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ybersecurity Risk Management, " sheetId="10" state="visible" r:id="rId10"/>
    <sheet xmlns:r="http://schemas.openxmlformats.org/officeDocument/2006/relationships" name="Pay vs Performance Disclosure" sheetId="11" state="visible" r:id="rId11"/>
    <sheet xmlns:r="http://schemas.openxmlformats.org/officeDocument/2006/relationships" name="Insider Trading Arrangements" sheetId="12" state="visible" r:id="rId12"/>
    <sheet xmlns:r="http://schemas.openxmlformats.org/officeDocument/2006/relationships" name="Summary of Significant Accounti" sheetId="13" state="visible" r:id="rId13"/>
    <sheet xmlns:r="http://schemas.openxmlformats.org/officeDocument/2006/relationships" name="Business Combination &amp; Asset Pu" sheetId="14" state="visible" r:id="rId14"/>
    <sheet xmlns:r="http://schemas.openxmlformats.org/officeDocument/2006/relationships" name="Securities" sheetId="15" state="visible" r:id="rId15"/>
    <sheet xmlns:r="http://schemas.openxmlformats.org/officeDocument/2006/relationships" name="Loans" sheetId="16" state="visible" r:id="rId16"/>
    <sheet xmlns:r="http://schemas.openxmlformats.org/officeDocument/2006/relationships" name="Premises and Equipment" sheetId="17" state="visible" r:id="rId17"/>
    <sheet xmlns:r="http://schemas.openxmlformats.org/officeDocument/2006/relationships" name="Leases" sheetId="18" state="visible" r:id="rId18"/>
    <sheet xmlns:r="http://schemas.openxmlformats.org/officeDocument/2006/relationships" name="Servicing" sheetId="19" state="visible" r:id="rId19"/>
    <sheet xmlns:r="http://schemas.openxmlformats.org/officeDocument/2006/relationships" name="Deposits" sheetId="20" state="visible" r:id="rId20"/>
    <sheet xmlns:r="http://schemas.openxmlformats.org/officeDocument/2006/relationships" name="Federal Funds Purchased and Sec" sheetId="21" state="visible" r:id="rId21"/>
    <sheet xmlns:r="http://schemas.openxmlformats.org/officeDocument/2006/relationships" name="Borrowings and Subordinated Not" sheetId="22" state="visible" r:id="rId22"/>
    <sheet xmlns:r="http://schemas.openxmlformats.org/officeDocument/2006/relationships" name="Income Taxes" sheetId="23" state="visible" r:id="rId23"/>
    <sheet xmlns:r="http://schemas.openxmlformats.org/officeDocument/2006/relationships" name="Employee Benefit Plans" sheetId="24" state="visible" r:id="rId24"/>
    <sheet xmlns:r="http://schemas.openxmlformats.org/officeDocument/2006/relationships" name="Earnings Per Share" sheetId="25" state="visible" r:id="rId25"/>
    <sheet xmlns:r="http://schemas.openxmlformats.org/officeDocument/2006/relationships" name="Related Party Transactions" sheetId="26" state="visible" r:id="rId26"/>
    <sheet xmlns:r="http://schemas.openxmlformats.org/officeDocument/2006/relationships" name="Off Balance Sheet Activities" sheetId="27" state="visible" r:id="rId27"/>
    <sheet xmlns:r="http://schemas.openxmlformats.org/officeDocument/2006/relationships" name="Minimum Regulatory Capital Requ" sheetId="28" state="visible" r:id="rId28"/>
    <sheet xmlns:r="http://schemas.openxmlformats.org/officeDocument/2006/relationships" name="Restrictions of Dividends &amp; Int" sheetId="29" state="visible" r:id="rId29"/>
    <sheet xmlns:r="http://schemas.openxmlformats.org/officeDocument/2006/relationships" name="Derivative Financial Instrument" sheetId="30" state="visible" r:id="rId30"/>
    <sheet xmlns:r="http://schemas.openxmlformats.org/officeDocument/2006/relationships" name="Qualified Affordable Housing Pr" sheetId="31" state="visible" r:id="rId31"/>
    <sheet xmlns:r="http://schemas.openxmlformats.org/officeDocument/2006/relationships" name="Fair Value of Financial Instrum" sheetId="32" state="visible" r:id="rId32"/>
    <sheet xmlns:r="http://schemas.openxmlformats.org/officeDocument/2006/relationships" name="Condensed Financial Statements " sheetId="33" state="visible" r:id="rId33"/>
    <sheet xmlns:r="http://schemas.openxmlformats.org/officeDocument/2006/relationships" name="Segment Reporting" sheetId="34" state="visible" r:id="rId34"/>
    <sheet xmlns:r="http://schemas.openxmlformats.org/officeDocument/2006/relationships" name="Quarterly Financial Data" sheetId="35" state="visible" r:id="rId35"/>
    <sheet xmlns:r="http://schemas.openxmlformats.org/officeDocument/2006/relationships" name="Subsequent Events"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Business Combination &amp; Asset _2" sheetId="39" state="visible" r:id="rId39"/>
    <sheet xmlns:r="http://schemas.openxmlformats.org/officeDocument/2006/relationships" name="Securities (Tables)" sheetId="40" state="visible" r:id="rId40"/>
    <sheet xmlns:r="http://schemas.openxmlformats.org/officeDocument/2006/relationships" name="Loans (Tables)" sheetId="41" state="visible" r:id="rId41"/>
    <sheet xmlns:r="http://schemas.openxmlformats.org/officeDocument/2006/relationships" name="Premises and Equipment (Tables)" sheetId="42" state="visible" r:id="rId42"/>
    <sheet xmlns:r="http://schemas.openxmlformats.org/officeDocument/2006/relationships" name="Leases (Tables)" sheetId="43" state="visible" r:id="rId43"/>
    <sheet xmlns:r="http://schemas.openxmlformats.org/officeDocument/2006/relationships" name="Servicing (Tables)" sheetId="44" state="visible" r:id="rId44"/>
    <sheet xmlns:r="http://schemas.openxmlformats.org/officeDocument/2006/relationships" name="Deposits (Tables)" sheetId="45" state="visible" r:id="rId45"/>
    <sheet xmlns:r="http://schemas.openxmlformats.org/officeDocument/2006/relationships" name="Federal Funds Purchased and S_2" sheetId="46" state="visible" r:id="rId46"/>
    <sheet xmlns:r="http://schemas.openxmlformats.org/officeDocument/2006/relationships" name="Borrowings and Subordinated N_2" sheetId="47" state="visible" r:id="rId47"/>
    <sheet xmlns:r="http://schemas.openxmlformats.org/officeDocument/2006/relationships" name="Income Taxes (Tables)" sheetId="48" state="visible" r:id="rId48"/>
    <sheet xmlns:r="http://schemas.openxmlformats.org/officeDocument/2006/relationships" name="Employee Benefit Plans (Tables)" sheetId="49" state="visible" r:id="rId49"/>
    <sheet xmlns:r="http://schemas.openxmlformats.org/officeDocument/2006/relationships" name="Earnings Per Share (Tables)" sheetId="50" state="visible" r:id="rId50"/>
    <sheet xmlns:r="http://schemas.openxmlformats.org/officeDocument/2006/relationships" name="Off Balance Sheet Activities (T" sheetId="51" state="visible" r:id="rId51"/>
    <sheet xmlns:r="http://schemas.openxmlformats.org/officeDocument/2006/relationships" name="Minimum Regulatory Capital Re_2" sheetId="52" state="visible" r:id="rId52"/>
    <sheet xmlns:r="http://schemas.openxmlformats.org/officeDocument/2006/relationships" name="Derivative Financial Instrume_2" sheetId="53" state="visible" r:id="rId53"/>
    <sheet xmlns:r="http://schemas.openxmlformats.org/officeDocument/2006/relationships" name="Fair Value of Financial Instr_2" sheetId="54" state="visible" r:id="rId54"/>
    <sheet xmlns:r="http://schemas.openxmlformats.org/officeDocument/2006/relationships" name="Condensed Financial Statement_2" sheetId="55" state="visible" r:id="rId55"/>
    <sheet xmlns:r="http://schemas.openxmlformats.org/officeDocument/2006/relationships" name="Quarterly Financial Data (Table"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Business Combination &amp; Asset _3" sheetId="60" state="visible" r:id="rId60"/>
    <sheet xmlns:r="http://schemas.openxmlformats.org/officeDocument/2006/relationships" name="Business Combination &amp; Asset _4" sheetId="61" state="visible" r:id="rId61"/>
    <sheet xmlns:r="http://schemas.openxmlformats.org/officeDocument/2006/relationships" name="Business Combination &amp; Asset _5" sheetId="62" state="visible" r:id="rId62"/>
    <sheet xmlns:r="http://schemas.openxmlformats.org/officeDocument/2006/relationships" name="Business Combination &amp; Asset _6" sheetId="63" state="visible" r:id="rId63"/>
    <sheet xmlns:r="http://schemas.openxmlformats.org/officeDocument/2006/relationships" name="Business Combination &amp; Asset _7" sheetId="64" state="visible" r:id="rId64"/>
    <sheet xmlns:r="http://schemas.openxmlformats.org/officeDocument/2006/relationships" name="Business Combination &amp; Asset _8" sheetId="65" state="visible" r:id="rId65"/>
    <sheet xmlns:r="http://schemas.openxmlformats.org/officeDocument/2006/relationships" name="Securities - Amortized Cost and" sheetId="66" state="visible" r:id="rId66"/>
    <sheet xmlns:r="http://schemas.openxmlformats.org/officeDocument/2006/relationships" name="Securities - Gross Unrealized L" sheetId="67" state="visible" r:id="rId67"/>
    <sheet xmlns:r="http://schemas.openxmlformats.org/officeDocument/2006/relationships" name="Securities - Additional Informa" sheetId="68" state="visible" r:id="rId68"/>
    <sheet xmlns:r="http://schemas.openxmlformats.org/officeDocument/2006/relationships" name="Securities - Gross Realized Los" sheetId="69" state="visible" r:id="rId69"/>
    <sheet xmlns:r="http://schemas.openxmlformats.org/officeDocument/2006/relationships" name="Securities - Amortized Cost a_2" sheetId="70" state="visible" r:id="rId70"/>
    <sheet xmlns:r="http://schemas.openxmlformats.org/officeDocument/2006/relationships" name="Loans - Additional Information " sheetId="71" state="visible" r:id="rId71"/>
    <sheet xmlns:r="http://schemas.openxmlformats.org/officeDocument/2006/relationships" name="Loans - Loans (Detail)" sheetId="72" state="visible" r:id="rId72"/>
    <sheet xmlns:r="http://schemas.openxmlformats.org/officeDocument/2006/relationships" name="Loans - Contractual Maturity Sc" sheetId="73" state="visible" r:id="rId73"/>
    <sheet xmlns:r="http://schemas.openxmlformats.org/officeDocument/2006/relationships" name="Loans - Distribution of Fixed R" sheetId="74" state="visible" r:id="rId74"/>
    <sheet xmlns:r="http://schemas.openxmlformats.org/officeDocument/2006/relationships" name="Loans - Contractual Aging of Re" sheetId="75" state="visible" r:id="rId75"/>
    <sheet xmlns:r="http://schemas.openxmlformats.org/officeDocument/2006/relationships" name="Loans - Recorded Investment in " sheetId="76" state="visible" r:id="rId76"/>
    <sheet xmlns:r="http://schemas.openxmlformats.org/officeDocument/2006/relationships" name="Loans (Tier Risk Rating System)" sheetId="77" state="visible" r:id="rId77"/>
    <sheet xmlns:r="http://schemas.openxmlformats.org/officeDocument/2006/relationships" name="Loans - Risk Category of Loans " sheetId="78" state="visible" r:id="rId78"/>
    <sheet xmlns:r="http://schemas.openxmlformats.org/officeDocument/2006/relationships" name="Loans - Schedule of Collateral-" sheetId="79" state="visible" r:id="rId79"/>
    <sheet xmlns:r="http://schemas.openxmlformats.org/officeDocument/2006/relationships" name="Loans - Recorded Investment for" sheetId="80" state="visible" r:id="rId80"/>
    <sheet xmlns:r="http://schemas.openxmlformats.org/officeDocument/2006/relationships" name="Loans - Schedule of Impaired Lo" sheetId="81" state="visible" r:id="rId81"/>
    <sheet xmlns:r="http://schemas.openxmlformats.org/officeDocument/2006/relationships" name="Loans (Impaired Loans) - Additi" sheetId="82" state="visible" r:id="rId82"/>
    <sheet xmlns:r="http://schemas.openxmlformats.org/officeDocument/2006/relationships" name="Loans - Impaired Loans Classifi" sheetId="83" state="visible" r:id="rId83"/>
    <sheet xmlns:r="http://schemas.openxmlformats.org/officeDocument/2006/relationships" name="Loans - Loans Individually Eval" sheetId="84" state="visible" r:id="rId84"/>
    <sheet xmlns:r="http://schemas.openxmlformats.org/officeDocument/2006/relationships" name="Loans - Summary of Activities i" sheetId="85" state="visible" r:id="rId85"/>
    <sheet xmlns:r="http://schemas.openxmlformats.org/officeDocument/2006/relationships" name="Loans - Analysis of Allowance f" sheetId="86" state="visible" r:id="rId86"/>
    <sheet xmlns:r="http://schemas.openxmlformats.org/officeDocument/2006/relationships" name="Premises and Equipment - Major " sheetId="87" state="visible" r:id="rId87"/>
    <sheet xmlns:r="http://schemas.openxmlformats.org/officeDocument/2006/relationships" name="Premises and Equipment - Majo_2" sheetId="88" state="visible" r:id="rId88"/>
    <sheet xmlns:r="http://schemas.openxmlformats.org/officeDocument/2006/relationships" name="Premises and Equipment - Additi" sheetId="89" state="visible" r:id="rId89"/>
    <sheet xmlns:r="http://schemas.openxmlformats.org/officeDocument/2006/relationships" name="Leases - Additional Information" sheetId="90" state="visible" r:id="rId90"/>
    <sheet xmlns:r="http://schemas.openxmlformats.org/officeDocument/2006/relationships" name="Leases - Operating Lease Costs " sheetId="91" state="visible" r:id="rId91"/>
    <sheet xmlns:r="http://schemas.openxmlformats.org/officeDocument/2006/relationships" name="Leases - Operating Lease Assets" sheetId="92" state="visible" r:id="rId92"/>
    <sheet xmlns:r="http://schemas.openxmlformats.org/officeDocument/2006/relationships" name="Leases - Operating Lease Term a" sheetId="93" state="visible" r:id="rId93"/>
    <sheet xmlns:r="http://schemas.openxmlformats.org/officeDocument/2006/relationships" name="Leases - Summary of Future Leas" sheetId="94" state="visible" r:id="rId94"/>
    <sheet xmlns:r="http://schemas.openxmlformats.org/officeDocument/2006/relationships" name="Servicing - Additional Informat" sheetId="95" state="visible" r:id="rId95"/>
    <sheet xmlns:r="http://schemas.openxmlformats.org/officeDocument/2006/relationships" name="Servicing - Summary of Mortgage" sheetId="96" state="visible" r:id="rId96"/>
    <sheet xmlns:r="http://schemas.openxmlformats.org/officeDocument/2006/relationships" name="Deposits - Time Deposits (Detai" sheetId="97" state="visible" r:id="rId97"/>
    <sheet xmlns:r="http://schemas.openxmlformats.org/officeDocument/2006/relationships" name="Deposits - Scheduled Maturities" sheetId="98" state="visible" r:id="rId98"/>
    <sheet xmlns:r="http://schemas.openxmlformats.org/officeDocument/2006/relationships" name="Federal Funds Purchased and S_3" sheetId="99" state="visible" r:id="rId99"/>
    <sheet xmlns:r="http://schemas.openxmlformats.org/officeDocument/2006/relationships" name="Federal Funds Purchased and S_4" sheetId="100" state="visible" r:id="rId100"/>
    <sheet xmlns:r="http://schemas.openxmlformats.org/officeDocument/2006/relationships" name="Federal Funds Purchased and S_5" sheetId="101" state="visible" r:id="rId101"/>
    <sheet xmlns:r="http://schemas.openxmlformats.org/officeDocument/2006/relationships" name="Borrowings and Subordinated N_3" sheetId="102" state="visible" r:id="rId102"/>
    <sheet xmlns:r="http://schemas.openxmlformats.org/officeDocument/2006/relationships" name="Borrowings and Subordinated N_4" sheetId="103" state="visible" r:id="rId103"/>
    <sheet xmlns:r="http://schemas.openxmlformats.org/officeDocument/2006/relationships" name="Borrowings and Subordinated N_5" sheetId="104" state="visible" r:id="rId104"/>
    <sheet xmlns:r="http://schemas.openxmlformats.org/officeDocument/2006/relationships" name="Income Taxes - Components of In" sheetId="105" state="visible" r:id="rId105"/>
    <sheet xmlns:r="http://schemas.openxmlformats.org/officeDocument/2006/relationships" name="Income Taxes - Reconciliation o" sheetId="106" state="visible" r:id="rId106"/>
    <sheet xmlns:r="http://schemas.openxmlformats.org/officeDocument/2006/relationships" name="Income Taxes - Components of De" sheetId="107" state="visible" r:id="rId107"/>
    <sheet xmlns:r="http://schemas.openxmlformats.org/officeDocument/2006/relationships" name="Income Taxes - Additional Infor" sheetId="108" state="visible" r:id="rId108"/>
    <sheet xmlns:r="http://schemas.openxmlformats.org/officeDocument/2006/relationships" name="Employee Benefit Plans - Additi" sheetId="109" state="visible" r:id="rId109"/>
    <sheet xmlns:r="http://schemas.openxmlformats.org/officeDocument/2006/relationships" name="Employee Benefit Plans - Summar" sheetId="110" state="visible" r:id="rId110"/>
    <sheet xmlns:r="http://schemas.openxmlformats.org/officeDocument/2006/relationships" name="Employee Benefit Plans - Activi" sheetId="111" state="visible" r:id="rId111"/>
    <sheet xmlns:r="http://schemas.openxmlformats.org/officeDocument/2006/relationships" name="Earnings Per Share - Additional" sheetId="112" state="visible" r:id="rId112"/>
    <sheet xmlns:r="http://schemas.openxmlformats.org/officeDocument/2006/relationships" name="Earnings Per Share - Calculatio" sheetId="113" state="visible" r:id="rId113"/>
    <sheet xmlns:r="http://schemas.openxmlformats.org/officeDocument/2006/relationships" name="Related Party Transactions - Ad" sheetId="114" state="visible" r:id="rId114"/>
    <sheet xmlns:r="http://schemas.openxmlformats.org/officeDocument/2006/relationships" name="Off Balance Sheet Activities - " sheetId="115" state="visible" r:id="rId115"/>
    <sheet xmlns:r="http://schemas.openxmlformats.org/officeDocument/2006/relationships" name="Minimum Regulatory Capital Re_3" sheetId="116" state="visible" r:id="rId116"/>
    <sheet xmlns:r="http://schemas.openxmlformats.org/officeDocument/2006/relationships" name="Minimum Regulatory Capital Re_4" sheetId="117" state="visible" r:id="rId117"/>
    <sheet xmlns:r="http://schemas.openxmlformats.org/officeDocument/2006/relationships" name="Restrictions of Dividends &amp; I_2" sheetId="118" state="visible" r:id="rId118"/>
    <sheet xmlns:r="http://schemas.openxmlformats.org/officeDocument/2006/relationships" name="Derivative Financial Instrume_3" sheetId="119" state="visible" r:id="rId119"/>
    <sheet xmlns:r="http://schemas.openxmlformats.org/officeDocument/2006/relationships" name="Derivative Financial Instrume_4" sheetId="120" state="visible" r:id="rId120"/>
    <sheet xmlns:r="http://schemas.openxmlformats.org/officeDocument/2006/relationships" name="Derivative Financial Instrume_5" sheetId="121" state="visible" r:id="rId121"/>
    <sheet xmlns:r="http://schemas.openxmlformats.org/officeDocument/2006/relationships" name="Derivative Financial Instrume_6" sheetId="122" state="visible" r:id="rId122"/>
    <sheet xmlns:r="http://schemas.openxmlformats.org/officeDocument/2006/relationships" name="Derivative Financial Instrume_7" sheetId="123" state="visible" r:id="rId123"/>
    <sheet xmlns:r="http://schemas.openxmlformats.org/officeDocument/2006/relationships" name="Qualified Affordable Housing _2" sheetId="124" state="visible" r:id="rId124"/>
    <sheet xmlns:r="http://schemas.openxmlformats.org/officeDocument/2006/relationships" name="Fair Value of Financial Instr_3" sheetId="125" state="visible" r:id="rId125"/>
    <sheet xmlns:r="http://schemas.openxmlformats.org/officeDocument/2006/relationships" name="Fair Value of Financial Instr_4" sheetId="126" state="visible" r:id="rId126"/>
    <sheet xmlns:r="http://schemas.openxmlformats.org/officeDocument/2006/relationships" name="Fair Value of Financial Instr_5" sheetId="127" state="visible" r:id="rId127"/>
    <sheet xmlns:r="http://schemas.openxmlformats.org/officeDocument/2006/relationships" name="Fair Value of Financial Instr_6" sheetId="128" state="visible" r:id="rId128"/>
    <sheet xmlns:r="http://schemas.openxmlformats.org/officeDocument/2006/relationships" name="Fair Value of Financial Instr_7" sheetId="129" state="visible" r:id="rId129"/>
    <sheet xmlns:r="http://schemas.openxmlformats.org/officeDocument/2006/relationships" name="Fair Value of Financial Instr_8" sheetId="130" state="visible" r:id="rId130"/>
    <sheet xmlns:r="http://schemas.openxmlformats.org/officeDocument/2006/relationships" name="Condensed Financial Statement_3" sheetId="131" state="visible" r:id="rId131"/>
    <sheet xmlns:r="http://schemas.openxmlformats.org/officeDocument/2006/relationships" name="Condensed Financial Statement_4" sheetId="132" state="visible" r:id="rId132"/>
    <sheet xmlns:r="http://schemas.openxmlformats.org/officeDocument/2006/relationships" name="Condensed Financial Statement_5" sheetId="133" state="visible" r:id="rId133"/>
    <sheet xmlns:r="http://schemas.openxmlformats.org/officeDocument/2006/relationships" name="Quarterly Financial Data - Summ" sheetId="134" state="visible" r:id="rId134"/>
    <sheet xmlns:r="http://schemas.openxmlformats.org/officeDocument/2006/relationships" name="Segment Reporting - Additional " sheetId="135" state="visible" r:id="rId135"/>
    <sheet xmlns:r="http://schemas.openxmlformats.org/officeDocument/2006/relationships" name="Subsequent Events - Additional " sheetId="136" state="visible" r:id="rId13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_(&quot;$ &quot;#,##0.00_);_(&quot;$ &quot;(#,##0.00)"/>
    <numFmt numFmtId="167" formatCode="#,##0.0_);(#,##0.0)"/>
    <numFmt numFmtId="168" formatCode="_(&quot;$ &quot;#,##0.0000_);_(&quot;$ &quot;(#,##0.0000)"/>
    <numFmt numFmtId="169" formatCode="#,##0.00%_);(#,##0.00%)"/>
    <numFmt numFmtId="170" formatCode="#,##0%_);(#,##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4</t>
        </is>
      </c>
      <c r="C2" s="2" t="inlineStr">
        <is>
          <t>Feb.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FMAO</t>
        </is>
      </c>
      <c r="C9" s="4" t="inlineStr">
        <is>
          <t xml:space="preserve"> </t>
        </is>
      </c>
      <c r="D9" s="4" t="inlineStr">
        <is>
          <t xml:space="preserve"> </t>
        </is>
      </c>
    </row>
    <row r="10">
      <c r="A10" s="4" t="inlineStr">
        <is>
          <t>Entity Registrant Name</t>
        </is>
      </c>
      <c r="B10" s="4" t="inlineStr">
        <is>
          <t>FARMERS &amp; MERCHANTS BANCORP, INC.</t>
        </is>
      </c>
      <c r="C10" s="4" t="inlineStr">
        <is>
          <t xml:space="preserve"> </t>
        </is>
      </c>
      <c r="D10" s="4" t="inlineStr">
        <is>
          <t xml:space="preserve"> </t>
        </is>
      </c>
    </row>
    <row r="11">
      <c r="A11" s="4" t="inlineStr">
        <is>
          <t>Entity Central Index Key</t>
        </is>
      </c>
      <c r="B11" s="4" t="inlineStr">
        <is>
          <t>0000792966</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Accelerated Filer</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File Number</t>
        </is>
      </c>
      <c r="B20" s="4" t="inlineStr">
        <is>
          <t>001-38084</t>
        </is>
      </c>
      <c r="C20" s="4" t="inlineStr">
        <is>
          <t xml:space="preserve"> </t>
        </is>
      </c>
      <c r="D20" s="4" t="inlineStr">
        <is>
          <t xml:space="preserve"> </t>
        </is>
      </c>
    </row>
    <row r="21">
      <c r="A21" s="4" t="inlineStr">
        <is>
          <t>Entity Tax Identification Number</t>
        </is>
      </c>
      <c r="B21" s="4" t="inlineStr">
        <is>
          <t>34-1469491</t>
        </is>
      </c>
      <c r="C21" s="4" t="inlineStr">
        <is>
          <t xml:space="preserve"> </t>
        </is>
      </c>
      <c r="D21" s="4" t="inlineStr">
        <is>
          <t xml:space="preserve"> </t>
        </is>
      </c>
    </row>
    <row r="22">
      <c r="A22" s="4" t="inlineStr">
        <is>
          <t>Entity Address, Address Line One</t>
        </is>
      </c>
      <c r="B22" s="4" t="inlineStr">
        <is>
          <t>307 North Defiance Street</t>
        </is>
      </c>
      <c r="C22" s="4" t="inlineStr">
        <is>
          <t xml:space="preserve"> </t>
        </is>
      </c>
      <c r="D22" s="4" t="inlineStr">
        <is>
          <t xml:space="preserve"> </t>
        </is>
      </c>
    </row>
    <row r="23">
      <c r="A23" s="4" t="inlineStr">
        <is>
          <t>Entity Address, City or Town</t>
        </is>
      </c>
      <c r="B23" s="4" t="inlineStr">
        <is>
          <t>Archbold</t>
        </is>
      </c>
      <c r="C23" s="4" t="inlineStr">
        <is>
          <t xml:space="preserve"> </t>
        </is>
      </c>
      <c r="D23" s="4" t="inlineStr">
        <is>
          <t xml:space="preserve"> </t>
        </is>
      </c>
    </row>
    <row r="24">
      <c r="A24" s="4" t="inlineStr">
        <is>
          <t>Entity Address, Postal Zip Code</t>
        </is>
      </c>
      <c r="B24" s="4" t="inlineStr">
        <is>
          <t>43502</t>
        </is>
      </c>
      <c r="C24" s="4" t="inlineStr">
        <is>
          <t xml:space="preserve"> </t>
        </is>
      </c>
      <c r="D24" s="4" t="inlineStr">
        <is>
          <t xml:space="preserve"> </t>
        </is>
      </c>
    </row>
    <row r="25">
      <c r="A25" s="4" t="inlineStr">
        <is>
          <t>City Area Code</t>
        </is>
      </c>
      <c r="B25" s="4" t="inlineStr">
        <is>
          <t>419</t>
        </is>
      </c>
      <c r="C25" s="4" t="inlineStr">
        <is>
          <t xml:space="preserve"> </t>
        </is>
      </c>
      <c r="D25" s="4" t="inlineStr">
        <is>
          <t xml:space="preserve"> </t>
        </is>
      </c>
    </row>
    <row r="26">
      <c r="A26" s="4" t="inlineStr">
        <is>
          <t>Local Phone Number</t>
        </is>
      </c>
      <c r="B26" s="4" t="inlineStr">
        <is>
          <t>446-2501</t>
        </is>
      </c>
      <c r="C26" s="4" t="inlineStr">
        <is>
          <t xml:space="preserve"> </t>
        </is>
      </c>
      <c r="D26" s="4" t="inlineStr">
        <is>
          <t xml:space="preserve"> </t>
        </is>
      </c>
    </row>
    <row r="27">
      <c r="A27" s="4" t="inlineStr">
        <is>
          <t>Entity Incorporation, State or Country Code</t>
        </is>
      </c>
      <c r="B27" s="4" t="inlineStr">
        <is>
          <t>OH</t>
        </is>
      </c>
      <c r="C27" s="4" t="inlineStr">
        <is>
          <t xml:space="preserve"> </t>
        </is>
      </c>
      <c r="D27" s="4" t="inlineStr">
        <is>
          <t xml:space="preserve"> </t>
        </is>
      </c>
    </row>
    <row r="28">
      <c r="A28" s="4" t="inlineStr">
        <is>
          <t>Document Annual Report</t>
        </is>
      </c>
      <c r="B28" s="4" t="inlineStr">
        <is>
          <t>true</t>
        </is>
      </c>
      <c r="C28" s="4" t="inlineStr">
        <is>
          <t xml:space="preserve"> </t>
        </is>
      </c>
      <c r="D28" s="4" t="inlineStr">
        <is>
          <t xml:space="preserve"> </t>
        </is>
      </c>
    </row>
    <row r="29">
      <c r="A29" s="4" t="inlineStr">
        <is>
          <t>Document Transition Report</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Address, State or Province</t>
        </is>
      </c>
      <c r="B32" s="4" t="inlineStr">
        <is>
          <t>OH</t>
        </is>
      </c>
      <c r="C32" s="4" t="inlineStr">
        <is>
          <t xml:space="preserve"> </t>
        </is>
      </c>
      <c r="D32" s="4" t="inlineStr">
        <is>
          <t xml:space="preserve"> </t>
        </is>
      </c>
    </row>
    <row r="33">
      <c r="A33" s="4" t="inlineStr">
        <is>
          <t>Title of 12(b) Security</t>
        </is>
      </c>
      <c r="B33" s="4" t="inlineStr">
        <is>
          <t>Common Stock, No Par Value</t>
        </is>
      </c>
      <c r="C33" s="4" t="inlineStr">
        <is>
          <t xml:space="preserve"> </t>
        </is>
      </c>
      <c r="D33" s="4" t="inlineStr">
        <is>
          <t xml:space="preserve"> </t>
        </is>
      </c>
    </row>
    <row r="34">
      <c r="A34" s="4" t="inlineStr">
        <is>
          <t>Security Exchange Name</t>
        </is>
      </c>
      <c r="B34" s="4" t="inlineStr">
        <is>
          <t>NASDAQ</t>
        </is>
      </c>
      <c r="C34" s="4" t="inlineStr">
        <is>
          <t xml:space="preserve"> </t>
        </is>
      </c>
      <c r="D34" s="4" t="inlineStr">
        <is>
          <t xml:space="preserve"> </t>
        </is>
      </c>
    </row>
    <row r="35">
      <c r="A35" s="4" t="inlineStr">
        <is>
          <t>Entity Common Stock, Shares Outstanding</t>
        </is>
      </c>
      <c r="B35" s="4" t="inlineStr">
        <is>
          <t xml:space="preserve"> </t>
        </is>
      </c>
      <c r="C35" s="5" t="n">
        <v>13700311</v>
      </c>
      <c r="D35" s="4" t="inlineStr">
        <is>
          <t xml:space="preserve"> </t>
        </is>
      </c>
    </row>
    <row r="36">
      <c r="A36" s="4" t="inlineStr">
        <is>
          <t>Entity Public Float</t>
        </is>
      </c>
      <c r="B36" s="4" t="inlineStr">
        <is>
          <t xml:space="preserve"> </t>
        </is>
      </c>
      <c r="C36" s="4" t="inlineStr">
        <is>
          <t xml:space="preserve"> </t>
        </is>
      </c>
      <c r="D36" s="6" t="n">
        <v>292595026</v>
      </c>
    </row>
    <row r="37">
      <c r="A37" s="4" t="inlineStr">
        <is>
          <t>Auditor Name</t>
        </is>
      </c>
      <c r="B37" s="4" t="inlineStr">
        <is>
          <t>Forvis Mazars, LLP</t>
        </is>
      </c>
      <c r="C37" s="4" t="inlineStr">
        <is>
          <t xml:space="preserve"> </t>
        </is>
      </c>
      <c r="D37" s="4" t="inlineStr">
        <is>
          <t xml:space="preserve"> </t>
        </is>
      </c>
    </row>
    <row r="38">
      <c r="A38" s="4" t="inlineStr">
        <is>
          <t>Auditor Location</t>
        </is>
      </c>
      <c r="B38" s="4" t="inlineStr">
        <is>
          <t>Fort Wayne, Indiana</t>
        </is>
      </c>
      <c r="C38" s="4" t="inlineStr">
        <is>
          <t xml:space="preserve"> </t>
        </is>
      </c>
      <c r="D38" s="4" t="inlineStr">
        <is>
          <t xml:space="preserve"> </t>
        </is>
      </c>
    </row>
    <row r="39">
      <c r="A39" s="4" t="inlineStr">
        <is>
          <t>Auditor Firm ID</t>
        </is>
      </c>
      <c r="B39" s="4" t="inlineStr">
        <is>
          <t xml:space="preserve"> 686</t>
        </is>
      </c>
      <c r="C39" s="4" t="inlineStr">
        <is>
          <t xml:space="preserve"> </t>
        </is>
      </c>
      <c r="D39" s="4" t="inlineStr">
        <is>
          <t xml:space="preserve"> </t>
        </is>
      </c>
    </row>
    <row r="40">
      <c r="A40" s="4" t="inlineStr">
        <is>
          <t>Auditor Opinion [Text Block]</t>
        </is>
      </c>
      <c r="B40" s="4" t="inlineStr">
        <is>
          <t>Opinion on the Consolidated Financial Statements We have audited the accompanying consolidated balance sheets of Farmers and Merchants Bancorp, Inc. (the “Company”) as of December 31, 2024 and 2023, the related consolidated statements of income, comprehensive income (loss), changes to stockholders’ equity, and cash flows for each of the years in the three-year period ended December 31, 2024, and the related notes (collectively referred to as the “financial statements”). In our opinion, the consolidated financial statements referred to above present fairly, in all material respects, the financial position of the Company as of December 31, 2024 and 2023, and the results of its operations and its cash flows for each of the years in the three-year period ended December 31, 2024, in conformity with accounting principles generally accepted in the United States of America. We also have audited, in accordance with the standards of the Public Company Accounting Oversight Board (United States) (“PCAOB”), the Company’s internal control over financial reporting as of December 31, 2024, based on criteria established in Internal Control – Integrated Framework (2013) issued by the Committee of Sponsoring Organizations of the Treadway Commission and our report dated February 26, 2025, expressed an unqualified opinion thereon.</t>
        </is>
      </c>
      <c r="C40" s="4" t="inlineStr">
        <is>
          <t xml:space="preserve"> </t>
        </is>
      </c>
      <c r="D40" s="4" t="inlineStr">
        <is>
          <t xml:space="preserve"> </t>
        </is>
      </c>
    </row>
    <row r="41">
      <c r="A41" s="4" t="inlineStr">
        <is>
          <t>Documents Incorporated by Reference</t>
        </is>
      </c>
      <c r="B41" s="4" t="inlineStr">
        <is>
          <t>Part III of Form 10-K – Portions of the definitive Proxy Statement for the 2025 Annual Meeting of Shareholders of Farmers &amp; Merchants Bancorp, Inc.</t>
        </is>
      </c>
      <c r="C41" s="4" t="inlineStr">
        <is>
          <t xml:space="preserve"> </t>
        </is>
      </c>
      <c r="D41" s="4" t="inlineStr">
        <is>
          <t xml:space="preserve"> </t>
        </is>
      </c>
    </row>
    <row r="42">
      <c r="A42" s="4" t="inlineStr">
        <is>
          <t>Document Fin Stmt Error Correction</t>
        </is>
      </c>
      <c r="B42" s="4" t="inlineStr">
        <is>
          <t>true</t>
        </is>
      </c>
      <c r="C42" s="4" t="inlineStr">
        <is>
          <t xml:space="preserve"> </t>
        </is>
      </c>
      <c r="D42" s="4" t="inlineStr">
        <is>
          <t xml:space="preserve"> </t>
        </is>
      </c>
    </row>
    <row r="43">
      <c r="A43" s="4" t="inlineStr">
        <is>
          <t>Document Financial Statement Restatement Recovery Analysis [Flag]</t>
        </is>
      </c>
      <c r="B43" s="4" t="inlineStr">
        <is>
          <t>false</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 ERSECURITY Board Oversight Responsibilities The Board of Directors bears the ultimate responsibility for ensuring that an adequate cyber and information technology risk (IT risk) management framework is in place and functioning as intended. IT risk focuses on information and information systems, especially the most critical and vital information assets. Without reliable and properly secured information systems, business operations could be severely disrupted. Likewise, the preservation and enhancement of the Company’s reputation is directly linked to the way in which both information and information systems are managed. Maintaining an adequate level of security is one of several important aspects of managing IT risk. The Board’s oversight responsibility in this respect includes oversight of the Company’s vendor management program and the periodic evaluation of the Company’s IT risk management controls. The Board of Directors implements its IT risk oversight obligations primarily through the Board’s Enterprise Risk Management Committee (ERM Committee). The primary function of the ERM Committee is to advise the Board of Directors regarding the enterprise risk management framework of the Company and to provide oversight to assist the Board of Directors in supervising enterprise risk management activities. The ERM Committee reviews and defines risk exposure limits for each specified risk category, including IT risk, while taking into consideration strategic goals and objectives and current market conditions. The Board ERM Committee reviews and approves any necessary changes to risk exposure limits after careful consideration of any changes in market conditions or corporate strategy and adopts guidelines, through the input of the Management Risk Committee’s analysis and discussion, regarding the maximum loss exposure the Bank is able and willing to assume. The Management Risk Committee is comprised of various members of Senior Management, Department Leaders, Compliance, Internal Audit and Risk Management. The Management Risk Committee is responsible for loss control and day-to-day oversight of the risk management function. Management Risk Committee meetings are held monthly. Results of the monthly review of risk categories are reported to the Board of Directors Enterprise Risk Management Committee (ERM) each quarter. In addition, the Company’s risk position is reported to the Board of Directors quarterly. At least annually, the Board of Directors reviews and approves the risk management program and policies based on information presented throughout the year from the ERM Committee and the Management Risk Committee. In addition, the Information Systems (IS) Steering Committee, which is chaired by the Company’s Chief Information Officer , serves as an advisory group providing assistance and guidance to management regarding customer information security, information systems planning, systems management organization, systems performance, business continuity, information security, system related expenditures, vendor management, and related policies and procedures. The IS Steering Committee meets on a monthly basis. Formal meeting minutes serve to document decisions and recommendations by the IS Steering Committee and are reported to both the Management Risk Committee and the Board ERM Committee. Management has appointed the Chief Information Officer the responsibility for overall management of the Company’s “front line” IT risk. Material Impact of Cyber Risk As discussed more thoroughly below, the Company devotes significant resources to implement, maintain, monitor and regularly upgrade our systems and networks with measures such as intrusion detection and prevention and firewalls to safeguard critical business applications. The additional cost to the Company of our cyber security monitoring and protection systems and controls includes the cost of hardware and software, third party technology providers, consulting, and legal fees, in addition to the incremental cost of our personnel who focus a substantial portion of their responsibilities on cyber security. With the assistance of third-party service providers, we continue to implement security technology and establish procedures to maintain network security. As cyber threats continue to evolve, we may be required to expend significant additional resources to continue to modify or enhance our protective measures or to investigate and remediate any information security vulnerabilities. In addition, we maintain insurance coverage that may, subject to policy terms and conditions, cover certain aspects of cyber risks, but such insurance coverage may not always be sufficient to cover all losses. IT Risk and Vendor Management We rely on third-party service providers to leverage subject matter expertise and industry best practice, provide enhanced products and services, and reduce costs. Although there are benefits in entering into third-party relationships with vendors and others, there are risks associated with such activities. When entering a third-party relationship, the risks associated with that activity are not passed to the third-party but remain our responsibility. At the direction of the Board and pursuant to its ultimate oversight, management is charged with the development and maintenance of a comprehensive vendor management program. In that respect, Company management has appointed the IS Steering Committee, chaired by the Chief Information Officer, to oversee the Company’s vendor management program. The vendor management program is used to identify, measure, monitor, and control the risks associated with outsourcing arrangements. While focusing on information and operational risks, outsourced relationships are reviewed through structured assessments and addressed from an end-to-end perspective. While we have implemented a vendor management program to actively manage the risks associated with the use of third-party service providers, any problems caused by third-party service providers could adversely affect our ability to deliver products and services to our customers and to conduct our business. Replacing a third-party service provider could also take a long period of time and result in increased expenses. Internal and External Risk Evaluations An annual Information Technology Audit, which is facilitated by the Internal Audit Department, is conducted via a co-sourcing agreement with a third-party auditor. The objective of the IT audit is to evaluate the effectiveness and efficiency of operations, test the reliability of data and IT controls, and ensure compliance with applicable laws, regulations, guidance, and industry best practices. The audit scope addresses IT Governance, IT Management, IT Operations, and IT Security. Testing of the internal network environment and external network perimeter are included in the Results of the IT Audit and are reviewed with the IS Steering Committee and Company management. For any exceptions identified, a responsible party is assigned, and action plans are developed to address corrective measures. The final results of the IT Audit are reviewed with the Board Audit Committee. The status of unresolved audit issues along with their priority ratings is reported to both Management's IS Steering Committee and the Board Audit Committee at each meeting. In addition, in accordance with Gramm-Leach-Bliley Act requirements regarding safeguarding and protecting customer information, an Information Security Risk Assessment is conducted at least annually by the Risk Department and reviewed with the Management Risk Committee, the ERM Committee, and the Board of Directors. A risk analysis is performed to evaluate current processes, identify information assets, and determine the adequacy of the safeguarding and protection of confidential customer information collected and maintained. For each information asset identified, the criticality of the asset, the threats to the defined asset, the likelihood of compromise of the asset, the business impact if an asset is compromised, and an overall risk rating for each asset are defined. The results of this assessment are reviewed with the IS Steering Committee and the Risk Committee and reported at least annually to the Board ERM Committee.</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Text Block]</t>
        </is>
      </c>
      <c r="B7" s="4" t="inlineStr">
        <is>
          <t xml:space="preserve">Material Impact of Cyber Risk As discussed more thoroughly below, the Company devotes significant resources to implement, maintain, monitor and regularly upgrade our systems and networks with measures such as intrusion detection and prevention and firewalls to safeguard critical business applications. The additional cost to the Company of our cyber security monitoring and protection systems and controls includes the cost of hardware and software, third party technology providers, consulting, and legal fees, in addition to the incremental cost of our personnel who focus a substantial portion of their responsibilities on cyber security. With the assistance of third-party service providers, we continue to implement security technology and establish procedures to maintain network security. As cyber threats continue to evolve, we may be required to expend significant additional resources to continue to modify or enhance our protective measures or to investigate and remediate any information security vulnerabilities. In addition, we maintain insurance coverage that may, subject to policy terms and conditions, cover certain aspects of cyber risks, but such insurance coverage may not always be sufficient to cover all losses. </t>
        </is>
      </c>
    </row>
    <row r="8">
      <c r="A8" s="4" t="inlineStr">
        <is>
          <t>Cybersecurity Risk Board of Directors Oversight [Text Block]</t>
        </is>
      </c>
      <c r="B8" s="4" t="inlineStr">
        <is>
          <t>Board Oversight Responsibilities The Board of Directors bears the ultimate responsibility for ensuring that an adequate cyber and information technology risk (IT risk) management framework is in place and functioning as intended. IT risk focuses on information and information systems, especially the most critical and vital information assets. Without reliable and properly secured information systems, business operations could be severely disrupted. Likewise, the preservation and enhancement of the Company’s reputation is directly linked to the way in which both information and information systems are managed. Maintaining an adequate level of security is one of several important aspects of managing IT risk. The Board’s oversight responsibility in this respect includes oversight of the Company’s vendor management program and the periodic evaluation of the Company’s IT risk management controls. The Board of Directors implements its IT risk oversight obligations primarily through the Board’s Enterprise Risk Management Committee (ERM Committee). The primary function of the ERM Committee is to advise the Board of Directors regarding the enterprise risk management framework of the Company and to provide oversight to assist the Board of Directors in supervising enterprise risk management activities. The ERM Committee reviews and defines risk exposure limits for each specified risk category, including IT risk, while taking into consideration strategic goals and objectives and current market conditions. The Board ERM Committee reviews and approves any necessary changes to risk exposure limits after careful consideration of any changes in market conditions or corporate strategy and adopts guidelines, through the input of the Management Risk Committee’s analysis and discussion, regarding the maximum loss exposure the Bank is able and willing to assume. The Management Risk Committee is comprised of various members of Senior Management, Department Leaders, Compliance, Internal Audit and Risk Management. The Management Risk Committee is responsible for loss control and day-to-day oversight of the risk management function. Management Risk Committee meetings are held monthly. Results of the monthly review of risk categories are reported to the Board of Directors Enterprise Risk Management Committee (ERM) each quarter. In addition, the Company’s risk position is reported to the Board of Directors quarterly. At least annually, the Board of Directors reviews and approves the risk management program and policies based on information presented throughout the year from the ERM Committee and the Management Risk Committee. In addition, the Information Systems (IS) Steering Committee, which is chaired by the Company’s Chief Information Officer , serves as an advisory group providing assistance and guidance to management regarding customer information security, information systems planning, systems management organization, systems performance, business continuity, information security, system related expenditures, vendor management, and related policies and procedures. The IS Steering Committee meets on a monthly basis. Formal meeting minutes serve to document decisions and recommendations by the IS Steering Committee and are reported to both the Management Risk Committee and the Board ERM Committee. Management has appointed the Chief Information Officer the responsibility for overall management of the Company’s “front line” IT risk.</t>
        </is>
      </c>
    </row>
    <row r="9">
      <c r="A9" s="4" t="inlineStr">
        <is>
          <t>Cybersecurity Risk Board Committee or Subcommittee Responsible for Oversight [Text Block]</t>
        </is>
      </c>
      <c r="B9" s="4" t="inlineStr">
        <is>
          <t>The Board of Directors implements its IT risk oversight obligations primarily through the Board’s Enterprise Risk Management Committee (ERM Committee). The primary function of the ERM Committee is to advise the Board of Directors regarding the enterprise risk management framework of the Company and to provide oversight to assist the Board of Directors in supervising enterprise risk management activities. The ERM Committee reviews and defines risk exposure limits for each specified risk category, including IT risk, while taking into consideration strategic goals and objectives and current market conditions. The Board ERM Committee reviews and approves any necessary changes to risk exposure limits after careful consideration of any changes in market conditions or corporate strategy and adopts guidelines, through the input of the Management Risk Committee’s analysis and discussion, regarding the maximum loss exposure the Bank is able and willing to assume.</t>
        </is>
      </c>
    </row>
    <row r="10">
      <c r="A10" s="4" t="inlineStr">
        <is>
          <t>Cybersecurity Risk Process for Informing Board Committee or Subcommittee Responsible for Oversight [Text Block]</t>
        </is>
      </c>
      <c r="B10" s="4" t="inlineStr">
        <is>
          <t>Management Risk Committee meetings are held monthly. Results of the monthly review of risk categories are reported to the Board of Directors Enterprise Risk Management Committee (ERM) each quarter. In addition, the Company’s risk position is reported to the Board of Directors quarterly.</t>
        </is>
      </c>
    </row>
    <row r="11">
      <c r="A11" s="4" t="inlineStr">
        <is>
          <t>Cybersecurity Risk Role of Management [Text Block]</t>
        </is>
      </c>
      <c r="B11" s="4" t="inlineStr">
        <is>
          <t>The Management Risk Committee is comprised of various members of Senior Management, Department Leaders, Compliance, Internal Audit and Risk Management. The Management Risk Committee is responsible for loss control and day-to-day oversight of the risk management function. Management Risk Committee meetings are held monthly. Results of the monthly review of risk categories are reported to the Board of Directors Enterprise Risk Management Committee (ERM) each quarter. In addition, the Company’s risk position is reported to the Board of Directors quarterly. At least annually, the Board of Directors reviews and approves the risk management program and policies based on information presented throughout the year from the ERM Committee and the Management Risk Committee. In addition, the Information Systems (IS) Steering Committee, which is chaired by the Company’s Chief Information Officer , serves as an advisory group providing assistance and guidance to management regarding customer information security, information systems planning, systems management organization, systems performance, business continuity, information security, system related expenditures, vendor management, and related policies and procedures. The IS Steering Committee meets on a monthly basis. Formal meeting minutes serve to document decisions and recommendations by the IS Steering Committee and are reported to both the Management Risk Committee and the Board ERM Committee. Management has appointed the Chief Information Officer the responsibility for overall management of the Company’s “front line” IT risk.</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In addition, the Information Systems (IS) Steering Committee, which is chaired by the Company’s Chief Information Officer , serves as an advisory group providing assistance and guidance to management regarding customer information security, information systems planning, systems management organization, systems performance, business continuity, information security, system related expenditures, vendor management, and related policies and procedures.</t>
        </is>
      </c>
    </row>
    <row r="14">
      <c r="A14" s="4" t="inlineStr">
        <is>
          <t>Cybersecurity Risk Management Expertise of Management Responsible [Text Block]</t>
        </is>
      </c>
      <c r="B14" s="4" t="inlineStr">
        <is>
          <t xml:space="preserve"> For any exceptions identified, a responsible party is assigned, and action plans are developed to address corrective measures. The final results of the IT Audit are reviewed with the Board Audit Committee. The status of unresolved audit issues along with their priority ratings is reported to both Management's IS Steering Committee and the Board Audit Committee at each meeting.</t>
        </is>
      </c>
    </row>
    <row r="15">
      <c r="A15" s="4" t="inlineStr">
        <is>
          <t>Cybersecurity Risk Process for Informing Management or Committees Responsible [Text Block]</t>
        </is>
      </c>
      <c r="B15" s="4" t="inlineStr">
        <is>
          <t>A risk analysis is performed to evaluate current processes, identify information assets, and determine the adequacy of the safeguarding and protection of confidential customer information collected and maintained. For each information asset identified, the criticality of the asset, the threats to the defined asset, the likelihood of compromise of the asset, the business impact if an asset is compromised, and an overall risk rating for each asset are defined. The results of this assessment are reviewed with the IS Steering Committee and the Risk Committee and reported at least annually to the Board ERM Committee.</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Funds Purchased and Securities Sold Under Agreement to Repurchase - Daily Securities Sold under Agreement to Repurchase (Detail) - USD ($) $ in Thousands</t>
        </is>
      </c>
      <c r="B1" s="2" t="inlineStr">
        <is>
          <t>12 Months Ended</t>
        </is>
      </c>
    </row>
    <row r="2">
      <c r="B2" s="2" t="inlineStr">
        <is>
          <t>Dec. 31, 2024</t>
        </is>
      </c>
      <c r="C2" s="2" t="inlineStr">
        <is>
          <t>Dec. 31, 2023</t>
        </is>
      </c>
    </row>
    <row r="3">
      <c r="A3" s="3" t="inlineStr">
        <is>
          <t>Schedule of Trading Securities and Other Trading Assets [Line Items]</t>
        </is>
      </c>
      <c r="B3" s="4" t="inlineStr">
        <is>
          <t xml:space="preserve"> </t>
        </is>
      </c>
      <c r="C3" s="4" t="inlineStr">
        <is>
          <t xml:space="preserve"> </t>
        </is>
      </c>
    </row>
    <row r="4">
      <c r="A4" s="4" t="inlineStr">
        <is>
          <t>Amount Outstanding at End of Period</t>
        </is>
      </c>
      <c r="B4" s="6" t="n">
        <v>27200</v>
      </c>
      <c r="C4" s="4" t="inlineStr">
        <is>
          <t xml:space="preserve"> </t>
        </is>
      </c>
    </row>
    <row r="5">
      <c r="A5" s="4" t="inlineStr">
        <is>
          <t>Securities Sold under Agreements to Repurchase [Member]</t>
        </is>
      </c>
      <c r="B5" s="4" t="inlineStr">
        <is>
          <t xml:space="preserve"> </t>
        </is>
      </c>
      <c r="C5" s="4" t="inlineStr">
        <is>
          <t xml:space="preserve"> </t>
        </is>
      </c>
    </row>
    <row r="6">
      <c r="A6" s="3" t="inlineStr">
        <is>
          <t>Schedule of Trading Securities and Other Trading Assets [Line Items]</t>
        </is>
      </c>
      <c r="B6" s="4" t="inlineStr">
        <is>
          <t xml:space="preserve"> </t>
        </is>
      </c>
      <c r="C6" s="4" t="inlineStr">
        <is>
          <t xml:space="preserve"> </t>
        </is>
      </c>
    </row>
    <row r="7">
      <c r="A7" s="4" t="inlineStr">
        <is>
          <t>Amount Outstanding at End of Period</t>
        </is>
      </c>
      <c r="B7" s="6" t="n">
        <v>27218</v>
      </c>
      <c r="C7" s="6" t="n">
        <v>28218</v>
      </c>
    </row>
    <row r="8">
      <c r="A8" s="4" t="inlineStr">
        <is>
          <t>Weighted Average Rate End of Period</t>
        </is>
      </c>
      <c r="B8" s="12" t="n">
        <v>0.009900000000000001</v>
      </c>
      <c r="C8" s="12" t="n">
        <v>0.0098</v>
      </c>
    </row>
    <row r="9">
      <c r="A9" s="4" t="inlineStr">
        <is>
          <t>Maximum Amount Borrowings Outstanding Month End</t>
        </is>
      </c>
      <c r="B9" s="6" t="n">
        <v>27218</v>
      </c>
      <c r="C9" s="6" t="n">
        <v>28968</v>
      </c>
    </row>
    <row r="10">
      <c r="A10" s="4" t="inlineStr">
        <is>
          <t>Approximate Average Outstanding in Period</t>
        </is>
      </c>
      <c r="B10" s="6" t="n">
        <v>27574</v>
      </c>
      <c r="C10" s="6" t="n">
        <v>28918</v>
      </c>
    </row>
    <row r="11">
      <c r="A11" s="4" t="inlineStr">
        <is>
          <t>Approximate Weighted Average Interest Rate For the Period</t>
        </is>
      </c>
      <c r="B11" s="13" t="n">
        <v>0.04</v>
      </c>
      <c r="C11" s="12" t="n">
        <v>0.0397</v>
      </c>
    </row>
    <row r="12">
      <c r="A12" s="4" t="inlineStr">
        <is>
          <t>Daily Securities Sold Under Agreement to Repurchase [Member]</t>
        </is>
      </c>
      <c r="B12" s="4" t="inlineStr">
        <is>
          <t xml:space="preserve"> </t>
        </is>
      </c>
      <c r="C12" s="4" t="inlineStr">
        <is>
          <t xml:space="preserve"> </t>
        </is>
      </c>
    </row>
    <row r="13">
      <c r="A13" s="3" t="inlineStr">
        <is>
          <t>Schedule of Trading Securities and Other Trading Assets [Line Items]</t>
        </is>
      </c>
      <c r="B13" s="4" t="inlineStr">
        <is>
          <t xml:space="preserve"> </t>
        </is>
      </c>
      <c r="C13" s="4" t="inlineStr">
        <is>
          <t xml:space="preserve"> </t>
        </is>
      </c>
    </row>
    <row r="14">
      <c r="A14" s="4" t="inlineStr">
        <is>
          <t>Weighted Average Rate End of Period</t>
        </is>
      </c>
      <c r="B14" s="13" t="n">
        <v>0</v>
      </c>
      <c r="C14" s="13" t="n">
        <v>0</v>
      </c>
    </row>
    <row r="15">
      <c r="A15" s="4" t="inlineStr">
        <is>
          <t>Maximum Amount Borrowings Outstanding Month End</t>
        </is>
      </c>
      <c r="B15" s="6" t="n">
        <v>523</v>
      </c>
      <c r="C15" s="6" t="n">
        <v>1694</v>
      </c>
    </row>
    <row r="16">
      <c r="A16" s="4" t="inlineStr">
        <is>
          <t>Approximate Average Outstanding in Period</t>
        </is>
      </c>
      <c r="B16" s="6" t="n">
        <v>79</v>
      </c>
      <c r="C16" s="6" t="n">
        <v>1176</v>
      </c>
    </row>
    <row r="17">
      <c r="A17" s="4" t="inlineStr">
        <is>
          <t>Approximate Weighted Average Interest Rate For the Period</t>
        </is>
      </c>
      <c r="B17" s="12" t="n">
        <v>0.0377</v>
      </c>
      <c r="C17" s="12" t="n">
        <v>0.0119</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Funds Purchased and Securities Sold Under Agreement to Repurchase - Schedule of Remaining Contractual Maturity in Repurchase Agreements and Collateral Pledged (Detail) - USD ($) $ in Thousands</t>
        </is>
      </c>
      <c r="B1" s="2" t="inlineStr">
        <is>
          <t>Dec. 31, 2024</t>
        </is>
      </c>
      <c r="C1" s="2" t="inlineStr">
        <is>
          <t>Dec. 31, 2023</t>
        </is>
      </c>
    </row>
    <row r="2">
      <c r="A2" s="3" t="inlineStr">
        <is>
          <t>Assets Sold under Agreements to Repurchase [Line Items]</t>
        </is>
      </c>
      <c r="B2" s="4" t="inlineStr">
        <is>
          <t xml:space="preserve"> </t>
        </is>
      </c>
      <c r="C2" s="4" t="inlineStr">
        <is>
          <t xml:space="preserve"> </t>
        </is>
      </c>
    </row>
    <row r="3">
      <c r="A3" s="4" t="inlineStr">
        <is>
          <t>Repurchase agreements, Remaining contractual maturity of the agreements</t>
        </is>
      </c>
      <c r="B3" s="6" t="n">
        <v>27200</v>
      </c>
      <c r="C3" s="4" t="inlineStr">
        <is>
          <t xml:space="preserve"> </t>
        </is>
      </c>
    </row>
    <row r="4">
      <c r="A4" s="4" t="inlineStr">
        <is>
          <t>Total</t>
        </is>
      </c>
      <c r="B4" s="5" t="n">
        <v>27218</v>
      </c>
      <c r="C4" s="6" t="n">
        <v>28218</v>
      </c>
    </row>
    <row r="5">
      <c r="A5" s="4" t="inlineStr">
        <is>
          <t>US Treasury &amp; Agency Securities [Member]</t>
        </is>
      </c>
      <c r="B5" s="4" t="inlineStr">
        <is>
          <t xml:space="preserve"> </t>
        </is>
      </c>
      <c r="C5" s="4" t="inlineStr">
        <is>
          <t xml:space="preserve"> </t>
        </is>
      </c>
    </row>
    <row r="6">
      <c r="A6" s="3" t="inlineStr">
        <is>
          <t>Assets Sold under Agreements to Repurchase [Line Items]</t>
        </is>
      </c>
      <c r="B6" s="4" t="inlineStr">
        <is>
          <t xml:space="preserve"> </t>
        </is>
      </c>
      <c r="C6" s="4" t="inlineStr">
        <is>
          <t xml:space="preserve"> </t>
        </is>
      </c>
    </row>
    <row r="7">
      <c r="A7" s="4" t="inlineStr">
        <is>
          <t>Repurchase agreements, Remaining contractual maturity of the agreements</t>
        </is>
      </c>
      <c r="B7" s="5" t="n">
        <v>27218</v>
      </c>
      <c r="C7" s="4" t="inlineStr">
        <is>
          <t xml:space="preserve"> </t>
        </is>
      </c>
    </row>
    <row r="8">
      <c r="A8" s="4" t="inlineStr">
        <is>
          <t>Greater Than 90 Days [Member]</t>
        </is>
      </c>
      <c r="B8" s="4" t="inlineStr">
        <is>
          <t xml:space="preserve"> </t>
        </is>
      </c>
      <c r="C8" s="4" t="inlineStr">
        <is>
          <t xml:space="preserve"> </t>
        </is>
      </c>
    </row>
    <row r="9">
      <c r="A9" s="3" t="inlineStr">
        <is>
          <t>Assets Sold under Agreements to Repurchase [Line Items]</t>
        </is>
      </c>
      <c r="B9" s="4" t="inlineStr">
        <is>
          <t xml:space="preserve"> </t>
        </is>
      </c>
      <c r="C9" s="4" t="inlineStr">
        <is>
          <t xml:space="preserve"> </t>
        </is>
      </c>
    </row>
    <row r="10">
      <c r="A10" s="4" t="inlineStr">
        <is>
          <t>Total</t>
        </is>
      </c>
      <c r="B10" s="5" t="n">
        <v>27218</v>
      </c>
      <c r="C10" s="4" t="inlineStr">
        <is>
          <t xml:space="preserve"> </t>
        </is>
      </c>
    </row>
    <row r="11">
      <c r="A11" s="4" t="inlineStr">
        <is>
          <t>Greater Than 90 Days [Member] | US Treasury &amp; Agency Securities [Member]</t>
        </is>
      </c>
      <c r="B11" s="4" t="inlineStr">
        <is>
          <t xml:space="preserve"> </t>
        </is>
      </c>
      <c r="C11" s="4" t="inlineStr">
        <is>
          <t xml:space="preserve"> </t>
        </is>
      </c>
    </row>
    <row r="12">
      <c r="A12" s="3" t="inlineStr">
        <is>
          <t>Assets Sold under Agreements to Repurchase [Line Items]</t>
        </is>
      </c>
      <c r="B12" s="4" t="inlineStr">
        <is>
          <t xml:space="preserve"> </t>
        </is>
      </c>
      <c r="C12" s="4" t="inlineStr">
        <is>
          <t xml:space="preserve"> </t>
        </is>
      </c>
    </row>
    <row r="13">
      <c r="A13" s="4" t="inlineStr">
        <is>
          <t>Repurchase agreements, Remaining contractual maturity of the agreements</t>
        </is>
      </c>
      <c r="B13" s="6" t="n">
        <v>27218</v>
      </c>
      <c r="C13"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 width="22" customWidth="1" min="6" max="6"/>
  </cols>
  <sheetData>
    <row r="1">
      <c r="A1" s="1" t="inlineStr">
        <is>
          <t>Borrowings and Subordinated Notes - Additional Information (Detail)</t>
        </is>
      </c>
      <c r="C1" s="2" t="inlineStr">
        <is>
          <t>12 Months Ended</t>
        </is>
      </c>
    </row>
    <row r="2">
      <c r="B2" s="2" t="inlineStr">
        <is>
          <t>Jul. 30, 2021 USD ($)</t>
        </is>
      </c>
      <c r="C2" s="2" t="inlineStr">
        <is>
          <t>Dec. 31, 2024 USD ($) Loan</t>
        </is>
      </c>
      <c r="D2" s="2" t="inlineStr">
        <is>
          <t>Dec. 31, 2023 USD ($)</t>
        </is>
      </c>
      <c r="E2" s="2" t="inlineStr">
        <is>
          <t>Mar. 31, 2023 USD ($)</t>
        </is>
      </c>
      <c r="F2" s="2" t="inlineStr">
        <is>
          <t>Sep. 29,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oans secured | Loan</t>
        </is>
      </c>
      <c r="B4" s="4" t="inlineStr">
        <is>
          <t xml:space="preserve"> </t>
        </is>
      </c>
      <c r="C4" s="5" t="n">
        <v>2</v>
      </c>
      <c r="D4" s="4" t="inlineStr">
        <is>
          <t xml:space="preserve"> </t>
        </is>
      </c>
      <c r="E4" s="4" t="inlineStr">
        <is>
          <t xml:space="preserve"> </t>
        </is>
      </c>
      <c r="F4" s="4" t="inlineStr">
        <is>
          <t xml:space="preserve"> </t>
        </is>
      </c>
    </row>
    <row r="5">
      <c r="A5" s="4" t="inlineStr">
        <is>
          <t>Term note</t>
        </is>
      </c>
      <c r="B5" s="4" t="inlineStr">
        <is>
          <t xml:space="preserve"> </t>
        </is>
      </c>
      <c r="C5" s="6" t="n">
        <v>30000000</v>
      </c>
      <c r="D5" s="4" t="inlineStr">
        <is>
          <t xml:space="preserve"> </t>
        </is>
      </c>
      <c r="E5" s="4" t="inlineStr">
        <is>
          <t xml:space="preserve"> </t>
        </is>
      </c>
      <c r="F5" s="4" t="inlineStr">
        <is>
          <t xml:space="preserve"> </t>
        </is>
      </c>
    </row>
    <row r="6">
      <c r="A6" s="4" t="inlineStr">
        <is>
          <t>Line of credit</t>
        </is>
      </c>
      <c r="B6" s="4" t="inlineStr">
        <is>
          <t xml:space="preserve"> </t>
        </is>
      </c>
      <c r="C6" s="5" t="n">
        <v>10000000</v>
      </c>
      <c r="D6" s="4" t="inlineStr">
        <is>
          <t xml:space="preserve"> </t>
        </is>
      </c>
      <c r="E6" s="6" t="n">
        <v>10000000</v>
      </c>
      <c r="F6" s="6" t="n">
        <v>10000000</v>
      </c>
    </row>
    <row r="7">
      <c r="A7" s="4" t="inlineStr">
        <is>
          <t>Variable line of credit</t>
        </is>
      </c>
      <c r="B7" s="4" t="inlineStr">
        <is>
          <t xml:space="preserve"> </t>
        </is>
      </c>
      <c r="C7" s="6" t="n">
        <v>15000000</v>
      </c>
      <c r="D7" s="4" t="inlineStr">
        <is>
          <t xml:space="preserve"> </t>
        </is>
      </c>
      <c r="E7" s="4" t="inlineStr">
        <is>
          <t xml:space="preserve"> </t>
        </is>
      </c>
      <c r="F7" s="4" t="inlineStr">
        <is>
          <t xml:space="preserve"> </t>
        </is>
      </c>
    </row>
    <row r="8">
      <c r="A8" s="4" t="inlineStr">
        <is>
          <t>Percentage of interest on loan accrued rate</t>
        </is>
      </c>
      <c r="B8" s="4" t="inlineStr">
        <is>
          <t xml:space="preserve"> </t>
        </is>
      </c>
      <c r="C8" s="12" t="n">
        <v>0.025</v>
      </c>
      <c r="D8" s="4" t="inlineStr">
        <is>
          <t xml:space="preserve"> </t>
        </is>
      </c>
      <c r="E8" s="4" t="inlineStr">
        <is>
          <t xml:space="preserve"> </t>
        </is>
      </c>
      <c r="F8" s="4" t="inlineStr">
        <is>
          <t xml:space="preserve"> </t>
        </is>
      </c>
    </row>
    <row r="9">
      <c r="A9" s="4" t="inlineStr">
        <is>
          <t>Percentage of line of credit accrues rate</t>
        </is>
      </c>
      <c r="B9" s="4" t="inlineStr">
        <is>
          <t xml:space="preserve"> </t>
        </is>
      </c>
      <c r="C9" s="4" t="inlineStr">
        <is>
          <t xml:space="preserve"> </t>
        </is>
      </c>
      <c r="D9" s="4" t="inlineStr">
        <is>
          <t xml:space="preserve"> </t>
        </is>
      </c>
      <c r="E9" s="4" t="inlineStr">
        <is>
          <t xml:space="preserve"> </t>
        </is>
      </c>
      <c r="F9" s="12" t="n">
        <v>0.055</v>
      </c>
    </row>
    <row r="10">
      <c r="A10" s="4" t="inlineStr">
        <is>
          <t>Maturity date</t>
        </is>
      </c>
      <c r="B10" s="4" t="inlineStr">
        <is>
          <t xml:space="preserve"> </t>
        </is>
      </c>
      <c r="C10" s="4" t="inlineStr">
        <is>
          <t>Sep. 30,  2023</t>
        </is>
      </c>
      <c r="D10" s="4" t="inlineStr">
        <is>
          <t xml:space="preserve"> </t>
        </is>
      </c>
      <c r="E10" s="4" t="inlineStr">
        <is>
          <t xml:space="preserve"> </t>
        </is>
      </c>
      <c r="F10" s="4" t="inlineStr">
        <is>
          <t xml:space="preserve"> </t>
        </is>
      </c>
    </row>
    <row r="11">
      <c r="A11" s="4" t="inlineStr">
        <is>
          <t>Total borrowings excluding for fair value related to acquisition</t>
        </is>
      </c>
      <c r="B11" s="4" t="inlineStr">
        <is>
          <t xml:space="preserve"> </t>
        </is>
      </c>
      <c r="C11" s="6" t="n">
        <v>246095000</v>
      </c>
      <c r="D11" s="6" t="n">
        <v>265800000</v>
      </c>
      <c r="E11" s="4" t="inlineStr">
        <is>
          <t xml:space="preserve"> </t>
        </is>
      </c>
      <c r="F11" s="4" t="inlineStr">
        <is>
          <t xml:space="preserve"> </t>
        </is>
      </c>
    </row>
    <row r="12">
      <c r="A12" s="4" t="inlineStr">
        <is>
          <t>Total borrowings, fair value related to acquisition</t>
        </is>
      </c>
      <c r="B12" s="4" t="inlineStr">
        <is>
          <t xml:space="preserve"> </t>
        </is>
      </c>
      <c r="C12" s="5" t="n">
        <v>39000</v>
      </c>
      <c r="D12" s="5" t="n">
        <v>23000</v>
      </c>
      <c r="E12" s="4" t="inlineStr">
        <is>
          <t xml:space="preserve"> </t>
        </is>
      </c>
      <c r="F12" s="4" t="inlineStr">
        <is>
          <t xml:space="preserve"> </t>
        </is>
      </c>
    </row>
    <row r="13">
      <c r="A13" s="4" t="inlineStr">
        <is>
          <t>Advances, secured by mortgage loans</t>
        </is>
      </c>
      <c r="B13" s="4" t="inlineStr">
        <is>
          <t xml:space="preserve"> </t>
        </is>
      </c>
      <c r="C13" s="5" t="n">
        <v>2536043000</v>
      </c>
      <c r="D13" s="5" t="n">
        <v>2556167000</v>
      </c>
      <c r="E13" s="4" t="inlineStr">
        <is>
          <t xml:space="preserve"> </t>
        </is>
      </c>
      <c r="F13" s="4" t="inlineStr">
        <is>
          <t xml:space="preserve"> </t>
        </is>
      </c>
    </row>
    <row r="14">
      <c r="A14" s="4" t="inlineStr">
        <is>
          <t>Unsecured borrowings through correspondent banks</t>
        </is>
      </c>
      <c r="B14" s="4" t="inlineStr">
        <is>
          <t xml:space="preserve"> </t>
        </is>
      </c>
      <c r="C14" s="5" t="n">
        <v>163000000</v>
      </c>
      <c r="D14" s="5" t="n">
        <v>128000000</v>
      </c>
      <c r="E14" s="4" t="inlineStr">
        <is>
          <t xml:space="preserve"> </t>
        </is>
      </c>
      <c r="F14" s="4" t="inlineStr">
        <is>
          <t xml:space="preserve"> </t>
        </is>
      </c>
    </row>
    <row r="15">
      <c r="A15" s="4" t="inlineStr">
        <is>
          <t>Borrowing capacity under the Federal Reserve's BTFP</t>
        </is>
      </c>
      <c r="B15" s="4" t="inlineStr">
        <is>
          <t xml:space="preserve"> </t>
        </is>
      </c>
      <c r="C15" s="4" t="inlineStr">
        <is>
          <t xml:space="preserve"> </t>
        </is>
      </c>
      <c r="D15" s="5" t="n">
        <v>69900000</v>
      </c>
      <c r="E15" s="4" t="inlineStr">
        <is>
          <t xml:space="preserve"> </t>
        </is>
      </c>
      <c r="F15" s="4" t="inlineStr">
        <is>
          <t xml:space="preserve"> </t>
        </is>
      </c>
    </row>
    <row r="16">
      <c r="A16" s="4" t="inlineStr">
        <is>
          <t>Borrowings capacity under federal reserve bank discount window</t>
        </is>
      </c>
      <c r="B16" s="4" t="inlineStr">
        <is>
          <t xml:space="preserve"> </t>
        </is>
      </c>
      <c r="C16" s="5" t="n">
        <v>29900000</v>
      </c>
      <c r="D16" s="4" t="inlineStr">
        <is>
          <t xml:space="preserve"> </t>
        </is>
      </c>
      <c r="E16" s="4" t="inlineStr">
        <is>
          <t xml:space="preserve"> </t>
        </is>
      </c>
      <c r="F16" s="4" t="inlineStr">
        <is>
          <t xml:space="preserve"> </t>
        </is>
      </c>
    </row>
    <row r="17">
      <c r="A17" s="4" t="inlineStr">
        <is>
          <t>Unpledged securities which could be sold or used as collateral</t>
        </is>
      </c>
      <c r="B17" s="4" t="inlineStr">
        <is>
          <t xml:space="preserve"> </t>
        </is>
      </c>
      <c r="C17" s="5" t="n">
        <v>170400000</v>
      </c>
      <c r="D17" s="5" t="n">
        <v>97300000</v>
      </c>
      <c r="E17" s="4" t="inlineStr">
        <is>
          <t xml:space="preserve"> </t>
        </is>
      </c>
      <c r="F17" s="4" t="inlineStr">
        <is>
          <t xml:space="preserve"> </t>
        </is>
      </c>
    </row>
    <row r="18">
      <c r="A18" s="4" t="inlineStr">
        <is>
          <t>Additional borrowings available from the Federal Home Loan Bank based on current pledging</t>
        </is>
      </c>
      <c r="B18" s="4" t="inlineStr">
        <is>
          <t xml:space="preserve"> </t>
        </is>
      </c>
      <c r="C18" s="6" t="n">
        <v>159500000</v>
      </c>
      <c r="D18" s="5" t="n">
        <v>42500000</v>
      </c>
      <c r="E18" s="4" t="inlineStr">
        <is>
          <t xml:space="preserve"> </t>
        </is>
      </c>
      <c r="F18" s="4" t="inlineStr">
        <is>
          <t xml:space="preserve"> </t>
        </is>
      </c>
    </row>
    <row r="19">
      <c r="A19" s="4" t="inlineStr">
        <is>
          <t>Debt instrument basis points</t>
        </is>
      </c>
      <c r="B19" s="12" t="n">
        <v>0.0263</v>
      </c>
      <c r="C19" s="4" t="inlineStr">
        <is>
          <t xml:space="preserve"> </t>
        </is>
      </c>
      <c r="D19" s="4" t="inlineStr">
        <is>
          <t xml:space="preserve"> </t>
        </is>
      </c>
      <c r="E19" s="4" t="inlineStr">
        <is>
          <t xml:space="preserve"> </t>
        </is>
      </c>
      <c r="F19" s="4" t="inlineStr">
        <is>
          <t xml:space="preserve"> </t>
        </is>
      </c>
    </row>
    <row r="20">
      <c r="A20" s="4" t="inlineStr">
        <is>
          <t>Debt instrument, frequency of periodic payment</t>
        </is>
      </c>
      <c r="B20" s="4" t="inlineStr">
        <is>
          <t>semi-annually</t>
        </is>
      </c>
      <c r="C20" s="4" t="inlineStr">
        <is>
          <t xml:space="preserve"> </t>
        </is>
      </c>
      <c r="D20" s="4" t="inlineStr">
        <is>
          <t xml:space="preserve"> </t>
        </is>
      </c>
      <c r="E20" s="4" t="inlineStr">
        <is>
          <t xml:space="preserve"> </t>
        </is>
      </c>
      <c r="F20" s="4" t="inlineStr">
        <is>
          <t xml:space="preserve"> </t>
        </is>
      </c>
    </row>
    <row r="21">
      <c r="A21" s="4" t="inlineStr">
        <is>
          <t>Term of loan</t>
        </is>
      </c>
      <c r="B21" s="4" t="inlineStr">
        <is>
          <t>5 years</t>
        </is>
      </c>
      <c r="C21" s="4" t="inlineStr">
        <is>
          <t xml:space="preserve"> </t>
        </is>
      </c>
      <c r="D21" s="4" t="inlineStr">
        <is>
          <t xml:space="preserve"> </t>
        </is>
      </c>
      <c r="E21" s="4" t="inlineStr">
        <is>
          <t xml:space="preserve"> </t>
        </is>
      </c>
      <c r="F21" s="4" t="inlineStr">
        <is>
          <t xml:space="preserve"> </t>
        </is>
      </c>
    </row>
    <row r="22">
      <c r="A22" s="4" t="inlineStr">
        <is>
          <t>Redemption price of principal amount of notes redeemed</t>
        </is>
      </c>
      <c r="B22" s="13" t="n">
        <v>1</v>
      </c>
      <c r="C22" s="4" t="inlineStr">
        <is>
          <t xml:space="preserve"> </t>
        </is>
      </c>
      <c r="D22" s="4" t="inlineStr">
        <is>
          <t xml:space="preserve"> </t>
        </is>
      </c>
      <c r="E22" s="4" t="inlineStr">
        <is>
          <t xml:space="preserve"> </t>
        </is>
      </c>
      <c r="F22" s="4" t="inlineStr">
        <is>
          <t xml:space="preserve"> </t>
        </is>
      </c>
    </row>
    <row r="23">
      <c r="A23" s="4" t="inlineStr">
        <is>
          <t>Prime Rat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turity date</t>
        </is>
      </c>
      <c r="B25" s="4" t="inlineStr">
        <is>
          <t xml:space="preserve"> </t>
        </is>
      </c>
      <c r="C25" s="4" t="inlineStr">
        <is>
          <t>Sep. 27,  2025</t>
        </is>
      </c>
      <c r="D25" s="4" t="inlineStr">
        <is>
          <t xml:space="preserve"> </t>
        </is>
      </c>
      <c r="E25" s="4" t="inlineStr">
        <is>
          <t xml:space="preserve"> </t>
        </is>
      </c>
      <c r="F25" s="4" t="inlineStr">
        <is>
          <t xml:space="preserve"> </t>
        </is>
      </c>
    </row>
    <row r="26">
      <c r="A26" s="4" t="inlineStr">
        <is>
          <t>Private Place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ubordinated notes</t>
        </is>
      </c>
      <c r="B28" s="6" t="n">
        <v>35000000</v>
      </c>
      <c r="C28" s="4" t="inlineStr">
        <is>
          <t xml:space="preserve"> </t>
        </is>
      </c>
      <c r="D28" s="4" t="inlineStr">
        <is>
          <t xml:space="preserve"> </t>
        </is>
      </c>
      <c r="E28" s="4" t="inlineStr">
        <is>
          <t xml:space="preserve"> </t>
        </is>
      </c>
      <c r="F28" s="4" t="inlineStr">
        <is>
          <t xml:space="preserve"> </t>
        </is>
      </c>
    </row>
    <row r="29">
      <c r="A29" s="4" t="inlineStr">
        <is>
          <t>Fixed-to-floating interest rate</t>
        </is>
      </c>
      <c r="B29" s="12" t="n">
        <v>0.0325</v>
      </c>
      <c r="C29" s="4" t="inlineStr">
        <is>
          <t xml:space="preserve"> </t>
        </is>
      </c>
      <c r="D29" s="4" t="inlineStr">
        <is>
          <t xml:space="preserve"> </t>
        </is>
      </c>
      <c r="E29" s="4" t="inlineStr">
        <is>
          <t xml:space="preserve"> </t>
        </is>
      </c>
      <c r="F29" s="4" t="inlineStr">
        <is>
          <t xml:space="preserve"> </t>
        </is>
      </c>
    </row>
    <row r="30">
      <c r="A30" s="4" t="inlineStr">
        <is>
          <t>Subordinated notes, due date</t>
        </is>
      </c>
      <c r="B30" s="4" t="inlineStr">
        <is>
          <t>Jul. 30,  2031</t>
        </is>
      </c>
      <c r="C30" s="4" t="inlineStr">
        <is>
          <t xml:space="preserve"> </t>
        </is>
      </c>
      <c r="D30" s="4" t="inlineStr">
        <is>
          <t xml:space="preserve"> </t>
        </is>
      </c>
      <c r="E30" s="4" t="inlineStr">
        <is>
          <t xml:space="preserve"> </t>
        </is>
      </c>
      <c r="F30" s="4" t="inlineStr">
        <is>
          <t xml:space="preserve"> </t>
        </is>
      </c>
    </row>
    <row r="31">
      <c r="A31" s="4" t="inlineStr">
        <is>
          <t>Percentage of notes prices on principal amount</t>
        </is>
      </c>
      <c r="B31" s="13" t="n">
        <v>1</v>
      </c>
      <c r="C31" s="4" t="inlineStr">
        <is>
          <t xml:space="preserve"> </t>
        </is>
      </c>
      <c r="D31" s="4" t="inlineStr">
        <is>
          <t xml:space="preserve"> </t>
        </is>
      </c>
      <c r="E31" s="4" t="inlineStr">
        <is>
          <t xml:space="preserve"> </t>
        </is>
      </c>
      <c r="F31" s="4" t="inlineStr">
        <is>
          <t xml:space="preserve"> </t>
        </is>
      </c>
    </row>
    <row r="32">
      <c r="A32" s="4" t="inlineStr">
        <is>
          <t>Peoples Federal Savings and Loan Association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nk undertook amount</t>
        </is>
      </c>
      <c r="B34" s="4" t="inlineStr">
        <is>
          <t xml:space="preserve"> </t>
        </is>
      </c>
      <c r="C34" s="6" t="n">
        <v>965000</v>
      </c>
      <c r="D34" s="4" t="inlineStr">
        <is>
          <t xml:space="preserve"> </t>
        </is>
      </c>
      <c r="E34" s="4" t="inlineStr">
        <is>
          <t xml:space="preserve"> </t>
        </is>
      </c>
      <c r="F34" s="4" t="inlineStr">
        <is>
          <t xml:space="preserve"> </t>
        </is>
      </c>
    </row>
    <row r="35">
      <c r="A35" s="4" t="inlineStr">
        <is>
          <t>Peoples Federal Savings and Loan Association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nk loan maturity year</t>
        </is>
      </c>
      <c r="B37" s="4" t="inlineStr">
        <is>
          <t xml:space="preserve"> </t>
        </is>
      </c>
      <c r="C37" s="4" t="inlineStr">
        <is>
          <t>2022</t>
        </is>
      </c>
      <c r="D37" s="4" t="inlineStr">
        <is>
          <t xml:space="preserve"> </t>
        </is>
      </c>
      <c r="E37" s="4" t="inlineStr">
        <is>
          <t xml:space="preserve"> </t>
        </is>
      </c>
      <c r="F37" s="4" t="inlineStr">
        <is>
          <t xml:space="preserve"> </t>
        </is>
      </c>
    </row>
    <row r="38">
      <c r="A38" s="4" t="inlineStr">
        <is>
          <t>Peoples Federal Savings and Loan Association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ank loan maturity year</t>
        </is>
      </c>
      <c r="B40" s="4" t="inlineStr">
        <is>
          <t xml:space="preserve"> </t>
        </is>
      </c>
      <c r="C40" s="4" t="inlineStr">
        <is>
          <t>2028</t>
        </is>
      </c>
      <c r="D40" s="4" t="inlineStr">
        <is>
          <t xml:space="preserve"> </t>
        </is>
      </c>
      <c r="E40" s="4" t="inlineStr">
        <is>
          <t xml:space="preserve"> </t>
        </is>
      </c>
      <c r="F40" s="4" t="inlineStr">
        <is>
          <t xml:space="preserve"> </t>
        </is>
      </c>
    </row>
    <row r="41">
      <c r="A41" s="4" t="inlineStr">
        <is>
          <t>Perpetual Federal Savings Bank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nk undertook amount</t>
        </is>
      </c>
      <c r="B43" s="4" t="inlineStr">
        <is>
          <t xml:space="preserve"> </t>
        </is>
      </c>
      <c r="C43" s="6" t="n">
        <v>6000000</v>
      </c>
      <c r="D43" s="4" t="inlineStr">
        <is>
          <t xml:space="preserve"> </t>
        </is>
      </c>
      <c r="E43" s="4" t="inlineStr">
        <is>
          <t xml:space="preserve"> </t>
        </is>
      </c>
      <c r="F43" s="4" t="inlineStr">
        <is>
          <t xml:space="preserve"> </t>
        </is>
      </c>
    </row>
    <row r="44">
      <c r="A44" s="4" t="inlineStr">
        <is>
          <t>Federal Home Loan Bank Advance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ank entered Bermudan Putable advance</t>
        </is>
      </c>
      <c r="B46" s="4" t="inlineStr">
        <is>
          <t xml:space="preserve"> </t>
        </is>
      </c>
      <c r="C46" s="6" t="n">
        <v>15000000</v>
      </c>
      <c r="D46" s="4" t="inlineStr">
        <is>
          <t xml:space="preserve"> </t>
        </is>
      </c>
      <c r="E46" s="4" t="inlineStr">
        <is>
          <t xml:space="preserve"> </t>
        </is>
      </c>
      <c r="F46" s="4" t="inlineStr">
        <is>
          <t xml:space="preserve"> </t>
        </is>
      </c>
    </row>
    <row r="47">
      <c r="A47" s="4" t="inlineStr">
        <is>
          <t>Term of debt</t>
        </is>
      </c>
      <c r="B47" s="4" t="inlineStr">
        <is>
          <t xml:space="preserve"> </t>
        </is>
      </c>
      <c r="C47" s="4" t="inlineStr">
        <is>
          <t>10 years</t>
        </is>
      </c>
      <c r="D47" s="4" t="inlineStr">
        <is>
          <t xml:space="preserve"> </t>
        </is>
      </c>
      <c r="E47" s="4" t="inlineStr">
        <is>
          <t xml:space="preserve"> </t>
        </is>
      </c>
      <c r="F47" s="4" t="inlineStr">
        <is>
          <t xml:space="preserve"> </t>
        </is>
      </c>
    </row>
    <row r="48">
      <c r="A48" s="4" t="inlineStr">
        <is>
          <t>Fixed rate</t>
        </is>
      </c>
      <c r="B48" s="4" t="inlineStr">
        <is>
          <t xml:space="preserve"> </t>
        </is>
      </c>
      <c r="C48" s="12" t="n">
        <v>0.034</v>
      </c>
      <c r="D48" s="4" t="inlineStr">
        <is>
          <t xml:space="preserve"> </t>
        </is>
      </c>
      <c r="E48" s="4" t="inlineStr">
        <is>
          <t xml:space="preserve"> </t>
        </is>
      </c>
      <c r="F48" s="4" t="inlineStr">
        <is>
          <t xml:space="preserve"> </t>
        </is>
      </c>
    </row>
    <row r="49">
      <c r="A49" s="4" t="inlineStr">
        <is>
          <t>Collateral Pledged [Member] | Federal Home Loan Bank Advance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ledging of eligible commercial real estate loans</t>
        </is>
      </c>
      <c r="B51" s="4" t="inlineStr">
        <is>
          <t xml:space="preserve"> </t>
        </is>
      </c>
      <c r="C51" s="6" t="n">
        <v>369500000</v>
      </c>
      <c r="D51" s="5" t="n">
        <v>158900000</v>
      </c>
      <c r="E51" s="4" t="inlineStr">
        <is>
          <t xml:space="preserve"> </t>
        </is>
      </c>
      <c r="F51" s="4" t="inlineStr">
        <is>
          <t xml:space="preserve"> </t>
        </is>
      </c>
    </row>
    <row r="52">
      <c r="A52" s="4" t="inlineStr">
        <is>
          <t>Asset Pledged as Collateral without Right [Member] | Federal Home Loan Bank Advances [Member] | 1-4 Family Real Estate Loan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vances, secured by mortgage loans</t>
        </is>
      </c>
      <c r="B54" s="4" t="inlineStr">
        <is>
          <t xml:space="preserve"> </t>
        </is>
      </c>
      <c r="C54" s="5" t="n">
        <v>202000000</v>
      </c>
      <c r="D54" s="4" t="inlineStr">
        <is>
          <t xml:space="preserve"> </t>
        </is>
      </c>
      <c r="E54" s="4" t="inlineStr">
        <is>
          <t xml:space="preserve"> </t>
        </is>
      </c>
      <c r="F54" s="4" t="inlineStr">
        <is>
          <t xml:space="preserve"> </t>
        </is>
      </c>
    </row>
    <row r="55">
      <c r="A55" s="4" t="inlineStr">
        <is>
          <t>Asset Pledged as Collateral without Right [Member] | Federal Home Loan Bank Advances [Member] | HALOC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vances, secured by mortgage loans</t>
        </is>
      </c>
      <c r="B57" s="4" t="inlineStr">
        <is>
          <t xml:space="preserve"> </t>
        </is>
      </c>
      <c r="C57" s="4" t="inlineStr">
        <is>
          <t xml:space="preserve"> </t>
        </is>
      </c>
      <c r="D57" s="5" t="n">
        <v>232000000</v>
      </c>
      <c r="E57" s="4" t="inlineStr">
        <is>
          <t xml:space="preserve"> </t>
        </is>
      </c>
      <c r="F57" s="4" t="inlineStr">
        <is>
          <t xml:space="preserve"> </t>
        </is>
      </c>
    </row>
    <row r="58">
      <c r="A58" s="4" t="inlineStr">
        <is>
          <t>Multi-family Real Estate Loans [Member] | Asset Pledged as Collateral without Right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vances, secured by mortgage loans</t>
        </is>
      </c>
      <c r="B60" s="4" t="inlineStr">
        <is>
          <t xml:space="preserve"> </t>
        </is>
      </c>
      <c r="C60" s="5" t="n">
        <v>47700000</v>
      </c>
      <c r="D60" s="4" t="inlineStr">
        <is>
          <t xml:space="preserve"> </t>
        </is>
      </c>
      <c r="E60" s="4" t="inlineStr">
        <is>
          <t xml:space="preserve"> </t>
        </is>
      </c>
      <c r="F60" s="4" t="inlineStr">
        <is>
          <t xml:space="preserve"> </t>
        </is>
      </c>
    </row>
    <row r="61">
      <c r="A61" s="4" t="inlineStr">
        <is>
          <t>Cash Management Advanc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Unsecured borrowings through correspondent banks</t>
        </is>
      </c>
      <c r="B63" s="4" t="inlineStr">
        <is>
          <t xml:space="preserve"> </t>
        </is>
      </c>
      <c r="C63" s="6" t="n">
        <v>163700000</v>
      </c>
      <c r="D63" s="6" t="n">
        <v>150100000</v>
      </c>
      <c r="E63" s="4" t="inlineStr">
        <is>
          <t xml:space="preserve"> </t>
        </is>
      </c>
      <c r="F63" s="4" t="inlineStr">
        <is>
          <t xml:space="preserve"> </t>
        </is>
      </c>
    </row>
    <row r="64">
      <c r="A64" s="4" t="inlineStr">
        <is>
          <t>Term Note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Short term debt, term</t>
        </is>
      </c>
      <c r="B66" s="4" t="inlineStr">
        <is>
          <t xml:space="preserve"> </t>
        </is>
      </c>
      <c r="C66" s="4" t="inlineStr">
        <is>
          <t>12-month</t>
        </is>
      </c>
      <c r="D66" s="4" t="inlineStr">
        <is>
          <t xml:space="preserve"> </t>
        </is>
      </c>
      <c r="E66" s="4" t="inlineStr">
        <is>
          <t xml:space="preserve"> </t>
        </is>
      </c>
      <c r="F66" s="4" t="inlineStr">
        <is>
          <t xml:space="preserve"> </t>
        </is>
      </c>
    </row>
    <row r="67">
      <c r="A67" s="4" t="inlineStr">
        <is>
          <t>Line of Credit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Short term debt, term</t>
        </is>
      </c>
      <c r="B69" s="4" t="inlineStr">
        <is>
          <t xml:space="preserve"> </t>
        </is>
      </c>
      <c r="C69" s="4" t="inlineStr">
        <is>
          <t>12-month</t>
        </is>
      </c>
      <c r="D69" s="4" t="inlineStr">
        <is>
          <t xml:space="preserve"> </t>
        </is>
      </c>
      <c r="E69" s="4" t="inlineStr">
        <is>
          <t xml:space="preserve"> </t>
        </is>
      </c>
      <c r="F69" s="4" t="inlineStr">
        <is>
          <t xml:space="preserve"> </t>
        </is>
      </c>
    </row>
    <row r="70">
      <c r="A70" s="4" t="inlineStr">
        <is>
          <t>Outstanding borrowings</t>
        </is>
      </c>
      <c r="B70" s="4" t="inlineStr">
        <is>
          <t xml:space="preserve"> </t>
        </is>
      </c>
      <c r="C70" s="6" t="n">
        <v>0</v>
      </c>
      <c r="D70" s="4" t="inlineStr">
        <is>
          <t xml:space="preserve"> </t>
        </is>
      </c>
      <c r="E70" s="4" t="inlineStr">
        <is>
          <t xml:space="preserve"> </t>
        </is>
      </c>
      <c r="F70" s="4" t="inlineStr">
        <is>
          <t xml:space="preserve"> </t>
        </is>
      </c>
    </row>
  </sheetData>
  <mergeCells count="2">
    <mergeCell ref="A1:A2"/>
    <mergeCell ref="C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Subordinated Notes - Schedule of Maturities of Borrowings Exclusive of Fair Value (Detail)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6" t="n">
        <v>71500</v>
      </c>
      <c r="C3" s="4" t="inlineStr">
        <is>
          <t xml:space="preserve"> </t>
        </is>
      </c>
    </row>
    <row r="4">
      <c r="A4" s="4" t="inlineStr">
        <is>
          <t>2026</t>
        </is>
      </c>
      <c r="B4" s="5" t="n">
        <v>50000</v>
      </c>
      <c r="C4" s="4" t="inlineStr">
        <is>
          <t xml:space="preserve"> </t>
        </is>
      </c>
    </row>
    <row r="5">
      <c r="A5" s="4" t="inlineStr">
        <is>
          <t>2027</t>
        </is>
      </c>
      <c r="B5" s="5" t="n">
        <v>50179</v>
      </c>
      <c r="C5" s="4" t="inlineStr">
        <is>
          <t xml:space="preserve"> </t>
        </is>
      </c>
    </row>
    <row r="6">
      <c r="A6" s="4" t="inlineStr">
        <is>
          <t>2028</t>
        </is>
      </c>
      <c r="B6" s="5" t="n">
        <v>74416</v>
      </c>
      <c r="C6" s="4" t="inlineStr">
        <is>
          <t xml:space="preserve"> </t>
        </is>
      </c>
    </row>
    <row r="7">
      <c r="A7" s="4" t="inlineStr">
        <is>
          <t>Total</t>
        </is>
      </c>
      <c r="B7" s="6" t="n">
        <v>246095</v>
      </c>
      <c r="C7" s="6" t="n">
        <v>2658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Subordinated Notes - Schedule of Subordinated Notes (Detail) - Subordinated Note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Principal</t>
        </is>
      </c>
      <c r="B3" s="6" t="n">
        <v>35000</v>
      </c>
      <c r="C3" s="6" t="n">
        <v>35000</v>
      </c>
    </row>
    <row r="4">
      <c r="A4" s="4" t="inlineStr">
        <is>
          <t>Unamortized Note Issuance Costs</t>
        </is>
      </c>
      <c r="B4" s="6" t="n">
        <v>-182</v>
      </c>
      <c r="C4" s="6" t="n">
        <v>-29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Income Tax Expense (Benefit) (Detail)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6144</v>
      </c>
      <c r="K4" s="6" t="n">
        <v>3052</v>
      </c>
      <c r="L4" s="6" t="n">
        <v>7430</v>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84</v>
      </c>
      <c r="K5" s="5" t="n">
        <v>287</v>
      </c>
      <c r="L5" s="5" t="n">
        <v>359</v>
      </c>
    </row>
    <row r="6">
      <c r="A6" s="4" t="inlineStr">
        <is>
          <t>Total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328</v>
      </c>
      <c r="K6" s="5" t="n">
        <v>3339</v>
      </c>
      <c r="L6" s="5" t="n">
        <v>7789</v>
      </c>
    </row>
    <row r="7">
      <c r="A7" s="3" t="inlineStr">
        <is>
          <t>Defe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71</v>
      </c>
      <c r="K8" s="5" t="n">
        <v>2182</v>
      </c>
      <c r="L8" s="5" t="n">
        <v>227</v>
      </c>
    </row>
    <row r="9">
      <c r="A9" s="4" t="inlineStr">
        <is>
          <t>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6</v>
      </c>
      <c r="K9" s="5" t="n">
        <v>46</v>
      </c>
      <c r="L9" s="5" t="n">
        <v>-56</v>
      </c>
    </row>
    <row r="10">
      <c r="A10" s="4" t="inlineStr">
        <is>
          <t>Total defer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07</v>
      </c>
      <c r="K10" s="5" t="n">
        <v>2228</v>
      </c>
      <c r="L10" s="5" t="n">
        <v>171</v>
      </c>
    </row>
    <row r="11">
      <c r="A11" s="4" t="inlineStr">
        <is>
          <t>Total Income Tax</t>
        </is>
      </c>
      <c r="B11" s="6" t="n">
        <v>2146</v>
      </c>
      <c r="C11" s="6" t="n">
        <v>1593</v>
      </c>
      <c r="D11" s="6" t="n">
        <v>1477</v>
      </c>
      <c r="E11" s="6" t="n">
        <v>1419</v>
      </c>
      <c r="F11" s="6" t="n">
        <v>1332</v>
      </c>
      <c r="G11" s="6" t="n">
        <v>1121</v>
      </c>
      <c r="H11" s="6" t="n">
        <v>1531</v>
      </c>
      <c r="I11" s="6" t="n">
        <v>1583</v>
      </c>
      <c r="J11" s="6" t="n">
        <v>6635</v>
      </c>
      <c r="K11" s="6" t="n">
        <v>5567</v>
      </c>
      <c r="L11" s="6" t="n">
        <v>7960</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Reconciliation of the Statutory Federal Income Tax Rate to the Effective Tax Rate (Detail)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Income Tax Expense (Benefit), Effective Income Tax Rate Reconciliation, Amou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ederal income tax at statutory r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6840</v>
      </c>
      <c r="K4" s="6" t="n">
        <v>5954</v>
      </c>
      <c r="L4" s="6" t="n">
        <v>8489</v>
      </c>
    </row>
    <row r="5">
      <c r="A5" s="3" t="inlineStr">
        <is>
          <t>(Decrease) increase resulting fro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tate income tax, net of federal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74</v>
      </c>
      <c r="K6" s="5" t="n">
        <v>264</v>
      </c>
      <c r="L6" s="5" t="n">
        <v>239</v>
      </c>
    </row>
    <row r="7">
      <c r="A7" s="4" t="inlineStr">
        <is>
          <t>Tax exempt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06</v>
      </c>
      <c r="K7" s="5" t="n">
        <v>-129</v>
      </c>
      <c r="L7" s="5" t="n">
        <v>-133</v>
      </c>
    </row>
    <row r="8">
      <c r="A8" s="4" t="inlineStr">
        <is>
          <t>Investments reported under proportional amortization meth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65</v>
      </c>
      <c r="K8" s="4" t="inlineStr">
        <is>
          <t xml:space="preserve"> </t>
        </is>
      </c>
      <c r="L8" s="4" t="inlineStr">
        <is>
          <t xml:space="preserve"> </t>
        </is>
      </c>
    </row>
    <row r="9">
      <c r="A9" s="4" t="inlineStr">
        <is>
          <t>Section 831 dedu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87</v>
      </c>
      <c r="L9" s="5" t="n">
        <v>-270</v>
      </c>
    </row>
    <row r="10">
      <c r="A10" s="4" t="inlineStr">
        <is>
          <t>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38</v>
      </c>
      <c r="K10" s="5" t="n">
        <v>-335</v>
      </c>
      <c r="L10" s="5" t="n">
        <v>-365</v>
      </c>
    </row>
    <row r="11">
      <c r="A11" s="4" t="inlineStr">
        <is>
          <t>Total Income Tax</t>
        </is>
      </c>
      <c r="B11" s="6" t="n">
        <v>2146</v>
      </c>
      <c r="C11" s="6" t="n">
        <v>1593</v>
      </c>
      <c r="D11" s="6" t="n">
        <v>1477</v>
      </c>
      <c r="E11" s="6" t="n">
        <v>1419</v>
      </c>
      <c r="F11" s="6" t="n">
        <v>1332</v>
      </c>
      <c r="G11" s="6" t="n">
        <v>1121</v>
      </c>
      <c r="H11" s="6" t="n">
        <v>1531</v>
      </c>
      <c r="I11" s="6" t="n">
        <v>1583</v>
      </c>
      <c r="J11" s="6" t="n">
        <v>6635</v>
      </c>
      <c r="K11" s="6" t="n">
        <v>5567</v>
      </c>
      <c r="L11" s="6" t="n">
        <v>7960</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t>
        </is>
      </c>
      <c r="B3" s="6" t="n">
        <v>6009</v>
      </c>
      <c r="C3" s="6" t="n">
        <v>5888</v>
      </c>
    </row>
    <row r="4">
      <c r="A4" s="4" t="inlineStr">
        <is>
          <t>Deferred compensation</t>
        </is>
      </c>
      <c r="B4" s="5" t="n">
        <v>578</v>
      </c>
      <c r="C4" s="5" t="n">
        <v>547</v>
      </c>
    </row>
    <row r="5">
      <c r="A5" s="4" t="inlineStr">
        <is>
          <t>Net unrealized loss on available-for-sale securities</t>
        </is>
      </c>
      <c r="B5" s="5" t="n">
        <v>6705</v>
      </c>
      <c r="C5" s="5" t="n">
        <v>7712</v>
      </c>
    </row>
    <row r="6">
      <c r="A6" s="4" t="inlineStr">
        <is>
          <t>Fair value adjustments</t>
        </is>
      </c>
      <c r="B6" s="5" t="n">
        <v>623</v>
      </c>
      <c r="C6" s="5" t="n">
        <v>1179</v>
      </c>
    </row>
    <row r="7">
      <c r="A7" s="4" t="inlineStr">
        <is>
          <t>Other</t>
        </is>
      </c>
      <c r="B7" s="5" t="n">
        <v>58</v>
      </c>
      <c r="C7" s="5" t="n">
        <v>307</v>
      </c>
    </row>
    <row r="8">
      <c r="A8" s="4" t="inlineStr">
        <is>
          <t>Total deferred tax assets</t>
        </is>
      </c>
      <c r="B8" s="5" t="n">
        <v>13973</v>
      </c>
      <c r="C8" s="5" t="n">
        <v>15633</v>
      </c>
    </row>
    <row r="9">
      <c r="A9" s="3" t="inlineStr">
        <is>
          <t>Deferred Tax Liabilities:</t>
        </is>
      </c>
      <c r="B9" s="4" t="inlineStr">
        <is>
          <t xml:space="preserve"> </t>
        </is>
      </c>
      <c r="C9" s="4" t="inlineStr">
        <is>
          <t xml:space="preserve"> </t>
        </is>
      </c>
    </row>
    <row r="10">
      <c r="A10" s="4" t="inlineStr">
        <is>
          <t>Accreted discounts on bonds</t>
        </is>
      </c>
      <c r="B10" s="5" t="n">
        <v>169</v>
      </c>
      <c r="C10" s="5" t="n">
        <v>95</v>
      </c>
    </row>
    <row r="11">
      <c r="A11" s="4" t="inlineStr">
        <is>
          <t>Depreciation</t>
        </is>
      </c>
      <c r="B11" s="5" t="n">
        <v>2066</v>
      </c>
      <c r="C11" s="5" t="n">
        <v>2409</v>
      </c>
    </row>
    <row r="12">
      <c r="A12" s="4" t="inlineStr">
        <is>
          <t>FHLB stock dividends</t>
        </is>
      </c>
      <c r="B12" s="5" t="n">
        <v>762</v>
      </c>
      <c r="C12" s="5" t="n">
        <v>880</v>
      </c>
    </row>
    <row r="13">
      <c r="A13" s="4" t="inlineStr">
        <is>
          <t>Intangible amortization</t>
        </is>
      </c>
      <c r="B13" s="5" t="n">
        <v>2178</v>
      </c>
      <c r="C13" s="5" t="n">
        <v>2421</v>
      </c>
    </row>
    <row r="14">
      <c r="A14" s="4" t="inlineStr">
        <is>
          <t>Loan servicing rights</t>
        </is>
      </c>
      <c r="B14" s="5" t="n">
        <v>1247</v>
      </c>
      <c r="C14" s="5" t="n">
        <v>1252</v>
      </c>
    </row>
    <row r="15">
      <c r="A15" s="4" t="inlineStr">
        <is>
          <t>Prepaids</t>
        </is>
      </c>
      <c r="B15" s="5" t="n">
        <v>560</v>
      </c>
      <c r="C15" s="5" t="n">
        <v>244</v>
      </c>
    </row>
    <row r="16">
      <c r="A16" s="4" t="inlineStr">
        <is>
          <t>Other</t>
        </is>
      </c>
      <c r="B16" s="5" t="n">
        <v>462</v>
      </c>
      <c r="C16" s="5" t="n">
        <v>488</v>
      </c>
    </row>
    <row r="17">
      <c r="A17" s="4" t="inlineStr">
        <is>
          <t>Total deferred tax liabilities</t>
        </is>
      </c>
      <c r="B17" s="5" t="n">
        <v>7444</v>
      </c>
      <c r="C17" s="5" t="n">
        <v>7789</v>
      </c>
    </row>
    <row r="18">
      <c r="A18" s="4" t="inlineStr">
        <is>
          <t>Net Deferred Tax Asset</t>
        </is>
      </c>
      <c r="B18" s="6" t="n">
        <v>6529</v>
      </c>
      <c r="C18" s="6" t="n">
        <v>784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Income Taxes - Additional Information (Detail) - USD ($) $ in Millions</t>
        </is>
      </c>
      <c r="B1" s="2" t="inlineStr">
        <is>
          <t>Dec. 31, 2024</t>
        </is>
      </c>
      <c r="C1" s="2" t="inlineStr">
        <is>
          <t>Dec. 31, 2023</t>
        </is>
      </c>
      <c r="D1" s="2" t="inlineStr">
        <is>
          <t>Dec. 31, 2022</t>
        </is>
      </c>
      <c r="E1" s="2" t="inlineStr">
        <is>
          <t>Dec. 31, 2021</t>
        </is>
      </c>
    </row>
    <row r="2">
      <c r="A2" s="4" t="inlineStr">
        <is>
          <t>Perpetual Federal Savings Bank [Member]</t>
        </is>
      </c>
      <c r="B2" s="4" t="inlineStr">
        <is>
          <t xml:space="preserve"> </t>
        </is>
      </c>
      <c r="C2" s="4" t="inlineStr">
        <is>
          <t xml:space="preserve"> </t>
        </is>
      </c>
      <c r="D2" s="4" t="inlineStr">
        <is>
          <t xml:space="preserve"> </t>
        </is>
      </c>
      <c r="E2" s="4" t="inlineStr">
        <is>
          <t xml:space="preserve"> </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Deferred taxes business combination allocated to additional paid in capital</t>
        </is>
      </c>
      <c r="B4" s="4" t="inlineStr">
        <is>
          <t xml:space="preserve"> </t>
        </is>
      </c>
      <c r="C4" s="4" t="inlineStr">
        <is>
          <t xml:space="preserve"> </t>
        </is>
      </c>
      <c r="D4" s="4" t="inlineStr">
        <is>
          <t xml:space="preserve"> </t>
        </is>
      </c>
      <c r="E4" s="7" t="n">
        <v>2.8</v>
      </c>
    </row>
    <row r="5">
      <c r="A5" s="4" t="inlineStr">
        <is>
          <t>Unrecognized deferred taxes</t>
        </is>
      </c>
      <c r="B5" s="6" t="n">
        <v>1</v>
      </c>
      <c r="C5" s="4" t="inlineStr">
        <is>
          <t xml:space="preserve"> </t>
        </is>
      </c>
      <c r="D5" s="4" t="inlineStr">
        <is>
          <t xml:space="preserve"> </t>
        </is>
      </c>
      <c r="E5" s="4" t="inlineStr">
        <is>
          <t xml:space="preserve"> </t>
        </is>
      </c>
    </row>
    <row r="6">
      <c r="A6" s="4" t="inlineStr">
        <is>
          <t>Peoples Federal Savings and Loan [Member]</t>
        </is>
      </c>
      <c r="B6" s="4" t="inlineStr">
        <is>
          <t xml:space="preserve"> </t>
        </is>
      </c>
      <c r="C6" s="4" t="inlineStr">
        <is>
          <t xml:space="preserve"> </t>
        </is>
      </c>
      <c r="D6" s="4" t="inlineStr">
        <is>
          <t xml:space="preserve"> </t>
        </is>
      </c>
      <c r="E6" s="4" t="inlineStr">
        <is>
          <t xml:space="preserve"> </t>
        </is>
      </c>
    </row>
    <row r="7">
      <c r="A7" s="3" t="inlineStr">
        <is>
          <t>Income Taxes [Line Items]</t>
        </is>
      </c>
      <c r="B7" s="4" t="inlineStr">
        <is>
          <t xml:space="preserve"> </t>
        </is>
      </c>
      <c r="C7" s="4" t="inlineStr">
        <is>
          <t xml:space="preserve"> </t>
        </is>
      </c>
      <c r="D7" s="4" t="inlineStr">
        <is>
          <t xml:space="preserve"> </t>
        </is>
      </c>
      <c r="E7" s="4" t="inlineStr">
        <is>
          <t xml:space="preserve"> </t>
        </is>
      </c>
    </row>
    <row r="8">
      <c r="A8" s="4" t="inlineStr">
        <is>
          <t>Operating loss carryforwards</t>
        </is>
      </c>
      <c r="B8" s="9" t="n">
        <v>1.4</v>
      </c>
      <c r="C8" s="6" t="n">
        <v>2</v>
      </c>
      <c r="D8" s="4" t="inlineStr">
        <is>
          <t xml:space="preserve"> </t>
        </is>
      </c>
      <c r="E8" s="4" t="inlineStr">
        <is>
          <t xml:space="preserve"> </t>
        </is>
      </c>
    </row>
    <row r="9">
      <c r="A9" s="4" t="inlineStr">
        <is>
          <t>Operating loss carryforward at acquisition</t>
        </is>
      </c>
      <c r="B9" s="7" t="n">
        <v>2.8</v>
      </c>
      <c r="C9" s="4" t="inlineStr">
        <is>
          <t xml:space="preserve"> </t>
        </is>
      </c>
      <c r="D9" s="4" t="inlineStr">
        <is>
          <t xml:space="preserve"> </t>
        </is>
      </c>
      <c r="E9" s="4" t="inlineStr">
        <is>
          <t xml:space="preserve"> </t>
        </is>
      </c>
    </row>
    <row r="10">
      <c r="A10" s="4" t="inlineStr">
        <is>
          <t>Deferred taxes business combination allocated to additional paid in capital</t>
        </is>
      </c>
      <c r="B10" s="4" t="inlineStr">
        <is>
          <t xml:space="preserve"> </t>
        </is>
      </c>
      <c r="C10" s="4" t="inlineStr">
        <is>
          <t xml:space="preserve"> </t>
        </is>
      </c>
      <c r="D10" s="7" t="n">
        <v>2.2</v>
      </c>
      <c r="E10"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mployee Benefit Plans - Additional Information (Detail)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Minimum percentage of eligible compensation on a pre-tax or post-tax basis for eligible employees to save</t>
        </is>
      </c>
      <c r="B4" s="13" t="n">
        <v>0.01</v>
      </c>
      <c r="C4" s="4" t="inlineStr">
        <is>
          <t xml:space="preserve"> </t>
        </is>
      </c>
      <c r="D4" s="4" t="inlineStr">
        <is>
          <t xml:space="preserve"> </t>
        </is>
      </c>
    </row>
    <row r="5">
      <c r="A5" s="4" t="inlineStr">
        <is>
          <t>Employee contribution matching percentage</t>
        </is>
      </c>
      <c r="B5" s="13" t="n">
        <v>0.5</v>
      </c>
      <c r="C5" s="4" t="inlineStr">
        <is>
          <t xml:space="preserve"> </t>
        </is>
      </c>
      <c r="D5" s="4" t="inlineStr">
        <is>
          <t xml:space="preserve"> </t>
        </is>
      </c>
    </row>
    <row r="6">
      <c r="A6" s="4" t="inlineStr">
        <is>
          <t>Percentage of total eligible compensation, contribution by Bank, maximum limit</t>
        </is>
      </c>
      <c r="B6" s="13" t="n">
        <v>0.06</v>
      </c>
      <c r="C6" s="4" t="inlineStr">
        <is>
          <t xml:space="preserve"> </t>
        </is>
      </c>
      <c r="D6" s="4" t="inlineStr">
        <is>
          <t xml:space="preserve"> </t>
        </is>
      </c>
    </row>
    <row r="7">
      <c r="A7" s="4" t="inlineStr">
        <is>
          <t>Vesting percentage in participant's deferral contributions and employer matching contributions</t>
        </is>
      </c>
      <c r="B7" s="13" t="n">
        <v>1</v>
      </c>
      <c r="C7" s="4" t="inlineStr">
        <is>
          <t xml:space="preserve"> </t>
        </is>
      </c>
      <c r="D7" s="4" t="inlineStr">
        <is>
          <t xml:space="preserve"> </t>
        </is>
      </c>
    </row>
    <row r="8">
      <c r="A8" s="4" t="inlineStr">
        <is>
          <t>Nonelective employer contribution vesting percentage</t>
        </is>
      </c>
      <c r="B8" s="13" t="n">
        <v>1</v>
      </c>
      <c r="C8" s="4" t="inlineStr">
        <is>
          <t xml:space="preserve"> </t>
        </is>
      </c>
      <c r="D8" s="4" t="inlineStr">
        <is>
          <t xml:space="preserve"> </t>
        </is>
      </c>
    </row>
    <row r="9">
      <c r="A9" s="4" t="inlineStr">
        <is>
          <t>Defined contribution plan employer matching contribution description</t>
        </is>
      </c>
      <c r="B9" s="4" t="inlineStr">
        <is>
          <t>In order to be eligible for discretionary contributions, employees must work 1,000 hours in the plan year and be employed on the last day of the year.</t>
        </is>
      </c>
      <c r="C9" s="4" t="inlineStr">
        <is>
          <t xml:space="preserve"> </t>
        </is>
      </c>
      <c r="D9" s="4" t="inlineStr">
        <is>
          <t xml:space="preserve"> </t>
        </is>
      </c>
    </row>
    <row r="10">
      <c r="A10" s="4" t="inlineStr">
        <is>
          <t>Employer matching contribution and the discretionary contribution</t>
        </is>
      </c>
      <c r="B10" s="6" t="n">
        <v>2000</v>
      </c>
      <c r="C10" s="6" t="n">
        <v>1400</v>
      </c>
      <c r="D10" s="6" t="n">
        <v>1700</v>
      </c>
    </row>
    <row r="11">
      <c r="A11" s="4" t="inlineStr">
        <is>
          <t>Restricted Stock Awards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period</t>
        </is>
      </c>
      <c r="B13" s="4" t="inlineStr">
        <is>
          <t>3 years</t>
        </is>
      </c>
      <c r="C13" s="4" t="inlineStr">
        <is>
          <t xml:space="preserve"> </t>
        </is>
      </c>
      <c r="D13" s="4" t="inlineStr">
        <is>
          <t xml:space="preserve"> </t>
        </is>
      </c>
    </row>
    <row r="14">
      <c r="A14" s="4" t="inlineStr">
        <is>
          <t>Shares vest under the plan</t>
        </is>
      </c>
      <c r="B14" s="13" t="n">
        <v>1</v>
      </c>
      <c r="C14" s="13" t="n">
        <v>1</v>
      </c>
      <c r="D14" s="13" t="n">
        <v>1</v>
      </c>
    </row>
    <row r="15">
      <c r="A15" s="4" t="inlineStr">
        <is>
          <t>Compensation expense</t>
        </is>
      </c>
      <c r="B15" s="6" t="n">
        <v>1400</v>
      </c>
      <c r="C15" s="6" t="n">
        <v>1300</v>
      </c>
      <c r="D15" s="6" t="n">
        <v>899</v>
      </c>
    </row>
    <row r="16">
      <c r="A16" s="4" t="inlineStr">
        <is>
          <t>Unrecognized compensation cost related to the nonvested portion of restricted stock awards under the plan</t>
        </is>
      </c>
      <c r="B16" s="6" t="n">
        <v>2100</v>
      </c>
      <c r="C16" s="4" t="inlineStr">
        <is>
          <t xml:space="preserve"> </t>
        </is>
      </c>
      <c r="D16" s="4" t="inlineStr">
        <is>
          <t xml:space="preserve"> </t>
        </is>
      </c>
    </row>
    <row r="17">
      <c r="A17" s="4" t="inlineStr">
        <is>
          <t>Unrecognized compensation cost related to the nonvested portion of restricted stock awards under the plan, period for recognition</t>
        </is>
      </c>
      <c r="B17" s="4" t="inlineStr">
        <is>
          <t>3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6" t="n">
        <v>8381</v>
      </c>
      <c r="C4" s="6" t="n">
        <v>6516</v>
      </c>
      <c r="D4" s="6" t="n">
        <v>5682</v>
      </c>
      <c r="E4" s="6" t="n">
        <v>5359</v>
      </c>
      <c r="F4" s="6" t="n">
        <v>5543</v>
      </c>
      <c r="G4" s="6" t="n">
        <v>4777</v>
      </c>
      <c r="H4" s="6" t="n">
        <v>6001</v>
      </c>
      <c r="I4" s="6" t="n">
        <v>6466</v>
      </c>
      <c r="J4" s="6" t="n">
        <v>25938</v>
      </c>
      <c r="K4" s="6" t="n">
        <v>22787</v>
      </c>
      <c r="L4" s="6" t="n">
        <v>32515</v>
      </c>
    </row>
  </sheetData>
  <mergeCells count="3">
    <mergeCell ref="A1:A2"/>
    <mergeCell ref="B1:I1"/>
    <mergeCell ref="J1:L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Employee Benefit Plans - Summary of Restricted Shares Issued, Vested and Forfeited (Detail) - Restricted Stock Awards [Member]</t>
        </is>
      </c>
      <c r="B1" s="2" t="inlineStr">
        <is>
          <t>12 Months Ended</t>
        </is>
      </c>
    </row>
    <row r="2">
      <c r="B2" s="2" t="inlineStr">
        <is>
          <t>Dec. 31, 2024 Employee shares</t>
        </is>
      </c>
      <c r="C2" s="2" t="inlineStr">
        <is>
          <t>Dec. 31, 2023 Employee shares</t>
        </is>
      </c>
      <c r="D2" s="2" t="inlineStr">
        <is>
          <t>Dec. 31, 2022 Employee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stricted stock awards, shares issued | shares</t>
        </is>
      </c>
      <c r="B4" s="5" t="n">
        <v>60169</v>
      </c>
      <c r="C4" s="5" t="n">
        <v>64225</v>
      </c>
      <c r="D4" s="5" t="n">
        <v>56496</v>
      </c>
    </row>
    <row r="5">
      <c r="A5" s="4" t="inlineStr">
        <is>
          <t>Restricted shares vested | shares</t>
        </is>
      </c>
      <c r="B5" s="5" t="n">
        <v>38825</v>
      </c>
      <c r="C5" s="5" t="n">
        <v>32427</v>
      </c>
      <c r="D5" s="5" t="n">
        <v>26900</v>
      </c>
    </row>
    <row r="6">
      <c r="A6" s="4" t="inlineStr">
        <is>
          <t>Restricted shares awarded due to retirement | shares</t>
        </is>
      </c>
      <c r="B6" s="5" t="n">
        <v>8700</v>
      </c>
      <c r="C6" s="5" t="n">
        <v>2350</v>
      </c>
      <c r="D6" s="5" t="n">
        <v>3775</v>
      </c>
    </row>
    <row r="7">
      <c r="A7" s="4" t="inlineStr">
        <is>
          <t>Restricted shares awarded for other | shares</t>
        </is>
      </c>
      <c r="B7" s="4" t="inlineStr">
        <is>
          <t xml:space="preserve"> </t>
        </is>
      </c>
      <c r="C7" s="5" t="n">
        <v>700</v>
      </c>
      <c r="D7" s="4" t="inlineStr">
        <is>
          <t xml:space="preserve"> </t>
        </is>
      </c>
    </row>
    <row r="8">
      <c r="A8" s="4" t="inlineStr">
        <is>
          <t>Restricted shares forfeited | shares</t>
        </is>
      </c>
      <c r="B8" s="5" t="n">
        <v>5811</v>
      </c>
      <c r="C8" s="5" t="n">
        <v>6350</v>
      </c>
      <c r="D8" s="5" t="n">
        <v>8000</v>
      </c>
    </row>
    <row r="9">
      <c r="A9" s="4" t="inlineStr">
        <is>
          <t>Restricted shares issued | Employee</t>
        </is>
      </c>
      <c r="B9" s="5" t="n">
        <v>111</v>
      </c>
      <c r="C9" s="5" t="n">
        <v>113</v>
      </c>
      <c r="D9" s="5" t="n">
        <v>109</v>
      </c>
    </row>
    <row r="10">
      <c r="A10" s="4" t="inlineStr">
        <is>
          <t>Restricted shares vested | Employee</t>
        </is>
      </c>
      <c r="B10" s="5" t="n">
        <v>74</v>
      </c>
      <c r="C10" s="5" t="n">
        <v>69</v>
      </c>
      <c r="D10" s="5" t="n">
        <v>60</v>
      </c>
    </row>
    <row r="11">
      <c r="A11" s="4" t="inlineStr">
        <is>
          <t>Restricted shares awarded due to retirement | Employee</t>
        </is>
      </c>
      <c r="B11" s="5" t="n">
        <v>2</v>
      </c>
      <c r="C11" s="5" t="n">
        <v>4</v>
      </c>
      <c r="D11" s="5" t="n">
        <v>3</v>
      </c>
    </row>
    <row r="12">
      <c r="A12" s="4" t="inlineStr">
        <is>
          <t>Restricted shares awarded for other | Employee</t>
        </is>
      </c>
      <c r="B12" s="4" t="inlineStr">
        <is>
          <t xml:space="preserve"> </t>
        </is>
      </c>
      <c r="C12" s="5" t="n">
        <v>1</v>
      </c>
      <c r="D12" s="4" t="inlineStr">
        <is>
          <t xml:space="preserve"> </t>
        </is>
      </c>
    </row>
    <row r="13">
      <c r="A13" s="4" t="inlineStr">
        <is>
          <t>Restricted shares forfeited | Employee</t>
        </is>
      </c>
      <c r="B13" s="5" t="n">
        <v>7</v>
      </c>
      <c r="C13" s="5" t="n">
        <v>8</v>
      </c>
      <c r="D13" s="5" t="n">
        <v>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ctivity of Restricted Stock Awards (Detail) - Restricted Stock Awards [Member]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Number of Shares, Beginning of period</t>
        </is>
      </c>
      <c r="B4" s="5" t="n">
        <v>151350</v>
      </c>
      <c r="C4" s="5" t="n">
        <v>128952</v>
      </c>
      <c r="D4" s="5" t="n">
        <v>111131</v>
      </c>
    </row>
    <row r="5">
      <c r="A5" s="4" t="inlineStr">
        <is>
          <t>Number of Shares, Granted</t>
        </is>
      </c>
      <c r="B5" s="5" t="n">
        <v>60169</v>
      </c>
      <c r="C5" s="5" t="n">
        <v>64225</v>
      </c>
      <c r="D5" s="5" t="n">
        <v>56496</v>
      </c>
    </row>
    <row r="6">
      <c r="A6" s="4" t="inlineStr">
        <is>
          <t>Number of Shares, Vested</t>
        </is>
      </c>
      <c r="B6" s="5" t="n">
        <v>-47525</v>
      </c>
      <c r="C6" s="5" t="n">
        <v>-35477</v>
      </c>
      <c r="D6" s="5" t="n">
        <v>-30675</v>
      </c>
    </row>
    <row r="7">
      <c r="A7" s="4" t="inlineStr">
        <is>
          <t>Number of Shares, Forfeited</t>
        </is>
      </c>
      <c r="B7" s="5" t="n">
        <v>-5811</v>
      </c>
      <c r="C7" s="5" t="n">
        <v>-6350</v>
      </c>
      <c r="D7" s="5" t="n">
        <v>-8000</v>
      </c>
    </row>
    <row r="8">
      <c r="A8" s="4" t="inlineStr">
        <is>
          <t>Number of Shares, Nonvested, end of period</t>
        </is>
      </c>
      <c r="B8" s="5" t="n">
        <v>158183</v>
      </c>
      <c r="C8" s="5" t="n">
        <v>151350</v>
      </c>
      <c r="D8" s="5" t="n">
        <v>128952</v>
      </c>
    </row>
    <row r="9">
      <c r="A9" s="4" t="inlineStr">
        <is>
          <t>Weighted average fair value per award, Beginning of period</t>
        </is>
      </c>
      <c r="B9" s="6" t="n">
        <v>25</v>
      </c>
      <c r="C9" s="8" t="n">
        <v>25.75</v>
      </c>
      <c r="D9" s="8" t="n">
        <v>23.02</v>
      </c>
    </row>
    <row r="10">
      <c r="A10" s="4" t="inlineStr">
        <is>
          <t>Weighted average fair value per award, Granted</t>
        </is>
      </c>
      <c r="B10" s="10" t="n">
        <v>24.13</v>
      </c>
      <c r="C10" s="10" t="n">
        <v>22.24</v>
      </c>
      <c r="D10" s="10" t="n">
        <v>30.46</v>
      </c>
    </row>
    <row r="11">
      <c r="A11" s="4" t="inlineStr">
        <is>
          <t>Weighted average fair value per award, Vested</t>
        </is>
      </c>
      <c r="B11" s="10" t="n">
        <v>23.42</v>
      </c>
      <c r="C11" s="10" t="n">
        <v>22.54</v>
      </c>
      <c r="D11" s="10" t="n">
        <v>24.77</v>
      </c>
    </row>
    <row r="12">
      <c r="A12" s="4" t="inlineStr">
        <is>
          <t>Weighted average fair value per award, Forfeited</t>
        </is>
      </c>
      <c r="B12" s="10" t="n">
        <v>24.89</v>
      </c>
      <c r="C12" s="10" t="n">
        <v>21.72</v>
      </c>
      <c r="D12" s="10" t="n">
        <v>30.15</v>
      </c>
    </row>
    <row r="13">
      <c r="A13" s="4" t="inlineStr">
        <is>
          <t>Weighted average fair value per award, Nonvested, end of period</t>
        </is>
      </c>
      <c r="B13" s="8" t="n">
        <v>25.17</v>
      </c>
      <c r="C13" s="6" t="n">
        <v>25</v>
      </c>
      <c r="D13" s="8" t="n">
        <v>25.7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2" customWidth="1" min="1" max="1"/>
    <col width="38" customWidth="1" min="2" max="2"/>
    <col width="38" customWidth="1" min="3" max="3"/>
    <col width="38" customWidth="1" min="4" max="4"/>
    <col width="38" customWidth="1" min="5" max="5"/>
    <col width="22" customWidth="1" min="6" max="6"/>
  </cols>
  <sheetData>
    <row r="1">
      <c r="A1" s="1" t="inlineStr">
        <is>
          <t>Earnings Per Share - Additional Information (Detail)</t>
        </is>
      </c>
      <c r="B1" s="2" t="inlineStr">
        <is>
          <t>Dec. 05, 2024 USD ($) Director shares</t>
        </is>
      </c>
      <c r="C1" s="2" t="inlineStr">
        <is>
          <t>Jun. 07, 2024 USD ($) Director shares</t>
        </is>
      </c>
      <c r="D1" s="2" t="inlineStr">
        <is>
          <t>Jun. 02, 2023 USD ($) Director shares</t>
        </is>
      </c>
      <c r="E1" s="2" t="inlineStr">
        <is>
          <t>Jun. 03, 2022 USD ($) Director shares</t>
        </is>
      </c>
      <c r="F1" s="2" t="inlineStr">
        <is>
          <t>Jun. 05, 2020 USD ($)</t>
        </is>
      </c>
    </row>
    <row r="2">
      <c r="A2" s="3" t="inlineStr">
        <is>
          <t>Earnings Per Share Basic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pensation annual basis committee award | $</t>
        </is>
      </c>
      <c r="B3" s="6" t="n">
        <v>1730</v>
      </c>
      <c r="C3" s="6" t="n">
        <v>15007</v>
      </c>
      <c r="D3" s="6" t="n">
        <v>14997</v>
      </c>
      <c r="E3" s="6" t="n">
        <v>10013</v>
      </c>
      <c r="F3" s="6" t="n">
        <v>4000</v>
      </c>
    </row>
    <row r="4">
      <c r="A4" s="4" t="inlineStr">
        <is>
          <t>Number of directors received shares | shares</t>
        </is>
      </c>
      <c r="B4" s="5" t="n">
        <v>54</v>
      </c>
      <c r="C4" s="5" t="n">
        <v>716</v>
      </c>
      <c r="D4" s="5" t="n">
        <v>754</v>
      </c>
      <c r="E4" s="5" t="n">
        <v>240</v>
      </c>
      <c r="F4" s="4" t="inlineStr">
        <is>
          <t xml:space="preserve"> </t>
        </is>
      </c>
    </row>
    <row r="5">
      <c r="A5" s="4" t="inlineStr">
        <is>
          <t>Number of directors received shares | Director</t>
        </is>
      </c>
      <c r="B5" s="5" t="n">
        <v>1</v>
      </c>
      <c r="C5" s="5" t="n">
        <v>12</v>
      </c>
      <c r="D5" s="5" t="n">
        <v>12</v>
      </c>
      <c r="E5" s="5" t="n">
        <v>12</v>
      </c>
      <c r="F5" s="4" t="inlineStr">
        <is>
          <t xml:space="preserve"> </t>
        </is>
      </c>
    </row>
    <row r="6">
      <c r="A6" s="4" t="inlineStr">
        <is>
          <t>One Directo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arnings Per Share Basic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pensation annual basis committee award | $</t>
        </is>
      </c>
      <c r="B8" s="4" t="inlineStr">
        <is>
          <t xml:space="preserve"> </t>
        </is>
      </c>
      <c r="C8" s="6" t="n">
        <v>5911</v>
      </c>
      <c r="D8" s="4" t="inlineStr">
        <is>
          <t xml:space="preserve"> </t>
        </is>
      </c>
      <c r="E8" s="4" t="inlineStr">
        <is>
          <t xml:space="preserve"> </t>
        </is>
      </c>
      <c r="F8" s="4" t="inlineStr">
        <is>
          <t xml:space="preserve"> </t>
        </is>
      </c>
    </row>
    <row r="9">
      <c r="A9" s="4" t="inlineStr">
        <is>
          <t>Number of directors received shares | shares</t>
        </is>
      </c>
      <c r="B9" s="4" t="inlineStr">
        <is>
          <t xml:space="preserve"> </t>
        </is>
      </c>
      <c r="C9" s="5" t="n">
        <v>282</v>
      </c>
      <c r="D9" s="4" t="inlineStr">
        <is>
          <t xml:space="preserve"> </t>
        </is>
      </c>
      <c r="E9" s="4" t="inlineStr">
        <is>
          <t xml:space="preserve"> </t>
        </is>
      </c>
      <c r="F9" s="4" t="inlineStr">
        <is>
          <t xml:space="preserve"> </t>
        </is>
      </c>
    </row>
    <row r="10">
      <c r="A10" s="4" t="inlineStr">
        <is>
          <t>Number of directors received prorated dollar value of shares | Director</t>
        </is>
      </c>
      <c r="B10" s="4" t="inlineStr">
        <is>
          <t xml:space="preserve"> </t>
        </is>
      </c>
      <c r="C10" s="5" t="n">
        <v>1</v>
      </c>
      <c r="D10" s="4" t="inlineStr">
        <is>
          <t xml:space="preserve"> </t>
        </is>
      </c>
      <c r="E10" s="4" t="inlineStr">
        <is>
          <t xml:space="preserve"> </t>
        </is>
      </c>
      <c r="F10"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alculation of Basic and Diluted Earnings Per Share (Detail)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6" t="n">
        <v>8381</v>
      </c>
      <c r="C4" s="6" t="n">
        <v>6516</v>
      </c>
      <c r="D4" s="6" t="n">
        <v>5682</v>
      </c>
      <c r="E4" s="6" t="n">
        <v>5359</v>
      </c>
      <c r="F4" s="6" t="n">
        <v>5543</v>
      </c>
      <c r="G4" s="6" t="n">
        <v>4777</v>
      </c>
      <c r="H4" s="6" t="n">
        <v>6001</v>
      </c>
      <c r="I4" s="6" t="n">
        <v>6466</v>
      </c>
      <c r="J4" s="6" t="n">
        <v>25938</v>
      </c>
      <c r="K4" s="6" t="n">
        <v>22787</v>
      </c>
      <c r="L4" s="6" t="n">
        <v>32515</v>
      </c>
    </row>
    <row r="5">
      <c r="A5" s="4" t="inlineStr">
        <is>
          <t>Less: distributed earnings allocated to participating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43</v>
      </c>
      <c r="K5" s="5" t="n">
        <v>-128</v>
      </c>
      <c r="L5" s="5" t="n">
        <v>-97</v>
      </c>
    </row>
    <row r="6">
      <c r="A6" s="4" t="inlineStr">
        <is>
          <t>Less: undistributed earnings allocated to participating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62</v>
      </c>
      <c r="K6" s="5" t="n">
        <v>-120</v>
      </c>
      <c r="L6" s="5" t="n">
        <v>-187</v>
      </c>
    </row>
    <row r="7">
      <c r="A7" s="4" t="inlineStr">
        <is>
          <t>Net earnings available to common sharehol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5433</v>
      </c>
      <c r="K7" s="6" t="n">
        <v>22539</v>
      </c>
      <c r="L7" s="6" t="n">
        <v>32231</v>
      </c>
    </row>
    <row r="8">
      <c r="A8" s="4" t="inlineStr">
        <is>
          <t>Weighted average common shares outstanding including participating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3684961</v>
      </c>
      <c r="K8" s="5" t="n">
        <v>13641336</v>
      </c>
      <c r="L8" s="5" t="n">
        <v>13206713</v>
      </c>
    </row>
    <row r="9">
      <c r="A9" s="4" t="inlineStr">
        <is>
          <t>Less: average unvested restrict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66232</v>
      </c>
      <c r="K9" s="5" t="n">
        <v>-148433</v>
      </c>
      <c r="L9" s="5" t="n">
        <v>-115291</v>
      </c>
    </row>
    <row r="10">
      <c r="A10" s="4" t="inlineStr">
        <is>
          <t>Weighted average common shares outstanding</t>
        </is>
      </c>
      <c r="B10" s="5" t="n">
        <v>13699869</v>
      </c>
      <c r="C10" s="5" t="n">
        <v>13687119</v>
      </c>
      <c r="D10" s="5" t="n">
        <v>13681501</v>
      </c>
      <c r="E10" s="5" t="n">
        <v>13671166</v>
      </c>
      <c r="F10" s="5" t="n">
        <v>13665773</v>
      </c>
      <c r="G10" s="5" t="n">
        <v>13650823</v>
      </c>
      <c r="H10" s="5" t="n">
        <v>13632440</v>
      </c>
      <c r="I10" s="5" t="n">
        <v>13615655</v>
      </c>
      <c r="J10" s="5" t="n">
        <v>13418729</v>
      </c>
      <c r="K10" s="5" t="n">
        <v>13492903</v>
      </c>
      <c r="L10" s="5" t="n">
        <v>13091422</v>
      </c>
    </row>
    <row r="11">
      <c r="A11" s="4" t="inlineStr">
        <is>
          <t>Basic earnings per share</t>
        </is>
      </c>
      <c r="B11" s="8" t="n">
        <v>0.61</v>
      </c>
      <c r="C11" s="8" t="n">
        <v>0.48</v>
      </c>
      <c r="D11" s="8" t="n">
        <v>0.42</v>
      </c>
      <c r="E11" s="8" t="n">
        <v>0.39</v>
      </c>
      <c r="F11" s="8" t="n">
        <v>0.41</v>
      </c>
      <c r="G11" s="8" t="n">
        <v>0.35</v>
      </c>
      <c r="H11" s="8" t="n">
        <v>0.44</v>
      </c>
      <c r="I11" s="8" t="n">
        <v>0.47</v>
      </c>
      <c r="J11" s="7" t="n">
        <v>1.9</v>
      </c>
      <c r="K11" s="8" t="n">
        <v>1.67</v>
      </c>
      <c r="L11" s="8" t="n">
        <v>2.46</v>
      </c>
    </row>
    <row r="12">
      <c r="A12" s="4" t="inlineStr">
        <is>
          <t>Diluted earnings per share</t>
        </is>
      </c>
      <c r="B12" s="8" t="n">
        <v>0.61</v>
      </c>
      <c r="C12" s="8" t="n">
        <v>0.48</v>
      </c>
      <c r="D12" s="8" t="n">
        <v>0.42</v>
      </c>
      <c r="E12" s="8" t="n">
        <v>0.39</v>
      </c>
      <c r="F12" s="8" t="n">
        <v>0.41</v>
      </c>
      <c r="G12" s="8" t="n">
        <v>0.35</v>
      </c>
      <c r="H12" s="8" t="n">
        <v>0.44</v>
      </c>
      <c r="I12" s="8" t="n">
        <v>0.47</v>
      </c>
      <c r="J12" s="7" t="n">
        <v>1.9</v>
      </c>
      <c r="K12" s="8" t="n">
        <v>1.67</v>
      </c>
      <c r="L12" s="8" t="n">
        <v>2.46</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Related Party Transactions - Additional Information (Detail) - Directors and Executive Officers [Member] $ in Millions</t>
        </is>
      </c>
      <c r="B1" s="2" t="inlineStr">
        <is>
          <t>12 Months Ended</t>
        </is>
      </c>
    </row>
    <row r="2">
      <c r="B2" s="2" t="inlineStr">
        <is>
          <t>Dec. 31, 2024 USD ($) SecurityLoan</t>
        </is>
      </c>
      <c r="C2" s="2" t="inlineStr">
        <is>
          <t>Dec. 31, 2023 USD ($)</t>
        </is>
      </c>
    </row>
    <row r="3">
      <c r="A3" s="3" t="inlineStr">
        <is>
          <t>Related Party Transaction [Line Items]</t>
        </is>
      </c>
      <c r="B3" s="4" t="inlineStr">
        <is>
          <t xml:space="preserve"> </t>
        </is>
      </c>
      <c r="C3" s="4" t="inlineStr">
        <is>
          <t xml:space="preserve"> </t>
        </is>
      </c>
    </row>
    <row r="4">
      <c r="A4" s="4" t="inlineStr">
        <is>
          <t>Granted loans to affiliate companies</t>
        </is>
      </c>
      <c r="B4" s="7" t="n">
        <v>56.2</v>
      </c>
      <c r="C4" s="7" t="n">
        <v>54.3</v>
      </c>
    </row>
    <row r="5">
      <c r="A5" s="4" t="inlineStr">
        <is>
          <t>New loans approved</t>
        </is>
      </c>
      <c r="B5" s="9" t="n">
        <v>1.1</v>
      </c>
      <c r="C5" s="4" t="inlineStr">
        <is>
          <t xml:space="preserve"> </t>
        </is>
      </c>
    </row>
    <row r="6">
      <c r="A6" s="4" t="inlineStr">
        <is>
          <t>Subsequent advances</t>
        </is>
      </c>
      <c r="B6" s="9" t="n">
        <v>9.699999999999999</v>
      </c>
      <c r="C6" s="4" t="inlineStr">
        <is>
          <t xml:space="preserve"> </t>
        </is>
      </c>
    </row>
    <row r="7">
      <c r="A7" s="4" t="inlineStr">
        <is>
          <t>Payment received</t>
        </is>
      </c>
      <c r="B7" s="9" t="n">
        <v>8.9</v>
      </c>
      <c r="C7" s="4" t="inlineStr">
        <is>
          <t xml:space="preserve"> </t>
        </is>
      </c>
    </row>
    <row r="8">
      <c r="A8" s="4" t="inlineStr">
        <is>
          <t>Difference in related borrowings amounts</t>
        </is>
      </c>
      <c r="B8" s="9" t="n">
        <v>1.9</v>
      </c>
      <c r="C8" s="4" t="inlineStr">
        <is>
          <t xml:space="preserve"> </t>
        </is>
      </c>
    </row>
    <row r="9">
      <c r="A9" s="4" t="inlineStr">
        <is>
          <t>Ownership interest amount</t>
        </is>
      </c>
      <c r="B9" s="7" t="n">
        <v>43.2</v>
      </c>
      <c r="C9" s="7" t="n">
        <v>47.1</v>
      </c>
    </row>
    <row r="10">
      <c r="A10" s="4" t="inlineStr">
        <is>
          <t>Number of new loans approved | SecurityLoan</t>
        </is>
      </c>
      <c r="B10" s="5" t="n">
        <v>5</v>
      </c>
      <c r="C10" s="4"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 Balance Sheet Activities - Outstanding Financial Instruments Whose Contract Amounts Represent Credit Risk (Detail) - USD ($) $ in Thousands</t>
        </is>
      </c>
      <c r="B1" s="2" t="inlineStr">
        <is>
          <t>Dec. 31, 2024</t>
        </is>
      </c>
      <c r="C1" s="2" t="inlineStr">
        <is>
          <t>Dec. 31, 2023</t>
        </is>
      </c>
    </row>
    <row r="2">
      <c r="A2" s="4" t="inlineStr">
        <is>
          <t>Standby letters of credit [Member]</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Concentration of Risk</t>
        </is>
      </c>
      <c r="B4" s="6" t="n">
        <v>184</v>
      </c>
      <c r="C4" s="6" t="n">
        <v>825</v>
      </c>
    </row>
    <row r="5">
      <c r="A5" s="4" t="inlineStr">
        <is>
          <t>Commitments to extend credit [Member]</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Concentration of Risk</t>
        </is>
      </c>
      <c r="B7" s="6" t="n">
        <v>594419</v>
      </c>
      <c r="C7" s="6" t="n">
        <v>64002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inimum Regulatory Capital Requirements - Additional Information (Detail)</t>
        </is>
      </c>
      <c r="B1" s="2" t="inlineStr">
        <is>
          <t>Dec. 31, 2024</t>
        </is>
      </c>
      <c r="C1" s="2" t="inlineStr">
        <is>
          <t>Dec. 31, 2023</t>
        </is>
      </c>
      <c r="D1" s="2" t="inlineStr">
        <is>
          <t>Jan. 01, 2019</t>
        </is>
      </c>
    </row>
    <row r="2">
      <c r="A2" s="3" t="inlineStr">
        <is>
          <t>Compliance With Regulatory Capital Requirements Under Banking Regulations [Line Items]</t>
        </is>
      </c>
      <c r="B2" s="4" t="inlineStr">
        <is>
          <t xml:space="preserve"> </t>
        </is>
      </c>
      <c r="C2" s="4" t="inlineStr">
        <is>
          <t xml:space="preserve"> </t>
        </is>
      </c>
      <c r="D2" s="4" t="inlineStr">
        <is>
          <t xml:space="preserve"> </t>
        </is>
      </c>
    </row>
    <row r="3">
      <c r="A3" s="4" t="inlineStr">
        <is>
          <t>Minimum ratio of capital to risk-weighted assets</t>
        </is>
      </c>
      <c r="B3" s="10" t="n">
        <v>0.08</v>
      </c>
      <c r="C3" s="10" t="n">
        <v>0.08</v>
      </c>
      <c r="D3" s="15" t="n">
        <v>0.08</v>
      </c>
    </row>
    <row r="4">
      <c r="A4" s="4" t="inlineStr">
        <is>
          <t>Minimum ratio of capital to risk-weighted assets including capital conservation buffer</t>
        </is>
      </c>
      <c r="B4" s="4" t="inlineStr">
        <is>
          <t xml:space="preserve"> </t>
        </is>
      </c>
      <c r="C4" s="4" t="inlineStr">
        <is>
          <t xml:space="preserve"> </t>
        </is>
      </c>
      <c r="D4" s="12" t="n">
        <v>0.105</v>
      </c>
    </row>
    <row r="5">
      <c r="A5" s="4" t="inlineStr">
        <is>
          <t>Minimum leverage ratio calculated as ratio of Tier 1 capital to average quarterly assets</t>
        </is>
      </c>
      <c r="B5" s="14" t="n">
        <v>0.08119999999999999</v>
      </c>
      <c r="C5" s="14" t="n">
        <v>0.0786</v>
      </c>
      <c r="D5" s="15" t="n">
        <v>0.04</v>
      </c>
    </row>
    <row r="6">
      <c r="A6" s="4" t="inlineStr">
        <is>
          <t>Common Equity Tier 1 Capital [Member]</t>
        </is>
      </c>
      <c r="B6" s="4" t="inlineStr">
        <is>
          <t xml:space="preserve"> </t>
        </is>
      </c>
      <c r="C6" s="4" t="inlineStr">
        <is>
          <t xml:space="preserve"> </t>
        </is>
      </c>
      <c r="D6" s="4" t="inlineStr">
        <is>
          <t xml:space="preserve"> </t>
        </is>
      </c>
    </row>
    <row r="7">
      <c r="A7" s="3" t="inlineStr">
        <is>
          <t>Compliance With Regulatory Capital Requirements Under Banking Regulations [Line Items]</t>
        </is>
      </c>
      <c r="B7" s="4" t="inlineStr">
        <is>
          <t xml:space="preserve"> </t>
        </is>
      </c>
      <c r="C7" s="4" t="inlineStr">
        <is>
          <t xml:space="preserve"> </t>
        </is>
      </c>
      <c r="D7" s="4" t="inlineStr">
        <is>
          <t xml:space="preserve"> </t>
        </is>
      </c>
    </row>
    <row r="8">
      <c r="A8" s="4" t="inlineStr">
        <is>
          <t>Minimum ratio of capital to risk-weighted assets</t>
        </is>
      </c>
      <c r="B8" s="4" t="inlineStr">
        <is>
          <t xml:space="preserve"> </t>
        </is>
      </c>
      <c r="C8" s="4" t="inlineStr">
        <is>
          <t xml:space="preserve"> </t>
        </is>
      </c>
      <c r="D8" s="15" t="n">
        <v>0.045</v>
      </c>
    </row>
    <row r="9">
      <c r="A9" s="4" t="inlineStr">
        <is>
          <t>Capital conservation buffer</t>
        </is>
      </c>
      <c r="B9" s="4" t="inlineStr">
        <is>
          <t xml:space="preserve"> </t>
        </is>
      </c>
      <c r="C9" s="4" t="inlineStr">
        <is>
          <t xml:space="preserve"> </t>
        </is>
      </c>
      <c r="D9" s="12" t="n">
        <v>0.025</v>
      </c>
    </row>
    <row r="10">
      <c r="A10" s="4" t="inlineStr">
        <is>
          <t>Minimum ratio of capital to risk-weighted assets including capital conservation buffer</t>
        </is>
      </c>
      <c r="B10" s="4" t="inlineStr">
        <is>
          <t xml:space="preserve"> </t>
        </is>
      </c>
      <c r="C10" s="4" t="inlineStr">
        <is>
          <t xml:space="preserve"> </t>
        </is>
      </c>
      <c r="D10" s="13" t="n">
        <v>0.07000000000000001</v>
      </c>
    </row>
    <row r="11">
      <c r="A11" s="4" t="inlineStr">
        <is>
          <t>Tier 1 Capital [Member]</t>
        </is>
      </c>
      <c r="B11" s="4" t="inlineStr">
        <is>
          <t xml:space="preserve"> </t>
        </is>
      </c>
      <c r="C11" s="4" t="inlineStr">
        <is>
          <t xml:space="preserve"> </t>
        </is>
      </c>
      <c r="D11" s="4" t="inlineStr">
        <is>
          <t xml:space="preserve"> </t>
        </is>
      </c>
    </row>
    <row r="12">
      <c r="A12" s="3" t="inlineStr">
        <is>
          <t>Compliance With Regulatory Capital Requirements Under Banking Regulations [Line Items]</t>
        </is>
      </c>
      <c r="B12" s="4" t="inlineStr">
        <is>
          <t xml:space="preserve"> </t>
        </is>
      </c>
      <c r="C12" s="4" t="inlineStr">
        <is>
          <t xml:space="preserve"> </t>
        </is>
      </c>
      <c r="D12" s="4" t="inlineStr">
        <is>
          <t xml:space="preserve"> </t>
        </is>
      </c>
    </row>
    <row r="13">
      <c r="A13" s="4" t="inlineStr">
        <is>
          <t>Minimum ratio of capital to risk-weighted assets</t>
        </is>
      </c>
      <c r="B13" s="4" t="inlineStr">
        <is>
          <t xml:space="preserve"> </t>
        </is>
      </c>
      <c r="C13" s="4" t="inlineStr">
        <is>
          <t xml:space="preserve"> </t>
        </is>
      </c>
      <c r="D13" s="15" t="n">
        <v>0.06</v>
      </c>
    </row>
    <row r="14">
      <c r="A14" s="4" t="inlineStr">
        <is>
          <t>Minimum ratio of capital to risk-weighted assets including capital conservation buffer</t>
        </is>
      </c>
      <c r="B14" s="4" t="inlineStr">
        <is>
          <t xml:space="preserve"> </t>
        </is>
      </c>
      <c r="C14" s="4" t="inlineStr">
        <is>
          <t xml:space="preserve"> </t>
        </is>
      </c>
      <c r="D14" s="12" t="n">
        <v>0.0850000000000000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Minimum Regulatory Capital Requirements - Summary of Bank's Actual and Required Capital Amounts and Ratios (Detail) $ in Thousands</t>
        </is>
      </c>
      <c r="B1" s="2" t="inlineStr">
        <is>
          <t>Dec. 31, 2024 USD ($)</t>
        </is>
      </c>
      <c r="C1" s="2" t="inlineStr">
        <is>
          <t>Dec. 31, 2023 USD ($)</t>
        </is>
      </c>
      <c r="D1" s="2" t="inlineStr">
        <is>
          <t>Jan. 01, 2019</t>
        </is>
      </c>
    </row>
    <row r="2">
      <c r="A2" s="3" t="inlineStr">
        <is>
          <t>Compliance with Regulatory Capital Requirements under Banking Regulations [Line Items]</t>
        </is>
      </c>
      <c r="B2" s="4" t="inlineStr">
        <is>
          <t xml:space="preserve"> </t>
        </is>
      </c>
      <c r="C2" s="4" t="inlineStr">
        <is>
          <t xml:space="preserve"> </t>
        </is>
      </c>
      <c r="D2" s="4" t="inlineStr">
        <is>
          <t xml:space="preserve"> </t>
        </is>
      </c>
    </row>
    <row r="3">
      <c r="A3" s="4" t="inlineStr">
        <is>
          <t>Common Equity Tier 1 Capital to Risk Weighted Assets Actual, Amount</t>
        </is>
      </c>
      <c r="B3" s="6" t="n">
        <v>268308</v>
      </c>
      <c r="C3" s="6" t="n">
        <v>251649</v>
      </c>
      <c r="D3" s="4" t="inlineStr">
        <is>
          <t xml:space="preserve"> </t>
        </is>
      </c>
    </row>
    <row r="4">
      <c r="A4" s="4" t="inlineStr">
        <is>
          <t>Total Risk-Based Capital to Risk Weighted Assets Actual, Amount</t>
        </is>
      </c>
      <c r="B4" s="5" t="n">
        <v>328808</v>
      </c>
      <c r="C4" s="5" t="n">
        <v>297179</v>
      </c>
      <c r="D4" s="4" t="inlineStr">
        <is>
          <t xml:space="preserve"> </t>
        </is>
      </c>
    </row>
    <row r="5">
      <c r="A5" s="4" t="inlineStr">
        <is>
          <t>Tier 1 Capital to Risk Weighted Assets Actual, Amount</t>
        </is>
      </c>
      <c r="B5" s="5" t="n">
        <v>268308</v>
      </c>
      <c r="C5" s="5" t="n">
        <v>251649</v>
      </c>
      <c r="D5" s="4" t="inlineStr">
        <is>
          <t xml:space="preserve"> </t>
        </is>
      </c>
    </row>
    <row r="6">
      <c r="A6" s="4" t="inlineStr">
        <is>
          <t>Tier 1 leverage Capital to Adjusted Total Assets Actual, Amount</t>
        </is>
      </c>
      <c r="B6" s="6" t="n">
        <v>268308</v>
      </c>
      <c r="C6" s="6" t="n">
        <v>251649</v>
      </c>
      <c r="D6" s="4" t="inlineStr">
        <is>
          <t xml:space="preserve"> </t>
        </is>
      </c>
    </row>
    <row r="7">
      <c r="A7" s="4" t="inlineStr">
        <is>
          <t>Common Equity Tier 1 Capital to Risk Weighted Assets Actual, Ratio</t>
        </is>
      </c>
      <c r="B7" s="12" t="n">
        <v>0.1044</v>
      </c>
      <c r="C7" s="12" t="n">
        <v>0.0975</v>
      </c>
      <c r="D7" s="4" t="inlineStr">
        <is>
          <t xml:space="preserve"> </t>
        </is>
      </c>
    </row>
    <row r="8">
      <c r="A8" s="4" t="inlineStr">
        <is>
          <t>Total Risk-Based Capital to Risk Weighted Assets Actual, Ratio</t>
        </is>
      </c>
      <c r="B8" s="15" t="n">
        <v>0.128</v>
      </c>
      <c r="C8" s="14" t="n">
        <v>0.1151</v>
      </c>
      <c r="D8" s="4" t="inlineStr">
        <is>
          <t xml:space="preserve"> </t>
        </is>
      </c>
    </row>
    <row r="9">
      <c r="A9" s="4" t="inlineStr">
        <is>
          <t>Tier 1 Capital to Risk Weighted Assets Actual, Ratio</t>
        </is>
      </c>
      <c r="B9" s="14" t="n">
        <v>0.1044</v>
      </c>
      <c r="C9" s="14" t="n">
        <v>0.0975</v>
      </c>
      <c r="D9" s="4" t="inlineStr">
        <is>
          <t xml:space="preserve"> </t>
        </is>
      </c>
    </row>
    <row r="10">
      <c r="A10" s="4" t="inlineStr">
        <is>
          <t>Tier 1 leverage Capital to Adjusted Total Assets Actual, Ratio</t>
        </is>
      </c>
      <c r="B10" s="14" t="n">
        <v>0.08119999999999999</v>
      </c>
      <c r="C10" s="14" t="n">
        <v>0.0786</v>
      </c>
      <c r="D10" s="15" t="n">
        <v>0.04</v>
      </c>
    </row>
    <row r="11">
      <c r="A11" s="4" t="inlineStr">
        <is>
          <t>Common Equity Tier 1 Capital For Capital Adequacy Purposes, Amount</t>
        </is>
      </c>
      <c r="B11" s="6" t="n">
        <v>115611</v>
      </c>
      <c r="C11" s="6" t="n">
        <v>116147</v>
      </c>
      <c r="D11" s="4" t="inlineStr">
        <is>
          <t xml:space="preserve"> </t>
        </is>
      </c>
    </row>
    <row r="12">
      <c r="A12" s="4" t="inlineStr">
        <is>
          <t>Total Risk-Based Capital to Risk Weighted Assets For Capital Adequacy Purposes, Amount</t>
        </is>
      </c>
      <c r="B12" s="5" t="n">
        <v>205530</v>
      </c>
      <c r="C12" s="5" t="n">
        <v>206484</v>
      </c>
      <c r="D12" s="4" t="inlineStr">
        <is>
          <t xml:space="preserve"> </t>
        </is>
      </c>
    </row>
    <row r="13">
      <c r="A13" s="4" t="inlineStr">
        <is>
          <t>Tier 1 Capital to Risk Weighted Assets For Capital Adequacy Purposes, Amount</t>
        </is>
      </c>
      <c r="B13" s="5" t="n">
        <v>154148</v>
      </c>
      <c r="C13" s="5" t="n">
        <v>154863</v>
      </c>
      <c r="D13" s="4" t="inlineStr">
        <is>
          <t xml:space="preserve"> </t>
        </is>
      </c>
    </row>
    <row r="14">
      <c r="A14" s="4" t="inlineStr">
        <is>
          <t>Tier 1 leverage Capital to Adjusted Total Assets For Capital Adequacy Purposes, Amount</t>
        </is>
      </c>
      <c r="B14" s="6" t="n">
        <v>132235</v>
      </c>
      <c r="C14" s="6" t="n">
        <v>128081</v>
      </c>
      <c r="D14" s="4" t="inlineStr">
        <is>
          <t xml:space="preserve"> </t>
        </is>
      </c>
    </row>
    <row r="15">
      <c r="A15" s="4" t="inlineStr">
        <is>
          <t>Common Equity Tier 1 Capital to Risk Weighted Assets For Capital Adequacy Purposes, Ratio</t>
        </is>
      </c>
      <c r="B15" s="12" t="n">
        <v>0.045</v>
      </c>
      <c r="C15" s="12" t="n">
        <v>0.045</v>
      </c>
      <c r="D15" s="4" t="inlineStr">
        <is>
          <t xml:space="preserve"> </t>
        </is>
      </c>
    </row>
    <row r="16">
      <c r="A16" s="4" t="inlineStr">
        <is>
          <t>Total Risk-Based Capital to Risk Weighted Assets For Capital Adequacy Purposes, Ratio</t>
        </is>
      </c>
      <c r="B16" s="10" t="n">
        <v>0.08</v>
      </c>
      <c r="C16" s="10" t="n">
        <v>0.08</v>
      </c>
      <c r="D16" s="15" t="n">
        <v>0.08</v>
      </c>
    </row>
    <row r="17">
      <c r="A17" s="4" t="inlineStr">
        <is>
          <t>Tier 1 Capital to Risk Weighted Assets For Capital Adequacy Purposes, Ratio</t>
        </is>
      </c>
      <c r="B17" s="10" t="n">
        <v>0.06</v>
      </c>
      <c r="C17" s="10" t="n">
        <v>0.06</v>
      </c>
      <c r="D17" s="4" t="inlineStr">
        <is>
          <t xml:space="preserve"> </t>
        </is>
      </c>
    </row>
    <row r="18">
      <c r="A18" s="4" t="inlineStr">
        <is>
          <t>Tier 1 leverage Capital to Adjusted Total Assets For Capital Adequacy Purposes, Ratio</t>
        </is>
      </c>
      <c r="B18" s="10" t="n">
        <v>0.04</v>
      </c>
      <c r="C18" s="10" t="n">
        <v>0.04</v>
      </c>
      <c r="D18" s="4" t="inlineStr">
        <is>
          <t xml:space="preserve"> </t>
        </is>
      </c>
    </row>
    <row r="19">
      <c r="A19" s="4" t="inlineStr">
        <is>
          <t>Common Equity Tier 1 Capital to Risk Weighted Assets To Be Well Capitalized Under the Prompt Corrective Action Provisions, Amount</t>
        </is>
      </c>
      <c r="B19" s="6" t="n">
        <v>166993</v>
      </c>
      <c r="C19" s="6" t="n">
        <v>167768</v>
      </c>
      <c r="D19" s="4" t="inlineStr">
        <is>
          <t xml:space="preserve"> </t>
        </is>
      </c>
    </row>
    <row r="20">
      <c r="A20" s="4" t="inlineStr">
        <is>
          <t>Total Risk-Based Capital to Risk Weighted Assets To Be Well Capitalized Under the Prompt Corrective Action Provisions, Amount</t>
        </is>
      </c>
      <c r="B20" s="5" t="n">
        <v>256913</v>
      </c>
      <c r="C20" s="5" t="n">
        <v>258105</v>
      </c>
      <c r="D20" s="4" t="inlineStr">
        <is>
          <t xml:space="preserve"> </t>
        </is>
      </c>
    </row>
    <row r="21">
      <c r="A21" s="4" t="inlineStr">
        <is>
          <t>Tier 1 Capital to Risk Weighted Assets To Be Well Capitalized Under the Prompt Corrective Action Provisions, Amount</t>
        </is>
      </c>
      <c r="B21" s="5" t="n">
        <v>205530</v>
      </c>
      <c r="C21" s="5" t="n">
        <v>206484</v>
      </c>
      <c r="D21" s="4" t="inlineStr">
        <is>
          <t xml:space="preserve"> </t>
        </is>
      </c>
    </row>
    <row r="22">
      <c r="A22" s="4" t="inlineStr">
        <is>
          <t>Tier 1 leverage Capital to Adjusted Total Assets To Be Well Capitalized Under the Prompt Corrective Action Provisions, Amount</t>
        </is>
      </c>
      <c r="B22" s="6" t="n">
        <v>165294</v>
      </c>
      <c r="C22" s="6" t="n">
        <v>160102</v>
      </c>
      <c r="D22" s="4" t="inlineStr">
        <is>
          <t xml:space="preserve"> </t>
        </is>
      </c>
    </row>
    <row r="23">
      <c r="A23" s="4" t="inlineStr">
        <is>
          <t>Common Equity Tier 1 Capital to Risk Weighted Assets To Be Well Capitalized Under the Prompt Corrective Action Provisions, Ratio</t>
        </is>
      </c>
      <c r="B23" s="12" t="n">
        <v>0.065</v>
      </c>
      <c r="C23" s="12" t="n">
        <v>0.065</v>
      </c>
      <c r="D23" s="4" t="inlineStr">
        <is>
          <t xml:space="preserve"> </t>
        </is>
      </c>
    </row>
    <row r="24">
      <c r="A24" s="4" t="inlineStr">
        <is>
          <t>Total Risk-Based Capital to Risk Weighted Assets To Be Well Capitalized Under the Prompt Corrective Action Provisions, Ratio</t>
        </is>
      </c>
      <c r="B24" s="10" t="n">
        <v>0.1</v>
      </c>
      <c r="C24" s="10" t="n">
        <v>0.1</v>
      </c>
      <c r="D24" s="4" t="inlineStr">
        <is>
          <t xml:space="preserve"> </t>
        </is>
      </c>
    </row>
    <row r="25">
      <c r="A25" s="4" t="inlineStr">
        <is>
          <t>Tier 1 Capital to Risk Weighted Assets To Be Well Capitalized Under the Prompt Corrective Action Provisions, Ratio</t>
        </is>
      </c>
      <c r="B25" s="10" t="n">
        <v>0.08</v>
      </c>
      <c r="C25" s="10" t="n">
        <v>0.08</v>
      </c>
      <c r="D25" s="4" t="inlineStr">
        <is>
          <t xml:space="preserve"> </t>
        </is>
      </c>
    </row>
    <row r="26">
      <c r="A26" s="4" t="inlineStr">
        <is>
          <t>Tier 1 leverage Capital to Adjusted Total Assets To Be Well Capitalized Under the Prompt Corrective Action Provisions, Ratio</t>
        </is>
      </c>
      <c r="B26" s="10" t="n">
        <v>0.05</v>
      </c>
      <c r="C26" s="10" t="n">
        <v>0.05</v>
      </c>
      <c r="D26" s="4" t="inlineStr">
        <is>
          <t xml:space="preserve"> </t>
        </is>
      </c>
    </row>
    <row r="27">
      <c r="A27" s="4" t="inlineStr">
        <is>
          <t>Farmers &amp; Merchants State Bank [Member]</t>
        </is>
      </c>
      <c r="B27" s="4" t="inlineStr">
        <is>
          <t xml:space="preserve"> </t>
        </is>
      </c>
      <c r="C27" s="4" t="inlineStr">
        <is>
          <t xml:space="preserve"> </t>
        </is>
      </c>
      <c r="D27" s="4" t="inlineStr">
        <is>
          <t xml:space="preserve"> </t>
        </is>
      </c>
    </row>
    <row r="28">
      <c r="A28" s="3" t="inlineStr">
        <is>
          <t>Compliance with Regulatory Capital Requirements under Banking Regulations [Line Items]</t>
        </is>
      </c>
      <c r="B28" s="4" t="inlineStr">
        <is>
          <t xml:space="preserve"> </t>
        </is>
      </c>
      <c r="C28" s="4" t="inlineStr">
        <is>
          <t xml:space="preserve"> </t>
        </is>
      </c>
      <c r="D28" s="4" t="inlineStr">
        <is>
          <t xml:space="preserve"> </t>
        </is>
      </c>
    </row>
    <row r="29">
      <c r="A29" s="4" t="inlineStr">
        <is>
          <t>Common Equity Tier 1 Capital to Risk Weighted Assets Actual, Amount</t>
        </is>
      </c>
      <c r="B29" s="6" t="n">
        <v>292845</v>
      </c>
      <c r="C29" s="6" t="n">
        <v>276467</v>
      </c>
      <c r="D29" s="4" t="inlineStr">
        <is>
          <t xml:space="preserve"> </t>
        </is>
      </c>
    </row>
    <row r="30">
      <c r="A30" s="4" t="inlineStr">
        <is>
          <t>Total Risk-Based Capital to Risk Weighted Assets Actual, Amount</t>
        </is>
      </c>
      <c r="B30" s="5" t="n">
        <v>318527</v>
      </c>
      <c r="C30" s="5" t="n">
        <v>301176</v>
      </c>
      <c r="D30" s="4" t="inlineStr">
        <is>
          <t xml:space="preserve"> </t>
        </is>
      </c>
    </row>
    <row r="31">
      <c r="A31" s="4" t="inlineStr">
        <is>
          <t>Tier 1 Capital to Risk Weighted Assets Actual, Amount</t>
        </is>
      </c>
      <c r="B31" s="5" t="n">
        <v>292845</v>
      </c>
      <c r="C31" s="5" t="n">
        <v>276467</v>
      </c>
      <c r="D31" s="4" t="inlineStr">
        <is>
          <t xml:space="preserve"> </t>
        </is>
      </c>
    </row>
    <row r="32">
      <c r="A32" s="4" t="inlineStr">
        <is>
          <t>Tier 1 leverage Capital to Adjusted Total Assets Actual, Amount</t>
        </is>
      </c>
      <c r="B32" s="6" t="n">
        <v>292845</v>
      </c>
      <c r="C32" s="6" t="n">
        <v>276467</v>
      </c>
      <c r="D32" s="4" t="inlineStr">
        <is>
          <t xml:space="preserve"> </t>
        </is>
      </c>
    </row>
    <row r="33">
      <c r="A33" s="4" t="inlineStr">
        <is>
          <t>Common Equity Tier 1 Capital to Risk Weighted Assets Actual, Ratio</t>
        </is>
      </c>
      <c r="B33" s="12" t="n">
        <v>0.114</v>
      </c>
      <c r="C33" s="12" t="n">
        <v>0.1077</v>
      </c>
      <c r="D33" s="4" t="inlineStr">
        <is>
          <t xml:space="preserve"> </t>
        </is>
      </c>
    </row>
    <row r="34">
      <c r="A34" s="4" t="inlineStr">
        <is>
          <t>Total Risk-Based Capital to Risk Weighted Assets Actual, Ratio</t>
        </is>
      </c>
      <c r="B34" s="15" t="n">
        <v>0.124</v>
      </c>
      <c r="C34" s="14" t="n">
        <v>0.1173</v>
      </c>
      <c r="D34" s="4" t="inlineStr">
        <is>
          <t xml:space="preserve"> </t>
        </is>
      </c>
    </row>
    <row r="35">
      <c r="A35" s="4" t="inlineStr">
        <is>
          <t>Tier 1 Capital to Risk Weighted Assets Actual, Ratio</t>
        </is>
      </c>
      <c r="B35" s="14" t="n">
        <v>0.114</v>
      </c>
      <c r="C35" s="14" t="n">
        <v>0.1077</v>
      </c>
      <c r="D35" s="4" t="inlineStr">
        <is>
          <t xml:space="preserve"> </t>
        </is>
      </c>
    </row>
    <row r="36">
      <c r="A36" s="4" t="inlineStr">
        <is>
          <t>Tier 1 leverage Capital to Adjusted Total Assets Actual, Ratio</t>
        </is>
      </c>
      <c r="B36" s="14" t="n">
        <v>0.0881</v>
      </c>
      <c r="C36" s="14" t="n">
        <v>0.0866</v>
      </c>
      <c r="D36" s="4" t="inlineStr">
        <is>
          <t xml:space="preserve"> </t>
        </is>
      </c>
    </row>
    <row r="37">
      <c r="A37" s="4" t="inlineStr">
        <is>
          <t>Common Equity Tier 1 Capital For Capital Adequacy Purposes, Amount</t>
        </is>
      </c>
      <c r="B37" s="6" t="n">
        <v>115583</v>
      </c>
      <c r="C37" s="6" t="n">
        <v>115534</v>
      </c>
      <c r="D37" s="4" t="inlineStr">
        <is>
          <t xml:space="preserve"> </t>
        </is>
      </c>
    </row>
    <row r="38">
      <c r="A38" s="4" t="inlineStr">
        <is>
          <t>Total Risk-Based Capital to Risk Weighted Assets For Capital Adequacy Purposes, Amount</t>
        </is>
      </c>
      <c r="B38" s="5" t="n">
        <v>205482</v>
      </c>
      <c r="C38" s="5" t="n">
        <v>205393</v>
      </c>
      <c r="D38" s="4" t="inlineStr">
        <is>
          <t xml:space="preserve"> </t>
        </is>
      </c>
    </row>
    <row r="39">
      <c r="A39" s="4" t="inlineStr">
        <is>
          <t>Tier 1 Capital to Risk Weighted Assets For Capital Adequacy Purposes, Amount</t>
        </is>
      </c>
      <c r="B39" s="5" t="n">
        <v>154111</v>
      </c>
      <c r="C39" s="5" t="n">
        <v>154045</v>
      </c>
      <c r="D39" s="4" t="inlineStr">
        <is>
          <t xml:space="preserve"> </t>
        </is>
      </c>
    </row>
    <row r="40">
      <c r="A40" s="4" t="inlineStr">
        <is>
          <t>Tier 1 leverage Capital to Adjusted Total Assets For Capital Adequacy Purposes, Amount</t>
        </is>
      </c>
      <c r="B40" s="6" t="n">
        <v>132967</v>
      </c>
      <c r="C40" s="6" t="n">
        <v>127674</v>
      </c>
      <c r="D40" s="4" t="inlineStr">
        <is>
          <t xml:space="preserve"> </t>
        </is>
      </c>
    </row>
    <row r="41">
      <c r="A41" s="4" t="inlineStr">
        <is>
          <t>Common Equity Tier 1 Capital to Risk Weighted Assets For Capital Adequacy Purposes, Ratio</t>
        </is>
      </c>
      <c r="B41" s="12" t="n">
        <v>0.045</v>
      </c>
      <c r="C41" s="12" t="n">
        <v>0.045</v>
      </c>
      <c r="D41" s="4" t="inlineStr">
        <is>
          <t xml:space="preserve"> </t>
        </is>
      </c>
    </row>
    <row r="42">
      <c r="A42" s="4" t="inlineStr">
        <is>
          <t>Total Risk-Based Capital to Risk Weighted Assets For Capital Adequacy Purposes, Ratio</t>
        </is>
      </c>
      <c r="B42" s="10" t="n">
        <v>0.08</v>
      </c>
      <c r="C42" s="10" t="n">
        <v>0.08</v>
      </c>
      <c r="D42" s="4" t="inlineStr">
        <is>
          <t xml:space="preserve"> </t>
        </is>
      </c>
    </row>
    <row r="43">
      <c r="A43" s="4" t="inlineStr">
        <is>
          <t>Tier 1 Capital to Risk Weighted Assets For Capital Adequacy Purposes, Ratio</t>
        </is>
      </c>
      <c r="B43" s="10" t="n">
        <v>0.06</v>
      </c>
      <c r="C43" s="10" t="n">
        <v>0.06</v>
      </c>
      <c r="D43" s="4" t="inlineStr">
        <is>
          <t xml:space="preserve"> </t>
        </is>
      </c>
    </row>
    <row r="44">
      <c r="A44" s="4" t="inlineStr">
        <is>
          <t>Tier 1 leverage Capital to Adjusted Total Assets For Capital Adequacy Purposes, Ratio</t>
        </is>
      </c>
      <c r="B44" s="10" t="n">
        <v>0.04</v>
      </c>
      <c r="C44" s="10" t="n">
        <v>0.04</v>
      </c>
      <c r="D44" s="4" t="inlineStr">
        <is>
          <t xml:space="preserve"> </t>
        </is>
      </c>
    </row>
    <row r="45">
      <c r="A45" s="4" t="inlineStr">
        <is>
          <t>Common Equity Tier 1 Capital to Risk Weighted Assets To Be Well Capitalized Under the Prompt Corrective Action Provisions, Amount</t>
        </is>
      </c>
      <c r="B45" s="6" t="n">
        <v>166954</v>
      </c>
      <c r="C45" s="6" t="n">
        <v>166882</v>
      </c>
      <c r="D45" s="4" t="inlineStr">
        <is>
          <t xml:space="preserve"> </t>
        </is>
      </c>
    </row>
    <row r="46">
      <c r="A46" s="4" t="inlineStr">
        <is>
          <t>Total Risk-Based Capital to Risk Weighted Assets To Be Well Capitalized Under the Prompt Corrective Action Provisions, Amount</t>
        </is>
      </c>
      <c r="B46" s="5" t="n">
        <v>256852</v>
      </c>
      <c r="C46" s="5" t="n">
        <v>256742</v>
      </c>
      <c r="D46" s="4" t="inlineStr">
        <is>
          <t xml:space="preserve"> </t>
        </is>
      </c>
    </row>
    <row r="47">
      <c r="A47" s="4" t="inlineStr">
        <is>
          <t>Tier 1 Capital to Risk Weighted Assets To Be Well Capitalized Under the Prompt Corrective Action Provisions, Amount</t>
        </is>
      </c>
      <c r="B47" s="5" t="n">
        <v>205482</v>
      </c>
      <c r="C47" s="5" t="n">
        <v>205393</v>
      </c>
      <c r="D47" s="4" t="inlineStr">
        <is>
          <t xml:space="preserve"> </t>
        </is>
      </c>
    </row>
    <row r="48">
      <c r="A48" s="4" t="inlineStr">
        <is>
          <t>Tier 1 leverage Capital to Adjusted Total Assets To Be Well Capitalized Under the Prompt Corrective Action Provisions, Amount</t>
        </is>
      </c>
      <c r="B48" s="6" t="n">
        <v>166209</v>
      </c>
      <c r="C48" s="6" t="n">
        <v>159593</v>
      </c>
      <c r="D48" s="4" t="inlineStr">
        <is>
          <t xml:space="preserve"> </t>
        </is>
      </c>
    </row>
    <row r="49">
      <c r="A49" s="4" t="inlineStr">
        <is>
          <t>Common Equity Tier 1 Capital to Risk Weighted Assets To Be Well Capitalized Under the Prompt Corrective Action Provisions, Ratio</t>
        </is>
      </c>
      <c r="B49" s="12" t="n">
        <v>0.065</v>
      </c>
      <c r="C49" s="12" t="n">
        <v>0.065</v>
      </c>
      <c r="D49" s="4" t="inlineStr">
        <is>
          <t xml:space="preserve"> </t>
        </is>
      </c>
    </row>
    <row r="50">
      <c r="A50" s="4" t="inlineStr">
        <is>
          <t>Total Risk-Based Capital to Risk Weighted Assets To Be Well Capitalized Under the Prompt Corrective Action Provisions, Ratio</t>
        </is>
      </c>
      <c r="B50" s="10" t="n">
        <v>0.1</v>
      </c>
      <c r="C50" s="10" t="n">
        <v>0.1</v>
      </c>
      <c r="D50" s="4" t="inlineStr">
        <is>
          <t xml:space="preserve"> </t>
        </is>
      </c>
    </row>
    <row r="51">
      <c r="A51" s="4" t="inlineStr">
        <is>
          <t>Tier 1 Capital to Risk Weighted Assets To Be Well Capitalized Under the Prompt Corrective Action Provisions, Ratio</t>
        </is>
      </c>
      <c r="B51" s="10" t="n">
        <v>0.08</v>
      </c>
      <c r="C51" s="10" t="n">
        <v>0.08</v>
      </c>
      <c r="D51" s="4" t="inlineStr">
        <is>
          <t xml:space="preserve"> </t>
        </is>
      </c>
    </row>
    <row r="52">
      <c r="A52" s="4" t="inlineStr">
        <is>
          <t>Tier 1 leverage Capital to Adjusted Total Assets To Be Well Capitalized Under the Prompt Corrective Action Provisions, Ratio</t>
        </is>
      </c>
      <c r="B52" s="10" t="n">
        <v>0.05</v>
      </c>
      <c r="C52" s="10" t="n">
        <v>0.05</v>
      </c>
      <c r="D52"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ictions of Dividends &amp; Inter-company Borrowings - Additional Information (Detail) - USD ($) $ in Millions</t>
        </is>
      </c>
      <c r="B1" s="2" t="inlineStr">
        <is>
          <t>12 Months Ended</t>
        </is>
      </c>
    </row>
    <row r="2">
      <c r="B2" s="2" t="inlineStr">
        <is>
          <t>Dec. 31, 2024</t>
        </is>
      </c>
      <c r="C2" s="2" t="inlineStr">
        <is>
          <t>Dec. 31, 2022</t>
        </is>
      </c>
    </row>
    <row r="3">
      <c r="A3" s="3" t="inlineStr">
        <is>
          <t>Class of Stock [Line Items]</t>
        </is>
      </c>
      <c r="B3" s="4" t="inlineStr">
        <is>
          <t xml:space="preserve"> </t>
        </is>
      </c>
      <c r="C3" s="4" t="inlineStr">
        <is>
          <t xml:space="preserve"> </t>
        </is>
      </c>
    </row>
    <row r="4">
      <c r="A4" s="4" t="inlineStr">
        <is>
          <t>Dividends may be paid without prior regulatory approval</t>
        </is>
      </c>
      <c r="B4" s="7" t="n">
        <v>61.6</v>
      </c>
      <c r="C4" s="4" t="inlineStr">
        <is>
          <t xml:space="preserve"> </t>
        </is>
      </c>
    </row>
    <row r="5">
      <c r="A5" s="4" t="inlineStr">
        <is>
          <t>Perpetual Federal Savings Bank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Dividend approved by federal reserve for the acquisition</t>
        </is>
      </c>
      <c r="B7" s="4" t="inlineStr">
        <is>
          <t xml:space="preserve"> </t>
        </is>
      </c>
      <c r="C7" s="6" t="n">
        <v>4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Derivative Financial Instruments - Additional Information (Detail) - Designated as Hedging Instrument [Member] - Interest Rate Swap [Member] - USD ($)</t>
        </is>
      </c>
      <c r="B1" s="2" t="inlineStr">
        <is>
          <t>12 Months Ended</t>
        </is>
      </c>
    </row>
    <row r="2">
      <c r="B2" s="2" t="inlineStr">
        <is>
          <t>Dec. 31, 2024</t>
        </is>
      </c>
      <c r="C2" s="2" t="inlineStr">
        <is>
          <t>Dec. 31, 2023</t>
        </is>
      </c>
    </row>
    <row r="3">
      <c r="A3" s="3" t="inlineStr">
        <is>
          <t>Derivative Instruments and Hedging Activities Disclosures [Line Items]</t>
        </is>
      </c>
      <c r="B3" s="4" t="inlineStr">
        <is>
          <t xml:space="preserve"> </t>
        </is>
      </c>
      <c r="C3" s="4" t="inlineStr">
        <is>
          <t xml:space="preserve"> </t>
        </is>
      </c>
    </row>
    <row r="4">
      <c r="A4" s="4" t="inlineStr">
        <is>
          <t>Notional Value</t>
        </is>
      </c>
      <c r="B4" s="6" t="n">
        <v>100000000</v>
      </c>
      <c r="C4" s="6" t="n">
        <v>100000000</v>
      </c>
    </row>
    <row r="5">
      <c r="A5" s="4" t="inlineStr">
        <is>
          <t>Cash collateral pledged to counterparties as security for its obligations</t>
        </is>
      </c>
      <c r="B5" s="5" t="n">
        <v>2300000</v>
      </c>
      <c r="C5" s="5" t="n">
        <v>2800000</v>
      </c>
    </row>
    <row r="6">
      <c r="A6" s="4" t="inlineStr">
        <is>
          <t>Gain (loss) recognized on consolidated statements of income</t>
        </is>
      </c>
      <c r="B6" s="6" t="n">
        <v>687000</v>
      </c>
      <c r="C6" s="6" t="n">
        <v>144000</v>
      </c>
    </row>
    <row r="7">
      <c r="A7" s="4" t="inlineStr">
        <is>
          <t>Derivative, Gain (Loss), Statement of Income or Comprehensive Income [Extensible Enumeration]</t>
        </is>
      </c>
      <c r="B7" s="4" t="inlineStr">
        <is>
          <t>Interest Income, Other</t>
        </is>
      </c>
      <c r="C7" s="4" t="inlineStr">
        <is>
          <t>Interest Income, Other</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65" customWidth="1" min="2" max="2"/>
    <col width="65" customWidth="1" min="3" max="3"/>
  </cols>
  <sheetData>
    <row r="1">
      <c r="A1" s="1" t="inlineStr">
        <is>
          <t>Derivative Financial Instruments - Schedule of Cumulative Basis Adjustments for Interest Rate Swap Derivatives Designated as Fair Value Accounting Hedges (Detail) - Designated as Hedging Instrument [Member] - Interest Rate Swap [Member] - USD ($) $ in Thousands</t>
        </is>
      </c>
      <c r="B1" s="2" t="inlineStr">
        <is>
          <t>Dec. 31,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Carrying Amount of the Hedged Assets</t>
        </is>
      </c>
      <c r="B3" s="6" t="n">
        <v>249127</v>
      </c>
      <c r="C3" s="6" t="n">
        <v>276991</v>
      </c>
    </row>
    <row r="4">
      <c r="A4" s="4" t="inlineStr">
        <is>
          <t>Cumulative Amount of Fair Value Hedging Adjustment Included in the Carrying Amount of the Hedged Assets</t>
        </is>
      </c>
      <c r="B4" s="6" t="n">
        <v>1075</v>
      </c>
      <c r="C4" s="6" t="n">
        <v>2719</v>
      </c>
    </row>
    <row r="5">
      <c r="A5" s="4" t="inlineStr">
        <is>
          <t>Derivative Asset, Statement of Financial Position [Extensible Enumeration]</t>
        </is>
      </c>
      <c r="B5" s="4" t="inlineStr">
        <is>
          <t>Loans, net of allowance for credit losses of $25,826 and $25,024</t>
        </is>
      </c>
      <c r="C5" s="4" t="inlineStr">
        <is>
          <t>Loans, net of allowance for credit losses of $25,826 and $25,024</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70" customWidth="1" min="2" max="2"/>
    <col width="70" customWidth="1" min="3" max="3"/>
  </cols>
  <sheetData>
    <row r="1">
      <c r="A1" s="1" t="inlineStr">
        <is>
          <t>Derivative Financial Instruments - Summary of Interest Rate Swap Derivatives Designated as Fair Value Accounting Hedges of Fixed-rate Receivables (Detail) - Designated as Hedging Instrument [Member] - Interest Rate Swap [Member] - USD ($)</t>
        </is>
      </c>
      <c r="B1" s="2" t="inlineStr">
        <is>
          <t>12 Months Ended</t>
        </is>
      </c>
    </row>
    <row r="2">
      <c r="B2" s="2" t="inlineStr">
        <is>
          <t>Dec. 31, 2024</t>
        </is>
      </c>
      <c r="C2" s="2" t="inlineStr">
        <is>
          <t>Dec. 31, 2023</t>
        </is>
      </c>
    </row>
    <row r="3">
      <c r="A3" s="3" t="inlineStr">
        <is>
          <t>Derivative Instruments and Hedging Activities Disclosures [Line Items]</t>
        </is>
      </c>
      <c r="B3" s="4" t="inlineStr">
        <is>
          <t xml:space="preserve"> </t>
        </is>
      </c>
      <c r="C3" s="4" t="inlineStr">
        <is>
          <t xml:space="preserve"> </t>
        </is>
      </c>
    </row>
    <row r="4">
      <c r="A4" s="4" t="inlineStr">
        <is>
          <t>Notional Value</t>
        </is>
      </c>
      <c r="B4" s="6" t="n">
        <v>100000000</v>
      </c>
      <c r="C4" s="6" t="n">
        <v>100000000</v>
      </c>
    </row>
    <row r="5">
      <c r="A5" s="4" t="inlineStr">
        <is>
          <t>Weighted Average Remaining Maturity (years)</t>
        </is>
      </c>
      <c r="B5" s="4" t="inlineStr">
        <is>
          <t>2 years 7 months 6 days</t>
        </is>
      </c>
      <c r="C5" s="4" t="inlineStr">
        <is>
          <t>3 years 7 months 6 days</t>
        </is>
      </c>
    </row>
    <row r="6">
      <c r="A6" s="4" t="inlineStr">
        <is>
          <t>Fair Value</t>
        </is>
      </c>
      <c r="B6" s="6" t="n">
        <v>-976000</v>
      </c>
      <c r="C6" s="6" t="n">
        <v>-2679000</v>
      </c>
    </row>
    <row r="7">
      <c r="A7" s="4" t="inlineStr">
        <is>
          <t>Pay</t>
        </is>
      </c>
      <c r="B7" s="12" t="n">
        <v>0.0447</v>
      </c>
      <c r="C7" s="12" t="n">
        <v>0.0447</v>
      </c>
    </row>
    <row r="8">
      <c r="A8" s="4" t="inlineStr">
        <is>
          <t>Investment, Variable Interest Rate, Type [Extensible Enumeration]</t>
        </is>
      </c>
      <c r="B8" s="4" t="inlineStr">
        <is>
          <t>us-gaap:SecuredOvernightFinancingRateSofrOvernightIndexSwapRateMember</t>
        </is>
      </c>
      <c r="C8" s="4" t="inlineStr">
        <is>
          <t>us-gaap:SecuredOvernightFinancingRateSofrOvernightIndexSwapRateMember</t>
        </is>
      </c>
    </row>
    <row r="9">
      <c r="A9" s="4" t="inlineStr">
        <is>
          <t>Loans [Member]</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Notional Value</t>
        </is>
      </c>
      <c r="B11" s="6" t="n">
        <v>100000000</v>
      </c>
      <c r="C11" s="6" t="n">
        <v>100000000</v>
      </c>
    </row>
    <row r="12">
      <c r="A12" s="4" t="inlineStr">
        <is>
          <t>Weighted Average Remaining Maturity (years)</t>
        </is>
      </c>
      <c r="B12" s="4" t="inlineStr">
        <is>
          <t>2 years 7 months 6 days</t>
        </is>
      </c>
      <c r="C12" s="4" t="inlineStr">
        <is>
          <t>3 years 7 months 6 days</t>
        </is>
      </c>
    </row>
    <row r="13">
      <c r="A13" s="4" t="inlineStr">
        <is>
          <t>Fair Value</t>
        </is>
      </c>
      <c r="B13" s="6" t="n">
        <v>-976000</v>
      </c>
      <c r="C13" s="6" t="n">
        <v>-2679000</v>
      </c>
    </row>
    <row r="14">
      <c r="A14" s="4" t="inlineStr">
        <is>
          <t>Pay</t>
        </is>
      </c>
      <c r="B14" s="12" t="n">
        <v>0.0447</v>
      </c>
      <c r="C14" s="12" t="n">
        <v>0.0447</v>
      </c>
    </row>
    <row r="15">
      <c r="A15" s="4" t="inlineStr">
        <is>
          <t>Investment, Variable Interest Rate, Type [Extensible Enumeration]</t>
        </is>
      </c>
      <c r="B15" s="4" t="inlineStr">
        <is>
          <t>us-gaap:SecuredOvernightFinancingRateSofrOvernightIndexSwapRateMember</t>
        </is>
      </c>
      <c r="C15" s="4" t="inlineStr">
        <is>
          <t>us-gaap:SecuredOvernightFinancingRateSofrOvernightIndexSwapRateMember</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Notional Amount and Fair Value of Interest Rate Swaps (Detail) - Designated as Hedging Instrument [Member] - Interest Rate Swap [Member] - USD ($)</t>
        </is>
      </c>
      <c r="B1" s="2" t="inlineStr">
        <is>
          <t>Dec. 31,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Liability Derivatives, Notional Amount</t>
        </is>
      </c>
      <c r="B3" s="6" t="n">
        <v>100000000</v>
      </c>
      <c r="C3" s="6" t="n">
        <v>100000000</v>
      </c>
    </row>
    <row r="4">
      <c r="A4" s="4" t="inlineStr">
        <is>
          <t>Liability Derivatives, Fair Value</t>
        </is>
      </c>
      <c r="B4" s="5" t="n">
        <v>-976000</v>
      </c>
      <c r="C4" s="5" t="n">
        <v>-2679000</v>
      </c>
    </row>
    <row r="5">
      <c r="A5" s="4" t="inlineStr">
        <is>
          <t>Loans [Member]</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Liability Derivatives, Notional Amount</t>
        </is>
      </c>
      <c r="B7" s="5" t="n">
        <v>100000000</v>
      </c>
      <c r="C7" s="5" t="n">
        <v>100000000</v>
      </c>
    </row>
    <row r="8">
      <c r="A8" s="4" t="inlineStr">
        <is>
          <t>Liability Derivatives, Fair Value</t>
        </is>
      </c>
      <c r="B8" s="6" t="n">
        <v>-976000</v>
      </c>
      <c r="C8" s="6" t="n">
        <v>-2679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chedule of Effects of Interest Rate Swap Agreements on Consolidated Statements of Income (Detail) - Designated as Hedging Instrument [Member] - Interest Rate Swap [Member] - USD ($) $ in Thousands</t>
        </is>
      </c>
      <c r="B1" s="2" t="inlineStr">
        <is>
          <t>12 Months Ended</t>
        </is>
      </c>
    </row>
    <row r="2">
      <c r="B2" s="2" t="inlineStr">
        <is>
          <t>Dec. 31, 2024</t>
        </is>
      </c>
      <c r="C2" s="2" t="inlineStr">
        <is>
          <t>Dec. 31, 2023</t>
        </is>
      </c>
    </row>
    <row r="3">
      <c r="A3" s="3" t="inlineStr">
        <is>
          <t>Derivative Instruments and Hedging Activities Disclosures [Line Items]</t>
        </is>
      </c>
      <c r="B3" s="4" t="inlineStr">
        <is>
          <t xml:space="preserve"> </t>
        </is>
      </c>
      <c r="C3" s="4" t="inlineStr">
        <is>
          <t xml:space="preserve"> </t>
        </is>
      </c>
    </row>
    <row r="4">
      <c r="A4" s="4" t="inlineStr">
        <is>
          <t>Effects of derivatives on consolidated statement of income</t>
        </is>
      </c>
      <c r="B4" s="6" t="n">
        <v>687</v>
      </c>
      <c r="C4" s="6" t="n">
        <v>144</v>
      </c>
    </row>
    <row r="5">
      <c r="A5" s="4" t="inlineStr">
        <is>
          <t>Loans, Including Fees [Member]</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Effects of derivatives on consolidated statement of income</t>
        </is>
      </c>
      <c r="B7" s="5" t="n">
        <v>59</v>
      </c>
      <c r="C7" s="5" t="n">
        <v>40</v>
      </c>
    </row>
    <row r="8">
      <c r="A8" s="4" t="inlineStr">
        <is>
          <t>Other [Member]</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Effects of derivatives on consolidated statement of income</t>
        </is>
      </c>
      <c r="B10" s="5" t="n">
        <v>687</v>
      </c>
      <c r="C10" s="5" t="n">
        <v>144</v>
      </c>
    </row>
    <row r="11">
      <c r="A11" s="4" t="inlineStr">
        <is>
          <t>Interest Income [Member]</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Effects of derivatives on consolidated statement of income</t>
        </is>
      </c>
      <c r="B13" s="6" t="n">
        <v>746</v>
      </c>
      <c r="C13" s="6" t="n">
        <v>184</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Qualified Affordable Housing Project Investments - Additional Information (Details) - USD ($) $ in Thousands</t>
        </is>
      </c>
      <c r="B1" s="2" t="inlineStr">
        <is>
          <t>12 Months Ended</t>
        </is>
      </c>
    </row>
    <row r="2">
      <c r="B2" s="2" t="inlineStr">
        <is>
          <t>Dec. 31, 2024</t>
        </is>
      </c>
      <c r="C2" s="2" t="inlineStr">
        <is>
          <t>Dec. 31, 2023</t>
        </is>
      </c>
    </row>
    <row r="3">
      <c r="A3" s="3" t="inlineStr">
        <is>
          <t>Equity Method Investments and Joint Ventures [Abstract]</t>
        </is>
      </c>
      <c r="B3" s="4" t="inlineStr">
        <is>
          <t xml:space="preserve"> </t>
        </is>
      </c>
      <c r="C3" s="4" t="inlineStr">
        <is>
          <t xml:space="preserve"> </t>
        </is>
      </c>
    </row>
    <row r="4">
      <c r="A4" s="4" t="inlineStr">
        <is>
          <t>Qualified affordable housing project investments</t>
        </is>
      </c>
      <c r="B4" s="6" t="n">
        <v>2700</v>
      </c>
      <c r="C4" s="6" t="n">
        <v>2400</v>
      </c>
    </row>
    <row r="5">
      <c r="A5" s="4" t="inlineStr">
        <is>
          <t>Qualified affordable housing project investments</t>
        </is>
      </c>
      <c r="B5" s="6" t="n">
        <v>3600</v>
      </c>
      <c r="C5" s="4" t="inlineStr">
        <is>
          <t xml:space="preserve"> </t>
        </is>
      </c>
    </row>
    <row r="6">
      <c r="A6" s="4" t="inlineStr">
        <is>
          <t>Investment, Proportional Amortization Method, Elected, Statement of Financial Position [Extensible Enumeration]</t>
        </is>
      </c>
      <c r="B6" s="4" t="inlineStr">
        <is>
          <t>Other Assets</t>
        </is>
      </c>
      <c r="C6" s="4" t="inlineStr">
        <is>
          <t xml:space="preserve"> </t>
        </is>
      </c>
    </row>
    <row r="7">
      <c r="A7" s="4" t="inlineStr">
        <is>
          <t>Funded commitments related to the investments in qualified affordable housing projects</t>
        </is>
      </c>
      <c r="B7" s="6" t="n">
        <v>4000</v>
      </c>
      <c r="C7" s="6" t="n">
        <v>4000</v>
      </c>
    </row>
    <row r="8">
      <c r="A8" s="4" t="inlineStr">
        <is>
          <t>Unfunded commitments related to the investments in qualified affordable housing projects</t>
        </is>
      </c>
      <c r="B8" s="5" t="n">
        <v>880</v>
      </c>
      <c r="C8" s="4" t="inlineStr">
        <is>
          <t xml:space="preserve"> </t>
        </is>
      </c>
    </row>
    <row r="9">
      <c r="A9" s="4" t="inlineStr">
        <is>
          <t>Amortization expense recognized with qualified affordable housing project</t>
        </is>
      </c>
      <c r="B9" s="6" t="n">
        <v>422</v>
      </c>
      <c r="C9" s="4" t="inlineStr">
        <is>
          <t xml:space="preserve"> </t>
        </is>
      </c>
    </row>
    <row r="10">
      <c r="A10" s="4" t="inlineStr">
        <is>
          <t>Investment Program, Proportional Amortization Method, Applied, Amortization Expense, Statement of Income or Comprehensive Income [Extensible Enumeration]</t>
        </is>
      </c>
      <c r="B10" s="4" t="inlineStr">
        <is>
          <t>Noninterest Expense</t>
        </is>
      </c>
      <c r="C10" s="4" t="inlineStr">
        <is>
          <t xml:space="preserve"> </t>
        </is>
      </c>
    </row>
    <row r="11">
      <c r="A11" s="4" t="inlineStr">
        <is>
          <t>Investment Program, Proportional Amortization Method, Applied, Amortization Expense, Statement of Cash Flows [Extensible Enumeration]</t>
        </is>
      </c>
      <c r="B11" s="4" t="inlineStr">
        <is>
          <t>Noninterest Expense</t>
        </is>
      </c>
      <c r="C11" s="4" t="inlineStr">
        <is>
          <t xml:space="preserve"> </t>
        </is>
      </c>
    </row>
    <row r="12">
      <c r="A12" s="4" t="inlineStr">
        <is>
          <t>Affordable housing tax credits from other tax benefits</t>
        </is>
      </c>
      <c r="B12" s="6" t="n">
        <v>417</v>
      </c>
      <c r="C12" s="4" t="inlineStr">
        <is>
          <t xml:space="preserve"> </t>
        </is>
      </c>
    </row>
    <row r="13">
      <c r="A13" s="4" t="inlineStr">
        <is>
          <t>Investment Program, Proportional Amortization Method, Elected, Income Tax Credit and Other Income Tax Benefit, before Amortization, Statement of Income or Comprehensive Income [Extensible Enumeration]</t>
        </is>
      </c>
      <c r="B13" s="4" t="inlineStr">
        <is>
          <t>Income taxes</t>
        </is>
      </c>
      <c r="C13" s="4" t="inlineStr">
        <is>
          <t xml:space="preserve"> </t>
        </is>
      </c>
    </row>
    <row r="14">
      <c r="A14" s="4" t="inlineStr">
        <is>
          <t>Investment Program, Proportional Amortization Method, Elected, Income Tax Credit and Other Income Tax Benefit, before Amortization, Statement of Cash Flows [Extensible Enumeration]</t>
        </is>
      </c>
      <c r="B14" s="4" t="inlineStr">
        <is>
          <t>Income taxes</t>
        </is>
      </c>
      <c r="C14" s="4" t="inlineStr">
        <is>
          <t xml:space="preserve"> </t>
        </is>
      </c>
    </row>
    <row r="15">
      <c r="A15" s="4" t="inlineStr">
        <is>
          <t>Impairment losses related to investments in qualified affordable housing projects</t>
        </is>
      </c>
      <c r="B15" s="4" t="inlineStr">
        <is>
          <t>no</t>
        </is>
      </c>
      <c r="C15" s="4" t="inlineStr">
        <is>
          <t xml:space="preserve">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stimated Fair Values and Related Carrying or Notional Amounts (Detail) - USD ($) $ in Thousands</t>
        </is>
      </c>
      <c r="B1" s="2" t="inlineStr">
        <is>
          <t>Dec. 31, 2024</t>
        </is>
      </c>
      <c r="C1" s="2" t="inlineStr">
        <is>
          <t>Dec. 31, 2023</t>
        </is>
      </c>
    </row>
    <row r="2">
      <c r="A2" s="3" t="inlineStr">
        <is>
          <t>Financial Liabilities:</t>
        </is>
      </c>
      <c r="B2" s="4" t="inlineStr">
        <is>
          <t xml:space="preserve"> </t>
        </is>
      </c>
      <c r="C2" s="4" t="inlineStr">
        <is>
          <t xml:space="preserve"> </t>
        </is>
      </c>
    </row>
    <row r="3">
      <c r="A3" s="4" t="inlineStr">
        <is>
          <t>Subordinated notes, net of unamortized issuance costs</t>
        </is>
      </c>
      <c r="B3" s="6" t="n">
        <v>34818</v>
      </c>
      <c r="C3" s="6" t="n">
        <v>34702</v>
      </c>
    </row>
    <row r="4">
      <c r="A4" s="4" t="inlineStr">
        <is>
          <t>Reported Value Measurement [Member]</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and cash equivalents</t>
        </is>
      </c>
      <c r="B6" s="5" t="n">
        <v>176351</v>
      </c>
      <c r="C6" s="5" t="n">
        <v>142201</v>
      </c>
    </row>
    <row r="7">
      <c r="A7" s="4" t="inlineStr">
        <is>
          <t>Interest-bearing time deposits</t>
        </is>
      </c>
      <c r="B7" s="5" t="n">
        <v>2482</v>
      </c>
      <c r="C7" s="5" t="n">
        <v>2740</v>
      </c>
    </row>
    <row r="8">
      <c r="A8" s="4" t="inlineStr">
        <is>
          <t>Other securities</t>
        </is>
      </c>
      <c r="B8" s="5" t="n">
        <v>14400</v>
      </c>
      <c r="C8" s="5" t="n">
        <v>17138</v>
      </c>
    </row>
    <row r="9">
      <c r="A9" s="4" t="inlineStr">
        <is>
          <t>Loans held for sale</t>
        </is>
      </c>
      <c r="B9" s="5" t="n">
        <v>2996</v>
      </c>
      <c r="C9" s="5" t="n">
        <v>1576</v>
      </c>
    </row>
    <row r="10">
      <c r="A10" s="4" t="inlineStr">
        <is>
          <t>Loans, net</t>
        </is>
      </c>
      <c r="B10" s="5" t="n">
        <v>2536043</v>
      </c>
      <c r="C10" s="5" t="n">
        <v>2556167</v>
      </c>
    </row>
    <row r="11">
      <c r="A11" s="4" t="inlineStr">
        <is>
          <t>Interest receivable</t>
        </is>
      </c>
      <c r="B11" s="5" t="n">
        <v>12657</v>
      </c>
      <c r="C11" s="5" t="n">
        <v>11774</v>
      </c>
    </row>
    <row r="12">
      <c r="A12" s="3" t="inlineStr">
        <is>
          <t>Financial Liabilities:</t>
        </is>
      </c>
      <c r="B12" s="4" t="inlineStr">
        <is>
          <t xml:space="preserve"> </t>
        </is>
      </c>
      <c r="C12" s="4" t="inlineStr">
        <is>
          <t xml:space="preserve"> </t>
        </is>
      </c>
    </row>
    <row r="13">
      <c r="A13" s="4" t="inlineStr">
        <is>
          <t>Total Deposits</t>
        </is>
      </c>
      <c r="B13" s="5" t="n">
        <v>2686765</v>
      </c>
      <c r="C13" s="5" t="n">
        <v>2607463</v>
      </c>
    </row>
    <row r="14">
      <c r="A14" s="4" t="inlineStr">
        <is>
          <t>Fed funds purchased and securities sold under agreement to repurchase</t>
        </is>
      </c>
      <c r="B14" s="5" t="n">
        <v>27218</v>
      </c>
      <c r="C14" s="5" t="n">
        <v>28218</v>
      </c>
    </row>
    <row r="15">
      <c r="A15" s="4" t="inlineStr">
        <is>
          <t>Federal Home Loan Bank advances</t>
        </is>
      </c>
      <c r="B15" s="5" t="n">
        <v>246056</v>
      </c>
      <c r="C15" s="5" t="n">
        <v>265750</v>
      </c>
    </row>
    <row r="16">
      <c r="A16" s="4" t="inlineStr">
        <is>
          <t>Subordinated notes, net of unamortized issuance costs</t>
        </is>
      </c>
      <c r="B16" s="5" t="n">
        <v>34818</v>
      </c>
      <c r="C16" s="5" t="n">
        <v>34702</v>
      </c>
    </row>
    <row r="17">
      <c r="A17" s="4" t="inlineStr">
        <is>
          <t>Interest payable</t>
        </is>
      </c>
      <c r="B17" s="5" t="n">
        <v>6618</v>
      </c>
      <c r="C17" s="5" t="n">
        <v>5441</v>
      </c>
    </row>
    <row r="18">
      <c r="A18" s="4" t="inlineStr">
        <is>
          <t>Fair Value [Member]</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Cash and cash equivalents</t>
        </is>
      </c>
      <c r="B20" s="5" t="n">
        <v>176351</v>
      </c>
      <c r="C20" s="5" t="n">
        <v>142201</v>
      </c>
    </row>
    <row r="21">
      <c r="A21" s="4" t="inlineStr">
        <is>
          <t>Interest-bearing time deposits</t>
        </is>
      </c>
      <c r="B21" s="5" t="n">
        <v>2472</v>
      </c>
      <c r="C21" s="5" t="n">
        <v>2725</v>
      </c>
    </row>
    <row r="22">
      <c r="A22" s="4" t="inlineStr">
        <is>
          <t>Other securities</t>
        </is>
      </c>
      <c r="B22" s="5" t="n">
        <v>14400</v>
      </c>
      <c r="C22" s="5" t="n">
        <v>17138</v>
      </c>
    </row>
    <row r="23">
      <c r="A23" s="4" t="inlineStr">
        <is>
          <t>Loans held for sale</t>
        </is>
      </c>
      <c r="B23" s="5" t="n">
        <v>2996</v>
      </c>
      <c r="C23" s="5" t="n">
        <v>1552</v>
      </c>
    </row>
    <row r="24">
      <c r="A24" s="4" t="inlineStr">
        <is>
          <t>Loans, net</t>
        </is>
      </c>
      <c r="B24" s="5" t="n">
        <v>2485297</v>
      </c>
      <c r="C24" s="5" t="n">
        <v>2396540</v>
      </c>
    </row>
    <row r="25">
      <c r="A25" s="4" t="inlineStr">
        <is>
          <t>Interest receivable</t>
        </is>
      </c>
      <c r="B25" s="5" t="n">
        <v>12657</v>
      </c>
      <c r="C25" s="5" t="n">
        <v>11774</v>
      </c>
    </row>
    <row r="26">
      <c r="A26" s="3" t="inlineStr">
        <is>
          <t>Financial Liabilities:</t>
        </is>
      </c>
      <c r="B26" s="4" t="inlineStr">
        <is>
          <t xml:space="preserve"> </t>
        </is>
      </c>
      <c r="C26" s="4" t="inlineStr">
        <is>
          <t xml:space="preserve"> </t>
        </is>
      </c>
    </row>
    <row r="27">
      <c r="A27" s="4" t="inlineStr">
        <is>
          <t>Total Deposits</t>
        </is>
      </c>
      <c r="B27" s="5" t="n">
        <v>2682850</v>
      </c>
      <c r="C27" s="5" t="n">
        <v>2600613</v>
      </c>
    </row>
    <row r="28">
      <c r="A28" s="4" t="inlineStr">
        <is>
          <t>Fed funds purchased and securities sold under agreement to repurchase</t>
        </is>
      </c>
      <c r="B28" s="5" t="n">
        <v>27218</v>
      </c>
      <c r="C28" s="5" t="n">
        <v>28218</v>
      </c>
    </row>
    <row r="29">
      <c r="A29" s="4" t="inlineStr">
        <is>
          <t>Federal Home Loan Bank advances</t>
        </is>
      </c>
      <c r="B29" s="5" t="n">
        <v>245373</v>
      </c>
      <c r="C29" s="5" t="n">
        <v>260400</v>
      </c>
    </row>
    <row r="30">
      <c r="A30" s="4" t="inlineStr">
        <is>
          <t>Subordinated notes, net of unamortized issuance costs</t>
        </is>
      </c>
      <c r="B30" s="5" t="n">
        <v>31983</v>
      </c>
      <c r="C30" s="5" t="n">
        <v>30676</v>
      </c>
    </row>
    <row r="31">
      <c r="A31" s="4" t="inlineStr">
        <is>
          <t>Interest payable</t>
        </is>
      </c>
      <c r="B31" s="5" t="n">
        <v>6618</v>
      </c>
      <c r="C31" s="5" t="n">
        <v>5441</v>
      </c>
    </row>
    <row r="32">
      <c r="A32" s="4" t="inlineStr">
        <is>
          <t>Level 1 [Member]</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Cash and cash equivalents</t>
        </is>
      </c>
      <c r="B34" s="5" t="n">
        <v>176351</v>
      </c>
      <c r="C34" s="5" t="n">
        <v>142201</v>
      </c>
    </row>
    <row r="35">
      <c r="A35" s="3" t="inlineStr">
        <is>
          <t>Financial Liabilities:</t>
        </is>
      </c>
      <c r="B35" s="4" t="inlineStr">
        <is>
          <t xml:space="preserve"> </t>
        </is>
      </c>
      <c r="C35" s="4" t="inlineStr">
        <is>
          <t xml:space="preserve"> </t>
        </is>
      </c>
    </row>
    <row r="36">
      <c r="A36" s="4" t="inlineStr">
        <is>
          <t>Total Deposits</t>
        </is>
      </c>
      <c r="B36" s="5" t="n">
        <v>516904</v>
      </c>
      <c r="C36" s="5" t="n">
        <v>528465</v>
      </c>
    </row>
    <row r="37">
      <c r="A37" s="4" t="inlineStr">
        <is>
          <t>Level 2 [Member]</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Interest-bearing time deposits</t>
        </is>
      </c>
      <c r="B39" s="5" t="n">
        <v>2472</v>
      </c>
      <c r="C39" s="5" t="n">
        <v>2725</v>
      </c>
    </row>
    <row r="40">
      <c r="A40" s="3" t="inlineStr">
        <is>
          <t>Financial Liabilities:</t>
        </is>
      </c>
      <c r="B40" s="4" t="inlineStr">
        <is>
          <t xml:space="preserve"> </t>
        </is>
      </c>
      <c r="C40" s="4" t="inlineStr">
        <is>
          <t xml:space="preserve"> </t>
        </is>
      </c>
    </row>
    <row r="41">
      <c r="A41" s="4" t="inlineStr">
        <is>
          <t>Subordinated notes, net of unamortized issuance costs</t>
        </is>
      </c>
      <c r="B41" s="5" t="n">
        <v>31983</v>
      </c>
      <c r="C41" s="5" t="n">
        <v>30676</v>
      </c>
    </row>
    <row r="42">
      <c r="A42" s="4" t="inlineStr">
        <is>
          <t>Level 3 [Member]</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Other securities</t>
        </is>
      </c>
      <c r="B44" s="5" t="n">
        <v>14400</v>
      </c>
      <c r="C44" s="5" t="n">
        <v>17138</v>
      </c>
    </row>
    <row r="45">
      <c r="A45" s="4" t="inlineStr">
        <is>
          <t>Loans held for sale</t>
        </is>
      </c>
      <c r="B45" s="5" t="n">
        <v>2996</v>
      </c>
      <c r="C45" s="5" t="n">
        <v>1552</v>
      </c>
    </row>
    <row r="46">
      <c r="A46" s="4" t="inlineStr">
        <is>
          <t>Loans, net</t>
        </is>
      </c>
      <c r="B46" s="5" t="n">
        <v>2485297</v>
      </c>
      <c r="C46" s="5" t="n">
        <v>2396540</v>
      </c>
    </row>
    <row r="47">
      <c r="A47" s="4" t="inlineStr">
        <is>
          <t>Interest receivable</t>
        </is>
      </c>
      <c r="B47" s="5" t="n">
        <v>12657</v>
      </c>
      <c r="C47" s="5" t="n">
        <v>11774</v>
      </c>
    </row>
    <row r="48">
      <c r="A48" s="3" t="inlineStr">
        <is>
          <t>Financial Liabilities:</t>
        </is>
      </c>
      <c r="B48" s="4" t="inlineStr">
        <is>
          <t xml:space="preserve"> </t>
        </is>
      </c>
      <c r="C48" s="4" t="inlineStr">
        <is>
          <t xml:space="preserve"> </t>
        </is>
      </c>
    </row>
    <row r="49">
      <c r="A49" s="4" t="inlineStr">
        <is>
          <t>Total Deposits</t>
        </is>
      </c>
      <c r="B49" s="5" t="n">
        <v>2165946</v>
      </c>
      <c r="C49" s="5" t="n">
        <v>2072148</v>
      </c>
    </row>
    <row r="50">
      <c r="A50" s="4" t="inlineStr">
        <is>
          <t>Fed funds purchased and securities sold under agreement to repurchase</t>
        </is>
      </c>
      <c r="B50" s="5" t="n">
        <v>27218</v>
      </c>
      <c r="C50" s="5" t="n">
        <v>28218</v>
      </c>
    </row>
    <row r="51">
      <c r="A51" s="4" t="inlineStr">
        <is>
          <t>Federal Home Loan Bank advances</t>
        </is>
      </c>
      <c r="B51" s="5" t="n">
        <v>245373</v>
      </c>
      <c r="C51" s="5" t="n">
        <v>260400</v>
      </c>
    </row>
    <row r="52">
      <c r="A52" s="4" t="inlineStr">
        <is>
          <t>Interest payable</t>
        </is>
      </c>
      <c r="B52" s="5" t="n">
        <v>6618</v>
      </c>
      <c r="C52" s="5" t="n">
        <v>5441</v>
      </c>
    </row>
    <row r="53">
      <c r="A53" s="4" t="inlineStr">
        <is>
          <t>Interest Bearing Deposits [Member] | Reported Value Measurement [Member]</t>
        </is>
      </c>
      <c r="B53" s="4" t="inlineStr">
        <is>
          <t xml:space="preserve"> </t>
        </is>
      </c>
      <c r="C53" s="4" t="inlineStr">
        <is>
          <t xml:space="preserve"> </t>
        </is>
      </c>
    </row>
    <row r="54">
      <c r="A54" s="3" t="inlineStr">
        <is>
          <t>Financial Liabilities:</t>
        </is>
      </c>
      <c r="B54" s="4" t="inlineStr">
        <is>
          <t xml:space="preserve"> </t>
        </is>
      </c>
      <c r="C54" s="4" t="inlineStr">
        <is>
          <t xml:space="preserve"> </t>
        </is>
      </c>
    </row>
    <row r="55">
      <c r="A55" s="4" t="inlineStr">
        <is>
          <t>Total Deposits</t>
        </is>
      </c>
      <c r="B55" s="5" t="n">
        <v>1522280</v>
      </c>
      <c r="C55" s="5" t="n">
        <v>1415981</v>
      </c>
    </row>
    <row r="56">
      <c r="A56" s="4" t="inlineStr">
        <is>
          <t>Interest Bearing Deposits [Member] | Fair Value [Member]</t>
        </is>
      </c>
      <c r="B56" s="4" t="inlineStr">
        <is>
          <t xml:space="preserve"> </t>
        </is>
      </c>
      <c r="C56" s="4" t="inlineStr">
        <is>
          <t xml:space="preserve"> </t>
        </is>
      </c>
    </row>
    <row r="57">
      <c r="A57" s="3" t="inlineStr">
        <is>
          <t>Financial Liabilities:</t>
        </is>
      </c>
      <c r="B57" s="4" t="inlineStr">
        <is>
          <t xml:space="preserve"> </t>
        </is>
      </c>
      <c r="C57" s="4" t="inlineStr">
        <is>
          <t xml:space="preserve"> </t>
        </is>
      </c>
    </row>
    <row r="58">
      <c r="A58" s="4" t="inlineStr">
        <is>
          <t>Total Deposits</t>
        </is>
      </c>
      <c r="B58" s="5" t="n">
        <v>1521097</v>
      </c>
      <c r="C58" s="5" t="n">
        <v>1416007</v>
      </c>
    </row>
    <row r="59">
      <c r="A59" s="4" t="inlineStr">
        <is>
          <t>Interest Bearing Deposits [Member] | Level 3 [Member]</t>
        </is>
      </c>
      <c r="B59" s="4" t="inlineStr">
        <is>
          <t xml:space="preserve"> </t>
        </is>
      </c>
      <c r="C59" s="4" t="inlineStr">
        <is>
          <t xml:space="preserve"> </t>
        </is>
      </c>
    </row>
    <row r="60">
      <c r="A60" s="3" t="inlineStr">
        <is>
          <t>Financial Liabilities:</t>
        </is>
      </c>
      <c r="B60" s="4" t="inlineStr">
        <is>
          <t xml:space="preserve"> </t>
        </is>
      </c>
      <c r="C60" s="4" t="inlineStr">
        <is>
          <t xml:space="preserve"> </t>
        </is>
      </c>
    </row>
    <row r="61">
      <c r="A61" s="4" t="inlineStr">
        <is>
          <t>Total Deposits</t>
        </is>
      </c>
      <c r="B61" s="5" t="n">
        <v>1521097</v>
      </c>
      <c r="C61" s="5" t="n">
        <v>1416007</v>
      </c>
    </row>
    <row r="62">
      <c r="A62" s="4" t="inlineStr">
        <is>
          <t>Non Interest Bearing Deposits [Member] | Reported Value Measurement [Member]</t>
        </is>
      </c>
      <c r="B62" s="4" t="inlineStr">
        <is>
          <t xml:space="preserve"> </t>
        </is>
      </c>
      <c r="C62" s="4" t="inlineStr">
        <is>
          <t xml:space="preserve"> </t>
        </is>
      </c>
    </row>
    <row r="63">
      <c r="A63" s="3" t="inlineStr">
        <is>
          <t>Financial Liabilities:</t>
        </is>
      </c>
      <c r="B63" s="4" t="inlineStr">
        <is>
          <t xml:space="preserve"> </t>
        </is>
      </c>
      <c r="C63" s="4" t="inlineStr">
        <is>
          <t xml:space="preserve"> </t>
        </is>
      </c>
    </row>
    <row r="64">
      <c r="A64" s="4" t="inlineStr">
        <is>
          <t>Total Deposits</t>
        </is>
      </c>
      <c r="B64" s="5" t="n">
        <v>516904</v>
      </c>
      <c r="C64" s="5" t="n">
        <v>528465</v>
      </c>
    </row>
    <row r="65">
      <c r="A65" s="4" t="inlineStr">
        <is>
          <t>Non Interest Bearing Deposits [Member] | Fair Value [Member]</t>
        </is>
      </c>
      <c r="B65" s="4" t="inlineStr">
        <is>
          <t xml:space="preserve"> </t>
        </is>
      </c>
      <c r="C65" s="4" t="inlineStr">
        <is>
          <t xml:space="preserve"> </t>
        </is>
      </c>
    </row>
    <row r="66">
      <c r="A66" s="3" t="inlineStr">
        <is>
          <t>Financial Liabilities:</t>
        </is>
      </c>
      <c r="B66" s="4" t="inlineStr">
        <is>
          <t xml:space="preserve"> </t>
        </is>
      </c>
      <c r="C66" s="4" t="inlineStr">
        <is>
          <t xml:space="preserve"> </t>
        </is>
      </c>
    </row>
    <row r="67">
      <c r="A67" s="4" t="inlineStr">
        <is>
          <t>Total Deposits</t>
        </is>
      </c>
      <c r="B67" s="5" t="n">
        <v>516904</v>
      </c>
      <c r="C67" s="5" t="n">
        <v>528465</v>
      </c>
    </row>
    <row r="68">
      <c r="A68" s="4" t="inlineStr">
        <is>
          <t>Non Interest Bearing Deposits [Member] | Level 1 [Member]</t>
        </is>
      </c>
      <c r="B68" s="4" t="inlineStr">
        <is>
          <t xml:space="preserve"> </t>
        </is>
      </c>
      <c r="C68" s="4" t="inlineStr">
        <is>
          <t xml:space="preserve"> </t>
        </is>
      </c>
    </row>
    <row r="69">
      <c r="A69" s="3" t="inlineStr">
        <is>
          <t>Financial Liabilities:</t>
        </is>
      </c>
      <c r="B69" s="4" t="inlineStr">
        <is>
          <t xml:space="preserve"> </t>
        </is>
      </c>
      <c r="C69" s="4" t="inlineStr">
        <is>
          <t xml:space="preserve"> </t>
        </is>
      </c>
    </row>
    <row r="70">
      <c r="A70" s="4" t="inlineStr">
        <is>
          <t>Total Deposits</t>
        </is>
      </c>
      <c r="B70" s="5" t="n">
        <v>516904</v>
      </c>
      <c r="C70" s="5" t="n">
        <v>528465</v>
      </c>
    </row>
    <row r="71">
      <c r="A71" s="4" t="inlineStr">
        <is>
          <t>Time Deposits [Member] | Reported Value Measurement [Member]</t>
        </is>
      </c>
      <c r="B71" s="4" t="inlineStr">
        <is>
          <t xml:space="preserve"> </t>
        </is>
      </c>
      <c r="C71" s="4" t="inlineStr">
        <is>
          <t xml:space="preserve"> </t>
        </is>
      </c>
    </row>
    <row r="72">
      <c r="A72" s="3" t="inlineStr">
        <is>
          <t>Financial Liabilities:</t>
        </is>
      </c>
      <c r="B72" s="4" t="inlineStr">
        <is>
          <t xml:space="preserve"> </t>
        </is>
      </c>
      <c r="C72" s="4" t="inlineStr">
        <is>
          <t xml:space="preserve"> </t>
        </is>
      </c>
    </row>
    <row r="73">
      <c r="A73" s="4" t="inlineStr">
        <is>
          <t>Total Deposits</t>
        </is>
      </c>
      <c r="B73" s="5" t="n">
        <v>647581</v>
      </c>
      <c r="C73" s="5" t="n">
        <v>663017</v>
      </c>
    </row>
    <row r="74">
      <c r="A74" s="4" t="inlineStr">
        <is>
          <t>Time Deposits [Member] | Fair Value [Member]</t>
        </is>
      </c>
      <c r="B74" s="4" t="inlineStr">
        <is>
          <t xml:space="preserve"> </t>
        </is>
      </c>
      <c r="C74" s="4" t="inlineStr">
        <is>
          <t xml:space="preserve"> </t>
        </is>
      </c>
    </row>
    <row r="75">
      <c r="A75" s="3" t="inlineStr">
        <is>
          <t>Financial Liabilities:</t>
        </is>
      </c>
      <c r="B75" s="4" t="inlineStr">
        <is>
          <t xml:space="preserve"> </t>
        </is>
      </c>
      <c r="C75" s="4" t="inlineStr">
        <is>
          <t xml:space="preserve"> </t>
        </is>
      </c>
    </row>
    <row r="76">
      <c r="A76" s="4" t="inlineStr">
        <is>
          <t>Total Deposits</t>
        </is>
      </c>
      <c r="B76" s="5" t="n">
        <v>644849</v>
      </c>
      <c r="C76" s="5" t="n">
        <v>656141</v>
      </c>
    </row>
    <row r="77">
      <c r="A77" s="4" t="inlineStr">
        <is>
          <t>Time Deposits [Member] | Level 3 [Member]</t>
        </is>
      </c>
      <c r="B77" s="4" t="inlineStr">
        <is>
          <t xml:space="preserve"> </t>
        </is>
      </c>
      <c r="C77" s="4" t="inlineStr">
        <is>
          <t xml:space="preserve"> </t>
        </is>
      </c>
    </row>
    <row r="78">
      <c r="A78" s="3" t="inlineStr">
        <is>
          <t>Financial Liabilities:</t>
        </is>
      </c>
      <c r="B78" s="4" t="inlineStr">
        <is>
          <t xml:space="preserve"> </t>
        </is>
      </c>
      <c r="C78" s="4" t="inlineStr">
        <is>
          <t xml:space="preserve"> </t>
        </is>
      </c>
    </row>
    <row r="79">
      <c r="A79" s="4" t="inlineStr">
        <is>
          <t>Total Deposits</t>
        </is>
      </c>
      <c r="B79" s="6" t="n">
        <v>644849</v>
      </c>
      <c r="C79" s="6" t="n">
        <v>65614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Measured at Fair Value on Recurring Basis (Detail) - USD ($) $ in Thousands</t>
        </is>
      </c>
      <c r="B1" s="2" t="inlineStr">
        <is>
          <t>Dec. 31, 2024</t>
        </is>
      </c>
      <c r="C1" s="2" t="inlineStr">
        <is>
          <t>Dec. 31, 2023</t>
        </is>
      </c>
    </row>
    <row r="2">
      <c r="A2" s="3" t="inlineStr">
        <is>
          <t>Fair Value Assets And Liabilities Measured On Recurring And Nonrecurring Basis Valuation Techniques [Line Items]</t>
        </is>
      </c>
      <c r="B2" s="4" t="inlineStr">
        <is>
          <t xml:space="preserve"> </t>
        </is>
      </c>
      <c r="C2" s="4" t="inlineStr">
        <is>
          <t xml:space="preserve"> </t>
        </is>
      </c>
    </row>
    <row r="3">
      <c r="A3" s="4" t="inlineStr">
        <is>
          <t>Total Securities Available-for-Sale</t>
        </is>
      </c>
      <c r="B3" s="6" t="n">
        <v>426556</v>
      </c>
      <c r="C3" s="6" t="n">
        <v>358478</v>
      </c>
    </row>
    <row r="4">
      <c r="A4" s="4" t="inlineStr">
        <is>
          <t>Level 1 [Member] | Fair Value on a Recurring Basis [Member]</t>
        </is>
      </c>
      <c r="B4" s="4" t="inlineStr">
        <is>
          <t xml:space="preserve"> </t>
        </is>
      </c>
      <c r="C4" s="4" t="inlineStr">
        <is>
          <t xml:space="preserve"> </t>
        </is>
      </c>
    </row>
    <row r="5">
      <c r="A5" s="3" t="inlineStr">
        <is>
          <t>Fair Value Assets And Liabilities Measured On Recurring And Nonrecurring Basis Valuation Techniques [Line Items]</t>
        </is>
      </c>
      <c r="B5" s="4" t="inlineStr">
        <is>
          <t xml:space="preserve"> </t>
        </is>
      </c>
      <c r="C5" s="4" t="inlineStr">
        <is>
          <t xml:space="preserve"> </t>
        </is>
      </c>
    </row>
    <row r="6">
      <c r="A6" s="4" t="inlineStr">
        <is>
          <t>Total Securities Available-for-Sale</t>
        </is>
      </c>
      <c r="B6" s="5" t="n">
        <v>126034</v>
      </c>
      <c r="C6" s="5" t="n">
        <v>99900</v>
      </c>
    </row>
    <row r="7">
      <c r="A7" s="4" t="inlineStr">
        <is>
          <t>Level 2 [Member] | Fair Value on a Recurring Basis [Member]</t>
        </is>
      </c>
      <c r="B7" s="4" t="inlineStr">
        <is>
          <t xml:space="preserve"> </t>
        </is>
      </c>
      <c r="C7" s="4" t="inlineStr">
        <is>
          <t xml:space="preserve"> </t>
        </is>
      </c>
    </row>
    <row r="8">
      <c r="A8" s="3" t="inlineStr">
        <is>
          <t>Fair Value Assets And Liabilities Measured On Recurring And Nonrecurring Basis Valuation Techniques [Line Items]</t>
        </is>
      </c>
      <c r="B8" s="4" t="inlineStr">
        <is>
          <t xml:space="preserve"> </t>
        </is>
      </c>
      <c r="C8" s="4" t="inlineStr">
        <is>
          <t xml:space="preserve"> </t>
        </is>
      </c>
    </row>
    <row r="9">
      <c r="A9" s="4" t="inlineStr">
        <is>
          <t>Total Securities Available-for-Sale</t>
        </is>
      </c>
      <c r="B9" s="5" t="n">
        <v>298895</v>
      </c>
      <c r="C9" s="5" t="n">
        <v>256118</v>
      </c>
    </row>
    <row r="10">
      <c r="A10" s="4" t="inlineStr">
        <is>
          <t>Level 3 [Member] | Fair Value on a Recurring Basis [Member]</t>
        </is>
      </c>
      <c r="B10" s="4" t="inlineStr">
        <is>
          <t xml:space="preserve"> </t>
        </is>
      </c>
      <c r="C10" s="4" t="inlineStr">
        <is>
          <t xml:space="preserve"> </t>
        </is>
      </c>
    </row>
    <row r="11">
      <c r="A11" s="3" t="inlineStr">
        <is>
          <t>Fair Value Assets And Liabilities Measured On Recurring And Nonrecurring Basis Valuation Techniques [Line Items]</t>
        </is>
      </c>
      <c r="B11" s="4" t="inlineStr">
        <is>
          <t xml:space="preserve"> </t>
        </is>
      </c>
      <c r="C11" s="4" t="inlineStr">
        <is>
          <t xml:space="preserve"> </t>
        </is>
      </c>
    </row>
    <row r="12">
      <c r="A12" s="4" t="inlineStr">
        <is>
          <t>Total Securities Available-for-Sale</t>
        </is>
      </c>
      <c r="B12" s="5" t="n">
        <v>1627</v>
      </c>
      <c r="C12" s="5" t="n">
        <v>2460</v>
      </c>
    </row>
    <row r="13">
      <c r="A13" s="4" t="inlineStr">
        <is>
          <t>Interest rate swaps | Level 2 [Member] | Fair Value on a Recurring Basis [Member]</t>
        </is>
      </c>
      <c r="B13" s="4" t="inlineStr">
        <is>
          <t xml:space="preserve"> </t>
        </is>
      </c>
      <c r="C13" s="4" t="inlineStr">
        <is>
          <t xml:space="preserve"> </t>
        </is>
      </c>
    </row>
    <row r="14">
      <c r="A14" s="3" t="inlineStr">
        <is>
          <t>Fair Value Assets And Liabilities Measured On Recurring And Nonrecurring Basis Valuation Techniques [Line Items]</t>
        </is>
      </c>
      <c r="B14" s="4" t="inlineStr">
        <is>
          <t xml:space="preserve"> </t>
        </is>
      </c>
      <c r="C14" s="4" t="inlineStr">
        <is>
          <t xml:space="preserve"> </t>
        </is>
      </c>
    </row>
    <row r="15">
      <c r="A15" s="4" t="inlineStr">
        <is>
          <t>Liabilities</t>
        </is>
      </c>
      <c r="B15" s="5" t="n">
        <v>-976</v>
      </c>
      <c r="C15" s="5" t="n">
        <v>-2679</v>
      </c>
    </row>
    <row r="16">
      <c r="A16" s="4" t="inlineStr">
        <is>
          <t>U.S. Treasury [Member]</t>
        </is>
      </c>
      <c r="B16" s="4" t="inlineStr">
        <is>
          <t xml:space="preserve"> </t>
        </is>
      </c>
      <c r="C16" s="4" t="inlineStr">
        <is>
          <t xml:space="preserve"> </t>
        </is>
      </c>
    </row>
    <row r="17">
      <c r="A17" s="3" t="inlineStr">
        <is>
          <t>Fair Value Assets And Liabilities Measured On Recurring And Nonrecurring Basis Valuation Techniques [Line Items]</t>
        </is>
      </c>
      <c r="B17" s="4" t="inlineStr">
        <is>
          <t xml:space="preserve"> </t>
        </is>
      </c>
      <c r="C17" s="4" t="inlineStr">
        <is>
          <t xml:space="preserve"> </t>
        </is>
      </c>
    </row>
    <row r="18">
      <c r="A18" s="4" t="inlineStr">
        <is>
          <t>Total Securities Available-for-Sale</t>
        </is>
      </c>
      <c r="B18" s="5" t="n">
        <v>105999</v>
      </c>
      <c r="C18" s="5" t="n">
        <v>80270</v>
      </c>
    </row>
    <row r="19">
      <c r="A19" s="4" t="inlineStr">
        <is>
          <t>U.S. Treasury [Member] | Level 1 [Member] | Fair Value on a Recurring Basis [Member]</t>
        </is>
      </c>
      <c r="B19" s="4" t="inlineStr">
        <is>
          <t xml:space="preserve"> </t>
        </is>
      </c>
      <c r="C19" s="4" t="inlineStr">
        <is>
          <t xml:space="preserve"> </t>
        </is>
      </c>
    </row>
    <row r="20">
      <c r="A20" s="3" t="inlineStr">
        <is>
          <t>Fair Value Assets And Liabilities Measured On Recurring And Nonrecurring Basis Valuation Techniques [Line Items]</t>
        </is>
      </c>
      <c r="B20" s="4" t="inlineStr">
        <is>
          <t xml:space="preserve"> </t>
        </is>
      </c>
      <c r="C20" s="4" t="inlineStr">
        <is>
          <t xml:space="preserve"> </t>
        </is>
      </c>
    </row>
    <row r="21">
      <c r="A21" s="4" t="inlineStr">
        <is>
          <t>Total Securities Available-for-Sale</t>
        </is>
      </c>
      <c r="B21" s="5" t="n">
        <v>105999</v>
      </c>
      <c r="C21" s="5" t="n">
        <v>80270</v>
      </c>
    </row>
    <row r="22">
      <c r="A22" s="4" t="inlineStr">
        <is>
          <t>U.S. Government Agencies [Member]</t>
        </is>
      </c>
      <c r="B22" s="4" t="inlineStr">
        <is>
          <t xml:space="preserve"> </t>
        </is>
      </c>
      <c r="C22" s="4" t="inlineStr">
        <is>
          <t xml:space="preserve"> </t>
        </is>
      </c>
    </row>
    <row r="23">
      <c r="A23" s="3" t="inlineStr">
        <is>
          <t>Fair Value Assets And Liabilities Measured On Recurring And Nonrecurring Basis Valuation Techniques [Line Items]</t>
        </is>
      </c>
      <c r="B23" s="4" t="inlineStr">
        <is>
          <t xml:space="preserve"> </t>
        </is>
      </c>
      <c r="C23" s="4" t="inlineStr">
        <is>
          <t xml:space="preserve"> </t>
        </is>
      </c>
    </row>
    <row r="24">
      <c r="A24" s="4" t="inlineStr">
        <is>
          <t>Total Securities Available-for-Sale</t>
        </is>
      </c>
      <c r="B24" s="5" t="n">
        <v>135166</v>
      </c>
      <c r="C24" s="5" t="n">
        <v>128222</v>
      </c>
    </row>
    <row r="25">
      <c r="A25" s="4" t="inlineStr">
        <is>
          <t>U.S. Government Agencies [Member] | Level 1 [Member] | Fair Value on a Recurring Basis [Member]</t>
        </is>
      </c>
      <c r="B25" s="4" t="inlineStr">
        <is>
          <t xml:space="preserve"> </t>
        </is>
      </c>
      <c r="C25" s="4" t="inlineStr">
        <is>
          <t xml:space="preserve"> </t>
        </is>
      </c>
    </row>
    <row r="26">
      <c r="A26" s="3" t="inlineStr">
        <is>
          <t>Fair Value Assets And Liabilities Measured On Recurring And Nonrecurring Basis Valuation Techniques [Line Items]</t>
        </is>
      </c>
      <c r="B26" s="4" t="inlineStr">
        <is>
          <t xml:space="preserve"> </t>
        </is>
      </c>
      <c r="C26" s="4" t="inlineStr">
        <is>
          <t xml:space="preserve"> </t>
        </is>
      </c>
    </row>
    <row r="27">
      <c r="A27" s="4" t="inlineStr">
        <is>
          <t>Total Securities Available-for-Sale</t>
        </is>
      </c>
      <c r="B27" s="5" t="n">
        <v>20035</v>
      </c>
      <c r="C27" s="5" t="n">
        <v>19630</v>
      </c>
    </row>
    <row r="28">
      <c r="A28" s="4" t="inlineStr">
        <is>
          <t>U.S. Government Agencies [Member] | Level 2 [Member] | Fair Value on a Recurring Basis [Member]</t>
        </is>
      </c>
      <c r="B28" s="4" t="inlineStr">
        <is>
          <t xml:space="preserve"> </t>
        </is>
      </c>
      <c r="C28" s="4" t="inlineStr">
        <is>
          <t xml:space="preserve"> </t>
        </is>
      </c>
    </row>
    <row r="29">
      <c r="A29" s="3" t="inlineStr">
        <is>
          <t>Fair Value Assets And Liabilities Measured On Recurring And Nonrecurring Basis Valuation Techniques [Line Items]</t>
        </is>
      </c>
      <c r="B29" s="4" t="inlineStr">
        <is>
          <t xml:space="preserve"> </t>
        </is>
      </c>
      <c r="C29" s="4" t="inlineStr">
        <is>
          <t xml:space="preserve"> </t>
        </is>
      </c>
    </row>
    <row r="30">
      <c r="A30" s="4" t="inlineStr">
        <is>
          <t>Total Securities Available-for-Sale</t>
        </is>
      </c>
      <c r="B30" s="5" t="n">
        <v>115131</v>
      </c>
      <c r="C30" s="5" t="n">
        <v>108592</v>
      </c>
    </row>
    <row r="31">
      <c r="A31" s="4" t="inlineStr">
        <is>
          <t>Mortgage-backed Securities [Member]</t>
        </is>
      </c>
      <c r="B31" s="4" t="inlineStr">
        <is>
          <t xml:space="preserve"> </t>
        </is>
      </c>
      <c r="C31" s="4" t="inlineStr">
        <is>
          <t xml:space="preserve"> </t>
        </is>
      </c>
    </row>
    <row r="32">
      <c r="A32" s="3" t="inlineStr">
        <is>
          <t>Fair Value Assets And Liabilities Measured On Recurring And Nonrecurring Basis Valuation Techniques [Line Items]</t>
        </is>
      </c>
      <c r="B32" s="4" t="inlineStr">
        <is>
          <t xml:space="preserve"> </t>
        </is>
      </c>
      <c r="C32" s="4" t="inlineStr">
        <is>
          <t xml:space="preserve"> </t>
        </is>
      </c>
    </row>
    <row r="33">
      <c r="A33" s="4" t="inlineStr">
        <is>
          <t>Total Securities Available-for-Sale</t>
        </is>
      </c>
      <c r="B33" s="5" t="n">
        <v>120631</v>
      </c>
      <c r="C33" s="5" t="n">
        <v>82132</v>
      </c>
    </row>
    <row r="34">
      <c r="A34" s="4" t="inlineStr">
        <is>
          <t>Mortgage-backed Securities [Member] | Level 2 [Member] | Fair Value on a Recurring Basis [Member]</t>
        </is>
      </c>
      <c r="B34" s="4" t="inlineStr">
        <is>
          <t xml:space="preserve"> </t>
        </is>
      </c>
      <c r="C34" s="4" t="inlineStr">
        <is>
          <t xml:space="preserve"> </t>
        </is>
      </c>
    </row>
    <row r="35">
      <c r="A35" s="3" t="inlineStr">
        <is>
          <t>Fair Value Assets And Liabilities Measured On Recurring And Nonrecurring Basis Valuation Techniques [Line Items]</t>
        </is>
      </c>
      <c r="B35" s="4" t="inlineStr">
        <is>
          <t xml:space="preserve"> </t>
        </is>
      </c>
      <c r="C35" s="4" t="inlineStr">
        <is>
          <t xml:space="preserve"> </t>
        </is>
      </c>
    </row>
    <row r="36">
      <c r="A36" s="4" t="inlineStr">
        <is>
          <t>Total Securities Available-for-Sale</t>
        </is>
      </c>
      <c r="B36" s="5" t="n">
        <v>120631</v>
      </c>
      <c r="C36" s="5" t="n">
        <v>82132</v>
      </c>
    </row>
    <row r="37">
      <c r="A37" s="4" t="inlineStr">
        <is>
          <t>State and Local Governments [Member]</t>
        </is>
      </c>
      <c r="B37" s="4" t="inlineStr">
        <is>
          <t xml:space="preserve"> </t>
        </is>
      </c>
      <c r="C37" s="4" t="inlineStr">
        <is>
          <t xml:space="preserve"> </t>
        </is>
      </c>
    </row>
    <row r="38">
      <c r="A38" s="3" t="inlineStr">
        <is>
          <t>Fair Value Assets And Liabilities Measured On Recurring And Nonrecurring Basis Valuation Techniques [Line Items]</t>
        </is>
      </c>
      <c r="B38" s="4" t="inlineStr">
        <is>
          <t xml:space="preserve"> </t>
        </is>
      </c>
      <c r="C38" s="4" t="inlineStr">
        <is>
          <t xml:space="preserve"> </t>
        </is>
      </c>
    </row>
    <row r="39">
      <c r="A39" s="4" t="inlineStr">
        <is>
          <t>Total Securities Available-for-Sale</t>
        </is>
      </c>
      <c r="B39" s="5" t="n">
        <v>64760</v>
      </c>
      <c r="C39" s="5" t="n">
        <v>67854</v>
      </c>
    </row>
    <row r="40">
      <c r="A40" s="4" t="inlineStr">
        <is>
          <t>State and Local Governments [Member] | Level 2 [Member] | Fair Value on a Recurring Basis [Member]</t>
        </is>
      </c>
      <c r="B40" s="4" t="inlineStr">
        <is>
          <t xml:space="preserve"> </t>
        </is>
      </c>
      <c r="C40" s="4" t="inlineStr">
        <is>
          <t xml:space="preserve"> </t>
        </is>
      </c>
    </row>
    <row r="41">
      <c r="A41" s="3" t="inlineStr">
        <is>
          <t>Fair Value Assets And Liabilities Measured On Recurring And Nonrecurring Basis Valuation Techniques [Line Items]</t>
        </is>
      </c>
      <c r="B41" s="4" t="inlineStr">
        <is>
          <t xml:space="preserve"> </t>
        </is>
      </c>
      <c r="C41" s="4" t="inlineStr">
        <is>
          <t xml:space="preserve"> </t>
        </is>
      </c>
    </row>
    <row r="42">
      <c r="A42" s="4" t="inlineStr">
        <is>
          <t>Total Securities Available-for-Sale</t>
        </is>
      </c>
      <c r="B42" s="5" t="n">
        <v>63133</v>
      </c>
      <c r="C42" s="5" t="n">
        <v>65394</v>
      </c>
    </row>
    <row r="43">
      <c r="A43" s="4" t="inlineStr">
        <is>
          <t>State and Local Governments [Member] | Level 3 [Member]</t>
        </is>
      </c>
      <c r="B43" s="4" t="inlineStr">
        <is>
          <t xml:space="preserve"> </t>
        </is>
      </c>
      <c r="C43" s="4" t="inlineStr">
        <is>
          <t xml:space="preserve"> </t>
        </is>
      </c>
    </row>
    <row r="44">
      <c r="A44" s="3" t="inlineStr">
        <is>
          <t>Fair Value Assets And Liabilities Measured On Recurring And Nonrecurring Basis Valuation Techniques [Line Items]</t>
        </is>
      </c>
      <c r="B44" s="4" t="inlineStr">
        <is>
          <t xml:space="preserve"> </t>
        </is>
      </c>
      <c r="C44" s="4" t="inlineStr">
        <is>
          <t xml:space="preserve"> </t>
        </is>
      </c>
    </row>
    <row r="45">
      <c r="A45" s="4" t="inlineStr">
        <is>
          <t>Total Securities Available-for-Sale</t>
        </is>
      </c>
      <c r="B45" s="5" t="n">
        <v>1627</v>
      </c>
      <c r="C45" s="5" t="n">
        <v>2460</v>
      </c>
    </row>
    <row r="46">
      <c r="A46" s="4" t="inlineStr">
        <is>
          <t>State and Local Governments [Member] | Level 3 [Member] | Fair Value on a Recurring Basis [Member]</t>
        </is>
      </c>
      <c r="B46" s="4" t="inlineStr">
        <is>
          <t xml:space="preserve"> </t>
        </is>
      </c>
      <c r="C46" s="4" t="inlineStr">
        <is>
          <t xml:space="preserve"> </t>
        </is>
      </c>
    </row>
    <row r="47">
      <c r="A47" s="3" t="inlineStr">
        <is>
          <t>Fair Value Assets And Liabilities Measured On Recurring And Nonrecurring Basis Valuation Techniques [Line Items]</t>
        </is>
      </c>
      <c r="B47" s="4" t="inlineStr">
        <is>
          <t xml:space="preserve"> </t>
        </is>
      </c>
      <c r="C47" s="4" t="inlineStr">
        <is>
          <t xml:space="preserve"> </t>
        </is>
      </c>
    </row>
    <row r="48">
      <c r="A48" s="4" t="inlineStr">
        <is>
          <t>Total Securities Available-for-Sale</t>
        </is>
      </c>
      <c r="B48" s="6" t="n">
        <v>1627</v>
      </c>
      <c r="C48" s="6" t="n">
        <v>246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78" customWidth="1" min="2" max="2"/>
    <col width="78" customWidth="1" min="3" max="3"/>
  </cols>
  <sheetData>
    <row r="1">
      <c r="A1" s="1" t="inlineStr">
        <is>
          <t>Fair Value of Financial Instruments - Changes in the Level 3 Fair Value Category of Unobservable Inputs (Detail) - USD ($) $ in Thousands</t>
        </is>
      </c>
      <c r="B1" s="2" t="inlineStr">
        <is>
          <t>12 Months Ended</t>
        </is>
      </c>
    </row>
    <row r="2">
      <c r="B2" s="2" t="inlineStr">
        <is>
          <t>Dec. 31, 2024</t>
        </is>
      </c>
      <c r="C2" s="2" t="inlineStr">
        <is>
          <t>Dec. 31, 2023</t>
        </is>
      </c>
    </row>
    <row r="3">
      <c r="A3" s="4" t="inlineStr">
        <is>
          <t>State and Local Governments Tax-Exempt [Member]</t>
        </is>
      </c>
      <c r="B3" s="4" t="inlineStr">
        <is>
          <t xml:space="preserve"> </t>
        </is>
      </c>
      <c r="C3" s="4" t="inlineStr">
        <is>
          <t xml:space="preserve"> </t>
        </is>
      </c>
    </row>
    <row r="4">
      <c r="A4" s="3" t="inlineStr">
        <is>
          <t>Fair Value, Assets Measured on Recurring Basis, Unobservable Input Reconciliation [Line Items]</t>
        </is>
      </c>
      <c r="B4" s="4" t="inlineStr">
        <is>
          <t xml:space="preserve"> </t>
        </is>
      </c>
      <c r="C4" s="4" t="inlineStr">
        <is>
          <t xml:space="preserve"> </t>
        </is>
      </c>
    </row>
    <row r="5">
      <c r="A5" s="4" t="inlineStr">
        <is>
          <t>Beginning Balance</t>
        </is>
      </c>
      <c r="B5" s="6" t="n">
        <v>1188</v>
      </c>
      <c r="C5" s="6" t="n">
        <v>2071</v>
      </c>
    </row>
    <row r="6">
      <c r="A6" s="4" t="inlineStr">
        <is>
          <t>Change in Fair Value</t>
        </is>
      </c>
      <c r="B6" s="4" t="inlineStr">
        <is>
          <t xml:space="preserve"> </t>
        </is>
      </c>
      <c r="C6" s="6" t="n">
        <v>38</v>
      </c>
    </row>
    <row r="7">
      <c r="A7" s="4" t="inlineStr">
        <is>
          <t>Fair Value, Asset, Recurring Basis, Unobservable Input Reconciliation, Gain (Loss), Statement of Income or Comprehensive Income [Extensible Enumeration]</t>
        </is>
      </c>
      <c r="B7" s="4" t="inlineStr">
        <is>
          <t>Other Comprehensive Income (Loss), Net of Tax, Portion Attributable to Parent</t>
        </is>
      </c>
      <c r="C7" s="4" t="inlineStr">
        <is>
          <t>Other Comprehensive Income (Loss), Net of Tax, Portion Attributable to Parent</t>
        </is>
      </c>
    </row>
    <row r="8">
      <c r="A8" s="4" t="inlineStr">
        <is>
          <t>Payments &amp; Maturities</t>
        </is>
      </c>
      <c r="B8" s="6" t="n">
        <v>-835</v>
      </c>
      <c r="C8" s="6" t="n">
        <v>-921</v>
      </c>
    </row>
    <row r="9">
      <c r="A9" s="4" t="inlineStr">
        <is>
          <t>Ending Balance</t>
        </is>
      </c>
      <c r="B9" s="5" t="n">
        <v>353</v>
      </c>
      <c r="C9" s="5" t="n">
        <v>1188</v>
      </c>
    </row>
    <row r="10">
      <c r="A10" s="4" t="inlineStr">
        <is>
          <t>State and Local Governments Taxable[Member]</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Beginning Balance</t>
        </is>
      </c>
      <c r="B12" s="5" t="n">
        <v>1272</v>
      </c>
      <c r="C12" s="5" t="n">
        <v>1274</v>
      </c>
    </row>
    <row r="13">
      <c r="A13" s="4" t="inlineStr">
        <is>
          <t>Change in Fair Value</t>
        </is>
      </c>
      <c r="B13" s="6" t="n">
        <v>2</v>
      </c>
      <c r="C13" s="6" t="n">
        <v>-2</v>
      </c>
    </row>
    <row r="14">
      <c r="A14" s="4" t="inlineStr">
        <is>
          <t>Fair Value, Asset, Recurring Basis, Unobservable Input Reconciliation, Gain (Loss), Statement of Income or Comprehensive Income [Extensible Enumeration]</t>
        </is>
      </c>
      <c r="B14" s="4" t="inlineStr">
        <is>
          <t>Other Comprehensive Income (Loss), Net of Tax, Portion Attributable to Parent</t>
        </is>
      </c>
      <c r="C14" s="4" t="inlineStr">
        <is>
          <t>Other Comprehensive Income (Loss), Net of Tax, Portion Attributable to Parent</t>
        </is>
      </c>
    </row>
    <row r="15">
      <c r="A15" s="4" t="inlineStr">
        <is>
          <t>Ending Balance</t>
        </is>
      </c>
      <c r="B15" s="6" t="n">
        <v>1274</v>
      </c>
      <c r="C15" s="6" t="n">
        <v>1272</v>
      </c>
    </row>
    <row r="16">
      <c r="A16" s="4" t="inlineStr">
        <is>
          <t>State and Local Governments [Member]</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Beginning Balance</t>
        </is>
      </c>
      <c r="B18" s="5" t="n">
        <v>2460</v>
      </c>
      <c r="C18" s="5" t="n">
        <v>3345</v>
      </c>
    </row>
    <row r="19">
      <c r="A19" s="4" t="inlineStr">
        <is>
          <t>Change in Fair Value</t>
        </is>
      </c>
      <c r="B19" s="6" t="n">
        <v>2</v>
      </c>
      <c r="C19" s="6" t="n">
        <v>36</v>
      </c>
    </row>
    <row r="20">
      <c r="A20" s="4" t="inlineStr">
        <is>
          <t>Fair Value, Asset, Recurring Basis, Unobservable Input Reconciliation, Gain (Loss), Statement of Income or Comprehensive Income [Extensible Enumeration]</t>
        </is>
      </c>
      <c r="B20" s="4" t="inlineStr">
        <is>
          <t>Other Comprehensive Income (Loss), Net of Tax, Portion Attributable to Parent</t>
        </is>
      </c>
      <c r="C20" s="4" t="inlineStr">
        <is>
          <t>Other Comprehensive Income (Loss), Net of Tax, Portion Attributable to Parent</t>
        </is>
      </c>
    </row>
    <row r="21">
      <c r="A21" s="4" t="inlineStr">
        <is>
          <t>Payments &amp; Maturities</t>
        </is>
      </c>
      <c r="B21" s="6" t="n">
        <v>-835</v>
      </c>
      <c r="C21" s="6" t="n">
        <v>-921</v>
      </c>
    </row>
    <row r="22">
      <c r="A22" s="4" t="inlineStr">
        <is>
          <t>Ending Balance</t>
        </is>
      </c>
      <c r="B22" s="6" t="n">
        <v>1627</v>
      </c>
      <c r="C22" s="6" t="n">
        <v>2460</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Additional Information (Detail) - USD ($) $ in Thousand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Transferred of assets in or out of level 3</t>
        </is>
      </c>
      <c r="B4" s="6" t="n">
        <v>0</v>
      </c>
      <c r="C4" s="4" t="inlineStr">
        <is>
          <t xml:space="preserve"> </t>
        </is>
      </c>
    </row>
    <row r="5">
      <c r="A5" s="4" t="inlineStr">
        <is>
          <t>Transferred of liabilities in or out of level 3</t>
        </is>
      </c>
      <c r="B5" s="5" t="n">
        <v>0</v>
      </c>
      <c r="C5" s="4" t="inlineStr">
        <is>
          <t xml:space="preserve"> </t>
        </is>
      </c>
    </row>
    <row r="6">
      <c r="A6" s="4" t="inlineStr">
        <is>
          <t>Impairment</t>
        </is>
      </c>
      <c r="B6" s="5" t="n">
        <v>97</v>
      </c>
      <c r="C6" s="6" t="n">
        <v>7</v>
      </c>
    </row>
    <row r="7">
      <c r="A7" s="4" t="inlineStr">
        <is>
          <t>Collateral Dependent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pecific allocation for collateral dependent impaired loans</t>
        </is>
      </c>
      <c r="B9" s="5" t="n">
        <v>52</v>
      </c>
      <c r="C9" s="5" t="n">
        <v>386</v>
      </c>
    </row>
    <row r="10">
      <c r="A10" s="4" t="inlineStr">
        <is>
          <t>Level 3 [Member] | Collateral Dependent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llateral dependent loans categorized as Level 3</t>
        </is>
      </c>
      <c r="B12" s="5" t="n">
        <v>3000</v>
      </c>
      <c r="C12" s="5" t="n">
        <v>22700</v>
      </c>
    </row>
    <row r="13">
      <c r="A13" s="4" t="inlineStr">
        <is>
          <t>1-4 Family Real Estate Loan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mpairment</t>
        </is>
      </c>
      <c r="B15" s="5" t="n">
        <v>2</v>
      </c>
      <c r="C15" s="5" t="n">
        <v>2</v>
      </c>
    </row>
    <row r="16">
      <c r="A16" s="4" t="inlineStr">
        <is>
          <t>Agricultural Real Estate Loan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mpairment</t>
        </is>
      </c>
      <c r="B18" s="6" t="n">
        <v>95</v>
      </c>
      <c r="C18" s="6" t="n">
        <v>5</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at Fair Value on Nonrecurring Basis (Detail) - USD ($) $ in Thousands</t>
        </is>
      </c>
      <c r="B1" s="2" t="inlineStr">
        <is>
          <t>Dec. 31, 2024</t>
        </is>
      </c>
      <c r="C1" s="2" t="inlineStr">
        <is>
          <t>Dec. 31, 2023</t>
        </is>
      </c>
    </row>
    <row r="2">
      <c r="A2" s="4" t="inlineStr">
        <is>
          <t>Level 3 [Member] | Collateral Dependent Loan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measured at fair value on a nonrecurring basis, Total</t>
        </is>
      </c>
      <c r="B4" s="6" t="n">
        <v>2988</v>
      </c>
      <c r="C4" s="6" t="n">
        <v>22676</v>
      </c>
    </row>
    <row r="5">
      <c r="A5" s="4" t="inlineStr">
        <is>
          <t>Level 3 [Member] | Loan Servicing Right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measured at fair value on a nonrecurring basis, Total</t>
        </is>
      </c>
      <c r="B7" s="4" t="inlineStr">
        <is>
          <t xml:space="preserve"> </t>
        </is>
      </c>
      <c r="C7" s="5" t="n">
        <v>58</v>
      </c>
    </row>
    <row r="8">
      <c r="A8" s="4" t="inlineStr">
        <is>
          <t>Liability measured at fair value on a nonrecurring basis, Total</t>
        </is>
      </c>
      <c r="B8" s="5" t="n">
        <v>-4</v>
      </c>
      <c r="C8" s="4" t="inlineStr">
        <is>
          <t xml:space="preserve"> </t>
        </is>
      </c>
    </row>
    <row r="9">
      <c r="A9" s="4" t="inlineStr">
        <is>
          <t>Fair Value on Nonrecurring Basis [Member] | Collateral Dependent Loan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ssets measured at fair value on a nonrecurring basis, Total</t>
        </is>
      </c>
      <c r="B11" s="5" t="n">
        <v>2988</v>
      </c>
      <c r="C11" s="5" t="n">
        <v>22676</v>
      </c>
    </row>
    <row r="12">
      <c r="A12" s="4" t="inlineStr">
        <is>
          <t>Fair Value on Nonrecurring Basis [Member] | Loan Servicing Right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ssets measured at fair value on a nonrecurring basis, Total</t>
        </is>
      </c>
      <c r="B14" s="4" t="inlineStr">
        <is>
          <t xml:space="preserve"> </t>
        </is>
      </c>
      <c r="C14" s="5" t="n">
        <v>58</v>
      </c>
    </row>
    <row r="15">
      <c r="A15" s="4" t="inlineStr">
        <is>
          <t>Liability measured at fair value on a nonrecurring basis, Total</t>
        </is>
      </c>
      <c r="B15" s="5" t="n">
        <v>-4</v>
      </c>
      <c r="C15" s="4" t="inlineStr">
        <is>
          <t xml:space="preserve"> </t>
        </is>
      </c>
    </row>
    <row r="16">
      <c r="A16" s="4" t="inlineStr">
        <is>
          <t>Fair Value on Nonrecurring Basis [Member] | Level 3 [Member] | Collateral Dependent Loan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measured at fair value on a nonrecurring basis, Total</t>
        </is>
      </c>
      <c r="B18" s="5" t="n">
        <v>2988</v>
      </c>
      <c r="C18" s="5" t="n">
        <v>22676</v>
      </c>
    </row>
    <row r="19">
      <c r="A19" s="4" t="inlineStr">
        <is>
          <t>Fair Value on Nonrecurring Basis [Member] | Level 3 [Member] | Loan Servicing Right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measured at fair value on a nonrecurring basis, Total</t>
        </is>
      </c>
      <c r="B21" s="4" t="inlineStr">
        <is>
          <t xml:space="preserve"> </t>
        </is>
      </c>
      <c r="C21" s="6" t="n">
        <v>58</v>
      </c>
    </row>
    <row r="22">
      <c r="A22" s="4" t="inlineStr">
        <is>
          <t>Liability measured at fair value on a nonrecurring basis, Total</t>
        </is>
      </c>
      <c r="B22" s="6" t="n">
        <v>-4</v>
      </c>
      <c r="C22"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1 - Summary of Significant Accounting Policies Nature of Operations The Farmers &amp; Merchants Bancorp, Inc. (the Company) through its bank subsidiary, The Farmers &amp; Merchants State Bank (the Bank) provides a variety of financial services to individuals and small businesses through its offices in Northwest Ohio, Northeast Indiana and Southeast Michigan. Consolidation Policy The consolidated financial statements include the accounts of Farmers &amp; Merchants Bancorp, Inc. and its wholly-owned subsidiaries, The Farmers &amp; Merchants State Bank (the Bank), a commercial banking institution and Farmers &amp; Merchants Risk Management, Inc. (the Captive), a Captive insurance company which was dissolved in December 2023. The Bank includes F&amp;M Insurance Agency, LLC, a subsidiary offering insurance products which was formed in November 2023. All significant inter-company balances and transactions have been eliminated. Reclassification Certain amounts within the noninterest income and noninterest expense section of the Company's consolidated statements of income have been reclassified to conform with current year presentation to provide additional information to the reader. Revision of Previously Issued Financial Statements The Company has voluntarily revised amounts reported in previously issued financial statements for the periods presented in this Annual Report on Form 10-K to correct two immaterial errors. Within the loans disclosure (Note 4), the vintage loan tables that represent the risk category of loans by portfolio class and year of origination as of December 31, 2023 have been updated to separate origination year 2019 from the prior year for the term loans amortized cost basis. Within the derivative financial instruments disclosure (Note 18), the derivative fair value on the tables that present a summary of interest rate swap derivatives designated as fair value accounting hedges of fixed-rate receivables used in the Bank's asset/liability management activities listing notional value, weighted average remaining maturity and weighted average rate included a clerical error that has been corrected to match the derivative fair value presented on two other tables as of December 31, 2023. These revisions had no effect on total assets, stockholders’ equity or net income as previously reported. The Company evaluated the impact of the improper adherence to disclosure requirements and clerical errors to our previously issued financial statements in accordance with SEC Staff Accounting Bulletins No. 99 and No.108 and, based upon quantitative and qualitative factors, determined the errors were not material to the previously issued financial statements and disclosures included in our Annual Report on Form 10-K for the year ended December 31, 2023.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terial estimates that are particularly susceptible to significant change in the near term relate to the determination of the allowance for credit losses, the valuation of loan servicing rights and the valuation of goodwill. Actual results could differ from those estimates. The determination of the adequacy of the allowance for credit losses is based on estimates that are particularly susceptible to significant changes in the economic environment and market conditions. In connection with the determination of the estimated losses on loans, management obtains independent appraisals for significant collateral. The Bank’s loans are generally secured by specific items of collateral including real property, consumer assets, and business assets. Although the Bank has a diversified loan portfolio, a substantial portion of its debtors’ ability to honor their contracts is dependent on local economic conditions in the communities we serve. While management uses available information to recognize losses on loans, further reductions in the carrying amounts of loans may be necessary based on changes in local economic conditions. In addition, regulatory agencies, as an integral part of their examination process, periodically review the estimated losses on loans. Such agencies may require the Bank to recognize additional losses based on their judgments about information available to them at the time of their examination. Because of these factors, it is reasonably possible that the estimated losses on loans may change materially in the near term. However, the amount of the change that is reasonably possible cannot be estimated. Cash and Cash Equivalents For purposes of the consolidated statement of cash flows, the Company considers all highly liquid debt instruments purchased with an original maturity of three months or less to be cash equivalents. This includes cash on hand, amounts due from banks, and federal funds sold. Generally, federal funds sold are outstanding for one day periods. Restrictions on Cash and Amounts Due from Banks Effective March 26, 2020, the Bank is no longer required to maintain average balances on hand with the Federal Reserve Bank. The Company and its subsidiaries maintain cash balances with high quality financial institutions. At times such balances may be in excess of the federally insured limits. Securities Debt securities are classified as available-for-sale. Securities available-for-sale are carried at fair value with unrealized gains and losses reported in other comprehensive income (loss). Net realized gains and losses on securities available for sale are included in noninterest income and, when applicable, are reported as a reclassification adjustment, net of tax, in other comprehensive income (loss). Gains and losses on sales of securities are determined on the specific-identification method. Declines in the fair value of securities below their cost that are deemed to be the result of credit quality are recorded in the Company's consolidated statement of income as a component of the provision for credit loss. In estimating whether the unrealized loss requires an allowance for credit losses, management considers (1) fair value of the security has significantly declined from book value, (2) downgrade has occurred that lowered the credit rating to below investment grade, (3) dividends have been reduced or eliminated or scheduled interest payments have not been made and (4) the intent and ability of the Company to retain its investment in the issuer for a period of time sufficient to allow for any anticipated recovery in fair value. Adjustments to the allowance are recorded in the Company's consolidated statement of income as part of the provision for credit losses. Other Securities Other Securities consist of stock in the Federal Home Loan Banks of Cincinnati and Indianapolis (the “FHLBs”), which is held to enable the Bank to conduct business with the entities. The FHLBs sell and purchase their stock at par. The FHLBs stock is carried at cost and held as collateral security for all indebtedness of the Bank to the Federal Home Loan Bank. The FHLBs stock is evaluated for impairment as conditions warrant. Loans Loans that management has the intent and ability to hold for the foreseeable future or until maturity or payoff are reported at amortized cost. Amortized cost is the principal balance outstanding, net of purchase premiums and discounts, deferred loan fees and costs. Accrued interest receivable totaled $ 10.7 and $ 10.2 million at December 31, 2024 and December 31, 2023, respectively, and was reported in Other Assets on the Company’s consolidated balance sheets and is excluded from the estimate of credit losses. Interest income is accrued on the unpaid principal balance. Loan origination fees, net of certain direct origination costs, are deferred and recognized in interest income using the level-yield method without anticipation repayments. Interest income on mortgage and commercial loans is discontinued and placed on nonaccrual status at the time the loan is 90 days delinquent unless the loan is well secured and in process of collection. Mortgage loans are charged off at 180 days past due, and commercial loans are charged off to the extent principal or interest is deemed uncollectible. Consumer loans continue to accrue interest until they are charged off no later than 120 days past due unless the loan is in the process of collection. Past-due status is based on the contractual terms of the loan. In all cases, loans are placed on nonaccrual or charged off at an earlier date if collection of principal or interest is considered doubtful. All interest accrued but not received for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 Under the cash-basis method, interest income is recorded when the payment is received in cash. Loans are returned to accrual status when all the principal and interest amounts contractually due are brought current and future payments are reasonably assured. Loan origination and commitment fees and certain direct loan origination costs are deferred and amortized as a net adjustment to the related loan’s yield. The Bank is generally amortizing these costs over the contractual life of such loans. Allowance for Credit Losses The ACL represents management’s estimate of expected credit losses inherent in the Bank’s loan portfolio and unfunded loan commitments at the report date. The ACL methodology is regularly reviewed for its appropriateness and is approved annually by the Board of Directors. This written methodology is consistent with Generally Accepted Accounting Principles which provides for a consistently applied analysis. The ACL is a valuation account that is deducted from the loans’ amortized cost basis to present the net amount expected to be collected on the loans. Loans are charged off against the allowance when management believes the uncollectibility of a loan balance is confirmed. Expected recoveries do not exceed the aggregate of amounts previously charged-off and expected to be charged-off. The ACL reflects the Company’s estimated credit losses over the life of the loan. Management assesses changes in prepayment assumptions, interest rates, collateral values, portfolio composition, trends in non-performing loans, and other economic factors. In addition to an extensive internal loan monitoring process, the Company also aims to have an annual external, independent loan review of approximately 35 % of its commercial and agricultural loan portfolio. Management in turn assesses the results from the reviews to make changes in internal risk ratings of loans and the related ACL. The Bank’s methodology provides an estimate of the expected credit losses either by calculating a reserve per credit or by applying our methodology to groupings based on similar risk characteristics. The loan portfolio was grouped based on loans of similar type, including acquired loans. The loan groupings for the CECL calculation consist of Commercial Real Estate, Commercial &amp; Industrial, Agricultural Real Estate, Agricultural, Consumer Real Estate, and Consumer. All groups use the average charge-off method for calculating the ACL. This incorporates a historical loss period from March 2000, since Call Report data became more granular regarding loan groupings, and includes several economic cycles. As a percentage, the reserves are the highest against construction and development loans, while farmland loans have the lowest overall reserve due to having such low loss rates. The Company is utilizing peer data from a peer group of 316 banks in the region of Ohio, Michigan and Indiana with asset sizes less than $ 5 billion as of December 31, 2024. The reserves are calculated at the loan level and based on the note characteristics, essentially balances times loss rate + qualitative factors + forward look, with the forward looking forecast eliminated after 12 months. In order to provide a reasonable and supportable forward looking forecast, a regression analysis of the Bank’s historical loss rates against the Federal Open Market Committee (FOMC) quarterly economic projections for National Unemployment is completed. The Bank previously also included the FOMC’s forecasted change in real GDP as a second independent variable in its forward look regression; however, it was removed in the second quarter of 2024 due to reflecting little statistically significant correlation to the Bank’s historical loss rates. The impact of this change to the ACL was immaterial due to the variable having such a low coefficient value at this time. Annual projections are broken down using a straight-line approach for quarterly changes. In addition to this quantitative analysis, management also utilizes qualitative analysis each quarter as a component of the ACL. The qualitative factors include nine categories: ability of staff, changes in collateral values, changes in loan concentration levels, economic conditions, external factors such as regulatory, level and trends in non-accrual or adversely classified loans, loan review results, nature and volume of the portfolio and loan terms, and changes in lending policies and procedures. The methodology allows for additional qualitative factors as other risks emerge. Items within these categories are ranked as baseline, low, medium, or high levels of risk, and the related risk level per categories dictates the level of qualitative factor that is used depending on the standard deviation level from historical loss. Loans that do not share risk characteristics are evaluated on an individual basis. Loans evaluated individually are not included in the collective evaluation; reserves for expected credit losses for collateral-dependent loans are based on the expected shortfall of the loan based on the discounted collateral value. This specific reserve portion of the ACL was $ 52 thousand at December 31, 2024 and $ 386 thousand at December 31, 2023. When management determines that foreclosure is probable, expected credit losses are based on the fair value of the collateral at the reporting date, adjusted for selling costs as appropriate. At 90 days delinquent, secured consumer loans are charged down to the value of the collateral, if repossession of the collateral is assured and/or in the process of repossession. Consumer mortgage loan deficiencies are charged down upon the sale of the collateral or sooner upon the recognition of collateral deficiency.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modification to a borrower experiencing financial difficulty will be executed with an individual borrower or the extension or renewal options are included in the original or modified contract at the reporting date and are not unconditionally cancellable by the Company. The Company estimates expected credit losses over the contractual period in which the Company is exposed to credit risk via a contractual obligation to extend credit, unless that obligation is unconditionally cancellable by the Company. The allowance for credit losses on off-balance sheet credit exposures is adjusted as a provision for credit loss expense. The estimate includes consideration of the likelihood that funding will occur and an estimate of expected credit losses on commitments expected to be funded over its estimated life. The loan categories of off-balance sheet exposures are the same as the loan categories for the ACL. The funding assumptions are updated each quarter based on expected utilization percentages. For more information regarding the actual composition and classification of loans involved in the establishment of the allowance for credit loss, please see Note 4 provided here with the notes to consolidated financial statements. Loans Held for Sale Loans originated and intended for sale in the secondary market are carried at the lower of cost or estimated fair value in the aggregate. Net unrealized losses, if any, are recognized in a valuation allowance by charges to income. Derivative Financial Instruments The Company uses derivative financial instruments to help manage exposure to interest rate risk and the effects that changes in interest rates may have on net income and the fair value of assets and liabilities. The Company enters into interest rate swap agreements as part of its asset liability management strategy to help manage its interest rate risk position. Designating an interest rate swap as an accounting hedge allows the Company to recognize gains and losses, less any ineffectiveness, in the Company's consolidated statements of income within the same period that the hedged item affects earnings. The Company includes the gain or loss on the hedged items in the same line item as the offsetting loss or gain on the related interest rate swaps. The fair value of interest rate swaps with a positive fair value are reported in other assets in the Company's consolidated balance sheets while interest rate swaps with a negative fair value are reported in accrued expenses and other liabilities in the Company's consolidated balance sheets. S ervicing Assets Servicing assets are recognized as separate assets when rights are acquired through purchase or sale of financial assets. These rights are composed of servicing rights for 1-4 family real estate loans and agricultural real estate loans. The Bank’s servicing rights relating to fixed rate 1-4 family real estate loans and agricultural real estate loans that it has sold without recourse but services for others for a fee represent an asset on the Bank’s balance sheet. Capitalized servicing rights are amortized into noninterest expense in proportion to, and over the period of, the estimated future net servicing income of the underlying financial assets. Servicing assets are evaluated for impairment based upon the fair value of the rights as compared to capitalized servicing rights. Impairment is determined by stratifying rights by predominant characteristics, such as interest rates and terms. The 1-4 family real estate and agricultural real estate valuations are similar in concept; however, utilize different strata, prepayment speeds and other assumptions in order to account for the differences in behavior between agricultural real estate loans and 1-4 family real estate loans. Fair value is determined using prices for similar assets with similar characteristics, when available, or based upon discounted cash flows using market-based assumptions. Impairment is recognized through a valuation allowance for an individual stratum, to the extent that fair value is less than the capitalized amount for the stratum. Fees received for servicing loans owned by investors are based on a percentage of the outstanding monthly principal balance of such loans and are included in operating income as loan payments are received. Costs of servicing loans are charged to expense as incurred. Goodwill and Other Intangible Assets Goodwill results from business acquisitions and represents the excess of the purchase price over the fair value of acquired tangible assets and liabilities and identifiable intangible assets. Goodwill is assessed for impairment at least annually. If possible impairment is likely, the Bank will utilize the assistance of an independent third party for an appraisal and any such impairment is recognized in the period identified. The goodwill impairment analysis was performed as of September 30, 2023 by an independent third party. The goodwill impairment analysis consisted of a first step goodwill impairment test which was used to identify potential impairment by comparing the fair value of the relevant reporting entity with its carrying value, including goodwill. The analysis was performed under guidance of FASB ASC 350. In the quantitative testing completed as of September 30, 2024, the excess fair value of capital was $ 16.2 million or 4.5 % over the carrying value and was approximately 0.2 times the value of goodwill being carried. The testing completed as of September 30, 2024 shows improvement compared to the testing completed as of September 30, 2023. Therefore, the Bank concluded it is unlikely impairment of goodwill has occurred from the goodwill established from the Bank’s acquisition of Knisely on December 31, 2007, the acquisition of Bank of Geneva on January 1, 2019, the acquisition of Ossian State Bank on April 30, 2021, the acquisition of Perpetual Federal Savings Bank on October 1, 2021 and the acquisition of Peoples Federal Savings and Loan on October 1, 2022. Since the establishment of goodwill, there has been no impairment recognized. Other intangible assets consist of core deposit and customer list intangible assets arising from business acquisitions. They are initially measured at fair value and then are amortized on a straight line method over their estimated useful lives and evaluated for impairment. These assets are included in other assets on the Company's consolidated balance sheets. Off Balance Sheet Instruments In the ordinary course of business, the Bank has entered into commitments to extend credit, including commitments, commercial letters of credit and standby letters of credit. Such financial instruments are recorded when they are funded. Foreclosed Real Estate Foreclosed real estate held for sale is carried at the lower of fair value minus estimated costs to sell, or cost. Costs of holding foreclosed real estate are charged to expense in the current period, except for significant property improvements, which are capitalized. Valuations are periodically performed by management and an allowance is established by a charge to noninterest expense if the carrying value exceeds the fair value minus the estimated costs to sell. Foreclosed real estate is classified as other real estate owned. The net loss from operations of foreclosed real estate held for sale is reported in noninterest expense. The Bank held no foreclosed real estate at December 31, 2024 or December 31, 2023. Premises and Equipment Land is carried at cost. Bank premises and equipment are stated at cost less accumulated depreciation. Depreciation is based on the estimated useful lives of the various properties and is computed using straight line and accelerated methods. Costs for maintenance and repairs are charged to operations as incurred. Gains and losses on dispositions are included in current operations. Bank Owned Life Insurance Bank owned life insurance policies are carried at their cash surrender value. The Bank recognizes tax-free income from the periodic increases in the cash surrender value of these policies and from death benefits. Revenue Recognition Accounting Standards Codification 606, “Revenue from Contracts with Customers" (ASC 606) provides that an entity should recognize revenue to depict the transfer of promised goods or services to customers in an amount that reflects the consideration to which the entity expects to be entitled in exchange for those goods or services. Revenue generated from financial instruments, including loans and investment securities, are not included within the scope of ASC 606. The adoption of ASC 606 did not result in a change to the accounting for any of the Company’s revenue streams that are within scope of the amendments. Revenue-generating activities that are within the scope of ASC 606 that are presented as noninterest income in the Company’s consolidated statements of income include: o Customer service fees – these include miscellaneous service fees and transaction-based fees charged for certain services, such as credit card. Revenue is recognized when the performance obligation is completed, which is generally after a transaction is completed or monthly for account maintenance services. o Other service charges and fees – these include service fees charged for deposit account maintenance and activity along with transaction-based fees charged for certain services, such as overdraft activities, returned check charges and wire transfers. Revenue is recognized when the performance obligation is completed, which is generally after a transaction is completed or monthly for account maintenance services. o Interchange income – transaction-based fees charged for debit card. Revenue is recognized when the performance obligation is completed, which is generally after a transaction is completed or monthly for account maintenance services. Income Tax The Company’s income tax expense consists of the following components for federal and stat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recognizes interest and penalties, if any, related to unrecognized tax benefits in tax expense. Based on management’s analysis, the Company did not have any uncertain tax positions as of December 31, 2024 and 2023 With a few exceptions, the Company is no longer subject to U.S. Federal, state or local examinations by tax authorities for years before 2021. Earnings Per Share Basic earnings per share represent income available to common stockholders divided by the weighted-average number of common shares outstanding during the period. See Note 13 for additional information. Stock-Based Compensation The fair value of restricted common stock is their fair market value on the date of grant. The fair value of restricted stock is amortized as compensation expense on a straight-line basis over the vesting period of the grants. Compensation expense recognized is included in salaries and wages in the consolidated statements of income. Transfers of Financial Assets Transfers of financial assets are accounted for as sales, when control over the assets has been surrendered. Control over transferred assets is deemed to be surrendered when (1) the assets have been isolated from the Corporation – put presumptively beyond the reach of the transferor and its creditors, even in bankruptcy or other receivership,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 or the ability to unilaterally cause the holder to return specific assets. Treasury Stock Common stock shares repurchased are recorded at market value on date of purchase. Restricted shares when awarded are removed from treasury stock using the weighted average method. Other Comprehensive Income (Loss) Accounting principles generally require that recognized revenue, expenses, gains and losses be included in net income. Certain changes in assets and liabilities, such as unrealized gains and losses on available-for-sale securities, are reported as a separate component of the equity section of the balance sheet. Such items, along with net income, are components of other comprehensive income (loss). The components of other comprehensive income (loss) and related tax effects are as follows:
(In Thousands)
2024 2023 2022
Net unrealized gain (loss) on available-for-sale $ 4,797 $ 10,781 $ ( 44,366 )
Reclassification adjustment for loss on sale of - 891 -
Net unrealized gain (loss) on available-for-sale 4,797 11,672 ( 44,366 )
Tax expense (benefit) 1,008 2,451 ( 9,317 )
Other comprehensive income (loss) $ 3,789 $ 9,221 $ ( 35,049 ) Recent Accounting Pronouncements In June 2016, the Financial Accounting Standards Board (“FASB”) issued Accounting Standards Update (“ASU”) No. 2016-13 “ Financial Instruments – Credit Losses (Topic 326): Measurement of Credit Losses on Financial Instruments. ” This ASU required the measurement of all expected credit losses for financial assets held at the reporting date to be based on historical experience, current conditions, and reasonable and supportable forecasts. Financial institutions and other organizations now use forward-looking information to better calculate their credit loss estimates. Many of the loss estimation techniques used prior to adoption of the ASU are still permitted, although the inputs to those techniques were changed to reflect the full amount of expected credit losses. Organizations continue to use judgment to determine which loss estimation method is appropriate for their circumstances. The ASU required enhanced disclosures to help investors and other financial statement users better understand significant estimates and judgments used in estimating credit losses, as well as the credit quality and underwriting standards of an organization’s portfolio. These disclosures included qualitative and quantitative requirements that provided additional information about the amounts recorded in the financial statements. In addition, the ASU amended the accounting for credit losses on available-for-sale debt securities and purchased financial assets with credit deterioration. The Current Expected Credit Losses (“CECL”) methodology applies to loans held for investment, held to maturity debt securities, and off balance-sheet credit exposures. The ASU allows for several different methods of computing the ACL: closed pool, vintage, average charge-off, migration, probability of default / loss given default, discounted cash flow, and regression. Based on its analysis of observable data, the Company concluded the average charge-off method to be the most appropriate and statistically relevant. The Company began working with its third-party service provider to review parallel reports in June 2019. At the end of first quarter 2022, the Company evaluated and refined its methodology and produced a parallel report for the calculation of the ACL under the ASU guidance. The Company contracted with a third party to perform an independent validation of its processes and methodology. This validation has been completed and, at this time, is anticipated to be performed on an annual basis. As the Company conducts its own risk-based audits, the audit risk assessment will determine the scope and frequency of future model validations. The qualitative impact of the new accounting standard will still be directed by many of the same factors that impacted the previous methodology for computing the allowance including, but not limited to, quality and experience of staff, changes in the value of collateral, c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of Financial Instruments - Quantitative Information about Unobservable Inputs Used in Recurring and Nonrecurring Level 3 Fair Value Measurements (Detail) $ in Thousands</t>
        </is>
      </c>
      <c r="B1" s="2" t="inlineStr">
        <is>
          <t>Dec. 31, 2024 USD ($)</t>
        </is>
      </c>
      <c r="C1" s="2" t="inlineStr">
        <is>
          <t>Dec. 31, 2023 USD ($)</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426556</v>
      </c>
      <c r="C3" s="6" t="n">
        <v>358478</v>
      </c>
    </row>
    <row r="4">
      <c r="A4" s="4" t="inlineStr">
        <is>
          <t>State and Local Government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64760</v>
      </c>
      <c r="C6" s="5" t="n">
        <v>67854</v>
      </c>
    </row>
    <row r="7">
      <c r="A7" s="4" t="inlineStr">
        <is>
          <t>Level 3 [Member] | State and Local Government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6" t="n">
        <v>1627</v>
      </c>
      <c r="C9" s="6" t="n">
        <v>2460</v>
      </c>
    </row>
    <row r="10">
      <c r="A10" s="4" t="inlineStr">
        <is>
          <t>Valuation Technique</t>
        </is>
      </c>
      <c r="B10" s="4" t="inlineStr">
        <is>
          <t>us-gaap:ValuationTechniqueDiscountedCashFlowMember</t>
        </is>
      </c>
      <c r="C10" s="4" t="inlineStr">
        <is>
          <t>us-gaap:ValuationTechniqueDiscountedCashFlowMember</t>
        </is>
      </c>
    </row>
    <row r="11">
      <c r="A11" s="4" t="inlineStr">
        <is>
          <t>Unobservable Inputs</t>
        </is>
      </c>
      <c r="B11" s="4" t="inlineStr">
        <is>
          <t>us-gaap:MeasurementInputDiscountRateMember</t>
        </is>
      </c>
      <c r="C11" s="4" t="inlineStr">
        <is>
          <t>us-gaap:MeasurementInputDiscountRateMember</t>
        </is>
      </c>
    </row>
    <row r="12">
      <c r="A12" s="4" t="inlineStr">
        <is>
          <t>Level 3 [Member] | Collateral Dependent Loan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air Value</t>
        </is>
      </c>
      <c r="B14" s="6" t="n">
        <v>2988</v>
      </c>
      <c r="C14" s="6" t="n">
        <v>22676</v>
      </c>
    </row>
    <row r="15">
      <c r="A15" s="4" t="inlineStr">
        <is>
          <t>Valuation Technique</t>
        </is>
      </c>
      <c r="B15" s="4" t="inlineStr">
        <is>
          <t>us-gaap:MarketApproachValuationTechniqueMember</t>
        </is>
      </c>
      <c r="C15" s="4" t="inlineStr">
        <is>
          <t>us-gaap:MarketApproachValuationTechniqueMember</t>
        </is>
      </c>
    </row>
    <row r="16">
      <c r="A16" s="4" t="inlineStr">
        <is>
          <t>Unobservable Inputs</t>
        </is>
      </c>
      <c r="B16" s="4" t="inlineStr">
        <is>
          <t>us-gaap:MeasurementInputAppraisedValueMember</t>
        </is>
      </c>
      <c r="C16" s="4" t="inlineStr">
        <is>
          <t>us-gaap:MeasurementInputAppraisedValueMember</t>
        </is>
      </c>
    </row>
    <row r="17">
      <c r="A17" s="4" t="inlineStr">
        <is>
          <t>Level 3 [Member] | Loan Servicing Right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t>
        </is>
      </c>
      <c r="B19" s="4" t="inlineStr">
        <is>
          <t xml:space="preserve"> </t>
        </is>
      </c>
      <c r="C19" s="6" t="n">
        <v>58</v>
      </c>
    </row>
    <row r="20">
      <c r="A20" s="4" t="inlineStr">
        <is>
          <t>Valuation Technique</t>
        </is>
      </c>
      <c r="B20" s="4" t="inlineStr">
        <is>
          <t xml:space="preserve"> </t>
        </is>
      </c>
      <c r="C20" s="4" t="inlineStr">
        <is>
          <t>us-gaap:ValuationTechniqueDiscountedCashFlowMember</t>
        </is>
      </c>
    </row>
    <row r="21">
      <c r="A21" s="4" t="inlineStr">
        <is>
          <t>Unobservable Inputs</t>
        </is>
      </c>
      <c r="B21" s="4" t="inlineStr">
        <is>
          <t xml:space="preserve"> </t>
        </is>
      </c>
      <c r="C21" s="4" t="inlineStr">
        <is>
          <t>us-gaap:MeasurementInputDiscountRateMember</t>
        </is>
      </c>
    </row>
    <row r="22">
      <c r="A22" s="4" t="inlineStr">
        <is>
          <t>Fair Value</t>
        </is>
      </c>
      <c r="B22" s="6" t="n">
        <v>-4</v>
      </c>
      <c r="C22" s="4" t="inlineStr">
        <is>
          <t xml:space="preserve"> </t>
        </is>
      </c>
    </row>
    <row r="23">
      <c r="A23" s="4" t="inlineStr">
        <is>
          <t>Valuation Technique</t>
        </is>
      </c>
      <c r="B23" s="4" t="inlineStr">
        <is>
          <t>us-gaap:ValuationTechniqueDiscountedCashFlowMember</t>
        </is>
      </c>
      <c r="C23" s="4" t="inlineStr">
        <is>
          <t xml:space="preserve"> </t>
        </is>
      </c>
    </row>
    <row r="24">
      <c r="A24" s="4" t="inlineStr">
        <is>
          <t>Unobservable Inputs</t>
        </is>
      </c>
      <c r="B24" s="4" t="inlineStr">
        <is>
          <t>us-gaap:MeasurementInputDiscountRateMember</t>
        </is>
      </c>
      <c r="C24" s="4" t="inlineStr">
        <is>
          <t xml:space="preserve"> </t>
        </is>
      </c>
    </row>
    <row r="25">
      <c r="A25" s="4" t="inlineStr">
        <is>
          <t>Level 3 [Member] | Minimum [Member] | State and Local Government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iscount rate</t>
        </is>
      </c>
      <c r="B27" s="14" t="n">
        <v>-0.0361</v>
      </c>
      <c r="C27" s="14" t="n">
        <v>-0.0017</v>
      </c>
    </row>
    <row r="28">
      <c r="A28" s="4" t="inlineStr">
        <is>
          <t>Level 3 [Member] | Minimum [Member] | Collateral Dependent Loan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iscount rate</t>
        </is>
      </c>
      <c r="B30" s="10" t="n">
        <v>0.2</v>
      </c>
      <c r="C30" s="5" t="n">
        <v>0</v>
      </c>
    </row>
    <row r="31">
      <c r="A31" s="4" t="inlineStr">
        <is>
          <t>Level 3 [Member] | Minimum [Member] | Loan Servicing Right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iscount rate</t>
        </is>
      </c>
      <c r="B33" s="4" t="inlineStr">
        <is>
          <t xml:space="preserve"> </t>
        </is>
      </c>
      <c r="C33" s="14" t="n">
        <v>0.0511</v>
      </c>
    </row>
    <row r="34">
      <c r="A34" s="4" t="inlineStr">
        <is>
          <t>Discount rate</t>
        </is>
      </c>
      <c r="B34" s="14" t="n">
        <v>0.0936</v>
      </c>
      <c r="C34" s="4" t="inlineStr">
        <is>
          <t xml:space="preserve"> </t>
        </is>
      </c>
    </row>
    <row r="35">
      <c r="A35" s="4" t="inlineStr">
        <is>
          <t>Level 3 [Member] | Maximum [Member] | State and Local Government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iscount rate</t>
        </is>
      </c>
      <c r="B37" s="14" t="n">
        <v>0.0452</v>
      </c>
      <c r="C37" s="14" t="n">
        <v>0.0492</v>
      </c>
    </row>
    <row r="38">
      <c r="A38" s="4" t="inlineStr">
        <is>
          <t>Level 3 [Member] | Maximum [Member] | Collateral Dependent Loans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iscount rate</t>
        </is>
      </c>
      <c r="B40" s="10" t="n">
        <v>0.3</v>
      </c>
      <c r="C40" s="10" t="n">
        <v>0.5</v>
      </c>
    </row>
    <row r="41">
      <c r="A41" s="4" t="inlineStr">
        <is>
          <t>Level 3 [Member] | Maximum [Member] | Loan Servicing Right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iscount rate</t>
        </is>
      </c>
      <c r="B43" s="4" t="inlineStr">
        <is>
          <t xml:space="preserve"> </t>
        </is>
      </c>
      <c r="C43" s="15" t="n">
        <v>0.228</v>
      </c>
    </row>
    <row r="44">
      <c r="A44" s="4" t="inlineStr">
        <is>
          <t>Discount rate</t>
        </is>
      </c>
      <c r="B44" s="15" t="n">
        <v>6.187</v>
      </c>
      <c r="C44" s="4" t="inlineStr">
        <is>
          <t xml:space="preserve"> </t>
        </is>
      </c>
    </row>
    <row r="45">
      <c r="A45" s="4" t="inlineStr">
        <is>
          <t>Level 3 [Member] | Weighted Average | State and Local Governments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Discount rate</t>
        </is>
      </c>
      <c r="B47" s="14" t="n">
        <v>0.0433</v>
      </c>
      <c r="C47" s="14" t="n">
        <v>0.0349</v>
      </c>
    </row>
    <row r="48">
      <c r="A48" s="4" t="inlineStr">
        <is>
          <t>Level 3 [Member] | Weighted Average | Collateral Dependent Loans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Discount rate</t>
        </is>
      </c>
      <c r="B50" s="14" t="n">
        <v>0.2078</v>
      </c>
      <c r="C50" s="14" t="n">
        <v>0.0041</v>
      </c>
    </row>
    <row r="51">
      <c r="A51" s="4" t="inlineStr">
        <is>
          <t>Level 3 [Member] | Weighted Average | Loan Servicing Right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Discount rate</t>
        </is>
      </c>
      <c r="B53" s="4" t="inlineStr">
        <is>
          <t xml:space="preserve"> </t>
        </is>
      </c>
      <c r="C53" s="14" t="n">
        <v>0.1087</v>
      </c>
    </row>
    <row r="54">
      <c r="A54" s="4" t="inlineStr">
        <is>
          <t>Discount rate</t>
        </is>
      </c>
      <c r="B54" s="15" t="n">
        <v>1.079</v>
      </c>
      <c r="C54"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Statements of Parent Company - Balance Sheets (Detail)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Interest-bearing time deposits</t>
        </is>
      </c>
      <c r="B3" s="6" t="n">
        <v>2482</v>
      </c>
      <c r="C3" s="6" t="n">
        <v>2740</v>
      </c>
      <c r="D3" s="4" t="inlineStr">
        <is>
          <t xml:space="preserve"> </t>
        </is>
      </c>
      <c r="E3" s="4" t="inlineStr">
        <is>
          <t xml:space="preserve"> </t>
        </is>
      </c>
    </row>
    <row r="4">
      <c r="A4" s="3" t="inlineStr">
        <is>
          <t>Related party receivables:</t>
        </is>
      </c>
      <c r="B4" s="4" t="inlineStr">
        <is>
          <t xml:space="preserve"> </t>
        </is>
      </c>
      <c r="C4" s="4" t="inlineStr">
        <is>
          <t xml:space="preserve"> </t>
        </is>
      </c>
      <c r="D4" s="4" t="inlineStr">
        <is>
          <t xml:space="preserve"> </t>
        </is>
      </c>
      <c r="E4" s="4" t="inlineStr">
        <is>
          <t xml:space="preserve"> </t>
        </is>
      </c>
    </row>
    <row r="5">
      <c r="A5" s="4" t="inlineStr">
        <is>
          <t>Other assets</t>
        </is>
      </c>
      <c r="B5" s="5" t="n">
        <v>45181</v>
      </c>
      <c r="C5" s="5" t="n">
        <v>43218</v>
      </c>
      <c r="D5" s="4" t="inlineStr">
        <is>
          <t xml:space="preserve"> </t>
        </is>
      </c>
      <c r="E5" s="4" t="inlineStr">
        <is>
          <t xml:space="preserve"> </t>
        </is>
      </c>
    </row>
    <row r="6">
      <c r="A6" s="4" t="inlineStr">
        <is>
          <t>Total Assets</t>
        </is>
      </c>
      <c r="B6" s="5" t="n">
        <v>3364723</v>
      </c>
      <c r="C6" s="5" t="n">
        <v>3283229</v>
      </c>
      <c r="D6" s="4" t="inlineStr">
        <is>
          <t xml:space="preserve"> </t>
        </is>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Subordinated notes, net of unamortized issuance costs</t>
        </is>
      </c>
      <c r="B8" s="5" t="n">
        <v>34818</v>
      </c>
      <c r="C8" s="5" t="n">
        <v>34702</v>
      </c>
      <c r="D8" s="4" t="inlineStr">
        <is>
          <t xml:space="preserve"> </t>
        </is>
      </c>
      <c r="E8" s="4" t="inlineStr">
        <is>
          <t xml:space="preserve"> </t>
        </is>
      </c>
    </row>
    <row r="9">
      <c r="A9" s="4" t="inlineStr">
        <is>
          <t>Dividends payable</t>
        </is>
      </c>
      <c r="B9" s="5" t="n">
        <v>2996</v>
      </c>
      <c r="C9" s="5" t="n">
        <v>2974</v>
      </c>
      <c r="D9" s="4" t="inlineStr">
        <is>
          <t xml:space="preserve"> </t>
        </is>
      </c>
      <c r="E9" s="4" t="inlineStr">
        <is>
          <t xml:space="preserve"> </t>
        </is>
      </c>
    </row>
    <row r="10">
      <c r="A10" s="4" t="inlineStr">
        <is>
          <t>Total liabilities</t>
        </is>
      </c>
      <c r="B10" s="5" t="n">
        <v>3029512</v>
      </c>
      <c r="C10" s="5" t="n">
        <v>2966686</v>
      </c>
      <c r="D10" s="4" t="inlineStr">
        <is>
          <t xml:space="preserve"> </t>
        </is>
      </c>
      <c r="E10" s="4" t="inlineStr">
        <is>
          <t xml:space="preserve"> </t>
        </is>
      </c>
    </row>
    <row r="11">
      <c r="A11" s="4" t="inlineStr">
        <is>
          <t>Stockholders' Equity</t>
        </is>
      </c>
      <c r="B11" s="5" t="n">
        <v>335211</v>
      </c>
      <c r="C11" s="5" t="n">
        <v>316543</v>
      </c>
      <c r="D11" s="6" t="n">
        <v>298140</v>
      </c>
      <c r="E11" s="6" t="n">
        <v>297167</v>
      </c>
    </row>
    <row r="12">
      <c r="A12" s="4" t="inlineStr">
        <is>
          <t>Total Liabilities and Stockholders' Equity</t>
        </is>
      </c>
      <c r="B12" s="5" t="n">
        <v>3364723</v>
      </c>
      <c r="C12" s="5" t="n">
        <v>3283229</v>
      </c>
      <c r="D12" s="4" t="inlineStr">
        <is>
          <t xml:space="preserve"> </t>
        </is>
      </c>
      <c r="E12" s="4" t="inlineStr">
        <is>
          <t xml:space="preserve"> </t>
        </is>
      </c>
    </row>
    <row r="13">
      <c r="A13" s="4" t="inlineStr">
        <is>
          <t>Farmers &amp; Merchants State Bank [Member]</t>
        </is>
      </c>
      <c r="B13" s="4" t="inlineStr">
        <is>
          <t xml:space="preserve"> </t>
        </is>
      </c>
      <c r="C13" s="4" t="inlineStr">
        <is>
          <t xml:space="preserve"> </t>
        </is>
      </c>
      <c r="D13" s="4" t="inlineStr">
        <is>
          <t xml:space="preserve"> </t>
        </is>
      </c>
      <c r="E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Cash</t>
        </is>
      </c>
      <c r="B15" s="5" t="n">
        <v>4554</v>
      </c>
      <c r="C15" s="5" t="n">
        <v>3790</v>
      </c>
      <c r="D15" s="4" t="inlineStr">
        <is>
          <t xml:space="preserve"> </t>
        </is>
      </c>
      <c r="E15" s="4" t="inlineStr">
        <is>
          <t xml:space="preserve"> </t>
        </is>
      </c>
    </row>
    <row r="16">
      <c r="A16" s="4" t="inlineStr">
        <is>
          <t>Interest-bearing time deposits</t>
        </is>
      </c>
      <c r="B16" s="5" t="n">
        <v>2457</v>
      </c>
      <c r="C16" s="5" t="n">
        <v>2466</v>
      </c>
      <c r="D16" s="4" t="inlineStr">
        <is>
          <t xml:space="preserve"> </t>
        </is>
      </c>
      <c r="E16" s="4" t="inlineStr">
        <is>
          <t xml:space="preserve"> </t>
        </is>
      </c>
    </row>
    <row r="17">
      <c r="A17" s="3" t="inlineStr">
        <is>
          <t>Related party receivables:</t>
        </is>
      </c>
      <c r="B17" s="4" t="inlineStr">
        <is>
          <t xml:space="preserve"> </t>
        </is>
      </c>
      <c r="C17" s="4" t="inlineStr">
        <is>
          <t xml:space="preserve"> </t>
        </is>
      </c>
      <c r="D17" s="4" t="inlineStr">
        <is>
          <t xml:space="preserve"> </t>
        </is>
      </c>
      <c r="E17" s="4" t="inlineStr">
        <is>
          <t xml:space="preserve"> </t>
        </is>
      </c>
    </row>
    <row r="18">
      <c r="A18" s="4" t="inlineStr">
        <is>
          <t>Dividends and accounts receivable from subsidiary</t>
        </is>
      </c>
      <c r="B18" s="5" t="n">
        <v>4010</v>
      </c>
      <c r="C18" s="5" t="n">
        <v>3884</v>
      </c>
      <c r="D18" s="4" t="inlineStr">
        <is>
          <t xml:space="preserve"> </t>
        </is>
      </c>
      <c r="E18" s="4" t="inlineStr">
        <is>
          <t xml:space="preserve"> </t>
        </is>
      </c>
    </row>
    <row r="19">
      <c r="A19" s="4" t="inlineStr">
        <is>
          <t>Accrued interest receivable - available-for-sale securities / interest bearing time deposits</t>
        </is>
      </c>
      <c r="B19" s="5" t="n">
        <v>47</v>
      </c>
      <c r="C19" s="5" t="n">
        <v>46</v>
      </c>
      <c r="D19" s="4" t="inlineStr">
        <is>
          <t xml:space="preserve"> </t>
        </is>
      </c>
      <c r="E19" s="4" t="inlineStr">
        <is>
          <t xml:space="preserve"> </t>
        </is>
      </c>
    </row>
    <row r="20">
      <c r="A20" s="4" t="inlineStr">
        <is>
          <t>Securities - US Treasuries / municipals</t>
        </is>
      </c>
      <c r="B20" s="5" t="n">
        <v>4391</v>
      </c>
      <c r="C20" s="5" t="n">
        <v>5675</v>
      </c>
      <c r="D20" s="4" t="inlineStr">
        <is>
          <t xml:space="preserve"> </t>
        </is>
      </c>
      <c r="E20" s="4" t="inlineStr">
        <is>
          <t xml:space="preserve"> </t>
        </is>
      </c>
    </row>
    <row r="21">
      <c r="A21" s="4" t="inlineStr">
        <is>
          <t>Investment in subsidiaries</t>
        </is>
      </c>
      <c r="B21" s="5" t="n">
        <v>358127</v>
      </c>
      <c r="C21" s="5" t="n">
        <v>338893</v>
      </c>
      <c r="D21" s="4" t="inlineStr">
        <is>
          <t xml:space="preserve"> </t>
        </is>
      </c>
      <c r="E21" s="4" t="inlineStr">
        <is>
          <t xml:space="preserve"> </t>
        </is>
      </c>
    </row>
    <row r="22">
      <c r="A22" s="4" t="inlineStr">
        <is>
          <t>Other assets</t>
        </is>
      </c>
      <c r="B22" s="5" t="n">
        <v>49</v>
      </c>
      <c r="C22" s="5" t="n">
        <v>44</v>
      </c>
      <c r="D22" s="4" t="inlineStr">
        <is>
          <t xml:space="preserve"> </t>
        </is>
      </c>
      <c r="E22" s="4" t="inlineStr">
        <is>
          <t xml:space="preserve"> </t>
        </is>
      </c>
    </row>
    <row r="23">
      <c r="A23" s="4" t="inlineStr">
        <is>
          <t>Total Assets</t>
        </is>
      </c>
      <c r="B23" s="5" t="n">
        <v>373635</v>
      </c>
      <c r="C23" s="5" t="n">
        <v>354798</v>
      </c>
      <c r="D23" s="4" t="inlineStr">
        <is>
          <t xml:space="preserve"> </t>
        </is>
      </c>
      <c r="E23" s="4" t="inlineStr">
        <is>
          <t xml:space="preserve"> </t>
        </is>
      </c>
    </row>
    <row r="24">
      <c r="A24" s="3" t="inlineStr">
        <is>
          <t>Liabilities</t>
        </is>
      </c>
      <c r="B24" s="4" t="inlineStr">
        <is>
          <t xml:space="preserve"> </t>
        </is>
      </c>
      <c r="C24" s="4" t="inlineStr">
        <is>
          <t xml:space="preserve"> </t>
        </is>
      </c>
      <c r="D24" s="4" t="inlineStr">
        <is>
          <t xml:space="preserve"> </t>
        </is>
      </c>
      <c r="E24" s="4" t="inlineStr">
        <is>
          <t xml:space="preserve"> </t>
        </is>
      </c>
    </row>
    <row r="25">
      <c r="A25" s="4" t="inlineStr">
        <is>
          <t>Subordinated notes, net of unamortized issuance costs</t>
        </is>
      </c>
      <c r="B25" s="5" t="n">
        <v>34818</v>
      </c>
      <c r="C25" s="5" t="n">
        <v>34702</v>
      </c>
      <c r="D25" s="4" t="inlineStr">
        <is>
          <t xml:space="preserve"> </t>
        </is>
      </c>
      <c r="E25" s="4" t="inlineStr">
        <is>
          <t xml:space="preserve"> </t>
        </is>
      </c>
    </row>
    <row r="26">
      <c r="A26" s="4" t="inlineStr">
        <is>
          <t>Dividends payable</t>
        </is>
      </c>
      <c r="B26" s="5" t="n">
        <v>2996</v>
      </c>
      <c r="C26" s="5" t="n">
        <v>2974</v>
      </c>
      <c r="D26" s="4" t="inlineStr">
        <is>
          <t xml:space="preserve"> </t>
        </is>
      </c>
      <c r="E26" s="4" t="inlineStr">
        <is>
          <t xml:space="preserve"> </t>
        </is>
      </c>
    </row>
    <row r="27">
      <c r="A27" s="4" t="inlineStr">
        <is>
          <t>Accrued interest payable</t>
        </is>
      </c>
      <c r="B27" s="5" t="n">
        <v>474</v>
      </c>
      <c r="C27" s="5" t="n">
        <v>474</v>
      </c>
      <c r="D27" s="4" t="inlineStr">
        <is>
          <t xml:space="preserve"> </t>
        </is>
      </c>
      <c r="E27" s="4" t="inlineStr">
        <is>
          <t xml:space="preserve"> </t>
        </is>
      </c>
    </row>
    <row r="28">
      <c r="A28" s="4" t="inlineStr">
        <is>
          <t>Accrued expenses</t>
        </is>
      </c>
      <c r="B28" s="5" t="n">
        <v>136</v>
      </c>
      <c r="C28" s="5" t="n">
        <v>105</v>
      </c>
      <c r="D28" s="4" t="inlineStr">
        <is>
          <t xml:space="preserve"> </t>
        </is>
      </c>
      <c r="E28" s="4" t="inlineStr">
        <is>
          <t xml:space="preserve"> </t>
        </is>
      </c>
    </row>
    <row r="29">
      <c r="A29" s="4" t="inlineStr">
        <is>
          <t>Total liabilities</t>
        </is>
      </c>
      <c r="B29" s="5" t="n">
        <v>38424</v>
      </c>
      <c r="C29" s="5" t="n">
        <v>38255</v>
      </c>
      <c r="D29" s="4" t="inlineStr">
        <is>
          <t xml:space="preserve"> </t>
        </is>
      </c>
      <c r="E29" s="4" t="inlineStr">
        <is>
          <t xml:space="preserve"> </t>
        </is>
      </c>
    </row>
    <row r="30">
      <c r="A30" s="4" t="inlineStr">
        <is>
          <t>Stockholders' Equity</t>
        </is>
      </c>
      <c r="B30" s="5" t="n">
        <v>335211</v>
      </c>
      <c r="C30" s="5" t="n">
        <v>316543</v>
      </c>
      <c r="D30" s="4" t="inlineStr">
        <is>
          <t xml:space="preserve"> </t>
        </is>
      </c>
      <c r="E30" s="4" t="inlineStr">
        <is>
          <t xml:space="preserve"> </t>
        </is>
      </c>
    </row>
    <row r="31">
      <c r="A31" s="4" t="inlineStr">
        <is>
          <t>Total Liabilities and Stockholders' Equity</t>
        </is>
      </c>
      <c r="B31" s="6" t="n">
        <v>373635</v>
      </c>
      <c r="C31" s="6" t="n">
        <v>354798</v>
      </c>
      <c r="D31" s="4" t="inlineStr">
        <is>
          <t xml:space="preserve"> </t>
        </is>
      </c>
      <c r="E31"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Statements of Parent Company - Statements of Income and Comprehensive Income (Detail)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oninteres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5621</v>
      </c>
      <c r="K4" s="6" t="n">
        <v>15905</v>
      </c>
      <c r="L4" s="6" t="n">
        <v>15796</v>
      </c>
    </row>
    <row r="5">
      <c r="A5" s="4" t="inlineStr">
        <is>
          <t>Total interest income</t>
        </is>
      </c>
      <c r="B5" s="6" t="n">
        <v>41851</v>
      </c>
      <c r="C5" s="6" t="n">
        <v>41901</v>
      </c>
      <c r="D5" s="6" t="n">
        <v>41166</v>
      </c>
      <c r="E5" s="6" t="n">
        <v>38654</v>
      </c>
      <c r="F5" s="6" t="n">
        <v>38270</v>
      </c>
      <c r="G5" s="6" t="n">
        <v>36359</v>
      </c>
      <c r="H5" s="6" t="n">
        <v>33377</v>
      </c>
      <c r="I5" s="6" t="n">
        <v>31802</v>
      </c>
      <c r="J5" s="5" t="n">
        <v>163572</v>
      </c>
      <c r="K5" s="5" t="n">
        <v>139808</v>
      </c>
      <c r="L5" s="5" t="n">
        <v>101149</v>
      </c>
    </row>
    <row r="6">
      <c r="A6" s="3" t="inlineStr">
        <is>
          <t>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nterest</t>
        </is>
      </c>
      <c r="B7" s="5" t="n">
        <v>19021</v>
      </c>
      <c r="C7" s="5" t="n">
        <v>20312</v>
      </c>
      <c r="D7" s="5" t="n">
        <v>19791</v>
      </c>
      <c r="E7" s="5" t="n">
        <v>18536</v>
      </c>
      <c r="F7" s="5" t="n">
        <v>18335</v>
      </c>
      <c r="G7" s="5" t="n">
        <v>16697</v>
      </c>
      <c r="H7" s="5" t="n">
        <v>13259</v>
      </c>
      <c r="I7" s="5" t="n">
        <v>10120</v>
      </c>
      <c r="J7" s="5" t="n">
        <v>77660</v>
      </c>
      <c r="K7" s="5" t="n">
        <v>58411</v>
      </c>
      <c r="L7" s="5" t="n">
        <v>14362</v>
      </c>
    </row>
    <row r="8">
      <c r="A8" s="4" t="inlineStr">
        <is>
          <t>Net income before income taxes</t>
        </is>
      </c>
      <c r="B8" s="5" t="n">
        <v>10527</v>
      </c>
      <c r="C8" s="5" t="n">
        <v>8109</v>
      </c>
      <c r="D8" s="5" t="n">
        <v>7159</v>
      </c>
      <c r="E8" s="5" t="n">
        <v>6778</v>
      </c>
      <c r="F8" s="5" t="n">
        <v>6875</v>
      </c>
      <c r="G8" s="5" t="n">
        <v>5898</v>
      </c>
      <c r="H8" s="5" t="n">
        <v>7532</v>
      </c>
      <c r="I8" s="5" t="n">
        <v>8049</v>
      </c>
      <c r="J8" s="5" t="n">
        <v>32573</v>
      </c>
      <c r="K8" s="5" t="n">
        <v>28354</v>
      </c>
      <c r="L8" s="5" t="n">
        <v>40475</v>
      </c>
    </row>
    <row r="9">
      <c r="A9" s="4" t="inlineStr">
        <is>
          <t>Income Taxes (Benefit)</t>
        </is>
      </c>
      <c r="B9" s="5" t="n">
        <v>2146</v>
      </c>
      <c r="C9" s="5" t="n">
        <v>1593</v>
      </c>
      <c r="D9" s="5" t="n">
        <v>1477</v>
      </c>
      <c r="E9" s="5" t="n">
        <v>1419</v>
      </c>
      <c r="F9" s="5" t="n">
        <v>1332</v>
      </c>
      <c r="G9" s="5" t="n">
        <v>1121</v>
      </c>
      <c r="H9" s="5" t="n">
        <v>1531</v>
      </c>
      <c r="I9" s="5" t="n">
        <v>1583</v>
      </c>
      <c r="J9" s="5" t="n">
        <v>6635</v>
      </c>
      <c r="K9" s="5" t="n">
        <v>5567</v>
      </c>
      <c r="L9" s="5" t="n">
        <v>7960</v>
      </c>
    </row>
    <row r="10">
      <c r="A10" s="4" t="inlineStr">
        <is>
          <t>Net Income</t>
        </is>
      </c>
      <c r="B10" s="6" t="n">
        <v>8381</v>
      </c>
      <c r="C10" s="6" t="n">
        <v>6516</v>
      </c>
      <c r="D10" s="6" t="n">
        <v>5682</v>
      </c>
      <c r="E10" s="6" t="n">
        <v>5359</v>
      </c>
      <c r="F10" s="6" t="n">
        <v>5543</v>
      </c>
      <c r="G10" s="6" t="n">
        <v>4777</v>
      </c>
      <c r="H10" s="6" t="n">
        <v>6001</v>
      </c>
      <c r="I10" s="6" t="n">
        <v>6466</v>
      </c>
      <c r="J10" s="5" t="n">
        <v>25938</v>
      </c>
      <c r="K10" s="5" t="n">
        <v>22787</v>
      </c>
      <c r="L10" s="5" t="n">
        <v>32515</v>
      </c>
    </row>
    <row r="11">
      <c r="A11" s="3" t="inlineStr">
        <is>
          <t>Other Comprehensive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9727</v>
      </c>
      <c r="K12" s="5" t="n">
        <v>32008</v>
      </c>
      <c r="L12" s="5" t="n">
        <v>-2534</v>
      </c>
    </row>
    <row r="13">
      <c r="A13" s="4" t="inlineStr">
        <is>
          <t>Farmers &amp; Merchants State Ban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ividends from subsidiar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2100</v>
      </c>
      <c r="K15" s="5" t="n">
        <v>7500</v>
      </c>
      <c r="L15" s="5" t="n">
        <v>44285</v>
      </c>
    </row>
    <row r="16">
      <c r="A16" s="4" t="inlineStr">
        <is>
          <t>Distributed earnings of dissolved subsidia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005</v>
      </c>
      <c r="L16" s="4" t="inlineStr">
        <is>
          <t xml:space="preserve"> </t>
        </is>
      </c>
    </row>
    <row r="17">
      <c r="A17" s="4" t="inlineStr">
        <is>
          <t>Interest - available-for-sale securities / interest-bearing time depos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40</v>
      </c>
      <c r="K17" s="5" t="n">
        <v>162</v>
      </c>
      <c r="L17" s="5" t="n">
        <v>308</v>
      </c>
    </row>
    <row r="18">
      <c r="A18" s="4" t="inlineStr">
        <is>
          <t>Noninteres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3</v>
      </c>
      <c r="K18" s="5" t="n">
        <v>4</v>
      </c>
      <c r="L18" s="4" t="inlineStr">
        <is>
          <t xml:space="preserve"> </t>
        </is>
      </c>
    </row>
    <row r="19">
      <c r="A19" s="4" t="inlineStr">
        <is>
          <t>Total interes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2363</v>
      </c>
      <c r="K19" s="5" t="n">
        <v>8671</v>
      </c>
      <c r="L19" s="5" t="n">
        <v>44593</v>
      </c>
    </row>
    <row r="20">
      <c r="A20" s="3" t="inlineStr">
        <is>
          <t>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138</v>
      </c>
      <c r="K21" s="5" t="n">
        <v>1258</v>
      </c>
      <c r="L21" s="5" t="n">
        <v>1588</v>
      </c>
    </row>
    <row r="22">
      <c r="A22" s="4" t="inlineStr">
        <is>
          <t>Operating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178</v>
      </c>
      <c r="K22" s="5" t="n">
        <v>1143</v>
      </c>
      <c r="L22" s="5" t="n">
        <v>1176</v>
      </c>
    </row>
    <row r="23">
      <c r="A23" s="4" t="inlineStr">
        <is>
          <t>Total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316</v>
      </c>
      <c r="K23" s="5" t="n">
        <v>2401</v>
      </c>
      <c r="L23" s="5" t="n">
        <v>2764</v>
      </c>
    </row>
    <row r="24">
      <c r="A24" s="4" t="inlineStr">
        <is>
          <t>Net income before income tax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0047</v>
      </c>
      <c r="K24" s="5" t="n">
        <v>6270</v>
      </c>
      <c r="L24" s="5" t="n">
        <v>41829</v>
      </c>
    </row>
    <row r="25">
      <c r="A25" s="4" t="inlineStr">
        <is>
          <t>Income Taxes (Benef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452</v>
      </c>
      <c r="K25" s="5" t="n">
        <v>-495</v>
      </c>
      <c r="L25" s="5" t="n">
        <v>-535</v>
      </c>
    </row>
    <row r="26">
      <c r="A26" s="4" t="inlineStr">
        <is>
          <t>Income from operation before equity in undistributed (distributions in excess of) earnings of subsidiar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0499</v>
      </c>
      <c r="K26" s="5" t="n">
        <v>6765</v>
      </c>
      <c r="L26" s="5" t="n">
        <v>42364</v>
      </c>
    </row>
    <row r="27">
      <c r="A27" s="4" t="inlineStr">
        <is>
          <t>Equity in undistributed (distributions in excess of) earnings of subsidiar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5439</v>
      </c>
      <c r="K27" s="5" t="n">
        <v>16022</v>
      </c>
      <c r="L27" s="5" t="n">
        <v>-9849</v>
      </c>
    </row>
    <row r="28">
      <c r="A28" s="4" t="inlineStr">
        <is>
          <t>Net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5938</v>
      </c>
      <c r="K28" s="5" t="n">
        <v>22787</v>
      </c>
      <c r="L28" s="5" t="n">
        <v>32515</v>
      </c>
    </row>
    <row r="29">
      <c r="A29" s="3" t="inlineStr">
        <is>
          <t>Other Comprehensive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Unrealized gains (losses) on securities, net of tax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3789</v>
      </c>
      <c r="K30" s="5" t="n">
        <v>9221</v>
      </c>
      <c r="L30" s="5" t="n">
        <v>-35049</v>
      </c>
    </row>
    <row r="31">
      <c r="A31" s="4" t="inlineStr">
        <is>
          <t>Comprehensive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9727</v>
      </c>
      <c r="K31" s="6" t="n">
        <v>32008</v>
      </c>
      <c r="L31" s="6" t="n">
        <v>-2534</v>
      </c>
    </row>
  </sheetData>
  <mergeCells count="3">
    <mergeCell ref="A1:A2"/>
    <mergeCell ref="B1:I1"/>
    <mergeCell ref="J1:L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Statements of Parent Company - Statements of Cash Flows (Detail)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25938</v>
      </c>
      <c r="C4" s="6" t="n">
        <v>22787</v>
      </c>
      <c r="D4" s="6" t="n">
        <v>3251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Amortization of premiums on available-for-sale securities, net</t>
        </is>
      </c>
      <c r="B6" s="5" t="n">
        <v>1087</v>
      </c>
      <c r="C6" s="5" t="n">
        <v>1500</v>
      </c>
      <c r="D6" s="5" t="n">
        <v>2090</v>
      </c>
    </row>
    <row r="7">
      <c r="A7" s="4" t="inlineStr">
        <is>
          <t>Amortization of subordinated notes issuance fees</t>
        </is>
      </c>
      <c r="B7" s="5" t="n">
        <v>116</v>
      </c>
      <c r="C7" s="5" t="n">
        <v>116</v>
      </c>
      <c r="D7" s="5" t="n">
        <v>115</v>
      </c>
    </row>
    <row r="8">
      <c r="A8" s="4" t="inlineStr">
        <is>
          <t>Stock-based compensation expense</t>
        </is>
      </c>
      <c r="B8" s="5" t="n">
        <v>1361</v>
      </c>
      <c r="C8" s="5" t="n">
        <v>1281</v>
      </c>
      <c r="D8" s="5" t="n">
        <v>899</v>
      </c>
    </row>
    <row r="9">
      <c r="A9" s="4" t="inlineStr">
        <is>
          <t>Director stock awards</t>
        </is>
      </c>
      <c r="B9" s="5" t="n">
        <v>188</v>
      </c>
      <c r="C9" s="5" t="n">
        <v>180</v>
      </c>
      <c r="D9" s="5" t="n">
        <v>120</v>
      </c>
    </row>
    <row r="10">
      <c r="A10" s="3" t="inlineStr">
        <is>
          <t>Changes in assets and liabilities:</t>
        </is>
      </c>
      <c r="B10" s="4" t="inlineStr">
        <is>
          <t xml:space="preserve"> </t>
        </is>
      </c>
      <c r="C10" s="4" t="inlineStr">
        <is>
          <t xml:space="preserve"> </t>
        </is>
      </c>
      <c r="D10" s="4" t="inlineStr">
        <is>
          <t xml:space="preserve"> </t>
        </is>
      </c>
    </row>
    <row r="11">
      <c r="A11" s="4" t="inlineStr">
        <is>
          <t>Other assets and liabilities</t>
        </is>
      </c>
      <c r="B11" s="5" t="n">
        <v>3777</v>
      </c>
      <c r="C11" s="5" t="n">
        <v>-6588</v>
      </c>
      <c r="D11" s="5" t="n">
        <v>-4728</v>
      </c>
    </row>
    <row r="12">
      <c r="A12" s="4" t="inlineStr">
        <is>
          <t>Net cash provided by operating activities</t>
        </is>
      </c>
      <c r="B12" s="5" t="n">
        <v>32474</v>
      </c>
      <c r="C12" s="5" t="n">
        <v>22146</v>
      </c>
      <c r="D12" s="5" t="n">
        <v>40669</v>
      </c>
    </row>
    <row r="13">
      <c r="A13" s="3" t="inlineStr">
        <is>
          <t>Activity in available-for-sale securities:</t>
        </is>
      </c>
      <c r="B13" s="4" t="inlineStr">
        <is>
          <t xml:space="preserve"> </t>
        </is>
      </c>
      <c r="C13" s="4" t="inlineStr">
        <is>
          <t xml:space="preserve"> </t>
        </is>
      </c>
      <c r="D13" s="4" t="inlineStr">
        <is>
          <t xml:space="preserve"> </t>
        </is>
      </c>
    </row>
    <row r="14">
      <c r="A14" s="4" t="inlineStr">
        <is>
          <t>Maturities, prepayments and calls</t>
        </is>
      </c>
      <c r="B14" s="5" t="n">
        <v>34759</v>
      </c>
      <c r="C14" s="5" t="n">
        <v>24021</v>
      </c>
      <c r="D14" s="5" t="n">
        <v>31064</v>
      </c>
    </row>
    <row r="15">
      <c r="A15" s="4" t="inlineStr">
        <is>
          <t>Sales</t>
        </is>
      </c>
      <c r="B15" s="5" t="n">
        <v>0</v>
      </c>
      <c r="C15" s="5" t="n">
        <v>21963</v>
      </c>
      <c r="D15" s="5" t="n">
        <v>0</v>
      </c>
    </row>
    <row r="16">
      <c r="A16" s="4" t="inlineStr">
        <is>
          <t>Purchases</t>
        </is>
      </c>
      <c r="B16" s="5" t="n">
        <v>-99127</v>
      </c>
      <c r="C16" s="5" t="n">
        <v>-4392</v>
      </c>
      <c r="D16" s="5" t="n">
        <v>-38377</v>
      </c>
    </row>
    <row r="17">
      <c r="A17" s="3" t="inlineStr">
        <is>
          <t>Activity in certificates of deposit</t>
        </is>
      </c>
      <c r="B17" s="4" t="inlineStr">
        <is>
          <t xml:space="preserve"> </t>
        </is>
      </c>
      <c r="C17" s="4" t="inlineStr">
        <is>
          <t xml:space="preserve"> </t>
        </is>
      </c>
      <c r="D17" s="4" t="inlineStr">
        <is>
          <t xml:space="preserve"> </t>
        </is>
      </c>
    </row>
    <row r="18">
      <c r="A18" s="4" t="inlineStr">
        <is>
          <t>Net cash used in investing activities</t>
        </is>
      </c>
      <c r="B18" s="5" t="n">
        <v>-44362</v>
      </c>
      <c r="C18" s="5" t="n">
        <v>-194088</v>
      </c>
      <c r="D18" s="5" t="n">
        <v>-389904</v>
      </c>
    </row>
    <row r="19">
      <c r="A19" s="3" t="inlineStr">
        <is>
          <t>Cash Flows from Financing Activities</t>
        </is>
      </c>
      <c r="B19" s="4" t="inlineStr">
        <is>
          <t xml:space="preserve"> </t>
        </is>
      </c>
      <c r="C19" s="4" t="inlineStr">
        <is>
          <t xml:space="preserve"> </t>
        </is>
      </c>
      <c r="D19" s="4" t="inlineStr">
        <is>
          <t xml:space="preserve"> </t>
        </is>
      </c>
    </row>
    <row r="20">
      <c r="A20" s="4" t="inlineStr">
        <is>
          <t>Repayments of other borrowings</t>
        </is>
      </c>
      <c r="B20" s="5" t="n">
        <v>0</v>
      </c>
      <c r="C20" s="5" t="n">
        <v>-10000</v>
      </c>
      <c r="D20" s="5" t="n">
        <v>-30000</v>
      </c>
    </row>
    <row r="21">
      <c r="A21" s="4" t="inlineStr">
        <is>
          <t>Purchase of treasury stock</t>
        </is>
      </c>
      <c r="B21" s="5" t="n">
        <v>-664</v>
      </c>
      <c r="C21" s="5" t="n">
        <v>-218</v>
      </c>
      <c r="D21" s="5" t="n">
        <v>-308</v>
      </c>
    </row>
    <row r="22">
      <c r="A22" s="4" t="inlineStr">
        <is>
          <t>Payment of dividends</t>
        </is>
      </c>
      <c r="B22" s="5" t="n">
        <v>-11922</v>
      </c>
      <c r="C22" s="5" t="n">
        <v>-11335</v>
      </c>
      <c r="D22" s="5" t="n">
        <v>-10276</v>
      </c>
    </row>
    <row r="23">
      <c r="A23" s="4" t="inlineStr">
        <is>
          <t>Net cash provided by financing activities</t>
        </is>
      </c>
      <c r="B23" s="5" t="n">
        <v>46038</v>
      </c>
      <c r="C23" s="5" t="n">
        <v>229734</v>
      </c>
      <c r="D23" s="5" t="n">
        <v>252821</v>
      </c>
    </row>
    <row r="24">
      <c r="A24" s="4" t="inlineStr">
        <is>
          <t>Net Increase (Decrease) in Cash and Cash Equivalents</t>
        </is>
      </c>
      <c r="B24" s="5" t="n">
        <v>34150</v>
      </c>
      <c r="C24" s="5" t="n">
        <v>57792</v>
      </c>
      <c r="D24" s="5" t="n">
        <v>-96414</v>
      </c>
    </row>
    <row r="25">
      <c r="A25" s="4" t="inlineStr">
        <is>
          <t>Cash and Cash Equivalents - Beginning of Year</t>
        </is>
      </c>
      <c r="B25" s="5" t="n">
        <v>142201</v>
      </c>
      <c r="C25" s="5" t="n">
        <v>84409</v>
      </c>
      <c r="D25" s="5" t="n">
        <v>180823</v>
      </c>
    </row>
    <row r="26">
      <c r="A26" s="4" t="inlineStr">
        <is>
          <t>Cash and Cash Equivalents - End of Year</t>
        </is>
      </c>
      <c r="B26" s="5" t="n">
        <v>176351</v>
      </c>
      <c r="C26" s="5" t="n">
        <v>142201</v>
      </c>
      <c r="D26" s="5" t="n">
        <v>84409</v>
      </c>
    </row>
    <row r="27">
      <c r="A27" s="4" t="inlineStr">
        <is>
          <t>Farmers &amp; Merchants State Bank [Member]</t>
        </is>
      </c>
      <c r="B27" s="4" t="inlineStr">
        <is>
          <t xml:space="preserve"> </t>
        </is>
      </c>
      <c r="C27" s="4" t="inlineStr">
        <is>
          <t xml:space="preserve"> </t>
        </is>
      </c>
      <c r="D27" s="4" t="inlineStr">
        <is>
          <t xml:space="preserve"> </t>
        </is>
      </c>
    </row>
    <row r="28">
      <c r="A28" s="3" t="inlineStr">
        <is>
          <t>Cash Flows from Operating Activities</t>
        </is>
      </c>
      <c r="B28" s="4" t="inlineStr">
        <is>
          <t xml:space="preserve"> </t>
        </is>
      </c>
      <c r="C28" s="4" t="inlineStr">
        <is>
          <t xml:space="preserve"> </t>
        </is>
      </c>
      <c r="D28" s="4" t="inlineStr">
        <is>
          <t xml:space="preserve"> </t>
        </is>
      </c>
    </row>
    <row r="29">
      <c r="A29" s="4" t="inlineStr">
        <is>
          <t>Net income</t>
        </is>
      </c>
      <c r="B29" s="5" t="n">
        <v>25938</v>
      </c>
      <c r="C29" s="5" t="n">
        <v>22787</v>
      </c>
      <c r="D29" s="5" t="n">
        <v>32515</v>
      </c>
    </row>
    <row r="30">
      <c r="A30" s="3" t="inlineStr">
        <is>
          <t>Adjustments to reconcile net income to net cash provided by operating activities:</t>
        </is>
      </c>
      <c r="B30" s="4" t="inlineStr">
        <is>
          <t xml:space="preserve"> </t>
        </is>
      </c>
      <c r="C30" s="4" t="inlineStr">
        <is>
          <t xml:space="preserve"> </t>
        </is>
      </c>
      <c r="D30" s="4" t="inlineStr">
        <is>
          <t xml:space="preserve"> </t>
        </is>
      </c>
    </row>
    <row r="31">
      <c r="A31" s="4" t="inlineStr">
        <is>
          <t>Equity in undistributed (distributions in excess of) net income</t>
        </is>
      </c>
      <c r="B31" s="5" t="n">
        <v>-15439</v>
      </c>
      <c r="C31" s="5" t="n">
        <v>-16022</v>
      </c>
      <c r="D31" s="5" t="n">
        <v>9849</v>
      </c>
    </row>
    <row r="32">
      <c r="A32" s="4" t="inlineStr">
        <is>
          <t>Amortization of premiums on available-for-sale securities, net</t>
        </is>
      </c>
      <c r="B32" s="5" t="n">
        <v>13</v>
      </c>
      <c r="C32" s="5" t="n">
        <v>29</v>
      </c>
      <c r="D32" s="5" t="n">
        <v>61</v>
      </c>
    </row>
    <row r="33">
      <c r="A33" s="4" t="inlineStr">
        <is>
          <t>Amortization of subordinated notes issuance fees</t>
        </is>
      </c>
      <c r="B33" s="5" t="n">
        <v>116</v>
      </c>
      <c r="C33" s="5" t="n">
        <v>116</v>
      </c>
      <c r="D33" s="5" t="n">
        <v>116</v>
      </c>
    </row>
    <row r="34">
      <c r="A34" s="4" t="inlineStr">
        <is>
          <t>Stock-based compensation expense</t>
        </is>
      </c>
      <c r="B34" s="5" t="n">
        <v>1361</v>
      </c>
      <c r="C34" s="5" t="n">
        <v>1281</v>
      </c>
      <c r="D34" s="5" t="n">
        <v>899</v>
      </c>
    </row>
    <row r="35">
      <c r="A35" s="4" t="inlineStr">
        <is>
          <t>Director stock awards</t>
        </is>
      </c>
      <c r="B35" s="5" t="n">
        <v>188</v>
      </c>
      <c r="C35" s="5" t="n">
        <v>180</v>
      </c>
      <c r="D35" s="5" t="n">
        <v>120</v>
      </c>
    </row>
    <row r="36">
      <c r="A36" s="3" t="inlineStr">
        <is>
          <t>Changes in assets and liabilities:</t>
        </is>
      </c>
      <c r="B36" s="4" t="inlineStr">
        <is>
          <t xml:space="preserve"> </t>
        </is>
      </c>
      <c r="C36" s="4" t="inlineStr">
        <is>
          <t xml:space="preserve"> </t>
        </is>
      </c>
      <c r="D36" s="4" t="inlineStr">
        <is>
          <t xml:space="preserve"> </t>
        </is>
      </c>
    </row>
    <row r="37">
      <c r="A37" s="4" t="inlineStr">
        <is>
          <t>Other assets and liabilities</t>
        </is>
      </c>
      <c r="B37" s="5" t="n">
        <v>-100</v>
      </c>
      <c r="C37" s="5" t="n">
        <v>-1981</v>
      </c>
      <c r="D37" s="5" t="n">
        <v>2560</v>
      </c>
    </row>
    <row r="38">
      <c r="A38" s="4" t="inlineStr">
        <is>
          <t>Net cash provided by operating activities</t>
        </is>
      </c>
      <c r="B38" s="5" t="n">
        <v>12077</v>
      </c>
      <c r="C38" s="5" t="n">
        <v>6390</v>
      </c>
      <c r="D38" s="5" t="n">
        <v>46120</v>
      </c>
    </row>
    <row r="39">
      <c r="A39" s="3" t="inlineStr">
        <is>
          <t>Activity in available-for-sale securities:</t>
        </is>
      </c>
      <c r="B39" s="4" t="inlineStr">
        <is>
          <t xml:space="preserve"> </t>
        </is>
      </c>
      <c r="C39" s="4" t="inlineStr">
        <is>
          <t xml:space="preserve"> </t>
        </is>
      </c>
      <c r="D39" s="4" t="inlineStr">
        <is>
          <t xml:space="preserve"> </t>
        </is>
      </c>
    </row>
    <row r="40">
      <c r="A40" s="4" t="inlineStr">
        <is>
          <t>Maturities, prepayments and calls</t>
        </is>
      </c>
      <c r="B40" s="5" t="n">
        <v>1580</v>
      </c>
      <c r="C40" s="5" t="n">
        <v>1445</v>
      </c>
      <c r="D40" s="5" t="n">
        <v>1540</v>
      </c>
    </row>
    <row r="41">
      <c r="A41" s="4" t="inlineStr">
        <is>
          <t>Sales</t>
        </is>
      </c>
      <c r="B41" s="4" t="inlineStr">
        <is>
          <t xml:space="preserve"> </t>
        </is>
      </c>
      <c r="C41" s="5" t="n">
        <v>1105</v>
      </c>
      <c r="D41" s="4" t="inlineStr">
        <is>
          <t xml:space="preserve"> </t>
        </is>
      </c>
    </row>
    <row r="42">
      <c r="A42" s="4" t="inlineStr">
        <is>
          <t>Purchases</t>
        </is>
      </c>
      <c r="B42" s="5" t="n">
        <v>-316</v>
      </c>
      <c r="C42" s="4" t="inlineStr">
        <is>
          <t xml:space="preserve"> </t>
        </is>
      </c>
      <c r="D42" s="5" t="n">
        <v>-398</v>
      </c>
    </row>
    <row r="43">
      <c r="A43" s="3" t="inlineStr">
        <is>
          <t>Activity in certificates of deposit</t>
        </is>
      </c>
      <c r="B43" s="4" t="inlineStr">
        <is>
          <t xml:space="preserve"> </t>
        </is>
      </c>
      <c r="C43" s="4" t="inlineStr">
        <is>
          <t xml:space="preserve"> </t>
        </is>
      </c>
      <c r="D43" s="4" t="inlineStr">
        <is>
          <t xml:space="preserve"> </t>
        </is>
      </c>
    </row>
    <row r="44">
      <c r="A44" s="4" t="inlineStr">
        <is>
          <t>Maturities</t>
        </is>
      </c>
      <c r="B44" s="5" t="n">
        <v>739</v>
      </c>
      <c r="C44" s="4" t="inlineStr">
        <is>
          <t xml:space="preserve"> </t>
        </is>
      </c>
      <c r="D44" s="5" t="n">
        <v>1234</v>
      </c>
    </row>
    <row r="45">
      <c r="A45" s="4" t="inlineStr">
        <is>
          <t>Purchases</t>
        </is>
      </c>
      <c r="B45" s="5" t="n">
        <v>-730</v>
      </c>
      <c r="C45" s="5" t="n">
        <v>-498</v>
      </c>
      <c r="D45" s="5" t="n">
        <v>-498</v>
      </c>
    </row>
    <row r="46">
      <c r="A46" s="4" t="inlineStr">
        <is>
          <t>Acquisition, net of cash received</t>
        </is>
      </c>
      <c r="B46" s="4" t="inlineStr">
        <is>
          <t xml:space="preserve"> </t>
        </is>
      </c>
      <c r="C46" s="4" t="inlineStr">
        <is>
          <t xml:space="preserve"> </t>
        </is>
      </c>
      <c r="D46" s="5" t="n">
        <v>-9806</v>
      </c>
    </row>
    <row r="47">
      <c r="A47" s="4" t="inlineStr">
        <is>
          <t>Net cash used in investing activities</t>
        </is>
      </c>
      <c r="B47" s="5" t="n">
        <v>1273</v>
      </c>
      <c r="C47" s="5" t="n">
        <v>2052</v>
      </c>
      <c r="D47" s="5" t="n">
        <v>-7928</v>
      </c>
    </row>
    <row r="48">
      <c r="A48" s="3" t="inlineStr">
        <is>
          <t>Cash Flows from Financing Activities</t>
        </is>
      </c>
      <c r="B48" s="4" t="inlineStr">
        <is>
          <t xml:space="preserve"> </t>
        </is>
      </c>
      <c r="C48" s="4" t="inlineStr">
        <is>
          <t xml:space="preserve"> </t>
        </is>
      </c>
      <c r="D48" s="4" t="inlineStr">
        <is>
          <t xml:space="preserve"> </t>
        </is>
      </c>
    </row>
    <row r="49">
      <c r="A49" s="4" t="inlineStr">
        <is>
          <t>Repayments of other borrowings</t>
        </is>
      </c>
      <c r="B49" s="4" t="inlineStr">
        <is>
          <t xml:space="preserve"> </t>
        </is>
      </c>
      <c r="C49" s="5" t="n">
        <v>-10000</v>
      </c>
      <c r="D49" s="5" t="n">
        <v>-30000</v>
      </c>
    </row>
    <row r="50">
      <c r="A50" s="4" t="inlineStr">
        <is>
          <t>Purchase of treasury stock</t>
        </is>
      </c>
      <c r="B50" s="5" t="n">
        <v>-664</v>
      </c>
      <c r="C50" s="5" t="n">
        <v>-218</v>
      </c>
      <c r="D50" s="5" t="n">
        <v>-308</v>
      </c>
    </row>
    <row r="51">
      <c r="A51" s="4" t="inlineStr">
        <is>
          <t>Payment of dividends</t>
        </is>
      </c>
      <c r="B51" s="5" t="n">
        <v>-11922</v>
      </c>
      <c r="C51" s="5" t="n">
        <v>-11335</v>
      </c>
      <c r="D51" s="5" t="n">
        <v>-10276</v>
      </c>
    </row>
    <row r="52">
      <c r="A52" s="4" t="inlineStr">
        <is>
          <t>Net cash provided by financing activities</t>
        </is>
      </c>
      <c r="B52" s="5" t="n">
        <v>-12586</v>
      </c>
      <c r="C52" s="5" t="n">
        <v>-21553</v>
      </c>
      <c r="D52" s="5" t="n">
        <v>-40584</v>
      </c>
    </row>
    <row r="53">
      <c r="A53" s="4" t="inlineStr">
        <is>
          <t>Net Increase (Decrease) in Cash and Cash Equivalents</t>
        </is>
      </c>
      <c r="B53" s="5" t="n">
        <v>764</v>
      </c>
      <c r="C53" s="5" t="n">
        <v>-13111</v>
      </c>
      <c r="D53" s="5" t="n">
        <v>-2392</v>
      </c>
    </row>
    <row r="54">
      <c r="A54" s="4" t="inlineStr">
        <is>
          <t>Cash and Cash Equivalents - Beginning of Year</t>
        </is>
      </c>
      <c r="B54" s="5" t="n">
        <v>3790</v>
      </c>
      <c r="C54" s="5" t="n">
        <v>16901</v>
      </c>
      <c r="D54" s="5" t="n">
        <v>19293</v>
      </c>
    </row>
    <row r="55">
      <c r="A55" s="4" t="inlineStr">
        <is>
          <t>Cash and Cash Equivalents - End of Year</t>
        </is>
      </c>
      <c r="B55" s="6" t="n">
        <v>4554</v>
      </c>
      <c r="C55" s="6" t="n">
        <v>3790</v>
      </c>
      <c r="D55" s="6" t="n">
        <v>16901</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 Summary of Quarterly Financial Data (Detail)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Summary of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income</t>
        </is>
      </c>
      <c r="B4" s="6" t="n">
        <v>41851</v>
      </c>
      <c r="C4" s="6" t="n">
        <v>41901</v>
      </c>
      <c r="D4" s="6" t="n">
        <v>41166</v>
      </c>
      <c r="E4" s="6" t="n">
        <v>38654</v>
      </c>
      <c r="F4" s="6" t="n">
        <v>38270</v>
      </c>
      <c r="G4" s="6" t="n">
        <v>36359</v>
      </c>
      <c r="H4" s="6" t="n">
        <v>33377</v>
      </c>
      <c r="I4" s="6" t="n">
        <v>31802</v>
      </c>
      <c r="J4" s="6" t="n">
        <v>163572</v>
      </c>
      <c r="K4" s="6" t="n">
        <v>139808</v>
      </c>
      <c r="L4" s="6" t="n">
        <v>101149</v>
      </c>
    </row>
    <row r="5">
      <c r="A5" s="4" t="inlineStr">
        <is>
          <t>Interest expense</t>
        </is>
      </c>
      <c r="B5" s="5" t="n">
        <v>19021</v>
      </c>
      <c r="C5" s="5" t="n">
        <v>20312</v>
      </c>
      <c r="D5" s="5" t="n">
        <v>19791</v>
      </c>
      <c r="E5" s="5" t="n">
        <v>18536</v>
      </c>
      <c r="F5" s="5" t="n">
        <v>18335</v>
      </c>
      <c r="G5" s="5" t="n">
        <v>16697</v>
      </c>
      <c r="H5" s="5" t="n">
        <v>13259</v>
      </c>
      <c r="I5" s="5" t="n">
        <v>10120</v>
      </c>
      <c r="J5" s="5" t="n">
        <v>77660</v>
      </c>
      <c r="K5" s="5" t="n">
        <v>58411</v>
      </c>
      <c r="L5" s="5" t="n">
        <v>14362</v>
      </c>
    </row>
    <row r="6">
      <c r="A6" s="4" t="inlineStr">
        <is>
          <t>Net Interest Income - Before Provision for Credit Losses*</t>
        </is>
      </c>
      <c r="B6" s="5" t="n">
        <v>22830</v>
      </c>
      <c r="C6" s="5" t="n">
        <v>21589</v>
      </c>
      <c r="D6" s="5" t="n">
        <v>21375</v>
      </c>
      <c r="E6" s="5" t="n">
        <v>20118</v>
      </c>
      <c r="F6" s="5" t="n">
        <v>19935</v>
      </c>
      <c r="G6" s="5" t="n">
        <v>19662</v>
      </c>
      <c r="H6" s="5" t="n">
        <v>20118</v>
      </c>
      <c r="I6" s="5" t="n">
        <v>21682</v>
      </c>
      <c r="J6" s="5" t="n">
        <v>85912</v>
      </c>
      <c r="K6" s="5" t="n">
        <v>81397</v>
      </c>
      <c r="L6" s="5" t="n">
        <v>86787</v>
      </c>
    </row>
    <row r="7">
      <c r="A7" s="4" t="inlineStr">
        <is>
          <t>Provision for (Recovery of) Credit Losses - Loans</t>
        </is>
      </c>
      <c r="B7" s="5" t="n">
        <v>346</v>
      </c>
      <c r="C7" s="5" t="n">
        <v>282</v>
      </c>
      <c r="D7" s="5" t="n">
        <v>605</v>
      </c>
      <c r="E7" s="5" t="n">
        <v>-289</v>
      </c>
      <c r="F7" s="5" t="n">
        <v>278</v>
      </c>
      <c r="G7" s="5" t="n">
        <v>460</v>
      </c>
      <c r="H7" s="5" t="n">
        <v>143</v>
      </c>
      <c r="I7" s="5" t="n">
        <v>817</v>
      </c>
      <c r="J7" s="5" t="n">
        <v>944</v>
      </c>
      <c r="K7" s="5" t="n">
        <v>1698</v>
      </c>
      <c r="L7" s="5" t="n">
        <v>4600</v>
      </c>
    </row>
    <row r="8">
      <c r="A8" s="4" t="inlineStr">
        <is>
          <t>Provision for (Recovery of) Credit Losses - Off Balance Sheet Credit Exposures</t>
        </is>
      </c>
      <c r="B8" s="5" t="n">
        <v>-120</v>
      </c>
      <c r="C8" s="5" t="n">
        <v>-267</v>
      </c>
      <c r="D8" s="5" t="n">
        <v>-18</v>
      </c>
      <c r="E8" s="5" t="n">
        <v>-266</v>
      </c>
      <c r="F8" s="5" t="n">
        <v>189</v>
      </c>
      <c r="G8" s="5" t="n">
        <v>-76</v>
      </c>
      <c r="H8" s="5" t="n">
        <v>-129</v>
      </c>
      <c r="I8" s="5" t="n">
        <v>62</v>
      </c>
      <c r="J8" s="5" t="n">
        <v>-671</v>
      </c>
      <c r="K8" s="5" t="n">
        <v>46</v>
      </c>
      <c r="L8" s="5" t="n">
        <v>0</v>
      </c>
    </row>
    <row r="9">
      <c r="A9" s="4" t="inlineStr">
        <is>
          <t>Net Interest Income After Provision for Credit Losses</t>
        </is>
      </c>
      <c r="B9" s="5" t="n">
        <v>22604</v>
      </c>
      <c r="C9" s="5" t="n">
        <v>21574</v>
      </c>
      <c r="D9" s="5" t="n">
        <v>20788</v>
      </c>
      <c r="E9" s="5" t="n">
        <v>20673</v>
      </c>
      <c r="F9" s="5" t="n">
        <v>19468</v>
      </c>
      <c r="G9" s="5" t="n">
        <v>19278</v>
      </c>
      <c r="H9" s="5" t="n">
        <v>20104</v>
      </c>
      <c r="I9" s="5" t="n">
        <v>20803</v>
      </c>
      <c r="J9" s="5" t="n">
        <v>85639</v>
      </c>
      <c r="K9" s="5" t="n">
        <v>79653</v>
      </c>
      <c r="L9" s="5" t="n">
        <v>82187</v>
      </c>
    </row>
    <row r="10">
      <c r="A10" s="4" t="inlineStr">
        <is>
          <t>Other expense</t>
        </is>
      </c>
      <c r="B10" s="5" t="n">
        <v>-12077</v>
      </c>
      <c r="C10" s="5" t="n">
        <v>-13465</v>
      </c>
      <c r="D10" s="5" t="n">
        <v>-13629</v>
      </c>
      <c r="E10" s="5" t="n">
        <v>-13895</v>
      </c>
      <c r="F10" s="5" t="n">
        <v>-12593</v>
      </c>
      <c r="G10" s="5" t="n">
        <v>-13380</v>
      </c>
      <c r="H10" s="5" t="n">
        <v>-12572</v>
      </c>
      <c r="I10" s="5" t="n">
        <v>-12754</v>
      </c>
      <c r="J10" s="4" t="inlineStr">
        <is>
          <t xml:space="preserve"> </t>
        </is>
      </c>
      <c r="K10" s="4" t="inlineStr">
        <is>
          <t xml:space="preserve"> </t>
        </is>
      </c>
      <c r="L10" s="4" t="inlineStr">
        <is>
          <t xml:space="preserve"> </t>
        </is>
      </c>
    </row>
    <row r="11">
      <c r="A11" s="4" t="inlineStr">
        <is>
          <t>Net income before income taxes</t>
        </is>
      </c>
      <c r="B11" s="5" t="n">
        <v>10527</v>
      </c>
      <c r="C11" s="5" t="n">
        <v>8109</v>
      </c>
      <c r="D11" s="5" t="n">
        <v>7159</v>
      </c>
      <c r="E11" s="5" t="n">
        <v>6778</v>
      </c>
      <c r="F11" s="5" t="n">
        <v>6875</v>
      </c>
      <c r="G11" s="5" t="n">
        <v>5898</v>
      </c>
      <c r="H11" s="5" t="n">
        <v>7532</v>
      </c>
      <c r="I11" s="5" t="n">
        <v>8049</v>
      </c>
      <c r="J11" s="5" t="n">
        <v>32573</v>
      </c>
      <c r="K11" s="5" t="n">
        <v>28354</v>
      </c>
      <c r="L11" s="5" t="n">
        <v>40475</v>
      </c>
    </row>
    <row r="12">
      <c r="A12" s="4" t="inlineStr">
        <is>
          <t>Income Taxes</t>
        </is>
      </c>
      <c r="B12" s="5" t="n">
        <v>2146</v>
      </c>
      <c r="C12" s="5" t="n">
        <v>1593</v>
      </c>
      <c r="D12" s="5" t="n">
        <v>1477</v>
      </c>
      <c r="E12" s="5" t="n">
        <v>1419</v>
      </c>
      <c r="F12" s="5" t="n">
        <v>1332</v>
      </c>
      <c r="G12" s="5" t="n">
        <v>1121</v>
      </c>
      <c r="H12" s="5" t="n">
        <v>1531</v>
      </c>
      <c r="I12" s="5" t="n">
        <v>1583</v>
      </c>
      <c r="J12" s="5" t="n">
        <v>6635</v>
      </c>
      <c r="K12" s="5" t="n">
        <v>5567</v>
      </c>
      <c r="L12" s="5" t="n">
        <v>7960</v>
      </c>
    </row>
    <row r="13">
      <c r="A13" s="4" t="inlineStr">
        <is>
          <t>Net Income</t>
        </is>
      </c>
      <c r="B13" s="6" t="n">
        <v>8381</v>
      </c>
      <c r="C13" s="6" t="n">
        <v>6516</v>
      </c>
      <c r="D13" s="6" t="n">
        <v>5682</v>
      </c>
      <c r="E13" s="6" t="n">
        <v>5359</v>
      </c>
      <c r="F13" s="6" t="n">
        <v>5543</v>
      </c>
      <c r="G13" s="6" t="n">
        <v>4777</v>
      </c>
      <c r="H13" s="6" t="n">
        <v>6001</v>
      </c>
      <c r="I13" s="6" t="n">
        <v>6466</v>
      </c>
      <c r="J13" s="6" t="n">
        <v>25938</v>
      </c>
      <c r="K13" s="6" t="n">
        <v>22787</v>
      </c>
      <c r="L13" s="6" t="n">
        <v>32515</v>
      </c>
    </row>
    <row r="14">
      <c r="A14" s="4" t="inlineStr">
        <is>
          <t>Earnings per Common Share, Basic</t>
        </is>
      </c>
      <c r="B14" s="8" t="n">
        <v>0.61</v>
      </c>
      <c r="C14" s="8" t="n">
        <v>0.48</v>
      </c>
      <c r="D14" s="8" t="n">
        <v>0.42</v>
      </c>
      <c r="E14" s="8" t="n">
        <v>0.39</v>
      </c>
      <c r="F14" s="8" t="n">
        <v>0.41</v>
      </c>
      <c r="G14" s="8" t="n">
        <v>0.35</v>
      </c>
      <c r="H14" s="8" t="n">
        <v>0.44</v>
      </c>
      <c r="I14" s="8" t="n">
        <v>0.47</v>
      </c>
      <c r="J14" s="7" t="n">
        <v>1.9</v>
      </c>
      <c r="K14" s="8" t="n">
        <v>1.67</v>
      </c>
      <c r="L14" s="8" t="n">
        <v>2.46</v>
      </c>
    </row>
    <row r="15">
      <c r="A15" s="4" t="inlineStr">
        <is>
          <t>Earnings per Common Share, Diluted</t>
        </is>
      </c>
      <c r="B15" s="8" t="n">
        <v>0.61</v>
      </c>
      <c r="C15" s="8" t="n">
        <v>0.48</v>
      </c>
      <c r="D15" s="8" t="n">
        <v>0.42</v>
      </c>
      <c r="E15" s="8" t="n">
        <v>0.39</v>
      </c>
      <c r="F15" s="8" t="n">
        <v>0.41</v>
      </c>
      <c r="G15" s="8" t="n">
        <v>0.35</v>
      </c>
      <c r="H15" s="8" t="n">
        <v>0.44</v>
      </c>
      <c r="I15" s="8" t="n">
        <v>0.47</v>
      </c>
      <c r="J15" s="7" t="n">
        <v>1.9</v>
      </c>
      <c r="K15" s="8" t="n">
        <v>1.67</v>
      </c>
      <c r="L15" s="8" t="n">
        <v>2.46</v>
      </c>
    </row>
    <row r="16">
      <c r="A16" s="4" t="inlineStr">
        <is>
          <t>Average common shares outstanding</t>
        </is>
      </c>
      <c r="B16" s="5" t="n">
        <v>13699869</v>
      </c>
      <c r="C16" s="5" t="n">
        <v>13687119</v>
      </c>
      <c r="D16" s="5" t="n">
        <v>13681501</v>
      </c>
      <c r="E16" s="5" t="n">
        <v>13671166</v>
      </c>
      <c r="F16" s="5" t="n">
        <v>13665773</v>
      </c>
      <c r="G16" s="5" t="n">
        <v>13650823</v>
      </c>
      <c r="H16" s="5" t="n">
        <v>13632440</v>
      </c>
      <c r="I16" s="5" t="n">
        <v>13615655</v>
      </c>
      <c r="J16" s="5" t="n">
        <v>13418729</v>
      </c>
      <c r="K16" s="5" t="n">
        <v>13492903</v>
      </c>
      <c r="L16" s="5" t="n">
        <v>13091422</v>
      </c>
    </row>
  </sheetData>
  <mergeCells count="3">
    <mergeCell ref="A1:A2"/>
    <mergeCell ref="B1:I1"/>
    <mergeCell ref="J1:L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12 Months Ended</t>
        </is>
      </c>
    </row>
    <row r="2">
      <c r="B2" s="2" t="inlineStr">
        <is>
          <t>Dec. 31, 2024 Segment</t>
        </is>
      </c>
    </row>
    <row r="3">
      <c r="A3" s="3" t="inlineStr">
        <is>
          <t>Segment Reporting, Reconciling Item for Operating Profit (Loss) from Segment to Consolidated [Line Items]</t>
        </is>
      </c>
      <c r="B3" s="4" t="inlineStr">
        <is>
          <t xml:space="preserve"> </t>
        </is>
      </c>
    </row>
    <row r="4">
      <c r="A4" s="4" t="inlineStr">
        <is>
          <t>Segment Reporting, Expense Information Used by CODM, Description</t>
        </is>
      </c>
      <c r="B4" s="4" t="inlineStr">
        <is>
          <t>The accounting policies of the commercial banking segment are the same as those described in Note 1 of the Notes to Consolidated Financial Statements. The CODM assess performance for the commercial banking segment and decide how to allocate resources based on net income which is also reported on the Consolidated Statements of Income as net income. The measure of segment assets is reported on the Consolidated Balance Sheets as total assets.</t>
        </is>
      </c>
    </row>
    <row r="5">
      <c r="A5" s="4" t="inlineStr">
        <is>
          <t>Segment Reporting, CODM, Individual Title and Position or Group Name [Extensible Enumeration]</t>
        </is>
      </c>
      <c r="B5" s="4" t="inlineStr">
        <is>
          <t>President And Senior Management Team [Member]</t>
        </is>
      </c>
    </row>
    <row r="6">
      <c r="A6" s="4" t="inlineStr">
        <is>
          <t>Number of Reportable Segments</t>
        </is>
      </c>
      <c r="B6" s="5" t="n">
        <v>1</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ubsequent Events - Additional Information (Detail) - shares</t>
        </is>
      </c>
      <c r="B1" s="2" t="inlineStr">
        <is>
          <t>Jan. 28, 2025</t>
        </is>
      </c>
      <c r="C1" s="2" t="inlineStr">
        <is>
          <t>Dec. 31, 2024</t>
        </is>
      </c>
      <c r="D1" s="2" t="inlineStr">
        <is>
          <t>Dec. 31, 2023</t>
        </is>
      </c>
    </row>
    <row r="2">
      <c r="A2" s="3" t="inlineStr">
        <is>
          <t>Subsequent Event [Line Items]</t>
        </is>
      </c>
      <c r="B2" s="4" t="inlineStr">
        <is>
          <t xml:space="preserve"> </t>
        </is>
      </c>
      <c r="C2" s="4" t="inlineStr">
        <is>
          <t xml:space="preserve"> </t>
        </is>
      </c>
      <c r="D2" s="4" t="inlineStr">
        <is>
          <t xml:space="preserve"> </t>
        </is>
      </c>
    </row>
    <row r="3">
      <c r="A3" s="4" t="inlineStr">
        <is>
          <t>Common stock, shares outstanding</t>
        </is>
      </c>
      <c r="B3" s="4" t="inlineStr">
        <is>
          <t xml:space="preserve"> </t>
        </is>
      </c>
      <c r="C3" s="5" t="n">
        <v>13699536</v>
      </c>
      <c r="D3" s="5" t="n">
        <v>13664641</v>
      </c>
    </row>
    <row r="4">
      <c r="A4" s="4" t="inlineStr">
        <is>
          <t>Maximum [Member] | Board of Directors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Common stock, shares outstanding</t>
        </is>
      </c>
      <c r="B6" s="5" t="n">
        <v>650000</v>
      </c>
      <c r="C6" s="4" t="inlineStr">
        <is>
          <t xml:space="preserve"> </t>
        </is>
      </c>
      <c r="D6"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Combination &amp; Asset Purchase</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 &amp; Asset Purchase</t>
        </is>
      </c>
      <c r="B4" s="4" t="inlineStr">
        <is>
          <t xml:space="preserve">Note 2 – Business Combination &amp; Asset Purchase On October 1, 2022, the Company acquired Peoples-Sidney Financial Corporation (PPSF), the bank holding company for Peoples Federal Savings and Loan Bank, a community bank with three full-service offices in Sidney, Anna and Jackson Center, Ohio in addition to a separate drive-thru location in Sidney, Ohio. PPSF shareholders had the opportunity to elect to receive either 0.6597 shares of FMAO stock or $ 24.00 per share in cash for each PPSF share owned, subject to a requirement under the Merger Agreement that the minimum number of PPSF shares exchanged for Farmers &amp; Merchants Bancorp, Inc. (FMAO) shares in the merger was no less than 758,566 . Fractional shares of FMAO common stock were not issued in respect of fractional interests arising from the merger but were paid in cash pursuant to the merger agreement. PPSF had 1,167,025 shares outstanding on October 1, 2022. The share price of FMAO stock on October 1, 2022 was $ 26.87 . Total consideration for the acquisition was approximately $ 23.2 million consisting of which $ 9.8 million was in cash and $ 13.4 million in stock. As a result of the acquisition, the Company increased its deposit base in Sidney and the greater Shelby County and reduced transaction costs. The Company has reduced costs through economies of scale. In 2022, the Company incurred additional third-party acquisition-related costs of $ 2.4 million. These expenses were comprised primarily of data processing costs of $ 1.1 million, consulting fees of $ 543 thousand, employee benefits of $ 127 thousand and other general and administrative expense of $ 501 thousand in the Company’s consolidated statement of income for the year ended December 31, 2022. In 2023, the Company has incurred additional third-party acquisition-related costs of $ 200 thousand. These expenses are comprised of employee benefits of $ 137 thousand, data processing costs of $ 13 thousand, consulting fees of $ 5 thousand and other general and administrative expense of $ 45 thousand in the Company’s consolidated statement of income for the year ended December 31, 2023. Under the acquisition method of accounting, the total purchase was allocated to net tangible and intangible assets based on their current estimated fair values on the date of acquisition. Of the total purchase price of $ 23.2 million, $ 6.0 million has been allocated to core deposit intangible included in other assets and is being amortized over seven years on a straight line basis. Goodwill of $ 5.9 million, which resulted from the acquisition, consists largely of the synergies and economies of scale expected from combining the operations of the Company and Peoples Federal Savings and Loan Bank. Of that total amount, none of the purchase price was deductible for tax purposes. The following table summarizes the consideration paid for Peoples Federal Savings and Loan Bank and the amounts of the assets acquired and liabilities assumed recognized at the acquisition date.
Fair Value of Consideration Transferred
(In Thousands)
Cash $ 9,806
Common Shares ( 500,426 shares) 13,446
Treasury stock repurchased ( 125 shares) ( 3 )
Total $ 23,249
Recognized amounts of identifiable assets acquired and liabilities assumed
Assets
Cash and cash equivalents $ 18,881
Other securities, at cost 1,271
Loans, net 101,755
Premises and equipment 1,906
Goodwill 5,924
Other assets 12,081
Total Assets Purchased $ 141,818
Liabilities
Deposits
Noninterest bearing $ 7,139
Interest bearing 104,719
Total deposits 111,858
Federal Home Loan Bank (FHLB) advances 896
Accrued expenses and other liabilities 5,815
Total Liabilities Assumed $ 118,569 The fair value of the assets acquired included loans with a fair value of $ 101.8 million and a weighted average life of 44.4 months. The gross principal and contractual interest due under the contracts was $ 116.1 million of which none was expected to be uncollectible. The fair value of building and land included in premises and equipment was written up $ 581 thousand with $ 597 thousand attributable to the buildings and is being amortized over the remaining life of each building. The combined average remaining life was 12.8 years. The fair value for certificates of deposit incorporated a valuation amount of $ 662 thousand which was amortized over 1.1 years. The fair value of Federal Home Loan Bank (FHLB) advances included a valuation amount of $ 69 thousand which is being amortized over 5.2 years. Changes in accretable yield, or income expected to be collected, are as follows:
2024 2023
(In Thousands) (In Thousands)
Beginning Balance $ 566 $ 798
Additions - 6
Accretion ( 231 ) ( 232 )
Reclassification from nonaccretable difference - -
Disposals - ( 6 )
Ending Balance $ 335 $ 566 On October 1, 2021, the Company acquired Perpetual Federal Savings Bank, (PFSB), a community bank with one full-service office in Urbana, Ohio. Shareholders of PFSB elected to receive either 1.7766 shares of FMAO stock or $ 41.20 per share in cash for each PFSB share owned, subject to adjustment based upon 1,833,999 shares of FMAO to be issued in the merger . PFSB had 2,470,032 shares outstanding on October 1, 2021. The share price of Farmers &amp; Merchants Bancorp, Inc. (FMAO) stock on October 1, 2021 was $ 22.40 . Total consideration for the acquisition was approximately $ 100.3 million consisting of $ 59.2 million in cash and $ 41.1 million in stock. Under the acquisition method of accounting, the total purchase was allocated to net tangible and intangible assets based on their current estimated fair values on the date of acquisition. Of the total purchase price of $ 100.3 million, $ 668 thousand has been allocated to core deposit intangible included in other assets and is being amortized over seven years on a straight line basis. Goodwill of $ 25.2 million, which resulted from the acquisition, consists largely of the synergies and economies of scale expected from combining the operations of the Company and Perpetual Federal Savings Bank. Of that total amount, none of the purchase price was deductible for tax purposes. Changes in accretable yield, or income expected to be collected, are as follows:
2024 2023
(In Thousands) (In Thousands)
Beginning Balance $ 2,795 $ 4,236
Additions - 39
Accretion ( 1,342 ) ( 1,480 )
Reclassification from nonaccretable difference - -
Disposals - -
Ending Balance $ 1,453 $ 2,795 On April 30, 2021, the Company acquired Ossian Financial Services, Inc., (OSFI), the bank holding company for Ossian State Bank, a community bank based in Ossian, Indiana. Ossian State Bank operated two full-service offices in the northeast Indiana communities of Ossian and Bluffton. Shareholders of OSFI received $ 67.71 in cash for each share. OSFI had 295,388 shares outstanding on April 30, 2021. Total consideration for the acquisition was approximately $ 20.0 million in cash. Under the acquisition method of accounting, the total purchase was allocated to net tangible and intangible assets based on their current estimated fair values on the date of acquisition. Of the total purchase price of $ 20.0 million, $ 980 thousand has been allocated to core deposit intangible included in other assets and is being amortized over seven years on a straight line basis. Goodwill of $ 7.9 million, which resulted from the acquisition, consists largely of the synergies and economies of scale expected from combining the operations of the Company and Ossian State Bank and is deductible for tax purposes over 15 years. Changes in accretable yield, or income expected to be collected, are as follows:
2024 2023
(In Thousands) (In Thousands)
Beginning Balance $ 294 $ 470
Additions - -
Accretion ( 175 ) ( 176 )
Reclassification from nonaccretable difference - -
Disposals ( 12 ) -
Ending Balance $ 107 $ 294 Changes in accretable yield, or income expected to be collected, for the acquisition of Bank of Geneva completed in 2019, are as follows:
2024 2023
(In Thousands) (In Thousands)
Beginning Balance $ 363 $ 785
Additions 1 11
Accretion ( 364 ) ( 433 )
Reclassification from nonaccretable difference - -
Disposals - -
Ending Balance $ - $ 363 The results of operations of Peoples Federal Savings and Loan Bank have been included in the Company’s consolidated financial statements since the acquisition date of October 1, 2022. The following table presents supplemental unaudited pro-forma information for the year ended December 31, 2022 as if the acquisition occurred on January 1, 2022. The pro-forma is not necessarily indicative of the results that would have occurred had the acquisition been consummated as of this date, nor is it intended to be a projection of future results.
2022
Summary of Operations
Net Interest Income - Before Provision for Credit Losses $ 90,754
Provision for Credit Losses and Unfunded* 4,513
Net Interest Income After Provision for Credit Losses 86,241
Noninterest Income 14,100
Noninterest Expense 58,105
Income Before Income Taxes 42,236
Income Taxes 8,141
Net Income $ 34,095
Basic and Diluted Earnings Per Share $ 2.51 The pro-forma information includes adjustments for interest income on loans, amortization of intangibles arising from the transaction, interest expense on deposits acquired, premises expense for the branches acquired and the related income tax effects. The acquisition of Bank of Geneva resulted in the recognition of $ 3.9 million in core deposit intangible assets, the acquisition of Ossian State Bank resulted in the recognition of $ 980 thousand in core deposits assets, the acquisition of Perpetual Federal Savings Bank resulted in the recognition of $ 668 thousand in core deposits and the acquisition of Peoples Federal Savings and Loan resulted in the recognition of $ 6.0 million in core deposits which are all being amortized over the remaining economic useful life of 7 years on a straight line basis. Core deposit intangible is included in other assets on the Company's consolidated balance sheets. The amortization expense for the years ended December 31, 2024, 2023 and 2022 was $ 1.7 , $ 1.7 and $ 1.0 million, respectively. Future amortization expense of core deposit intangible assets is as follows:
Geneva Ossian Perpetual Peoples Total
(In Thousands)
2025 $ 560 $ 140 $ 95 $ 861 $ 1,656
2026 - 140 95 861 1,096
2027 - 140 95 861 1,096
2028 - 47 73 861 981
2029 - - - 646 646
Total $ 560 $ 467 $ 358 $ 4,090 $ 5,475 On November 16, 2020, FM Investment Services, a division of the Bank, purchased the assets and clients of Adams County Financial Resources (ACFR), a full-service registered investment advisory firm located in Geneva, Indiana. As of November 30, 2020, ACFR had approximately $ 83 million of assets under management and over 450 clients. Total consideration for the purchase was $ 825 thousand which consisted of 40,049 shares of stock. Under the acquisition method of accounting, the total purchase is allocated to net tangible and intangible assets based on their current estimated fair values on the date of acquisition. Of the total purchase price of $ 825 thousand, $ 800 thousand has been allocated to customer list intangible, included in other assets, to be amortized over 6.5 years on a straight line basis. The customer list intangible amortization expense for the years ended December 31, 2024, 2023 and 2022 was $ 123 thousand for each of the three years presented. Future amortization expense of customer list intangible is as follows:
(In Thousands)
2025 $ 123
2026 123
2027 48
Total $ 2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ecurities</t>
        </is>
      </c>
      <c r="B4" s="4" t="inlineStr">
        <is>
          <t>Note 3 – Securities The amortized cost and fair value of securities, with gross unrealized gains and losses, follows:
(In Thousands)
2024
Gross Gross
Amortized Unrealized Unrealized Fair
Cost Gains Losses Value
Available-for-Sale:
U.S. Treasury $ 111,397 $ 17 $ ( 5,415 ) $ 105,999
U.S. Government agencies 144,660 - ( 9,494 ) 135,166
Mortgage-backed securities 133,268 17 ( 12,654 ) 120,631
State and local governments 69,159 28 ( 4,427 ) 64,760
Total available-for-sale securities $ 458,484 $ 62 $ ( 31,990 ) $ 426,556
(In Thousands)
2023
Gross Gross
Amortized Unrealized Unrealized Fair
Cost Gains Losses Value
Available-for-Sale:
U.S. Treasury $ 87,182 $ 1 $ ( 6,913 ) $ 80,270
U.S. Government agencies 140,960 - ( 12,738 ) 128,222
Mortgage-backed securities 94,061 - ( 11,929 ) 82,132
State and local governments 73,000 135 ( 5,281 ) 67,854
Total available-for-sale securities $ 395,203 $ 136 $ ( 36,861 ) $ 358,478 Investment securities will at times depreciate to an unrealized loss position. The Bank utilizes the following criteria to assess whether the unrealized loss requires an allowance for credit losses on investment securities. No one item by itself will necessarily signal that an allowance for credit losses on investment securities should be established. 1. The fair value of the security has significantly declined from book value. 2. A downgrade has occurred that lowered the credit rating to below investment grade (below Baa3 by Moody and BBB – by Standard and Poors.) 3. Dividends have been reduced or eliminated or scheduled interest payments have not been made. 4. Management does not possess both the intent and ability to hold the security for a period of time sufficient to allow for any anticipated recovery in fair value. If the unrealized loss is determined to be the result of a credit loss, the present value of the cash flows expected to be collected is compared to the amortized cost basis. If the present value of the cash flows expected to be collected is less than the amortized cost basis, a credit loss exists and an allowance for credit losses is recorded, limited by the amount that the fair value is less than the amortized cost basis. Adjustments to the allowance are recorded in the Company's consolidated statement of income as a component of the provision for credit losses. The table below is presented by category of security and length of time in a continuous loss position. The Company did not record an allowance for credit losses on its investment securities available for sale as the unrealized losses were attributed to changes in interest rates, not credit quality. Information pertaining to securities with gross unrealized losses at December 31, 2024 and 2023, aggregated by investment category and length of time that individual securities have been in a continuous loss position follows:
2024
(In Thousands) (In Thousands)
Less Than Twelve Months Twelve Months &amp; Over
Gross Gross
Unrealized Fair Unrealized Fair
Losses Value Losses Value
U.S. Treasury $ ( 467 ) $ 31,533 $ ( 4,948 ) $ 62,151
U.S. Government agencies - - ( 9,494 ) 131,335
Mortgage-backed securities ( 668 ) 51,236 ( 11,986 ) 66,877
State and local governments ( 224 ) 8,631 ( 4,203 ) 53,091
Total available-for-sales securities $ ( 1,359 ) $ 91,400 $ ( 30,631 ) $ 313,454
2023
(In Thousands) (In Thousands)
Less Than Twelve Months Twelve Months &amp; Over
Gross Gross
Unrealized Fair Unrealized Fair
Losses Value Losses Value
U.S. Treasury $ ( 4 ) $ 494 $ ( 6,909 ) $ 79,528
U.S. Government agencies - - ( 12,738 ) 128,222
Mortgage-backed securities ( 20 ) 4,372 ( 11,909 ) 77,759
State and local governments ( 2 ) 931 ( 5,279 ) 60,402
Total available-for-sales securities $ ( 26 ) $ 5,797 $ ( 36,835 ) $ 345,911 Unrealized losses on securities have not been recognized into income because the issuers’ bonds are of high credit quality, values have only been impacted by rate changes, and the Company has the intent and ability to hold the securities for the foreseeable future. The fair value is expected to recover as the bonds approach the maturity date. Sales of $ 22.0 million in 2023 generated gross realized losses for the year ended December 31, 2023 as presented below:
(In Thousands)
2024 2023 2022
Gross realized gains $ - $ - $ -
Gross realized losses - ( 891 ) -
Net realized losses $ - $ ( 891 ) $ -
Tax benefit related to net realized losses $ - $ ( 187 ) $ - The net realized loss on sales and related tax benefit is a reclassification out of accumulated other comprehensive loss. The net realized loss is included in net loss on sale of securities available-for-sale and the related tax benefit is included in income taxes in the consolidated statements of income. The amortized cost and fair value of debt securities at December 31, 2024, by contractual maturity, are shown below. Expected maturities will differ from contractual maturities because borrowers may have the right to call or prepay obligations with or without call or prepayment penalties.
(In Thousands)
Amortized
Cost Fair Value
One year or less $ 50,842 $ 50,047
After one year through five years 256,807 239,570
After five years through ten years 17,057 15,811
After ten years 510 497
Total $ 325,216 $ 305,925
Mortgage-backed securities 133,268 120,631
Total $ 458,484 $ 426,556 Investments with a carrying value and fair value of $ 221.9 million at December 31, 2024 and $ 194.1 million at December 31, 2023 were pledged to secure public deposits and securities sold under repurchase agreements. Investments with a carrying value of $ 29.9 million as of December 31, 2024, were pledged to the Federal Reserve's Discount Window to provide additional borrowing capacity. These investments were reallocated from the $ 61.7 million that were pledged to the Federal Reserve's Bank Term Funding Program (BTFP) at December 31, 2023. The BTFP was discontinued in March of 2024. The remaining investments pledged to BTFP were relea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4</t>
        </is>
      </c>
    </row>
    <row r="3">
      <c r="A3" s="3" t="inlineStr">
        <is>
          <t>Receivables [Abstract]</t>
        </is>
      </c>
      <c r="B3" s="4" t="inlineStr">
        <is>
          <t xml:space="preserve"> </t>
        </is>
      </c>
    </row>
    <row r="4">
      <c r="A4" s="4" t="inlineStr">
        <is>
          <t>Loans</t>
        </is>
      </c>
      <c r="B4" s="4" t="inlineStr">
        <is>
          <t xml:space="preserve">Note 4 - Loans The Company had $ 3.0 million in loans held for sale at December 31, 2024 as compared to $ 1.6 million in loans held for sale at December 31, 2023. Loans at December 31 are summarized below:
(In Thousands)
Loans: 2024 2023
Consumer Real Estate $ 520,114 $ 521,895
Agricultural Real Estate 216,401 223,791
Agricultural 152,080 132,560
Commercial Real Estate 1,310,811 1,337,766
Commercial and Industrial 275,152 254,935
Consumer 63,009 79,591
Other 24,978 30,136
2,562,545 2,580,674
Less: Net deferred loan fees and costs and other* ( 676 ) 517
2,561,869 2,581,191
Less: Allowance for credit losses ( 25,826 ) ( 25,024 )
Loans - Net $ 2,536,043 $ 2,556,167 *This chart contains fair value adjustments to the basis of derivatives in the amount of $ 1.1 million and $ 2.7 million at December 31, 2024 and December 31, 2023, respectively. Following are the characteristics and underwriting criteria for each major type of loan the Bank offers: Consumer Real Estate: Purchase, refinance, or equity financing of one to four family owner occupied dwelling. Success in repayment is subject to borrower’s income, debt level, character in fulfilling payment obligations, employment, and others. Agricultural Real Estate: Purchase of farm real estate or for permanent improvements to the farm real estate. Cash flow from the farm operation is the repayment source and is therefore subject to the financial success of the farm operation. Agricultural: Loans for the production and housing of crops, fruits, vegetables, and livestock or to fund the purchase or re-finance of capital assets such as machinery and equipment and livestock. The production of crops and livestock is especially vulnerable to commodity prices and weather. The vulnerability to commodity prices is offset by the farmer’s ability to hedge their position by the use of the future contracts. The risk related to weather is often mitigated by requiring crop insurance. Commercial Real Estate: Construction, purchase, and refinance of business purpose real estate. Risks include potential construction delays and overruns, vacancies, collateral value subject to market value fluctuations, interest rate, market demands, borrower’s ability to repay in orderly fashion, and others. The Bank does employ stress testing on higher balance loans to mitigate risk by ensuring the customer’s ability to repay in a changing rate environment before granting loan approval. Commercial and Industrial: Loans to proprietorships, partnerships, or corporations to provide temporary working capital and seasonal loans as well as long term loans for capital asset acquisition. Risks include adequacy of cash flow, reasonableness of projections, financial leverage, economic trends, management ability and estimated capital expenditures during the fiscal year. The Bank does employ stress testing on higher balance loans to mitigate risk by ensuring the customer's ability to repay in a changing rate environment before granting loan approval. Consumer: Funding for individual and family purposes. Success in repayment is subject to borrower’s income, debt level, character in fulfilling payment obligations, employment, and other factors. Other: Primarily funds public improvements in the Bank’s service area. Repayment ability is based on the continuance of the taxation revenue as the source of repayment. The following is a maturity schedule by major category of loans excluding fair value adjustments at December 31, 2024:
(In Thousands)
After One After Five
Within Year Within Years Within After
One Year Five Years Fifteen Years Fifteen Years Total
Consumer Real Estate $ 19,180 $ 25,777 $ 156,930 $ 320,327 $ 522,214
Agricultural Real Estate 6,490 7,715 65,320 137,074 216,599
Agricultural 82,568 55,905 8,888 4,741 152,102
Commercial Real Estate 138,177 403,661 565,194 203,829 1,310,861
Commercial and Industrial 127,540 83,964 63,867 148 275,519
Consumer 2,274 50,750 10,138 41 63,203
Other 77 956 23,949 - 24,982
$ 376,306 $ 628,728 $ 894,286 $ 666,160 $ 2,565,480 The distribution of fixed rate loans and variable rate loans by major loan category is as follows as of December 31, 2024:
(In Thousands)
Fixed Variable
Rate Rate
Consumer Real Estate $ 305,062 $ 215,052
Agricultural Real Estate 118,808 97,593
Agricultural 54,099 97,981
Commercial Real Estate 934,197 376,614
Commercial and Industrial 148,542 126,610
Consumer 62,977 32
Other 15,270 9,708 Variable rate loans that have reached ceiling or floor limits are reported as fixed rate loans until such time as their rates adjust away from those limits. Other loans are included in the commercial and industrial category for the remainder of the tables in this Note 4, unless specifically noted separately. The following table represents the contractual aging of the recorded investment in past due loans by portfolio classification of loans as of December 31, 2024 and 2023, net of deferred loan fees and costs:
(In Thousands)
December 31, 2024 30-59 Days 60-89 Days Greater Than Total Current Total
Consumer Real Estate $ 2,533 $ 547 $ 559 $ 3,639 $ 516,753 $ 520,392
Agricultural Real Estate 651 - - 651 215,486 216,137
Agricultural 44 - 79 123 152,258 152,381
Commercial Real Estate 54 141 360 555 1,307,906 1,308,461
Commercial and Industrial 122 5 57 184 299,613 299,797
Consumer 365 19 62 446 63,181 63,627
Total $ 3,769 $ 712 $ 1,117 $ 5,598 $ 2,555,197 $ 2,560,795
(In Thousands)
December 31, 2023 30-59 Days 60-89 Days Greater Than Total Current Total
Consumer Real Estate $ 1,914 $ 137 $ 670 $ 2,721 $ 519,187 $ 521,908
Agricultural Real Estate - 3,429 55 3,484 219,995 223,479
Agricultural - 1,132 2,977 4,109 128,654 132,763
Commercial Real Estate 380 - 255 635 1,334,440 1,335,075
Commercial and Industrial 145 - 199 344 284,550 284,894
Consumer 218 37 26 281 80,072 80,353
Total $ 2,657 $ 4,735 $ 4,182 $ 11,574 $ 2,566,898 $ 2,578,472 The following tables present the recorded investment in nonaccrual loans by portfolio class of loans as of December 31, 2024 and December 31, 2023:
(In Thousands)
December 31, 2024
Nonaccrual Loans Past
With No Due Over
Allowance 89 Days
for Credit Loss Nonaccrual Still Accruing
Consumer Real Estate $ 1,637 $ 2,369 $ -
Agricultural Real Estate 130 130 -
Agricultural 90 90 -
Commercial Real Estate 360 360 -
Commercial &amp; Industrial 57 57 -
Consumer 118 118 -
Total $ 2,392 $ 3,124 $ -
(In Thousands)
December 31, 2023
Nonaccrual Loans Past
With No Due Over
Allowance 89 Days
for Credit Loss Nonaccrual Still Accruing
Consumer Real Estate $ 1,006 $ 1,190 $ -
Agricultural Real Estate 15,949 15,949 -
Agricultural 4,671 4,671 -
Commercial Real Estate 254 254 -
Commercial &amp; Industrial 198 198 -
Consumer 91 91 -
Total $ 22,169 $ 22,353 $ - Interest income on nonaccrual loans, recognized on a cash basis, was $ 93 thousand and $ 338 thousand for the years ended December 31, 2024 and 2023, respectively. The Bank uses a nine tier risk rating system to grade its loans. The grade of a loan may change during the life of the loan. The risk ratings are described as follows. 1. Zero (0) Unclassified. Any loan which has not been assigned a classification. 2. One (1) Excellent. Credit to premier customers having the highest credit rating based on an extremely strong financial condition, which compares favorably with industry standards (upper quartile of RMA ratios). Financial statements indicate a sound earnings and financial ratio trend for several years with satisfactory profit margins and excellent liquidity exhibited. Prime credits may also be borrowers with loans fully secured by highly liquid collateral such as traded stocks, bonds, certificates of deposit, savings account, etc. No credit or collateral exceptions exist, and the loan adheres to The Bank's loan policy in every respect. Financing alternatives would be readily available and would qualify for unsecured credit. This rate is summarized by high liquidity, minimum risk, strong ratios, and low handling costs. 3. Two (2) Good. Desirable loans of somewhat less stature than rate 1, but with strong financial statements. Loan supported by financial statements containing strong balance sheets and a history of profitability. Probability of serious financial deterioration is unlikely. Possessing a sound repayment source (and a secondary source), which would allow repayment in a reasonable period of time. Individual loans backed by liquid personal assets, established history and unquestionable character. 4. Three (3) Satisfactory. Satisfactory loans of average or slightly above average risk – having some deficiency or vulnerability to changing economic conditions, but still fully collectible. Projects should normally demonstrate acceptable debt service coverage. There may be some weakness but with offsetting features of other support readily available. Loans that are meeting the terms of repayment. Loans may be rated 3 when there is no recent information on which to base a current risk evaluation and the following conditions apply: At inception, the loan was properly underwritten and did not possess an unwarranted level of credit risk; a. At inception, the loan was secured with collateral possessing a loan-to-value adequate to protect The Bank from loss; b. The loan exhibited two or more years of satisfactory repayment with a reasonable reduction of the principal balance; c. During the period that the loan has been outstanding, there has been no evidence of any credit weakness. Some examples of weakness include slow payment, lack of cooperation by the borrower, breach of loan covenants, or the business is in an industry which is known to be experiencing problems. If any of these credit weaknesses is observed, a lower risk rating is warranted. 5. Four (4) Satisfactory / Monitored. A “4” (Satisfactory/Monitored) risk rating may be established for a loan considered satisfactory but which is of average credit risk due to financial weakness or uncertainty. The loans warrant a higher than average level of monitoring to ensure that weaknesses do not advance. The level of risk in Satisfactory/Monitored classification is considered acceptable and within normal underwriting guidelines, so long as the loan is given management supervision. 6. Five (5) Special Mention. Loans that possess some credit deficiency or potential weakness which deserve close attention, but which do not yet warrant substandard classification. Such loans pose unwarranted financial risk that, if not corrected, could weaken the loan and increase risk in the future. The key distinctions of a 5 (Special Mention) classification are that (1) it is indicative of an unwarranted level of risk, and (2) weaknesses are considered “potential” versus “defined” impairments to the primary source of loan repayment and collateral. 7. Six (6) Substandard. One or more of the following characteristics may be exhibited in loans classified substandard: a. Loans which possess a defined credit weakness and the likelihood that a loan will be paid from the primary source are uncertain. Financial deterioration is underway and very close attention is warranted to ensure that the loan is collected without loss. b. Loans are inadequately protected by the current net worth and paying capacity of the borrower. c. The primary source of repayment is weakened, and The Bank is forced to rely on a secondary source of repayment such as collateral liquidation or guarantees. d. Loans are characterized by the distinct possibility that The Bank will sustain some loss if deficiencies are not corrected. e. Unusual courses of action are needed to maintain a high probability of repayment. f. The borrower is not generating enough cash flow to repay loan principal; however, continues to make interest payments. g. The lender is forced into a subordinate position or unsecured collateral position due to flaws in documentation. h. Loans have been restructured so that payment schedules, terms and collateral represent concessions to the borrower when compared to the normal loan terms. i. The lender is seriously contemplating foreclosure or legal action due to the apparent deterioration in the loan j. There is significant deterioration in the market conditions and the borrower is highly vulnerable to these conditions. 8. Seven (7) Doubtful. One or more of the following characteristics may be exhibited in loans classified Doubtful: a. Loans have all of the weaknesses of those classified as Substandard. Additionally, however, these weaknesses make collection or liquidation in full based on existing conditions improbable. b. The primary source of repayment is gone, and there is considerable doubt as to the quality of the secondary source of repayment. c. The possibility of loss is high, but, because of certain important pending factors which may strengthen the loan, loss classification is deferred until its exact status is known. A Doubtful classification is established deferring the realization of the loss. 9. Eight (8) Loss. Loans are considered uncollectable and of such little value that continuing to carry them as assets on the institution’s financial statements is not feasible. Loans will be classified Loss when it is neither practical nor desirable to defer writing off or reserving all or a portion of a basically worthless asset, even though partial recovery may be possible at some time in the future. The following table reflects the risk category of loans by portfolio class based on the most recent analysis performed as of December 31, 2024 and 2023 based on year of origination:
(In Thousands)
Term Loans Amortized Cost Basis by Origination Year
Revolving Revolving
Loans Loans
Term Amortized Converted Grand
2024 2023 2022 2021 2020 Prior Total Cost Basis to Term Total
Consumer Real Estate
Risk Rating
Pass (1-4) $ 40,257 $ 64,316 $ 79,503 $ 89,800 $ 74,996 $ 106,007 $ 454,879 $ 61,097 $ 237 $ 516,213
Special Mention (5) - - 37 551 - 119 707 19 - 726
Substandard (6) 143 239 529 786 465 1,040 3,202 236 15 3,453
Doubtful (7) - - - - - - - - - -
Total Consumer Real Estate $ 40,400 $ 64,555 $ 80,069 $ 91,137 $ 75,461 $ 107,166 $ 458,788 $ 61,352 $ 252 $ 520,392
Gross charge-offs YTD $ - $ - $ - $ - $ - $ 13 $ 13 $ - $ - $ 13
Agricultural Real Estate
Risk Rating
Pass (1-4) $ 23,817 $ 28,088 $ 34,469 $ 22,983 $ 23,639 $ 76,964 $ 209,960 $ 92 $ - $ 210,052
Special Mention (5) - - - - - 13 13 - - 13
Substandard (6) 5,696 - 371 - - 5 6,072 - - 6,072
Doubtful (7) - - - - - - - - - -
Total Agricultural Real Estate $ 29,513 $ 28,088 $ 34,840 $ 22,983 $ 23,639 $ 76,982 $ 216,045 $ 92 $ - $ 216,137
Gross charge-offs YTD $ - $ - $ - $ - $ - $ - $ - $ - $ - $ -
Agricultural
Risk Rating
Pass (1-4) $ 14,915 $ 10,500 $ 14,381 $ 5,616 $ 3,204 $ 3,911 $ 52,527 $ 98,283 $ - $ 150,810
Special Mention (5) - 13 - 8 - - 21 30 - 51
Substandard (6) - 21 - - 29 - 50 1,470 - 1,520
Doubtful (7) - - - - - - - - - -
Total Agricultural $ 14,915 $ 10,534 $ 14,381 $ 5,624 $ 3,233 $ 3,911 $ 52,598 $ 99,783 $ - $ 152,381
Gross charge-offs YTD $ - $ - $ - $ - $ - $ - $ - $ - $ - $ -
(In Thousands)
Term Loans Amortized Cost Basis by Origination Year
Revolving Revolving
Loans Loans
Term Amortized Converted Grand
2024 2023 2022 2021 2020 Prior Total Cost Basis to Term Total
Commercial Real Estate
Risk Rating
Pass (1-4) $ 128,608 $ 200,192 $ 413,106 $ 218,309 $ 110,435 $ 188,239 $ 1,258,889 $ - $ - $ 1,258,889
Special Mention (5) - - 12,590 - 1,352 753 14,695 - - 14,695
Substandard (6) - 34,299 - - - 578 34,877 - - 34,877
Doubtful (7) - - - - - - - - -
Total Commercial Real Estate $ 128,608 $ 234,491 $ 425,696 $ 218,309 $ 111,787 $ 189,570 $ 1,308,461 $ - $ - $ 1,308,461
Gross charge-offs YTD $ - $ - $ - $ - $ - $ 15 $ 15 $ - $ - $ 15
Commercial &amp; Industrial
Risk Rating
Pass (1-4) $ 31,933 $ 54,581 $ 39,665 $ 15,047 $ 13,480 $ 1,294 $ 156,000 $ 113,446 $ 222 $ 269,668
Special Mention (5) - 137 - 188 26 416 767 459 - 1,226
Substandard (6) 39 348 29 - - 28 444 3,481 - 3,925
Doubtful (7) - - - - - - - - - -
Total Commercial &amp; Industrial $ 31,972 $ 55,066 $ 39,694 $ 15,235 $ 13,506 $ 1,738 $ 157,211 $ 117,386 $ 222 $ 274,819
Gross charge-offs YTD $ - $ - $ - $ 101 $ - $ 101 $ - $ 5 $ 106
Other
Risk Rating
Pass (1-4) $ - $ - $ - $ 15,829 $ 5,068 $ 4,081 $ 24,978 $ - $ - $ 24,978
Special Mention (5) - - - - - - - - - -
Substandard (6) - - - - - - - - - -
Doubtful (7) - - - - - - - - - -
Total Other $ - $ - $ - $ 15,829 $ 5,068 $ 4,081 $ 24,978 $ - $ - $ 24,978
Gross charge-offs YTD $ - $ - $ - $ - $ - $ - $ - $ - $ - $ -
(In Thousands)
Term Loans Amortized Cost Basis by Origination Year
Revolving Revolving
Loans Loans
Term Amortized Converted Grand
2023 2022 2021 2020 2019 Prior Total Cost Basis to Term Total
Consumer Real Estate
Risk Rating
Pass (1-4) $ 77,298 $ 88,695 $ 90,139 $ 82,680 $ 32,302 $ 94,294 $ 465,408 $ 52,904 $ - $ 518,312
Special Mention (5) 1,228 40 - - - 134 1,402 - - 1,402
Substandard (6) - 261 558 163 246 952 2,180 14 - 2,194
Doubtful (7) - - - - - - - - - -
Total Consumer Real Estate $ 78,526 $ 88,996 $ 90,697 $ 82,843 $ 32,548 $ 95,380 $ 468,990 $ 52,918 $ - $ 521,908
Gross charge-offs YTD $ - $ - $ - $ - $ - $ - $ - $ - $ - $ -
Agricultural Real Estate
Risk Rating
Pass (1-4) $ 30,504 $ 37,199 $ 25,168 $ 25,874 $ 18,456 $ 68,651 $ 205,852 $ 97 $ - $ 205,949
Special Mention (5) - 861 14 - 149 359 1,383 - - 1,383
Substandard (6) - - 12,196 186 259 3,506 16,147 - - 16,147
Doubtful (7) - - - - - - - - - -
Total Agricultural Real Estate $ 30,504 $ 38,060 $ 37,378 $ 26,060 $ 18,864 $ 72,516 $ 223,382 $ 97 $ - $ 223,479
Gross charge-offs YTD $ - $ - $ - $ - $ - $ - $ - $ - $ - $ -
Agricultural
Risk Rating
Pass (1-4) $ 17,787 $ 20,330 $ 8,356 $ 4,476 $ 3,856 $ 1,880 $ 56,685 $ 69,824 $ - $ 126,509
Special Mention (5) 38 621 112 - - - 771 330 - 1,101
Substandard (6) 514 634 2,009 498 - - 3,655 1,498 - 5,153
Doubtful (7) - - - - - - - - - -
Total Agricultural $ 18,339 $ 21,585 $ 10,477 $ 4,974 $ 3,856 $ 1,880 $ 61,111 $ 71,652 $ - $ 132,763
Gross charge-offs YTD $ - $ - $ - $ - $ - $ - $ - $ - $ - $ -
(In Thousands)
Term Loans Amortized Cost Basis by Origination Year
Revolving Revolving
Loans Loans
Term Amortized Converted Grand
2023 2022 2021 2020 2019 Prior Total Cost Basis to Term Total
Commercial Real Estate
Risk Rating
Pass (1-4) $ 224,232 $ 438,716 $ 245,273 $ 122,656 $ 136,225 $ 99,378 $ 1,266,480 $ - $ - $ 1,266,480
Special Mention (5) 34,864 9,100 - 10,793 626 12,342 67,725 - - 67,725
Substandard (6) - - - - - 795 795 - - 795
Doubtful (7) - - - 75 - - 75 - - 75
Total Commercial Real Estate $ 259,096 $ 447,816 $ 245,273 $ 133,524 $ 136,851 $ 112,515 $ 1,335,075 $ - $ - $ 1,335,075
Gross charge-offs YTD $ - $ - $ - $ - $ - $ - $ - $ - $ - $ -
Commercial &amp; Industrial
Risk Rating
Pass (1-4) $ 56,224 $ 51,663 $ 24,876 $ 20,071 $ 2,142 $ 932 $ 155,908 $ 90,018 $ - $ 245,926
Special Mention (5) 716 69 211 146 437 357 1,936 6,016 - 7,952
Substandard (6) 74 454 - - 31 17 576 122 - 698
Doubtful (7) - - - 182 - - 182 - - 182
Total Commercial &amp; Industrial $ 57,014 $ 52,186 $ 25,087 $ 20,399 $ 2,610 $ 1,306 $ 158,602 $ 96,156 $ - $ 254,758
Gross charge-offs YTD $ - $ - $ - $ 565 $ - $ - $ 565 $ - $ - $ 565
Other
Risk Rating
Pass (1-4) $ 2,810 $ - $ 16,761 $ 5,790 $ 445 $ 4,330 $ 30,136 $ - $ - $ 30,136
Special Mention (5) - - - - - - - - - -
Substandard (6) - - - - - - - - - -
Doubtful (7) - - - - - - - - - -
Total Other $ 2,810 $ - $ 16,761 $ 5,790 $ 445 $ 4,330 $ 30,136 $ - $ - $ 30,136
Gross charge-offs YTD $ - $ - $ - $ - $ - $ - $ - $ - $ - $ - The following tables presents payment performance as of December 31, 2024 and 2023 by year of origination:
(In Thousands)
Term Loans Amortized Cost Basis by Origination Year
Revolving
Loans
Term Amortized Grand
2024 2023 2022 2021 2020 Prior Total Cost Basis Total
Consumer
Payment Performance
Performing $ 13,437 $ 13,521 $ 27,264 $ 5,917 $ 2,310 $ 582 $ 63,031 $ 477 $ 63,508
Nonperforming 40 - 40 35 4 - 119 - 119
Total Consumer $ 13,477 $ 13,521 $ 27,304 $ 5,952 $ 2,314 $ 582 $ 63,150 $ 477 $ 63,627
Gross charge-offs YTD $ 201 $ 69 $ 62 $ 14 $ - $ - $ 346 $ - $ 346
(In Thousands)
Term Loans Amortized Cost Basis by Origination Year
Revolving
Loans
Term Amortized Grand
2023 2022 2021 2020 2019 Prior Total Cost Basis Total
Consumer
Payment Performance
Performing $ 21,511 $ 40,729 $ 10,666 $ 5,006 $ 1,825 $ 480 $ 80,217 $ 44 $ 80,261
Nonperforming 26 58 - 6 - 2 92 - 92
Total Consumer $ 21,537 $ 40,787 $ 10,666 $ 5,012 $ 1,825 $ 482 $ 80,309 $ 44 $ 80,353
Gross charge-offs YTD $ 236 $ 51 $ 100 $ 38 $ - $ - $ 425 $ - $ 425 The following table presents collateral-dependent loans grouped by collateral as of December 31, 2024 and 2023:
(In Thousands)
Collateral
Dependent Loans
December 31, 2024 December 31, 2023
Consumer Real Estate $ 2,384 $ 1,518
Agricultural Real Estate 125 15,888
Agricultural 50 4,998
Commercial Real Estate 360 255
Commercial &amp; Industrial 28 17
Consumer 41 -
Total $ 2,988 $ 22,676 Information about impaired loans as of and for the year ended December 31, 2022 is as follows:
(In Thousands)
2022
Average investment in impaired loans $ 10,710
Interest income recognized on impaired loans $ 361
Interest income recognized on a cash basis on impaired $ 97 The Bank had approximately $ 3.6 million of its impaired loans classified as modifications to borrowers experiencing financial difficulty as of December 31, 2022. Under ASC 310-40, TDRs were eliminated from being classified as such for 2023 and were no longer be reported as such. Modification programs focused on payment pattern changes and/or modified maturity dates with most receiving a combination of the two concessions. The modifications did no t result in the contractual forgiveness of principal. No modifications to borrowers experiencing financial difficulty were made during 2024. During 2023, one new loan was considered a modification to a borrower experiencing financial difficulty. The modification consisted of refinancing at a higher balance to a borrower experiencing financial difficulty that would not have otherwise been granted to a borrower. The amount of new money increase to the loan balance was $ 411 thousand. This loan was subsequently paid off during 2023.
December 31, 2024 December 31, 2023
(In Thousands) (In Thousands)
Modified Loans for Borrowers Experiencing Financial Difficulty Number of Pre- Post- Troubled Debt Restructurings Number of Pre- Post-
Commercial Real Estate - $ - $ - Commercial Real Estate 1 $ 1,024 $ 1,024 For the years ended December 31, 2024 and 2023, there were no modifications to borrowers experiencing financial difficulty that subsequently defaulted after modification. The Bank applies a measurement incorporating the present value of expected future cash flows discounted at the loan's effective rate of interest or the fair value of collateral if the loan is collateral dependent. To determine the fair value of collateral, collateral asset values securing an impaired loan are periodically evaluated. Maximum time of re-evaluation is every 12 months for chattels and titled vehicles and every two years for real estate. In this process, third party evaluations are obtained and heavily relied upon. Until such time that updated appraisals are received, the Bank may discount the collateral value used. The Bank uses the following guidelines as stated in policy to determine when to realize a charge-off, whether a partial or full loan balance. A charge down in whole or in part is realized when unsecured consumer loans, credit card credits and overdraft lines of credit reach 90 days delinquency. At 90 days delinquent, secured consumer loans are charged down to the value of the collateral, if repossession of the collateral is assured and/or in the process of repossession. Consumer mortgage loan deficiencies are charged down upon the sale of the collateral or sooner upon the recognition of collateral deficiency. A broker's price opinion or appraisal will be completed on all home loans in litigation and any deficiency will be charged off before reaching 150 days delinquent. Commercial and agricultural credits are charged down/allocated at 120 days delinquency, unless an established and approved work-out plan is in place or litigation of the credit will likely result in recovery of the loan balance. Upon notification of bankruptcy, unsecured debt is charged off. Additional charge-off may be realized as further unsecured positions are recognized. As of December 31, 2024, the Company had no foreclosed residential real estate property obtained by physical possession and $ 890 thousand of consumer real estate loans secured by residential real estate properties for which foreclosure proceedings were in process according to local jurisdictions. This compares to the Company having no foreclosed residential real estate property obtained by physical possession and $ 679 thousand of consumer real estate loans secured by residential real estate properties for which foreclosure proceedings were in process according to local jurisdictions as of December 31, 2023. On January 1, 2023, the Company adopted Accounting Standards Update ("ASU") No. 2016-13 - "Financial Instruments - Credit Losses (Topic 326): Measurement of Credit Losses on Financial Instruments" and implemented the current expected credit losses accounting standard. As a result, the Company recorded a one-time adjustment from equity into the allowance for credit losses and unfunded commitment liability in the amount of $ 4.5 million, or $ 3.4 million, net of tax. Allowance for Credit Losses (ACL) has a direct impact on the provision expense. An increase in the ACL is funded through recoveries and provision expense. The Company segregates its allowance into two reserves: The Allowance for Credit Losses (ACL) and the Allowance for Unfunded Loan Commitments and Letters of Credit (AULC). When combined, these reserves constitute the total Current Expected Credit Losses (CECL). Additional analysis related to the allowance for credit losses as of December 31, 2024 and 2023 is as follows:
(In Thousands)
Consumer Agricultural Agricultural Commercial Commercial Consumer Total
2024
ALLOWANCE FOR CREDIT LOSSES
Beginning balance $ 3,581 $ 312 $ 336 $ 17,400 $ 2,093 $ 1,302 $ 25,024
Provision for (recovery of) credit ( 31 ) 583 ( 52 ) ( 834 ) 1,411 ( 133 ) 944
Charge-offs ( 13 ) - - ( 15 ) ( 106 ) ( 346 ) ( 480 )
Recoveries 6 - 1 9 133 189 338
Ending Balance $ 3,543 $ 895 $ 285 $ 16,560 $ 3,531 $ 1,012 $ 25,826
(In Thousands)
Unfunded
2024
ALLOWANCE FOR UNFUNDED LOAN COMMITMENTS AND LETTERS OF CREDIT
Beginning balance $ 2,212
Provision for (recovery of) credit losses - off balance sheet ( 671 )
Charge-offs -
Recoveries -
Ending Balance $ 1,541
(In Thousands)
Consumer Agricultural Agricultural Commercial Commercial Consumer Total
2023
ALLOWANCE FOR CREDIT LOSSES
Beginning balance $ 998 $ 349 $ 751 $ 11,924 $ 5,382 $ 909 $ 20,313
Adoption of ASU 2016-13 2,874 ( 166 ) ( 650 ) 3,501 ( 2,165 ) 170 3,564
Provision for (recovery of) credit ( 326 ) 24 225 1,967 ( 643 ) 451 1,698
Charge-offs - - - - ( 565 ) ( 425 ) ( 990 )
Recoveries 35 105 10 8 84 197 439
Ending Balance $ 3,581 $ 312 $ 336 $ 17,400 $ 2,093 $ 1,302 $ 25,024
(In Thousands)
Unfunded
2023
ALLOWANCE FOR UNFUNDED LOAN COMMITMENTS AND LETTERS OF CREDIT
Beginning balance $ 1,262
Adoption of ASU 2016-13 904
Provision for (recovery of) credit losses - off balance sheet 46
Charge-offs -
Recoveries -
Ending Balance $ 2,2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 xml:space="preserve">Note 5 – Premises and Equipment The major categories of banking premises and equipment and accumulated depreciation at December 31 are summarized below:
(In Thousands)
2024 2023
Land $ 6,803 $ 6,838
Buildings (useful life 15 - 39 years) 41,306 40,831
Furnishings (useful life 3 - 15 years) 31,378 30,425
79,487 78,094
Less: Accumulated depreciation ( 45,659 ) ( 42,304 )
Premises and Equipment (Net) $ 33,828 $ 35,790 Depreciation expense for the years ended December 31, 2024, 2023 and 2022 amounted to $ 3.8 , $ 3.4 and $ 2.7 million, respectively. At the end of 2023, construction in progress was $ 8 thousand for a new Loan Production Office (LPO) which was operational in December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6 - Leases The Bank leases space for retail branches, LPOs and ATMs. Our leases have remaining lease terms of 3 months to just under 14 years , some of which may include options to renew the leases and some of which may include options to terminate the leases prior to the end date of the lease term. The Bank does receive rental income for the leasing of available space. The below tables provide information on the Bank’s operating leases:
(In Thousands)
December 31, 2024 December 31, 2023 December 31, 2022
Operating lease cost (1) $ 979 $ 540 $ 244
Operating cash flows (2) $ 42 $ 45 $ 26
(1) Included in net occupancy expense on Company's consolidated statement of income
(2) Included in customer service fees on Company's consolidated statement of income
(In Thousands)
December 31, 2024 December 31, 2023
Operating lease assets (1) $ 6,403 $ 5,918
Operating lease liabilities (2) $ 6,403 $ 5,918
(1) Included in other assets on Company's consolidated balance sheets
(2) Included in accrued interest and other liabilities on Company's consolidated balance sheets Operating lease term and discount rates of our lessee arrangements at December 31, 2024 and 2023 were as follows:
December 31, 2024 December 31, 2023
Weighted average remaining lease term (years) 11.07 9.78
Weighted average discount rate 5.49 % 4.34 % The future lease payments based on maturity for our lessee liability arrangements at December 31, 2024 are as follows:
(In Thousands)
2025 $ 987
2026 953
2027 911
2028 833
2029 774
2030 and thereafter 3,291
Total future lease payments $ 7,749
Less: interest 1,346
Present value of operating lease liability arrangements $ 6,4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t>
        </is>
      </c>
      <c r="B1" s="2" t="inlineStr">
        <is>
          <t>12 Months Ended</t>
        </is>
      </c>
    </row>
    <row r="2">
      <c r="B2" s="2" t="inlineStr">
        <is>
          <t>Dec. 31, 2024</t>
        </is>
      </c>
    </row>
    <row r="3">
      <c r="A3" s="3" t="inlineStr">
        <is>
          <t>Transfers and Servicing [Abstract]</t>
        </is>
      </c>
      <c r="B3" s="4" t="inlineStr">
        <is>
          <t xml:space="preserve"> </t>
        </is>
      </c>
    </row>
    <row r="4">
      <c r="A4" s="4" t="inlineStr">
        <is>
          <t>Servicing</t>
        </is>
      </c>
      <c r="B4" s="4" t="inlineStr">
        <is>
          <t xml:space="preserve">Note 7 - Servicing Loans serviced for others are not included in the accompanying Company's consolidated balance sheets. The unpaid principal balances of 1-4 family real estate loans serviced for others were $ 364.3 and $ 367.8 million at December 31, 2024 and 2023, respectively. Unpaid principal balances of agricultural real estate loans serviced for others were $ 141.9 million at December 31, 2024 and $ 135.8 million at December 31, 2023. The balance of capitalized servicing rights at December 31, 2024 and 2023 for 1-4 family real estate loans, was $ 3.5 million each year. Agricultural real estate loan servicing rights, established in 2023, were $ 2.2 million at December 31, 2024 and 2023. The capitalized addition of servicing rights is included in loan servicing income on the Company's consolidated statement of income. The fair value of the capitalized servicing rights for 1-4 family real estate loans as of December 31, 2024 and 2023 was $ 4.8 million and $ 5.5 million, respectively. Capitalized servicing rights for agricultural real estate loans had a fair value of $ 2.7 million and $ 2.6 million as of December 31, 2024 and 2023. The valuations were completed by stratifying the loans into like groups based on loan type and term. Impairment was measured by estimating the fair value of each stratum, taking into consideration an estimated level of prepayment based upon current market conditions. An average constant prepayment rate for 1-4 family real estate loans of 6.1 % and 6.3 % were utilized for 2024 and 2023, respectively. In 2024, two 1-4 family real estate strata, which included 82 of the total 3,677 loans, were slightly below the carrying value using a discount yield of 5.98 % which resulted in the need to establish a $ 2 thousand valuation allowance. The carrying value of 10 agricultural real estate strata, which included 33 of the total 619 loans, using an approximate discount rate of 8.62 % were lower than fair value requiring a $ 95 thousand valuation allowance to be established. The following summarizes servicing rights capitalized and amortized during each year:
(In Thousands)
2024 2023
Beginning of Year $ 5,655 $ 3,549
Capitalized Additions 826 2,710
Amortization ( 728 ) ( 604 )
Ending Balance, December 31 5,753 5,655
Valuation Allowance ( 97 ) ( 7 )
Servicing Rights net, December 31 $ 5,656 $ 5,6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174855</v>
      </c>
      <c r="C3" s="6" t="n">
        <v>140917</v>
      </c>
    </row>
    <row r="4">
      <c r="A4" s="4" t="inlineStr">
        <is>
          <t>Federal funds sold</t>
        </is>
      </c>
      <c r="B4" s="5" t="n">
        <v>1496</v>
      </c>
      <c r="C4" s="5" t="n">
        <v>1284</v>
      </c>
    </row>
    <row r="5">
      <c r="A5" s="4" t="inlineStr">
        <is>
          <t>Total cash and cash equivalents</t>
        </is>
      </c>
      <c r="B5" s="5" t="n">
        <v>176351</v>
      </c>
      <c r="C5" s="5" t="n">
        <v>142201</v>
      </c>
    </row>
    <row r="6">
      <c r="A6" s="4" t="inlineStr">
        <is>
          <t>Interest-bearing time deposits</t>
        </is>
      </c>
      <c r="B6" s="5" t="n">
        <v>2482</v>
      </c>
      <c r="C6" s="5" t="n">
        <v>2740</v>
      </c>
    </row>
    <row r="7">
      <c r="A7" s="4" t="inlineStr">
        <is>
          <t>Securities - available-for-sale</t>
        </is>
      </c>
      <c r="B7" s="5" t="n">
        <v>426556</v>
      </c>
      <c r="C7" s="5" t="n">
        <v>358478</v>
      </c>
    </row>
    <row r="8">
      <c r="A8" s="4" t="inlineStr">
        <is>
          <t>Other securities, at cost</t>
        </is>
      </c>
      <c r="B8" s="5" t="n">
        <v>14400</v>
      </c>
      <c r="C8" s="5" t="n">
        <v>17138</v>
      </c>
    </row>
    <row r="9">
      <c r="A9" s="4" t="inlineStr">
        <is>
          <t>Loans held for sale</t>
        </is>
      </c>
      <c r="B9" s="5" t="n">
        <v>2996</v>
      </c>
      <c r="C9" s="5" t="n">
        <v>1576</v>
      </c>
    </row>
    <row r="10">
      <c r="A10" s="4" t="inlineStr">
        <is>
          <t>Loans, net of allowance for credit losses of $25,826 and $25,024</t>
        </is>
      </c>
      <c r="B10" s="5" t="n">
        <v>2536043</v>
      </c>
      <c r="C10" s="5" t="n">
        <v>2556167</v>
      </c>
    </row>
    <row r="11">
      <c r="A11" s="4" t="inlineStr">
        <is>
          <t>Premises and equipment</t>
        </is>
      </c>
      <c r="B11" s="5" t="n">
        <v>33828</v>
      </c>
      <c r="C11" s="5" t="n">
        <v>35790</v>
      </c>
    </row>
    <row r="12">
      <c r="A12" s="4" t="inlineStr">
        <is>
          <t>Construction in progress</t>
        </is>
      </c>
      <c r="B12" s="5" t="n">
        <v>0</v>
      </c>
      <c r="C12" s="5" t="n">
        <v>8</v>
      </c>
    </row>
    <row r="13">
      <c r="A13" s="4" t="inlineStr">
        <is>
          <t>Goodwill</t>
        </is>
      </c>
      <c r="B13" s="5" t="n">
        <v>86358</v>
      </c>
      <c r="C13" s="5" t="n">
        <v>86358</v>
      </c>
    </row>
    <row r="14">
      <c r="A14" s="4" t="inlineStr">
        <is>
          <t>Loan servicing rights</t>
        </is>
      </c>
      <c r="B14" s="5" t="n">
        <v>5656</v>
      </c>
      <c r="C14" s="5" t="n">
        <v>5648</v>
      </c>
    </row>
    <row r="15">
      <c r="A15" s="4" t="inlineStr">
        <is>
          <t>Bank owned life insurance</t>
        </is>
      </c>
      <c r="B15" s="5" t="n">
        <v>34872</v>
      </c>
      <c r="C15" s="5" t="n">
        <v>33907</v>
      </c>
    </row>
    <row r="16">
      <c r="A16" s="4" t="inlineStr">
        <is>
          <t>Other assets</t>
        </is>
      </c>
      <c r="B16" s="5" t="n">
        <v>45181</v>
      </c>
      <c r="C16" s="5" t="n">
        <v>43218</v>
      </c>
    </row>
    <row r="17">
      <c r="A17" s="4" t="inlineStr">
        <is>
          <t>Total Assets</t>
        </is>
      </c>
      <c r="B17" s="5" t="n">
        <v>3364723</v>
      </c>
      <c r="C17" s="5" t="n">
        <v>3283229</v>
      </c>
    </row>
    <row r="18">
      <c r="A18" s="3" t="inlineStr">
        <is>
          <t>Deposits</t>
        </is>
      </c>
      <c r="B18" s="4" t="inlineStr">
        <is>
          <t xml:space="preserve"> </t>
        </is>
      </c>
      <c r="C18" s="4" t="inlineStr">
        <is>
          <t xml:space="preserve"> </t>
        </is>
      </c>
    </row>
    <row r="19">
      <c r="A19" s="4" t="inlineStr">
        <is>
          <t>Noninterest-bearing</t>
        </is>
      </c>
      <c r="B19" s="5" t="n">
        <v>516904</v>
      </c>
      <c r="C19" s="5" t="n">
        <v>528465</v>
      </c>
    </row>
    <row r="20">
      <c r="A20" s="3" t="inlineStr">
        <is>
          <t>Interest-bearing</t>
        </is>
      </c>
      <c r="B20" s="4" t="inlineStr">
        <is>
          <t xml:space="preserve"> </t>
        </is>
      </c>
      <c r="C20" s="4" t="inlineStr">
        <is>
          <t xml:space="preserve"> </t>
        </is>
      </c>
    </row>
    <row r="21">
      <c r="A21" s="4" t="inlineStr">
        <is>
          <t>NOW accounts</t>
        </is>
      </c>
      <c r="B21" s="5" t="n">
        <v>850462</v>
      </c>
      <c r="C21" s="5" t="n">
        <v>816790</v>
      </c>
    </row>
    <row r="22">
      <c r="A22" s="4" t="inlineStr">
        <is>
          <t>Savings</t>
        </is>
      </c>
      <c r="B22" s="5" t="n">
        <v>671818</v>
      </c>
      <c r="C22" s="5" t="n">
        <v>599191</v>
      </c>
    </row>
    <row r="23">
      <c r="A23" s="4" t="inlineStr">
        <is>
          <t>Time</t>
        </is>
      </c>
      <c r="B23" s="5" t="n">
        <v>647581</v>
      </c>
      <c r="C23" s="5" t="n">
        <v>663017</v>
      </c>
    </row>
    <row r="24">
      <c r="A24" s="4" t="inlineStr">
        <is>
          <t>Total deposits</t>
        </is>
      </c>
      <c r="B24" s="5" t="n">
        <v>2686765</v>
      </c>
      <c r="C24" s="5" t="n">
        <v>2607463</v>
      </c>
    </row>
    <row r="25">
      <c r="A25" s="4" t="inlineStr">
        <is>
          <t>Federal funds purchased and securities sold under agreement to repurchase</t>
        </is>
      </c>
      <c r="B25" s="5" t="n">
        <v>27218</v>
      </c>
      <c r="C25" s="5" t="n">
        <v>28218</v>
      </c>
    </row>
    <row r="26">
      <c r="A26" s="4" t="inlineStr">
        <is>
          <t>Federal Home Loan Bank (FHLB) advances</t>
        </is>
      </c>
      <c r="B26" s="5" t="n">
        <v>246056</v>
      </c>
      <c r="C26" s="5" t="n">
        <v>265750</v>
      </c>
    </row>
    <row r="27">
      <c r="A27" s="4" t="inlineStr">
        <is>
          <t>Subordinated notes, net of unamortized issuance costs</t>
        </is>
      </c>
      <c r="B27" s="5" t="n">
        <v>34818</v>
      </c>
      <c r="C27" s="5" t="n">
        <v>34702</v>
      </c>
    </row>
    <row r="28">
      <c r="A28" s="4" t="inlineStr">
        <is>
          <t>Dividend payable</t>
        </is>
      </c>
      <c r="B28" s="5" t="n">
        <v>2996</v>
      </c>
      <c r="C28" s="5" t="n">
        <v>2974</v>
      </c>
    </row>
    <row r="29">
      <c r="A29" s="4" t="inlineStr">
        <is>
          <t>Accrued expenses and other liabilities</t>
        </is>
      </c>
      <c r="B29" s="5" t="n">
        <v>31659</v>
      </c>
      <c r="C29" s="5" t="n">
        <v>27579</v>
      </c>
    </row>
    <row r="30">
      <c r="A30" s="4" t="inlineStr">
        <is>
          <t>Total liabilities</t>
        </is>
      </c>
      <c r="B30" s="5" t="n">
        <v>3029512</v>
      </c>
      <c r="C30" s="5" t="n">
        <v>2966686</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 No par value 20,000,000 shares authorized; issued 14,564,425 shares 12/31/24 and 12/31/23; outstanding 13,699,536 shares 12/31/24 and 13,664,641 shares 12/31/23</t>
        </is>
      </c>
      <c r="B33" s="5" t="n">
        <v>135565</v>
      </c>
      <c r="C33" s="5" t="n">
        <v>135515</v>
      </c>
    </row>
    <row r="34">
      <c r="A34" s="4" t="inlineStr">
        <is>
          <t>Treasury stock - 864,889 shares 12/31/24 and 899,784 shares 12/31/23</t>
        </is>
      </c>
      <c r="B34" s="5" t="n">
        <v>-10985</v>
      </c>
      <c r="C34" s="5" t="n">
        <v>-11040</v>
      </c>
    </row>
    <row r="35">
      <c r="A35" s="4" t="inlineStr">
        <is>
          <t>Retained earnings</t>
        </is>
      </c>
      <c r="B35" s="5" t="n">
        <v>235854</v>
      </c>
      <c r="C35" s="5" t="n">
        <v>221080</v>
      </c>
    </row>
    <row r="36">
      <c r="A36" s="4" t="inlineStr">
        <is>
          <t>Accumulated other comprehensive loss</t>
        </is>
      </c>
      <c r="B36" s="5" t="n">
        <v>-25223</v>
      </c>
      <c r="C36" s="5" t="n">
        <v>-29012</v>
      </c>
    </row>
    <row r="37">
      <c r="A37" s="4" t="inlineStr">
        <is>
          <t>Total stockholders' equity</t>
        </is>
      </c>
      <c r="B37" s="5" t="n">
        <v>335211</v>
      </c>
      <c r="C37" s="5" t="n">
        <v>316543</v>
      </c>
    </row>
    <row r="38">
      <c r="A38" s="4" t="inlineStr">
        <is>
          <t>Total Liabilities and Stockholders' Equity</t>
        </is>
      </c>
      <c r="B38" s="6" t="n">
        <v>3364723</v>
      </c>
      <c r="C38" s="6" t="n">
        <v>32832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 xml:space="preserve">Note 8 - Deposits Time deposits as of December 31 consist of the following:
(In Thousands)
2024 2023
Time deposits under $250,000 $ 505,949 $ 523,895
Time deposits of $250,000 or more 141,632 139,122
$ 647,581 $ 663,017 At December 31, 2024 the scheduled maturities for time deposits are as follows:
(In Thousands)
2025 $ 484,086
2026 104,331
2027 39,702
2028 16,449
2029 2,776
Thereafter 237
$ 647,5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ederal Funds Purchased and Securities Sold Under Agreement to Repurchase</t>
        </is>
      </c>
      <c r="B1" s="2" t="inlineStr">
        <is>
          <t>12 Months Ended</t>
        </is>
      </c>
    </row>
    <row r="2">
      <c r="B2" s="2" t="inlineStr">
        <is>
          <t>Dec. 31, 2024</t>
        </is>
      </c>
    </row>
    <row r="3">
      <c r="A3" s="3" t="inlineStr">
        <is>
          <t>Broker-Dealer [Abstract]</t>
        </is>
      </c>
      <c r="B3" s="4" t="inlineStr">
        <is>
          <t xml:space="preserve"> </t>
        </is>
      </c>
    </row>
    <row r="4">
      <c r="A4" s="4" t="inlineStr">
        <is>
          <t>Federal Funds Purchased and Securities Sold Under Agreement to Repurchase</t>
        </is>
      </c>
      <c r="B4" s="4" t="inlineStr">
        <is>
          <t xml:space="preserve">Note 9 – Federal Funds Purchased and Securities Sold Under Agreement to Repurchase The Bank’s policy requires qualifying securities to be used as collateral for the underlying repurchase agreements. As of December 31, 2024 and 2023, securities with a fair value of $ 43.0 million and $ 42.6 million, respectively, were pledged to secure the repurchase agreements. The table below presents the daily securities sold under agreement to repurchase and the term repurchase agreements. It does not include the Bank’s federal funds purchased.
Daily Securities Sold Under Agreement to Repurchase
Amount Weighted Maximum Amount Approximate Approximate
Outstanding Average Borrowings Average Weighted Average
at End Rate End Outstanding Outstanding in Interest Rate
of Period (000's) of Period Month End (000's) Period (000's) For the Period
2024 $ - 0.00 % $ 523 $ 79 3.77 %
2023 $ - 0.00 % $ 1,694 $ 1,176 1.19 %
Securities Sold Under Agreement to Repurchase
Amount Weighted Maximum Amount Approximate Approximate
Outstanding Average Borrowings Average Weighted Average
at End Rate End Outstanding Outstanding in Interest Rate
of Period (000's) of Period Month End (000's) Period (000's) For the Period
2024 $ 27,218 0.99 % $ 27,218 $ 27,574 4.00 %
2023 $ 28,218 0.98 % $ 28,968 $ 28,918 3.97 % The Company had no federal funds purchased as of December 31, 2024 or 2023. The $ 27.2 million in Securities Sold Under Agreements to Repurchase were comprised of U.S. Treasuries and government agency securities. The table below shows the remaining contractual maturity in the repurchase agreements and the collateral pledged as of December 31, 2024.
December 31, 2024
Remaining Contractual Maturity of the Agreements
Overnight &amp; Continuous Up to 30 days 30-90 days Greater Than Total
Repurchase agreements
US Treasury &amp; agency securities - - - 27,218 27,218
Total $ - $ - $ - $ 27,218 $ 27,2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orrowings and Subordinated Notes</t>
        </is>
      </c>
      <c r="B1" s="2" t="inlineStr">
        <is>
          <t>12 Months Ended</t>
        </is>
      </c>
    </row>
    <row r="2">
      <c r="B2" s="2" t="inlineStr">
        <is>
          <t>Dec. 31, 2024</t>
        </is>
      </c>
    </row>
    <row r="3">
      <c r="A3" s="3" t="inlineStr">
        <is>
          <t>Debt Disclosure [Abstract]</t>
        </is>
      </c>
      <c r="B3" s="4" t="inlineStr">
        <is>
          <t xml:space="preserve"> </t>
        </is>
      </c>
    </row>
    <row r="4">
      <c r="A4" s="4" t="inlineStr">
        <is>
          <t>Borrowings and Subordinated Notes</t>
        </is>
      </c>
      <c r="B4" s="4" t="inlineStr">
        <is>
          <t>Note 10 – Borrowings and Subordinated Notes Short Term Debt Due to the funding requirement for the acquisition of PFSB to be provided from the holding company, the Company secured borrowings from a correspondent bank. Two loans were secured, the first a $ 30 million 12-month term note and the second a 12-month line of credit for $ 10 million. Both loans were advanced on October 1, 2021. Interest on both loans was due quarterly and accrued at a rate of 2.50 % per annum with reporting and capital covenants included. The structure of the acquisition required all accounting of the transaction to be recorded at the Bank level as Perpetual did not have a holding company. The Company advanced funds from the Bank to the Company to facilitate payoff of the term note and line of credit balance after regulatory approval was granted in the second quarter of 2022. The line of credit remained open for future liquidity needs. On September 29, 2022, the line of credit was advanced for $ 10 million for the acquisition of PFSL. Interest on the line of credit was due quarterly and accrued at a rate of 5.50 % per annum with reporting and capital covenants included. The $ 10 million line of credit was paid off in the first quarter of 2023 and not renewed at maturity on September 30, 2023 . The Company has established a $ 15 million variable line of credit tied to prime with a correspondent bank that matures on September 27, 2025 . As of December 31, 2024, there were no outstanding borrowings on the line of credit. Long Term Debt Federal Home Loan Bank Advances Long term debt consists of various loans from the Federal Home Loan Banks. Repayment structures vary, ranging from monthly installments, annual payments or upon maturity. Interest payments are due monthly. Total borrowings were $ 246.1 million excluding an amortizing $ 39 thousand for fair value related to the acquisitions for December 31, 2024 compared to $ 265.8 million excluding an amortizing $ 23 thousand for fair value for December 31, 2023. In 2024, the Bank entered a $ 15 million, 10 year , 3 month Bermudan Putable advance with a fixed rate of 3.40 % and quarterly put options owned by FHLB. The put options were not exercised in August or November and the next possible putable exercise date is February 6, 2025. This advance is included with the 2025 maturities in the below table. With the acquisition of Peoples Federal Savings and Loan Association, the Bank undertook $ 965 thousand in advances with varying maturity dates from 2022 through 2028 . With the acquisition of Perpetual Federal Savings Bank, the Bank undertook $ 6 million in advances due in 2024. The advances were secured by a pledge of $ 202.0 and $ 232.0 million of 1-4 family real estate and HELOC loans as of December 31, 2024 and 2023, respectively under a blanket collateral agreement. The Bank has also pledged eligible commercial real estate loans of $ 369.5 million and $ 158.9 million as of December 31, 2024 and December 31, 2023, respectively, to the FHLB. During the second quarter of 2024, the Bank also began pledging eligible multi-family real estate loans to the FHLB which amounted to $ 47.7 million as of December 31, 2024. The advances are subject to pre-payment penalties and the provisions and conditions of the credit policy of the Federal Home Loan Bank. The Bank had access to $ 163.0 and $ 128.0 million unsecured borrowings through correspondent banks as of December 31, 2024 and December 31, 2023, respectively. The Bank had a borrowing capacity under the Federal Reserve's Discount Window of $ 29.9 million at December 31, 2024 and the Federal Reserve's BTFP of $ 69.9 million at December 31, 2023. The Bank also had access to $ 163.7 million and $ 150.1 million through a Cash Management Advance with the Federal Home Loan Bank as of December 31, 2024 and December 31, 2023, respectively. The Bank had unpledged securities, which could be sold or used as collateral, of $ 170.4 million and $ 97.3 million at the end of the same time periods, respectively. An additional $ 159.5 million at December 31, 2024, and $ 42.5 million at December 31, 2023, were available from the Federal Home Loan Bank based on current pledging. The table below shows the maturities of the borrowings outstanding at December 31, 2024, exclusive of the fair value adjustment.
(In Thousands)
2025 $ 71,500
2026 50,000
2027 50,179
2028 74,416
Total $ 246,095 Subordinated Notes On July 30, 2021, the Company announced the completion of a private placement of $ 35 million aggregate principal amount of its 3.25 % fixed-to-floating rate subordinated notes due July 30, 2031 (the “Notes”) to various accredited investors (the “Offering”). The price for the Notes was 100 % of the principal amount of the Notes. The Notes qualify as Tier 2 capital for regulatory purposes until July 30, 2026. Beginning July 31, 2026, the Note amount that qualifies as Tier 2 capital is reduced in proportionate amounts until July 30, 2031. The Company used the net proceeds from the Offering for general corporate purposes, including financing acquisitions and organic growth. Interest on the Notes accrues at a rate equal to (i) 3.25% per annum from the original issue date to, but excluding, the five-year anniversary, payable semi-annually in arrears, and (ii) a floating rate per annum equal to a benchmark rate, which is expected to be the Three-Month Term SOFR (as defined in the Notes), plus a spread of 263 basis points from and including the five-year anniversary until maturity, payable quarterly in arrears. Beginning on or after the fifth anniversary of the issue date through maturity, the Notes may be redeemed, at the Company’s option, on any scheduled interest payment date. Any redemption will be at a redemption price equal to 100 % of the principal amount of Notes being redeemed, plus accrued and unpaid interest.
December 31, 2024 December 31, 2023
(In Thousands) Principal Unamortized Note Issuance Costs Principal Unamortized Note Issuance Costs
Subordinated Notes $ 35,000 $ ( 182 ) $ 35,000 $ ( 2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1 – Income Taxes The components of income tax expense for the years ended December 31 are as follows:
(In Thousands)
2024 2023 2022
Current:
Federal $ 6,144 $ 3,052 $ 7,430
State 184 287 359
Total current 6,328 3,339 7,789
Deferred:
Federal 271 2,182 227
State 36 46 ( 56 )
Total deferred 307 2,228 171
Total Income Tax $ 6,635 $ 5,567 $ 7,960 The following is a reconciliation of the statutory federal income tax rate to the effective tax rate:
(In Thousands)
2024 2023 2022
Federal income tax at statutory rates $ 6,840 $ 5,954 $ 8,489
(Decrease) increase resulting from:
State income tax, net of federal benefit 174 264 239
Tax exempt interest ( 106 ) ( 129 ) ( 133 )
Investments reported under proportional amortization method 65 - -
Section 831 deduction - ( 187 ) ( 270 )
Other ( 338 ) ( 335 ) ( 365 )
Total Income Tax $ 6,635 $ 5,567 $ 7,960 Deferred tax assets and liabilities at December 31 are comprised of the following:
(In Thousands)
2024 2023
Deferred Tax Assets:
Allowance for credit losses $ 6,009 $ 5,888
Deferred compensation 578 547
Net unrealized loss on available-for-sale securities 6,705 7,712
Fair value adjustments 623 1,179
Other 58 307
Total deferred tax assets 13,973 15,633
Deferred Tax Liabilities:
Accreted discounts on bonds 169 95
Depreciation 2,066 2,409
FHLB stock dividends 762 880
Intangible amortization 2,178 2,421
Loan servicing rights 1,247 1,252
Prepaids 560 244
Other 462 488
Total deferred tax liabilities 7,444 7,789
Net Deferred Tax Asset $ 6,529 $ 7,844 For the years ended December 31, 2024 and 2023, all state income taxes were paid to the State of Indiana. The Peoples Federal Savings and Loan acquisition included a net operating loss (NOL) carryforward of approximately $ 2.8 million that had a remaining balance of $ 1.4 million and $ 2.0 million at December 31, 2024 and 2023, respectively. The Company has additional paid-in capital that is considered restricted resulting from the acquisition of Perpetual in 2021 of approximately $ 2.8 million and from the acquisition of Peoples in 2022 of approximately $ 2.2 million. No deferred tax liability is required to be recorded for the Company’s tax bad debt reserves arising before December 31, 1987, unless it is apparent that the reserves will reverse in the near future. Unrecognized deferred taxes on these reserves would total $ 1.0 million. If the portion of retained earnings representing these reserves is used for any purpose other than to absorb bad debts, it will be added to future taxable income and the related tax will be recognized as expens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Note 12 - Employee Benefit Plans The Bank has established a 401(k) defined contribution plan which allows eligible employees to save at a minimum one percent of eligible compensation on a pre-tax or post-tax basis, subject to certain Internal Revenue Service limitations. The Bank will match 50 % of employee 401(k) contributions up to six percent of total eligible compensation. In addition, the Bank may make a discretionary contribution from time to time as is deemed advisable. A participant is 100 % vested in the participant’s deferral contributions. Employer matching contributions are funded each payroll period and are immediately vested. Non elective employer contributions are immediately vested at 100 %. Employees are immediately eligible upon hire to contribute to the plan and receive matching contributions. In order to be eligible for discretionary contributions, employees must work 1,000 hours in the plan year and be employed on the last day of the year. Contributions expensed for the 401(k) profit sharing plan for both the employer matching contribution and the discretionary contribution were $ 2.0 million, $ 1.4 million and $ 1.7 million for 2024, 2023 and 2022, respectively. Restricted Stock Awards The Company has a Long-Term Stock Incentive Plan which provides for shares of the Company's restricted stock to be issued to employees. Under the plan, the shares generally vest 100 % in three years. During the 3 year vesting period, the employees receive dividends or dividend equivalent compensation on the shares. Compensation expense applicable to the restricted stock awards totaled $ 1.4 million, $ 1.3 million and $ 899 thousand for the years ending December 31, 2024, 2023 and 2022, respectively. The table below summarizes the details of the restricted shares issued, vested, and forfeited for the years ending December 31, 2024, 2023 and 2022.
Year Ended December 31,
2024 2023 2022
Number of Number of Employees Number of Number of Employees Number of Number of Employees
Restricted shares issued 60,169 111 64,225 113 56,496 109
Restricted shares vested 38,825 74 32,427 69 26,900 60
Restricted shares awarded due to 8,700 2 2,350 4 3,775 3
Restricted shares awarded for other - - 700 1 - -
Restricted shares forfeited 5,811 7 6,350 8 8,000 9 The following table summarizes the activity of restricted stock awards as of December 31:
Year Ended December 31,
2024 2023 2022
Number of Weighted Number of Weighted Number of Weighted
Beginning of period 151,350 $ 25.00 128,952 $ 25.75 111,131 $ 23.02
Granted 60,169 24.13 64,225 22.24 56,496 30.46
Vested ( 47,525 ) 23.42 ( 35,477 ) 22.54 ( 30,675 ) 24.77
Forfeited ( 5,811 ) 24.89 ( 6,350 ) 21.72 ( 8,000 ) 30.15
Nonvested, end of period 158,183 $ 25.17 151,350 $ 25.00 128,952 $ 25.75
As of December 31, 2024, there was $ 2.1 million of unrecognized compensation cost related to the nonvested portion of restricted stock awards under the plan to be recognized over the next three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Note 13 – Earnings Per Share Basic earnings per share is calculated using the two-class method. The two-class method is an earnings allocation formula under which earnings per share is calculated from common stock and participating securities according to dividends declared and participation rights in undistributed earnings. Under this method, all earnings distributed and undistributed, are allocated to participating securities and common shares based on their respective rights to receive dividends. Unvested share-based payment awards that contain non-forfeitable rights to dividends are considered participating securities (i.e. unvested restricted stock), not subject to performance based measures. Basic earnings per share is calculated by dividing net income available to common shareholders by the weighted average number of common shares outstanding. Application of the two-class method for participating securities results in a more dilutive basic earnings per share as the participating securities are allocated the same amount of income as if they are outstanding for purposes of basic earnings per share. There is no additional potential dilution in calculating diluted earnings per share, therefore basic and diluted earnings per share are the same amounts. Other than the restricted stock plan, the Company has no other stock based compensation plans. The Compensation Committee of the Company has determined that it is appropriate to award shares of the common stock of the Company to Outside Directors and Employees that are officers of the Company or the Bank who also serve as Directors of the Company and the Bank as a portion of their retainer for services rendered as Directors of the Company and the Bank. The Committee believes that it is appropriate to award the Directors shares equal to approximately $ 4,000 , rounded to the nearest whole share on an annual basis commencing on June 5, 2020 and thereafter on the first Friday of June in each year. The value for the shares is to be based upon the closing price for shares on June 4, 2020 and thereafter on the first Thursday in June each year. Annually, the dollar amount of shares to be given each year is reviewed by the Board Compensation committee and ratified by the Board. On June 3, 2022, twelve Directors each received $ 10,013 worth of shares which equated to 240 shares. On June 2, 2023, twelve Directors each received $ 14,997 worth of shares which equated to 754 shares. On June 7, 2024, twelve Directors each received $ 15,007 worth of shares which equated to 716 shares while one Director received a prorated dollar amount of $ 5,911 which equated to 282 shares. On December 5, 2024, one new Director received 54 prorated shares worth approximately $ 1,730 . The use of stock for Directors' retainer, does not have an effect on diluted earnings per share as it is immediately vested. The table below presents basic and diluted earnings per share for the years ended December 31, 2024, 2023, and 2022.
(In Thousands, Except Per Share Data)
Year Ended
December 31, December 31, December 31,
2024 2023 2022
Earnings per share
Net income $ 25,938 $ 22,787 $ 32,515
Less: distributed earnings allocated to ( 143 ) ( 128 ) ( 97 )
Less: undistributed earnings allocated to ( 362 ) ( 120 ) ( 187 )
Net earnings available to common $ 25,433 $ 22,539 $ 32,231
Weighted average common shares outstanding 13,684,961 13,641,336 13,206,713
Less: average unvested restricted shares ( 266,232 ) ( 148,433 ) ( 115,291 )
Weighted average common shares outstanding 13,418,729 13,492,903 13,091,422
Basic and diluted earnings per share $ 1.90 $ 1.67 $ 2.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4 – Related Party Transactions In the ordinary course of business, the Bank has granted loans to senior officers and directors and their affiliated companies amounting to $ 56.2 million and $ 54.3 million at December 31, 2024 and 2023, respectively. Five new loans were approved during 2024 for $ 1.1 million. During 2024, subsequent advances totaled $ 9.7 million and payments of $ 8.9 million were received. The difference in related borrowings amounted to $ 1.9 million, net increase. Deposits of directors, executive officers and companies in which they have a direct or indirect ownership as of December 31, 2024 and 2023, amounted to $ 43.2 million and $ 47.1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ff Balance Sheet Activ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Off Balance Sheet Activities</t>
        </is>
      </c>
      <c r="B4" s="4" t="inlineStr">
        <is>
          <t>Note 15 - Off Balance Sheet Activities Credit Related Financial Instruments The Bank is a party to credit related financial instruments with off-balance-sheet risk in the normal course of business to meet the financing need of its customers. These financial instruments include commitments to extend credit, Standby Letters of Credit, and Commercial Letters of Credit. Such commitments involve, to varying degrees, elements of credit and interest rate risk in excess of the amount recognized in the Company's consolidated balance sheets. The Bank's exposure to credit loss is represented by the contractual amount of these commitments. The Bank follows the same credit policies in making commitments as it does for on-balance-sheet instruments. The allowance for credit losses as it relates to unfunded loan commitments (AULC) is included under other liabilities (see Note 4). At December 31, 2024 and 2023, the following financial instruments were outstanding whose contract amounts represent credit risk:
(In Thousands)
2024 2023
Commitments to extend credit $ 594,419 $ 640,023
Standby letters of credit 184 825 Commitments to extend credit and Standby Letters of Credit all include exposure to some credit loss in the event of nonperformance of the customer. The Bank’s credit policies and procedures for credit commitments and financial guarantees are the same as those for extensions of credit that are recorded in the financial statements. Due to the fact that these instruments have fixed maturity dates, and because many of them expire without being drawn upon, they generally do not present any significant liquidity risk to the Bank. Collateral Requirements To reduce credit risk related to the use of credit-related financial instruments, the Bank might deem it necessary to obtain collateral. The amount and nature of the collateral obtained is based on the Bank's credit evaluation of the customer. Collateral held varies but may include cash, securities, accounts receivable, inventory, property, plant, and real estate. Legal Contingencies Various legal claims also arise from time to time in the normal course of business, which, in the opinion of management, will have no material effect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inimum Regulatory Capital Requirements</t>
        </is>
      </c>
      <c r="B1" s="2" t="inlineStr">
        <is>
          <t>12 Months Ended</t>
        </is>
      </c>
    </row>
    <row r="2">
      <c r="B2" s="2" t="inlineStr">
        <is>
          <t>Dec. 31, 2024</t>
        </is>
      </c>
    </row>
    <row r="3">
      <c r="A3" s="3" t="inlineStr">
        <is>
          <t>Federal Home Loan Banks [Abstract]</t>
        </is>
      </c>
      <c r="B3" s="4" t="inlineStr">
        <is>
          <t xml:space="preserve"> </t>
        </is>
      </c>
    </row>
    <row r="4">
      <c r="A4" s="4" t="inlineStr">
        <is>
          <t>Minimum Regulatory Capital Requirements</t>
        </is>
      </c>
      <c r="B4" s="4" t="inlineStr">
        <is>
          <t>Note 16 - Minimum Regulatory Capital Requirements The Company (on a consolidated basis) and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Bank's financial statements. Under capital adequacy guidelines and the regulatory framework for prompt corrective action, the Company and Bank must meet specific capital guidelines that involve quantitative measures of their assets, liabilities and certain off balance-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Quantitative measures established by the Basel III Capital Rules, the comprehensive capital framework for U.S. banking organizations, to ensure capital adequacy require the maintenance of minimum amounts and ratios (set forth in the table below) of Common Equity Tier 1 capital, Tier 1 capital and Total capital (as defined in the regulations) to risk-weighted assets (as defined), and of Tier 1 capital to adjusted quarterly average assets (as defined). In connection with the adoption of the Basel III Capital Rules, we elected to opt-out of the requirement to include most components of accumulated other comprehensive income in Common Equity Tier 1. Common Equity Tier 1 is reduced by goodwill and other intangible assets, net of associated deferred tax liabilities, and subject to transition provisions. The Common Equity Tier 1, Tier 1 and Total capital ratios are calculated by dividing the respective capital amounts by risk-weighted assets. Risk-weighted assets are calculated based on regulatory requirements and include total assets, with certain exclusions, allocated by risk weight category, and certain off-balance-sheet items, among other things. The leverage ratio is calculated by dividing Tier 1 capital by adjusted quarterly average total assets, which exclude goodwill and other intangible assets, among other things. The Basel III Capital Rules require the Company and Bank to maintain (i) a minimum ratio of Common Equity Tier 1 capital to risk-weighted assets of at least 4.5 %, plus a 2.5 % “capital conservation buffer” (which is added to the 4.5% Common Equity Tier 1 capital ratio, effectively resulting in a minimum ratio of Common Equity Tier 1 capital to risk-weighted assets of at least 7.0 %), (ii) a minimum ratio of Tier 1 capital to risk-weighted assets of at least 6.0 %, plus the capital conservation buffer (which is added to the 6.0% Tier 1 capital ratio, effectively resulting in a minimum Tier 1 capital ratio of 8.5 %), (iii) a minimum ratio of Total capital (that is, Tier 1 plus Tier 2) to risk-weighted assets of at least 8.0 %, plus the capital conservation buffer (which is added to the 8.0% total capital ratio, effectively resulting in a minimum total capital ratio of 10.5 %) and (iv) a minimum leverage ratio of 4.0 %, calculated as the ratio of Tier 1 capital to average quarterly assets. The capital conservation buffer is designed to absorb losses during periods of economic stress and, as detailed above, effectively increases the minimum required risk-weighted capital ratios. Banking institutions with a ratio of Common Equity Tier 1 capital to risk-weighted assets below the effective minimum (4.5% plus the capital conservation buffer) will face constraints on dividends, equity repurchases and compensation based on the amount of the shortfall. Management believes, as of December 31, 2024, that the Bank meets all the capital adequacy requirements to which it is subject. As of December 31, 2024, the most recent notification from the FDIC indicated the Bank was categorized as well capitalized under the regulatory framework for prompt corrective action. To remain categorized as well capitalized, the Bank will have to maintain minimum total risk-based, Tier I risk-based, Common Equity Tier 1 and Tier I leverage ratios as disclosed in the table to follow. There are no conditions or events since the most recent notification that management believes have changed the Bank’s prompt corrective action category. The following tables present actual and required capital ratios as of December 31, 2024 and December 31, 2023 under the Basel III Capital Rules. Capital levels required to be considered well capitalized are based upon prompt corrective action regulations, as amended to reflect the changes under the Basel III Capital Rules. The Company and Bank's actual and required capital amounts and ratios as of December 31, 2024 and 2023 are as follows:
Actual Minimum Capital Required Required to be Considered
(000's) (000's) (000's)
As of December 31, 2024 Amount Ratio Amount Ratio Amount Ratio
Common Equity Tier 1 Capital
Consolidated $ 268,308 10.44 % $ 115,611 4.50 % $ 166,993 6.50 %
Farmers &amp; Merchants State 292,845 11.40 % 115,583 4.50 % 166,954 6.50 %
Total Risk-Based Capital
Consolidated 328,808 12.80 % 205,530 8.00 % 256,913 10.00 %
Farmers &amp; Merchants State 318,527 12.40 % 205,482 8.00 % 256,852 10.00 %
Tier 1 Capital
Consolidated 268,308 10.44 % 154,148 6.00 % 205,530 8.00 %
Farmers &amp; Merchants State 292,845 11.40 % 154,111 6.00 % 205,482 8.00 %
Tier 1 Leverage Capital
Consolidated 268,308 8.12 % 132,235 4.00 % 165,294 5.00 %
Farmers &amp; Merchants State 292,845 8.81 % 132,967 4.00 % 166,209 5.00 %
Actual Minimum Capital Required Required to be Considered
(000's) (000's) (000's)
As of December 31, 2023 Amount Ratio Amount Ratio Amount Ratio
Common Equity Tier 1 Capital
Consolidated $ 251,649 9.75 % $ 116,147 4.50 % $ 167,768 6.50 %
Farmers &amp; Merchants State 276,467 10.77 % 115,534 4.50 % 166,882 6.50 %
Total Risk-Based Capital
Consolidated 297,179 11.51 % 206,484 8.00 % 258,105 10.00 %
Farmers &amp; Merchants State 301,176 11.73 % 205,393 8.00 % 256,742 10.00 %
Tier 1 Capital
Consolidated 251,649 9.75 % 154,863 6.00 % 206,484 8.00 %
Farmers &amp; Merchants State 276,467 10.77 % 154,045 6.00 % 205,393 8.00 %
Tier 1 Leverage Capital
Consolidated 251,649 7.86 % 128,081 4.00 % 160,102 5.00 %
Farmers &amp; Merchants State 276,467 8.66 % 127,674 4.00 % 159,593 5.00 % The above tables exclude the capital conservation buffer requir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rictions of Dividends &amp; Inter-company Borrowings</t>
        </is>
      </c>
      <c r="B1" s="2" t="inlineStr">
        <is>
          <t>12 Months Ended</t>
        </is>
      </c>
    </row>
    <row r="2">
      <c r="B2" s="2" t="inlineStr">
        <is>
          <t>Dec. 31, 2024</t>
        </is>
      </c>
    </row>
    <row r="3">
      <c r="A3" s="3" t="inlineStr">
        <is>
          <t>Equity [Abstract]</t>
        </is>
      </c>
      <c r="B3" s="4" t="inlineStr">
        <is>
          <t xml:space="preserve"> </t>
        </is>
      </c>
    </row>
    <row r="4">
      <c r="A4" s="4" t="inlineStr">
        <is>
          <t>Restrictions of Dividends &amp; Inter-company Borrowings</t>
        </is>
      </c>
      <c r="B4" s="4" t="inlineStr">
        <is>
          <t>Note 17 - Restrictions of Dividends &amp; Inter-company Borrowings The Bank is restricted as to the amount of dividends that can be paid. Dividends declared by the Bank that exceed the net income for the current year plus retained income for the preceding two years must be approved by federal and state regulatory agencies. Under this formula and excluding the $ 40 million of a special one time dividend approved by the Federal Reserve for the acquisition of Perpetual Federal Saving Bank in 2022, dividends of $ 61.6 million may be paid without prior regulatory approval. Regardless of formal regulatory restrictions, the Bank may not pay dividends that would result in its capital levels being reduced below the minimum requirements shown above. Under current Federal Reserve regulations, the Bank is limited as to the amount and type of loans it may make to the Company. These loans are subject to qualifying collateral requirements on which the amount of the loan may be bas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6" t="n">
        <v>25826</v>
      </c>
      <c r="C3" s="6" t="n">
        <v>25024</v>
      </c>
    </row>
    <row r="4">
      <c r="A4" s="4" t="inlineStr">
        <is>
          <t>Common stock, no par value</t>
        </is>
      </c>
      <c r="B4" s="6" t="n">
        <v>0</v>
      </c>
      <c r="C4" s="6" t="n">
        <v>0</v>
      </c>
    </row>
    <row r="5">
      <c r="A5" s="4" t="inlineStr">
        <is>
          <t>Common stock, shares authorized</t>
        </is>
      </c>
      <c r="B5" s="5" t="n">
        <v>20000000</v>
      </c>
      <c r="C5" s="5" t="n">
        <v>20000000</v>
      </c>
    </row>
    <row r="6">
      <c r="A6" s="4" t="inlineStr">
        <is>
          <t>Common stock, shares issued</t>
        </is>
      </c>
      <c r="B6" s="5" t="n">
        <v>14564425</v>
      </c>
      <c r="C6" s="5" t="n">
        <v>14564425</v>
      </c>
    </row>
    <row r="7">
      <c r="A7" s="4" t="inlineStr">
        <is>
          <t>Common stock, shares outstanding</t>
        </is>
      </c>
      <c r="B7" s="5" t="n">
        <v>13699536</v>
      </c>
      <c r="C7" s="5" t="n">
        <v>13664641</v>
      </c>
    </row>
    <row r="8">
      <c r="A8" s="4" t="inlineStr">
        <is>
          <t>Treasury Stock, shares</t>
        </is>
      </c>
      <c r="B8" s="5" t="n">
        <v>864889</v>
      </c>
      <c r="C8" s="5" t="n">
        <v>8997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Note 18 - Derivative Financial Instruments The Bank uses derivative financial instruments to help manage exposure to interest rate risk and the effects that changes in interest rates may have on net income and the fair value of assets and liabilities. The Bank enters into interest rate swap agreements as part of its asset/liability management strategy to help manage its interest rate risk position. The Bank entered into three pay-fixed receive variable interest rate swap transactions, with a combined notional value of $ 100 million, designated and qualifying as accounting hedges during the last quarter of 2023. Designating an interest rate swap as an accounting hedge allows the Company to recognize gains and losses, less any ineffectiveness, in the Company's consolidated statement of income within the same period that the hedged item affects earnings. The Company includes the gain or loss on the hedged items in the same line item as the offsetting loss or gain on the related interest rate swaps. The fair value of interest rate swaps with a positive fair value are reported in other assets in the Company's consolidated balance sheets while interest rate swaps with a negative fair value are reported in accrued expenses and other liabilities in the Company's consolidated balance sheet. The following table presents amounts that were recorded on the Company's consolidated balance sheets related to cumulative basis adjustments for interest rate swap derivatives designated as fair value accounting hedges as of December 31, 2024 and 2023.
(In Thousands)
Carrying Amount of Cumulative Amount of Fair Value Hedging Adjustment Included in the Carrying Amount of Carrying Amount of Cumulative Amount of Fair Value Hedging Adjustment Included in the Carrying Amount of
Line Item in the Consolidated Balance Sheets in which the Hedged Item is Included December 31, 2024 December 31, 2024 December 31, 2023 December 31, 2023
Loans $ 249,127 $ 1,075 $ 276,991 $ 2,719 The following table presents a summary of interest rate swap derivatives designated as fair value accounting hedges of fixed-rate receivables used in the Bank's asset/liability management activities at December 31, 2024 and 2023, identified by the underlying interest rate-sensitive instruments.
Weighted Average Rate
Instruments Associated With Notional Value (000's) Weighted Average Fair Value (000's) Receive Pay
Loans $ 100,000 2.6 $ ( 976 ) USD-SOFR-OIS 4.47 %
Total swap portfolio at December 31, 2024 $ 100,000 2.6 $ ( 976 ) USD-SOFR-OIS 4.47 %
Weighted Average Rate
Instruments Associated With Notional Value (000's) Weighted Average Fair Value (000's) Receive Pay
Loans $ 100,000 3.6 $ ( 2,679 ) USD-SOFR-OIS 4.47 %
Total swap portfolio at December 31, 2023 $ 100,000 3.6 $ ( 2,679 ) USD-SOFR-OIS 4.47 % These derivative financial instruments were entered into for the purpose of managing the interest rate risk of certain assets and liabilities. The Bank pledged $ 2.3 and $ 2.8 million of cash collateral to counterparties as security for its obligations related to these interest rate swap transactions at December 31, 2024 and 2023, respectively, which yielded $ 687 and $ 144 thousand of other interest income , respectively. Collateral posted and received is dependent on the market valuation of the underlying hedges. The following table presents the notional amount and fair value of interest rate swaps utilized by the Bank at December 31, 2024 and 2023.
(In Thousands)
December 31, 2024 December 31, 2023
Notional Amount Fair Value Notional Amount Fair Value
Asset Derivatives
Derivatives designated as hedging instruments
Interest rate swaps associated with loans $ - $ - $ - $ -
Total contracts $ - $ - $ - $ -
Liability Derivatives
Derivatives designated as hedging instruments - -
Interest rate swaps associated with loans $ 100,000 $ ( 976 ) $ 100,000 $ ( 2,679 )
Total contracts $ 100,000 $ ( 976 ) $ 100,000 $ ( 2,679 ) The following table presents the effects of the Bank's interest rate swap agreements on the Company’s consolidated statements of income during the years ended December 31, 2024 and 2023.
(In Thousands)
Line Item in the Consolidated Statements of Income December 31, 2024 December 31, 2023
Interest Income
Loans, including fees $ 59 $ 40
Other 687 144
Total interest income $ 746 $ 1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Qualified Affordable Housing Project 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Qualified Affordable Housing Project Investments</t>
        </is>
      </c>
      <c r="B4" s="4" t="inlineStr">
        <is>
          <t>Note 19 - Qualified Affordable Housing Project Investments The Company invests in certain qualified affordable housing projects. The Company has elected to account for its investment in qualified affordable housing projects using the proportional amortization method described in FASB ASU 2014-01, "Investments - Equity Method and Joint Ventures (Topic 323): Accounting for Investments in Low-Income housing Tax Credit Projects (A Consensus of the FASB Emerging Issues Task Force)", which was updated in March 2023 and released as FASB ASU 2023-02. Under the proportional amortization method, an investor amortizes the initial cost of the investment to income tax expense in proportion to the tax credits and other tax benefits received and recognizes the net investment performance in the income statement as a component of income tax expense. See Note 11 of the Notes to the Consolidated Financial Statements. At December 31, 2024, the balance of the Company's investments in qualified affordable housing projects was $ 3.6 million. This balance is reflected in the other assets line on the consolidated balance sheets. The unfunded commitments related to the investments in qualified affordable housing projects totaled $ 880 thousand at December 31, 2024. This balance is reflected in the accrued expense and other liabilities line on the consolidated balance sheets. The funded balance in qualified affordable housing projects was $ 2.7 million and $ 2.4 million out of a total of $ 4.0 million committed at December 31, 2024 and December 31, 2023, respectively. During the year ended December 31, 2024, the Company recognized amortization expense with respect to its investments in qualified affordable housing projects of $ 422 thousand, partially offset by tax credits and other benefits from its investments in affordable housing tax credits of $ 417 thousand. The Company did no t incur any impairment losses related to its investments in qualified affordable housing projects in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 xml:space="preserve">Note 20 - Fair Value of Financial Instruments Fair values of financial instruments are management’s estimate of the values at which the instruments could be exchanged in a transaction between willing parties. These estimates are subjective and may vary significantly from amounts that would be realized in actual transactions. In addition, other significant assets are not considered financial assets including deferred tax assets, Bank premises and equipment and intangibles. Further, the tax ramifications related to the realization of the unrealized gains and losses can have a significant effect on the fair value estimates and have not been considered in any of the estimates. The estimated fair values, and related carrying or notional amounts, for on and off-balance sheet financial instruments as of December 31, 2024 and 2023, are reflected below. The aggregate fair values in the table below do not represent the total fair value of the Bank’s assets and liabilities. The table excludes the following: Available-for-Sale Securities, Bank Premises and Equipment, Construction in Progress, Derivatives (which are included in Other Assets or Other Liabilities), Goodwill, Loan Servicing Rights, Other Real Estate Owned, Bank Owned Life Insurance, Other Assets, Dividends Payable, Accrued Expenses and Other Liabilities.
(In Thousands)
December 31, 2024 December 31, 2023
Carrying Fair Carrying Fair
Amount Value Level 1 Level 2 Level 3 Amount Value Level 1 Level 2 Level 3
Financial Assets:
Cash and cash equivalents $ 176,351 $ 176,351 $ 176,351 $ - $ - $ 142,201 $ 142,201 $ 142,201 $ - $ -
Interest-bearing time deposits 2,482 2,472 - 2,472 - 2,740 2,725 - 2,725 -
Other securities 14,400 14,400 - - 14,400 17,138 17,138 - - 17,138
Loans held for sale 2,996 2,996 - - 2,996 1,576 1,552 - - 1,552
Loans, net 2,536,043 2,485,297 - - 2,485,297 2,556,167 2,396,540 - - 2,396,540
Interest receivable 12,657 12,657 - - 12,657 11,774 11,774 - - 11,774
Financial Liabilities:
Interest bearing deposits $ 1,522,280 $ 1,521,097 $ - $ - $ 1,521,097 $ 1,415,981 $ 1,416,007 $ - $ - $ 1,416,007
Noninterest bearing deposits 516,904 516,904 516,904 - - 528,465 528,465 528,465 - -
Time deposits 647,581 644,849 - - 644,849 663,017 656,141 - - 656,141
Total Deposits 2,686,765 2,682,850 516,904 - 2,165,946 2,607,463 2,600,613 528,465 - 2,072,148
Fed funds purchased and 27,218 27,218 - - 27,218 28,218 28,218 - - 28,218
Federal Home Loan Bank 246,056 245,373 - - 245,373 265,750 260,400 - - 260,400
Subordinated notes 34,818 31,983 - 31,983 - 34,702 30,676 - 30,676 -
Interest payable 6,618 6,618 - - 6,618 5,441 5,441 - - 5,441 Fair Value Measurements The following table presents information about the Company’s assets and liabilities measured at fair value on a recurring basis at December 31, 2024 and 2023, and the valuation techniques used by the Company to determine those fair values. There were no changes to valuation techniques during 2024. In general, fair values determined by Level 1 inputs use quoted prices in active markets for identical assets or liabilities in active markets that the Company has the ability to access. Available-for-sale securities - When quoted prices are available in an active market, securities are valued using the quoted price and are classified as Level 1. The quoted prices are not adjusted.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Available-for-sale securities classified as Level 2 are valued using the prices obtained from an independent pricing service. The prices are not adjusted. Securities of obligations of state and political subdivisions are valued using a type of matrix, or grid, pricing in which securities are benchmarked against the treasury rate based on credit rating. Substantially all assumptions used by the independent pricing service are observable in the marketplace, can be derived from observable data, or are supported by observable levels at which transactions are executed in the marketplace. Level 3 inputs are unobservable inputs, including inputs that are available in situations where there is little, if any, market activity for the related asset or liability. The Bank holds four local municipals that the Bank evaluates based on the credit strength of the underlying project. The fair value is determined by valuing similar credit payment streams at similar rates. 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The following table summarizes financial assets measured at fair value on a recurring basis as of December 31, 2024 and December 31, 2023 segregated by level or the valuation inputs within the fair value hierarchy utilized to measure fair value.
Assets and Liabilities Measured at Fair Value on a Recurring Basis (In Thousands)
Quoted Prices in Significant Significant
Active Markets Observable Observable
for Identical Inputs Inputs
December 31, 2024 Assets (Level 1) (Level 2) (Level 3)
Assets-(Securities Available-for-Sale)
U.S. Treasury $ 105,999 $ - $ -
U.S. Government agencies 20,035 115,131 -
Mortgage-backed securities - 120,631 -
State and local governments - 63,133 1,627
Total Securities Available-for-Sale $ 126,034 $ 298,895 $ 1,627
Interest rate swaps liabilities $ - $ ( 976 ) $ -
Quoted Prices in Significant Significant
Active Markets Observable Observable
for Identical Inputs Inputs
December 31, 2023 Assets (Level 1) (Level 2) (Level 3)
Assets-(Securities Available-for-Sale)
U.S. Treasury $ 80,270 $ - $ -
U.S. Government agencies 19,630 108,592 -
Mortgage-backed securities - 82,132 -
State and local governments - 65,394 2,460
Total Securities Available-for-Sale $ 99,900 $ 256,118 $ 2,460
Interest rate swaps liabilities $ - $ ( 2,679 ) $ -
(In Thousands)
Fair Value Measurements Using Significant
Unobservable Inputs (Level 3)
State and Local State and Local State and Local
Governments Governments Governments
Tax-Exempt Taxable Total
Balance at January 1, 2024 $ 1,188 $ 1,272 $ 2,460
Change in Fair Value - 2 2
Purchases - - -
Sales - - -
Payments &amp; Maturities ( 835 ) - ( 835 )
Balance at December 31, 2024 $ 353 $ 1,274 $ 1,627
(In Thousands)
Fair Value Measurements Using Significant
Unobservable Inputs (Level 3)
State and Local State and Local State and Local
Governments Governments Governments
Tax-Exempt Taxable Total
Balance at January 1, 2023 $ 2,071 $ 1,274 $ 3,345
Change in Fair Value 38 ( 2 ) 36
Purchases - - -
Sales - - -
Payments &amp; Maturities ( 921 ) - ( 921 )
Balance at December 31, 2023 $ 1,188 $ 1,272 $ 2,460 Most of the Company’s available for sale securities, including any bonds issued by local municipalities, have CUSIP numbers or have similar characteristics of those in the municipal markets, making them marketable and comparable as Level 2. There were no securities that transferred in or out of Level 3 during 2024. The Company also has assets that, under certain conditions, are subject to measurement at fair value on a nonrecurring basis. At December 31, 2024 and 2023, such assets consist of collateral dependent loans and loan servicing rights. Collateral dependent loans categorized as Level 3 assets consist of non-homogeneous loans that have expected credit losses. The estimated realizable values of available collateral are typically based on outside appraisals. At December 31, 2024, collateral dependent loans categorized as Level 3 were $ 3.0 million and $ 22.7 million at December 31, 2023. The specific allocation for collateral dependent loans was $ 52 thousand as of December 31, 2024 and $ 386 thousand as of December 31, 2023. The specific allocations are accounted for in the allowance for credit losses (see Note 4). During 2024 and 2023, impairment was recognized on loan servicing rights based upon the independent third party’s quarterly valuations. A valuation allowance was established by strata to quantify the likely impairment of the value of the loan servicing rights to the Company. If the carrying amount of an individual strata exceeds the fair value, impairment was recorded on that strata so the servicing asset was carried at fair value. Impairment was $ 97 thousand ($ 2 thousand on 1-4 family real estate loans and $ 95 thousand on agricultural real estate loans) at December 31, 2024 compared to $ 7 thousand ($ 2 thousand on 1-4 family real estate loans and $ 5 thousand on agricultural real estate loans) at December 31, 2023. Other real estate is reported at the lower of either the fair value of the real estate, minus the estimated costs to sell the asset, or the cost of the asset. The determination of the fair value of the real estate relies primarily on appraisals from third parties. If the fair value of the real estate, minus the estimated costs to sell the asset, is less than the asset’s cost, the deficiency is recognized as a valuation allowance against the asset through a charge to expense. The valuation allowance is therefore increased or decreased, through charges or credits to expense, for changes in the asset’s fair value or estimated selling costs. The following tables present assets measured at fair value on a nonrecurring basis:
($ in Thousands)
Assets Measured at Fair Value on a Nonrecurring Basis at December 31, 2024
Quoted Prices in
Markets for Significant Significant
Balance at Identical Observable Inputs Unobservable Inputs
December 31, 2024 Assets (Level 1) (Level 2) (Level 3)
Collateral dependent $ 2,988 $ - $ - $ 2,988
Loan servicing ( 4 ) - - ( 4 )
($ in Thousands)
Assets Measured at Fair Value on a Nonrecurring Basis at December 31, 2023
Quoted Prices in
Markets for Significant Significant
Balance at Identical Observable Inputs Unobservable Inputs
December 31, 2023 Assets (Level 1) (Level 2) (Level 3)
Collateral dependent $ 22,676 $ - $ - $ 22,676
Loan servicing 58 - - 58 The following table presents quantitative information about unobservable inputs used in recurring and nonrecurring Level 3 fair value measurements:
(In Thousands)
Fair Value at December 31, 2024 Valuation Technique Unobservable Inputs Range
State and local $ 1,627 Discounted Cash Flow Credit strength of underlying project or entity / Discount rate - 3.61 - 4.52 % 4.33 %)
Collateral dependent 2,988 Collateral based measurements Discount to reflect current market conditions and ultimate collectability 20.00 - 30.00 % 20.78 %)
Loan servicing ( 4 ) Discounted Cash Flow Constant prepayment rate and probability of default / Discount rate 9.36 - 618.70 % 107.90 %)
(In Thousands)
Fair Value at December 31, 2023 Valuation Technique Unobservable Inputs Range
State and local $ 2,460 Discounted Cash Flow Credit strength of underlying project or entity / Discount rate - 0.17 - 4.92 % 3.49 %)
Collateral dependent 22,676 Collateral based measurements Discount to reflect current market conditions and ultimate collectability 0.00 - 50.00 % 0.41 %)
Loan servicing 58 Discounted Cash Flow Constant prepayment rate and probability of default / Discount rate 5.11 - 22.80 % 10.87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Statements of Parent Compan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Statements of Parent Company</t>
        </is>
      </c>
      <c r="B4" s="4" t="inlineStr">
        <is>
          <t xml:space="preserve">Note 21 – Condensed Financial Statements of Parent Company
Balance Sheets
(In Thousands)
2024 2023
Assets
Cash $ 4,554 $ 3,790
Interest-bearing time deposits 2,457 2,466
Related party receivables:
Dividends and accounts receivable from subsidiary 4,010 3,884
Accrued interest receivable - available-for-sale securities / 47 46
Securities - US Treasuries / municipals 4,391 5,675
Investment in subsidiaries 358,127 338,893
Other assets 49 44
Total Assets $ 373,635 $ 354,798
Liabilities
Subordinated notes, net of unamortized issuance costs 34,818 34,702
Dividends payable 2,996 2,974
Accrued interest payable 474 474
Accrued expenses 136 105
Total Liabilities 38,424 38,255
Stockholders' Equity 335,211 316,543
Total Liabilities and Stockholders' Equity $ 373,635 $ 354,798
Statements of Income and Comprehensive Income
(In Thousands)
2024 2023 2022
Income
Dividends from subsidiaries $ 12,100 $ 7,500 $ 44,285
Distributed earnings of dissolved subsidiary - 1,005 -
Interest - available-for-sale securities / interest-bearing time deposits 240 162 308
Noninterest income 23 4 -
Total income 12,363 8,671 44,593
Expenses
Interest 1,138 1,258 1,588
Operating expenses 1,178 1,143 1,176
Total expenses 2,316 2,401 2,764
Income Before Income Taxes and Equity in 10,047 6,270 41,829
Income Taxes (Benefit) ( 452 ) ( 495 ) ( 535 )
10,499 6,765 42,364
Equity in undistributed (distributions in excess of) earnings of 15,439 16,022 ( 9,849 )
Net Income 25,938 22,787 32,515
Other Comprehensive Income (Loss):
Unrealized gains (losses) on securities, net of taxes 3,789 9,221 ( 35,049 )
Comprehensive Income (Loss) $ 29,727 $ 32,008 $ ( 2,534 )
Statements of Cash Flows
(In Thousands)
2024 2023 2022
Cash Flows from Operating Activities
Net income $ 25,938 $ 22,787 $ 32,515
Adjustments to reconcile net income to net cash
Equity in undistributed (distributions in excess of) net income ( 15,439 ) ( 16,022 ) 9,849
Amortization of premiums on available-for-sale securities, net 13 29 61
Amortization of subordinated notes issuance fees 116 116 116
Stock-based compensation expense 1,361 1,281 899
Director stock awards 188 180 120
Changes in assets and liabilities:
Other assets and liabilities ( 100 ) ( 1,981 ) 2,560
Net cash provided by operating activities 12,077 6,390 46,120
Cash Flows from Investing Activities
Activity in available-for-sale securities:
Maturities, prepayments and calls 1,580 1,445 1,540
Sales - 1,105 -
Purchases ( 316 ) - ( 398 )
Activity in certificates of deposit
Maturities 739 - 1,234
Purchases ( 730 ) ( 498 ) ( 498 )
Cash used for acquisitions - - ( 9,806 )
Net cash provided by (used in) investing activities 1,273 2,052 ( 7,928 )
Cash Flows from Financing Activities
Repayments of other borrowings - ( 10,000 ) ( 30,000 )
Purchase of treasury stock ( 664 ) ( 218 ) ( 308 )
Payment of dividends ( 11,922 ) ( 11,335 ) ( 10,276 )
Net cash used in financing activities ( 12,586 ) ( 21,553 ) ( 40,584 )
Net Change in Cash and Cash Equivalents 764 ( 13,111 ) ( 2,392 )
Cash and Cash Equivalents - Beginning of year 3,790 16,901 19,293
Cash and Cash Equivalents - End of year $ 4,554 $ 3,790 $ 16,9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23 - Segment Reporting The Company has one reportable operating segment, commercial banking. While our chief operating decision makers (CODM) monitor revenue streams of various products and services, the identifiable segments’ operations are managed, and financial performance is evaluated on a company wide basis. The commercial banking segment provides a broad array of financial products and services including commercial, agricultural, and residential mortgage as well as consumer lending activities, commercial and consumer banking services, wealth advisory services and insurance to individual and business clients through most of its banking center locations in Ohio, Indiana, and Michigan. The accounting policies of the commercial banking segment are the same as those described in Note 1 of the Notes to Consolidated Financial Statements. The CODM assess performance for the commercial banking segment and decide how to allocate resources based on net income which is also reported on the Consolidated Statements of Income as net income. The measure of segment assets is reported on the Consolidated Balance Sheets as total assets. The CODM use net income to evaluate income generated from segment assets (return on average total assets) in deciding whether to reinvest profits into the commercial banking segment or to pay dividends or fund acquisitions. Net income is also used by the CODM to monitor budget versus actual results. Net income as well as other common company-wide financial performance and credit quality metrics such as return on average assets, return on average equity, earnings per common share, net interest margin, and nonaccrual loans to total loans, among others, are used for competitive analysis by benchmarking to the Company’s competitors as well as used in assessing the performance of the segment and for establishing management’s compensation. See the Consolidated Balance Sheets, the Consolidated Statements of Income, the Consolidated Statements of Comprehensive Income (Loss), the Consolidated Statements of Changes to Stockholders’ Equity and the Consolidated Statements of Cash Flows. The Company’s CODM are the President and senior management team of the Compan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Quarterly Financial Data</t>
        </is>
      </c>
      <c r="B4" s="4" t="inlineStr">
        <is>
          <t xml:space="preserve">Note 22 – Quarterly Financial Data
Quarterly Financial Data - UNAUDITED (In Thousands, Except Per Share Data)
Quarter Ended in 2024
Mar 31 June 30 Sep 30 Dec 31
Summary of Income:
Interest income $ 38,654 $ 41,166 $ 41,901 $ 41,851
Interest expense 18,536 19,791 20,312 19,021
Net Interest Income 20,118 21,375 21,589 22,830
Provision for (Recovery of) Credit Losses - Loans* ( 289 ) 605 282 346
Provision for (Recovery of) Credit Losses - Off Balance ( 266 ) ( 18 ) ( 267 ) ( 120 )
Net Interest Income After Provision for Credit Losses* 20,673 20,788 21,574 22,604
Other expense ( 13,895 ) ( 13,629 ) ( 13,465 ) ( 12,077 )
Net income before income taxes 6,778 7,159 8,109 10,527
Income taxes 1,419 1,477 1,593 2,146
Net income $ 5,359 $ 5,682 $ 6,516 $ 8,381
Earnings per Common Share $ 0.39 $ 0.42 $ 0.48 $ 0.61
Average common shares outstanding 13,671,166 13,681,501 13,687,119 13,699,869
(In Thousands, Except Per Share Data)
Quarter Ended in 2023
Mar 31 June 30 Sep 30 Dec 31
Summary of Income:
Interest income $ 31,802 $ 33,377 $ 36,359 $ 38,270
Interest expense 10,120 13,259 16,697 18,335
Net Interest Income 21,682 20,118 19,662 19,935
Provision for (Recovery of) Credit Losses - Loans* 817 143 460 278
Provision for (Recovery of) Credit Losses - Off Balance 62 ( 129 ) ( 76 ) 189
Net Interest Income After Provision for Credit Losses* 20,803 20,104 19,278 19,468
Other expense ( 12,754 ) ( 12,572 ) ( 13,380 ) ( 12,593 )
Net income before income taxes 8,049 7,532 5,898 6,875
Income taxes 1,583 1,531 1,121 1,332
Net income $ 6,466 $ 6,001 $ 4,777 $ 5,543
Earnings per Common Share $ 0.47 $ 0.44 $ 0.35 $ 0.41
Average common shares outstanding 13,615,655 13,632,440 13,650,823 13,665,7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4 – Subsequent Events On January 28, 2025, the Company announced the authorization by its Board of Directors for the Company’s repurchase, either on the open market, or in privately negotiated transactions, of up to 650,000 shares of its outstanding common stock commencing January 28, 2025 and ending December 31, 20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t>
        </is>
      </c>
      <c r="B4" s="4" t="inlineStr">
        <is>
          <t>Nature of Operations The Farmers &amp; Merchants Bancorp, Inc. (the Company) through its bank subsidiary, The Farmers &amp; Merchants State Bank (the Bank) provides a variety of financial services to individuals and small businesses through its offices in Northwest Ohio, Northeast Indiana and Southeast Michigan.</t>
        </is>
      </c>
    </row>
    <row r="5">
      <c r="A5" s="4" t="inlineStr">
        <is>
          <t>Consolidation Policy</t>
        </is>
      </c>
      <c r="B5" s="4" t="inlineStr">
        <is>
          <t>Consolidation Policy The consolidated financial statements include the accounts of Farmers &amp; Merchants Bancorp, Inc. and its wholly-owned subsidiaries, The Farmers &amp; Merchants State Bank (the Bank), a commercial banking institution and Farmers &amp; Merchants Risk Management, Inc. (the Captive), a Captive insurance company which was dissolved in December 2023. The Bank includes F&amp;M Insurance Agency, LLC, a subsidiary offering insurance products which was formed in November 2023. All significant inter-company balances and transactions have been eliminated.</t>
        </is>
      </c>
    </row>
    <row r="6">
      <c r="A6" s="4" t="inlineStr">
        <is>
          <t>Reclassification</t>
        </is>
      </c>
      <c r="B6" s="4" t="inlineStr">
        <is>
          <t>Reclassification Certain amounts within the noninterest income and noninterest expense section of the Company's consolidated statements of income have been reclassified to conform with current year presentation to provide additional information to the reader.</t>
        </is>
      </c>
    </row>
    <row r="7">
      <c r="A7" s="4" t="inlineStr">
        <is>
          <t>Revision of Previously Issued Financial Statements</t>
        </is>
      </c>
      <c r="B7" s="4" t="inlineStr">
        <is>
          <t>Revision of Previously Issued Financial Statements The Company has voluntarily revised amounts reported in previously issued financial statements for the periods presented in this Annual Report on Form 10-K to correct two immaterial errors. Within the loans disclosure (Note 4), the vintage loan tables that represent the risk category of loans by portfolio class and year of origination as of December 31, 2023 have been updated to separate origination year 2019 from the prior year for the term loans amortized cost basis. Within the derivative financial instruments disclosure (Note 18), the derivative fair value on the tables that present a summary of interest rate swap derivatives designated as fair value accounting hedges of fixed-rate receivables used in the Bank's asset/liability management activities listing notional value, weighted average remaining maturity and weighted average rate included a clerical error that has been corrected to match the derivative fair value presented on two other tables as of December 31, 2023. These revisions had no effect on total assets, stockholders’ equity or net income as previously reported. The Company evaluated the impact of the improper adherence to disclosure requirements and clerical errors to our previously issued financial statements in accordance with SEC Staff Accounting Bulletins No. 99 and No.108 and, based upon quantitative and qualitative factors, determined the errors were not material to the previously issued financial statements and disclosures included in our Annual Report on Form 10-K for the year ended December 31, 2023.</t>
        </is>
      </c>
    </row>
    <row r="8">
      <c r="A8" s="4" t="inlineStr">
        <is>
          <t>Use of Estimates</t>
        </is>
      </c>
      <c r="B8"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terial estimates that are particularly susceptible to significant change in the near term relate to the determination of the allowance for credit losses, the valuation of loan servicing rights and the valuation of goodwill. Actual results could differ from those estimates. The determination of the adequacy of the allowance for credit losses is based on estimates that are particularly susceptible to significant changes in the economic environment and market conditions. In connection with the determination of the estimated losses on loans, management obtains independent appraisals for significant collateral. The Bank’s loans are generally secured by specific items of collateral including real property, consumer assets, and business assets. Although the Bank has a diversified loan portfolio, a substantial portion of its debtors’ ability to honor their contracts is dependent on local economic conditions in the communities we serve. While management uses available information to recognize losses on loans, further reductions in the carrying amounts of loans may be necessary based on changes in local economic conditions. In addition, regulatory agencies, as an integral part of their examination process, periodically review the estimated losses on loans. Such agencies may require the Bank to recognize additional losses based on their judgments about information available to them at the time of their examination. Because of these factors, it is reasonably possible that the estimated losses on loans may change materially in the near term. However, the amount of the change that is reasonably possible cannot be estimated.</t>
        </is>
      </c>
    </row>
    <row r="9">
      <c r="A9" s="4" t="inlineStr">
        <is>
          <t>Cash and Cash Equivalents</t>
        </is>
      </c>
      <c r="B9" s="4" t="inlineStr">
        <is>
          <t>Cash and Cash Equivalents For purposes of the consolidated statement of cash flows, the Company considers all highly liquid debt instruments purchased with an original maturity of three months or less to be cash equivalents. This includes cash on hand, amounts due from banks, and federal funds sold. Generally, federal funds sold are outstanding for one day periods.</t>
        </is>
      </c>
    </row>
    <row r="10">
      <c r="A10" s="4" t="inlineStr">
        <is>
          <t>Restrictions on Cash and Amounts Due from Banks</t>
        </is>
      </c>
      <c r="B10" s="4" t="inlineStr">
        <is>
          <t>Restrictions on Cash and Amounts Due from Banks Effective March 26, 2020, the Bank is no longer required to maintain average balances on hand with the Federal Reserve Bank. The Company and its subsidiaries maintain cash balances with high quality financial institutions. At times such balances may be in excess of the federally insured limits.</t>
        </is>
      </c>
    </row>
    <row r="11">
      <c r="A11" s="4" t="inlineStr">
        <is>
          <t>Securities</t>
        </is>
      </c>
      <c r="B11" s="4" t="inlineStr">
        <is>
          <t>Securities Debt securities are classified as available-for-sale. Securities available-for-sale are carried at fair value with unrealized gains and losses reported in other comprehensive income (loss). Net realized gains and losses on securities available for sale are included in noninterest income and, when applicable, are reported as a reclassification adjustment, net of tax, in other comprehensive income (loss). Gains and losses on sales of securities are determined on the specific-identification method. Declines in the fair value of securities below their cost that are deemed to be the result of credit quality are recorded in the Company's consolidated statement of income as a component of the provision for credit loss. In estimating whether the unrealized loss requires an allowance for credit losses, management considers (1) fair value of the security has significantly declined from book value, (2) downgrade has occurred that lowered the credit rating to below investment grade, (3) dividends have been reduced or eliminated or scheduled interest payments have not been made and (4) the intent and ability of the Company to retain its investment in the issuer for a period of time sufficient to allow for any anticipated recovery in fair value. Adjustments to the allowance are recorded in the Company's consolidated statement of income as part of the provision for credit losses.</t>
        </is>
      </c>
    </row>
    <row r="12">
      <c r="A12" s="4" t="inlineStr">
        <is>
          <t>Other Securities</t>
        </is>
      </c>
      <c r="B12" s="4" t="inlineStr">
        <is>
          <t>Other Securities Other Securities consist of stock in the Federal Home Loan Banks of Cincinnati and Indianapolis (the “FHLBs”), which is held to enable the Bank to conduct business with the entities. The FHLBs sell and purchase their stock at par. The FHLBs stock is carried at cost and held as collateral security for all indebtedness of the Bank to the Federal Home Loan Bank. The FHLBs stock is evaluated for impairment as conditions warrant.</t>
        </is>
      </c>
    </row>
    <row r="13">
      <c r="A13" s="4" t="inlineStr">
        <is>
          <t>Loans</t>
        </is>
      </c>
      <c r="B13" s="4" t="inlineStr">
        <is>
          <t>Loans Loans that management has the intent and ability to hold for the foreseeable future or until maturity or payoff are reported at amortized cost. Amortized cost is the principal balance outstanding, net of purchase premiums and discounts, deferred loan fees and costs. Accrued interest receivable totaled $ 10.7 and $ 10.2 million at December 31, 2024 and December 31, 2023, respectively, and was reported in Other Assets on the Company’s consolidated balance sheets and is excluded from the estimate of credit losses. Interest income is accrued on the unpaid principal balance. Loan origination fees, net of certain direct origination costs, are deferred and recognized in interest income using the level-yield method without anticipation repayments. Interest income on mortgage and commercial loans is discontinued and placed on nonaccrual status at the time the loan is 90 days delinquent unless the loan is well secured and in process of collection. Mortgage loans are charged off at 180 days past due, and commercial loans are charged off to the extent principal or interest is deemed uncollectible. Consumer loans continue to accrue interest until they are charged off no later than 120 days past due unless the loan is in the process of collection. Past-due status is based on the contractual terms of the loan. In all cases, loans are placed on nonaccrual or charged off at an earlier date if collection of principal or interest is considered doubtful. All interest accrued but not received for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 Under the cash-basis method, interest income is recorded when the payment is received in cash. Loans are returned to accrual status when all the principal and interest amounts contractually due are brought current and future payments are reasonably assured. Loan origination and commitment fees and certain direct loan origination costs are deferred and amortized as a net adjustment to the related loan’s yield. The Bank is generally amortizing these costs over the contractual life of such loans.</t>
        </is>
      </c>
    </row>
    <row r="14">
      <c r="A14" s="4" t="inlineStr">
        <is>
          <t>Allowance for Loan Losses</t>
        </is>
      </c>
      <c r="B14" s="4" t="inlineStr">
        <is>
          <t>Allowance for Credit Losses The ACL represents management’s estimate of expected credit losses inherent in the Bank’s loan portfolio and unfunded loan commitments at the report date. The ACL methodology is regularly reviewed for its appropriateness and is approved annually by the Board of Directors. This written methodology is consistent with Generally Accepted Accounting Principles which provides for a consistently applied analysis. The ACL is a valuation account that is deducted from the loans’ amortized cost basis to present the net amount expected to be collected on the loans. Loans are charged off against the allowance when management believes the uncollectibility of a loan balance is confirmed. Expected recoveries do not exceed the aggregate of amounts previously charged-off and expected to be charged-off. The ACL reflects the Company’s estimated credit losses over the life of the loan. Management assesses changes in prepayment assumptions, interest rates, collateral values, portfolio composition, trends in non-performing loans, and other economic factors. In addition to an extensive internal loan monitoring process, the Company also aims to have an annual external, independent loan review of approximately 35 % of its commercial and agricultural loan portfolio. Management in turn assesses the results from the reviews to make changes in internal risk ratings of loans and the related ACL. The Bank’s methodology provides an estimate of the expected credit losses either by calculating a reserve per credit or by applying our methodology to groupings based on similar risk characteristics. The loan portfolio was grouped based on loans of similar type, including acquired loans. The loan groupings for the CECL calculation consist of Commercial Real Estate, Commercial &amp; Industrial, Agricultural Real Estate, Agricultural, Consumer Real Estate, and Consumer. All groups use the average charge-off method for calculating the ACL. This incorporates a historical loss period from March 2000, since Call Report data became more granular regarding loan groupings, and includes several economic cycles. As a percentage, the reserves are the highest against construction and development loans, while farmland loans have the lowest overall reserve due to having such low loss rates. The Company is utilizing peer data from a peer group of 316 banks in the region of Ohio, Michigan and Indiana with asset sizes less than $ 5 billion as of December 31, 2024. The reserves are calculated at the loan level and based on the note characteristics, essentially balances times loss rate + qualitative factors + forward look, with the forward looking forecast eliminated after 12 months. In order to provide a reasonable and supportable forward looking forecast, a regression analysis of the Bank’s historical loss rates against the Federal Open Market Committee (FOMC) quarterly economic projections for National Unemployment is completed. The Bank previously also included the FOMC’s forecasted change in real GDP as a second independent variable in its forward look regression; however, it was removed in the second quarter of 2024 due to reflecting little statistically significant correlation to the Bank’s historical loss rates. The impact of this change to the ACL was immaterial due to the variable having such a low coefficient value at this time. Annual projections are broken down using a straight-line approach for quarterly changes. In addition to this quantitative analysis, management also utilizes qualitative analysis each quarter as a component of the ACL. The qualitative factors include nine categories: ability of staff, changes in collateral values, changes in loan concentration levels, economic conditions, external factors such as regulatory, level and trends in non-accrual or adversely classified loans, loan review results, nature and volume of the portfolio and loan terms, and changes in lending policies and procedures. The methodology allows for additional qualitative factors as other risks emerge. Items within these categories are ranked as baseline, low, medium, or high levels of risk, and the related risk level per categories dictates the level of qualitative factor that is used depending on the standard deviation level from historical loss. Loans that do not share risk characteristics are evaluated on an individual basis. Loans evaluated individually are not included in the collective evaluation; reserves for expected credit losses for collateral-dependent loans are based on the expected shortfall of the loan based on the discounted collateral value. This specific reserve portion of the ACL was $ 52 thousand at December 31, 2024 and $ 386 thousand at December 31, 2023. When management determines that foreclosure is probable, expected credit losses are based on the fair value of the collateral at the reporting date, adjusted for selling costs as appropriate. At 90 days delinquent, secured consumer loans are charged down to the value of the collateral, if repossession of the collateral is assured and/or in the process of repossession. Consumer mortgage loan deficiencies are charged down upon the sale of the collateral or sooner upon the recognition of collateral deficiency.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modification to a borrower experiencing financial difficulty will be executed with an individual borrower or the extension or renewal options are included in the original or modified contract at the reporting date and are not unconditionally cancellable by the Company. The Company estimates expected credit losses over the contractual period in which the Company is exposed to credit risk via a contractual obligation to extend credit, unless that obligation is unconditionally cancellable by the Company. The allowance for credit losses on off-balance sheet credit exposures is adjusted as a provision for credit loss expense. The estimate includes consideration of the likelihood that funding will occur and an estimate of expected credit losses on commitments expected to be funded over its estimated life. The loan categories of off-balance sheet exposures are the same as the loan categories for the ACL. The funding assumptions are updated each quarter based on expected utilization percentages. For more information regarding the actual composition and classification of loans involved in the establishment of the allowance for credit loss, please see Note 4 provided here with the notes to consolidated financial statements.</t>
        </is>
      </c>
    </row>
    <row r="15">
      <c r="A15" s="4" t="inlineStr">
        <is>
          <t>Loans Held for Sale</t>
        </is>
      </c>
      <c r="B15" s="4" t="inlineStr">
        <is>
          <t>Loans Held for Sale Loans originated and intended for sale in the secondary market are carried at the lower of cost or estimated fair value in the aggregate. Net unrealized losses, if any, are recognized in a valuation allowance by charges to income.</t>
        </is>
      </c>
    </row>
    <row r="16">
      <c r="A16" s="4" t="inlineStr">
        <is>
          <t>Derivative Financial Instruments</t>
        </is>
      </c>
      <c r="B16" s="4" t="inlineStr">
        <is>
          <t>Derivative Financial Instruments The Company uses derivative financial instruments to help manage exposure to interest rate risk and the effects that changes in interest rates may have on net income and the fair value of assets and liabilities. The Company enters into interest rate swap agreements as part of its asset liability management strategy to help manage its interest rate risk position. Designating an interest rate swap as an accounting hedge allows the Company to recognize gains and losses, less any ineffectiveness, in the Company's consolidated statements of income within the same period that the hedged item affects earnings. The Company includes the gain or loss on the hedged items in the same line item as the offsetting loss or gain on the related interest rate swaps. The fair value of interest rate swaps with a positive fair value are reported in other assets in the Company's consolidated balance sheets while interest rate swaps with a negative fair value are reported in accrued expenses and other liabilities in the Company's consolidated balance sheets.</t>
        </is>
      </c>
    </row>
    <row r="17">
      <c r="A17" s="4" t="inlineStr">
        <is>
          <t>Servicing Assets</t>
        </is>
      </c>
      <c r="B17" s="4" t="inlineStr">
        <is>
          <t xml:space="preserve">S ervicing Assets Servicing assets are recognized as separate assets when rights are acquired through purchase or sale of financial assets. These rights are composed of servicing rights for 1-4 family real estate loans and agricultural real estate loans. The Bank’s servicing rights relating to fixed rate 1-4 family real estate loans and agricultural real estate loans that it has sold without recourse but services for others for a fee represent an asset on the Bank’s balance sheet. Capitalized servicing rights are amortized into noninterest expense in proportion to, and over the period of, the estimated future net servicing income of the underlying financial assets. Servicing assets are evaluated for impairment based upon the fair value of the rights as compared to capitalized servicing rights. Impairment is determined by stratifying rights by predominant characteristics, such as interest rates and terms. The 1-4 family real estate and agricultural real estate valuations are similar in concept; however, utilize different strata, prepayment speeds and other assumptions in order to account for the differences in behavior between agricultural real estate loans and 1-4 family real estate loans. Fair value is determined using prices for similar assets with similar characteristics, when available, or based upon discounted cash flows using market-based assumptions. Impairment is recognized through a valuation allowance for an individual stratum, to the extent that fair value is less than the capitalized amount for the stratum. Fees received for servicing loans owned by investors are based on a percentage of the outstanding monthly principal balance of such loans and are included in operating income as loan payments are received. Costs of servicing loans are charged to expense as incurred. </t>
        </is>
      </c>
    </row>
    <row r="18">
      <c r="A18" s="4" t="inlineStr">
        <is>
          <t>Goodwill and Other Intangible Assets</t>
        </is>
      </c>
      <c r="B18" s="4" t="inlineStr">
        <is>
          <t>Goodwill and Other Intangible Assets Goodwill results from business acquisitions and represents the excess of the purchase price over the fair value of acquired tangible assets and liabilities and identifiable intangible assets. Goodwill is assessed for impairment at least annually. If possible impairment is likely, the Bank will utilize the assistance of an independent third party for an appraisal and any such impairment is recognized in the period identified. The goodwill impairment analysis was performed as of September 30, 2023 by an independent third party. The goodwill impairment analysis consisted of a first step goodwill impairment test which was used to identify potential impairment by comparing the fair value of the relevant reporting entity with its carrying value, including goodwill. The analysis was performed under guidance of FASB ASC 350. In the quantitative testing completed as of September 30, 2024, the excess fair value of capital was $ 16.2 million or 4.5 % over the carrying value and was approximately 0.2 times the value of goodwill being carried. The testing completed as of September 30, 2024 shows improvement compared to the testing completed as of September 30, 2023. Therefore, the Bank concluded it is unlikely impairment of goodwill has occurred from the goodwill established from the Bank’s acquisition of Knisely on December 31, 2007, the acquisition of Bank of Geneva on January 1, 2019, the acquisition of Ossian State Bank on April 30, 2021, the acquisition of Perpetual Federal Savings Bank on October 1, 2021 and the acquisition of Peoples Federal Savings and Loan on October 1, 2022. Since the establishment of goodwill, there has been no impairment recognized. Other intangible assets consist of core deposit and customer list intangible assets arising from business acquisitions. They are initially measured at fair value and then are amortized on a straight line method over their estimated useful lives and evaluated for impairment. These assets are included in other assets on the Company's consolidated balance sheets.</t>
        </is>
      </c>
    </row>
    <row r="19">
      <c r="A19" s="4" t="inlineStr">
        <is>
          <t>Off Balance Sheet Instruments</t>
        </is>
      </c>
      <c r="B19" s="4" t="inlineStr">
        <is>
          <t>Off Balance Sheet Instruments In the ordinary course of business, the Bank has entered into commitments to extend credit, including commitments, commercial letters of credit and standby letters of credit. Such financial instruments are recorded when they are funded.</t>
        </is>
      </c>
    </row>
    <row r="20">
      <c r="A20" s="4" t="inlineStr">
        <is>
          <t>Foreclosed Real Estate</t>
        </is>
      </c>
      <c r="B20" s="4" t="inlineStr">
        <is>
          <t xml:space="preserve">Foreclosed Real Estate Foreclosed real estate held for sale is carried at the lower of fair value minus estimated costs to sell, or cost. Costs of holding foreclosed real estate are charged to expense in the current period, except for significant property improvements, which are capitalized. Valuations are periodically performed by management and an allowance is established by a charge to noninterest expense if the carrying value exceeds the fair value minus the estimated costs to sell. Foreclosed real estate is classified as other real estate owned. The net loss from operations of foreclosed real estate held for sale is reported in noninterest expense. The Bank held no foreclosed real estate at December 31, 2024 or December 31, 2023. </t>
        </is>
      </c>
    </row>
    <row r="21">
      <c r="A21" s="4" t="inlineStr">
        <is>
          <t>Premises and Equipment</t>
        </is>
      </c>
      <c r="B21" s="4" t="inlineStr">
        <is>
          <t xml:space="preserve">Premises and Equipment Land is carried at cost. Bank premises and equipment are stated at cost less accumulated depreciation. Depreciation is based on the estimated useful lives of the various properties and is computed using straight line and accelerated methods. Costs for maintenance and repairs are charged to operations as incurred. Gains and losses on dispositions are included in current operations. </t>
        </is>
      </c>
    </row>
    <row r="22">
      <c r="A22" s="4" t="inlineStr">
        <is>
          <t>Bank Owned Life Insurance</t>
        </is>
      </c>
      <c r="B22" s="4" t="inlineStr">
        <is>
          <t>Bank Owned Life Insurance Bank owned life insurance policies are carried at their cash surrender value. The Bank recognizes tax-free income from the periodic increases in the cash surrender value of these policies and from death benefits.</t>
        </is>
      </c>
    </row>
    <row r="23">
      <c r="A23" s="4" t="inlineStr">
        <is>
          <t>Revenue Recognition</t>
        </is>
      </c>
      <c r="B23" s="4" t="inlineStr">
        <is>
          <t>Revenue Recognition Accounting Standards Codification 606, “Revenue from Contracts with Customers" (ASC 606) provides that an entity should recognize revenue to depict the transfer of promised goods or services to customers in an amount that reflects the consideration to which the entity expects to be entitled in exchange for those goods or services. Revenue generated from financial instruments, including loans and investment securities, are not included within the scope of ASC 606. The adoption of ASC 606 did not result in a change to the accounting for any of the Company’s revenue streams that are within scope of the amendments. Revenue-generating activities that are within the scope of ASC 606 that are presented as noninterest income in the Company’s consolidated statements of income include: o Customer service fees – these include miscellaneous service fees and transaction-based fees charged for certain services, such as credit card. Revenue is recognized when the performance obligation is completed, which is generally after a transaction is completed or monthly for account maintenance services. o Other service charges and fees – these include service fees charged for deposit account maintenance and activity along with transaction-based fees charged for certain services, such as overdraft activities, returned check charges and wire transfers. Revenue is recognized when the performance obligation is completed, which is generally after a transaction is completed or monthly for account maintenance services. o Interchange income – transaction-based fees charged for debit card. Revenue is recognized when the performance obligation is completed, which is generally after a transaction is completed or monthly for account maintenance services.</t>
        </is>
      </c>
    </row>
    <row r="24">
      <c r="A24" s="4" t="inlineStr">
        <is>
          <t>Income Tax</t>
        </is>
      </c>
      <c r="B24" s="4" t="inlineStr">
        <is>
          <t>Income Tax The Company’s income tax expense consists of the following components for federal and stat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recognizes interest and penalties, if any, related to unrecognized tax benefits in tax expense. Based on management’s analysis, the Company did not have any uncertain tax positions as of December 31, 2024 and 2023 With a few exceptions, the Company is no longer subject to U.S. Federal, state or local examinations by tax authorities for years before 2021.</t>
        </is>
      </c>
    </row>
    <row r="25">
      <c r="A25" s="4" t="inlineStr">
        <is>
          <t>Earnings Per Share</t>
        </is>
      </c>
      <c r="B25" s="4" t="inlineStr">
        <is>
          <t>Earnings Per Share Basic earnings per share represent income available to common stockholders divided by the weighted-average number of common shares outstanding during the period. See Note 13 for additional information.</t>
        </is>
      </c>
    </row>
    <row r="26">
      <c r="A26" s="4" t="inlineStr">
        <is>
          <t>Stock-Based Compensation</t>
        </is>
      </c>
      <c r="B26" s="4" t="inlineStr">
        <is>
          <t>Stock-Based Compensation The fair value of restricted common stock is their fair market value on the date of grant. The fair value of restricted stock is amortized as compensation expense on a straight-line basis over the vesting period of the grants. Compensation expense recognized is included in salaries and wages in the consolidated statements of income.</t>
        </is>
      </c>
    </row>
    <row r="27">
      <c r="A27" s="4" t="inlineStr">
        <is>
          <t>Transfers of Financial Assets</t>
        </is>
      </c>
      <c r="B27" s="4" t="inlineStr">
        <is>
          <t>Transfers of Financial Assets Transfers of financial assets are accounted for as sales, when control over the assets has been surrendered. Control over transferred assets is deemed to be surrendered when (1) the assets have been isolated from the Corporation – put presumptively beyond the reach of the transferor and its creditors, even in bankruptcy or other receivership,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 or the ability to unilaterally cause the holder to return specific assets.</t>
        </is>
      </c>
    </row>
    <row r="28">
      <c r="A28" s="4" t="inlineStr">
        <is>
          <t>Treasury Stock</t>
        </is>
      </c>
      <c r="B28" s="4" t="inlineStr">
        <is>
          <t>Treasury Stock Common stock shares repurchased are recorded at market value on date of purchase. Restricted shares when awarded are removed from treasury stock using the weighted average method.</t>
        </is>
      </c>
    </row>
    <row r="29">
      <c r="A29" s="4" t="inlineStr">
        <is>
          <t>Other Comprehensive Income (Loss)</t>
        </is>
      </c>
      <c r="B29" s="4" t="inlineStr">
        <is>
          <t xml:space="preserve">Other Comprehensive Income (Loss) Accounting principles generally require that recognized revenue, expenses, gains and losses be included in net income. Certain changes in assets and liabilities, such as unrealized gains and losses on available-for-sale securities, are reported as a separate component of the equity section of the balance sheet. Such items, along with net income, are components of other comprehensive income (loss). The components of other comprehensive income (loss) and related tax effects are as follows:
(In Thousands)
2024 2023 2022
Net unrealized gain (loss) on available-for-sale $ 4,797 $ 10,781 $ ( 44,366 )
Reclassification adjustment for loss on sale of - 891 -
Net unrealized gain (loss) on available-for-sale 4,797 11,672 ( 44,366 )
Tax expense (benefit) 1,008 2,451 ( 9,317 )
Other comprehensive income (loss) $ 3,789 $ 9,221 $ ( 35,049 ) </t>
        </is>
      </c>
    </row>
    <row r="30">
      <c r="A30" s="4" t="inlineStr">
        <is>
          <t>Recent Accounting Pronouncements</t>
        </is>
      </c>
      <c r="B30" s="4" t="inlineStr">
        <is>
          <t xml:space="preserve">Recent Accounting Pronouncements In June 2016, the Financial Accounting Standards Board (“FASB”) issued Accounting Standards Update (“ASU”) No. 2016-13 “ Financial Instruments – Credit Losses (Topic 326): Measurement of Credit Losses on Financial Instruments. ” This ASU required the measurement of all expected credit losses for financial assets held at the reporting date to be based on historical experience, current conditions, and reasonable and supportable forecasts. Financial institutions and other organizations now use forward-looking information to better calculate their credit loss estimates. Many of the loss estimation techniques used prior to adoption of the ASU are still permitted, although the inputs to those techniques were changed to reflect the full amount of expected credit losses. Organizations continue to use judgment to determine which loss estimation method is appropriate for their circumstances. The ASU required enhanced disclosures to help investors and other financial statement users better understand significant estimates and judgments used in estimating credit losses, as well as the credit quality and underwriting standards of an organization’s portfolio. These disclosures included qualitative and quantitative requirements that provided additional information about the amounts recorded in the financial statements. In addition, the ASU amended the accounting for credit losses on available-for-sale debt securities and purchased financial assets with credit deterioration. The Current Expected Credit Losses (“CECL”) methodology applies to loans held for investment, held to maturity debt securities, and off balance-sheet credit exposures. The ASU allows for several different methods of computing the ACL: closed pool, vintage, average charge-off, migration, probability of default / loss given default, discounted cash flow, and regression. Based on its analysis of observable data, the Company concluded the average charge-off method to be the most appropriate and statistically relevant. The Company began working with its third-party service provider to review parallel reports in June 2019. At the end of first quarter 2022, the Company evaluated and refined its methodology and produced a parallel report for the calculation of the ACL under the ASU guidance. The Company contracted with a third party to perform an independent validation of its processes and methodology. This validation has been completed and, at this time, is anticipated to be performed on an annual basis. As the Company conducts its own risk-based audits, the audit risk assessment will determine the scope and frequency of future model validations. The qualitative impact of the new accounting standard will still be directed by many of the same factors that impacted the previous methodology for computing the allowance including, but not limited to, quality and experience of staff, changes in the value of collateral, concentrations of credit in loan types or industries and changes to lending policies. In addition to this, the Company will also use reasonable and supportable forecasts. Examples of this are regression analyses of data from the Federal Open Market Committee, quarterly economic projections for change in real GDP and of national unemployment. The Company adopted ASU 2016-13 on January 1, 2023 , using the modified retrospective method for all financial assets measured at amortized cost and off-balance sheet credit exposures. Results for reporting periods beginning after January 1, 2023 are presented under CECL while prior period amounts continue to be reported in accordance with the incurred loss accounting standards. The Company did not make any material changes to its business practices as a result of implementing the ASU. The transition adjustment of the CECL adoption included an increase in the allowance for loan losses of $ 3.6 million, an increase in the allowance for unfunded loan commitment and letters of credit of $ 0.9 million and a $ 3.4 million decrease to the retained earnings account to reflect the cumulative effect of adopting CECL on the Company's consolidated balance sheets, with the $ 1.1 million tax impact portion being recorded as part of the deferred tax asset in other assets on the Company's consolidated balance sheets. The following table illustrates the impact of adopting the ASU:
January 1, 2023
(In Thousands)
As Reported Impact of
Under Pre-ASU 2016-13 ASU 2016-13
ASU 2016-13 Adoption Adoption
Consumer Real Estate $ 3,872 $ 998 $ 2,874
Agricultural Real Estate 183 349 ( 166 )
Agricultural 101 751 ( 650 )
Commercial Real Estate 15,425 11,924 3,501
Commercial &amp; Industrial 3,217 5,382 ( 2,165 )
Consumer 1,079 909 170
Unfunded Loan Commitment &amp; Letters of Credit 2,166 1,262 904
Current Expected Credit Losses $ 26,043 $ 21,575 $ 4,468 In March 2022, the Sixth Circuit issued a ruling in CIC Services LLC v IRS vacating a previously referenced IRS Notice 2016-66. That ruling, as it stood, would remove the requirement of disclosure on Form 8886. However, on April 10, 2023, the IRS issued IR-2023-74 proposing regulations that classify Sec. 831(b) captives with less than a 65 % claims loss ratio over a 10-year period as a "listed transaction." This provision would apply to only captives that have been in existence for at least 10 years. This is a change from Notice 2016-66 which classified Sec. 831(b) captives with less than a 70 % claims loss ratio as a "transaction of interest." Final regulations were issued on January 14, 2025 and would have excluded our prior captive insurance company as a listed transaction. The Company dissolved its Captive insurance company, F&amp;M Risk Management, in December 2023. In March 2023, the FASB issued ASU 2023-02 "Investments - Equity Method and Joint Ventures (Topic 323): Accounting for Investments in Tax Credit Structures Using the Proportional Amortization Method (a Consensus of the Emerging Issues Task Force)." The amendments in this Update expand the use of the proportional amortization method of accounting to equity investments in tax credit programs beyond those in low-income-housing tax credit (LIHTC) programs. The ASU allows entities to elect the proportional amortization method, on a tax-credit-program-by-tax-credit-program basis, for all equity investments in tax credit programs meeting the eligibility criteria in Accounting Standards Codification (ASC) 323-74-25-1. While the ASU does not significantly alter the existing eligibility criteria, it does address existing interpretive issues. It also prescribes specific information reporting entities must disclose about tax credit investments each period. The ASU is effective for reporting periods beginning after December 15, 2023, for public business entities. Early adoption is permitted. Entities have the option of applying the ASU using either a modified retrospective or retrospective adoption approach. For some changes related to existing LIHTC investments, prospective application is permitted. The Company adopted ASU 2023-02 effective January 1, 2024 using the prospective approach. The financial impact was immaterial to the financial statements. In October 2023, the FASB issued ASU 2023-06 "Disclosure Improvements - Codification Amendments in Response to the SEC’s Disclosure Update and Simplification Initiative." The amendments in this Update are the result of the FASB’s decision to incorporate into the Accounting Standards Codification certain disclosure requirements, referred by the SEC, that require incremental information to US GAAP. Topics in the ASU that have applicability to the Company are as follows: * Statement of Cash Flows - requires an accounting policy disclosure in annual periods of where cash flows associated with derivative instruments and their related gains and losses are presented in the statement of cash flows. * Debt - requires disclosure of amounts and terms of unused lines of credit and unfunded commitments and the weighted-average interest rate on outstanding short-term borrowings. * Derivatives and Hedging - adds cross-reference to disclosure requirements related to where cash flows associated with derivative instruments and their related gains and losses are presented in the statement of cash flows. The effective date for each amendment will be the date on which the SEC’s removal of that related disclosure from Regulation S-X or Regulation S-K becomes effective, with early adoption prohibited. If by June 30, 2027, the SEC has not removed the applicable requirement from Regulation S-X or Regulation S-K, the pending content of the related amendment will be removed from the Accounting Standards Codification and will not become effective for any entity. Management is reviewing the provisions of ASU 2023-06, and does not expect the adoption of the ASU to have a material effect on the Company’s financial statements. In November 2023, the FASB issued ASU 2023-07 " Segment Reporting (Topic 280) - Improvements to Reportable Segment Disclosures." The amendments in this Update improve reportable segment disclosure requirements, primarily through enhanced disclosures about significant segment expenses. The amendments in this Update primarily require that a public entity disclose, on an annual and interim basis, significant segment expenses that are regularly provided to the chief operating decision maker; require that a public entity disclose the title and position of the chief operating decision maker and an explanation of how the chief operating decision maker uses the reported measure(s) of segment profit or loss in assessing segment performance and deciding how to allocate resources; require that a public entity that has a single reportable segment provide all the disclosures required by the amendments in this Update and all existing segment disclosures in Topic 280. The amendments in this Update are effective for fiscal years beginning after December 15, 2023, and interim periods within fiscal years beginning after December 15, 2024. Early adoption is permitted. A public entity should apply the amendments in this Update retrospectively to all prior periods presented in the financial statements. Management adopted this Update effective December 31, 2024, without material effect on the Company’s financial position or results of operations. In December 2023, the FASB issued ASU 2023-09 "Income Taxes (Topic 740) - Improvements to Income Tax Disclosures." The amendments in this Update require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The amendments also require disclosure of the amount of income taxes paid (net of refunds received) disaggregated by federal (national) and state jurisdictions. For public business entities, the amendments in this Update are effective for annual periods beginning after December 15, 2024. Early adoption is permitted for annual financial statements that have not yet been issued or made available for issuance. The amendments in this Update should be applied on a prospective basis and retrospective application is permitted. Management is evaluating the Update and does not expect adoption of the Update to have a material effect on the Company’s financial position or results of operations. In November 2024, the FASB issued ASU 2024-03 Income Statement—Reporting Comprehensive Income—Expense Disaggregation Disclosures (Subtopic 220-40) . The amendments in this Update require disclosure, in the notes to financial statements, of specified information about certain costs and expenses. The amendments require that at each interim and annual reporting period (1) the Company disclose the amounts of (a) employee compensation, (b) depreciation, and (c) intangible asset amortization included in each relevant expense caption. A relevant expense caption is an expense caption presented on the face of the income statement within continuing operations that contains any of the expense categories listed. (2) Include certain amounts that are already required to be disclosed under current generally accepted accounting principles (GAAP) in the same disclosure as the other disaggregation requirements. (3) Disclose a qualitative description of the amounts remaining in relevant expense captions that are not separately disaggregated quantitatively. (4) Disclose the total amount of selling expenses and, in annual reporting periods, the Company’s definition of selling expenses. The amendments in this Update are effective for annual reporting periods beginning after December 15, 2026, and interim reporting periods beginning after December 15, 2027. Early adoption is permitted. The amendments in this Update should be applied either (1) prospectively to financial statements issued for reporting periods after the effective date of this Update or (2) retrospectively to any or all prior periods presented in the financial statements. Management is currently evaluating the Update and does not expect adoption of the Update to have a material effect on the Company’s financial position or results of operation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Components of Other Comprehensive Income (Loss) and Related Tax Effects</t>
        </is>
      </c>
      <c r="B4" s="4" t="inlineStr">
        <is>
          <t xml:space="preserve">The components of other comprehensive income (loss) and related tax effects are as follows:
(In Thousands)
2024 2023 2022
Net unrealized gain (loss) on available-for-sale $ 4,797 $ 10,781 $ ( 44,366 )
Reclassification adjustment for loss on sale of - 891 -
Net unrealized gain (loss) on available-for-sale 4,797 11,672 ( 44,366 )
Tax expense (benefit) 1,008 2,451 ( 9,317 )
Other comprehensive income (loss) $ 3,789 $ 9,221 $ ( 35,049 ) </t>
        </is>
      </c>
    </row>
    <row r="5">
      <c r="A5" s="4" t="inlineStr">
        <is>
          <t>Schedule of Impact of Adopting ASU</t>
        </is>
      </c>
      <c r="B5" s="4" t="inlineStr">
        <is>
          <t xml:space="preserve">The following table illustrates the impact of adopting the ASU:
January 1, 2023
(In Thousands)
As Reported Impact of
Under Pre-ASU 2016-13 ASU 2016-13
ASU 2016-13 Adoption Adoption
Consumer Real Estate $ 3,872 $ 998 $ 2,874
Agricultural Real Estate 183 349 ( 166 )
Agricultural 101 751 ( 650 )
Commercial Real Estate 15,425 11,924 3,501
Commercial &amp; Industrial 3,217 5,382 ( 2,165 )
Consumer 1,079 909 170
Unfunded Loan Commitment &amp; Letters of Credit 2,166 1,262 904
Current Expected Credit Losses $ 26,043 $ 21,575 $ 4,4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mp; Asset Purchase (Tables)</t>
        </is>
      </c>
      <c r="B1" s="2" t="inlineStr">
        <is>
          <t>12 Months Ended</t>
        </is>
      </c>
    </row>
    <row r="2">
      <c r="B2" s="2" t="inlineStr">
        <is>
          <t>Dec. 31, 2024</t>
        </is>
      </c>
    </row>
    <row r="3">
      <c r="A3" s="3" t="inlineStr">
        <is>
          <t>Business Acquisition [Line Items]</t>
        </is>
      </c>
      <c r="B3" s="4" t="inlineStr">
        <is>
          <t xml:space="preserve"> </t>
        </is>
      </c>
    </row>
    <row r="4">
      <c r="A4" s="4" t="inlineStr">
        <is>
          <t>Schedule of Pro-forma Results</t>
        </is>
      </c>
      <c r="B4" s="4" t="inlineStr">
        <is>
          <t xml:space="preserve">The following table presents supplemental unaudited pro-forma information for the year ended December 31, 2022 as if the acquisition occurred on January 1, 2022. The pro-forma is not necessarily indicative of the results that would have occurred had the acquisition been consummated as of this date, nor is it intended to be a projection of future results.
2022
Summary of Operations
Net Interest Income - Before Provision for Credit Losses $ 90,754
Provision for Credit Losses and Unfunded* 4,513
Net Interest Income After Provision for Credit Losses 86,241
Noninterest Income 14,100
Noninterest Expense 58,105
Income Before Income Taxes 42,236
Income Taxes 8,141
Net Income $ 34,095
Basic and Diluted Earnings Per Share $ 2.51 </t>
        </is>
      </c>
    </row>
    <row r="5">
      <c r="A5" s="4" t="inlineStr">
        <is>
          <t>Schedule of Future Amortization of Core Deposit Intangible Assets</t>
        </is>
      </c>
      <c r="B5" s="4" t="inlineStr">
        <is>
          <t xml:space="preserve">Future amortization expense of core deposit intangible assets is as follows:
Geneva Ossian Perpetual Peoples Total
(In Thousands)
2025 $ 560 $ 140 $ 95 $ 861 $ 1,656
2026 - 140 95 861 1,096
2027 - 140 95 861 1,096
2028 - 47 73 861 981
2029 - - - 646 646
Total $ 560 $ 467 $ 358 $ 4,090 $ 5,475 </t>
        </is>
      </c>
    </row>
    <row r="6">
      <c r="A6" s="4" t="inlineStr">
        <is>
          <t>Customer Lists [Member]</t>
        </is>
      </c>
      <c r="B6" s="4" t="inlineStr">
        <is>
          <t xml:space="preserve"> </t>
        </is>
      </c>
    </row>
    <row r="7">
      <c r="A7" s="3" t="inlineStr">
        <is>
          <t>Business Acquisition [Line Items]</t>
        </is>
      </c>
      <c r="B7" s="4" t="inlineStr">
        <is>
          <t xml:space="preserve"> </t>
        </is>
      </c>
    </row>
    <row r="8">
      <c r="A8" s="4" t="inlineStr">
        <is>
          <t>Schedule of Future Amortization of Core Deposit Intangible Assets</t>
        </is>
      </c>
      <c r="B8" s="4" t="inlineStr">
        <is>
          <t xml:space="preserve">Future amortization expense of customer list intangible is as follows:
(In Thousands)
2025 $ 123
2026 123
2027 48
Total $ 294 </t>
        </is>
      </c>
    </row>
    <row r="9">
      <c r="A9" s="4" t="inlineStr">
        <is>
          <t>Peoples Federal Savings and Loan [Member]</t>
        </is>
      </c>
      <c r="B9" s="4" t="inlineStr">
        <is>
          <t xml:space="preserve"> </t>
        </is>
      </c>
    </row>
    <row r="10">
      <c r="A10" s="3" t="inlineStr">
        <is>
          <t>Business Acquisition [Line Items]</t>
        </is>
      </c>
      <c r="B10" s="4" t="inlineStr">
        <is>
          <t xml:space="preserve"> </t>
        </is>
      </c>
    </row>
    <row r="11">
      <c r="A11" s="4" t="inlineStr">
        <is>
          <t>Summary of Changes in Accretable Yield or Income Expected to be Collected</t>
        </is>
      </c>
      <c r="B11" s="4" t="inlineStr">
        <is>
          <t xml:space="preserve">Changes in accretable yield, or income expected to be collected, are as follows:
2024 2023
(In Thousands) (In Thousands)
Beginning Balance $ 566 $ 798
Additions - 6
Accretion ( 231 ) ( 232 )
Reclassification from nonaccretable difference - -
Disposals - ( 6 )
Ending Balance $ 335 $ 566 </t>
        </is>
      </c>
    </row>
    <row r="12">
      <c r="A12" s="4" t="inlineStr">
        <is>
          <t>Perpetual Federal Savings Bank [Member]</t>
        </is>
      </c>
      <c r="B12" s="4" t="inlineStr">
        <is>
          <t xml:space="preserve"> </t>
        </is>
      </c>
    </row>
    <row r="13">
      <c r="A13" s="3" t="inlineStr">
        <is>
          <t>Business Acquisition [Line Items]</t>
        </is>
      </c>
      <c r="B13" s="4" t="inlineStr">
        <is>
          <t xml:space="preserve"> </t>
        </is>
      </c>
    </row>
    <row r="14">
      <c r="A14" s="4" t="inlineStr">
        <is>
          <t>Summary of Consideration Paid and Amounts of Assets Acquired and Liabilities Assumed Recognized</t>
        </is>
      </c>
      <c r="B14" s="4" t="inlineStr">
        <is>
          <t xml:space="preserve">The following table summarizes the consideration paid for Peoples Federal Savings and Loan Bank and the amounts of the assets acquired and liabilities assumed recognized at the acquisition date.
Fair Value of Consideration Transferred
(In Thousands)
Cash $ 9,806
Common Shares ( 500,426 shares) 13,446
Treasury stock repurchased ( 125 shares) ( 3 )
Total $ 23,249
Recognized amounts of identifiable assets acquired and liabilities assumed
Assets
Cash and cash equivalents $ 18,881
Other securities, at cost 1,271
Loans, net 101,755
Premises and equipment 1,906
Goodwill 5,924
Other assets 12,081
Total Assets Purchased $ 141,818
Liabilities
Deposits
Noninterest bearing $ 7,139
Interest bearing 104,719
Total deposits 111,858
Federal Home Loan Bank (FHLB) advances 896
Accrued expenses and other liabilities 5,815
Total Liabilities Assumed $ 118,569 </t>
        </is>
      </c>
    </row>
    <row r="15">
      <c r="A15" s="4" t="inlineStr">
        <is>
          <t>Summary of Changes in Accretable Yield or Income Expected to be Collected</t>
        </is>
      </c>
      <c r="B15" s="4" t="inlineStr">
        <is>
          <t xml:space="preserve">Changes in accretable yield, or income expected to be collected, are as follows:
2024 2023
(In Thousands) (In Thousands)
Beginning Balance $ 2,795 $ 4,236
Additions - 39
Accretion ( 1,342 ) ( 1,480 )
Reclassification from nonaccretable difference - -
Disposals - -
Ending Balance $ 1,453 $ 2,795 </t>
        </is>
      </c>
    </row>
    <row r="16">
      <c r="A16" s="4" t="inlineStr">
        <is>
          <t>Ossian Financial Services, Inc. [Member]</t>
        </is>
      </c>
      <c r="B16" s="4" t="inlineStr">
        <is>
          <t xml:space="preserve"> </t>
        </is>
      </c>
    </row>
    <row r="17">
      <c r="A17" s="3" t="inlineStr">
        <is>
          <t>Business Acquisition [Line Items]</t>
        </is>
      </c>
      <c r="B17" s="4" t="inlineStr">
        <is>
          <t xml:space="preserve"> </t>
        </is>
      </c>
    </row>
    <row r="18">
      <c r="A18" s="4" t="inlineStr">
        <is>
          <t>Summary of Changes in Accretable Yield or Income Expected to be Collected</t>
        </is>
      </c>
      <c r="B18" s="4" t="inlineStr">
        <is>
          <t xml:space="preserve">Changes in accretable yield, or income expected to be collected, are as follows:
2024 2023
(In Thousands) (In Thousands)
Beginning Balance $ 294 $ 470
Additions - -
Accretion ( 175 ) ( 176 )
Reclassification from nonaccretable difference - -
Disposals ( 12 ) -
Ending Balance $ 107 $ 294 </t>
        </is>
      </c>
    </row>
    <row r="19">
      <c r="A19" s="4" t="inlineStr">
        <is>
          <t>Limberlost Bancshares, Inc. [Member]</t>
        </is>
      </c>
      <c r="B19" s="4" t="inlineStr">
        <is>
          <t xml:space="preserve"> </t>
        </is>
      </c>
    </row>
    <row r="20">
      <c r="A20" s="3" t="inlineStr">
        <is>
          <t>Business Acquisition [Line Items]</t>
        </is>
      </c>
      <c r="B20" s="4" t="inlineStr">
        <is>
          <t xml:space="preserve"> </t>
        </is>
      </c>
    </row>
    <row r="21">
      <c r="A21" s="4" t="inlineStr">
        <is>
          <t>Summary of Changes in Accretable Yield or Income Expected to be Collected</t>
        </is>
      </c>
      <c r="B21" s="4" t="inlineStr">
        <is>
          <t xml:space="preserve">Changes in accretable yield, or income expected to be collected, for the acquisition of Bank of Geneva completed in 2019, are as follows:
2024 2023
(In Thousands) (In Thousands)
Beginning Balance $ 363 $ 785
Additions 1 11
Accretion ( 364 ) ( 433 )
Reclassification from nonaccretable difference - -
Disposals - -
Ending Balance $ - $ 3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Loans, including fees</t>
        </is>
      </c>
      <c r="B4" s="6" t="n">
        <v>145329</v>
      </c>
      <c r="C4" s="6" t="n">
        <v>129344</v>
      </c>
      <c r="D4" s="6" t="n">
        <v>94264</v>
      </c>
    </row>
    <row r="5">
      <c r="A5" s="3" t="inlineStr">
        <is>
          <t>Debt securities:</t>
        </is>
      </c>
      <c r="B5" s="4" t="inlineStr">
        <is>
          <t xml:space="preserve"> </t>
        </is>
      </c>
      <c r="C5" s="4" t="inlineStr">
        <is>
          <t xml:space="preserve"> </t>
        </is>
      </c>
      <c r="D5" s="4" t="inlineStr">
        <is>
          <t xml:space="preserve"> </t>
        </is>
      </c>
    </row>
    <row r="6">
      <c r="A6" s="4" t="inlineStr">
        <is>
          <t>U.S. Treasury and government agencies</t>
        </is>
      </c>
      <c r="B6" s="5" t="n">
        <v>5542</v>
      </c>
      <c r="C6" s="5" t="n">
        <v>4090</v>
      </c>
      <c r="D6" s="5" t="n">
        <v>4225</v>
      </c>
    </row>
    <row r="7">
      <c r="A7" s="4" t="inlineStr">
        <is>
          <t>Municipalities</t>
        </is>
      </c>
      <c r="B7" s="5" t="n">
        <v>1554</v>
      </c>
      <c r="C7" s="5" t="n">
        <v>1598</v>
      </c>
      <c r="D7" s="5" t="n">
        <v>1415</v>
      </c>
    </row>
    <row r="8">
      <c r="A8" s="4" t="inlineStr">
        <is>
          <t>Dividends</t>
        </is>
      </c>
      <c r="B8" s="5" t="n">
        <v>1361</v>
      </c>
      <c r="C8" s="5" t="n">
        <v>882</v>
      </c>
      <c r="D8" s="5" t="n">
        <v>318</v>
      </c>
    </row>
    <row r="9">
      <c r="A9" s="4" t="inlineStr">
        <is>
          <t>Federal funds sold</t>
        </is>
      </c>
      <c r="B9" s="5" t="n">
        <v>45</v>
      </c>
      <c r="C9" s="5" t="n">
        <v>44</v>
      </c>
      <c r="D9" s="5" t="n">
        <v>21</v>
      </c>
    </row>
    <row r="10">
      <c r="A10" s="4" t="inlineStr">
        <is>
          <t>Other</t>
        </is>
      </c>
      <c r="B10" s="5" t="n">
        <v>9741</v>
      </c>
      <c r="C10" s="5" t="n">
        <v>3850</v>
      </c>
      <c r="D10" s="5" t="n">
        <v>906</v>
      </c>
    </row>
    <row r="11">
      <c r="A11" s="4" t="inlineStr">
        <is>
          <t>Total interest income</t>
        </is>
      </c>
      <c r="B11" s="5" t="n">
        <v>163572</v>
      </c>
      <c r="C11" s="5" t="n">
        <v>139808</v>
      </c>
      <c r="D11" s="5" t="n">
        <v>101149</v>
      </c>
    </row>
    <row r="12">
      <c r="A12" s="3" t="inlineStr">
        <is>
          <t>Interest Expense</t>
        </is>
      </c>
      <c r="B12" s="4" t="inlineStr">
        <is>
          <t xml:space="preserve"> </t>
        </is>
      </c>
      <c r="C12" s="4" t="inlineStr">
        <is>
          <t xml:space="preserve"> </t>
        </is>
      </c>
      <c r="D12" s="4" t="inlineStr">
        <is>
          <t xml:space="preserve"> </t>
        </is>
      </c>
    </row>
    <row r="13">
      <c r="A13" s="4" t="inlineStr">
        <is>
          <t>Deposits</t>
        </is>
      </c>
      <c r="B13" s="5" t="n">
        <v>64463</v>
      </c>
      <c r="C13" s="5" t="n">
        <v>46923</v>
      </c>
      <c r="D13" s="5" t="n">
        <v>9883</v>
      </c>
    </row>
    <row r="14">
      <c r="A14" s="4" t="inlineStr">
        <is>
          <t>Federal funds purchased and securities sold under agreements to repurchase</t>
        </is>
      </c>
      <c r="B14" s="5" t="n">
        <v>1111</v>
      </c>
      <c r="C14" s="5" t="n">
        <v>1474</v>
      </c>
      <c r="D14" s="5" t="n">
        <v>1197</v>
      </c>
    </row>
    <row r="15">
      <c r="A15" s="4" t="inlineStr">
        <is>
          <t>Borrowed funds</t>
        </is>
      </c>
      <c r="B15" s="5" t="n">
        <v>10948</v>
      </c>
      <c r="C15" s="5" t="n">
        <v>8876</v>
      </c>
      <c r="D15" s="5" t="n">
        <v>2160</v>
      </c>
    </row>
    <row r="16">
      <c r="A16" s="4" t="inlineStr">
        <is>
          <t>Subordinated notes</t>
        </is>
      </c>
      <c r="B16" s="5" t="n">
        <v>1138</v>
      </c>
      <c r="C16" s="5" t="n">
        <v>1138</v>
      </c>
      <c r="D16" s="5" t="n">
        <v>1122</v>
      </c>
    </row>
    <row r="17">
      <c r="A17" s="4" t="inlineStr">
        <is>
          <t>Total interest expense</t>
        </is>
      </c>
      <c r="B17" s="5" t="n">
        <v>77660</v>
      </c>
      <c r="C17" s="5" t="n">
        <v>58411</v>
      </c>
      <c r="D17" s="5" t="n">
        <v>14362</v>
      </c>
    </row>
    <row r="18">
      <c r="A18" s="4" t="inlineStr">
        <is>
          <t>Net Interest Income - Before Provision for Credit Losses*</t>
        </is>
      </c>
      <c r="B18" s="5" t="n">
        <v>85912</v>
      </c>
      <c r="C18" s="5" t="n">
        <v>81397</v>
      </c>
      <c r="D18" s="5" t="n">
        <v>86787</v>
      </c>
    </row>
    <row r="19">
      <c r="A19" s="4" t="inlineStr">
        <is>
          <t>Provision for Credit Losses - Loans*</t>
        </is>
      </c>
      <c r="B19" s="5" t="n">
        <v>944</v>
      </c>
      <c r="C19" s="5" t="n">
        <v>1698</v>
      </c>
      <c r="D19" s="5" t="n">
        <v>4600</v>
      </c>
    </row>
    <row r="20">
      <c r="A20" s="4" t="inlineStr">
        <is>
          <t>Provision for (Recovery of) Credit Losses - Off Balance Sheet Credit Exposures</t>
        </is>
      </c>
      <c r="B20" s="5" t="n">
        <v>-671</v>
      </c>
      <c r="C20" s="5" t="n">
        <v>46</v>
      </c>
      <c r="D20" s="5" t="n">
        <v>0</v>
      </c>
    </row>
    <row r="21">
      <c r="A21" s="4" t="inlineStr">
        <is>
          <t>Net Interest Income After Provision for Credit Losses</t>
        </is>
      </c>
      <c r="B21" s="5" t="n">
        <v>85639</v>
      </c>
      <c r="C21" s="5" t="n">
        <v>79653</v>
      </c>
      <c r="D21" s="5" t="n">
        <v>82187</v>
      </c>
    </row>
    <row r="22">
      <c r="A22" s="3" t="inlineStr">
        <is>
          <t>Noninterest Income</t>
        </is>
      </c>
      <c r="B22" s="4" t="inlineStr">
        <is>
          <t xml:space="preserve"> </t>
        </is>
      </c>
      <c r="C22" s="4" t="inlineStr">
        <is>
          <t xml:space="preserve"> </t>
        </is>
      </c>
      <c r="D22" s="4" t="inlineStr">
        <is>
          <t xml:space="preserve"> </t>
        </is>
      </c>
    </row>
    <row r="23">
      <c r="A23" s="4" t="inlineStr">
        <is>
          <t>Interchange income</t>
        </is>
      </c>
      <c r="B23" s="5" t="n">
        <v>5396</v>
      </c>
      <c r="C23" s="5" t="n">
        <v>5318</v>
      </c>
      <c r="D23" s="5" t="n">
        <v>4995</v>
      </c>
    </row>
    <row r="24">
      <c r="A24" s="4" t="inlineStr">
        <is>
          <t>Loan servicing income</t>
        </is>
      </c>
      <c r="B24" s="5" t="n">
        <v>2533</v>
      </c>
      <c r="C24" s="5" t="n">
        <v>4405</v>
      </c>
      <c r="D24" s="5" t="n">
        <v>2222</v>
      </c>
    </row>
    <row r="25">
      <c r="A25" s="4" t="inlineStr">
        <is>
          <t>Net gain on sale of loans</t>
        </is>
      </c>
      <c r="B25" s="5" t="n">
        <v>859</v>
      </c>
      <c r="C25" s="5" t="n">
        <v>699</v>
      </c>
      <c r="D25" s="5" t="n">
        <v>1353</v>
      </c>
    </row>
    <row r="26">
      <c r="A26" s="4" t="inlineStr">
        <is>
          <t>Increase in cash surrender value of bank owned life insurance</t>
        </is>
      </c>
      <c r="B26" s="5" t="n">
        <v>965</v>
      </c>
      <c r="C26" s="5" t="n">
        <v>834</v>
      </c>
      <c r="D26" s="5" t="n">
        <v>691</v>
      </c>
    </row>
    <row r="27">
      <c r="A27" s="4" t="inlineStr">
        <is>
          <t>Net gain (loss) on sale of other assets owned</t>
        </is>
      </c>
      <c r="B27" s="5" t="n">
        <v>71</v>
      </c>
      <c r="C27" s="5" t="n">
        <v>-135</v>
      </c>
      <c r="D27" s="5" t="n">
        <v>259</v>
      </c>
    </row>
    <row r="28">
      <c r="A28" s="4" t="inlineStr">
        <is>
          <t>Net loss on sale of available-for-sale securities</t>
        </is>
      </c>
      <c r="B28" s="5" t="n">
        <v>0</v>
      </c>
      <c r="C28" s="5" t="n">
        <v>-891</v>
      </c>
      <c r="D28" s="4" t="inlineStr">
        <is>
          <t xml:space="preserve"> </t>
        </is>
      </c>
    </row>
    <row r="29">
      <c r="A29" s="4" t="inlineStr">
        <is>
          <t>Total consolidated noninterest income</t>
        </is>
      </c>
      <c r="B29" s="5" t="n">
        <v>15621</v>
      </c>
      <c r="C29" s="5" t="n">
        <v>15905</v>
      </c>
      <c r="D29" s="5" t="n">
        <v>15796</v>
      </c>
    </row>
    <row r="30">
      <c r="A30" s="3" t="inlineStr">
        <is>
          <t>Noninterest Expense</t>
        </is>
      </c>
      <c r="B30" s="4" t="inlineStr">
        <is>
          <t xml:space="preserve"> </t>
        </is>
      </c>
      <c r="C30" s="4" t="inlineStr">
        <is>
          <t xml:space="preserve"> </t>
        </is>
      </c>
      <c r="D30" s="4" t="inlineStr">
        <is>
          <t xml:space="preserve"> </t>
        </is>
      </c>
    </row>
    <row r="31">
      <c r="A31" s="4" t="inlineStr">
        <is>
          <t>Salaries and wages</t>
        </is>
      </c>
      <c r="B31" s="5" t="n">
        <v>30168</v>
      </c>
      <c r="C31" s="5" t="n">
        <v>26915</v>
      </c>
      <c r="D31" s="5" t="n">
        <v>22700</v>
      </c>
    </row>
    <row r="32">
      <c r="A32" s="4" t="inlineStr">
        <is>
          <t>Employee benefits</t>
        </is>
      </c>
      <c r="B32" s="5" t="n">
        <v>8543</v>
      </c>
      <c r="C32" s="5" t="n">
        <v>7520</v>
      </c>
      <c r="D32" s="5" t="n">
        <v>6903</v>
      </c>
    </row>
    <row r="33">
      <c r="A33" s="4" t="inlineStr">
        <is>
          <t>Net occupancy expense</t>
        </is>
      </c>
      <c r="B33" s="5" t="n">
        <v>4152</v>
      </c>
      <c r="C33" s="5" t="n">
        <v>3833</v>
      </c>
      <c r="D33" s="5" t="n">
        <v>2566</v>
      </c>
    </row>
    <row r="34">
      <c r="A34" s="4" t="inlineStr">
        <is>
          <t>Furniture and equipment</t>
        </is>
      </c>
      <c r="B34" s="5" t="n">
        <v>5264</v>
      </c>
      <c r="C34" s="5" t="n">
        <v>5022</v>
      </c>
      <c r="D34" s="5" t="n">
        <v>4207</v>
      </c>
    </row>
    <row r="35">
      <c r="A35" s="4" t="inlineStr">
        <is>
          <t>Data processing</t>
        </is>
      </c>
      <c r="B35" s="5" t="n">
        <v>1447</v>
      </c>
      <c r="C35" s="5" t="n">
        <v>3147</v>
      </c>
      <c r="D35" s="5" t="n">
        <v>3956</v>
      </c>
    </row>
    <row r="36">
      <c r="A36" s="4" t="inlineStr">
        <is>
          <t>Franchise taxes</t>
        </is>
      </c>
      <c r="B36" s="5" t="n">
        <v>1542</v>
      </c>
      <c r="C36" s="5" t="n">
        <v>1487</v>
      </c>
      <c r="D36" s="5" t="n">
        <v>1384</v>
      </c>
    </row>
    <row r="37">
      <c r="A37" s="4" t="inlineStr">
        <is>
          <t>ATM expense</t>
        </is>
      </c>
      <c r="B37" s="5" t="n">
        <v>1670</v>
      </c>
      <c r="C37" s="5" t="n">
        <v>2611</v>
      </c>
      <c r="D37" s="5" t="n">
        <v>2217</v>
      </c>
    </row>
    <row r="38">
      <c r="A38" s="4" t="inlineStr">
        <is>
          <t>Advertising</t>
        </is>
      </c>
      <c r="B38" s="5" t="n">
        <v>2144</v>
      </c>
      <c r="C38" s="5" t="n">
        <v>2606</v>
      </c>
      <c r="D38" s="5" t="n">
        <v>1646</v>
      </c>
    </row>
    <row r="39">
      <c r="A39" s="4" t="inlineStr">
        <is>
          <t>FDIC assessment</t>
        </is>
      </c>
      <c r="B39" s="5" t="n">
        <v>2108</v>
      </c>
      <c r="C39" s="5" t="n">
        <v>1982</v>
      </c>
      <c r="D39" s="5" t="n">
        <v>905</v>
      </c>
    </row>
    <row r="40">
      <c r="A40" s="4" t="inlineStr">
        <is>
          <t>Servicing rights amortization - net</t>
        </is>
      </c>
      <c r="B40" s="5" t="n">
        <v>818</v>
      </c>
      <c r="C40" s="5" t="n">
        <v>611</v>
      </c>
      <c r="D40" s="5" t="n">
        <v>145</v>
      </c>
    </row>
    <row r="41">
      <c r="A41" s="4" t="inlineStr">
        <is>
          <t>Loan expense</t>
        </is>
      </c>
      <c r="B41" s="5" t="n">
        <v>960</v>
      </c>
      <c r="C41" s="5" t="n">
        <v>1055</v>
      </c>
      <c r="D41" s="5" t="n">
        <v>1070</v>
      </c>
    </row>
    <row r="42">
      <c r="A42" s="4" t="inlineStr">
        <is>
          <t>Consulting fees</t>
        </is>
      </c>
      <c r="B42" s="5" t="n">
        <v>877</v>
      </c>
      <c r="C42" s="5" t="n">
        <v>832</v>
      </c>
      <c r="D42" s="5" t="n">
        <v>1302</v>
      </c>
    </row>
    <row r="43">
      <c r="A43" s="4" t="inlineStr">
        <is>
          <t>Professional fees</t>
        </is>
      </c>
      <c r="B43" s="5" t="n">
        <v>1793</v>
      </c>
      <c r="C43" s="5" t="n">
        <v>1430</v>
      </c>
      <c r="D43" s="5" t="n">
        <v>1492</v>
      </c>
    </row>
    <row r="44">
      <c r="A44" s="4" t="inlineStr">
        <is>
          <t>Intangible asset amortization</t>
        </is>
      </c>
      <c r="B44" s="5" t="n">
        <v>1780</v>
      </c>
      <c r="C44" s="5" t="n">
        <v>1780</v>
      </c>
      <c r="D44" s="5" t="n">
        <v>1134</v>
      </c>
    </row>
    <row r="45">
      <c r="A45" s="4" t="inlineStr">
        <is>
          <t>Other general and administrative</t>
        </is>
      </c>
      <c r="B45" s="5" t="n">
        <v>5421</v>
      </c>
      <c r="C45" s="5" t="n">
        <v>6373</v>
      </c>
      <c r="D45" s="5" t="n">
        <v>5881</v>
      </c>
    </row>
    <row r="46">
      <c r="A46" s="4" t="inlineStr">
        <is>
          <t>Total noninterest expense</t>
        </is>
      </c>
      <c r="B46" s="5" t="n">
        <v>68687</v>
      </c>
      <c r="C46" s="5" t="n">
        <v>67204</v>
      </c>
      <c r="D46" s="5" t="n">
        <v>57508</v>
      </c>
    </row>
    <row r="47">
      <c r="A47" s="4" t="inlineStr">
        <is>
          <t>Net income before income taxes</t>
        </is>
      </c>
      <c r="B47" s="5" t="n">
        <v>32573</v>
      </c>
      <c r="C47" s="5" t="n">
        <v>28354</v>
      </c>
      <c r="D47" s="5" t="n">
        <v>40475</v>
      </c>
    </row>
    <row r="48">
      <c r="A48" s="4" t="inlineStr">
        <is>
          <t>Income Taxes</t>
        </is>
      </c>
      <c r="B48" s="5" t="n">
        <v>6635</v>
      </c>
      <c r="C48" s="5" t="n">
        <v>5567</v>
      </c>
      <c r="D48" s="5" t="n">
        <v>7960</v>
      </c>
    </row>
    <row r="49">
      <c r="A49" s="4" t="inlineStr">
        <is>
          <t>Net Income</t>
        </is>
      </c>
      <c r="B49" s="6" t="n">
        <v>25938</v>
      </c>
      <c r="C49" s="6" t="n">
        <v>22787</v>
      </c>
      <c r="D49" s="6" t="n">
        <v>32515</v>
      </c>
    </row>
    <row r="50">
      <c r="A50" s="4" t="inlineStr">
        <is>
          <t>Basic Earnings Per Share</t>
        </is>
      </c>
      <c r="B50" s="7" t="n">
        <v>1.9</v>
      </c>
      <c r="C50" s="8" t="n">
        <v>1.67</v>
      </c>
      <c r="D50" s="8" t="n">
        <v>2.46</v>
      </c>
    </row>
    <row r="51">
      <c r="A51" s="4" t="inlineStr">
        <is>
          <t>Diluted Earnings Per Share</t>
        </is>
      </c>
      <c r="B51" s="9" t="n">
        <v>1.9</v>
      </c>
      <c r="C51" s="10" t="n">
        <v>1.67</v>
      </c>
      <c r="D51" s="10" t="n">
        <v>2.46</v>
      </c>
    </row>
    <row r="52">
      <c r="A52" s="4" t="inlineStr">
        <is>
          <t>Dividends Declared</t>
        </is>
      </c>
      <c r="B52" s="11" t="n">
        <v>0.8825</v>
      </c>
      <c r="C52" s="8" t="n">
        <v>0.85</v>
      </c>
      <c r="D52" s="11" t="n">
        <v>0.8125</v>
      </c>
    </row>
    <row r="53">
      <c r="A53" s="4" t="inlineStr">
        <is>
          <t>Customer Service Fees [Member]</t>
        </is>
      </c>
      <c r="B53" s="4" t="inlineStr">
        <is>
          <t xml:space="preserve"> </t>
        </is>
      </c>
      <c r="C53" s="4" t="inlineStr">
        <is>
          <t xml:space="preserve"> </t>
        </is>
      </c>
      <c r="D53" s="4" t="inlineStr">
        <is>
          <t xml:space="preserve"> </t>
        </is>
      </c>
    </row>
    <row r="54">
      <c r="A54" s="3" t="inlineStr">
        <is>
          <t>Noninterest Income</t>
        </is>
      </c>
      <c r="B54" s="4" t="inlineStr">
        <is>
          <t xml:space="preserve"> </t>
        </is>
      </c>
      <c r="C54" s="4" t="inlineStr">
        <is>
          <t xml:space="preserve"> </t>
        </is>
      </c>
      <c r="D54" s="4" t="inlineStr">
        <is>
          <t xml:space="preserve"> </t>
        </is>
      </c>
    </row>
    <row r="55">
      <c r="A55" s="4" t="inlineStr">
        <is>
          <t>Noninterest income</t>
        </is>
      </c>
      <c r="B55" s="6" t="n">
        <v>1324</v>
      </c>
      <c r="C55" s="6" t="n">
        <v>1332</v>
      </c>
      <c r="D55" s="6" t="n">
        <v>2050</v>
      </c>
    </row>
    <row r="56">
      <c r="A56" s="4" t="inlineStr">
        <is>
          <t>Other Service Charges and Fees [Member]</t>
        </is>
      </c>
      <c r="B56" s="4" t="inlineStr">
        <is>
          <t xml:space="preserve"> </t>
        </is>
      </c>
      <c r="C56" s="4" t="inlineStr">
        <is>
          <t xml:space="preserve"> </t>
        </is>
      </c>
      <c r="D56" s="4" t="inlineStr">
        <is>
          <t xml:space="preserve"> </t>
        </is>
      </c>
    </row>
    <row r="57">
      <c r="A57" s="3" t="inlineStr">
        <is>
          <t>Noninterest Income</t>
        </is>
      </c>
      <c r="B57" s="4" t="inlineStr">
        <is>
          <t xml:space="preserve"> </t>
        </is>
      </c>
      <c r="C57" s="4" t="inlineStr">
        <is>
          <t xml:space="preserve"> </t>
        </is>
      </c>
      <c r="D57" s="4" t="inlineStr">
        <is>
          <t xml:space="preserve"> </t>
        </is>
      </c>
    </row>
    <row r="58">
      <c r="A58" s="4" t="inlineStr">
        <is>
          <t>Noninterest income</t>
        </is>
      </c>
      <c r="B58" s="6" t="n">
        <v>4473</v>
      </c>
      <c r="C58" s="6" t="n">
        <v>4343</v>
      </c>
      <c r="D58" s="6" t="n">
        <v>422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Amortized Cost and Fair Value of Securities with Gross Unrealized Gains and Losses</t>
        </is>
      </c>
      <c r="B4" s="4" t="inlineStr">
        <is>
          <t xml:space="preserve">The amortized cost and fair value of securities, with gross unrealized gains and losses, follows:
(In Thousands)
2024
Gross Gross
Amortized Unrealized Unrealized Fair
Cost Gains Losses Value
Available-for-Sale:
U.S. Treasury $ 111,397 $ 17 $ ( 5,415 ) $ 105,999
U.S. Government agencies 144,660 - ( 9,494 ) 135,166
Mortgage-backed securities 133,268 17 ( 12,654 ) 120,631
State and local governments 69,159 28 ( 4,427 ) 64,760
Total available-for-sale securities $ 458,484 $ 62 $ ( 31,990 ) $ 426,556
(In Thousands)
2023
Gross Gross
Amortized Unrealized Unrealized Fair
Cost Gains Losses Value
Available-for-Sale:
U.S. Treasury $ 87,182 $ 1 $ ( 6,913 ) $ 80,270
U.S. Government agencies 140,960 - ( 12,738 ) 128,222
Mortgage-backed securities 94,061 - ( 11,929 ) 82,132
State and local governments 73,000 135 ( 5,281 ) 67,854
Total available-for-sale securities $ 395,203 $ 136 $ ( 36,861 ) $ 358,478 </t>
        </is>
      </c>
    </row>
    <row r="5">
      <c r="A5" s="4" t="inlineStr">
        <is>
          <t>Gross Unrealized Losses, Aggregated by Investment Category and Length of Time</t>
        </is>
      </c>
      <c r="B5" s="4" t="inlineStr">
        <is>
          <t xml:space="preserve">Information pertaining to securities with gross unrealized losses at December 31, 2024 and 2023, aggregated by investment category and length of time that individual securities have been in a continuous loss position follows:
2024
(In Thousands) (In Thousands)
Less Than Twelve Months Twelve Months &amp; Over
Gross Gross
Unrealized Fair Unrealized Fair
Losses Value Losses Value
U.S. Treasury $ ( 467 ) $ 31,533 $ ( 4,948 ) $ 62,151
U.S. Government agencies - - ( 9,494 ) 131,335
Mortgage-backed securities ( 668 ) 51,236 ( 11,986 ) 66,877
State and local governments ( 224 ) 8,631 ( 4,203 ) 53,091
Total available-for-sales securities $ ( 1,359 ) $ 91,400 $ ( 30,631 ) $ 313,454
2023
(In Thousands) (In Thousands)
Less Than Twelve Months Twelve Months &amp; Over
Gross Gross
Unrealized Fair Unrealized Fair
Losses Value Losses Value
U.S. Treasury $ ( 4 ) $ 494 $ ( 6,909 ) $ 79,528
U.S. Government agencies - - ( 12,738 ) 128,222
Mortgage-backed securities ( 20 ) 4,372 ( 11,909 ) 77,759
State and local governments ( 2 ) 931 ( 5,279 ) 60,402
Total available-for-sales securities $ ( 26 ) $ 5,797 $ ( 36,835 ) $ 345,911 </t>
        </is>
      </c>
    </row>
    <row r="6">
      <c r="A6" s="4" t="inlineStr">
        <is>
          <t>Gross Realized Losses</t>
        </is>
      </c>
      <c r="B6" s="4" t="inlineStr">
        <is>
          <t xml:space="preserve">gross realized losses for the year ended December 31, 2023 as presented below:
(In Thousands)
2024 2023 2022
Gross realized gains $ - $ - $ -
Gross realized losses - ( 891 ) -
Net realized losses $ - $ ( 891 ) $ -
Tax benefit related to net realized losses $ - $ ( 187 ) $ - </t>
        </is>
      </c>
    </row>
    <row r="7">
      <c r="A7" s="4" t="inlineStr">
        <is>
          <t>Amortized Cost and Fair Value of Debt Securities, by Contractual Maturity</t>
        </is>
      </c>
      <c r="B7" s="4" t="inlineStr">
        <is>
          <t xml:space="preserve">The amortized cost and fair value of debt securities at December 31, 2024, by contractual maturity, are shown below. Expected maturities will differ from contractual maturities because borrowers may have the right to call or prepay obligations with or without call or prepayment penalties.
(In Thousands)
Amortized
Cost Fair Value
One year or less $ 50,842 $ 50,047
After one year through five years 256,807 239,570
After five years through ten years 17,057 15,811
After ten years 510 497
Total $ 325,216 $ 305,925
Mortgage-backed securities 133,268 120,631
Total $ 458,484 $ 426,5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4</t>
        </is>
      </c>
    </row>
    <row r="3">
      <c r="A3" s="3" t="inlineStr">
        <is>
          <t>Receivables [Abstract]</t>
        </is>
      </c>
      <c r="B3" s="4" t="inlineStr">
        <is>
          <t xml:space="preserve"> </t>
        </is>
      </c>
    </row>
    <row r="4">
      <c r="A4" s="4" t="inlineStr">
        <is>
          <t>Loans</t>
        </is>
      </c>
      <c r="B4" s="4" t="inlineStr">
        <is>
          <t>Loans at December 31 are summarized below:
(In Thousands)
Loans: 2024 2023
Consumer Real Estate $ 520,114 $ 521,895
Agricultural Real Estate 216,401 223,791
Agricultural 152,080 132,560
Commercial Real Estate 1,310,811 1,337,766
Commercial and Industrial 275,152 254,935
Consumer 63,009 79,591
Other 24,978 30,136
2,562,545 2,580,674
Less: Net deferred loan fees and costs and other* ( 676 ) 517
2,561,869 2,581,191
Less: Allowance for credit losses ( 25,826 ) ( 25,024 )
Loans - Net $ 2,536,043 $ 2,556,167 *This chart contains fair value adjustments to the basis of derivatives in the amount of $ 1.1 million and $ 2.7 million at December 31, 2024 and December 31, 2023, respectively.</t>
        </is>
      </c>
    </row>
    <row r="5">
      <c r="A5" s="4" t="inlineStr">
        <is>
          <t>Contractual Maturity Schedule by Major Category of Loans Excluding Fair Value Adjustments</t>
        </is>
      </c>
      <c r="B5" s="4" t="inlineStr">
        <is>
          <t xml:space="preserve">The following is a maturity schedule by major category of loans excluding fair value adjustments at December 31, 2024:
(In Thousands)
After One After Five
Within Year Within Years Within After
One Year Five Years Fifteen Years Fifteen Years Total
Consumer Real Estate $ 19,180 $ 25,777 $ 156,930 $ 320,327 $ 522,214
Agricultural Real Estate 6,490 7,715 65,320 137,074 216,599
Agricultural 82,568 55,905 8,888 4,741 152,102
Commercial Real Estate 138,177 403,661 565,194 203,829 1,310,861
Commercial and Industrial 127,540 83,964 63,867 148 275,519
Consumer 2,274 50,750 10,138 41 63,203
Other 77 956 23,949 - 24,982
$ 376,306 $ 628,728 $ 894,286 $ 666,160 $ 2,565,480 </t>
        </is>
      </c>
    </row>
    <row r="6">
      <c r="A6" s="4" t="inlineStr">
        <is>
          <t>Distribution of Fixed Rate Loans and Variable Rate Loans by Major Loan Category</t>
        </is>
      </c>
      <c r="B6" s="4" t="inlineStr">
        <is>
          <t xml:space="preserve">The distribution of fixed rate loans and variable rate loans by major loan category is as follows as of December 31, 2024:
(In Thousands)
Fixed Variable
Rate Rate
Consumer Real Estate $ 305,062 $ 215,052
Agricultural Real Estate 118,808 97,593
Agricultural 54,099 97,981
Commercial Real Estate 934,197 376,614
Commercial and Industrial 148,542 126,610
Consumer 62,977 32
Other 15,270 9,708 </t>
        </is>
      </c>
    </row>
    <row r="7">
      <c r="A7" s="4" t="inlineStr">
        <is>
          <t>Contractual Aging of Recorded Investment in Past Due Loans by Portfolio Classification of Loans</t>
        </is>
      </c>
      <c r="B7" s="4" t="inlineStr">
        <is>
          <t xml:space="preserve">The following table represents the contractual aging of the recorded investment in past due loans by portfolio classification of loans as of December 31, 2024 and 2023, net of deferred loan fees and costs:
(In Thousands)
December 31, 2024 30-59 Days 60-89 Days Greater Than Total Current Total
Consumer Real Estate $ 2,533 $ 547 $ 559 $ 3,639 $ 516,753 $ 520,392
Agricultural Real Estate 651 - - 651 215,486 216,137
Agricultural 44 - 79 123 152,258 152,381
Commercial Real Estate 54 141 360 555 1,307,906 1,308,461
Commercial and Industrial 122 5 57 184 299,613 299,797
Consumer 365 19 62 446 63,181 63,627
Total $ 3,769 $ 712 $ 1,117 $ 5,598 $ 2,555,197 $ 2,560,795
(In Thousands)
December 31, 2023 30-59 Days 60-89 Days Greater Than Total Current Total
Consumer Real Estate $ 1,914 $ 137 $ 670 $ 2,721 $ 519,187 $ 521,908
Agricultural Real Estate - 3,429 55 3,484 219,995 223,479
Agricultural - 1,132 2,977 4,109 128,654 132,763
Commercial Real Estate 380 - 255 635 1,334,440 1,335,075
Commercial and Industrial 145 - 199 344 284,550 284,894
Consumer 218 37 26 281 80,072 80,353
Total $ 2,657 $ 4,735 $ 4,182 $ 11,574 $ 2,566,898 $ 2,578,472 </t>
        </is>
      </c>
    </row>
    <row r="8">
      <c r="A8" s="4" t="inlineStr">
        <is>
          <t>Recorded Investment in Nonaccrual Loans by Portfolio Class of Loans</t>
        </is>
      </c>
      <c r="B8" s="4" t="inlineStr">
        <is>
          <t xml:space="preserve">The following tables present the recorded investment in nonaccrual loans by portfolio class of loans as of December 31, 2024 and December 31, 2023:
(In Thousands)
December 31, 2024
Nonaccrual Loans Past
With No Due Over
Allowance 89 Days
for Credit Loss Nonaccrual Still Accruing
Consumer Real Estate $ 1,637 $ 2,369 $ -
Agricultural Real Estate 130 130 -
Agricultural 90 90 -
Commercial Real Estate 360 360 -
Commercial &amp; Industrial 57 57 -
Consumer 118 118 -
Total $ 2,392 $ 3,124 $ -
(In Thousands)
December 31, 2023
Nonaccrual Loans Past
With No Due Over
Allowance 89 Days
for Credit Loss Nonaccrual Still Accruing
Consumer Real Estate $ 1,006 $ 1,190 $ -
Agricultural Real Estate 15,949 15,949 -
Agricultural 4,671 4,671 -
Commercial Real Estate 254 254 -
Commercial &amp; Industrial 198 198 -
Consumer 91 91 -
Total $ 22,169 $ 22,353 $ - </t>
        </is>
      </c>
    </row>
    <row r="9">
      <c r="A9" s="4" t="inlineStr">
        <is>
          <t>Risk Category of Loans by Portfolio Class Based on Year of Origination</t>
        </is>
      </c>
      <c r="B9" s="4" t="inlineStr">
        <is>
          <t xml:space="preserve">The following table reflects the risk category of loans by portfolio class based on the most recent analysis performed as of December 31, 2024 and 2023 based on year of origination:
(In Thousands)
Term Loans Amortized Cost Basis by Origination Year
Revolving Revolving
Loans Loans
Term Amortized Converted Grand
2024 2023 2022 2021 2020 Prior Total Cost Basis to Term Total
Consumer Real Estate
Risk Rating
Pass (1-4) $ 40,257 $ 64,316 $ 79,503 $ 89,800 $ 74,996 $ 106,007 $ 454,879 $ 61,097 $ 237 $ 516,213
Special Mention (5) - - 37 551 - 119 707 19 - 726
Substandard (6) 143 239 529 786 465 1,040 3,202 236 15 3,453
Doubtful (7) - - - - - - - - - -
Total Consumer Real Estate $ 40,400 $ 64,555 $ 80,069 $ 91,137 $ 75,461 $ 107,166 $ 458,788 $ 61,352 $ 252 $ 520,392
Gross charge-offs YTD $ - $ - $ - $ - $ - $ 13 $ 13 $ - $ - $ 13
Agricultural Real Estate
Risk Rating
Pass (1-4) $ 23,817 $ 28,088 $ 34,469 $ 22,983 $ 23,639 $ 76,964 $ 209,960 $ 92 $ - $ 210,052
Special Mention (5) - - - - - 13 13 - - 13
Substandard (6) 5,696 - 371 - - 5 6,072 - - 6,072
Doubtful (7) - - - - - - - - - -
Total Agricultural Real Estate $ 29,513 $ 28,088 $ 34,840 $ 22,983 $ 23,639 $ 76,982 $ 216,045 $ 92 $ - $ 216,137
Gross charge-offs YTD $ - $ - $ - $ - $ - $ - $ - $ - $ - $ -
Agricultural
Risk Rating
Pass (1-4) $ 14,915 $ 10,500 $ 14,381 $ 5,616 $ 3,204 $ 3,911 $ 52,527 $ 98,283 $ - $ 150,810
Special Mention (5) - 13 - 8 - - 21 30 - 51
Substandard (6) - 21 - - 29 - 50 1,470 - 1,520
Doubtful (7) - - - - - - - - - -
Total Agricultural $ 14,915 $ 10,534 $ 14,381 $ 5,624 $ 3,233 $ 3,911 $ 52,598 $ 99,783 $ - $ 152,381
Gross charge-offs YTD $ - $ - $ - $ - $ - $ - $ - $ - $ - $ -
(In Thousands)
Term Loans Amortized Cost Basis by Origination Year
Revolving Revolving
Loans Loans
Term Amortized Converted Grand
2024 2023 2022 2021 2020 Prior Total Cost Basis to Term Total
Commercial Real Estate
Risk Rating
Pass (1-4) $ 128,608 $ 200,192 $ 413,106 $ 218,309 $ 110,435 $ 188,239 $ 1,258,889 $ - $ - $ 1,258,889
Special Mention (5) - - 12,590 - 1,352 753 14,695 - - 14,695
Substandard (6) - 34,299 - - - 578 34,877 - - 34,877
Doubtful (7) - - - - - - - - -
Total Commercial Real Estate $ 128,608 $ 234,491 $ 425,696 $ 218,309 $ 111,787 $ 189,570 $ 1,308,461 $ - $ - $ 1,308,461
Gross charge-offs YTD $ - $ - $ - $ - $ - $ 15 $ 15 $ - $ - $ 15
Commercial &amp; Industrial
Risk Rating
Pass (1-4) $ 31,933 $ 54,581 $ 39,665 $ 15,047 $ 13,480 $ 1,294 $ 156,000 $ 113,446 $ 222 $ 269,668
Special Mention (5) - 137 - 188 26 416 767 459 - 1,226
Substandard (6) 39 348 29 - - 28 444 3,481 - 3,925
Doubtful (7) - - - - - - - - - -
Total Commercial &amp; Industrial $ 31,972 $ 55,066 $ 39,694 $ 15,235 $ 13,506 $ 1,738 $ 157,211 $ 117,386 $ 222 $ 274,819
Gross charge-offs YTD $ - $ - $ - $ 101 $ - $ 101 $ - $ 5 $ 106
Other
Risk Rating
Pass (1-4) $ - $ - $ - $ 15,829 $ 5,068 $ 4,081 $ 24,978 $ - $ - $ 24,978
Special Mention (5) - - - - - - - - - -
Substandard (6) - - - - - - - - - -
Doubtful (7) - - - - - - - - - -
Total Other $ - $ - $ - $ 15,829 $ 5,068 $ 4,081 $ 24,978 $ - $ - $ 24,978
Gross charge-offs YTD $ - $ - $ - $ - $ - $ - $ - $ - $ - $ -
(In Thousands)
Term Loans Amortized Cost Basis by Origination Year
Revolving Revolving
Loans Loans
Term Amortized Converted Grand
2023 2022 2021 2020 2019 Prior Total Cost Basis to Term Total
Consumer Real Estate
Risk Rating
Pass (1-4) $ 77,298 $ 88,695 $ 90,139 $ 82,680 $ 32,302 $ 94,294 $ 465,408 $ 52,904 $ - $ 518,312
Special Mention (5) 1,228 40 - - - 134 1,402 - - 1,402
Substandard (6) - 261 558 163 246 952 2,180 14 - 2,194
Doubtful (7) - - - - - - - - - -
Total Consumer Real Estate $ 78,526 $ 88,996 $ 90,697 $ 82,843 $ 32,548 $ 95,380 $ 468,990 $ 52,918 $ - $ 521,908
Gross charge-offs YTD $ - $ - $ - $ - $ - $ - $ - $ - $ - $ -
Agricultural Real Estate
Risk Rating
Pass (1-4) $ 30,504 $ 37,199 $ 25,168 $ 25,874 $ 18,456 $ 68,651 $ 205,852 $ 97 $ - $ 205,949
Special Mention (5) - 861 14 - 149 359 1,383 - - 1,383
Substandard (6) - - 12,196 186 259 3,506 16,147 - - 16,147
Doubtful (7) - - - - - - - - - -
Total Agricultural Real Estate $ 30,504 $ 38,060 $ 37,378 $ 26,060 $ 18,864 $ 72,516 $ 223,382 $ 97 $ - $ 223,479
Gross charge-offs YTD $ - $ - $ - $ - $ - $ - $ - $ - $ - $ -
Agricultural
Risk Rating
Pass (1-4) $ 17,787 $ 20,330 $ 8,356 $ 4,476 $ 3,856 $ 1,880 $ 56,685 $ 69,824 $ - $ 126,509
Special Mention (5) 38 621 112 - - - 771 330 - 1,101
Substandard (6) 514 634 2,009 498 - - 3,655 1,498 - 5,153
Doubtful (7) - - - - - - - - - -
Total Agricultural $ 18,339 $ 21,585 $ 10,477 $ 4,974 $ 3,856 $ 1,880 $ 61,111 $ 71,652 $ - $ 132,763
Gross charge-offs YTD $ - $ - $ - $ - $ - $ - $ - $ - $ - $ -
(In Thousands)
Term Loans Amortized Cost Basis by Origination Year
Revolving Revolving
Loans Loans
Term Amortized Converted Grand
2023 2022 2021 2020 2019 Prior Total Cost Basis to Term Total
Commercial Real Estate
Risk Rating
Pass (1-4) $ 224,232 $ 438,716 $ 245,273 $ 122,656 $ 136,225 $ 99,378 $ 1,266,480 $ - $ - $ 1,266,480
Special Mention (5) 34,864 9,100 - 10,793 626 12,342 67,725 - - 67,725
Substandard (6) - - - - - 795 795 - - 795
Doubtful (7) - - - 75 - - 75 - - 75
Total Commercial Real Estate $ 259,096 $ 447,816 $ 245,273 $ 133,524 $ 136,851 $ 112,515 $ 1,335,075 $ - $ - $ 1,335,075
Gross charge-offs YTD $ - $ - $ - $ - $ - $ - $ - $ - $ - $ -
Commercial &amp; Industrial
Risk Rating
Pass (1-4) $ 56,224 $ 51,663 $ 24,876 $ 20,071 $ 2,142 $ 932 $ 155,908 $ 90,018 $ - $ 245,926
Special Mention (5) 716 69 211 146 437 357 1,936 6,016 - 7,952
Substandard (6) 74 454 - - 31 17 576 122 - 698
Doubtful (7) - - - 182 - - 182 - - 182
Total Commercial &amp; Industrial $ 57,014 $ 52,186 $ 25,087 $ 20,399 $ 2,610 $ 1,306 $ 158,602 $ 96,156 $ - $ 254,758
Gross charge-offs YTD $ - $ - $ - $ 565 $ - $ - $ 565 $ - $ - $ 565
Other
Risk Rating
Pass (1-4) $ 2,810 $ - $ 16,761 $ 5,790 $ 445 $ 4,330 $ 30,136 $ - $ - $ 30,136
Special Mention (5) - - - - - - - - - -
Substandard (6) - - - - - - - - - -
Doubtful (7) - - - - - - - - - -
Total Other $ 2,810 $ - $ 16,761 $ 5,790 $ 445 $ 4,330 $ 30,136 $ - $ - $ 30,136
Gross charge-offs YTD $ - $ - $ - $ - $ - $ - $ - $ - $ - $ - The following tables presents payment performance as of December 31, 2024 and 2023 by year of origination:
(In Thousands)
Term Loans Amortized Cost Basis by Origination Year
Revolving
Loans
Term Amortized Grand
2024 2023 2022 2021 2020 Prior Total Cost Basis Total
Consumer
Payment Performance
Performing $ 13,437 $ 13,521 $ 27,264 $ 5,917 $ 2,310 $ 582 $ 63,031 $ 477 $ 63,508
Nonperforming 40 - 40 35 4 - 119 - 119
Total Consumer $ 13,477 $ 13,521 $ 27,304 $ 5,952 $ 2,314 $ 582 $ 63,150 $ 477 $ 63,627
Gross charge-offs YTD $ 201 $ 69 $ 62 $ 14 $ - $ - $ 346 $ - $ 346
(In Thousands)
Term Loans Amortized Cost Basis by Origination Year
Revolving
Loans
Term Amortized Grand
2023 2022 2021 2020 2019 Prior Total Cost Basis Total
Consumer
Payment Performance
Performing $ 21,511 $ 40,729 $ 10,666 $ 5,006 $ 1,825 $ 480 $ 80,217 $ 44 $ 80,261
Nonperforming 26 58 - 6 - 2 92 - 92
Total Consumer $ 21,537 $ 40,787 $ 10,666 $ 5,012 $ 1,825 $ 482 $ 80,309 $ 44 $ 80,353
Gross charge-offs YTD $ 236 $ 51 $ 100 $ 38 $ - $ - $ 425 $ - $ 425 </t>
        </is>
      </c>
    </row>
    <row r="10">
      <c r="A10" s="4" t="inlineStr">
        <is>
          <t>Collateral-dependent Loans</t>
        </is>
      </c>
      <c r="B10" s="4" t="inlineStr">
        <is>
          <t xml:space="preserve">The following table presents collateral-dependent loans grouped by collateral as of December 31, 2024 and 2023:
(In Thousands)
Collateral
Dependent Loans
December 31, 2024 December 31, 2023
Consumer Real Estate $ 2,384 $ 1,518
Agricultural Real Estate 125 15,888
Agricultural 50 4,998
Commercial Real Estate 360 255
Commercial &amp; Industrial 28 17
Consumer 41 -
Total $ 2,988 $ 22,676 </t>
        </is>
      </c>
    </row>
    <row r="11">
      <c r="A11" s="4" t="inlineStr">
        <is>
          <t>Schedule of Impaired Loans</t>
        </is>
      </c>
      <c r="B11" s="4" t="inlineStr">
        <is>
          <t xml:space="preserve">Information about impaired loans as of and for the year ended December 31, 2022 is as follows:
(In Thousands)
2022
Average investment in impaired loans $ 10,710
Interest income recognized on impaired loans $ 361
Interest income recognized on a cash basis on impaired $ 97 </t>
        </is>
      </c>
    </row>
    <row r="12">
      <c r="A12" s="4" t="inlineStr">
        <is>
          <t>Impaired Loans Classified as Modified Loans for Borrowers Experiencing Financial Difficulty and Troubled Debt Restructurings</t>
        </is>
      </c>
      <c r="B12" s="4" t="inlineStr">
        <is>
          <t xml:space="preserve">December 31, 2024 December 31, 2023
(In Thousands) (In Thousands)
Modified Loans for Borrowers Experiencing Financial Difficulty Number of Pre- Post- Troubled Debt Restructurings Number of Pre- Post-
Commercial Real Estate - $ - $ - Commercial Real Estate 1 $ 1,024 $ 1,024 </t>
        </is>
      </c>
    </row>
    <row r="13">
      <c r="A13" s="4" t="inlineStr">
        <is>
          <t>Analysis of Allowance for Credit Losses</t>
        </is>
      </c>
      <c r="B13" s="4" t="inlineStr">
        <is>
          <t xml:space="preserve">Additional analysis related to the allowance for credit losses as of December 31, 2024 and 2023 is as follows:
(In Thousands)
Consumer Agricultural Agricultural Commercial Commercial Consumer Total
2024
ALLOWANCE FOR CREDIT LOSSES
Beginning balance $ 3,581 $ 312 $ 336 $ 17,400 $ 2,093 $ 1,302 $ 25,024
Provision for (recovery of) credit ( 31 ) 583 ( 52 ) ( 834 ) 1,411 ( 133 ) 944
Charge-offs ( 13 ) - - ( 15 ) ( 106 ) ( 346 ) ( 480 )
Recoveries 6 - 1 9 133 189 338
Ending Balance $ 3,543 $ 895 $ 285 $ 16,560 $ 3,531 $ 1,012 $ 25,826
(In Thousands)
Unfunded
2024
ALLOWANCE FOR UNFUNDED LOAN COMMITMENTS AND LETTERS OF CREDIT
Beginning balance $ 2,212
Provision for (recovery of) credit losses - off balance sheet ( 671 )
Charge-offs -
Recoveries -
Ending Balance $ 1,541
(In Thousands)
Consumer Agricultural Agricultural Commercial Commercial Consumer Total
2023
ALLOWANCE FOR CREDIT LOSSES
Beginning balance $ 998 $ 349 $ 751 $ 11,924 $ 5,382 $ 909 $ 20,313
Adoption of ASU 2016-13 2,874 ( 166 ) ( 650 ) 3,501 ( 2,165 ) 170 3,564
Provision for (recovery of) credit ( 326 ) 24 225 1,967 ( 643 ) 451 1,698
Charge-offs - - - - ( 565 ) ( 425 ) ( 990 )
Recoveries 35 105 10 8 84 197 439
Ending Balance $ 3,581 $ 312 $ 336 $ 17,400 $ 2,093 $ 1,302 $ 25,024
(In Thousands)
Unfunded
2023
ALLOWANCE FOR UNFUNDED LOAN COMMITMENTS AND LETTERS OF CREDIT
Beginning balance $ 1,262
Adoption of ASU 2016-13 904
Provision for (recovery of) credit losses - off balance sheet 46
Charge-offs -
Recoveries -
Ending Balance $ 2,2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Major Categories of Banking Premises and Equipment and Accumulated Depreciation</t>
        </is>
      </c>
      <c r="B4" s="4" t="inlineStr">
        <is>
          <t xml:space="preserve">The major categories of banking premises and equipment and accumulated depreciation at December 31 are summarized below:
(In Thousands)
2024 2023
Land $ 6,803 $ 6,838
Buildings (useful life 15 - 39 years) 41,306 40,831
Furnishings (useful life 3 - 15 years) 31,378 30,425
79,487 78,094
Less: Accumulated depreciation ( 45,659 ) ( 42,304 )
Premises and Equipment (Net) $ 33,828 $ 35,79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Operating Lease Costs and Cash Flows</t>
        </is>
      </c>
      <c r="B4" s="4" t="inlineStr">
        <is>
          <t xml:space="preserve">The below tables provide information on the Bank’s operating leases:
(In Thousands)
December 31, 2024 December 31, 2023 December 31, 2022
Operating lease cost (1) $ 979 $ 540 $ 244
Operating cash flows (2) $ 42 $ 45 $ 26
(1) Included in net occupancy expense on Company's consolidated statement of income
(2) Included in customer service fees on Company's consolidated statement of income </t>
        </is>
      </c>
    </row>
    <row r="5">
      <c r="A5" s="4" t="inlineStr">
        <is>
          <t>Operating Lease Assets and Liabilities</t>
        </is>
      </c>
      <c r="B5" s="4" t="inlineStr">
        <is>
          <t xml:space="preserve">(In Thousands)
December 31, 2024 December 31, 2023
Operating lease assets (1) $ 6,403 $ 5,918
Operating lease liabilities (2) $ 6,403 $ 5,918
(1) Included in other assets on Company's consolidated balance sheets
(2) Included in accrued interest and other liabilities on Company's consolidated balance sheets </t>
        </is>
      </c>
    </row>
    <row r="6">
      <c r="A6" s="4" t="inlineStr">
        <is>
          <t>Operating Lease Term and Discount Rates of Lessee Arrangements</t>
        </is>
      </c>
      <c r="B6" s="4" t="inlineStr">
        <is>
          <t>Operating lease term and discount rates of our lessee arrangements at December 31, 2024 and 2023 were as follows:
December 31, 2024 December 31, 2023
Weighted average remaining lease term (years) 11.07 9.78
Weighted average discount rate 5.49 % 4.34 %</t>
        </is>
      </c>
    </row>
    <row r="7">
      <c r="A7" s="4" t="inlineStr">
        <is>
          <t>Summary of Future Lease Payments Based on Maturity for Lessee Liability Arrangements</t>
        </is>
      </c>
      <c r="B7" s="4" t="inlineStr">
        <is>
          <t xml:space="preserve">The future lease payments based on maturity for our lessee liability arrangements at December 31, 2024 are as follows:
(In Thousands)
2025 $ 987
2026 953
2027 911
2028 833
2029 774
2030 and thereafter 3,291
Total future lease payments $ 7,749
Less: interest 1,346
Present value of operating lease liability arrangements $ 6,40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rvicing (Tables)</t>
        </is>
      </c>
      <c r="B1" s="2" t="inlineStr">
        <is>
          <t>12 Months Ended</t>
        </is>
      </c>
    </row>
    <row r="2">
      <c r="B2" s="2" t="inlineStr">
        <is>
          <t>Dec. 31, 2024</t>
        </is>
      </c>
    </row>
    <row r="3">
      <c r="A3" s="3" t="inlineStr">
        <is>
          <t>Transfers and Servicing [Abstract]</t>
        </is>
      </c>
      <c r="B3" s="4" t="inlineStr">
        <is>
          <t xml:space="preserve"> </t>
        </is>
      </c>
    </row>
    <row r="4">
      <c r="A4" s="4" t="inlineStr">
        <is>
          <t>Summary of Mortgage Servicing Rights Capitalized and Amortized</t>
        </is>
      </c>
      <c r="B4" s="4" t="inlineStr">
        <is>
          <t xml:space="preserve">The following summarizes servicing rights capitalized and amortized during each year:
(In Thousands)
2024 2023
Beginning of Year $ 5,655 $ 3,549
Capitalized Additions 826 2,710
Amortization ( 728 ) ( 604 )
Ending Balance, December 31 5,753 5,655
Valuation Allowance ( 97 ) ( 7 )
Servicing Rights net, December 31 $ 5,656 $ 5,64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Time Deposits</t>
        </is>
      </c>
      <c r="B4" s="4" t="inlineStr">
        <is>
          <t xml:space="preserve">Time deposits as of December 31 consist of the following:
(In Thousands)
2024 2023
Time deposits under $250,000 $ 505,949 $ 523,895
Time deposits of $250,000 or more 141,632 139,122
$ 647,581 $ 663,017 </t>
        </is>
      </c>
    </row>
    <row r="5">
      <c r="A5" s="4" t="inlineStr">
        <is>
          <t>Scheduled Maturities for Time Deposits</t>
        </is>
      </c>
      <c r="B5" s="4" t="inlineStr">
        <is>
          <t xml:space="preserve">At December 31, 2024 the scheduled maturities for time deposits are as follows:
(In Thousands)
2025 $ 484,086
2026 104,331
2027 39,702
2028 16,449
2029 2,776
Thereafter 237
$ 647,58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ederal Funds Purchased and Securities Sold Under Agreement to Repurchase (Tables)</t>
        </is>
      </c>
      <c r="B1" s="2" t="inlineStr">
        <is>
          <t>12 Months Ended</t>
        </is>
      </c>
    </row>
    <row r="2">
      <c r="B2" s="2" t="inlineStr">
        <is>
          <t>Dec. 31, 2024</t>
        </is>
      </c>
    </row>
    <row r="3">
      <c r="A3" s="3" t="inlineStr">
        <is>
          <t>Broker-Dealer [Abstract]</t>
        </is>
      </c>
      <c r="B3" s="4" t="inlineStr">
        <is>
          <t xml:space="preserve"> </t>
        </is>
      </c>
    </row>
    <row r="4">
      <c r="A4" s="4" t="inlineStr">
        <is>
          <t>Daily Securities under Agreement to Repurchase</t>
        </is>
      </c>
      <c r="B4" s="4" t="inlineStr">
        <is>
          <t>The table below presents the daily securities sold under agreement to repurchase and the term repurchase agreements. It does not include the Bank’s federal funds purchased.
Daily Securities Sold Under Agreement to Repurchase
Amount Weighted Maximum Amount Approximate Approximate
Outstanding Average Borrowings Average Weighted Average
at End Rate End Outstanding Outstanding in Interest Rate
of Period (000's) of Period Month End (000's) Period (000's) For the Period
2024 $ - 0.00 % $ 523 $ 79 3.77 %
2023 $ - 0.00 % $ 1,694 $ 1,176 1.19 %
Securities Sold Under Agreement to Repurchase
Amount Weighted Maximum Amount Approximate Approximate
Outstanding Average Borrowings Average Weighted Average
at End Rate End Outstanding Outstanding in Interest Rate
of Period (000's) of Period Month End (000's) Period (000's) For the Period
2024 $ 27,218 0.99 % $ 27,218 $ 27,574 4.00 %
2023 $ 28,218 0.98 % $ 28,968 $ 28,918 3.97 %</t>
        </is>
      </c>
    </row>
    <row r="5">
      <c r="A5" s="4" t="inlineStr">
        <is>
          <t>Schedule of Remaining Contractual Maturity in Repurchase Agreements and Collateral Pledged</t>
        </is>
      </c>
      <c r="B5" s="4" t="inlineStr">
        <is>
          <t xml:space="preserve">The table below shows the remaining contractual maturity in the repurchase agreements and the collateral pledged as of December 31, 2024.
December 31, 2024
Remaining Contractual Maturity of the Agreements
Overnight &amp; Continuous Up to 30 days 30-90 days Greater Than Total
Repurchase agreements
US Treasury &amp; agency securities - - - 27,218 27,218
Total $ - $ - $ - $ 27,218 $ 27,21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Borrowings and Subordinated Notes (Tables)</t>
        </is>
      </c>
      <c r="B1" s="2" t="inlineStr">
        <is>
          <t>12 Months Ended</t>
        </is>
      </c>
    </row>
    <row r="2">
      <c r="B2" s="2" t="inlineStr">
        <is>
          <t>Dec. 31, 2024</t>
        </is>
      </c>
    </row>
    <row r="3">
      <c r="A3" s="3" t="inlineStr">
        <is>
          <t>Debt Disclosure [Abstract]</t>
        </is>
      </c>
      <c r="B3" s="4" t="inlineStr">
        <is>
          <t xml:space="preserve"> </t>
        </is>
      </c>
    </row>
    <row r="4">
      <c r="A4" s="4" t="inlineStr">
        <is>
          <t>Schedule of Maturities of Borrowings Exclusive of Fair Value</t>
        </is>
      </c>
      <c r="B4" s="4" t="inlineStr">
        <is>
          <t xml:space="preserve">The table below shows the maturities of the borrowings outstanding at December 31, 2024, exclusive of the fair value adjustment.
(In Thousands)
2025 $ 71,500
2026 50,000
2027 50,179
2028 74,416
Total $ 246,095 </t>
        </is>
      </c>
    </row>
    <row r="5">
      <c r="A5" s="4" t="inlineStr">
        <is>
          <t>Schedule of Subordinated Notes</t>
        </is>
      </c>
      <c r="B5" s="4" t="inlineStr">
        <is>
          <t>December 31, 2024 December 31, 2023
(In Thousands) Principal Unamortized Note Issuance Costs Principal Unamortized Note Issuance Costs
Subordinated Notes $ 35,000 $ ( 182 ) $ 35,000 $ ( 29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Income Tax Expense (Benefit)</t>
        </is>
      </c>
      <c r="B4" s="4" t="inlineStr">
        <is>
          <t xml:space="preserve">The components of income tax expense for the years ended December 31 are as follows:
(In Thousands)
2024 2023 2022
Current:
Federal $ 6,144 $ 3,052 $ 7,430
State 184 287 359
Total current 6,328 3,339 7,789
Deferred:
Federal 271 2,182 227
State 36 46 ( 56 )
Total deferred 307 2,228 171
Total Income Tax $ 6,635 $ 5,567 $ 7,960 </t>
        </is>
      </c>
    </row>
    <row r="5">
      <c r="A5" s="4" t="inlineStr">
        <is>
          <t>Reconciliation of the Statutory Federal Income Tax Rate to the Effective Tax Rate</t>
        </is>
      </c>
      <c r="B5" s="4" t="inlineStr">
        <is>
          <t xml:space="preserve">The following is a reconciliation of the statutory federal income tax rate to the effective tax rate:
(In Thousands)
2024 2023 2022
Federal income tax at statutory rates $ 6,840 $ 5,954 $ 8,489
(Decrease) increase resulting from:
State income tax, net of federal benefit 174 264 239
Tax exempt interest ( 106 ) ( 129 ) ( 133 )
Investments reported under proportional amortization method 65 - -
Section 831 deduction - ( 187 ) ( 270 )
Other ( 338 ) ( 335 ) ( 365 )
Total Income Tax $ 6,635 $ 5,567 $ 7,960 </t>
        </is>
      </c>
    </row>
    <row r="6">
      <c r="A6" s="4" t="inlineStr">
        <is>
          <t>Components of Deferred Tax Assets and Liabilities</t>
        </is>
      </c>
      <c r="B6" s="4" t="inlineStr">
        <is>
          <t xml:space="preserve">Deferred tax assets and liabilities at December 31 are comprised of the following:
(In Thousands)
2024 2023
Deferred Tax Assets:
Allowance for credit losses $ 6,009 $ 5,888
Deferred compensation 578 547
Net unrealized loss on available-for-sale securities 6,705 7,712
Fair value adjustments 623 1,179
Other 58 307
Total deferred tax assets 13,973 15,633
Deferred Tax Liabilities:
Accreted discounts on bonds 169 95
Depreciation 2,066 2,409
FHLB stock dividends 762 880
Intangible amortization 2,178 2,421
Loan servicing rights 1,247 1,252
Prepaids 560 244
Other 462 488
Total deferred tax liabilities 7,444 7,789
Net Deferred Tax Asset $ 6,529 $ 7,84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ummary of Restricted Shares Issued, Vested and Forfeited</t>
        </is>
      </c>
      <c r="B4" s="4" t="inlineStr">
        <is>
          <t xml:space="preserve">The table below summarizes the details of the restricted shares issued, vested, and forfeited for the years ending December 31, 2024, 2023 and 2022.
Year Ended December 31,
2024 2023 2022
Number of Number of Employees Number of Number of Employees Number of Number of Employees
Restricted shares issued 60,169 111 64,225 113 56,496 109
Restricted shares vested 38,825 74 32,427 69 26,900 60
Restricted shares awarded due to 8,700 2 2,350 4 3,775 3
Restricted shares awarded for other - - 700 1 - -
Restricted shares forfeited 5,811 7 6,350 8 8,000 9 </t>
        </is>
      </c>
    </row>
    <row r="5">
      <c r="A5" s="4" t="inlineStr">
        <is>
          <t>Activity of Restricted Stock Awards</t>
        </is>
      </c>
      <c r="B5" s="4" t="inlineStr">
        <is>
          <t>The following table summarizes the activity of restricted stock awards as of December 31:
Year Ended December 31,
2024 2023 2022
Number of Weighted Number of Weighted Number of Weighted
Beginning of period 151,350 $ 25.00 128,952 $ 25.75 111,131 $ 23.02
Granted 60,169 24.13 64,225 22.24 56,496 30.46
Vested ( 47,525 ) 23.42 ( 35,477 ) 22.54 ( 30,675 ) 24.77
Forfeited ( 5,811 ) 24.89 ( 6,350 ) 21.72 ( 8,000 ) 30.15
Nonvested, end of period 158,183 $ 25.17 151,350 $ 25.00 128,952 $ 25.7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Comprehensive Income (Los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6" t="n">
        <v>8381</v>
      </c>
      <c r="C4" s="6" t="n">
        <v>6516</v>
      </c>
      <c r="D4" s="6" t="n">
        <v>5682</v>
      </c>
      <c r="E4" s="6" t="n">
        <v>5359</v>
      </c>
      <c r="F4" s="6" t="n">
        <v>5543</v>
      </c>
      <c r="G4" s="6" t="n">
        <v>4777</v>
      </c>
      <c r="H4" s="6" t="n">
        <v>6001</v>
      </c>
      <c r="I4" s="6" t="n">
        <v>6466</v>
      </c>
      <c r="J4" s="6" t="n">
        <v>25938</v>
      </c>
      <c r="K4" s="6" t="n">
        <v>22787</v>
      </c>
      <c r="L4" s="6" t="n">
        <v>32515</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unrealized gain (loss) on available-for-sale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797</v>
      </c>
      <c r="K6" s="5" t="n">
        <v>10781</v>
      </c>
      <c r="L6" s="5" t="n">
        <v>-44366</v>
      </c>
    </row>
    <row r="7">
      <c r="A7" s="4" t="inlineStr">
        <is>
          <t>Reclassification adjustment for realized loss on sale of available-for-sal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0</v>
      </c>
      <c r="K7" s="5" t="n">
        <v>891</v>
      </c>
      <c r="L7" s="5" t="n">
        <v>0</v>
      </c>
    </row>
    <row r="8">
      <c r="A8" s="4" t="inlineStr">
        <is>
          <t>Net unrealized gain (loss) on available-for-sale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797</v>
      </c>
      <c r="K8" s="5" t="n">
        <v>11672</v>
      </c>
      <c r="L8" s="5" t="n">
        <v>-44366</v>
      </c>
    </row>
    <row r="9">
      <c r="A9" s="4" t="inlineStr">
        <is>
          <t>Tax expense (benef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008</v>
      </c>
      <c r="K9" s="5" t="n">
        <v>2451</v>
      </c>
      <c r="L9" s="5" t="n">
        <v>-9317</v>
      </c>
    </row>
    <row r="10">
      <c r="A10" s="4" t="inlineStr">
        <is>
          <t>Other 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789</v>
      </c>
      <c r="K10" s="5" t="n">
        <v>9221</v>
      </c>
      <c r="L10" s="5" t="n">
        <v>-35049</v>
      </c>
    </row>
    <row r="11">
      <c r="A11" s="4" t="inlineStr">
        <is>
          <t>Comprehensive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9727</v>
      </c>
      <c r="K11" s="6" t="n">
        <v>32008</v>
      </c>
      <c r="L11" s="6" t="n">
        <v>-2534</v>
      </c>
    </row>
  </sheetData>
  <mergeCells count="3">
    <mergeCell ref="A1:A2"/>
    <mergeCell ref="B1:I1"/>
    <mergeCell ref="J1:L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Calculation of Basic and Diluted Earnings Per Share</t>
        </is>
      </c>
      <c r="B4" s="4" t="inlineStr">
        <is>
          <t xml:space="preserve">The table below presents basic and diluted earnings per share for the years ended December 31, 2024, 2023, and 2022.
(In Thousands, Except Per Share Data)
Year Ended
December 31, December 31, December 31,
2024 2023 2022
Earnings per share
Net income $ 25,938 $ 22,787 $ 32,515
Less: distributed earnings allocated to ( 143 ) ( 128 ) ( 97 )
Less: undistributed earnings allocated to ( 362 ) ( 120 ) ( 187 )
Net earnings available to common $ 25,433 $ 22,539 $ 32,231
Weighted average common shares outstanding 13,684,961 13,641,336 13,206,713
Less: average unvested restricted shares ( 266,232 ) ( 148,433 ) ( 115,291 )
Weighted average common shares outstanding 13,418,729 13,492,903 13,091,422
Basic and diluted earnings per share $ 1.90 $ 1.67 $ 2.4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ff Balance Sheet Activit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Outstanding Financial Instruments Whose Contract Amounts Represent Credit Risk</t>
        </is>
      </c>
      <c r="B4" s="4" t="inlineStr">
        <is>
          <t xml:space="preserve">At December 31, 2024 and 2023, the following financial instruments were outstanding whose contract amounts represent credit risk:
(In Thousands)
2024 2023
Commitments to extend credit $ 594,419 $ 640,023
Standby letters of credit 184 82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Minimum Regulatory Capital Requirements (Tables)</t>
        </is>
      </c>
      <c r="B1" s="2" t="inlineStr">
        <is>
          <t>12 Months Ended</t>
        </is>
      </c>
    </row>
    <row r="2">
      <c r="B2" s="2" t="inlineStr">
        <is>
          <t>Dec. 31, 2024</t>
        </is>
      </c>
    </row>
    <row r="3">
      <c r="A3" s="3" t="inlineStr">
        <is>
          <t>Federal Home Loan Banks [Abstract]</t>
        </is>
      </c>
      <c r="B3" s="4" t="inlineStr">
        <is>
          <t xml:space="preserve"> </t>
        </is>
      </c>
    </row>
    <row r="4">
      <c r="A4" s="4" t="inlineStr">
        <is>
          <t>Summary of Bank's Actual and Required Capital Amounts and Ratios</t>
        </is>
      </c>
      <c r="B4" s="4" t="inlineStr">
        <is>
          <t>The Company and Bank's actual and required capital amounts and ratios as of December 31, 2024 and 2023 are as follows:
Actual Minimum Capital Required Required to be Considered
(000's) (000's) (000's)
As of December 31, 2024 Amount Ratio Amount Ratio Amount Ratio
Common Equity Tier 1 Capital
Consolidated $ 268,308 10.44 % $ 115,611 4.50 % $ 166,993 6.50 %
Farmers &amp; Merchants State 292,845 11.40 % 115,583 4.50 % 166,954 6.50 %
Total Risk-Based Capital
Consolidated 328,808 12.80 % 205,530 8.00 % 256,913 10.00 %
Farmers &amp; Merchants State 318,527 12.40 % 205,482 8.00 % 256,852 10.00 %
Tier 1 Capital
Consolidated 268,308 10.44 % 154,148 6.00 % 205,530 8.00 %
Farmers &amp; Merchants State 292,845 11.40 % 154,111 6.00 % 205,482 8.00 %
Tier 1 Leverage Capital
Consolidated 268,308 8.12 % 132,235 4.00 % 165,294 5.00 %
Farmers &amp; Merchants State 292,845 8.81 % 132,967 4.00 % 166,209 5.00 %
Actual Minimum Capital Required Required to be Considered
(000's) (000's) (000's)
As of December 31, 2023 Amount Ratio Amount Ratio Amount Ratio
Common Equity Tier 1 Capital
Consolidated $ 251,649 9.75 % $ 116,147 4.50 % $ 167,768 6.50 %
Farmers &amp; Merchants State 276,467 10.77 % 115,534 4.50 % 166,882 6.50 %
Total Risk-Based Capital
Consolidated 297,179 11.51 % 206,484 8.00 % 258,105 10.00 %
Farmers &amp; Merchants State 301,176 11.73 % 205,393 8.00 % 256,742 10.00 %
Tier 1 Capital
Consolidated 251,649 9.75 % 154,863 6.00 % 206,484 8.00 %
Farmers &amp; Merchants State 276,467 10.77 % 154,045 6.00 % 205,393 8.00 %
Tier 1 Leverage Capital
Consolidated 251,649 7.86 % 128,081 4.00 % 160,102 5.00 %
Farmers &amp; Merchants State 276,467 8.66 % 127,674 4.00 % 159,593 5.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Cumulative Basis Adjustments for Interest Rate Swap Derivatives Designated as Fair Value Accounting Hedges</t>
        </is>
      </c>
      <c r="B4" s="4" t="inlineStr">
        <is>
          <t xml:space="preserve">The following table presents amounts that were recorded on the Company's consolidated balance sheets related to cumulative basis adjustments for interest rate swap derivatives designated as fair value accounting hedges as of December 31, 2024 and 2023.
(In Thousands)
Carrying Amount of Cumulative Amount of Fair Value Hedging Adjustment Included in the Carrying Amount of Carrying Amount of Cumulative Amount of Fair Value Hedging Adjustment Included in the Carrying Amount of
Line Item in the Consolidated Balance Sheets in which the Hedged Item is Included December 31, 2024 December 31, 2024 December 31, 2023 December 31, 2023
Loans $ 249,127 $ 1,075 $ 276,991 $ 2,719 </t>
        </is>
      </c>
    </row>
    <row r="5">
      <c r="A5" s="4" t="inlineStr">
        <is>
          <t>Summary of Interest Rate Swap Derivatives Designated as Fair Value Accounting Hedges of Fixed-rate Receivables</t>
        </is>
      </c>
      <c r="B5" s="4" t="inlineStr">
        <is>
          <t>The following table presents a summary of interest rate swap derivatives designated as fair value accounting hedges of fixed-rate receivables used in the Bank's asset/liability management activities at December 31, 2024 and 2023, identified by the underlying interest rate-sensitive instruments.
Weighted Average Rate
Instruments Associated With Notional Value (000's) Weighted Average Fair Value (000's) Receive Pay
Loans $ 100,000 2.6 $ ( 976 ) USD-SOFR-OIS 4.47 %
Total swap portfolio at December 31, 2024 $ 100,000 2.6 $ ( 976 ) USD-SOFR-OIS 4.47 %
Weighted Average Rate
Instruments Associated With Notional Value (000's) Weighted Average Fair Value (000's) Receive Pay
Loans $ 100,000 3.6 $ ( 2,679 ) USD-SOFR-OIS 4.47 %
Total swap portfolio at December 31, 2023 $ 100,000 3.6 $ ( 2,679 ) USD-SOFR-OIS 4.47 %</t>
        </is>
      </c>
    </row>
    <row r="6">
      <c r="A6" s="4" t="inlineStr">
        <is>
          <t>Schedule of Notional Amount and Fair Value of Interest Rate Swaps</t>
        </is>
      </c>
      <c r="B6" s="4" t="inlineStr">
        <is>
          <t>The following table presents the notional amount and fair value of interest rate swaps utilized by the Bank at December 31, 2024 and 2023.
(In Thousands)
December 31, 2024 December 31, 2023
Notional Amount Fair Value Notional Amount Fair Value
Asset Derivatives
Derivatives designated as hedging instruments
Interest rate swaps associated with loans $ - $ - $ - $ -
Total contracts $ - $ - $ - $ -
Liability Derivatives
Derivatives designated as hedging instruments - -
Interest rate swaps associated with loans $ 100,000 $ ( 976 ) $ 100,000 $ ( 2,679 )
Total contracts $ 100,000 $ ( 976 ) $ 100,000 $ ( 2,679 )</t>
        </is>
      </c>
    </row>
    <row r="7">
      <c r="A7" s="4" t="inlineStr">
        <is>
          <t>Schedule of Effects of Interest Rate Swap Agreements on Consolidated Statements of Income</t>
        </is>
      </c>
      <c r="B7" s="4" t="inlineStr">
        <is>
          <t xml:space="preserve">The following table presents the effects of the Bank's interest rate swap agreements on the Company’s consolidated statements of income during the years ended December 31, 2024 and 2023.
(In Thousands)
Line Item in the Consolidated Statements of Income December 31, 2024 December 31, 2023
Interest Income
Loans, including fees $ 59 $ 40
Other 687 144
Total interest income $ 746 $ 18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Estimated Fair Values and Related Carrying or Notional Amounts</t>
        </is>
      </c>
      <c r="B4" s="4" t="inlineStr">
        <is>
          <t xml:space="preserve">The estimated fair values, and related carrying or notional amounts, for on and off-balance sheet financial instruments as of December 31, 2024 and 2023, are reflected below. The aggregate fair values in the table below do not represent the total fair value of the Bank’s assets and liabilities. The table excludes the following: Available-for-Sale Securities, Bank Premises and Equipment, Construction in Progress, Derivatives (which are included in Other Assets or Other Liabilities), Goodwill, Loan Servicing Rights, Other Real Estate Owned, Bank Owned Life Insurance, Other Assets, Dividends Payable, Accrued Expenses and Other Liabilities.
(In Thousands)
December 31, 2024 December 31, 2023
Carrying Fair Carrying Fair
Amount Value Level 1 Level 2 Level 3 Amount Value Level 1 Level 2 Level 3
Financial Assets:
Cash and cash equivalents $ 176,351 $ 176,351 $ 176,351 $ - $ - $ 142,201 $ 142,201 $ 142,201 $ - $ -
Interest-bearing time deposits 2,482 2,472 - 2,472 - 2,740 2,725 - 2,725 -
Other securities 14,400 14,400 - - 14,400 17,138 17,138 - - 17,138
Loans held for sale 2,996 2,996 - - 2,996 1,576 1,552 - - 1,552
Loans, net 2,536,043 2,485,297 - - 2,485,297 2,556,167 2,396,540 - - 2,396,540
Interest receivable 12,657 12,657 - - 12,657 11,774 11,774 - - 11,774
Financial Liabilities:
Interest bearing deposits $ 1,522,280 $ 1,521,097 $ - $ - $ 1,521,097 $ 1,415,981 $ 1,416,007 $ - $ - $ 1,416,007
Noninterest bearing deposits 516,904 516,904 516,904 - - 528,465 528,465 528,465 - -
Time deposits 647,581 644,849 - - 644,849 663,017 656,141 - - 656,141
Total Deposits 2,686,765 2,682,850 516,904 - 2,165,946 2,607,463 2,600,613 528,465 - 2,072,148
Fed funds purchased and 27,218 27,218 - - 27,218 28,218 28,218 - - 28,218
Federal Home Loan Bank 246,056 245,373 - - 245,373 265,750 260,400 - - 260,400
Subordinated notes 34,818 31,983 - 31,983 - 34,702 30,676 - 30,676 -
Interest payable 6,618 6,618 - - 6,618 5,441 5,441 - - 5,441 </t>
        </is>
      </c>
    </row>
    <row r="5">
      <c r="A5" s="4" t="inlineStr">
        <is>
          <t>Financial Assets Measured at Fair Value on Recurring Basis</t>
        </is>
      </c>
      <c r="B5" s="4" t="inlineStr">
        <is>
          <t xml:space="preserve">The following table summarizes financial assets measured at fair value on a recurring basis as of December 31, 2024 and December 31, 2023 segregated by level or the valuation inputs within the fair value hierarchy utilized to measure fair value.
Assets and Liabilities Measured at Fair Value on a Recurring Basis (In Thousands)
Quoted Prices in Significant Significant
Active Markets Observable Observable
for Identical Inputs Inputs
December 31, 2024 Assets (Level 1) (Level 2) (Level 3)
Assets-(Securities Available-for-Sale)
U.S. Treasury $ 105,999 $ - $ -
U.S. Government agencies 20,035 115,131 -
Mortgage-backed securities - 120,631 -
State and local governments - 63,133 1,627
Total Securities Available-for-Sale $ 126,034 $ 298,895 $ 1,627
Interest rate swaps liabilities $ - $ ( 976 ) $ -
Quoted Prices in Significant Significant
Active Markets Observable Observable
for Identical Inputs Inputs
December 31, 2023 Assets (Level 1) (Level 2) (Level 3)
Assets-(Securities Available-for-Sale)
U.S. Treasury $ 80,270 $ - $ -
U.S. Government agencies 19,630 108,592 -
Mortgage-backed securities - 82,132 -
State and local governments - 65,394 2,460
Total Securities Available-for-Sale $ 99,900 $ 256,118 $ 2,460
Interest rate swaps liabilities $ - $ ( 2,679 ) $ - </t>
        </is>
      </c>
    </row>
    <row r="6">
      <c r="A6" s="4" t="inlineStr">
        <is>
          <t>Changes in the Level 3 Fair-Value Category of Unobservable Inputs</t>
        </is>
      </c>
      <c r="B6" s="4" t="inlineStr">
        <is>
          <t xml:space="preserve">(In Thousands)
Fair Value Measurements Using Significant
Unobservable Inputs (Level 3)
State and Local State and Local State and Local
Governments Governments Governments
Tax-Exempt Taxable Total
Balance at January 1, 2024 $ 1,188 $ 1,272 $ 2,460
Change in Fair Value - 2 2
Purchases - - -
Sales - - -
Payments &amp; Maturities ( 835 ) - ( 835 )
Balance at December 31, 2024 $ 353 $ 1,274 $ 1,627
(In Thousands)
Fair Value Measurements Using Significant
Unobservable Inputs (Level 3)
State and Local State and Local State and Local
Governments Governments Governments
Tax-Exempt Taxable Total
Balance at January 1, 2023 $ 2,071 $ 1,274 $ 3,345
Change in Fair Value 38 ( 2 ) 36
Purchases - - -
Sales - - -
Payments &amp; Maturities ( 921 ) - ( 921 )
Balance at December 31, 2023 $ 1,188 $ 1,272 $ 2,460 </t>
        </is>
      </c>
    </row>
    <row r="7">
      <c r="A7" s="4" t="inlineStr">
        <is>
          <t>Assets Measured at Fair Value on Nonrecurring Basis</t>
        </is>
      </c>
      <c r="B7" s="4" t="inlineStr">
        <is>
          <t xml:space="preserve">The following tables present assets measured at fair value on a nonrecurring basis:
($ in Thousands)
Assets Measured at Fair Value on a Nonrecurring Basis at December 31, 2024
Quoted Prices in
Markets for Significant Significant
Balance at Identical Observable Inputs Unobservable Inputs
December 31, 2024 Assets (Level 1) (Level 2) (Level 3)
Collateral dependent $ 2,988 $ - $ - $ 2,988
Loan servicing ( 4 ) - - ( 4 )
($ in Thousands)
Assets Measured at Fair Value on a Nonrecurring Basis at December 31, 2023
Quoted Prices in
Markets for Significant Significant
Balance at Identical Observable Inputs Unobservable Inputs
December 31, 2023 Assets (Level 1) (Level 2) (Level 3)
Collateral dependent $ 22,676 $ - $ - $ 22,676
Loan servicing 58 - - 58 </t>
        </is>
      </c>
    </row>
    <row r="8">
      <c r="A8" s="4" t="inlineStr">
        <is>
          <t>Quantitative Information about Unobservable Inputs Used in Recurring and Nonrecurring Level 3 Fair Value Measurements</t>
        </is>
      </c>
      <c r="B8" s="4" t="inlineStr">
        <is>
          <t>The following table presents quantitative information about unobservable inputs used in recurring and nonrecurring Level 3 fair value measurements:
(In Thousands)
Fair Value at December 31, 2024 Valuation Technique Unobservable Inputs Range
State and local $ 1,627 Discounted Cash Flow Credit strength of underlying project or entity / Discount rate - 3.61 - 4.52 % 4.33 %)
Collateral dependent 2,988 Collateral based measurements Discount to reflect current market conditions and ultimate collectability 20.00 - 30.00 % 20.78 %)
Loan servicing ( 4 ) Discounted Cash Flow Constant prepayment rate and probability of default / Discount rate 9.36 - 618.70 % 107.90 %)
(In Thousands)
Fair Value at December 31, 2023 Valuation Technique Unobservable Inputs Range
State and local $ 2,460 Discounted Cash Flow Credit strength of underlying project or entity / Discount rate - 0.17 - 4.92 % 3.49 %)
Collateral dependent 22,676 Collateral based measurements Discount to reflect current market conditions and ultimate collectability 0.00 - 50.00 % 0.41 %)
Loan servicing 58 Discounted Cash Flow Constant prepayment rate and probability of default / Discount rate 5.11 - 22.80 % 10.8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ndensed Financial Statements of Parent Company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ndensed Balance Sheets</t>
        </is>
      </c>
      <c r="B4" s="4" t="inlineStr">
        <is>
          <t xml:space="preserve">Balance Sheets
(In Thousands)
2024 2023
Assets
Cash $ 4,554 $ 3,790
Interest-bearing time deposits 2,457 2,466
Related party receivables:
Dividends and accounts receivable from subsidiary 4,010 3,884
Accrued interest receivable - available-for-sale securities / 47 46
Securities - US Treasuries / municipals 4,391 5,675
Investment in subsidiaries 358,127 338,893
Other assets 49 44
Total Assets $ 373,635 $ 354,798
Liabilities
Subordinated notes, net of unamortized issuance costs 34,818 34,702
Dividends payable 2,996 2,974
Accrued interest payable 474 474
Accrued expenses 136 105
Total Liabilities 38,424 38,255
Stockholders' Equity 335,211 316,543
Total Liabilities and Stockholders' Equity $ 373,635 $ 354,798 </t>
        </is>
      </c>
    </row>
    <row r="5">
      <c r="A5" s="4" t="inlineStr">
        <is>
          <t>Schedule of Condensed Income and Comprehensive Income Statements</t>
        </is>
      </c>
      <c r="B5" s="4" t="inlineStr">
        <is>
          <t xml:space="preserve">Statements of Income and Comprehensive Income
(In Thousands)
2024 2023 2022
Income
Dividends from subsidiaries $ 12,100 $ 7,500 $ 44,285
Distributed earnings of dissolved subsidiary - 1,005 -
Interest - available-for-sale securities / interest-bearing time deposits 240 162 308
Noninterest income 23 4 -
Total income 12,363 8,671 44,593
Expenses
Interest 1,138 1,258 1,588
Operating expenses 1,178 1,143 1,176
Total expenses 2,316 2,401 2,764
Income Before Income Taxes and Equity in 10,047 6,270 41,829
Income Taxes (Benefit) ( 452 ) ( 495 ) ( 535 )
10,499 6,765 42,364
Equity in undistributed (distributions in excess of) earnings of 15,439 16,022 ( 9,849 )
Net Income 25,938 22,787 32,515
Other Comprehensive Income (Loss):
Unrealized gains (losses) on securities, net of taxes 3,789 9,221 ( 35,049 )
Comprehensive Income (Loss) $ 29,727 $ 32,008 $ ( 2,534 ) </t>
        </is>
      </c>
    </row>
    <row r="6">
      <c r="A6" s="4" t="inlineStr">
        <is>
          <t>Schedule of Condensed Cash Flow Statement</t>
        </is>
      </c>
      <c r="B6" s="4" t="inlineStr">
        <is>
          <t xml:space="preserve">Statements of Cash Flows
(In Thousands)
2024 2023 2022
Cash Flows from Operating Activities
Net income $ 25,938 $ 22,787 $ 32,515
Adjustments to reconcile net income to net cash
Equity in undistributed (distributions in excess of) net income ( 15,439 ) ( 16,022 ) 9,849
Amortization of premiums on available-for-sale securities, net 13 29 61
Amortization of subordinated notes issuance fees 116 116 116
Stock-based compensation expense 1,361 1,281 899
Director stock awards 188 180 120
Changes in assets and liabilities:
Other assets and liabilities ( 100 ) ( 1,981 ) 2,560
Net cash provided by operating activities 12,077 6,390 46,120
Cash Flows from Investing Activities
Activity in available-for-sale securities:
Maturities, prepayments and calls 1,580 1,445 1,540
Sales - 1,105 -
Purchases ( 316 ) - ( 398 )
Activity in certificates of deposit
Maturities 739 - 1,234
Purchases ( 730 ) ( 498 ) ( 498 )
Cash used for acquisitions - - ( 9,806 )
Net cash provided by (used in) investing activities 1,273 2,052 ( 7,928 )
Cash Flows from Financing Activities
Repayments of other borrowings - ( 10,000 ) ( 30,000 )
Purchase of treasury stock ( 664 ) ( 218 ) ( 308 )
Payment of dividends ( 11,922 ) ( 11,335 ) ( 10,276 )
Net cash used in financing activities ( 12,586 ) ( 21,553 ) ( 40,584 )
Net Change in Cash and Cash Equivalents 764 ( 13,111 ) ( 2,392 )
Cash and Cash Equivalents - Beginning of year 3,790 16,901 19,293
Cash and Cash Equivalents - End of year $ 4,554 $ 3,790 $ 16,90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ummary of Quarterly Financial Data</t>
        </is>
      </c>
      <c r="B4" s="4" t="inlineStr">
        <is>
          <t xml:space="preserve">Quarterly Financial Data - UNAUDITED (In Thousands, Except Per Share Data)
Quarter Ended in 2024
Mar 31 June 30 Sep 30 Dec 31
Summary of Income:
Interest income $ 38,654 $ 41,166 $ 41,901 $ 41,851
Interest expense 18,536 19,791 20,312 19,021
Net Interest Income 20,118 21,375 21,589 22,830
Provision for (Recovery of) Credit Losses - Loans* ( 289 ) 605 282 346
Provision for (Recovery of) Credit Losses - Off Balance ( 266 ) ( 18 ) ( 267 ) ( 120 )
Net Interest Income After Provision for Credit Losses* 20,673 20,788 21,574 22,604
Other expense ( 13,895 ) ( 13,629 ) ( 13,465 ) ( 12,077 )
Net income before income taxes 6,778 7,159 8,109 10,527
Income taxes 1,419 1,477 1,593 2,146
Net income $ 5,359 $ 5,682 $ 6,516 $ 8,381
Earnings per Common Share $ 0.39 $ 0.42 $ 0.48 $ 0.61
Average common shares outstanding 13,671,166 13,681,501 13,687,119 13,699,869
(In Thousands, Except Per Share Data)
Quarter Ended in 2023
Mar 31 June 30 Sep 30 Dec 31
Summary of Income:
Interest income $ 31,802 $ 33,377 $ 36,359 $ 38,270
Interest expense 10,120 13,259 16,697 18,335
Net Interest Income 21,682 20,118 19,662 19,935
Provision for (Recovery of) Credit Losses - Loans* 817 143 460 278
Provision for (Recovery of) Credit Losses - Off Balance 62 ( 129 ) ( 76 ) 189
Net Interest Income After Provision for Credit Losses* 20,803 20,104 19,278 19,468
Other expense ( 12,754 ) ( 12,572 ) ( 13,380 ) ( 12,593 )
Net income before income taxes 8,049 7,532 5,898 6,875
Income taxes 1,583 1,531 1,121 1,332
Net income $ 6,466 $ 6,001 $ 4,777 $ 5,543
Earnings per Common Share $ 0.47 $ 0.44 $ 0.35 $ 0.41
Average common shares outstanding 13,615,655 13,632,440 13,650,823 13,665,77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27" customWidth="1" min="3" max="3"/>
    <col width="22" customWidth="1" min="4" max="4"/>
    <col width="22" customWidth="1" min="5" max="5"/>
    <col width="22" customWidth="1" min="6" max="6"/>
    <col width="22" customWidth="1" min="7" max="7"/>
  </cols>
  <sheetData>
    <row r="1">
      <c r="A1" s="1" t="inlineStr">
        <is>
          <t>Summary of Significant Accounting Policies - Additional Information (Detail)</t>
        </is>
      </c>
      <c r="C1" s="2" t="inlineStr">
        <is>
          <t>12 Months Ended</t>
        </is>
      </c>
    </row>
    <row r="2">
      <c r="B2" s="2" t="inlineStr">
        <is>
          <t>Apr. 10, 2023</t>
        </is>
      </c>
      <c r="C2" s="2" t="inlineStr">
        <is>
          <t>Dec. 31, 2024 USD ($) Bank</t>
        </is>
      </c>
      <c r="D2" s="2" t="inlineStr">
        <is>
          <t>Dec. 31, 2023 USD ($)</t>
        </is>
      </c>
      <c r="E2" s="2" t="inlineStr">
        <is>
          <t>Sep. 30, 2024 USD ($)</t>
        </is>
      </c>
      <c r="F2" s="2" t="inlineStr">
        <is>
          <t>Jan. 01, 2023 USD ($)</t>
        </is>
      </c>
      <c r="G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iod for federal funds sold outstanding</t>
        </is>
      </c>
      <c r="B4" s="4" t="inlineStr">
        <is>
          <t xml:space="preserve"> </t>
        </is>
      </c>
      <c r="C4" s="4" t="inlineStr">
        <is>
          <t>1 day</t>
        </is>
      </c>
      <c r="D4" s="4" t="inlineStr">
        <is>
          <t xml:space="preserve"> </t>
        </is>
      </c>
      <c r="E4" s="4" t="inlineStr">
        <is>
          <t xml:space="preserve"> </t>
        </is>
      </c>
      <c r="F4" s="4" t="inlineStr">
        <is>
          <t xml:space="preserve"> </t>
        </is>
      </c>
      <c r="G4" s="4" t="inlineStr">
        <is>
          <t xml:space="preserve"> </t>
        </is>
      </c>
    </row>
    <row r="5">
      <c r="A5" s="4" t="inlineStr">
        <is>
          <t>Accrued interest receivable</t>
        </is>
      </c>
      <c r="B5" s="4" t="inlineStr">
        <is>
          <t xml:space="preserve"> </t>
        </is>
      </c>
      <c r="C5" s="6" t="n">
        <v>10700000</v>
      </c>
      <c r="D5" s="6" t="n">
        <v>10200000</v>
      </c>
      <c r="E5" s="4" t="inlineStr">
        <is>
          <t xml:space="preserve"> </t>
        </is>
      </c>
      <c r="F5" s="4" t="inlineStr">
        <is>
          <t xml:space="preserve"> </t>
        </is>
      </c>
      <c r="G5" s="4" t="inlineStr">
        <is>
          <t xml:space="preserve"> </t>
        </is>
      </c>
    </row>
    <row r="6">
      <c r="A6" s="4" t="inlineStr">
        <is>
          <t>Delinquent loan is well secured and process of collection</t>
        </is>
      </c>
      <c r="B6" s="4" t="inlineStr">
        <is>
          <t xml:space="preserve"> </t>
        </is>
      </c>
      <c r="C6" s="4" t="inlineStr">
        <is>
          <t>90 days</t>
        </is>
      </c>
      <c r="D6" s="4" t="inlineStr">
        <is>
          <t xml:space="preserve"> </t>
        </is>
      </c>
      <c r="E6" s="4" t="inlineStr">
        <is>
          <t xml:space="preserve"> </t>
        </is>
      </c>
      <c r="F6" s="4" t="inlineStr">
        <is>
          <t xml:space="preserve"> </t>
        </is>
      </c>
      <c r="G6" s="4" t="inlineStr">
        <is>
          <t xml:space="preserve"> </t>
        </is>
      </c>
    </row>
    <row r="7">
      <c r="A7" s="4" t="inlineStr">
        <is>
          <t>Mortgage loans charged off days past due</t>
        </is>
      </c>
      <c r="B7" s="4" t="inlineStr">
        <is>
          <t xml:space="preserve"> </t>
        </is>
      </c>
      <c r="C7" s="4" t="inlineStr">
        <is>
          <t>180 days</t>
        </is>
      </c>
      <c r="D7" s="4" t="inlineStr">
        <is>
          <t xml:space="preserve"> </t>
        </is>
      </c>
      <c r="E7" s="4" t="inlineStr">
        <is>
          <t xml:space="preserve"> </t>
        </is>
      </c>
      <c r="F7" s="4" t="inlineStr">
        <is>
          <t xml:space="preserve"> </t>
        </is>
      </c>
      <c r="G7" s="4" t="inlineStr">
        <is>
          <t xml:space="preserve"> </t>
        </is>
      </c>
    </row>
    <row r="8">
      <c r="A8" s="4" t="inlineStr">
        <is>
          <t>Consumer and credit card loans to accrue interest charged off</t>
        </is>
      </c>
      <c r="B8" s="4" t="inlineStr">
        <is>
          <t xml:space="preserve"> </t>
        </is>
      </c>
      <c r="C8" s="4" t="inlineStr">
        <is>
          <t>120 days</t>
        </is>
      </c>
      <c r="D8" s="4" t="inlineStr">
        <is>
          <t xml:space="preserve"> </t>
        </is>
      </c>
      <c r="E8" s="4" t="inlineStr">
        <is>
          <t xml:space="preserve"> </t>
        </is>
      </c>
      <c r="F8" s="4" t="inlineStr">
        <is>
          <t xml:space="preserve"> </t>
        </is>
      </c>
      <c r="G8" s="4" t="inlineStr">
        <is>
          <t xml:space="preserve"> </t>
        </is>
      </c>
    </row>
    <row r="9">
      <c r="A9" s="4" t="inlineStr">
        <is>
          <t>Unrecognized interest income until loan balance reduced</t>
        </is>
      </c>
      <c r="B9" s="4" t="inlineStr">
        <is>
          <t xml:space="preserve"> </t>
        </is>
      </c>
      <c r="C9" s="6" t="n">
        <v>0</v>
      </c>
      <c r="D9" s="4" t="inlineStr">
        <is>
          <t xml:space="preserve"> </t>
        </is>
      </c>
      <c r="E9" s="4" t="inlineStr">
        <is>
          <t xml:space="preserve"> </t>
        </is>
      </c>
      <c r="F9" s="4" t="inlineStr">
        <is>
          <t xml:space="preserve"> </t>
        </is>
      </c>
      <c r="G9" s="4" t="inlineStr">
        <is>
          <t xml:space="preserve"> </t>
        </is>
      </c>
    </row>
    <row r="10">
      <c r="A10" s="4" t="inlineStr">
        <is>
          <t>Amount of fair value of capital over carrying value</t>
        </is>
      </c>
      <c r="B10" s="4" t="inlineStr">
        <is>
          <t xml:space="preserve"> </t>
        </is>
      </c>
      <c r="C10" s="4" t="inlineStr">
        <is>
          <t xml:space="preserve"> </t>
        </is>
      </c>
      <c r="D10" s="4" t="inlineStr">
        <is>
          <t xml:space="preserve"> </t>
        </is>
      </c>
      <c r="E10" s="6" t="n">
        <v>16200000</v>
      </c>
      <c r="F10" s="4" t="inlineStr">
        <is>
          <t xml:space="preserve"> </t>
        </is>
      </c>
      <c r="G10" s="4" t="inlineStr">
        <is>
          <t xml:space="preserve"> </t>
        </is>
      </c>
    </row>
    <row r="11">
      <c r="A11" s="4" t="inlineStr">
        <is>
          <t>Percentage of fair value of capital over carrying value</t>
        </is>
      </c>
      <c r="B11" s="4" t="inlineStr">
        <is>
          <t xml:space="preserve"> </t>
        </is>
      </c>
      <c r="C11" s="4" t="inlineStr">
        <is>
          <t xml:space="preserve"> </t>
        </is>
      </c>
      <c r="D11" s="4" t="inlineStr">
        <is>
          <t xml:space="preserve"> </t>
        </is>
      </c>
      <c r="E11" s="12" t="n">
        <v>0.045</v>
      </c>
      <c r="F11" s="4" t="inlineStr">
        <is>
          <t xml:space="preserve"> </t>
        </is>
      </c>
      <c r="G11" s="4" t="inlineStr">
        <is>
          <t xml:space="preserve"> </t>
        </is>
      </c>
    </row>
    <row r="12">
      <c r="A12" s="4" t="inlineStr">
        <is>
          <t>Number of times fair value of capital in excess of carrying value of goodwill description</t>
        </is>
      </c>
      <c r="B12" s="4" t="inlineStr">
        <is>
          <t xml:space="preserve"> </t>
        </is>
      </c>
      <c r="C12" s="4" t="inlineStr">
        <is>
          <t>0.2 times</t>
        </is>
      </c>
      <c r="D12" s="4" t="inlineStr">
        <is>
          <t xml:space="preserve"> </t>
        </is>
      </c>
      <c r="E12" s="4" t="inlineStr">
        <is>
          <t xml:space="preserve"> </t>
        </is>
      </c>
      <c r="F12" s="4" t="inlineStr">
        <is>
          <t xml:space="preserve"> </t>
        </is>
      </c>
      <c r="G12" s="4" t="inlineStr">
        <is>
          <t xml:space="preserve"> </t>
        </is>
      </c>
    </row>
    <row r="13">
      <c r="A13" s="4" t="inlineStr">
        <is>
          <t>Foreclosed real estate</t>
        </is>
      </c>
      <c r="B13" s="4" t="inlineStr">
        <is>
          <t xml:space="preserve"> </t>
        </is>
      </c>
      <c r="C13" s="6" t="n">
        <v>0</v>
      </c>
      <c r="D13" s="5" t="n">
        <v>0</v>
      </c>
      <c r="E13" s="4" t="inlineStr">
        <is>
          <t xml:space="preserve"> </t>
        </is>
      </c>
      <c r="F13" s="4" t="inlineStr">
        <is>
          <t xml:space="preserve"> </t>
        </is>
      </c>
      <c r="G13" s="4" t="inlineStr">
        <is>
          <t xml:space="preserve"> </t>
        </is>
      </c>
    </row>
    <row r="14">
      <c r="A14" s="4" t="inlineStr">
        <is>
          <t>Percentage of likelihood of realization of recognized tax benefit, minimum</t>
        </is>
      </c>
      <c r="B14" s="4" t="inlineStr">
        <is>
          <t xml:space="preserve"> </t>
        </is>
      </c>
      <c r="C14" s="13" t="n">
        <v>0.5</v>
      </c>
      <c r="D14" s="4" t="inlineStr">
        <is>
          <t xml:space="preserve"> </t>
        </is>
      </c>
      <c r="E14" s="4" t="inlineStr">
        <is>
          <t xml:space="preserve"> </t>
        </is>
      </c>
      <c r="F14" s="4" t="inlineStr">
        <is>
          <t xml:space="preserve"> </t>
        </is>
      </c>
      <c r="G14" s="4" t="inlineStr">
        <is>
          <t xml:space="preserve"> </t>
        </is>
      </c>
    </row>
    <row r="15">
      <c r="A15" s="4" t="inlineStr">
        <is>
          <t>Number of peer group banks | Bank</t>
        </is>
      </c>
      <c r="B15" s="4" t="inlineStr">
        <is>
          <t xml:space="preserve"> </t>
        </is>
      </c>
      <c r="C15" s="5" t="n">
        <v>316</v>
      </c>
      <c r="D15" s="4" t="inlineStr">
        <is>
          <t xml:space="preserve"> </t>
        </is>
      </c>
      <c r="E15" s="4" t="inlineStr">
        <is>
          <t xml:space="preserve"> </t>
        </is>
      </c>
      <c r="F15" s="4" t="inlineStr">
        <is>
          <t xml:space="preserve"> </t>
        </is>
      </c>
      <c r="G15" s="4" t="inlineStr">
        <is>
          <t xml:space="preserve"> </t>
        </is>
      </c>
    </row>
    <row r="16">
      <c r="A16" s="4" t="inlineStr">
        <is>
          <t>Reserve portion of allowance of credit loss</t>
        </is>
      </c>
      <c r="B16" s="4" t="inlineStr">
        <is>
          <t xml:space="preserve"> </t>
        </is>
      </c>
      <c r="C16" s="6" t="n">
        <v>52000</v>
      </c>
      <c r="D16" s="5" t="n">
        <v>386000</v>
      </c>
      <c r="E16" s="4" t="inlineStr">
        <is>
          <t xml:space="preserve"> </t>
        </is>
      </c>
      <c r="F16" s="4" t="inlineStr">
        <is>
          <t xml:space="preserve"> </t>
        </is>
      </c>
      <c r="G16" s="4" t="inlineStr">
        <is>
          <t xml:space="preserve"> </t>
        </is>
      </c>
    </row>
    <row r="17">
      <c r="A17" s="4" t="inlineStr">
        <is>
          <t>Current expected credit losses</t>
        </is>
      </c>
      <c r="B17" s="4" t="inlineStr">
        <is>
          <t xml:space="preserve"> </t>
        </is>
      </c>
      <c r="C17" s="5" t="n">
        <v>25826000</v>
      </c>
      <c r="D17" s="6" t="n">
        <v>25024000</v>
      </c>
      <c r="E17" s="4" t="inlineStr">
        <is>
          <t xml:space="preserve"> </t>
        </is>
      </c>
      <c r="F17" s="4" t="inlineStr">
        <is>
          <t xml:space="preserve"> </t>
        </is>
      </c>
      <c r="G17" s="6" t="n">
        <v>20313000</v>
      </c>
    </row>
    <row r="18">
      <c r="A18" s="4" t="inlineStr">
        <is>
          <t>Impairment recognized</t>
        </is>
      </c>
      <c r="B18" s="4" t="inlineStr">
        <is>
          <t xml:space="preserve"> </t>
        </is>
      </c>
      <c r="C18" s="6" t="n">
        <v>0</v>
      </c>
      <c r="D18" s="4" t="inlineStr">
        <is>
          <t xml:space="preserve"> </t>
        </is>
      </c>
      <c r="E18" s="4" t="inlineStr">
        <is>
          <t xml:space="preserve"> </t>
        </is>
      </c>
      <c r="F18" s="4" t="inlineStr">
        <is>
          <t xml:space="preserve"> </t>
        </is>
      </c>
      <c r="G18" s="4" t="inlineStr">
        <is>
          <t xml:space="preserve"> </t>
        </is>
      </c>
    </row>
    <row r="19">
      <c r="A19" s="4" t="inlineStr">
        <is>
          <t>Captives provision existence period</t>
        </is>
      </c>
      <c r="B19" s="4" t="inlineStr">
        <is>
          <t>10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ercial and Agricultura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annual external and independent loan</t>
        </is>
      </c>
      <c r="B22" s="4" t="inlineStr">
        <is>
          <t xml:space="preserve"> </t>
        </is>
      </c>
      <c r="C22" s="13" t="n">
        <v>0.35</v>
      </c>
      <c r="D22" s="4" t="inlineStr">
        <is>
          <t xml:space="preserve"> </t>
        </is>
      </c>
      <c r="E22" s="4" t="inlineStr">
        <is>
          <t xml:space="preserve"> </t>
        </is>
      </c>
      <c r="F22" s="4" t="inlineStr">
        <is>
          <t xml:space="preserve"> </t>
        </is>
      </c>
      <c r="G22" s="4" t="inlineStr">
        <is>
          <t xml:space="preserve"> </t>
        </is>
      </c>
    </row>
    <row r="23">
      <c r="A23" s="4" t="inlineStr">
        <is>
          <t>Cumulative Effect, Period of Adoption, Adjust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urrent expected credit losses</t>
        </is>
      </c>
      <c r="B25" s="4" t="inlineStr">
        <is>
          <t xml:space="preserve"> </t>
        </is>
      </c>
      <c r="C25" s="4" t="inlineStr">
        <is>
          <t xml:space="preserve"> </t>
        </is>
      </c>
      <c r="D25" s="4" t="inlineStr">
        <is>
          <t xml:space="preserve"> </t>
        </is>
      </c>
      <c r="E25" s="4" t="inlineStr">
        <is>
          <t xml:space="preserve"> </t>
        </is>
      </c>
      <c r="F25" s="4" t="inlineStr">
        <is>
          <t xml:space="preserve"> </t>
        </is>
      </c>
      <c r="G25" s="6" t="n">
        <v>3564000</v>
      </c>
    </row>
    <row r="26">
      <c r="A26" s="4" t="inlineStr">
        <is>
          <t>ASU 2016-13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hange in accounting principle, accounting standards update, adopted [true false]</t>
        </is>
      </c>
      <c r="B28" s="4" t="inlineStr">
        <is>
          <t xml:space="preserve"> </t>
        </is>
      </c>
      <c r="C28" s="4" t="inlineStr">
        <is>
          <t>true</t>
        </is>
      </c>
      <c r="D28" s="4" t="inlineStr">
        <is>
          <t xml:space="preserve"> </t>
        </is>
      </c>
      <c r="E28" s="4" t="inlineStr">
        <is>
          <t xml:space="preserve"> </t>
        </is>
      </c>
      <c r="F28" s="4" t="inlineStr">
        <is>
          <t xml:space="preserve"> </t>
        </is>
      </c>
      <c r="G28" s="4" t="inlineStr">
        <is>
          <t xml:space="preserve"> </t>
        </is>
      </c>
    </row>
    <row r="29">
      <c r="A29" s="4" t="inlineStr">
        <is>
          <t>Change in accounting principle, accounting standards update, adoption date</t>
        </is>
      </c>
      <c r="B29" s="4" t="inlineStr">
        <is>
          <t xml:space="preserve"> </t>
        </is>
      </c>
      <c r="C29" s="4" t="inlineStr">
        <is>
          <t>Jan.  01,  2023</t>
        </is>
      </c>
      <c r="D29" s="4" t="inlineStr">
        <is>
          <t xml:space="preserve"> </t>
        </is>
      </c>
      <c r="E29" s="4" t="inlineStr">
        <is>
          <t xml:space="preserve"> </t>
        </is>
      </c>
      <c r="F29" s="4" t="inlineStr">
        <is>
          <t xml:space="preserve"> </t>
        </is>
      </c>
      <c r="G29" s="4" t="inlineStr">
        <is>
          <t xml:space="preserve"> </t>
        </is>
      </c>
    </row>
    <row r="30">
      <c r="A30" s="4" t="inlineStr">
        <is>
          <t>Change in accounting principle, accounting standards update, immaterial effect [true false]</t>
        </is>
      </c>
      <c r="B30" s="4" t="inlineStr">
        <is>
          <t xml:space="preserve"> </t>
        </is>
      </c>
      <c r="C30" s="4" t="inlineStr">
        <is>
          <t>true</t>
        </is>
      </c>
      <c r="D30" s="4" t="inlineStr">
        <is>
          <t xml:space="preserve"> </t>
        </is>
      </c>
      <c r="E30" s="4" t="inlineStr">
        <is>
          <t xml:space="preserve"> </t>
        </is>
      </c>
      <c r="F30" s="4" t="inlineStr">
        <is>
          <t xml:space="preserve"> </t>
        </is>
      </c>
      <c r="G30" s="4" t="inlineStr">
        <is>
          <t xml:space="preserve"> </t>
        </is>
      </c>
    </row>
    <row r="31">
      <c r="A31" s="4" t="inlineStr">
        <is>
          <t>Current expected credit losses</t>
        </is>
      </c>
      <c r="B31" s="4" t="inlineStr">
        <is>
          <t xml:space="preserve"> </t>
        </is>
      </c>
      <c r="C31" s="6" t="n">
        <v>3600000</v>
      </c>
      <c r="D31" s="4" t="inlineStr">
        <is>
          <t xml:space="preserve"> </t>
        </is>
      </c>
      <c r="E31" s="4" t="inlineStr">
        <is>
          <t xml:space="preserve"> </t>
        </is>
      </c>
      <c r="F31" s="6" t="n">
        <v>26043000</v>
      </c>
      <c r="G31" s="4" t="inlineStr">
        <is>
          <t xml:space="preserve"> </t>
        </is>
      </c>
    </row>
    <row r="32">
      <c r="A32" s="4" t="inlineStr">
        <is>
          <t>ASU 2016-13 [Member] | Letter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urrent expected credit losses</t>
        </is>
      </c>
      <c r="B34" s="4" t="inlineStr">
        <is>
          <t xml:space="preserve"> </t>
        </is>
      </c>
      <c r="C34" s="5" t="n">
        <v>3400000</v>
      </c>
      <c r="D34" s="4" t="inlineStr">
        <is>
          <t xml:space="preserve"> </t>
        </is>
      </c>
      <c r="E34" s="4" t="inlineStr">
        <is>
          <t xml:space="preserve"> </t>
        </is>
      </c>
      <c r="F34" s="4" t="inlineStr">
        <is>
          <t xml:space="preserve"> </t>
        </is>
      </c>
      <c r="G34" s="4" t="inlineStr">
        <is>
          <t xml:space="preserve"> </t>
        </is>
      </c>
    </row>
    <row r="35">
      <c r="A35" s="4" t="inlineStr">
        <is>
          <t>ASU 2016-13 [Member] | Unfunded loan commi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urrent expected credit losses</t>
        </is>
      </c>
      <c r="B37" s="4" t="inlineStr">
        <is>
          <t xml:space="preserve"> </t>
        </is>
      </c>
      <c r="C37" s="5" t="n">
        <v>900000</v>
      </c>
      <c r="D37" s="4" t="inlineStr">
        <is>
          <t xml:space="preserve"> </t>
        </is>
      </c>
      <c r="E37" s="4" t="inlineStr">
        <is>
          <t xml:space="preserve"> </t>
        </is>
      </c>
      <c r="F37" s="4" t="inlineStr">
        <is>
          <t xml:space="preserve"> </t>
        </is>
      </c>
      <c r="G37" s="4" t="inlineStr">
        <is>
          <t xml:space="preserve"> </t>
        </is>
      </c>
    </row>
    <row r="38">
      <c r="A38" s="4" t="inlineStr">
        <is>
          <t>ASU 2016-13 [Member] | Other Asse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ax impact portion of deferred tax asset</t>
        </is>
      </c>
      <c r="B40" s="4" t="inlineStr">
        <is>
          <t xml:space="preserve"> </t>
        </is>
      </c>
      <c r="C40" s="6" t="n">
        <v>1100000</v>
      </c>
      <c r="D40" s="4" t="inlineStr">
        <is>
          <t xml:space="preserve"> </t>
        </is>
      </c>
      <c r="E40" s="4" t="inlineStr">
        <is>
          <t xml:space="preserve"> </t>
        </is>
      </c>
      <c r="F40" s="4" t="inlineStr">
        <is>
          <t xml:space="preserve"> </t>
        </is>
      </c>
      <c r="G40" s="4" t="inlineStr">
        <is>
          <t xml:space="preserve"> </t>
        </is>
      </c>
    </row>
    <row r="41">
      <c r="A41" s="4" t="inlineStr">
        <is>
          <t>ASU 2023-02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hange in accounting principle, accounting standards update, adopted [true false]</t>
        </is>
      </c>
      <c r="B43" s="4" t="inlineStr">
        <is>
          <t xml:space="preserve"> </t>
        </is>
      </c>
      <c r="C43" s="4" t="inlineStr">
        <is>
          <t>true</t>
        </is>
      </c>
      <c r="D43" s="4" t="inlineStr">
        <is>
          <t xml:space="preserve"> </t>
        </is>
      </c>
      <c r="E43" s="4" t="inlineStr">
        <is>
          <t xml:space="preserve"> </t>
        </is>
      </c>
      <c r="F43" s="4" t="inlineStr">
        <is>
          <t xml:space="preserve"> </t>
        </is>
      </c>
      <c r="G43" s="4" t="inlineStr">
        <is>
          <t xml:space="preserve"> </t>
        </is>
      </c>
    </row>
    <row r="44">
      <c r="A44" s="4" t="inlineStr">
        <is>
          <t>Change in accounting principle, accounting standards update, adoption date</t>
        </is>
      </c>
      <c r="B44" s="4" t="inlineStr">
        <is>
          <t xml:space="preserve"> </t>
        </is>
      </c>
      <c r="C44" s="4" t="inlineStr">
        <is>
          <t>Jan.  01,  2024</t>
        </is>
      </c>
      <c r="D44" s="4" t="inlineStr">
        <is>
          <t xml:space="preserve"> </t>
        </is>
      </c>
      <c r="E44" s="4" t="inlineStr">
        <is>
          <t xml:space="preserve"> </t>
        </is>
      </c>
      <c r="F44" s="4" t="inlineStr">
        <is>
          <t xml:space="preserve"> </t>
        </is>
      </c>
      <c r="G44" s="4" t="inlineStr">
        <is>
          <t xml:space="preserve"> </t>
        </is>
      </c>
    </row>
    <row r="45">
      <c r="A45" s="4" t="inlineStr">
        <is>
          <t>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Maturity period of cash equivalents</t>
        </is>
      </c>
      <c r="B47" s="4" t="inlineStr">
        <is>
          <t xml:space="preserve"> </t>
        </is>
      </c>
      <c r="C47" s="4" t="inlineStr">
        <is>
          <t>3 months</t>
        </is>
      </c>
      <c r="D47" s="4" t="inlineStr">
        <is>
          <t xml:space="preserve"> </t>
        </is>
      </c>
      <c r="E47" s="4" t="inlineStr">
        <is>
          <t xml:space="preserve"> </t>
        </is>
      </c>
      <c r="F47" s="4" t="inlineStr">
        <is>
          <t xml:space="preserve"> </t>
        </is>
      </c>
      <c r="G47" s="4" t="inlineStr">
        <is>
          <t xml:space="preserve"> </t>
        </is>
      </c>
    </row>
    <row r="48">
      <c r="A48" s="4" t="inlineStr">
        <is>
          <t>Asset value of peer group banks</t>
        </is>
      </c>
      <c r="B48" s="4" t="inlineStr">
        <is>
          <t xml:space="preserve"> </t>
        </is>
      </c>
      <c r="C48" s="6" t="n">
        <v>5000000000</v>
      </c>
      <c r="D48" s="4" t="inlineStr">
        <is>
          <t xml:space="preserve"> </t>
        </is>
      </c>
      <c r="E48" s="4" t="inlineStr">
        <is>
          <t xml:space="preserve"> </t>
        </is>
      </c>
      <c r="F48" s="4" t="inlineStr">
        <is>
          <t xml:space="preserve"> </t>
        </is>
      </c>
      <c r="G48" s="4" t="inlineStr">
        <is>
          <t xml:space="preserve"> </t>
        </is>
      </c>
    </row>
    <row r="49">
      <c r="A49" s="4" t="inlineStr">
        <is>
          <t>Percentage of captive claims listed transaction loss ratio</t>
        </is>
      </c>
      <c r="B49" s="13" t="n">
        <v>0.6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ercentage of captive claims transaction of interest loss ratio</t>
        </is>
      </c>
      <c r="B50" s="13" t="n">
        <v>0.7</v>
      </c>
      <c r="C50" s="4" t="inlineStr">
        <is>
          <t xml:space="preserve"> </t>
        </is>
      </c>
      <c r="D50" s="4" t="inlineStr">
        <is>
          <t xml:space="preserve"> </t>
        </is>
      </c>
      <c r="E50" s="4" t="inlineStr">
        <is>
          <t xml:space="preserve"> </t>
        </is>
      </c>
      <c r="F50" s="4" t="inlineStr">
        <is>
          <t xml:space="preserve"> </t>
        </is>
      </c>
      <c r="G50"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onents of Other Comprehensive Income (Loss) and Related Tax Effects (Detail) - USD ($) $ in Thousands</t>
        </is>
      </c>
      <c r="B1" s="2" t="inlineStr">
        <is>
          <t>12 Months Ended</t>
        </is>
      </c>
    </row>
    <row r="2">
      <c r="B2" s="2" t="inlineStr">
        <is>
          <t>Dec. 31, 2024</t>
        </is>
      </c>
      <c r="C2" s="2" t="inlineStr">
        <is>
          <t>Dec. 31, 2023</t>
        </is>
      </c>
      <c r="D2" s="2" t="inlineStr">
        <is>
          <t>Dec. 31, 2022</t>
        </is>
      </c>
    </row>
    <row r="3">
      <c r="A3" s="3" t="inlineStr">
        <is>
          <t>OCI, Debt Securities, Available-for-Sale, Gain (Loss), after Adjustment and Tax [Abstract]</t>
        </is>
      </c>
      <c r="B3" s="4" t="inlineStr">
        <is>
          <t xml:space="preserve"> </t>
        </is>
      </c>
      <c r="C3" s="4" t="inlineStr">
        <is>
          <t xml:space="preserve"> </t>
        </is>
      </c>
      <c r="D3" s="4" t="inlineStr">
        <is>
          <t xml:space="preserve"> </t>
        </is>
      </c>
    </row>
    <row r="4">
      <c r="A4" s="4" t="inlineStr">
        <is>
          <t>Net unrealized gain (loss) on available-for-sale securities</t>
        </is>
      </c>
      <c r="B4" s="6" t="n">
        <v>4797</v>
      </c>
      <c r="C4" s="6" t="n">
        <v>10781</v>
      </c>
      <c r="D4" s="6" t="n">
        <v>-44366</v>
      </c>
    </row>
    <row r="5">
      <c r="A5" s="4" t="inlineStr">
        <is>
          <t>Reclassification adjustment for loss on sale of available-for-sale securities</t>
        </is>
      </c>
      <c r="B5" s="5" t="n">
        <v>0</v>
      </c>
      <c r="C5" s="5" t="n">
        <v>891</v>
      </c>
      <c r="D5" s="5" t="n">
        <v>0</v>
      </c>
    </row>
    <row r="6">
      <c r="A6" s="4" t="inlineStr">
        <is>
          <t>Net unrealized gain (loss) on available-for-sale securities</t>
        </is>
      </c>
      <c r="B6" s="5" t="n">
        <v>4797</v>
      </c>
      <c r="C6" s="5" t="n">
        <v>11672</v>
      </c>
      <c r="D6" s="5" t="n">
        <v>-44366</v>
      </c>
    </row>
    <row r="7">
      <c r="A7" s="4" t="inlineStr">
        <is>
          <t>Tax expense (benefit)</t>
        </is>
      </c>
      <c r="B7" s="5" t="n">
        <v>1008</v>
      </c>
      <c r="C7" s="5" t="n">
        <v>2451</v>
      </c>
      <c r="D7" s="5" t="n">
        <v>-9317</v>
      </c>
    </row>
    <row r="8">
      <c r="A8" s="4" t="inlineStr">
        <is>
          <t>Other comprehensive income (loss)</t>
        </is>
      </c>
      <c r="B8" s="6" t="n">
        <v>3789</v>
      </c>
      <c r="C8" s="6" t="n">
        <v>9221</v>
      </c>
      <c r="D8" s="6" t="n">
        <v>-3504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Impact of Adopting ASU (Details) - USD ($) $ in Thousands</t>
        </is>
      </c>
      <c r="B1" s="2" t="inlineStr">
        <is>
          <t>Dec. 31, 2024</t>
        </is>
      </c>
      <c r="C1" s="2" t="inlineStr">
        <is>
          <t>Dec. 31, 2023</t>
        </is>
      </c>
      <c r="D1" s="2" t="inlineStr">
        <is>
          <t>Jan. 01, 2023</t>
        </is>
      </c>
      <c r="E1" s="2" t="inlineStr">
        <is>
          <t>Dec. 31, 2022</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Current expected credit losses</t>
        </is>
      </c>
      <c r="B3" s="6" t="n">
        <v>25826</v>
      </c>
      <c r="C3" s="6" t="n">
        <v>25024</v>
      </c>
      <c r="D3" s="4" t="inlineStr">
        <is>
          <t xml:space="preserve"> </t>
        </is>
      </c>
      <c r="E3" s="6" t="n">
        <v>20313</v>
      </c>
    </row>
    <row r="4">
      <c r="A4" s="4" t="inlineStr">
        <is>
          <t>Consumer Real Estate [Member]</t>
        </is>
      </c>
      <c r="B4" s="4" t="inlineStr">
        <is>
          <t xml:space="preserve"> </t>
        </is>
      </c>
      <c r="C4" s="4" t="inlineStr">
        <is>
          <t xml:space="preserve"> </t>
        </is>
      </c>
      <c r="D4" s="4" t="inlineStr">
        <is>
          <t xml:space="preserve"> </t>
        </is>
      </c>
      <c r="E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row>
    <row r="6">
      <c r="A6" s="4" t="inlineStr">
        <is>
          <t>Current expected credit losses</t>
        </is>
      </c>
      <c r="B6" s="5" t="n">
        <v>3543</v>
      </c>
      <c r="C6" s="5" t="n">
        <v>3581</v>
      </c>
      <c r="D6" s="4" t="inlineStr">
        <is>
          <t xml:space="preserve"> </t>
        </is>
      </c>
      <c r="E6" s="5" t="n">
        <v>998</v>
      </c>
    </row>
    <row r="7">
      <c r="A7" s="4" t="inlineStr">
        <is>
          <t>Agricultural Real Estate [Member]</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Current expected credit losses</t>
        </is>
      </c>
      <c r="B9" s="5" t="n">
        <v>895</v>
      </c>
      <c r="C9" s="5" t="n">
        <v>312</v>
      </c>
      <c r="D9" s="4" t="inlineStr">
        <is>
          <t xml:space="preserve"> </t>
        </is>
      </c>
      <c r="E9" s="5" t="n">
        <v>349</v>
      </c>
    </row>
    <row r="10">
      <c r="A10" s="4" t="inlineStr">
        <is>
          <t>Agricultural [Member]</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Current expected credit losses</t>
        </is>
      </c>
      <c r="B12" s="5" t="n">
        <v>285</v>
      </c>
      <c r="C12" s="5" t="n">
        <v>336</v>
      </c>
      <c r="D12" s="4" t="inlineStr">
        <is>
          <t xml:space="preserve"> </t>
        </is>
      </c>
      <c r="E12" s="5" t="n">
        <v>751</v>
      </c>
    </row>
    <row r="13">
      <c r="A13" s="4" t="inlineStr">
        <is>
          <t>Commercial Real Estate [Member]</t>
        </is>
      </c>
      <c r="B13" s="4" t="inlineStr">
        <is>
          <t xml:space="preserve"> </t>
        </is>
      </c>
      <c r="C13" s="4" t="inlineStr">
        <is>
          <t xml:space="preserve"> </t>
        </is>
      </c>
      <c r="D13" s="4" t="inlineStr">
        <is>
          <t xml:space="preserve"> </t>
        </is>
      </c>
      <c r="E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row>
    <row r="15">
      <c r="A15" s="4" t="inlineStr">
        <is>
          <t>Current expected credit losses</t>
        </is>
      </c>
      <c r="B15" s="5" t="n">
        <v>16560</v>
      </c>
      <c r="C15" s="5" t="n">
        <v>17400</v>
      </c>
      <c r="D15" s="4" t="inlineStr">
        <is>
          <t xml:space="preserve"> </t>
        </is>
      </c>
      <c r="E15" s="5" t="n">
        <v>11924</v>
      </c>
    </row>
    <row r="16">
      <c r="A16" s="4" t="inlineStr">
        <is>
          <t>Commercial and Industrial [Member]</t>
        </is>
      </c>
      <c r="B16" s="4" t="inlineStr">
        <is>
          <t xml:space="preserve"> </t>
        </is>
      </c>
      <c r="C16" s="4" t="inlineStr">
        <is>
          <t xml:space="preserve"> </t>
        </is>
      </c>
      <c r="D16" s="4" t="inlineStr">
        <is>
          <t xml:space="preserve"> </t>
        </is>
      </c>
      <c r="E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row>
    <row r="18">
      <c r="A18" s="4" t="inlineStr">
        <is>
          <t>Current expected credit losses</t>
        </is>
      </c>
      <c r="B18" s="5" t="n">
        <v>3531</v>
      </c>
      <c r="C18" s="5" t="n">
        <v>2093</v>
      </c>
      <c r="D18" s="4" t="inlineStr">
        <is>
          <t xml:space="preserve"> </t>
        </is>
      </c>
      <c r="E18" s="5" t="n">
        <v>5382</v>
      </c>
    </row>
    <row r="19">
      <c r="A19" s="4" t="inlineStr">
        <is>
          <t>Consumer [Member]</t>
        </is>
      </c>
      <c r="B19" s="4" t="inlineStr">
        <is>
          <t xml:space="preserve"> </t>
        </is>
      </c>
      <c r="C19" s="4" t="inlineStr">
        <is>
          <t xml:space="preserve"> </t>
        </is>
      </c>
      <c r="D19" s="4" t="inlineStr">
        <is>
          <t xml:space="preserve"> </t>
        </is>
      </c>
      <c r="E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row>
    <row r="21">
      <c r="A21" s="4" t="inlineStr">
        <is>
          <t>Current expected credit losses</t>
        </is>
      </c>
      <c r="B21" s="5" t="n">
        <v>1012</v>
      </c>
      <c r="C21" s="6" t="n">
        <v>1302</v>
      </c>
      <c r="D21" s="4" t="inlineStr">
        <is>
          <t xml:space="preserve"> </t>
        </is>
      </c>
      <c r="E21" s="6" t="n">
        <v>909</v>
      </c>
    </row>
    <row r="22">
      <c r="A22" s="4" t="inlineStr">
        <is>
          <t>ASU 2016-13 [Member]</t>
        </is>
      </c>
      <c r="B22" s="4" t="inlineStr">
        <is>
          <t xml:space="preserve"> </t>
        </is>
      </c>
      <c r="C22" s="4" t="inlineStr">
        <is>
          <t xml:space="preserve"> </t>
        </is>
      </c>
      <c r="D22" s="4" t="inlineStr">
        <is>
          <t xml:space="preserve"> </t>
        </is>
      </c>
      <c r="E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row>
    <row r="24">
      <c r="A24" s="4" t="inlineStr">
        <is>
          <t>Current expected credit losses</t>
        </is>
      </c>
      <c r="B24" s="6" t="n">
        <v>3600</v>
      </c>
      <c r="C24" s="4" t="inlineStr">
        <is>
          <t xml:space="preserve"> </t>
        </is>
      </c>
      <c r="D24" s="6" t="n">
        <v>26043</v>
      </c>
      <c r="E24" s="4" t="inlineStr">
        <is>
          <t xml:space="preserve"> </t>
        </is>
      </c>
    </row>
    <row r="25">
      <c r="A25" s="4" t="inlineStr">
        <is>
          <t>ASU 2016-13 [Member] | Consumer Real Estate [Member]</t>
        </is>
      </c>
      <c r="B25" s="4" t="inlineStr">
        <is>
          <t xml:space="preserve"> </t>
        </is>
      </c>
      <c r="C25" s="4" t="inlineStr">
        <is>
          <t xml:space="preserve"> </t>
        </is>
      </c>
      <c r="D25" s="4" t="inlineStr">
        <is>
          <t xml:space="preserve"> </t>
        </is>
      </c>
      <c r="E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row>
    <row r="27">
      <c r="A27" s="4" t="inlineStr">
        <is>
          <t>Current expected credit losses</t>
        </is>
      </c>
      <c r="B27" s="4" t="inlineStr">
        <is>
          <t xml:space="preserve"> </t>
        </is>
      </c>
      <c r="C27" s="4" t="inlineStr">
        <is>
          <t xml:space="preserve"> </t>
        </is>
      </c>
      <c r="D27" s="5" t="n">
        <v>3872</v>
      </c>
      <c r="E27" s="4" t="inlineStr">
        <is>
          <t xml:space="preserve"> </t>
        </is>
      </c>
    </row>
    <row r="28">
      <c r="A28" s="4" t="inlineStr">
        <is>
          <t>ASU 2016-13 [Member] | Agricultural Real Estate [Member]</t>
        </is>
      </c>
      <c r="B28" s="4" t="inlineStr">
        <is>
          <t xml:space="preserve"> </t>
        </is>
      </c>
      <c r="C28" s="4" t="inlineStr">
        <is>
          <t xml:space="preserve"> </t>
        </is>
      </c>
      <c r="D28" s="4" t="inlineStr">
        <is>
          <t xml:space="preserve"> </t>
        </is>
      </c>
      <c r="E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row>
    <row r="30">
      <c r="A30" s="4" t="inlineStr">
        <is>
          <t>Current expected credit losses</t>
        </is>
      </c>
      <c r="B30" s="4" t="inlineStr">
        <is>
          <t xml:space="preserve"> </t>
        </is>
      </c>
      <c r="C30" s="4" t="inlineStr">
        <is>
          <t xml:space="preserve"> </t>
        </is>
      </c>
      <c r="D30" s="5" t="n">
        <v>183</v>
      </c>
      <c r="E30" s="4" t="inlineStr">
        <is>
          <t xml:space="preserve"> </t>
        </is>
      </c>
    </row>
    <row r="31">
      <c r="A31" s="4" t="inlineStr">
        <is>
          <t>ASU 2016-13 [Member] | Agricultural [Member]</t>
        </is>
      </c>
      <c r="B31" s="4" t="inlineStr">
        <is>
          <t xml:space="preserve"> </t>
        </is>
      </c>
      <c r="C31" s="4" t="inlineStr">
        <is>
          <t xml:space="preserve"> </t>
        </is>
      </c>
      <c r="D31" s="4" t="inlineStr">
        <is>
          <t xml:space="preserve"> </t>
        </is>
      </c>
      <c r="E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row>
    <row r="33">
      <c r="A33" s="4" t="inlineStr">
        <is>
          <t>Current expected credit losses</t>
        </is>
      </c>
      <c r="B33" s="4" t="inlineStr">
        <is>
          <t xml:space="preserve"> </t>
        </is>
      </c>
      <c r="C33" s="4" t="inlineStr">
        <is>
          <t xml:space="preserve"> </t>
        </is>
      </c>
      <c r="D33" s="5" t="n">
        <v>101</v>
      </c>
      <c r="E33" s="4" t="inlineStr">
        <is>
          <t xml:space="preserve"> </t>
        </is>
      </c>
    </row>
    <row r="34">
      <c r="A34" s="4" t="inlineStr">
        <is>
          <t>ASU 2016-13 [Member] | Commercial Real Estate [Member]</t>
        </is>
      </c>
      <c r="B34" s="4" t="inlineStr">
        <is>
          <t xml:space="preserve"> </t>
        </is>
      </c>
      <c r="C34" s="4" t="inlineStr">
        <is>
          <t xml:space="preserve"> </t>
        </is>
      </c>
      <c r="D34" s="4" t="inlineStr">
        <is>
          <t xml:space="preserve"> </t>
        </is>
      </c>
      <c r="E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row>
    <row r="36">
      <c r="A36" s="4" t="inlineStr">
        <is>
          <t>Current expected credit losses</t>
        </is>
      </c>
      <c r="B36" s="4" t="inlineStr">
        <is>
          <t xml:space="preserve"> </t>
        </is>
      </c>
      <c r="C36" s="4" t="inlineStr">
        <is>
          <t xml:space="preserve"> </t>
        </is>
      </c>
      <c r="D36" s="5" t="n">
        <v>15425</v>
      </c>
      <c r="E36" s="4" t="inlineStr">
        <is>
          <t xml:space="preserve"> </t>
        </is>
      </c>
    </row>
    <row r="37">
      <c r="A37" s="4" t="inlineStr">
        <is>
          <t>ASU 2016-13 [Member] | Commercial and Industrial [Member]</t>
        </is>
      </c>
      <c r="B37" s="4" t="inlineStr">
        <is>
          <t xml:space="preserve"> </t>
        </is>
      </c>
      <c r="C37" s="4" t="inlineStr">
        <is>
          <t xml:space="preserve"> </t>
        </is>
      </c>
      <c r="D37" s="4" t="inlineStr">
        <is>
          <t xml:space="preserve"> </t>
        </is>
      </c>
      <c r="E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row>
    <row r="39">
      <c r="A39" s="4" t="inlineStr">
        <is>
          <t>Current expected credit losses</t>
        </is>
      </c>
      <c r="B39" s="4" t="inlineStr">
        <is>
          <t xml:space="preserve"> </t>
        </is>
      </c>
      <c r="C39" s="4" t="inlineStr">
        <is>
          <t xml:space="preserve"> </t>
        </is>
      </c>
      <c r="D39" s="5" t="n">
        <v>3217</v>
      </c>
      <c r="E39" s="4" t="inlineStr">
        <is>
          <t xml:space="preserve"> </t>
        </is>
      </c>
    </row>
    <row r="40">
      <c r="A40" s="4" t="inlineStr">
        <is>
          <t>ASU 2016-13 [Member] | Consumer [Member]</t>
        </is>
      </c>
      <c r="B40" s="4" t="inlineStr">
        <is>
          <t xml:space="preserve"> </t>
        </is>
      </c>
      <c r="C40" s="4" t="inlineStr">
        <is>
          <t xml:space="preserve"> </t>
        </is>
      </c>
      <c r="D40" s="4" t="inlineStr">
        <is>
          <t xml:space="preserve"> </t>
        </is>
      </c>
      <c r="E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row>
    <row r="42">
      <c r="A42" s="4" t="inlineStr">
        <is>
          <t>Current expected credit losses</t>
        </is>
      </c>
      <c r="B42" s="4" t="inlineStr">
        <is>
          <t xml:space="preserve"> </t>
        </is>
      </c>
      <c r="C42" s="4" t="inlineStr">
        <is>
          <t xml:space="preserve"> </t>
        </is>
      </c>
      <c r="D42" s="5" t="n">
        <v>1079</v>
      </c>
      <c r="E42" s="4" t="inlineStr">
        <is>
          <t xml:space="preserve"> </t>
        </is>
      </c>
    </row>
    <row r="43">
      <c r="A43" s="4" t="inlineStr">
        <is>
          <t>ASU 2016-13 [Member] | Unfunded Loan Commitment &amp; Letters of Credit [Member]</t>
        </is>
      </c>
      <c r="B43" s="4" t="inlineStr">
        <is>
          <t xml:space="preserve"> </t>
        </is>
      </c>
      <c r="C43" s="4" t="inlineStr">
        <is>
          <t xml:space="preserve"> </t>
        </is>
      </c>
      <c r="D43" s="4" t="inlineStr">
        <is>
          <t xml:space="preserve"> </t>
        </is>
      </c>
      <c r="E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row>
    <row r="45">
      <c r="A45" s="4" t="inlineStr">
        <is>
          <t>Current expected credit losses</t>
        </is>
      </c>
      <c r="B45" s="4" t="inlineStr">
        <is>
          <t xml:space="preserve"> </t>
        </is>
      </c>
      <c r="C45" s="4" t="inlineStr">
        <is>
          <t xml:space="preserve"> </t>
        </is>
      </c>
      <c r="D45" s="5" t="n">
        <v>2166</v>
      </c>
      <c r="E45" s="4" t="inlineStr">
        <is>
          <t xml:space="preserve"> </t>
        </is>
      </c>
    </row>
    <row r="46">
      <c r="A46" s="4" t="inlineStr">
        <is>
          <t>ASU 2016-13 [Member] | Pre-ASU 2016-13 Adoption [Member]</t>
        </is>
      </c>
      <c r="B46" s="4" t="inlineStr">
        <is>
          <t xml:space="preserve"> </t>
        </is>
      </c>
      <c r="C46" s="4" t="inlineStr">
        <is>
          <t xml:space="preserve"> </t>
        </is>
      </c>
      <c r="D46" s="4" t="inlineStr">
        <is>
          <t xml:space="preserve"> </t>
        </is>
      </c>
      <c r="E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row>
    <row r="48">
      <c r="A48" s="4" t="inlineStr">
        <is>
          <t>Current expected credit losses</t>
        </is>
      </c>
      <c r="B48" s="4" t="inlineStr">
        <is>
          <t xml:space="preserve"> </t>
        </is>
      </c>
      <c r="C48" s="4" t="inlineStr">
        <is>
          <t xml:space="preserve"> </t>
        </is>
      </c>
      <c r="D48" s="5" t="n">
        <v>21575</v>
      </c>
      <c r="E48" s="4" t="inlineStr">
        <is>
          <t xml:space="preserve"> </t>
        </is>
      </c>
    </row>
    <row r="49">
      <c r="A49" s="4" t="inlineStr">
        <is>
          <t>ASU 2016-13 [Member] | Pre-ASU 2016-13 Adoption [Member] | Consumer Real Estate [Member]</t>
        </is>
      </c>
      <c r="B49" s="4" t="inlineStr">
        <is>
          <t xml:space="preserve"> </t>
        </is>
      </c>
      <c r="C49" s="4" t="inlineStr">
        <is>
          <t xml:space="preserve"> </t>
        </is>
      </c>
      <c r="D49" s="4" t="inlineStr">
        <is>
          <t xml:space="preserve"> </t>
        </is>
      </c>
      <c r="E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c r="E50" s="4" t="inlineStr">
        <is>
          <t xml:space="preserve"> </t>
        </is>
      </c>
    </row>
    <row r="51">
      <c r="A51" s="4" t="inlineStr">
        <is>
          <t>Current expected credit losses</t>
        </is>
      </c>
      <c r="B51" s="4" t="inlineStr">
        <is>
          <t xml:space="preserve"> </t>
        </is>
      </c>
      <c r="C51" s="4" t="inlineStr">
        <is>
          <t xml:space="preserve"> </t>
        </is>
      </c>
      <c r="D51" s="5" t="n">
        <v>998</v>
      </c>
      <c r="E51" s="4" t="inlineStr">
        <is>
          <t xml:space="preserve"> </t>
        </is>
      </c>
    </row>
    <row r="52">
      <c r="A52" s="4" t="inlineStr">
        <is>
          <t>ASU 2016-13 [Member] | Pre-ASU 2016-13 Adoption [Member] | Agricultural Real Estate [Member]</t>
        </is>
      </c>
      <c r="B52" s="4" t="inlineStr">
        <is>
          <t xml:space="preserve"> </t>
        </is>
      </c>
      <c r="C52" s="4" t="inlineStr">
        <is>
          <t xml:space="preserve"> </t>
        </is>
      </c>
      <c r="D52" s="4" t="inlineStr">
        <is>
          <t xml:space="preserve"> </t>
        </is>
      </c>
      <c r="E52" s="4" t="inlineStr">
        <is>
          <t xml:space="preserve"> </t>
        </is>
      </c>
    </row>
    <row r="53">
      <c r="A53" s="3" t="inlineStr">
        <is>
          <t>New Accounting Pronouncements or Change in Accounting Principle [Line Items]</t>
        </is>
      </c>
      <c r="B53" s="4" t="inlineStr">
        <is>
          <t xml:space="preserve"> </t>
        </is>
      </c>
      <c r="C53" s="4" t="inlineStr">
        <is>
          <t xml:space="preserve"> </t>
        </is>
      </c>
      <c r="D53" s="4" t="inlineStr">
        <is>
          <t xml:space="preserve"> </t>
        </is>
      </c>
      <c r="E53" s="4" t="inlineStr">
        <is>
          <t xml:space="preserve"> </t>
        </is>
      </c>
    </row>
    <row r="54">
      <c r="A54" s="4" t="inlineStr">
        <is>
          <t>Current expected credit losses</t>
        </is>
      </c>
      <c r="B54" s="4" t="inlineStr">
        <is>
          <t xml:space="preserve"> </t>
        </is>
      </c>
      <c r="C54" s="4" t="inlineStr">
        <is>
          <t xml:space="preserve"> </t>
        </is>
      </c>
      <c r="D54" s="5" t="n">
        <v>349</v>
      </c>
      <c r="E54" s="4" t="inlineStr">
        <is>
          <t xml:space="preserve"> </t>
        </is>
      </c>
    </row>
    <row r="55">
      <c r="A55" s="4" t="inlineStr">
        <is>
          <t>ASU 2016-13 [Member] | Pre-ASU 2016-13 Adoption [Member] | Agricultural [Member]</t>
        </is>
      </c>
      <c r="B55" s="4" t="inlineStr">
        <is>
          <t xml:space="preserve"> </t>
        </is>
      </c>
      <c r="C55" s="4" t="inlineStr">
        <is>
          <t xml:space="preserve"> </t>
        </is>
      </c>
      <c r="D55" s="4" t="inlineStr">
        <is>
          <t xml:space="preserve"> </t>
        </is>
      </c>
      <c r="E55" s="4" t="inlineStr">
        <is>
          <t xml:space="preserve"> </t>
        </is>
      </c>
    </row>
    <row r="56">
      <c r="A56" s="3" t="inlineStr">
        <is>
          <t>New Accounting Pronouncements or Change in Accounting Principle [Line Items]</t>
        </is>
      </c>
      <c r="B56" s="4" t="inlineStr">
        <is>
          <t xml:space="preserve"> </t>
        </is>
      </c>
      <c r="C56" s="4" t="inlineStr">
        <is>
          <t xml:space="preserve"> </t>
        </is>
      </c>
      <c r="D56" s="4" t="inlineStr">
        <is>
          <t xml:space="preserve"> </t>
        </is>
      </c>
      <c r="E56" s="4" t="inlineStr">
        <is>
          <t xml:space="preserve"> </t>
        </is>
      </c>
    </row>
    <row r="57">
      <c r="A57" s="4" t="inlineStr">
        <is>
          <t>Current expected credit losses</t>
        </is>
      </c>
      <c r="B57" s="4" t="inlineStr">
        <is>
          <t xml:space="preserve"> </t>
        </is>
      </c>
      <c r="C57" s="4" t="inlineStr">
        <is>
          <t xml:space="preserve"> </t>
        </is>
      </c>
      <c r="D57" s="5" t="n">
        <v>751</v>
      </c>
      <c r="E57" s="4" t="inlineStr">
        <is>
          <t xml:space="preserve"> </t>
        </is>
      </c>
    </row>
    <row r="58">
      <c r="A58" s="4" t="inlineStr">
        <is>
          <t>ASU 2016-13 [Member] | Pre-ASU 2016-13 Adoption [Member] | Commercial Real Estate [Member]</t>
        </is>
      </c>
      <c r="B58" s="4" t="inlineStr">
        <is>
          <t xml:space="preserve"> </t>
        </is>
      </c>
      <c r="C58" s="4" t="inlineStr">
        <is>
          <t xml:space="preserve"> </t>
        </is>
      </c>
      <c r="D58" s="4" t="inlineStr">
        <is>
          <t xml:space="preserve"> </t>
        </is>
      </c>
      <c r="E58" s="4" t="inlineStr">
        <is>
          <t xml:space="preserve"> </t>
        </is>
      </c>
    </row>
    <row r="59">
      <c r="A59" s="3" t="inlineStr">
        <is>
          <t>New Accounting Pronouncements or Change in Accounting Principle [Line Items]</t>
        </is>
      </c>
      <c r="B59" s="4" t="inlineStr">
        <is>
          <t xml:space="preserve"> </t>
        </is>
      </c>
      <c r="C59" s="4" t="inlineStr">
        <is>
          <t xml:space="preserve"> </t>
        </is>
      </c>
      <c r="D59" s="4" t="inlineStr">
        <is>
          <t xml:space="preserve"> </t>
        </is>
      </c>
      <c r="E59" s="4" t="inlineStr">
        <is>
          <t xml:space="preserve"> </t>
        </is>
      </c>
    </row>
    <row r="60">
      <c r="A60" s="4" t="inlineStr">
        <is>
          <t>Current expected credit losses</t>
        </is>
      </c>
      <c r="B60" s="4" t="inlineStr">
        <is>
          <t xml:space="preserve"> </t>
        </is>
      </c>
      <c r="C60" s="4" t="inlineStr">
        <is>
          <t xml:space="preserve"> </t>
        </is>
      </c>
      <c r="D60" s="5" t="n">
        <v>11924</v>
      </c>
      <c r="E60" s="4" t="inlineStr">
        <is>
          <t xml:space="preserve"> </t>
        </is>
      </c>
    </row>
    <row r="61">
      <c r="A61" s="4" t="inlineStr">
        <is>
          <t>ASU 2016-13 [Member] | Pre-ASU 2016-13 Adoption [Member] | Commercial and Industrial [Member]</t>
        </is>
      </c>
      <c r="B61" s="4" t="inlineStr">
        <is>
          <t xml:space="preserve"> </t>
        </is>
      </c>
      <c r="C61" s="4" t="inlineStr">
        <is>
          <t xml:space="preserve"> </t>
        </is>
      </c>
      <c r="D61" s="4" t="inlineStr">
        <is>
          <t xml:space="preserve"> </t>
        </is>
      </c>
      <c r="E61" s="4" t="inlineStr">
        <is>
          <t xml:space="preserve"> </t>
        </is>
      </c>
    </row>
    <row r="62">
      <c r="A62" s="3" t="inlineStr">
        <is>
          <t>New Accounting Pronouncements or Change in Accounting Principle [Line Items]</t>
        </is>
      </c>
      <c r="B62" s="4" t="inlineStr">
        <is>
          <t xml:space="preserve"> </t>
        </is>
      </c>
      <c r="C62" s="4" t="inlineStr">
        <is>
          <t xml:space="preserve"> </t>
        </is>
      </c>
      <c r="D62" s="4" t="inlineStr">
        <is>
          <t xml:space="preserve"> </t>
        </is>
      </c>
      <c r="E62" s="4" t="inlineStr">
        <is>
          <t xml:space="preserve"> </t>
        </is>
      </c>
    </row>
    <row r="63">
      <c r="A63" s="4" t="inlineStr">
        <is>
          <t>Current expected credit losses</t>
        </is>
      </c>
      <c r="B63" s="4" t="inlineStr">
        <is>
          <t xml:space="preserve"> </t>
        </is>
      </c>
      <c r="C63" s="4" t="inlineStr">
        <is>
          <t xml:space="preserve"> </t>
        </is>
      </c>
      <c r="D63" s="5" t="n">
        <v>5382</v>
      </c>
      <c r="E63" s="4" t="inlineStr">
        <is>
          <t xml:space="preserve"> </t>
        </is>
      </c>
    </row>
    <row r="64">
      <c r="A64" s="4" t="inlineStr">
        <is>
          <t>ASU 2016-13 [Member] | Pre-ASU 2016-13 Adoption [Member] | Consumer [Member]</t>
        </is>
      </c>
      <c r="B64" s="4" t="inlineStr">
        <is>
          <t xml:space="preserve"> </t>
        </is>
      </c>
      <c r="C64" s="4" t="inlineStr">
        <is>
          <t xml:space="preserve"> </t>
        </is>
      </c>
      <c r="D64" s="4" t="inlineStr">
        <is>
          <t xml:space="preserve"> </t>
        </is>
      </c>
      <c r="E64" s="4" t="inlineStr">
        <is>
          <t xml:space="preserve"> </t>
        </is>
      </c>
    </row>
    <row r="65">
      <c r="A65" s="3" t="inlineStr">
        <is>
          <t>New Accounting Pronouncements or Change in Accounting Principle [Line Items]</t>
        </is>
      </c>
      <c r="B65" s="4" t="inlineStr">
        <is>
          <t xml:space="preserve"> </t>
        </is>
      </c>
      <c r="C65" s="4" t="inlineStr">
        <is>
          <t xml:space="preserve"> </t>
        </is>
      </c>
      <c r="D65" s="4" t="inlineStr">
        <is>
          <t xml:space="preserve"> </t>
        </is>
      </c>
      <c r="E65" s="4" t="inlineStr">
        <is>
          <t xml:space="preserve"> </t>
        </is>
      </c>
    </row>
    <row r="66">
      <c r="A66" s="4" t="inlineStr">
        <is>
          <t>Current expected credit losses</t>
        </is>
      </c>
      <c r="B66" s="4" t="inlineStr">
        <is>
          <t xml:space="preserve"> </t>
        </is>
      </c>
      <c r="C66" s="4" t="inlineStr">
        <is>
          <t xml:space="preserve"> </t>
        </is>
      </c>
      <c r="D66" s="5" t="n">
        <v>909</v>
      </c>
      <c r="E66" s="4" t="inlineStr">
        <is>
          <t xml:space="preserve"> </t>
        </is>
      </c>
    </row>
    <row r="67">
      <c r="A67" s="4" t="inlineStr">
        <is>
          <t>ASU 2016-13 [Member] | Pre-ASU 2016-13 Adoption [Member] | Unfunded Loan Commitment &amp; Letters of Credit [Member]</t>
        </is>
      </c>
      <c r="B67" s="4" t="inlineStr">
        <is>
          <t xml:space="preserve"> </t>
        </is>
      </c>
      <c r="C67" s="4" t="inlineStr">
        <is>
          <t xml:space="preserve"> </t>
        </is>
      </c>
      <c r="D67" s="4" t="inlineStr">
        <is>
          <t xml:space="preserve"> </t>
        </is>
      </c>
      <c r="E67" s="4" t="inlineStr">
        <is>
          <t xml:space="preserve"> </t>
        </is>
      </c>
    </row>
    <row r="68">
      <c r="A68" s="3" t="inlineStr">
        <is>
          <t>New Accounting Pronouncements or Change in Accounting Principle [Line Items]</t>
        </is>
      </c>
      <c r="B68" s="4" t="inlineStr">
        <is>
          <t xml:space="preserve"> </t>
        </is>
      </c>
      <c r="C68" s="4" t="inlineStr">
        <is>
          <t xml:space="preserve"> </t>
        </is>
      </c>
      <c r="D68" s="4" t="inlineStr">
        <is>
          <t xml:space="preserve"> </t>
        </is>
      </c>
      <c r="E68" s="4" t="inlineStr">
        <is>
          <t xml:space="preserve"> </t>
        </is>
      </c>
    </row>
    <row r="69">
      <c r="A69" s="4" t="inlineStr">
        <is>
          <t>Current expected credit losses</t>
        </is>
      </c>
      <c r="B69" s="4" t="inlineStr">
        <is>
          <t xml:space="preserve"> </t>
        </is>
      </c>
      <c r="C69" s="4" t="inlineStr">
        <is>
          <t xml:space="preserve"> </t>
        </is>
      </c>
      <c r="D69" s="5" t="n">
        <v>1262</v>
      </c>
      <c r="E69" s="4" t="inlineStr">
        <is>
          <t xml:space="preserve"> </t>
        </is>
      </c>
    </row>
    <row r="70">
      <c r="A70" s="4" t="inlineStr">
        <is>
          <t>ASU 2016-13 [Member] | Impact of ASU 2016-13 Adoption [Member]</t>
        </is>
      </c>
      <c r="B70" s="4" t="inlineStr">
        <is>
          <t xml:space="preserve"> </t>
        </is>
      </c>
      <c r="C70" s="4" t="inlineStr">
        <is>
          <t xml:space="preserve"> </t>
        </is>
      </c>
      <c r="D70" s="4" t="inlineStr">
        <is>
          <t xml:space="preserve"> </t>
        </is>
      </c>
      <c r="E70" s="4" t="inlineStr">
        <is>
          <t xml:space="preserve"> </t>
        </is>
      </c>
    </row>
    <row r="71">
      <c r="A71" s="3" t="inlineStr">
        <is>
          <t>New Accounting Pronouncements or Change in Accounting Principle [Line Items]</t>
        </is>
      </c>
      <c r="B71" s="4" t="inlineStr">
        <is>
          <t xml:space="preserve"> </t>
        </is>
      </c>
      <c r="C71" s="4" t="inlineStr">
        <is>
          <t xml:space="preserve"> </t>
        </is>
      </c>
      <c r="D71" s="4" t="inlineStr">
        <is>
          <t xml:space="preserve"> </t>
        </is>
      </c>
      <c r="E71" s="4" t="inlineStr">
        <is>
          <t xml:space="preserve"> </t>
        </is>
      </c>
    </row>
    <row r="72">
      <c r="A72" s="4" t="inlineStr">
        <is>
          <t>Current expected credit losses</t>
        </is>
      </c>
      <c r="B72" s="4" t="inlineStr">
        <is>
          <t xml:space="preserve"> </t>
        </is>
      </c>
      <c r="C72" s="4" t="inlineStr">
        <is>
          <t xml:space="preserve"> </t>
        </is>
      </c>
      <c r="D72" s="5" t="n">
        <v>4468</v>
      </c>
      <c r="E72" s="4" t="inlineStr">
        <is>
          <t xml:space="preserve"> </t>
        </is>
      </c>
    </row>
    <row r="73">
      <c r="A73" s="4" t="inlineStr">
        <is>
          <t>ASU 2016-13 [Member] | Impact of ASU 2016-13 Adoption [Member] | Consumer Real Estate [Member]</t>
        </is>
      </c>
      <c r="B73" s="4" t="inlineStr">
        <is>
          <t xml:space="preserve"> </t>
        </is>
      </c>
      <c r="C73" s="4" t="inlineStr">
        <is>
          <t xml:space="preserve"> </t>
        </is>
      </c>
      <c r="D73" s="4" t="inlineStr">
        <is>
          <t xml:space="preserve"> </t>
        </is>
      </c>
      <c r="E73" s="4" t="inlineStr">
        <is>
          <t xml:space="preserve"> </t>
        </is>
      </c>
    </row>
    <row r="74">
      <c r="A74" s="3" t="inlineStr">
        <is>
          <t>New Accounting Pronouncements or Change in Accounting Principle [Line Items]</t>
        </is>
      </c>
      <c r="B74" s="4" t="inlineStr">
        <is>
          <t xml:space="preserve"> </t>
        </is>
      </c>
      <c r="C74" s="4" t="inlineStr">
        <is>
          <t xml:space="preserve"> </t>
        </is>
      </c>
      <c r="D74" s="4" t="inlineStr">
        <is>
          <t xml:space="preserve"> </t>
        </is>
      </c>
      <c r="E74" s="4" t="inlineStr">
        <is>
          <t xml:space="preserve"> </t>
        </is>
      </c>
    </row>
    <row r="75">
      <c r="A75" s="4" t="inlineStr">
        <is>
          <t>Current expected credit losses</t>
        </is>
      </c>
      <c r="B75" s="4" t="inlineStr">
        <is>
          <t xml:space="preserve"> </t>
        </is>
      </c>
      <c r="C75" s="4" t="inlineStr">
        <is>
          <t xml:space="preserve"> </t>
        </is>
      </c>
      <c r="D75" s="5" t="n">
        <v>2874</v>
      </c>
      <c r="E75" s="4" t="inlineStr">
        <is>
          <t xml:space="preserve"> </t>
        </is>
      </c>
    </row>
    <row r="76">
      <c r="A76" s="4" t="inlineStr">
        <is>
          <t>ASU 2016-13 [Member] | Impact of ASU 2016-13 Adoption [Member] | Agricultural Real Estate [Member]</t>
        </is>
      </c>
      <c r="B76" s="4" t="inlineStr">
        <is>
          <t xml:space="preserve"> </t>
        </is>
      </c>
      <c r="C76" s="4" t="inlineStr">
        <is>
          <t xml:space="preserve"> </t>
        </is>
      </c>
      <c r="D76" s="4" t="inlineStr">
        <is>
          <t xml:space="preserve"> </t>
        </is>
      </c>
      <c r="E76" s="4" t="inlineStr">
        <is>
          <t xml:space="preserve"> </t>
        </is>
      </c>
    </row>
    <row r="77">
      <c r="A77" s="3" t="inlineStr">
        <is>
          <t>New Accounting Pronouncements or Change in Accounting Principle [Line Items]</t>
        </is>
      </c>
      <c r="B77" s="4" t="inlineStr">
        <is>
          <t xml:space="preserve"> </t>
        </is>
      </c>
      <c r="C77" s="4" t="inlineStr">
        <is>
          <t xml:space="preserve"> </t>
        </is>
      </c>
      <c r="D77" s="4" t="inlineStr">
        <is>
          <t xml:space="preserve"> </t>
        </is>
      </c>
      <c r="E77" s="4" t="inlineStr">
        <is>
          <t xml:space="preserve"> </t>
        </is>
      </c>
    </row>
    <row r="78">
      <c r="A78" s="4" t="inlineStr">
        <is>
          <t>Current expected credit losses</t>
        </is>
      </c>
      <c r="B78" s="4" t="inlineStr">
        <is>
          <t xml:space="preserve"> </t>
        </is>
      </c>
      <c r="C78" s="4" t="inlineStr">
        <is>
          <t xml:space="preserve"> </t>
        </is>
      </c>
      <c r="D78" s="5" t="n">
        <v>-166</v>
      </c>
      <c r="E78" s="4" t="inlineStr">
        <is>
          <t xml:space="preserve"> </t>
        </is>
      </c>
    </row>
    <row r="79">
      <c r="A79" s="4" t="inlineStr">
        <is>
          <t>ASU 2016-13 [Member] | Impact of ASU 2016-13 Adoption [Member] | Agricultural [Member]</t>
        </is>
      </c>
      <c r="B79" s="4" t="inlineStr">
        <is>
          <t xml:space="preserve"> </t>
        </is>
      </c>
      <c r="C79" s="4" t="inlineStr">
        <is>
          <t xml:space="preserve"> </t>
        </is>
      </c>
      <c r="D79" s="4" t="inlineStr">
        <is>
          <t xml:space="preserve"> </t>
        </is>
      </c>
      <c r="E79" s="4" t="inlineStr">
        <is>
          <t xml:space="preserve"> </t>
        </is>
      </c>
    </row>
    <row r="80">
      <c r="A80" s="3" t="inlineStr">
        <is>
          <t>New Accounting Pronouncements or Change in Accounting Principle [Line Items]</t>
        </is>
      </c>
      <c r="B80" s="4" t="inlineStr">
        <is>
          <t xml:space="preserve"> </t>
        </is>
      </c>
      <c r="C80" s="4" t="inlineStr">
        <is>
          <t xml:space="preserve"> </t>
        </is>
      </c>
      <c r="D80" s="4" t="inlineStr">
        <is>
          <t xml:space="preserve"> </t>
        </is>
      </c>
      <c r="E80" s="4" t="inlineStr">
        <is>
          <t xml:space="preserve"> </t>
        </is>
      </c>
    </row>
    <row r="81">
      <c r="A81" s="4" t="inlineStr">
        <is>
          <t>Current expected credit losses</t>
        </is>
      </c>
      <c r="B81" s="4" t="inlineStr">
        <is>
          <t xml:space="preserve"> </t>
        </is>
      </c>
      <c r="C81" s="4" t="inlineStr">
        <is>
          <t xml:space="preserve"> </t>
        </is>
      </c>
      <c r="D81" s="5" t="n">
        <v>-650</v>
      </c>
      <c r="E81" s="4" t="inlineStr">
        <is>
          <t xml:space="preserve"> </t>
        </is>
      </c>
    </row>
    <row r="82">
      <c r="A82" s="4" t="inlineStr">
        <is>
          <t>ASU 2016-13 [Member] | Impact of ASU 2016-13 Adoption [Member] | Commercial Real Estate [Member]</t>
        </is>
      </c>
      <c r="B82" s="4" t="inlineStr">
        <is>
          <t xml:space="preserve"> </t>
        </is>
      </c>
      <c r="C82" s="4" t="inlineStr">
        <is>
          <t xml:space="preserve"> </t>
        </is>
      </c>
      <c r="D82" s="4" t="inlineStr">
        <is>
          <t xml:space="preserve"> </t>
        </is>
      </c>
      <c r="E82" s="4" t="inlineStr">
        <is>
          <t xml:space="preserve"> </t>
        </is>
      </c>
    </row>
    <row r="83">
      <c r="A83" s="3" t="inlineStr">
        <is>
          <t>New Accounting Pronouncements or Change in Accounting Principle [Line Items]</t>
        </is>
      </c>
      <c r="B83" s="4" t="inlineStr">
        <is>
          <t xml:space="preserve"> </t>
        </is>
      </c>
      <c r="C83" s="4" t="inlineStr">
        <is>
          <t xml:space="preserve"> </t>
        </is>
      </c>
      <c r="D83" s="4" t="inlineStr">
        <is>
          <t xml:space="preserve"> </t>
        </is>
      </c>
      <c r="E83" s="4" t="inlineStr">
        <is>
          <t xml:space="preserve"> </t>
        </is>
      </c>
    </row>
    <row r="84">
      <c r="A84" s="4" t="inlineStr">
        <is>
          <t>Current expected credit losses</t>
        </is>
      </c>
      <c r="B84" s="4" t="inlineStr">
        <is>
          <t xml:space="preserve"> </t>
        </is>
      </c>
      <c r="C84" s="4" t="inlineStr">
        <is>
          <t xml:space="preserve"> </t>
        </is>
      </c>
      <c r="D84" s="5" t="n">
        <v>3501</v>
      </c>
      <c r="E84" s="4" t="inlineStr">
        <is>
          <t xml:space="preserve"> </t>
        </is>
      </c>
    </row>
    <row r="85">
      <c r="A85" s="4" t="inlineStr">
        <is>
          <t>ASU 2016-13 [Member] | Impact of ASU 2016-13 Adoption [Member] | Commercial and Industrial [Member]</t>
        </is>
      </c>
      <c r="B85" s="4" t="inlineStr">
        <is>
          <t xml:space="preserve"> </t>
        </is>
      </c>
      <c r="C85" s="4" t="inlineStr">
        <is>
          <t xml:space="preserve"> </t>
        </is>
      </c>
      <c r="D85" s="4" t="inlineStr">
        <is>
          <t xml:space="preserve"> </t>
        </is>
      </c>
      <c r="E85" s="4" t="inlineStr">
        <is>
          <t xml:space="preserve"> </t>
        </is>
      </c>
    </row>
    <row r="86">
      <c r="A86" s="3" t="inlineStr">
        <is>
          <t>New Accounting Pronouncements or Change in Accounting Principle [Line Items]</t>
        </is>
      </c>
      <c r="B86" s="4" t="inlineStr">
        <is>
          <t xml:space="preserve"> </t>
        </is>
      </c>
      <c r="C86" s="4" t="inlineStr">
        <is>
          <t xml:space="preserve"> </t>
        </is>
      </c>
      <c r="D86" s="4" t="inlineStr">
        <is>
          <t xml:space="preserve"> </t>
        </is>
      </c>
      <c r="E86" s="4" t="inlineStr">
        <is>
          <t xml:space="preserve"> </t>
        </is>
      </c>
    </row>
    <row r="87">
      <c r="A87" s="4" t="inlineStr">
        <is>
          <t>Current expected credit losses</t>
        </is>
      </c>
      <c r="B87" s="4" t="inlineStr">
        <is>
          <t xml:space="preserve"> </t>
        </is>
      </c>
      <c r="C87" s="4" t="inlineStr">
        <is>
          <t xml:space="preserve"> </t>
        </is>
      </c>
      <c r="D87" s="5" t="n">
        <v>-2165</v>
      </c>
      <c r="E87" s="4" t="inlineStr">
        <is>
          <t xml:space="preserve"> </t>
        </is>
      </c>
    </row>
    <row r="88">
      <c r="A88" s="4" t="inlineStr">
        <is>
          <t>ASU 2016-13 [Member] | Impact of ASU 2016-13 Adoption [Member] | Consumer [Member]</t>
        </is>
      </c>
      <c r="B88" s="4" t="inlineStr">
        <is>
          <t xml:space="preserve"> </t>
        </is>
      </c>
      <c r="C88" s="4" t="inlineStr">
        <is>
          <t xml:space="preserve"> </t>
        </is>
      </c>
      <c r="D88" s="4" t="inlineStr">
        <is>
          <t xml:space="preserve"> </t>
        </is>
      </c>
      <c r="E88" s="4" t="inlineStr">
        <is>
          <t xml:space="preserve"> </t>
        </is>
      </c>
    </row>
    <row r="89">
      <c r="A89" s="3" t="inlineStr">
        <is>
          <t>New Accounting Pronouncements or Change in Accounting Principle [Line Items]</t>
        </is>
      </c>
      <c r="B89" s="4" t="inlineStr">
        <is>
          <t xml:space="preserve"> </t>
        </is>
      </c>
      <c r="C89" s="4" t="inlineStr">
        <is>
          <t xml:space="preserve"> </t>
        </is>
      </c>
      <c r="D89" s="4" t="inlineStr">
        <is>
          <t xml:space="preserve"> </t>
        </is>
      </c>
      <c r="E89" s="4" t="inlineStr">
        <is>
          <t xml:space="preserve"> </t>
        </is>
      </c>
    </row>
    <row r="90">
      <c r="A90" s="4" t="inlineStr">
        <is>
          <t>Current expected credit losses</t>
        </is>
      </c>
      <c r="B90" s="4" t="inlineStr">
        <is>
          <t xml:space="preserve"> </t>
        </is>
      </c>
      <c r="C90" s="4" t="inlineStr">
        <is>
          <t xml:space="preserve"> </t>
        </is>
      </c>
      <c r="D90" s="5" t="n">
        <v>170</v>
      </c>
      <c r="E90" s="4" t="inlineStr">
        <is>
          <t xml:space="preserve"> </t>
        </is>
      </c>
    </row>
    <row r="91">
      <c r="A91" s="4" t="inlineStr">
        <is>
          <t>ASU 2016-13 [Member] | Impact of ASU 2016-13 Adoption [Member] | Unfunded Loan Commitment &amp; Letters of Credit [Member]</t>
        </is>
      </c>
      <c r="B91" s="4" t="inlineStr">
        <is>
          <t xml:space="preserve"> </t>
        </is>
      </c>
      <c r="C91" s="4" t="inlineStr">
        <is>
          <t xml:space="preserve"> </t>
        </is>
      </c>
      <c r="D91" s="4" t="inlineStr">
        <is>
          <t xml:space="preserve"> </t>
        </is>
      </c>
      <c r="E91" s="4" t="inlineStr">
        <is>
          <t xml:space="preserve"> </t>
        </is>
      </c>
    </row>
    <row r="92">
      <c r="A92" s="3" t="inlineStr">
        <is>
          <t>New Accounting Pronouncements or Change in Accounting Principle [Line Items]</t>
        </is>
      </c>
      <c r="B92" s="4" t="inlineStr">
        <is>
          <t xml:space="preserve"> </t>
        </is>
      </c>
      <c r="C92" s="4" t="inlineStr">
        <is>
          <t xml:space="preserve"> </t>
        </is>
      </c>
      <c r="D92" s="4" t="inlineStr">
        <is>
          <t xml:space="preserve"> </t>
        </is>
      </c>
      <c r="E92" s="4" t="inlineStr">
        <is>
          <t xml:space="preserve"> </t>
        </is>
      </c>
    </row>
    <row r="93">
      <c r="A93" s="4" t="inlineStr">
        <is>
          <t>Current expected credit losses</t>
        </is>
      </c>
      <c r="B93" s="4" t="inlineStr">
        <is>
          <t xml:space="preserve"> </t>
        </is>
      </c>
      <c r="C93" s="4" t="inlineStr">
        <is>
          <t xml:space="preserve"> </t>
        </is>
      </c>
      <c r="D93" s="6" t="n">
        <v>904</v>
      </c>
      <c r="E9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13" customWidth="1" min="2" max="2"/>
    <col width="59" customWidth="1" min="3" max="3"/>
    <col width="63" customWidth="1" min="4" max="4"/>
    <col width="22" customWidth="1" min="5" max="5"/>
    <col width="80" customWidth="1" min="6" max="6"/>
    <col width="24" customWidth="1" min="7" max="7"/>
    <col width="80" customWidth="1" min="8" max="8"/>
    <col width="27" customWidth="1" min="9" max="9"/>
    <col width="80" customWidth="1" min="10" max="10"/>
    <col width="80" customWidth="1" min="11" max="11"/>
    <col width="46" customWidth="1" min="12" max="12"/>
    <col width="80" customWidth="1" min="13" max="13"/>
  </cols>
  <sheetData>
    <row r="1">
      <c r="A1" s="1" t="inlineStr">
        <is>
          <t>Consolidated Statements of Changes to Stockholders' Equity - USD ($) $ in Thousands</t>
        </is>
      </c>
      <c r="B1" s="2" t="inlineStr">
        <is>
          <t>Total</t>
        </is>
      </c>
      <c r="C1" s="2" t="inlineStr">
        <is>
          <t>Cumulative Effect, Period of Adoption, Adjustment [Member]</t>
        </is>
      </c>
      <c r="D1" s="2" t="inlineStr">
        <is>
          <t>Cumulative Effect Period of Adoption Adjusted Balance [Member]</t>
        </is>
      </c>
      <c r="E1" s="2" t="inlineStr">
        <is>
          <t>Common Stock [Member]</t>
        </is>
      </c>
      <c r="F1" s="2" t="inlineStr">
        <is>
          <t>Common Stock [Member] Cumulative Effect Period of Adoption Adjusted Balance [Member]</t>
        </is>
      </c>
      <c r="G1" s="2" t="inlineStr">
        <is>
          <t>Treasury Stock [Member]</t>
        </is>
      </c>
      <c r="H1" s="2" t="inlineStr">
        <is>
          <t>Treasury Stock [Member] Cumulative Effect Period of Adoption Adjusted Balance [Member]</t>
        </is>
      </c>
      <c r="I1" s="2" t="inlineStr">
        <is>
          <t>Retained Earnings [Member]</t>
        </is>
      </c>
      <c r="J1" s="2" t="inlineStr">
        <is>
          <t>Retained Earnings [Member] Cumulative Effect, Period of Adoption, Adjustment [Member]</t>
        </is>
      </c>
      <c r="K1" s="2" t="inlineStr">
        <is>
          <t>Retained Earnings [Member] Cumulative Effect Period of Adoption Adjusted Balance [Member]</t>
        </is>
      </c>
      <c r="L1" s="2" t="inlineStr">
        <is>
          <t>Accumulated Other Comprehensive Loss [Member]</t>
        </is>
      </c>
      <c r="M1" s="2" t="inlineStr">
        <is>
          <t>Accumulated Other Comprehensive Loss [Member] Cumulative Effect Period of Adoption Adjusted Balance [Member]</t>
        </is>
      </c>
    </row>
    <row r="2">
      <c r="A2" s="4" t="inlineStr">
        <is>
          <t>Beginning balance at Dec. 31, 2021</t>
        </is>
      </c>
      <c r="B2" s="6" t="n">
        <v>297167</v>
      </c>
      <c r="C2" s="4" t="inlineStr">
        <is>
          <t xml:space="preserve"> </t>
        </is>
      </c>
      <c r="D2" s="4" t="inlineStr">
        <is>
          <t xml:space="preserve"> </t>
        </is>
      </c>
      <c r="E2" s="6" t="n">
        <v>122674</v>
      </c>
      <c r="F2" s="4" t="inlineStr">
        <is>
          <t xml:space="preserve"> </t>
        </is>
      </c>
      <c r="G2" s="6" t="n">
        <v>-11724</v>
      </c>
      <c r="H2" s="4" t="inlineStr">
        <is>
          <t xml:space="preserve"> </t>
        </is>
      </c>
      <c r="I2" s="6" t="n">
        <v>189401</v>
      </c>
      <c r="J2" s="4" t="inlineStr">
        <is>
          <t xml:space="preserve"> </t>
        </is>
      </c>
      <c r="K2" s="4" t="inlineStr">
        <is>
          <t xml:space="preserve"> </t>
        </is>
      </c>
      <c r="L2" s="6" t="n">
        <v>-3184</v>
      </c>
      <c r="M2" s="4" t="inlineStr">
        <is>
          <t xml:space="preserve"> </t>
        </is>
      </c>
    </row>
    <row r="3">
      <c r="A3" s="4" t="inlineStr">
        <is>
          <t>Beginning balance, shares at Dec. 31, 2021</t>
        </is>
      </c>
      <c r="B3" s="4" t="inlineStr">
        <is>
          <t xml:space="preserve"> </t>
        </is>
      </c>
      <c r="C3" s="4" t="inlineStr">
        <is>
          <t xml:space="preserve"> </t>
        </is>
      </c>
      <c r="D3" s="4" t="inlineStr">
        <is>
          <t xml:space="preserve"> </t>
        </is>
      </c>
      <c r="E3" s="5" t="n">
        <v>13066233</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Loss)</t>
        </is>
      </c>
      <c r="B4" s="5" t="n">
        <v>3251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2515</v>
      </c>
      <c r="J4" s="4" t="inlineStr">
        <is>
          <t xml:space="preserve"> </t>
        </is>
      </c>
      <c r="K4" s="4" t="inlineStr">
        <is>
          <t xml:space="preserve"> </t>
        </is>
      </c>
      <c r="L4" s="4" t="inlineStr">
        <is>
          <t xml:space="preserve"> </t>
        </is>
      </c>
      <c r="M4" s="4" t="inlineStr">
        <is>
          <t xml:space="preserve"> </t>
        </is>
      </c>
    </row>
    <row r="5">
      <c r="A5" s="4" t="inlineStr">
        <is>
          <t>Other comprehensive income (loss)</t>
        </is>
      </c>
      <c r="B5" s="5" t="n">
        <v>-3504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35049</v>
      </c>
      <c r="M5" s="4" t="inlineStr">
        <is>
          <t xml:space="preserve"> </t>
        </is>
      </c>
    </row>
    <row r="6">
      <c r="A6" s="4" t="inlineStr">
        <is>
          <t>Issuance of common stock in acquisition, shares</t>
        </is>
      </c>
      <c r="B6" s="4" t="inlineStr">
        <is>
          <t xml:space="preserve"> </t>
        </is>
      </c>
      <c r="C6" s="4" t="inlineStr">
        <is>
          <t xml:space="preserve"> </t>
        </is>
      </c>
      <c r="D6" s="4" t="inlineStr">
        <is>
          <t xml:space="preserve"> </t>
        </is>
      </c>
      <c r="E6" s="5" t="n">
        <v>500426</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ance of common stock in acquisition, net off repurchases</t>
        </is>
      </c>
      <c r="B7" s="5" t="n">
        <v>13443</v>
      </c>
      <c r="C7" s="4" t="inlineStr">
        <is>
          <t xml:space="preserve"> </t>
        </is>
      </c>
      <c r="D7" s="4" t="inlineStr">
        <is>
          <t xml:space="preserve"> </t>
        </is>
      </c>
      <c r="E7" s="6" t="n">
        <v>13446</v>
      </c>
      <c r="F7" s="4" t="inlineStr">
        <is>
          <t xml:space="preserve"> </t>
        </is>
      </c>
      <c r="G7" s="5" t="n">
        <v>-3</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ssuance of common stock in acquisition, net off repurchases, shares</t>
        </is>
      </c>
      <c r="B8" s="4" t="inlineStr">
        <is>
          <t xml:space="preserve"> </t>
        </is>
      </c>
      <c r="C8" s="4" t="inlineStr">
        <is>
          <t xml:space="preserve"> </t>
        </is>
      </c>
      <c r="D8" s="4" t="inlineStr">
        <is>
          <t xml:space="preserve"> </t>
        </is>
      </c>
      <c r="E8" s="5" t="n">
        <v>50030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urchase of treasury stock</t>
        </is>
      </c>
      <c r="B9" s="5" t="n">
        <v>-308</v>
      </c>
      <c r="C9" s="4" t="inlineStr">
        <is>
          <t xml:space="preserve"> </t>
        </is>
      </c>
      <c r="D9" s="4" t="inlineStr">
        <is>
          <t xml:space="preserve"> </t>
        </is>
      </c>
      <c r="E9" s="4" t="inlineStr">
        <is>
          <t xml:space="preserve"> </t>
        </is>
      </c>
      <c r="F9" s="4" t="inlineStr">
        <is>
          <t xml:space="preserve"> </t>
        </is>
      </c>
      <c r="G9" s="5" t="n">
        <v>-308</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urchase of treasury stock, shares</t>
        </is>
      </c>
      <c r="B10" s="4" t="inlineStr">
        <is>
          <t xml:space="preserve"> </t>
        </is>
      </c>
      <c r="C10" s="4" t="inlineStr">
        <is>
          <t xml:space="preserve"> </t>
        </is>
      </c>
      <c r="D10" s="4" t="inlineStr">
        <is>
          <t xml:space="preserve"> </t>
        </is>
      </c>
      <c r="E10" s="5" t="n">
        <v>-948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ssuance of restricted stock (Net of forfeitures)</t>
        </is>
      </c>
      <c r="B11" s="4" t="inlineStr">
        <is>
          <t xml:space="preserve"> </t>
        </is>
      </c>
      <c r="C11" s="4" t="inlineStr">
        <is>
          <t xml:space="preserve"> </t>
        </is>
      </c>
      <c r="D11" s="4" t="inlineStr">
        <is>
          <t xml:space="preserve"> </t>
        </is>
      </c>
      <c r="E11" s="6" t="n">
        <v>-1522</v>
      </c>
      <c r="F11" s="4" t="inlineStr">
        <is>
          <t xml:space="preserve"> </t>
        </is>
      </c>
      <c r="G11" s="5" t="n">
        <v>428</v>
      </c>
      <c r="H11" s="4" t="inlineStr">
        <is>
          <t xml:space="preserve"> </t>
        </is>
      </c>
      <c r="I11" s="5" t="n">
        <v>1094</v>
      </c>
      <c r="J11" s="4" t="inlineStr">
        <is>
          <t xml:space="preserve"> </t>
        </is>
      </c>
      <c r="K11" s="4" t="inlineStr">
        <is>
          <t xml:space="preserve"> </t>
        </is>
      </c>
      <c r="L11" s="4" t="inlineStr">
        <is>
          <t xml:space="preserve"> </t>
        </is>
      </c>
      <c r="M11" s="4" t="inlineStr">
        <is>
          <t xml:space="preserve"> </t>
        </is>
      </c>
    </row>
    <row r="12">
      <c r="A12" s="4" t="inlineStr">
        <is>
          <t>Issuance of restricted stock (Net of forfeitures), Shares</t>
        </is>
      </c>
      <c r="B12" s="4" t="inlineStr">
        <is>
          <t xml:space="preserve"> </t>
        </is>
      </c>
      <c r="C12" s="4" t="inlineStr">
        <is>
          <t xml:space="preserve"> </t>
        </is>
      </c>
      <c r="D12" s="4" t="inlineStr">
        <is>
          <t xml:space="preserve"> </t>
        </is>
      </c>
      <c r="E12" s="5" t="n">
        <v>4849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tock-based compensation expense</t>
        </is>
      </c>
      <c r="B13" s="5" t="n">
        <v>899</v>
      </c>
      <c r="C13" s="4" t="inlineStr">
        <is>
          <t xml:space="preserve"> </t>
        </is>
      </c>
      <c r="D13" s="4" t="inlineStr">
        <is>
          <t xml:space="preserve"> </t>
        </is>
      </c>
      <c r="E13" s="6" t="n">
        <v>89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irector stock awards</t>
        </is>
      </c>
      <c r="B14" s="5" t="n">
        <v>120</v>
      </c>
      <c r="C14" s="4" t="inlineStr">
        <is>
          <t xml:space="preserve"> </t>
        </is>
      </c>
      <c r="D14" s="4" t="inlineStr">
        <is>
          <t xml:space="preserve"> </t>
        </is>
      </c>
      <c r="E14" s="4" t="inlineStr">
        <is>
          <t xml:space="preserve"> </t>
        </is>
      </c>
      <c r="F14" s="4" t="inlineStr">
        <is>
          <t xml:space="preserve"> </t>
        </is>
      </c>
      <c r="G14" s="5" t="n">
        <v>34</v>
      </c>
      <c r="H14" s="4" t="inlineStr">
        <is>
          <t xml:space="preserve"> </t>
        </is>
      </c>
      <c r="I14" s="5" t="n">
        <v>86</v>
      </c>
      <c r="J14" s="4" t="inlineStr">
        <is>
          <t xml:space="preserve"> </t>
        </is>
      </c>
      <c r="K14" s="4" t="inlineStr">
        <is>
          <t xml:space="preserve"> </t>
        </is>
      </c>
      <c r="L14" s="4" t="inlineStr">
        <is>
          <t xml:space="preserve"> </t>
        </is>
      </c>
      <c r="M14" s="4" t="inlineStr">
        <is>
          <t xml:space="preserve"> </t>
        </is>
      </c>
    </row>
    <row r="15">
      <c r="A15" s="4" t="inlineStr">
        <is>
          <t>Director stock awards, shares</t>
        </is>
      </c>
      <c r="B15" s="4" t="inlineStr">
        <is>
          <t xml:space="preserve"> </t>
        </is>
      </c>
      <c r="C15" s="4" t="inlineStr">
        <is>
          <t xml:space="preserve"> </t>
        </is>
      </c>
      <c r="D15" s="4" t="inlineStr">
        <is>
          <t xml:space="preserve"> </t>
        </is>
      </c>
      <c r="E15" s="5" t="n">
        <v>288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ash dividends declared</t>
        </is>
      </c>
      <c r="B16" s="5" t="n">
        <v>-1064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0647</v>
      </c>
      <c r="J16" s="4" t="inlineStr">
        <is>
          <t xml:space="preserve"> </t>
        </is>
      </c>
      <c r="K16" s="4" t="inlineStr">
        <is>
          <t xml:space="preserve"> </t>
        </is>
      </c>
      <c r="L16" s="4" t="inlineStr">
        <is>
          <t xml:space="preserve"> </t>
        </is>
      </c>
      <c r="M16" s="4" t="inlineStr">
        <is>
          <t xml:space="preserve"> </t>
        </is>
      </c>
    </row>
    <row r="17">
      <c r="A17" s="4" t="inlineStr">
        <is>
          <t>Ending balance at Dec. 31, 2022</t>
        </is>
      </c>
      <c r="B17" s="5" t="n">
        <v>298140</v>
      </c>
      <c r="C17" s="6" t="n">
        <v>-3371</v>
      </c>
      <c r="D17" s="6" t="n">
        <v>294769</v>
      </c>
      <c r="E17" s="6" t="n">
        <v>135497</v>
      </c>
      <c r="F17" s="6" t="n">
        <v>135497</v>
      </c>
      <c r="G17" s="5" t="n">
        <v>-11573</v>
      </c>
      <c r="H17" s="6" t="n">
        <v>-11573</v>
      </c>
      <c r="I17" s="5" t="n">
        <v>212449</v>
      </c>
      <c r="J17" s="6" t="n">
        <v>-3371</v>
      </c>
      <c r="K17" s="6" t="n">
        <v>209078</v>
      </c>
      <c r="L17" s="5" t="n">
        <v>-38233</v>
      </c>
      <c r="M17" s="6" t="n">
        <v>-38233</v>
      </c>
    </row>
    <row r="18">
      <c r="A18" s="4" t="inlineStr">
        <is>
          <t>Ending balance, shares at Dec. 31, 2022</t>
        </is>
      </c>
      <c r="B18" s="4" t="inlineStr">
        <is>
          <t xml:space="preserve"> </t>
        </is>
      </c>
      <c r="C18" s="4" t="inlineStr">
        <is>
          <t xml:space="preserve"> </t>
        </is>
      </c>
      <c r="D18" s="4" t="inlineStr">
        <is>
          <t xml:space="preserve"> </t>
        </is>
      </c>
      <c r="E18" s="5" t="n">
        <v>13608422</v>
      </c>
      <c r="F18" s="5" t="n">
        <v>13608422</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et Income (Loss)</t>
        </is>
      </c>
      <c r="B19" s="5" t="n">
        <v>2278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2787</v>
      </c>
      <c r="J19" s="4" t="inlineStr">
        <is>
          <t xml:space="preserve"> </t>
        </is>
      </c>
      <c r="K19" s="4" t="inlineStr">
        <is>
          <t xml:space="preserve"> </t>
        </is>
      </c>
      <c r="L19" s="4" t="inlineStr">
        <is>
          <t xml:space="preserve"> </t>
        </is>
      </c>
      <c r="M19" s="4" t="inlineStr">
        <is>
          <t xml:space="preserve"> </t>
        </is>
      </c>
    </row>
    <row r="20">
      <c r="A20" s="4" t="inlineStr">
        <is>
          <t>Other comprehensive income (loss)</t>
        </is>
      </c>
      <c r="B20" s="5" t="n">
        <v>922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9221</v>
      </c>
      <c r="M20" s="4" t="inlineStr">
        <is>
          <t xml:space="preserve"> </t>
        </is>
      </c>
    </row>
    <row r="21">
      <c r="A21" s="4" t="inlineStr">
        <is>
          <t>Purchase of treasury stock</t>
        </is>
      </c>
      <c r="B21" s="5" t="n">
        <v>-218</v>
      </c>
      <c r="C21" s="4" t="inlineStr">
        <is>
          <t xml:space="preserve"> </t>
        </is>
      </c>
      <c r="D21" s="4" t="inlineStr">
        <is>
          <t xml:space="preserve"> </t>
        </is>
      </c>
      <c r="E21" s="4" t="inlineStr">
        <is>
          <t xml:space="preserve"> </t>
        </is>
      </c>
      <c r="F21" s="4" t="inlineStr">
        <is>
          <t xml:space="preserve"> </t>
        </is>
      </c>
      <c r="G21" s="5" t="n">
        <v>-218</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urchase of treasury stock, shares</t>
        </is>
      </c>
      <c r="B22" s="4" t="inlineStr">
        <is>
          <t xml:space="preserve"> </t>
        </is>
      </c>
      <c r="C22" s="4" t="inlineStr">
        <is>
          <t xml:space="preserve"> </t>
        </is>
      </c>
      <c r="D22" s="4" t="inlineStr">
        <is>
          <t xml:space="preserve"> </t>
        </is>
      </c>
      <c r="E22" s="5" t="n">
        <v>-1070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ssuance of restricted stock (Net of forfeitures)</t>
        </is>
      </c>
      <c r="B23" s="4" t="inlineStr">
        <is>
          <t xml:space="preserve"> </t>
        </is>
      </c>
      <c r="C23" s="4" t="inlineStr">
        <is>
          <t xml:space="preserve"> </t>
        </is>
      </c>
      <c r="D23" s="4" t="inlineStr">
        <is>
          <t xml:space="preserve"> </t>
        </is>
      </c>
      <c r="E23" s="6" t="n">
        <v>-1263</v>
      </c>
      <c r="F23" s="4" t="inlineStr">
        <is>
          <t xml:space="preserve"> </t>
        </is>
      </c>
      <c r="G23" s="5" t="n">
        <v>641</v>
      </c>
      <c r="H23" s="4" t="inlineStr">
        <is>
          <t xml:space="preserve"> </t>
        </is>
      </c>
      <c r="I23" s="5" t="n">
        <v>622</v>
      </c>
      <c r="J23" s="4" t="inlineStr">
        <is>
          <t xml:space="preserve"> </t>
        </is>
      </c>
      <c r="K23" s="4" t="inlineStr">
        <is>
          <t xml:space="preserve"> </t>
        </is>
      </c>
      <c r="L23" s="4" t="inlineStr">
        <is>
          <t xml:space="preserve"> </t>
        </is>
      </c>
      <c r="M23" s="4" t="inlineStr">
        <is>
          <t xml:space="preserve"> </t>
        </is>
      </c>
    </row>
    <row r="24">
      <c r="A24" s="4" t="inlineStr">
        <is>
          <t>Issuance of restricted stock (Net of forfeitures), Shares</t>
        </is>
      </c>
      <c r="B24" s="4" t="inlineStr">
        <is>
          <t xml:space="preserve"> </t>
        </is>
      </c>
      <c r="C24" s="4" t="inlineStr">
        <is>
          <t xml:space="preserve"> </t>
        </is>
      </c>
      <c r="D24" s="4" t="inlineStr">
        <is>
          <t xml:space="preserve"> </t>
        </is>
      </c>
      <c r="E24" s="5" t="n">
        <v>5787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tock-based compensation expense</t>
        </is>
      </c>
      <c r="B25" s="5" t="n">
        <v>1281</v>
      </c>
      <c r="C25" s="4" t="inlineStr">
        <is>
          <t xml:space="preserve"> </t>
        </is>
      </c>
      <c r="D25" s="4" t="inlineStr">
        <is>
          <t xml:space="preserve"> </t>
        </is>
      </c>
      <c r="E25" s="6" t="n">
        <v>128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irector stock awards</t>
        </is>
      </c>
      <c r="B26" s="5" t="n">
        <v>180</v>
      </c>
      <c r="C26" s="4" t="inlineStr">
        <is>
          <t xml:space="preserve"> </t>
        </is>
      </c>
      <c r="D26" s="4" t="inlineStr">
        <is>
          <t xml:space="preserve"> </t>
        </is>
      </c>
      <c r="E26" s="4" t="inlineStr">
        <is>
          <t xml:space="preserve"> </t>
        </is>
      </c>
      <c r="F26" s="4" t="inlineStr">
        <is>
          <t xml:space="preserve"> </t>
        </is>
      </c>
      <c r="G26" s="5" t="n">
        <v>110</v>
      </c>
      <c r="H26" s="4" t="inlineStr">
        <is>
          <t xml:space="preserve"> </t>
        </is>
      </c>
      <c r="I26" s="5" t="n">
        <v>70</v>
      </c>
      <c r="J26" s="4" t="inlineStr">
        <is>
          <t xml:space="preserve"> </t>
        </is>
      </c>
      <c r="K26" s="4" t="inlineStr">
        <is>
          <t xml:space="preserve"> </t>
        </is>
      </c>
      <c r="L26" s="4" t="inlineStr">
        <is>
          <t xml:space="preserve"> </t>
        </is>
      </c>
      <c r="M26" s="4" t="inlineStr">
        <is>
          <t xml:space="preserve"> </t>
        </is>
      </c>
    </row>
    <row r="27">
      <c r="A27" s="4" t="inlineStr">
        <is>
          <t>Director stock awards, shares</t>
        </is>
      </c>
      <c r="B27" s="4" t="inlineStr">
        <is>
          <t xml:space="preserve"> </t>
        </is>
      </c>
      <c r="C27" s="4" t="inlineStr">
        <is>
          <t xml:space="preserve"> </t>
        </is>
      </c>
      <c r="D27" s="4" t="inlineStr">
        <is>
          <t xml:space="preserve"> </t>
        </is>
      </c>
      <c r="E27" s="5" t="n">
        <v>904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ash dividends declared</t>
        </is>
      </c>
      <c r="B28" s="5" t="n">
        <v>-1147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1477</v>
      </c>
      <c r="J28" s="4" t="inlineStr">
        <is>
          <t xml:space="preserve"> </t>
        </is>
      </c>
      <c r="K28" s="4" t="inlineStr">
        <is>
          <t xml:space="preserve"> </t>
        </is>
      </c>
      <c r="L28" s="4" t="inlineStr">
        <is>
          <t xml:space="preserve"> </t>
        </is>
      </c>
      <c r="M28" s="4" t="inlineStr">
        <is>
          <t xml:space="preserve"> </t>
        </is>
      </c>
    </row>
    <row r="29">
      <c r="A29" s="4" t="inlineStr">
        <is>
          <t>Ending balance at Dec. 31, 2023</t>
        </is>
      </c>
      <c r="B29" s="5" t="n">
        <v>316543</v>
      </c>
      <c r="C29" s="4" t="inlineStr">
        <is>
          <t xml:space="preserve"> </t>
        </is>
      </c>
      <c r="D29" s="4" t="inlineStr">
        <is>
          <t xml:space="preserve"> </t>
        </is>
      </c>
      <c r="E29" s="6" t="n">
        <v>135515</v>
      </c>
      <c r="F29" s="4" t="inlineStr">
        <is>
          <t xml:space="preserve"> </t>
        </is>
      </c>
      <c r="G29" s="5" t="n">
        <v>-11040</v>
      </c>
      <c r="H29" s="4" t="inlineStr">
        <is>
          <t xml:space="preserve"> </t>
        </is>
      </c>
      <c r="I29" s="5" t="n">
        <v>221080</v>
      </c>
      <c r="J29" s="4" t="inlineStr">
        <is>
          <t xml:space="preserve"> </t>
        </is>
      </c>
      <c r="K29" s="4" t="inlineStr">
        <is>
          <t xml:space="preserve"> </t>
        </is>
      </c>
      <c r="L29" s="5" t="n">
        <v>-29012</v>
      </c>
      <c r="M29" s="4" t="inlineStr">
        <is>
          <t xml:space="preserve"> </t>
        </is>
      </c>
    </row>
    <row r="30">
      <c r="A30" s="4" t="inlineStr">
        <is>
          <t>Ending balance, shares at Dec. 31, 2023</t>
        </is>
      </c>
      <c r="B30" s="4" t="inlineStr">
        <is>
          <t xml:space="preserve"> </t>
        </is>
      </c>
      <c r="C30" s="4" t="inlineStr">
        <is>
          <t xml:space="preserve"> </t>
        </is>
      </c>
      <c r="D30" s="4" t="inlineStr">
        <is>
          <t xml:space="preserve"> </t>
        </is>
      </c>
      <c r="E30" s="5" t="n">
        <v>1366464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et Income (Loss)</t>
        </is>
      </c>
      <c r="B31" s="5" t="n">
        <v>2593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5938</v>
      </c>
      <c r="J31" s="4" t="inlineStr">
        <is>
          <t xml:space="preserve"> </t>
        </is>
      </c>
      <c r="K31" s="4" t="inlineStr">
        <is>
          <t xml:space="preserve"> </t>
        </is>
      </c>
      <c r="L31" s="4" t="inlineStr">
        <is>
          <t xml:space="preserve"> </t>
        </is>
      </c>
      <c r="M31" s="4" t="inlineStr">
        <is>
          <t xml:space="preserve"> </t>
        </is>
      </c>
    </row>
    <row r="32">
      <c r="A32" s="4" t="inlineStr">
        <is>
          <t>Other comprehensive income (loss)</t>
        </is>
      </c>
      <c r="B32" s="5" t="n">
        <v>378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3789</v>
      </c>
      <c r="M32" s="4" t="inlineStr">
        <is>
          <t xml:space="preserve"> </t>
        </is>
      </c>
    </row>
    <row r="33">
      <c r="A33" s="4" t="inlineStr">
        <is>
          <t>Purchase of treasury stock</t>
        </is>
      </c>
      <c r="B33" s="5" t="n">
        <v>-664</v>
      </c>
      <c r="C33" s="4" t="inlineStr">
        <is>
          <t xml:space="preserve"> </t>
        </is>
      </c>
      <c r="D33" s="4" t="inlineStr">
        <is>
          <t xml:space="preserve"> </t>
        </is>
      </c>
      <c r="E33" s="4" t="inlineStr">
        <is>
          <t xml:space="preserve"> </t>
        </is>
      </c>
      <c r="F33" s="4" t="inlineStr">
        <is>
          <t xml:space="preserve"> </t>
        </is>
      </c>
      <c r="G33" s="5" t="n">
        <v>-664</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urchase of treasury stock, shares</t>
        </is>
      </c>
      <c r="B34" s="4" t="inlineStr">
        <is>
          <t xml:space="preserve"> </t>
        </is>
      </c>
      <c r="C34" s="4" t="inlineStr">
        <is>
          <t xml:space="preserve"> </t>
        </is>
      </c>
      <c r="D34" s="4" t="inlineStr">
        <is>
          <t xml:space="preserve"> </t>
        </is>
      </c>
      <c r="E34" s="5" t="n">
        <v>-2839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ssuance of restricted stock (Net of forfeitures)</t>
        </is>
      </c>
      <c r="B35" s="4" t="inlineStr">
        <is>
          <t xml:space="preserve"> </t>
        </is>
      </c>
      <c r="C35" s="4" t="inlineStr">
        <is>
          <t xml:space="preserve"> </t>
        </is>
      </c>
      <c r="D35" s="4" t="inlineStr">
        <is>
          <t xml:space="preserve"> </t>
        </is>
      </c>
      <c r="E35" s="6" t="n">
        <v>-1311</v>
      </c>
      <c r="F35" s="4" t="inlineStr">
        <is>
          <t xml:space="preserve"> </t>
        </is>
      </c>
      <c r="G35" s="5" t="n">
        <v>608</v>
      </c>
      <c r="H35" s="4" t="inlineStr">
        <is>
          <t xml:space="preserve"> </t>
        </is>
      </c>
      <c r="I35" s="5" t="n">
        <v>703</v>
      </c>
      <c r="J35" s="4" t="inlineStr">
        <is>
          <t xml:space="preserve"> </t>
        </is>
      </c>
      <c r="K35" s="4" t="inlineStr">
        <is>
          <t xml:space="preserve"> </t>
        </is>
      </c>
      <c r="L35" s="4" t="inlineStr">
        <is>
          <t xml:space="preserve"> </t>
        </is>
      </c>
      <c r="M35" s="4" t="inlineStr">
        <is>
          <t xml:space="preserve"> </t>
        </is>
      </c>
    </row>
    <row r="36">
      <c r="A36" s="4" t="inlineStr">
        <is>
          <t>Issuance of restricted stock (Net of forfeitures), Shares</t>
        </is>
      </c>
      <c r="B36" s="4" t="inlineStr">
        <is>
          <t xml:space="preserve"> </t>
        </is>
      </c>
      <c r="C36" s="4" t="inlineStr">
        <is>
          <t xml:space="preserve"> </t>
        </is>
      </c>
      <c r="D36" s="4" t="inlineStr">
        <is>
          <t xml:space="preserve"> </t>
        </is>
      </c>
      <c r="E36" s="5" t="n">
        <v>54358</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tock-based compensation expense</t>
        </is>
      </c>
      <c r="B37" s="5" t="n">
        <v>1361</v>
      </c>
      <c r="C37" s="4" t="inlineStr">
        <is>
          <t xml:space="preserve"> </t>
        </is>
      </c>
      <c r="D37" s="4" t="inlineStr">
        <is>
          <t xml:space="preserve"> </t>
        </is>
      </c>
      <c r="E37" s="6" t="n">
        <v>136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irector stock awards</t>
        </is>
      </c>
      <c r="B38" s="5" t="n">
        <v>188</v>
      </c>
      <c r="C38" s="4" t="inlineStr">
        <is>
          <t xml:space="preserve"> </t>
        </is>
      </c>
      <c r="D38" s="4" t="inlineStr">
        <is>
          <t xml:space="preserve"> </t>
        </is>
      </c>
      <c r="E38" s="4" t="inlineStr">
        <is>
          <t xml:space="preserve"> </t>
        </is>
      </c>
      <c r="F38" s="4" t="inlineStr">
        <is>
          <t xml:space="preserve"> </t>
        </is>
      </c>
      <c r="G38" s="5" t="n">
        <v>111</v>
      </c>
      <c r="H38" s="4" t="inlineStr">
        <is>
          <t xml:space="preserve"> </t>
        </is>
      </c>
      <c r="I38" s="5" t="n">
        <v>77</v>
      </c>
      <c r="J38" s="4" t="inlineStr">
        <is>
          <t xml:space="preserve"> </t>
        </is>
      </c>
      <c r="K38" s="4" t="inlineStr">
        <is>
          <t xml:space="preserve"> </t>
        </is>
      </c>
      <c r="L38" s="4" t="inlineStr">
        <is>
          <t xml:space="preserve"> </t>
        </is>
      </c>
      <c r="M38" s="4" t="inlineStr">
        <is>
          <t xml:space="preserve"> </t>
        </is>
      </c>
    </row>
    <row r="39">
      <c r="A39" s="4" t="inlineStr">
        <is>
          <t>Director stock awards, shares</t>
        </is>
      </c>
      <c r="B39" s="4" t="inlineStr">
        <is>
          <t xml:space="preserve"> </t>
        </is>
      </c>
      <c r="C39" s="4" t="inlineStr">
        <is>
          <t xml:space="preserve"> </t>
        </is>
      </c>
      <c r="D39" s="4" t="inlineStr">
        <is>
          <t xml:space="preserve"> </t>
        </is>
      </c>
      <c r="E39" s="5" t="n">
        <v>8928</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ash dividends declared</t>
        </is>
      </c>
      <c r="B40" s="5" t="n">
        <v>-1194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1944</v>
      </c>
      <c r="J40" s="4" t="inlineStr">
        <is>
          <t xml:space="preserve"> </t>
        </is>
      </c>
      <c r="K40" s="4" t="inlineStr">
        <is>
          <t xml:space="preserve"> </t>
        </is>
      </c>
      <c r="L40" s="4" t="inlineStr">
        <is>
          <t xml:space="preserve"> </t>
        </is>
      </c>
      <c r="M40" s="4" t="inlineStr">
        <is>
          <t xml:space="preserve"> </t>
        </is>
      </c>
    </row>
    <row r="41">
      <c r="A41" s="4" t="inlineStr">
        <is>
          <t>Ending balance at Dec. 31, 2024</t>
        </is>
      </c>
      <c r="B41" s="6" t="n">
        <v>335211</v>
      </c>
      <c r="C41" s="4" t="inlineStr">
        <is>
          <t xml:space="preserve"> </t>
        </is>
      </c>
      <c r="D41" s="4" t="inlineStr">
        <is>
          <t xml:space="preserve"> </t>
        </is>
      </c>
      <c r="E41" s="6" t="n">
        <v>135565</v>
      </c>
      <c r="F41" s="4" t="inlineStr">
        <is>
          <t xml:space="preserve"> </t>
        </is>
      </c>
      <c r="G41" s="6" t="n">
        <v>-10985</v>
      </c>
      <c r="H41" s="4" t="inlineStr">
        <is>
          <t xml:space="preserve"> </t>
        </is>
      </c>
      <c r="I41" s="6" t="n">
        <v>235854</v>
      </c>
      <c r="J41" s="4" t="inlineStr">
        <is>
          <t xml:space="preserve"> </t>
        </is>
      </c>
      <c r="K41" s="4" t="inlineStr">
        <is>
          <t xml:space="preserve"> </t>
        </is>
      </c>
      <c r="L41" s="6" t="n">
        <v>-25223</v>
      </c>
      <c r="M41" s="4" t="inlineStr">
        <is>
          <t xml:space="preserve"> </t>
        </is>
      </c>
    </row>
    <row r="42">
      <c r="A42" s="4" t="inlineStr">
        <is>
          <t>Ending balance, shares at Dec. 31, 2024</t>
        </is>
      </c>
      <c r="B42" s="4" t="inlineStr">
        <is>
          <t xml:space="preserve"> </t>
        </is>
      </c>
      <c r="C42" s="4" t="inlineStr">
        <is>
          <t xml:space="preserve"> </t>
        </is>
      </c>
      <c r="D42" s="4" t="inlineStr">
        <is>
          <t xml:space="preserve"> </t>
        </is>
      </c>
      <c r="E42" s="5" t="n">
        <v>13699536</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cols>
    <col width="80" customWidth="1" min="1" max="1"/>
    <col width="47" customWidth="1" min="2" max="2"/>
    <col width="47" customWidth="1" min="3" max="3"/>
    <col width="47" customWidth="1" min="4" max="4"/>
    <col width="29" customWidth="1" min="5" max="5"/>
    <col width="22" customWidth="1" min="6" max="6"/>
    <col width="29" customWidth="1" min="7" max="7"/>
    <col width="29" customWidth="1" min="8" max="8"/>
    <col width="26" customWidth="1" min="9" max="9"/>
    <col width="29" customWidth="1" min="10" max="10"/>
  </cols>
  <sheetData>
    <row r="1">
      <c r="A1" s="1" t="inlineStr">
        <is>
          <t>Business Combination &amp; Asset Purchase - Additional Information (Detail) $ / shares in Units, $ in Thousands</t>
        </is>
      </c>
      <c r="F1" s="2" t="inlineStr">
        <is>
          <t>3 Months Ended</t>
        </is>
      </c>
      <c r="G1" s="2" t="inlineStr">
        <is>
          <t>12 Months Ended</t>
        </is>
      </c>
    </row>
    <row r="2">
      <c r="B2" s="2" t="inlineStr">
        <is>
          <t>Oct. 01, 2022 USD ($) Office $ / shares shares</t>
        </is>
      </c>
      <c r="C2" s="2" t="inlineStr">
        <is>
          <t>Oct. 01, 2021 USD ($) Office $ / shares shares</t>
        </is>
      </c>
      <c r="D2" s="2" t="inlineStr">
        <is>
          <t>Apr. 30, 2021 USD ($) Office $ / shares shares</t>
        </is>
      </c>
      <c r="E2" s="2" t="inlineStr">
        <is>
          <t>Nov. 16, 2020 USD ($) shares</t>
        </is>
      </c>
      <c r="F2" s="2" t="inlineStr">
        <is>
          <t>Dec. 31, 2022 USD ($)</t>
        </is>
      </c>
      <c r="G2" s="2" t="inlineStr">
        <is>
          <t>Dec. 31, 2024 USD ($) shares</t>
        </is>
      </c>
      <c r="H2" s="2" t="inlineStr">
        <is>
          <t>Dec. 31, 2023 USD ($) shares</t>
        </is>
      </c>
      <c r="I2" s="2" t="inlineStr">
        <is>
          <t>Dec. 31, 2022 USD ($)</t>
        </is>
      </c>
      <c r="J2" s="2" t="inlineStr">
        <is>
          <t>Nov. 30, 2020 USD ($) Client</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outstanding | shares</t>
        </is>
      </c>
      <c r="B4" s="4" t="inlineStr">
        <is>
          <t xml:space="preserve"> </t>
        </is>
      </c>
      <c r="C4" s="4" t="inlineStr">
        <is>
          <t xml:space="preserve"> </t>
        </is>
      </c>
      <c r="D4" s="4" t="inlineStr">
        <is>
          <t xml:space="preserve"> </t>
        </is>
      </c>
      <c r="E4" s="4" t="inlineStr">
        <is>
          <t xml:space="preserve"> </t>
        </is>
      </c>
      <c r="F4" s="4" t="inlineStr">
        <is>
          <t xml:space="preserve"> </t>
        </is>
      </c>
      <c r="G4" s="5" t="n">
        <v>13699536</v>
      </c>
      <c r="H4" s="5" t="n">
        <v>13664641</v>
      </c>
      <c r="I4" s="4" t="inlineStr">
        <is>
          <t xml:space="preserve"> </t>
        </is>
      </c>
      <c r="J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6" t="n">
        <v>86358</v>
      </c>
      <c r="H5" s="6" t="n">
        <v>86358</v>
      </c>
      <c r="I5" s="4" t="inlineStr">
        <is>
          <t xml:space="preserve"> </t>
        </is>
      </c>
      <c r="J5" s="4" t="inlineStr">
        <is>
          <t xml:space="preserve"> </t>
        </is>
      </c>
    </row>
    <row r="6">
      <c r="A6" s="4" t="inlineStr">
        <is>
          <t>Amortization expense</t>
        </is>
      </c>
      <c r="B6" s="4" t="inlineStr">
        <is>
          <t xml:space="preserve"> </t>
        </is>
      </c>
      <c r="C6" s="4" t="inlineStr">
        <is>
          <t xml:space="preserve"> </t>
        </is>
      </c>
      <c r="D6" s="4" t="inlineStr">
        <is>
          <t xml:space="preserve"> </t>
        </is>
      </c>
      <c r="E6" s="4" t="inlineStr">
        <is>
          <t xml:space="preserve"> </t>
        </is>
      </c>
      <c r="F6" s="4" t="inlineStr">
        <is>
          <t xml:space="preserve"> </t>
        </is>
      </c>
      <c r="G6" s="5" t="n">
        <v>1657</v>
      </c>
      <c r="H6" s="5" t="n">
        <v>1657</v>
      </c>
      <c r="I6" s="6" t="n">
        <v>1011</v>
      </c>
      <c r="J6" s="4" t="inlineStr">
        <is>
          <t xml:space="preserve"> </t>
        </is>
      </c>
    </row>
    <row r="7">
      <c r="A7" s="4" t="inlineStr">
        <is>
          <t>Customer Lis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mortization expense</t>
        </is>
      </c>
      <c r="B9" s="4" t="inlineStr">
        <is>
          <t xml:space="preserve"> </t>
        </is>
      </c>
      <c r="C9" s="4" t="inlineStr">
        <is>
          <t xml:space="preserve"> </t>
        </is>
      </c>
      <c r="D9" s="4" t="inlineStr">
        <is>
          <t xml:space="preserve"> </t>
        </is>
      </c>
      <c r="E9" s="4" t="inlineStr">
        <is>
          <t xml:space="preserve"> </t>
        </is>
      </c>
      <c r="F9" s="4" t="inlineStr">
        <is>
          <t xml:space="preserve"> </t>
        </is>
      </c>
      <c r="G9" s="5" t="n">
        <v>123</v>
      </c>
      <c r="H9" s="5" t="n">
        <v>123</v>
      </c>
      <c r="I9" s="5" t="n">
        <v>123</v>
      </c>
      <c r="J9" s="4" t="inlineStr">
        <is>
          <t xml:space="preserve"> </t>
        </is>
      </c>
    </row>
    <row r="10">
      <c r="A10" s="4" t="inlineStr">
        <is>
          <t>Peoples Federal Savings and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full-service offices | Office</t>
        </is>
      </c>
      <c r="B12" s="5" t="n">
        <v>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issued in exchange of each outstanding share</t>
        </is>
      </c>
      <c r="B13" s="14" t="n">
        <v>0.659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ash payment for exchange of each share | $ / shares</t>
        </is>
      </c>
      <c r="B14" s="6" t="n">
        <v>2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inimum number of shares to be exchanged under merger agreement | shares</t>
        </is>
      </c>
      <c r="B15" s="5" t="n">
        <v>75856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shares outstanding | shares</t>
        </is>
      </c>
      <c r="B16" s="5" t="n">
        <v>11670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 price | $ / shares</t>
        </is>
      </c>
      <c r="B17" s="8" t="n">
        <v>26.8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otal consideration for acquisition</t>
        </is>
      </c>
      <c r="B18" s="6" t="n">
        <v>2324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ash paid for the capital stock</t>
        </is>
      </c>
      <c r="B19" s="5" t="n">
        <v>9806</v>
      </c>
      <c r="C19" s="4" t="inlineStr">
        <is>
          <t xml:space="preserve"> </t>
        </is>
      </c>
      <c r="D19" s="4" t="inlineStr">
        <is>
          <t xml:space="preserve"> </t>
        </is>
      </c>
      <c r="E19" s="4" t="inlineStr">
        <is>
          <t xml:space="preserve"> </t>
        </is>
      </c>
      <c r="F19" s="4" t="inlineStr">
        <is>
          <t xml:space="preserve"> </t>
        </is>
      </c>
      <c r="G19" s="5" t="n">
        <v>0</v>
      </c>
      <c r="H19" s="5" t="n">
        <v>0</v>
      </c>
      <c r="I19" s="5" t="n">
        <v>9806</v>
      </c>
      <c r="J19" s="4" t="inlineStr">
        <is>
          <t xml:space="preserve"> </t>
        </is>
      </c>
    </row>
    <row r="20">
      <c r="A20" s="4" t="inlineStr">
        <is>
          <t>Stock issued for acquisition</t>
        </is>
      </c>
      <c r="B20" s="5" t="n">
        <v>1344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usiness combination, acquisition related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00</v>
      </c>
      <c r="I21" s="6" t="n">
        <v>2400</v>
      </c>
      <c r="J21" s="4" t="inlineStr">
        <is>
          <t xml:space="preserve"> </t>
        </is>
      </c>
    </row>
    <row r="22">
      <c r="A22" s="4" t="inlineStr">
        <is>
          <t>Goodwill</t>
        </is>
      </c>
      <c r="B22" s="6" t="n">
        <v>592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air value of assets acquired</t>
        </is>
      </c>
      <c r="B23" s="4" t="inlineStr">
        <is>
          <t xml:space="preserve"> </t>
        </is>
      </c>
      <c r="C23" s="6" t="n">
        <v>1018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ross principal and contractual interest</t>
        </is>
      </c>
      <c r="B24" s="4" t="inlineStr">
        <is>
          <t xml:space="preserve"> </t>
        </is>
      </c>
      <c r="C24" s="5" t="n">
        <v>1161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cquisition expected to be uncollectible</t>
        </is>
      </c>
      <c r="B25" s="4" t="inlineStr">
        <is>
          <t xml:space="preserve"> </t>
        </is>
      </c>
      <c r="C25" s="6" t="n">
        <v>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oan receivable weighted average life</t>
        </is>
      </c>
      <c r="B26" s="4" t="inlineStr">
        <is>
          <t>44 months 12 day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usiness combination, premises and equipment written up value</t>
        </is>
      </c>
      <c r="B27" s="6" t="n">
        <v>58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usiness combination, premises and equipment written down value</t>
        </is>
      </c>
      <c r="B28" s="4" t="inlineStr">
        <is>
          <t xml:space="preserve"> </t>
        </is>
      </c>
      <c r="C28" s="4" t="inlineStr">
        <is>
          <t xml:space="preserve"> </t>
        </is>
      </c>
      <c r="D28" s="4" t="inlineStr">
        <is>
          <t xml:space="preserve"> </t>
        </is>
      </c>
      <c r="E28" s="4" t="inlineStr">
        <is>
          <t xml:space="preserve"> </t>
        </is>
      </c>
      <c r="F28" s="6" t="n">
        <v>597</v>
      </c>
      <c r="G28" s="4" t="inlineStr">
        <is>
          <t xml:space="preserve"> </t>
        </is>
      </c>
      <c r="H28" s="4" t="inlineStr">
        <is>
          <t xml:space="preserve"> </t>
        </is>
      </c>
      <c r="I28" s="4" t="inlineStr">
        <is>
          <t xml:space="preserve"> </t>
        </is>
      </c>
      <c r="J28" s="4" t="inlineStr">
        <is>
          <t xml:space="preserve"> </t>
        </is>
      </c>
    </row>
    <row r="29">
      <c r="A29" s="4" t="inlineStr">
        <is>
          <t>Business combination, average remaining lif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12 years 9 months 18 days</t>
        </is>
      </c>
      <c r="J29" s="4" t="inlineStr">
        <is>
          <t xml:space="preserve"> </t>
        </is>
      </c>
    </row>
    <row r="30">
      <c r="A30" s="4" t="inlineStr">
        <is>
          <t>Fair value for certificate of deposit, valuation amount</t>
        </is>
      </c>
      <c r="B30" s="6" t="n">
        <v>66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air value for certificate of deposit, amortization period</t>
        </is>
      </c>
      <c r="B31" s="4" t="inlineStr">
        <is>
          <t>1 year 1 month 6 day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air value of Federal Home Loan Bank (FHLB) advances, valuation amount</t>
        </is>
      </c>
      <c r="B32" s="6" t="n">
        <v>6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air value of Federal Home Loan Bank (FHLB) advances, amortization period</t>
        </is>
      </c>
      <c r="B33" s="4" t="inlineStr">
        <is>
          <t>5 years 2 months 12 day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eoples Federal Savings and Loan [Member] | Core Deposi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cognition of core deposit intangible asset with acquired purchase</t>
        </is>
      </c>
      <c r="B36" s="6" t="n">
        <v>6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cognition of core deposit tangible asset with acquired purchase</t>
        </is>
      </c>
      <c r="B37" s="4" t="inlineStr">
        <is>
          <t xml:space="preserve"> </t>
        </is>
      </c>
      <c r="C37" s="4" t="inlineStr">
        <is>
          <t xml:space="preserve"> </t>
        </is>
      </c>
      <c r="D37" s="4" t="inlineStr">
        <is>
          <t xml:space="preserve"> </t>
        </is>
      </c>
      <c r="E37" s="4" t="inlineStr">
        <is>
          <t xml:space="preserve"> </t>
        </is>
      </c>
      <c r="F37" s="4" t="inlineStr">
        <is>
          <t xml:space="preserve"> </t>
        </is>
      </c>
      <c r="G37" s="5" t="n">
        <v>6000</v>
      </c>
      <c r="H37" s="4" t="inlineStr">
        <is>
          <t xml:space="preserve"> </t>
        </is>
      </c>
      <c r="I37" s="4" t="inlineStr">
        <is>
          <t xml:space="preserve"> </t>
        </is>
      </c>
      <c r="J37" s="4" t="inlineStr">
        <is>
          <t xml:space="preserve"> </t>
        </is>
      </c>
    </row>
    <row r="38">
      <c r="A38" s="4" t="inlineStr">
        <is>
          <t>Remaining economic useful life</t>
        </is>
      </c>
      <c r="B38" s="4" t="inlineStr">
        <is>
          <t>7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eoples Federal Savings and Loan [Member] | Data Processing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usiness combination, acquisition related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3</v>
      </c>
      <c r="I41" s="6" t="n">
        <v>1100</v>
      </c>
      <c r="J41" s="4" t="inlineStr">
        <is>
          <t xml:space="preserve"> </t>
        </is>
      </c>
    </row>
    <row r="42">
      <c r="A42" s="4" t="inlineStr">
        <is>
          <t>Peoples Federal Savings and Loan [Member] | Consulting Fe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usiness combination, acquisition related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5</v>
      </c>
      <c r="I44" s="5" t="n">
        <v>543</v>
      </c>
      <c r="J44" s="4" t="inlineStr">
        <is>
          <t xml:space="preserve"> </t>
        </is>
      </c>
    </row>
    <row r="45">
      <c r="A45" s="4" t="inlineStr">
        <is>
          <t>Peoples Federal Savings and Loan [Member] | Employee Benefi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usiness combination, acquisition related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37</v>
      </c>
      <c r="I47" s="5" t="n">
        <v>127</v>
      </c>
      <c r="J47" s="4" t="inlineStr">
        <is>
          <t xml:space="preserve"> </t>
        </is>
      </c>
    </row>
    <row r="48">
      <c r="A48" s="4" t="inlineStr">
        <is>
          <t>Peoples Federal Savings and Loan [Member] | Other General and Administrative Expens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usiness combination, acquisition related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45</v>
      </c>
      <c r="I50" s="6" t="n">
        <v>501</v>
      </c>
      <c r="J50" s="4" t="inlineStr">
        <is>
          <t xml:space="preserve"> </t>
        </is>
      </c>
    </row>
    <row r="51">
      <c r="A51" s="4" t="inlineStr">
        <is>
          <t>Perpetual Federal Savings Ban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umber of full-service offices | Office</t>
        </is>
      </c>
      <c r="B53" s="4" t="inlineStr">
        <is>
          <t xml:space="preserve"> </t>
        </is>
      </c>
      <c r="C53" s="5" t="n">
        <v>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mmon stock issued in exchange of each outstanding share</t>
        </is>
      </c>
      <c r="B54" s="4" t="inlineStr">
        <is>
          <t xml:space="preserve"> </t>
        </is>
      </c>
      <c r="C54" s="14" t="n">
        <v>1.7766</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ash payment for exchange of each share | $ / shares</t>
        </is>
      </c>
      <c r="B55" s="4" t="inlineStr">
        <is>
          <t xml:space="preserve"> </t>
        </is>
      </c>
      <c r="C55" s="7" t="n">
        <v>41.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usiness acquisition share owned subject to adjustment | shares</t>
        </is>
      </c>
      <c r="B56" s="4" t="inlineStr">
        <is>
          <t xml:space="preserve"> </t>
        </is>
      </c>
      <c r="C56" s="5" t="n">
        <v>1833999</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mmon stock, shares outstanding | shares</t>
        </is>
      </c>
      <c r="B57" s="4" t="inlineStr">
        <is>
          <t xml:space="preserve"> </t>
        </is>
      </c>
      <c r="C57" s="5" t="n">
        <v>2470032</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hare price | $ / shares</t>
        </is>
      </c>
      <c r="B58" s="4" t="inlineStr">
        <is>
          <t xml:space="preserve"> </t>
        </is>
      </c>
      <c r="C58" s="7" t="n">
        <v>22.4</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Total consideration for acquisition</t>
        </is>
      </c>
      <c r="B59" s="4" t="inlineStr">
        <is>
          <t xml:space="preserve"> </t>
        </is>
      </c>
      <c r="C59" s="6" t="n">
        <v>1003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ash paid for the capital stock</t>
        </is>
      </c>
      <c r="B60" s="4" t="inlineStr">
        <is>
          <t xml:space="preserve"> </t>
        </is>
      </c>
      <c r="C60" s="5" t="n">
        <v>592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tock issued for acquisition</t>
        </is>
      </c>
      <c r="B61" s="4" t="inlineStr">
        <is>
          <t xml:space="preserve"> </t>
        </is>
      </c>
      <c r="C61" s="5" t="n">
        <v>411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Goodwill</t>
        </is>
      </c>
      <c r="B62" s="4" t="inlineStr">
        <is>
          <t xml:space="preserve"> </t>
        </is>
      </c>
      <c r="C62" s="5" t="n">
        <v>252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ommon stock issued in exchange of each outstanding share | shares</t>
        </is>
      </c>
      <c r="B63" s="5" t="n">
        <v>500426</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erpetual Federal Savings Bank [Member] | Core Deposi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Recognition of core deposit intangible asset with acquired purchase</t>
        </is>
      </c>
      <c r="B66" s="4" t="inlineStr">
        <is>
          <t xml:space="preserve"> </t>
        </is>
      </c>
      <c r="C66" s="6" t="n">
        <v>668</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Recognition of core deposit tangible asset with acquired purchase</t>
        </is>
      </c>
      <c r="B67" s="4" t="inlineStr">
        <is>
          <t xml:space="preserve"> </t>
        </is>
      </c>
      <c r="C67" s="4" t="inlineStr">
        <is>
          <t xml:space="preserve"> </t>
        </is>
      </c>
      <c r="D67" s="4" t="inlineStr">
        <is>
          <t xml:space="preserve"> </t>
        </is>
      </c>
      <c r="E67" s="4" t="inlineStr">
        <is>
          <t xml:space="preserve"> </t>
        </is>
      </c>
      <c r="F67" s="4" t="inlineStr">
        <is>
          <t xml:space="preserve"> </t>
        </is>
      </c>
      <c r="G67" s="5" t="n">
        <v>668</v>
      </c>
      <c r="H67" s="4" t="inlineStr">
        <is>
          <t xml:space="preserve"> </t>
        </is>
      </c>
      <c r="I67" s="4" t="inlineStr">
        <is>
          <t xml:space="preserve"> </t>
        </is>
      </c>
      <c r="J67" s="4" t="inlineStr">
        <is>
          <t xml:space="preserve"> </t>
        </is>
      </c>
    </row>
    <row r="68">
      <c r="A68" s="4" t="inlineStr">
        <is>
          <t>Remaining economic useful life</t>
        </is>
      </c>
      <c r="B68" s="4" t="inlineStr">
        <is>
          <t xml:space="preserve"> </t>
        </is>
      </c>
      <c r="C68" s="4" t="inlineStr">
        <is>
          <t>7 years</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Ossian State Ban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Number of full-service offices | Office</t>
        </is>
      </c>
      <c r="B71" s="4" t="inlineStr">
        <is>
          <t xml:space="preserve"> </t>
        </is>
      </c>
      <c r="C71" s="4" t="inlineStr">
        <is>
          <t xml:space="preserve"> </t>
        </is>
      </c>
      <c r="D71" s="5" t="n">
        <v>2</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Ossian State Bank [Member] | Core Deposi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Recognition of core deposit tangible asset with acquired purchase</t>
        </is>
      </c>
      <c r="B74" s="4" t="inlineStr">
        <is>
          <t xml:space="preserve"> </t>
        </is>
      </c>
      <c r="C74" s="4" t="inlineStr">
        <is>
          <t xml:space="preserve"> </t>
        </is>
      </c>
      <c r="D74" s="4" t="inlineStr">
        <is>
          <t xml:space="preserve"> </t>
        </is>
      </c>
      <c r="E74" s="4" t="inlineStr">
        <is>
          <t xml:space="preserve"> </t>
        </is>
      </c>
      <c r="F74" s="4" t="inlineStr">
        <is>
          <t xml:space="preserve"> </t>
        </is>
      </c>
      <c r="G74" s="5" t="n">
        <v>980</v>
      </c>
      <c r="H74" s="4" t="inlineStr">
        <is>
          <t xml:space="preserve"> </t>
        </is>
      </c>
      <c r="I74" s="4" t="inlineStr">
        <is>
          <t xml:space="preserve"> </t>
        </is>
      </c>
      <c r="J74" s="4" t="inlineStr">
        <is>
          <t xml:space="preserve"> </t>
        </is>
      </c>
    </row>
    <row r="75">
      <c r="A75" s="4" t="inlineStr">
        <is>
          <t>Ossian Financial Services, Inc.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ash payment for exchange of each share | $ / shares</t>
        </is>
      </c>
      <c r="B77" s="4" t="inlineStr">
        <is>
          <t xml:space="preserve"> </t>
        </is>
      </c>
      <c r="C77" s="4" t="inlineStr">
        <is>
          <t xml:space="preserve"> </t>
        </is>
      </c>
      <c r="D77" s="8" t="n">
        <v>67.70999999999999</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Common stock, shares outstanding | shares</t>
        </is>
      </c>
      <c r="B78" s="4" t="inlineStr">
        <is>
          <t xml:space="preserve"> </t>
        </is>
      </c>
      <c r="C78" s="4" t="inlineStr">
        <is>
          <t xml:space="preserve"> </t>
        </is>
      </c>
      <c r="D78" s="5" t="n">
        <v>295388</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Total consideration for acquisition</t>
        </is>
      </c>
      <c r="B79" s="4" t="inlineStr">
        <is>
          <t xml:space="preserve"> </t>
        </is>
      </c>
      <c r="C79" s="4" t="inlineStr">
        <is>
          <t xml:space="preserve"> </t>
        </is>
      </c>
      <c r="D79" s="6" t="n">
        <v>2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Goodwill</t>
        </is>
      </c>
      <c r="B80" s="4" t="inlineStr">
        <is>
          <t xml:space="preserve"> </t>
        </is>
      </c>
      <c r="C80" s="4" t="inlineStr">
        <is>
          <t xml:space="preserve"> </t>
        </is>
      </c>
      <c r="D80" s="6" t="n">
        <v>79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Goodwill deductible for tax purpose, period</t>
        </is>
      </c>
      <c r="B81" s="4" t="inlineStr">
        <is>
          <t xml:space="preserve"> </t>
        </is>
      </c>
      <c r="C81" s="4" t="inlineStr">
        <is>
          <t xml:space="preserve"> </t>
        </is>
      </c>
      <c r="D81" s="4" t="inlineStr">
        <is>
          <t>15 years</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Ossian Financial Services, Inc. [Member] | Core Deposi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Recognition of core deposit intangible asset with acquired purchase</t>
        </is>
      </c>
      <c r="B84" s="4" t="inlineStr">
        <is>
          <t xml:space="preserve"> </t>
        </is>
      </c>
      <c r="C84" s="4" t="inlineStr">
        <is>
          <t xml:space="preserve"> </t>
        </is>
      </c>
      <c r="D84" s="6" t="n">
        <v>98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Remaining economic useful life</t>
        </is>
      </c>
      <c r="B85" s="4" t="inlineStr">
        <is>
          <t xml:space="preserve"> </t>
        </is>
      </c>
      <c r="C85" s="4" t="inlineStr">
        <is>
          <t xml:space="preserve"> </t>
        </is>
      </c>
      <c r="D85" s="4" t="inlineStr">
        <is>
          <t>7 years</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Bank of Geneva [Member] | Core Deposit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Recognition of core deposit intangible asset with acquired purchase</t>
        </is>
      </c>
      <c r="B88" s="4" t="inlineStr">
        <is>
          <t xml:space="preserve"> </t>
        </is>
      </c>
      <c r="C88" s="4" t="inlineStr">
        <is>
          <t xml:space="preserve"> </t>
        </is>
      </c>
      <c r="D88" s="4" t="inlineStr">
        <is>
          <t xml:space="preserve"> </t>
        </is>
      </c>
      <c r="E88" s="4" t="inlineStr">
        <is>
          <t xml:space="preserve"> </t>
        </is>
      </c>
      <c r="F88" s="4" t="inlineStr">
        <is>
          <t xml:space="preserve"> </t>
        </is>
      </c>
      <c r="G88" s="6" t="n">
        <v>3900</v>
      </c>
      <c r="H88" s="4" t="inlineStr">
        <is>
          <t xml:space="preserve"> </t>
        </is>
      </c>
      <c r="I88" s="4" t="inlineStr">
        <is>
          <t xml:space="preserve"> </t>
        </is>
      </c>
      <c r="J88" s="4" t="inlineStr">
        <is>
          <t xml:space="preserve"> </t>
        </is>
      </c>
    </row>
    <row r="89">
      <c r="A89" s="4" t="inlineStr">
        <is>
          <t>Remaining economic useful lif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7 years</t>
        </is>
      </c>
      <c r="H89" s="4" t="inlineStr">
        <is>
          <t xml:space="preserve"> </t>
        </is>
      </c>
      <c r="I89" s="4" t="inlineStr">
        <is>
          <t xml:space="preserve"> </t>
        </is>
      </c>
      <c r="J89" s="4" t="inlineStr">
        <is>
          <t xml:space="preserve"> </t>
        </is>
      </c>
    </row>
    <row r="90">
      <c r="A90" s="4" t="inlineStr">
        <is>
          <t>Adams County Financial Resourc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Total consideration for acquisition</t>
        </is>
      </c>
      <c r="B92" s="4" t="inlineStr">
        <is>
          <t xml:space="preserve"> </t>
        </is>
      </c>
      <c r="C92" s="4" t="inlineStr">
        <is>
          <t xml:space="preserve"> </t>
        </is>
      </c>
      <c r="D92" s="4" t="inlineStr">
        <is>
          <t xml:space="preserve"> </t>
        </is>
      </c>
      <c r="E92" s="6" t="n">
        <v>825</v>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Common stock issued in exchange of each outstanding share | shares</t>
        </is>
      </c>
      <c r="B93" s="4" t="inlineStr">
        <is>
          <t xml:space="preserve"> </t>
        </is>
      </c>
      <c r="C93" s="4" t="inlineStr">
        <is>
          <t xml:space="preserve"> </t>
        </is>
      </c>
      <c r="D93" s="4" t="inlineStr">
        <is>
          <t xml:space="preserve"> </t>
        </is>
      </c>
      <c r="E93" s="5" t="n">
        <v>40049</v>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Assets under management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83000</v>
      </c>
    </row>
    <row r="95">
      <c r="A95" s="4" t="inlineStr">
        <is>
          <t>Number of clients assets under management | Cli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450</v>
      </c>
    </row>
    <row r="96">
      <c r="A96" s="4" t="inlineStr">
        <is>
          <t>Adams County Financial Resources [Member] | Customer List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Recognition of core deposit intangible asset with acquired purchase</t>
        </is>
      </c>
      <c r="B98" s="4" t="inlineStr">
        <is>
          <t xml:space="preserve"> </t>
        </is>
      </c>
      <c r="C98" s="4" t="inlineStr">
        <is>
          <t xml:space="preserve"> </t>
        </is>
      </c>
      <c r="D98" s="4" t="inlineStr">
        <is>
          <t xml:space="preserve"> </t>
        </is>
      </c>
      <c r="E98" s="6" t="n">
        <v>800</v>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Remaining economic useful life</t>
        </is>
      </c>
      <c r="B99" s="4" t="inlineStr">
        <is>
          <t xml:space="preserve"> </t>
        </is>
      </c>
      <c r="C99" s="4" t="inlineStr">
        <is>
          <t xml:space="preserve"> </t>
        </is>
      </c>
      <c r="D99" s="4" t="inlineStr">
        <is>
          <t xml:space="preserve"> </t>
        </is>
      </c>
      <c r="E99" s="4" t="inlineStr">
        <is>
          <t>6 years 6 months</t>
        </is>
      </c>
      <c r="F99" s="4" t="inlineStr">
        <is>
          <t xml:space="preserve"> </t>
        </is>
      </c>
      <c r="G99" s="4" t="inlineStr">
        <is>
          <t xml:space="preserve"> </t>
        </is>
      </c>
      <c r="H99" s="4" t="inlineStr">
        <is>
          <t xml:space="preserve"> </t>
        </is>
      </c>
      <c r="I99" s="4" t="inlineStr">
        <is>
          <t xml:space="preserve"> </t>
        </is>
      </c>
      <c r="J99" s="4" t="inlineStr">
        <is>
          <t xml:space="preserve"> </t>
        </is>
      </c>
    </row>
  </sheetData>
  <mergeCells count="2">
    <mergeCell ref="A1:A2"/>
    <mergeCell ref="G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 &amp; Asset Purchase - Summary of Consideration Paid and Amounts of Assets Acquired and Liabilities Assumed Recognized (Detail) - USD ($) $ in Thousands</t>
        </is>
      </c>
      <c r="C1" s="2" t="inlineStr">
        <is>
          <t>12 Months Ended</t>
        </is>
      </c>
    </row>
    <row r="2">
      <c r="B2" s="2" t="inlineStr">
        <is>
          <t>Oct. 01, 2022</t>
        </is>
      </c>
      <c r="C2" s="2" t="inlineStr">
        <is>
          <t>Dec. 31, 2024</t>
        </is>
      </c>
      <c r="D2" s="2" t="inlineStr">
        <is>
          <t>Dec. 31, 2023</t>
        </is>
      </c>
      <c r="E2" s="2" t="inlineStr">
        <is>
          <t>Dec. 31, 2022</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86358</v>
      </c>
      <c r="D4" s="6" t="n">
        <v>86358</v>
      </c>
      <c r="E4" s="4" t="inlineStr">
        <is>
          <t xml:space="preserve"> </t>
        </is>
      </c>
    </row>
    <row r="5">
      <c r="A5" s="4" t="inlineStr">
        <is>
          <t>Peoples Federal Savings and Loan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t>
        </is>
      </c>
      <c r="B7" s="6" t="n">
        <v>9806</v>
      </c>
      <c r="C7" s="6" t="n">
        <v>0</v>
      </c>
      <c r="D7" s="6" t="n">
        <v>0</v>
      </c>
      <c r="E7" s="6" t="n">
        <v>9806</v>
      </c>
    </row>
    <row r="8">
      <c r="A8" s="4" t="inlineStr">
        <is>
          <t>Common Shares</t>
        </is>
      </c>
      <c r="B8" s="5" t="n">
        <v>13446</v>
      </c>
      <c r="C8" s="4" t="inlineStr">
        <is>
          <t xml:space="preserve"> </t>
        </is>
      </c>
      <c r="D8" s="4" t="inlineStr">
        <is>
          <t xml:space="preserve"> </t>
        </is>
      </c>
      <c r="E8" s="4" t="inlineStr">
        <is>
          <t xml:space="preserve"> </t>
        </is>
      </c>
    </row>
    <row r="9">
      <c r="A9" s="4" t="inlineStr">
        <is>
          <t>Treasury stock repurchased</t>
        </is>
      </c>
      <c r="B9" s="5" t="n">
        <v>-3</v>
      </c>
      <c r="C9" s="4" t="inlineStr">
        <is>
          <t xml:space="preserve"> </t>
        </is>
      </c>
      <c r="D9" s="4" t="inlineStr">
        <is>
          <t xml:space="preserve"> </t>
        </is>
      </c>
      <c r="E9" s="4" t="inlineStr">
        <is>
          <t xml:space="preserve"> </t>
        </is>
      </c>
    </row>
    <row r="10">
      <c r="A10" s="4" t="inlineStr">
        <is>
          <t>Total</t>
        </is>
      </c>
      <c r="B10" s="5" t="n">
        <v>23249</v>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5" t="n">
        <v>18881</v>
      </c>
      <c r="C12" s="4" t="inlineStr">
        <is>
          <t xml:space="preserve"> </t>
        </is>
      </c>
      <c r="D12" s="4" t="inlineStr">
        <is>
          <t xml:space="preserve"> </t>
        </is>
      </c>
      <c r="E12" s="4" t="inlineStr">
        <is>
          <t xml:space="preserve"> </t>
        </is>
      </c>
    </row>
    <row r="13">
      <c r="A13" s="4" t="inlineStr">
        <is>
          <t>Other securities, at cost</t>
        </is>
      </c>
      <c r="B13" s="5" t="n">
        <v>1271</v>
      </c>
      <c r="C13" s="4" t="inlineStr">
        <is>
          <t xml:space="preserve"> </t>
        </is>
      </c>
      <c r="D13" s="4" t="inlineStr">
        <is>
          <t xml:space="preserve"> </t>
        </is>
      </c>
      <c r="E13" s="4" t="inlineStr">
        <is>
          <t xml:space="preserve"> </t>
        </is>
      </c>
    </row>
    <row r="14">
      <c r="A14" s="4" t="inlineStr">
        <is>
          <t>Loans, net</t>
        </is>
      </c>
      <c r="B14" s="5" t="n">
        <v>101755</v>
      </c>
      <c r="C14" s="4" t="inlineStr">
        <is>
          <t xml:space="preserve"> </t>
        </is>
      </c>
      <c r="D14" s="4" t="inlineStr">
        <is>
          <t xml:space="preserve"> </t>
        </is>
      </c>
      <c r="E14" s="4" t="inlineStr">
        <is>
          <t xml:space="preserve"> </t>
        </is>
      </c>
    </row>
    <row r="15">
      <c r="A15" s="4" t="inlineStr">
        <is>
          <t>Premises and equipment</t>
        </is>
      </c>
      <c r="B15" s="5" t="n">
        <v>1906</v>
      </c>
      <c r="C15" s="4" t="inlineStr">
        <is>
          <t xml:space="preserve"> </t>
        </is>
      </c>
      <c r="D15" s="4" t="inlineStr">
        <is>
          <t xml:space="preserve"> </t>
        </is>
      </c>
      <c r="E15" s="4" t="inlineStr">
        <is>
          <t xml:space="preserve"> </t>
        </is>
      </c>
    </row>
    <row r="16">
      <c r="A16" s="4" t="inlineStr">
        <is>
          <t>Goodwill</t>
        </is>
      </c>
      <c r="B16" s="5" t="n">
        <v>5924</v>
      </c>
      <c r="C16" s="4" t="inlineStr">
        <is>
          <t xml:space="preserve"> </t>
        </is>
      </c>
      <c r="D16" s="4" t="inlineStr">
        <is>
          <t xml:space="preserve"> </t>
        </is>
      </c>
      <c r="E16" s="4" t="inlineStr">
        <is>
          <t xml:space="preserve"> </t>
        </is>
      </c>
    </row>
    <row r="17">
      <c r="A17" s="4" t="inlineStr">
        <is>
          <t>Other assets</t>
        </is>
      </c>
      <c r="B17" s="5" t="n">
        <v>12081</v>
      </c>
      <c r="C17" s="4" t="inlineStr">
        <is>
          <t xml:space="preserve"> </t>
        </is>
      </c>
      <c r="D17" s="4" t="inlineStr">
        <is>
          <t xml:space="preserve"> </t>
        </is>
      </c>
      <c r="E17" s="4" t="inlineStr">
        <is>
          <t xml:space="preserve"> </t>
        </is>
      </c>
    </row>
    <row r="18">
      <c r="A18" s="4" t="inlineStr">
        <is>
          <t>Total Assets Purchased</t>
        </is>
      </c>
      <c r="B18" s="5" t="n">
        <v>141818</v>
      </c>
      <c r="C18" s="4" t="inlineStr">
        <is>
          <t xml:space="preserve"> </t>
        </is>
      </c>
      <c r="D18" s="4" t="inlineStr">
        <is>
          <t xml:space="preserve"> </t>
        </is>
      </c>
      <c r="E18" s="4" t="inlineStr">
        <is>
          <t xml:space="preserve"> </t>
        </is>
      </c>
    </row>
    <row r="19">
      <c r="A19" s="3" t="inlineStr">
        <is>
          <t>Deposits</t>
        </is>
      </c>
      <c r="B19" s="4" t="inlineStr">
        <is>
          <t xml:space="preserve"> </t>
        </is>
      </c>
      <c r="C19" s="4" t="inlineStr">
        <is>
          <t xml:space="preserve"> </t>
        </is>
      </c>
      <c r="D19" s="4" t="inlineStr">
        <is>
          <t xml:space="preserve"> </t>
        </is>
      </c>
      <c r="E19" s="4" t="inlineStr">
        <is>
          <t xml:space="preserve"> </t>
        </is>
      </c>
    </row>
    <row r="20">
      <c r="A20" s="4" t="inlineStr">
        <is>
          <t>Noninterest bearing</t>
        </is>
      </c>
      <c r="B20" s="5" t="n">
        <v>7139</v>
      </c>
      <c r="C20" s="4" t="inlineStr">
        <is>
          <t xml:space="preserve"> </t>
        </is>
      </c>
      <c r="D20" s="4" t="inlineStr">
        <is>
          <t xml:space="preserve"> </t>
        </is>
      </c>
      <c r="E20" s="4" t="inlineStr">
        <is>
          <t xml:space="preserve"> </t>
        </is>
      </c>
    </row>
    <row r="21">
      <c r="A21" s="4" t="inlineStr">
        <is>
          <t>Interest bearing</t>
        </is>
      </c>
      <c r="B21" s="5" t="n">
        <v>104719</v>
      </c>
      <c r="C21" s="4" t="inlineStr">
        <is>
          <t xml:space="preserve"> </t>
        </is>
      </c>
      <c r="D21" s="4" t="inlineStr">
        <is>
          <t xml:space="preserve"> </t>
        </is>
      </c>
      <c r="E21" s="4" t="inlineStr">
        <is>
          <t xml:space="preserve"> </t>
        </is>
      </c>
    </row>
    <row r="22">
      <c r="A22" s="4" t="inlineStr">
        <is>
          <t>Total deposits</t>
        </is>
      </c>
      <c r="B22" s="5" t="n">
        <v>111858</v>
      </c>
      <c r="C22" s="4" t="inlineStr">
        <is>
          <t xml:space="preserve"> </t>
        </is>
      </c>
      <c r="D22" s="4" t="inlineStr">
        <is>
          <t xml:space="preserve"> </t>
        </is>
      </c>
      <c r="E22" s="4" t="inlineStr">
        <is>
          <t xml:space="preserve"> </t>
        </is>
      </c>
    </row>
    <row r="23">
      <c r="A23" s="4" t="inlineStr">
        <is>
          <t>Federal Home Loan Bank (FHLB) advances</t>
        </is>
      </c>
      <c r="B23" s="5" t="n">
        <v>896</v>
      </c>
      <c r="C23" s="4" t="inlineStr">
        <is>
          <t xml:space="preserve"> </t>
        </is>
      </c>
      <c r="D23" s="4" t="inlineStr">
        <is>
          <t xml:space="preserve"> </t>
        </is>
      </c>
      <c r="E23" s="4" t="inlineStr">
        <is>
          <t xml:space="preserve"> </t>
        </is>
      </c>
    </row>
    <row r="24">
      <c r="A24" s="4" t="inlineStr">
        <is>
          <t>Accrued expenses and other liabilities</t>
        </is>
      </c>
      <c r="B24" s="5" t="n">
        <v>5815</v>
      </c>
      <c r="C24" s="4" t="inlineStr">
        <is>
          <t xml:space="preserve"> </t>
        </is>
      </c>
      <c r="D24" s="4" t="inlineStr">
        <is>
          <t xml:space="preserve"> </t>
        </is>
      </c>
      <c r="E24" s="4" t="inlineStr">
        <is>
          <t xml:space="preserve"> </t>
        </is>
      </c>
    </row>
    <row r="25">
      <c r="A25" s="4" t="inlineStr">
        <is>
          <t>Total Liabilities Assumed</t>
        </is>
      </c>
      <c r="B25" s="6" t="n">
        <v>118569</v>
      </c>
      <c r="C25" s="4" t="inlineStr">
        <is>
          <t xml:space="preserve"> </t>
        </is>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Combination &amp; Asset Purchase - Summary of Consideration Paid and Amounts of Assets Acquired and Liabilities Assumed Recognized (Parenthetical) (Detail) - Perpetual Federal Savings Bank [Member]</t>
        </is>
      </c>
      <c r="B1" s="2" t="inlineStr">
        <is>
          <t>Oct. 01, 2022 shares</t>
        </is>
      </c>
    </row>
    <row r="2">
      <c r="A2" s="3" t="inlineStr">
        <is>
          <t>Business Acquisition [Line Items]</t>
        </is>
      </c>
      <c r="B2" s="4" t="inlineStr">
        <is>
          <t xml:space="preserve"> </t>
        </is>
      </c>
    </row>
    <row r="3">
      <c r="A3" s="4" t="inlineStr">
        <is>
          <t>Common stock issued in exchange of each outstanding share</t>
        </is>
      </c>
      <c r="B3" s="5" t="n">
        <v>500426</v>
      </c>
    </row>
    <row r="4">
      <c r="A4" s="4" t="inlineStr">
        <is>
          <t>Treasury stock repurchased</t>
        </is>
      </c>
      <c r="B4" s="5" t="n">
        <v>1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amp; Asset Purchase - Summary of Changes in Accretable Yield or Income Expected to be Collected (Detail) - USD ($) $ in Thousands</t>
        </is>
      </c>
      <c r="B1" s="2" t="inlineStr">
        <is>
          <t>12 Months Ended</t>
        </is>
      </c>
    </row>
    <row r="2">
      <c r="B2" s="2" t="inlineStr">
        <is>
          <t>Dec. 31, 2024</t>
        </is>
      </c>
      <c r="C2" s="2" t="inlineStr">
        <is>
          <t>Dec. 31, 2023</t>
        </is>
      </c>
    </row>
    <row r="3">
      <c r="A3" s="4" t="inlineStr">
        <is>
          <t>Peoples Federal Savings and Loan [Member]</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Beginning Balance</t>
        </is>
      </c>
      <c r="B5" s="6" t="n">
        <v>566</v>
      </c>
      <c r="C5" s="6" t="n">
        <v>798</v>
      </c>
    </row>
    <row r="6">
      <c r="A6" s="4" t="inlineStr">
        <is>
          <t>Additions</t>
        </is>
      </c>
      <c r="B6" s="4" t="inlineStr">
        <is>
          <t xml:space="preserve"> </t>
        </is>
      </c>
      <c r="C6" s="5" t="n">
        <v>6</v>
      </c>
    </row>
    <row r="7">
      <c r="A7" s="4" t="inlineStr">
        <is>
          <t>Accretion</t>
        </is>
      </c>
      <c r="B7" s="5" t="n">
        <v>-231</v>
      </c>
      <c r="C7" s="5" t="n">
        <v>-232</v>
      </c>
    </row>
    <row r="8">
      <c r="A8" s="4" t="inlineStr">
        <is>
          <t>Disposals</t>
        </is>
      </c>
      <c r="B8" s="4" t="inlineStr">
        <is>
          <t xml:space="preserve"> </t>
        </is>
      </c>
      <c r="C8" s="5" t="n">
        <v>-6</v>
      </c>
    </row>
    <row r="9">
      <c r="A9" s="4" t="inlineStr">
        <is>
          <t>Ending Balance</t>
        </is>
      </c>
      <c r="B9" s="5" t="n">
        <v>335</v>
      </c>
      <c r="C9" s="5" t="n">
        <v>566</v>
      </c>
    </row>
    <row r="10">
      <c r="A10" s="4" t="inlineStr">
        <is>
          <t>Perpetual Federal Savings Bank [Member]</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Beginning Balance</t>
        </is>
      </c>
      <c r="B12" s="5" t="n">
        <v>2795</v>
      </c>
      <c r="C12" s="5" t="n">
        <v>4236</v>
      </c>
    </row>
    <row r="13">
      <c r="A13" s="4" t="inlineStr">
        <is>
          <t>Additions</t>
        </is>
      </c>
      <c r="B13" s="4" t="inlineStr">
        <is>
          <t xml:space="preserve"> </t>
        </is>
      </c>
      <c r="C13" s="5" t="n">
        <v>39</v>
      </c>
    </row>
    <row r="14">
      <c r="A14" s="4" t="inlineStr">
        <is>
          <t>Accretion</t>
        </is>
      </c>
      <c r="B14" s="5" t="n">
        <v>-1342</v>
      </c>
      <c r="C14" s="5" t="n">
        <v>-1480</v>
      </c>
    </row>
    <row r="15">
      <c r="A15" s="4" t="inlineStr">
        <is>
          <t>Ending Balance</t>
        </is>
      </c>
      <c r="B15" s="5" t="n">
        <v>1453</v>
      </c>
      <c r="C15" s="5" t="n">
        <v>2795</v>
      </c>
    </row>
    <row r="16">
      <c r="A16" s="4" t="inlineStr">
        <is>
          <t>Ossian Financial Services, Inc. [Member]</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Beginning Balance</t>
        </is>
      </c>
      <c r="B18" s="5" t="n">
        <v>294</v>
      </c>
      <c r="C18" s="5" t="n">
        <v>470</v>
      </c>
    </row>
    <row r="19">
      <c r="A19" s="4" t="inlineStr">
        <is>
          <t>Accretion</t>
        </is>
      </c>
      <c r="B19" s="5" t="n">
        <v>-175</v>
      </c>
      <c r="C19" s="5" t="n">
        <v>-176</v>
      </c>
    </row>
    <row r="20">
      <c r="A20" s="4" t="inlineStr">
        <is>
          <t>Disposals</t>
        </is>
      </c>
      <c r="B20" s="5" t="n">
        <v>-12</v>
      </c>
      <c r="C20" s="4" t="inlineStr">
        <is>
          <t xml:space="preserve"> </t>
        </is>
      </c>
    </row>
    <row r="21">
      <c r="A21" s="4" t="inlineStr">
        <is>
          <t>Ending Balance</t>
        </is>
      </c>
      <c r="B21" s="5" t="n">
        <v>107</v>
      </c>
      <c r="C21" s="5" t="n">
        <v>294</v>
      </c>
    </row>
    <row r="22">
      <c r="A22" s="4" t="inlineStr">
        <is>
          <t>Limberlost Bancshares, Inc. [Member]</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Beginning Balance</t>
        </is>
      </c>
      <c r="B24" s="5" t="n">
        <v>363</v>
      </c>
      <c r="C24" s="5" t="n">
        <v>785</v>
      </c>
    </row>
    <row r="25">
      <c r="A25" s="4" t="inlineStr">
        <is>
          <t>Additions</t>
        </is>
      </c>
      <c r="B25" s="5" t="n">
        <v>1</v>
      </c>
      <c r="C25" s="5" t="n">
        <v>11</v>
      </c>
    </row>
    <row r="26">
      <c r="A26" s="4" t="inlineStr">
        <is>
          <t>Accretion</t>
        </is>
      </c>
      <c r="B26" s="6" t="n">
        <v>-364</v>
      </c>
      <c r="C26" s="5" t="n">
        <v>-433</v>
      </c>
    </row>
    <row r="27">
      <c r="A27" s="4" t="inlineStr">
        <is>
          <t>Ending Balance</t>
        </is>
      </c>
      <c r="B27" s="4" t="inlineStr">
        <is>
          <t xml:space="preserve"> </t>
        </is>
      </c>
      <c r="C27" s="6" t="n">
        <v>36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3" customWidth="1" min="2" max="2"/>
  </cols>
  <sheetData>
    <row r="1">
      <c r="A1" s="1" t="inlineStr">
        <is>
          <t>Business Combination &amp; Asset Purchase - Schedule of Pro-forma Results (Detail) $ / shares in Units, $ in Thousands</t>
        </is>
      </c>
      <c r="B1" s="2" t="inlineStr">
        <is>
          <t>12 Months Ended</t>
        </is>
      </c>
    </row>
    <row r="2">
      <c r="B2" s="2" t="inlineStr">
        <is>
          <t>Dec. 31, 2022 USD ($) $ / shares</t>
        </is>
      </c>
    </row>
    <row r="3">
      <c r="A3" s="3" t="inlineStr">
        <is>
          <t>Summary of Operations</t>
        </is>
      </c>
      <c r="B3" s="4" t="inlineStr">
        <is>
          <t xml:space="preserve"> </t>
        </is>
      </c>
    </row>
    <row r="4">
      <c r="A4" s="4" t="inlineStr">
        <is>
          <t>Net Interest Income - Before Provision for Credit Losses and Unfunded</t>
        </is>
      </c>
      <c r="B4" s="6" t="n">
        <v>90754</v>
      </c>
    </row>
    <row r="5">
      <c r="A5" s="4" t="inlineStr">
        <is>
          <t>Provision for Credit Losses and Unfunded</t>
        </is>
      </c>
      <c r="B5" s="5" t="n">
        <v>4513</v>
      </c>
    </row>
    <row r="6">
      <c r="A6" s="4" t="inlineStr">
        <is>
          <t>Net Interest Income After Provision for Credit Losses and Unfunded</t>
        </is>
      </c>
      <c r="B6" s="5" t="n">
        <v>86241</v>
      </c>
    </row>
    <row r="7">
      <c r="A7" s="4" t="inlineStr">
        <is>
          <t>Noninterest Income</t>
        </is>
      </c>
      <c r="B7" s="5" t="n">
        <v>14100</v>
      </c>
    </row>
    <row r="8">
      <c r="A8" s="4" t="inlineStr">
        <is>
          <t>Noninterest Expense</t>
        </is>
      </c>
      <c r="B8" s="5" t="n">
        <v>58105</v>
      </c>
    </row>
    <row r="9">
      <c r="A9" s="4" t="inlineStr">
        <is>
          <t>Income Before Income Taxes</t>
        </is>
      </c>
      <c r="B9" s="5" t="n">
        <v>42236</v>
      </c>
    </row>
    <row r="10">
      <c r="A10" s="4" t="inlineStr">
        <is>
          <t>Income Taxes</t>
        </is>
      </c>
      <c r="B10" s="5" t="n">
        <v>8141</v>
      </c>
    </row>
    <row r="11">
      <c r="A11" s="4" t="inlineStr">
        <is>
          <t>Net Income</t>
        </is>
      </c>
      <c r="B11" s="6" t="n">
        <v>34095</v>
      </c>
    </row>
    <row r="12">
      <c r="A12" s="4" t="inlineStr">
        <is>
          <t>Basic Earnings Per Share | $ / shares</t>
        </is>
      </c>
      <c r="B12" s="8" t="n">
        <v>2.51</v>
      </c>
    </row>
    <row r="13">
      <c r="A13" s="4" t="inlineStr">
        <is>
          <t>Diluted Earnings Per Share | $ / shares</t>
        </is>
      </c>
      <c r="B13" s="8" t="n">
        <v>2.5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Business Combination &amp; Asset Purchase - Schedule of Future Amortization of Core Deposit Intangible Assets (Detail) $ in Thousands</t>
        </is>
      </c>
      <c r="B1" s="2" t="inlineStr">
        <is>
          <t>Dec. 31, 2024 USD ($)</t>
        </is>
      </c>
    </row>
    <row r="2">
      <c r="A2" s="4" t="inlineStr">
        <is>
          <t>Core Deposits [Member]</t>
        </is>
      </c>
      <c r="B2" s="4" t="inlineStr">
        <is>
          <t xml:space="preserve"> </t>
        </is>
      </c>
    </row>
    <row r="3">
      <c r="A3" s="3" t="inlineStr">
        <is>
          <t>Business Acquisition [Line Items]</t>
        </is>
      </c>
      <c r="B3" s="4" t="inlineStr">
        <is>
          <t xml:space="preserve"> </t>
        </is>
      </c>
    </row>
    <row r="4">
      <c r="A4" s="4" t="inlineStr">
        <is>
          <t>2025</t>
        </is>
      </c>
      <c r="B4" s="6" t="n">
        <v>1656</v>
      </c>
    </row>
    <row r="5">
      <c r="A5" s="4" t="inlineStr">
        <is>
          <t>2026</t>
        </is>
      </c>
      <c r="B5" s="5" t="n">
        <v>1096</v>
      </c>
    </row>
    <row r="6">
      <c r="A6" s="4" t="inlineStr">
        <is>
          <t>2027</t>
        </is>
      </c>
      <c r="B6" s="5" t="n">
        <v>1096</v>
      </c>
    </row>
    <row r="7">
      <c r="A7" s="4" t="inlineStr">
        <is>
          <t>2028</t>
        </is>
      </c>
      <c r="B7" s="5" t="n">
        <v>981</v>
      </c>
    </row>
    <row r="8">
      <c r="A8" s="4" t="inlineStr">
        <is>
          <t>2029</t>
        </is>
      </c>
      <c r="B8" s="5" t="n">
        <v>646</v>
      </c>
    </row>
    <row r="9">
      <c r="A9" s="4" t="inlineStr">
        <is>
          <t>Total</t>
        </is>
      </c>
      <c r="B9" s="5" t="n">
        <v>5475</v>
      </c>
    </row>
    <row r="10">
      <c r="A10" s="4" t="inlineStr">
        <is>
          <t>Core Deposits [Member] | Geneva [Member]</t>
        </is>
      </c>
      <c r="B10" s="4" t="inlineStr">
        <is>
          <t xml:space="preserve"> </t>
        </is>
      </c>
    </row>
    <row r="11">
      <c r="A11" s="3" t="inlineStr">
        <is>
          <t>Business Acquisition [Line Items]</t>
        </is>
      </c>
      <c r="B11" s="4" t="inlineStr">
        <is>
          <t xml:space="preserve"> </t>
        </is>
      </c>
    </row>
    <row r="12">
      <c r="A12" s="4" t="inlineStr">
        <is>
          <t>2025</t>
        </is>
      </c>
      <c r="B12" s="5" t="n">
        <v>560</v>
      </c>
    </row>
    <row r="13">
      <c r="A13" s="4" t="inlineStr">
        <is>
          <t>Total</t>
        </is>
      </c>
      <c r="B13" s="5" t="n">
        <v>560</v>
      </c>
    </row>
    <row r="14">
      <c r="A14" s="4" t="inlineStr">
        <is>
          <t>Core Deposits [Member] | Ossian [Member]</t>
        </is>
      </c>
      <c r="B14" s="4" t="inlineStr">
        <is>
          <t xml:space="preserve"> </t>
        </is>
      </c>
    </row>
    <row r="15">
      <c r="A15" s="3" t="inlineStr">
        <is>
          <t>Business Acquisition [Line Items]</t>
        </is>
      </c>
      <c r="B15" s="4" t="inlineStr">
        <is>
          <t xml:space="preserve"> </t>
        </is>
      </c>
    </row>
    <row r="16">
      <c r="A16" s="4" t="inlineStr">
        <is>
          <t>2025</t>
        </is>
      </c>
      <c r="B16" s="5" t="n">
        <v>140</v>
      </c>
    </row>
    <row r="17">
      <c r="A17" s="4" t="inlineStr">
        <is>
          <t>2026</t>
        </is>
      </c>
      <c r="B17" s="5" t="n">
        <v>140</v>
      </c>
    </row>
    <row r="18">
      <c r="A18" s="4" t="inlineStr">
        <is>
          <t>2027</t>
        </is>
      </c>
      <c r="B18" s="5" t="n">
        <v>140</v>
      </c>
    </row>
    <row r="19">
      <c r="A19" s="4" t="inlineStr">
        <is>
          <t>2028</t>
        </is>
      </c>
      <c r="B19" s="5" t="n">
        <v>47</v>
      </c>
    </row>
    <row r="20">
      <c r="A20" s="4" t="inlineStr">
        <is>
          <t>Total</t>
        </is>
      </c>
      <c r="B20" s="5" t="n">
        <v>467</v>
      </c>
    </row>
    <row r="21">
      <c r="A21" s="4" t="inlineStr">
        <is>
          <t>Core Deposits [Member] | Perpetual Federal Savings Bank [Member]</t>
        </is>
      </c>
      <c r="B21" s="4" t="inlineStr">
        <is>
          <t xml:space="preserve"> </t>
        </is>
      </c>
    </row>
    <row r="22">
      <c r="A22" s="3" t="inlineStr">
        <is>
          <t>Business Acquisition [Line Items]</t>
        </is>
      </c>
      <c r="B22" s="4" t="inlineStr">
        <is>
          <t xml:space="preserve"> </t>
        </is>
      </c>
    </row>
    <row r="23">
      <c r="A23" s="4" t="inlineStr">
        <is>
          <t>2025</t>
        </is>
      </c>
      <c r="B23" s="5" t="n">
        <v>95</v>
      </c>
    </row>
    <row r="24">
      <c r="A24" s="4" t="inlineStr">
        <is>
          <t>2026</t>
        </is>
      </c>
      <c r="B24" s="5" t="n">
        <v>95</v>
      </c>
    </row>
    <row r="25">
      <c r="A25" s="4" t="inlineStr">
        <is>
          <t>2027</t>
        </is>
      </c>
      <c r="B25" s="5" t="n">
        <v>95</v>
      </c>
    </row>
    <row r="26">
      <c r="A26" s="4" t="inlineStr">
        <is>
          <t>2028</t>
        </is>
      </c>
      <c r="B26" s="5" t="n">
        <v>73</v>
      </c>
    </row>
    <row r="27">
      <c r="A27" s="4" t="inlineStr">
        <is>
          <t>Total</t>
        </is>
      </c>
      <c r="B27" s="5" t="n">
        <v>358</v>
      </c>
    </row>
    <row r="28">
      <c r="A28" s="4" t="inlineStr">
        <is>
          <t>Core Deposits [Member] | Peoples Federal Savings and Loan [Member]</t>
        </is>
      </c>
      <c r="B28" s="4" t="inlineStr">
        <is>
          <t xml:space="preserve"> </t>
        </is>
      </c>
    </row>
    <row r="29">
      <c r="A29" s="3" t="inlineStr">
        <is>
          <t>Business Acquisition [Line Items]</t>
        </is>
      </c>
      <c r="B29" s="4" t="inlineStr">
        <is>
          <t xml:space="preserve"> </t>
        </is>
      </c>
    </row>
    <row r="30">
      <c r="A30" s="4" t="inlineStr">
        <is>
          <t>2025</t>
        </is>
      </c>
      <c r="B30" s="5" t="n">
        <v>861</v>
      </c>
    </row>
    <row r="31">
      <c r="A31" s="4" t="inlineStr">
        <is>
          <t>2026</t>
        </is>
      </c>
      <c r="B31" s="5" t="n">
        <v>861</v>
      </c>
    </row>
    <row r="32">
      <c r="A32" s="4" t="inlineStr">
        <is>
          <t>2027</t>
        </is>
      </c>
      <c r="B32" s="5" t="n">
        <v>861</v>
      </c>
    </row>
    <row r="33">
      <c r="A33" s="4" t="inlineStr">
        <is>
          <t>2028</t>
        </is>
      </c>
      <c r="B33" s="5" t="n">
        <v>861</v>
      </c>
    </row>
    <row r="34">
      <c r="A34" s="4" t="inlineStr">
        <is>
          <t>2029</t>
        </is>
      </c>
      <c r="B34" s="5" t="n">
        <v>646</v>
      </c>
    </row>
    <row r="35">
      <c r="A35" s="4" t="inlineStr">
        <is>
          <t>Total</t>
        </is>
      </c>
      <c r="B35" s="5" t="n">
        <v>4090</v>
      </c>
    </row>
    <row r="36">
      <c r="A36" s="4" t="inlineStr">
        <is>
          <t>Customer Lists [Member] | Adams County Financial Resources [Member]</t>
        </is>
      </c>
      <c r="B36" s="4" t="inlineStr">
        <is>
          <t xml:space="preserve"> </t>
        </is>
      </c>
    </row>
    <row r="37">
      <c r="A37" s="3" t="inlineStr">
        <is>
          <t>Business Acquisition [Line Items]</t>
        </is>
      </c>
      <c r="B37" s="4" t="inlineStr">
        <is>
          <t xml:space="preserve"> </t>
        </is>
      </c>
    </row>
    <row r="38">
      <c r="A38" s="4" t="inlineStr">
        <is>
          <t>2025</t>
        </is>
      </c>
      <c r="B38" s="5" t="n">
        <v>123</v>
      </c>
    </row>
    <row r="39">
      <c r="A39" s="4" t="inlineStr">
        <is>
          <t>2026</t>
        </is>
      </c>
      <c r="B39" s="5" t="n">
        <v>123</v>
      </c>
    </row>
    <row r="40">
      <c r="A40" s="4" t="inlineStr">
        <is>
          <t>2027</t>
        </is>
      </c>
      <c r="B40" s="5" t="n">
        <v>48</v>
      </c>
    </row>
    <row r="41">
      <c r="A41" s="4" t="inlineStr">
        <is>
          <t>Total</t>
        </is>
      </c>
      <c r="B41" s="6" t="n">
        <v>29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with Gross Unrealized Gains and Losses (Detail) - USD ($) $ in Thousands</t>
        </is>
      </c>
      <c r="B1" s="2" t="inlineStr">
        <is>
          <t>Dec. 31, 2024</t>
        </is>
      </c>
      <c r="C1" s="2" t="inlineStr">
        <is>
          <t>Dec. 31, 2023</t>
        </is>
      </c>
    </row>
    <row r="2">
      <c r="A2" s="3" t="inlineStr">
        <is>
          <t>Schedule of Available-for-sale Securities [Line Items]</t>
        </is>
      </c>
      <c r="B2" s="4" t="inlineStr">
        <is>
          <t xml:space="preserve"> </t>
        </is>
      </c>
      <c r="C2" s="4" t="inlineStr">
        <is>
          <t xml:space="preserve"> </t>
        </is>
      </c>
    </row>
    <row r="3">
      <c r="A3" s="4" t="inlineStr">
        <is>
          <t>Amortized Cost</t>
        </is>
      </c>
      <c r="B3" s="6" t="n">
        <v>458484</v>
      </c>
      <c r="C3" s="6" t="n">
        <v>395203</v>
      </c>
    </row>
    <row r="4">
      <c r="A4" s="4" t="inlineStr">
        <is>
          <t>Gross Unrealized Gains</t>
        </is>
      </c>
      <c r="B4" s="5" t="n">
        <v>62</v>
      </c>
      <c r="C4" s="5" t="n">
        <v>136</v>
      </c>
    </row>
    <row r="5">
      <c r="A5" s="4" t="inlineStr">
        <is>
          <t>Gross Unrealized Losses</t>
        </is>
      </c>
      <c r="B5" s="5" t="n">
        <v>-31990</v>
      </c>
      <c r="C5" s="5" t="n">
        <v>-36861</v>
      </c>
    </row>
    <row r="6">
      <c r="A6" s="4" t="inlineStr">
        <is>
          <t>Fair Value</t>
        </is>
      </c>
      <c r="B6" s="5" t="n">
        <v>426556</v>
      </c>
      <c r="C6" s="5" t="n">
        <v>358478</v>
      </c>
    </row>
    <row r="7">
      <c r="A7" s="4" t="inlineStr">
        <is>
          <t>U.S. Treasury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5" t="n">
        <v>111397</v>
      </c>
      <c r="C9" s="5" t="n">
        <v>87182</v>
      </c>
    </row>
    <row r="10">
      <c r="A10" s="4" t="inlineStr">
        <is>
          <t>Gross Unrealized Gains</t>
        </is>
      </c>
      <c r="B10" s="5" t="n">
        <v>17</v>
      </c>
      <c r="C10" s="5" t="n">
        <v>1</v>
      </c>
    </row>
    <row r="11">
      <c r="A11" s="4" t="inlineStr">
        <is>
          <t>Gross Unrealized Losses</t>
        </is>
      </c>
      <c r="B11" s="5" t="n">
        <v>-5415</v>
      </c>
      <c r="C11" s="5" t="n">
        <v>-6913</v>
      </c>
    </row>
    <row r="12">
      <c r="A12" s="4" t="inlineStr">
        <is>
          <t>Fair Value</t>
        </is>
      </c>
      <c r="B12" s="5" t="n">
        <v>105999</v>
      </c>
      <c r="C12" s="5" t="n">
        <v>80270</v>
      </c>
    </row>
    <row r="13">
      <c r="A13" s="4" t="inlineStr">
        <is>
          <t>U.S. Government Agencies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mortized Cost</t>
        </is>
      </c>
      <c r="B15" s="5" t="n">
        <v>144660</v>
      </c>
      <c r="C15" s="5" t="n">
        <v>140960</v>
      </c>
    </row>
    <row r="16">
      <c r="A16" s="4" t="inlineStr">
        <is>
          <t>Gross Unrealized Losses</t>
        </is>
      </c>
      <c r="B16" s="5" t="n">
        <v>-9494</v>
      </c>
      <c r="C16" s="5" t="n">
        <v>-12738</v>
      </c>
    </row>
    <row r="17">
      <c r="A17" s="4" t="inlineStr">
        <is>
          <t>Fair Value</t>
        </is>
      </c>
      <c r="B17" s="5" t="n">
        <v>135166</v>
      </c>
      <c r="C17" s="5" t="n">
        <v>128222</v>
      </c>
    </row>
    <row r="18">
      <c r="A18" s="4" t="inlineStr">
        <is>
          <t>Mortgage-backed Securities [Member]</t>
        </is>
      </c>
      <c r="B18" s="4" t="inlineStr">
        <is>
          <t xml:space="preserve"> </t>
        </is>
      </c>
      <c r="C18" s="4" t="inlineStr">
        <is>
          <t xml:space="preserve"> </t>
        </is>
      </c>
    </row>
    <row r="19">
      <c r="A19" s="3" t="inlineStr">
        <is>
          <t>Schedule of Available-for-sale Securities [Line Items]</t>
        </is>
      </c>
      <c r="B19" s="4" t="inlineStr">
        <is>
          <t xml:space="preserve"> </t>
        </is>
      </c>
      <c r="C19" s="4" t="inlineStr">
        <is>
          <t xml:space="preserve"> </t>
        </is>
      </c>
    </row>
    <row r="20">
      <c r="A20" s="4" t="inlineStr">
        <is>
          <t>Amortized Cost</t>
        </is>
      </c>
      <c r="B20" s="5" t="n">
        <v>133268</v>
      </c>
      <c r="C20" s="5" t="n">
        <v>94061</v>
      </c>
    </row>
    <row r="21">
      <c r="A21" s="4" t="inlineStr">
        <is>
          <t>Gross Unrealized Gains</t>
        </is>
      </c>
      <c r="B21" s="5" t="n">
        <v>17</v>
      </c>
      <c r="C21" s="4" t="inlineStr">
        <is>
          <t xml:space="preserve"> </t>
        </is>
      </c>
    </row>
    <row r="22">
      <c r="A22" s="4" t="inlineStr">
        <is>
          <t>Gross Unrealized Losses</t>
        </is>
      </c>
      <c r="B22" s="5" t="n">
        <v>-12654</v>
      </c>
      <c r="C22" s="5" t="n">
        <v>-11929</v>
      </c>
    </row>
    <row r="23">
      <c r="A23" s="4" t="inlineStr">
        <is>
          <t>Fair Value</t>
        </is>
      </c>
      <c r="B23" s="5" t="n">
        <v>120631</v>
      </c>
      <c r="C23" s="5" t="n">
        <v>82132</v>
      </c>
    </row>
    <row r="24">
      <c r="A24" s="4" t="inlineStr">
        <is>
          <t>State and Local Governments [Member]</t>
        </is>
      </c>
      <c r="B24" s="4" t="inlineStr">
        <is>
          <t xml:space="preserve"> </t>
        </is>
      </c>
      <c r="C24" s="4" t="inlineStr">
        <is>
          <t xml:space="preserve"> </t>
        </is>
      </c>
    </row>
    <row r="25">
      <c r="A25" s="3" t="inlineStr">
        <is>
          <t>Schedule of Available-for-sale Securities [Line Items]</t>
        </is>
      </c>
      <c r="B25" s="4" t="inlineStr">
        <is>
          <t xml:space="preserve"> </t>
        </is>
      </c>
      <c r="C25" s="4" t="inlineStr">
        <is>
          <t xml:space="preserve"> </t>
        </is>
      </c>
    </row>
    <row r="26">
      <c r="A26" s="4" t="inlineStr">
        <is>
          <t>Amortized Cost</t>
        </is>
      </c>
      <c r="B26" s="5" t="n">
        <v>69159</v>
      </c>
      <c r="C26" s="5" t="n">
        <v>73000</v>
      </c>
    </row>
    <row r="27">
      <c r="A27" s="4" t="inlineStr">
        <is>
          <t>Gross Unrealized Gains</t>
        </is>
      </c>
      <c r="B27" s="5" t="n">
        <v>28</v>
      </c>
      <c r="C27" s="5" t="n">
        <v>135</v>
      </c>
    </row>
    <row r="28">
      <c r="A28" s="4" t="inlineStr">
        <is>
          <t>Gross Unrealized Losses</t>
        </is>
      </c>
      <c r="B28" s="5" t="n">
        <v>-4427</v>
      </c>
      <c r="C28" s="5" t="n">
        <v>-5281</v>
      </c>
    </row>
    <row r="29">
      <c r="A29" s="4" t="inlineStr">
        <is>
          <t>Fair Value</t>
        </is>
      </c>
      <c r="B29" s="6" t="n">
        <v>64760</v>
      </c>
      <c r="C29" s="6" t="n">
        <v>6785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Gross Unrealized Losses, Aggregated by Investment Category and Length of Time (Detail) - USD ($) $ in Thousands</t>
        </is>
      </c>
      <c r="B1" s="2" t="inlineStr">
        <is>
          <t>Dec. 31, 2024</t>
        </is>
      </c>
      <c r="C1" s="2" t="inlineStr">
        <is>
          <t>Dec. 31, 2023</t>
        </is>
      </c>
    </row>
    <row r="2">
      <c r="A2" s="3" t="inlineStr">
        <is>
          <t>Schedule of Available-for-sale Securities [Line Items]</t>
        </is>
      </c>
      <c r="B2" s="4" t="inlineStr">
        <is>
          <t xml:space="preserve"> </t>
        </is>
      </c>
      <c r="C2" s="4" t="inlineStr">
        <is>
          <t xml:space="preserve"> </t>
        </is>
      </c>
    </row>
    <row r="3">
      <c r="A3" s="4" t="inlineStr">
        <is>
          <t>Gross Unrealized Losses, Less Than Twelve Months</t>
        </is>
      </c>
      <c r="B3" s="6" t="n">
        <v>-1359</v>
      </c>
      <c r="C3" s="6" t="n">
        <v>-26</v>
      </c>
    </row>
    <row r="4">
      <c r="A4" s="4" t="inlineStr">
        <is>
          <t>Fair Value, Less Than Twelve Months</t>
        </is>
      </c>
      <c r="B4" s="5" t="n">
        <v>91400</v>
      </c>
      <c r="C4" s="5" t="n">
        <v>5797</v>
      </c>
    </row>
    <row r="5">
      <c r="A5" s="4" t="inlineStr">
        <is>
          <t>Gross Unrealized Losses, Twelve Months and Over</t>
        </is>
      </c>
      <c r="B5" s="5" t="n">
        <v>-30631</v>
      </c>
      <c r="C5" s="5" t="n">
        <v>-36835</v>
      </c>
    </row>
    <row r="6">
      <c r="A6" s="4" t="inlineStr">
        <is>
          <t>Fair Value, Twelve Months and Over</t>
        </is>
      </c>
      <c r="B6" s="5" t="n">
        <v>313454</v>
      </c>
      <c r="C6" s="5" t="n">
        <v>345911</v>
      </c>
    </row>
    <row r="7">
      <c r="A7" s="4" t="inlineStr">
        <is>
          <t>U.S. Treasury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Gross Unrealized Losses, Less Than Twelve Months</t>
        </is>
      </c>
      <c r="B9" s="5" t="n">
        <v>-467</v>
      </c>
      <c r="C9" s="5" t="n">
        <v>-4</v>
      </c>
    </row>
    <row r="10">
      <c r="A10" s="4" t="inlineStr">
        <is>
          <t>Fair Value, Less Than Twelve Months</t>
        </is>
      </c>
      <c r="B10" s="5" t="n">
        <v>31533</v>
      </c>
      <c r="C10" s="5" t="n">
        <v>494</v>
      </c>
    </row>
    <row r="11">
      <c r="A11" s="4" t="inlineStr">
        <is>
          <t>Gross Unrealized Losses, Twelve Months and Over</t>
        </is>
      </c>
      <c r="B11" s="5" t="n">
        <v>-4948</v>
      </c>
      <c r="C11" s="5" t="n">
        <v>-6909</v>
      </c>
    </row>
    <row r="12">
      <c r="A12" s="4" t="inlineStr">
        <is>
          <t>Fair Value, Twelve Months and Over</t>
        </is>
      </c>
      <c r="B12" s="5" t="n">
        <v>62151</v>
      </c>
      <c r="C12" s="5" t="n">
        <v>79528</v>
      </c>
    </row>
    <row r="13">
      <c r="A13" s="4" t="inlineStr">
        <is>
          <t>U.S. Government Agencies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Gross Unrealized Losses, Twelve Months and Over</t>
        </is>
      </c>
      <c r="B15" s="5" t="n">
        <v>-9494</v>
      </c>
      <c r="C15" s="5" t="n">
        <v>-12738</v>
      </c>
    </row>
    <row r="16">
      <c r="A16" s="4" t="inlineStr">
        <is>
          <t>Fair Value, Twelve Months and Over</t>
        </is>
      </c>
      <c r="B16" s="5" t="n">
        <v>131335</v>
      </c>
      <c r="C16" s="5" t="n">
        <v>128222</v>
      </c>
    </row>
    <row r="17">
      <c r="A17" s="4" t="inlineStr">
        <is>
          <t>Mortgage-backed Securities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Gross Unrealized Losses, Less Than Twelve Months</t>
        </is>
      </c>
      <c r="B19" s="5" t="n">
        <v>-668</v>
      </c>
      <c r="C19" s="5" t="n">
        <v>-20</v>
      </c>
    </row>
    <row r="20">
      <c r="A20" s="4" t="inlineStr">
        <is>
          <t>Fair Value, Less Than Twelve Months</t>
        </is>
      </c>
      <c r="B20" s="5" t="n">
        <v>51236</v>
      </c>
      <c r="C20" s="5" t="n">
        <v>4372</v>
      </c>
    </row>
    <row r="21">
      <c r="A21" s="4" t="inlineStr">
        <is>
          <t>Gross Unrealized Losses, Twelve Months and Over</t>
        </is>
      </c>
      <c r="B21" s="5" t="n">
        <v>-11986</v>
      </c>
      <c r="C21" s="5" t="n">
        <v>-11909</v>
      </c>
    </row>
    <row r="22">
      <c r="A22" s="4" t="inlineStr">
        <is>
          <t>Fair Value, Twelve Months and Over</t>
        </is>
      </c>
      <c r="B22" s="5" t="n">
        <v>66877</v>
      </c>
      <c r="C22" s="5" t="n">
        <v>77759</v>
      </c>
    </row>
    <row r="23">
      <c r="A23" s="4" t="inlineStr">
        <is>
          <t>State and Local Governments [Member]</t>
        </is>
      </c>
      <c r="B23" s="4" t="inlineStr">
        <is>
          <t xml:space="preserve"> </t>
        </is>
      </c>
      <c r="C23" s="4" t="inlineStr">
        <is>
          <t xml:space="preserve"> </t>
        </is>
      </c>
    </row>
    <row r="24">
      <c r="A24" s="3" t="inlineStr">
        <is>
          <t>Schedule of Available-for-sale Securities [Line Items]</t>
        </is>
      </c>
      <c r="B24" s="4" t="inlineStr">
        <is>
          <t xml:space="preserve"> </t>
        </is>
      </c>
      <c r="C24" s="4" t="inlineStr">
        <is>
          <t xml:space="preserve"> </t>
        </is>
      </c>
    </row>
    <row r="25">
      <c r="A25" s="4" t="inlineStr">
        <is>
          <t>Gross Unrealized Losses, Less Than Twelve Months</t>
        </is>
      </c>
      <c r="B25" s="5" t="n">
        <v>-224</v>
      </c>
      <c r="C25" s="5" t="n">
        <v>-2</v>
      </c>
    </row>
    <row r="26">
      <c r="A26" s="4" t="inlineStr">
        <is>
          <t>Fair Value, Less Than Twelve Months</t>
        </is>
      </c>
      <c r="B26" s="5" t="n">
        <v>8631</v>
      </c>
      <c r="C26" s="5" t="n">
        <v>931</v>
      </c>
    </row>
    <row r="27">
      <c r="A27" s="4" t="inlineStr">
        <is>
          <t>Gross Unrealized Losses, Twelve Months and Over</t>
        </is>
      </c>
      <c r="B27" s="5" t="n">
        <v>-4203</v>
      </c>
      <c r="C27" s="5" t="n">
        <v>-5279</v>
      </c>
    </row>
    <row r="28">
      <c r="A28" s="4" t="inlineStr">
        <is>
          <t>Fair Value, Twelve Months and Over</t>
        </is>
      </c>
      <c r="B28" s="6" t="n">
        <v>53091</v>
      </c>
      <c r="C28" s="6" t="n">
        <v>604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ecurities - Additional Information (Detail) - USD ($) $ in Millions</t>
        </is>
      </c>
      <c r="B1" s="2" t="inlineStr">
        <is>
          <t>12 Months Ended</t>
        </is>
      </c>
    </row>
    <row r="2">
      <c r="B2" s="2" t="inlineStr">
        <is>
          <t>Dec. 31, 2023</t>
        </is>
      </c>
      <c r="C2" s="2" t="inlineStr">
        <is>
          <t>Dec. 31, 2024</t>
        </is>
      </c>
    </row>
    <row r="3">
      <c r="A3" s="3" t="inlineStr">
        <is>
          <t>Schedule of Available-for-sale Securities [Line Items]</t>
        </is>
      </c>
      <c r="B3" s="4" t="inlineStr">
        <is>
          <t xml:space="preserve"> </t>
        </is>
      </c>
      <c r="C3" s="4" t="inlineStr">
        <is>
          <t xml:space="preserve"> </t>
        </is>
      </c>
    </row>
    <row r="4">
      <c r="A4" s="4" t="inlineStr">
        <is>
          <t>Realized gains on sales</t>
        </is>
      </c>
      <c r="B4" s="6" t="n">
        <v>22</v>
      </c>
      <c r="C4" s="4" t="inlineStr">
        <is>
          <t xml:space="preserve"> </t>
        </is>
      </c>
    </row>
    <row r="5">
      <c r="A5" s="4" t="inlineStr">
        <is>
          <t>Investments pledged, carrying value</t>
        </is>
      </c>
      <c r="B5" s="9" t="n">
        <v>194.1</v>
      </c>
      <c r="C5" s="7" t="n">
        <v>221.9</v>
      </c>
    </row>
    <row r="6">
      <c r="A6" s="4" t="inlineStr">
        <is>
          <t>Investments pledged, carrying par value</t>
        </is>
      </c>
      <c r="B6" s="4" t="inlineStr">
        <is>
          <t xml:space="preserve"> </t>
        </is>
      </c>
      <c r="C6" s="5" t="n">
        <v>30</v>
      </c>
    </row>
    <row r="7">
      <c r="A7" s="4" t="inlineStr">
        <is>
          <t>Federal Reserve's Bank Term Funding Program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Investments pledged, carrying value</t>
        </is>
      </c>
      <c r="B9" s="7" t="n">
        <v>61.7</v>
      </c>
      <c r="C9" s="7" t="n">
        <v>29.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ecurities - Gross Realized Losses (Detail) - USD ($) $ in Thousands</t>
        </is>
      </c>
      <c r="B1" s="2" t="inlineStr">
        <is>
          <t>12 Months Ended</t>
        </is>
      </c>
    </row>
    <row r="2">
      <c r="B2" s="2" t="inlineStr">
        <is>
          <t>Dec. 31, 2024</t>
        </is>
      </c>
      <c r="C2" s="2" t="inlineStr">
        <is>
          <t>Dec. 31, 2023</t>
        </is>
      </c>
    </row>
    <row r="3">
      <c r="A3" s="3" t="inlineStr">
        <is>
          <t>Debt Securities, Available-for-Sale, Realized Gain (Loss) [Abstract]</t>
        </is>
      </c>
      <c r="B3" s="4" t="inlineStr">
        <is>
          <t xml:space="preserve"> </t>
        </is>
      </c>
      <c r="C3" s="4" t="inlineStr">
        <is>
          <t xml:space="preserve"> </t>
        </is>
      </c>
    </row>
    <row r="4">
      <c r="A4" s="4" t="inlineStr">
        <is>
          <t>Gross realized losses</t>
        </is>
      </c>
      <c r="B4" s="4" t="inlineStr">
        <is>
          <t xml:space="preserve"> </t>
        </is>
      </c>
      <c r="C4" s="6" t="n">
        <v>-891</v>
      </c>
    </row>
    <row r="5">
      <c r="A5" s="4" t="inlineStr">
        <is>
          <t>Net realized losses</t>
        </is>
      </c>
      <c r="B5" s="6" t="n">
        <v>0</v>
      </c>
      <c r="C5" s="5" t="n">
        <v>-891</v>
      </c>
    </row>
    <row r="6">
      <c r="A6" s="4" t="inlineStr">
        <is>
          <t>Tax benefit related to net realized losses</t>
        </is>
      </c>
      <c r="B6" s="4" t="inlineStr">
        <is>
          <t xml:space="preserve"> </t>
        </is>
      </c>
      <c r="C6" s="6" t="n">
        <v>-18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to Stockholders' Equity (Parenthetical) - $ / shares</t>
        </is>
      </c>
      <c r="B1" s="2" t="inlineStr">
        <is>
          <t>12 Months Ended</t>
        </is>
      </c>
    </row>
    <row r="2">
      <c r="B2" s="2" t="inlineStr">
        <is>
          <t>Dec. 31, 2024</t>
        </is>
      </c>
      <c r="C2" s="2" t="inlineStr">
        <is>
          <t>Dec. 31, 2023</t>
        </is>
      </c>
      <c r="D2" s="2" t="inlineStr">
        <is>
          <t>Dec. 31, 2022</t>
        </is>
      </c>
    </row>
    <row r="3">
      <c r="A3" s="4" t="inlineStr">
        <is>
          <t>Cash dividends declared, per share</t>
        </is>
      </c>
      <c r="B3" s="11" t="n">
        <v>0.8825</v>
      </c>
      <c r="C3" s="8" t="n">
        <v>0.85</v>
      </c>
      <c r="D3" s="11" t="n">
        <v>0.8125</v>
      </c>
    </row>
    <row r="4">
      <c r="A4" s="4" t="inlineStr">
        <is>
          <t>Common Stock [Member]</t>
        </is>
      </c>
      <c r="B4" s="4" t="inlineStr">
        <is>
          <t xml:space="preserve"> </t>
        </is>
      </c>
      <c r="C4" s="4" t="inlineStr">
        <is>
          <t xml:space="preserve"> </t>
        </is>
      </c>
      <c r="D4" s="4" t="inlineStr">
        <is>
          <t xml:space="preserve"> </t>
        </is>
      </c>
    </row>
    <row r="5">
      <c r="A5" s="4" t="inlineStr">
        <is>
          <t>Issuance of shares of restricted stock, Shares</t>
        </is>
      </c>
      <c r="B5" s="5" t="n">
        <v>60169</v>
      </c>
      <c r="C5" s="5" t="n">
        <v>64425</v>
      </c>
      <c r="D5" s="5" t="n">
        <v>56496</v>
      </c>
    </row>
    <row r="6">
      <c r="A6" s="4" t="inlineStr">
        <is>
          <t>Issuance of shares of restricted stock, forfeitures</t>
        </is>
      </c>
      <c r="B6" s="5" t="n">
        <v>5811</v>
      </c>
      <c r="C6" s="5" t="n">
        <v>6350</v>
      </c>
      <c r="D6" s="5" t="n">
        <v>8000</v>
      </c>
    </row>
    <row r="7">
      <c r="A7" s="4" t="inlineStr">
        <is>
          <t>Issuance of shares of common stock in acquisition</t>
        </is>
      </c>
      <c r="B7" s="4" t="inlineStr">
        <is>
          <t xml:space="preserve"> </t>
        </is>
      </c>
      <c r="C7" s="4" t="inlineStr">
        <is>
          <t xml:space="preserve"> </t>
        </is>
      </c>
      <c r="D7" s="5" t="n">
        <v>500426</v>
      </c>
    </row>
    <row r="8">
      <c r="A8" s="4" t="inlineStr">
        <is>
          <t>Issuance of shares, purchase of common stock in acquisition</t>
        </is>
      </c>
      <c r="B8" s="4" t="inlineStr">
        <is>
          <t xml:space="preserve"> </t>
        </is>
      </c>
      <c r="C8" s="4" t="inlineStr">
        <is>
          <t xml:space="preserve"> </t>
        </is>
      </c>
      <c r="D8" s="5" t="n">
        <v>12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Debt Securities, by Contractual Maturity (Detail) - USD ($) $ in Thousands</t>
        </is>
      </c>
      <c r="B1" s="2" t="inlineStr">
        <is>
          <t>Dec. 31, 2024</t>
        </is>
      </c>
      <c r="C1" s="2" t="inlineStr">
        <is>
          <t>Dec. 31, 2023</t>
        </is>
      </c>
    </row>
    <row r="2">
      <c r="A2" s="3" t="inlineStr">
        <is>
          <t>Available-for-Sale Securities, Debt Maturities [Abstract]</t>
        </is>
      </c>
      <c r="B2" s="4" t="inlineStr">
        <is>
          <t xml:space="preserve"> </t>
        </is>
      </c>
      <c r="C2" s="4" t="inlineStr">
        <is>
          <t xml:space="preserve"> </t>
        </is>
      </c>
    </row>
    <row r="3">
      <c r="A3" s="4" t="inlineStr">
        <is>
          <t>Amortized Cost, One year or less</t>
        </is>
      </c>
      <c r="B3" s="6" t="n">
        <v>50842</v>
      </c>
      <c r="C3" s="4" t="inlineStr">
        <is>
          <t xml:space="preserve"> </t>
        </is>
      </c>
    </row>
    <row r="4">
      <c r="A4" s="4" t="inlineStr">
        <is>
          <t>Amortized Cost, After one year through five years</t>
        </is>
      </c>
      <c r="B4" s="5" t="n">
        <v>256807</v>
      </c>
      <c r="C4" s="4" t="inlineStr">
        <is>
          <t xml:space="preserve"> </t>
        </is>
      </c>
    </row>
    <row r="5">
      <c r="A5" s="4" t="inlineStr">
        <is>
          <t>Amortized Cost, After five years through ten years</t>
        </is>
      </c>
      <c r="B5" s="5" t="n">
        <v>17057</v>
      </c>
      <c r="C5" s="4" t="inlineStr">
        <is>
          <t xml:space="preserve"> </t>
        </is>
      </c>
    </row>
    <row r="6">
      <c r="A6" s="4" t="inlineStr">
        <is>
          <t>Amortized Cost, After ten years</t>
        </is>
      </c>
      <c r="B6" s="5" t="n">
        <v>510</v>
      </c>
      <c r="C6" s="4" t="inlineStr">
        <is>
          <t xml:space="preserve"> </t>
        </is>
      </c>
    </row>
    <row r="7">
      <c r="A7" s="4" t="inlineStr">
        <is>
          <t>Amortized Cost, Total</t>
        </is>
      </c>
      <c r="B7" s="5" t="n">
        <v>325216</v>
      </c>
      <c r="C7" s="4" t="inlineStr">
        <is>
          <t xml:space="preserve"> </t>
        </is>
      </c>
    </row>
    <row r="8">
      <c r="A8" s="4" t="inlineStr">
        <is>
          <t>Amortized Cost, Mortgage-backed securities</t>
        </is>
      </c>
      <c r="B8" s="5" t="n">
        <v>133268</v>
      </c>
      <c r="C8" s="4" t="inlineStr">
        <is>
          <t xml:space="preserve"> </t>
        </is>
      </c>
    </row>
    <row r="9">
      <c r="A9" s="4" t="inlineStr">
        <is>
          <t>Amortized Cost</t>
        </is>
      </c>
      <c r="B9" s="5" t="n">
        <v>458484</v>
      </c>
      <c r="C9" s="6" t="n">
        <v>395203</v>
      </c>
    </row>
    <row r="10">
      <c r="A10" s="4" t="inlineStr">
        <is>
          <t>Fair Value, One year or less</t>
        </is>
      </c>
      <c r="B10" s="5" t="n">
        <v>50047</v>
      </c>
      <c r="C10" s="4" t="inlineStr">
        <is>
          <t xml:space="preserve"> </t>
        </is>
      </c>
    </row>
    <row r="11">
      <c r="A11" s="4" t="inlineStr">
        <is>
          <t>Fair Value, After one year through five years</t>
        </is>
      </c>
      <c r="B11" s="5" t="n">
        <v>239570</v>
      </c>
      <c r="C11" s="4" t="inlineStr">
        <is>
          <t xml:space="preserve"> </t>
        </is>
      </c>
    </row>
    <row r="12">
      <c r="A12" s="4" t="inlineStr">
        <is>
          <t>Fair Value, After five years through ten years</t>
        </is>
      </c>
      <c r="B12" s="5" t="n">
        <v>15811</v>
      </c>
      <c r="C12" s="4" t="inlineStr">
        <is>
          <t xml:space="preserve"> </t>
        </is>
      </c>
    </row>
    <row r="13">
      <c r="A13" s="4" t="inlineStr">
        <is>
          <t>Fair Value, After ten years</t>
        </is>
      </c>
      <c r="B13" s="5" t="n">
        <v>497</v>
      </c>
      <c r="C13" s="4" t="inlineStr">
        <is>
          <t xml:space="preserve"> </t>
        </is>
      </c>
    </row>
    <row r="14">
      <c r="A14" s="4" t="inlineStr">
        <is>
          <t>Fair Value, Total</t>
        </is>
      </c>
      <c r="B14" s="5" t="n">
        <v>305925</v>
      </c>
      <c r="C14" s="4" t="inlineStr">
        <is>
          <t xml:space="preserve"> </t>
        </is>
      </c>
    </row>
    <row r="15">
      <c r="A15" s="4" t="inlineStr">
        <is>
          <t>Fair Value, Mortgage-backed securities</t>
        </is>
      </c>
      <c r="B15" s="5" t="n">
        <v>120631</v>
      </c>
      <c r="C15" s="4" t="inlineStr">
        <is>
          <t xml:space="preserve"> </t>
        </is>
      </c>
    </row>
    <row r="16">
      <c r="A16" s="4" t="inlineStr">
        <is>
          <t>Total, Fair Value</t>
        </is>
      </c>
      <c r="B16" s="6" t="n">
        <v>426556</v>
      </c>
      <c r="C16" s="6" t="n">
        <v>35847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oans - Additional Information (Detail) - USD ($) $ in Thousands</t>
        </is>
      </c>
      <c r="B1" s="2" t="inlineStr">
        <is>
          <t>12 Months Ended</t>
        </is>
      </c>
    </row>
    <row r="2">
      <c r="B2" s="2" t="inlineStr">
        <is>
          <t>Dec.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Loans held for sale</t>
        </is>
      </c>
      <c r="B4" s="6" t="n">
        <v>2996</v>
      </c>
      <c r="C4" s="6" t="n">
        <v>1576</v>
      </c>
    </row>
    <row r="5">
      <c r="A5" s="4" t="inlineStr">
        <is>
          <t>Fair value adjustment of derivative</t>
        </is>
      </c>
      <c r="B5" s="6" t="n">
        <v>1100</v>
      </c>
      <c r="C5" s="6" t="n">
        <v>27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Loans - Loans (Detail) - USD ($) $ in Thousands</t>
        </is>
      </c>
      <c r="B1" s="2" t="inlineStr">
        <is>
          <t>Dec. 31, 2024</t>
        </is>
      </c>
      <c r="C1" s="2" t="inlineStr">
        <is>
          <t>Dec. 31, 2023</t>
        </is>
      </c>
      <c r="D1" s="2" t="inlineStr">
        <is>
          <t>Dec. 31, 2022</t>
        </is>
      </c>
    </row>
    <row r="2">
      <c r="A2" s="3" t="inlineStr">
        <is>
          <t>Loans:</t>
        </is>
      </c>
      <c r="B2" s="4" t="inlineStr">
        <is>
          <t xml:space="preserve"> </t>
        </is>
      </c>
      <c r="C2" s="4" t="inlineStr">
        <is>
          <t xml:space="preserve"> </t>
        </is>
      </c>
      <c r="D2" s="4" t="inlineStr">
        <is>
          <t xml:space="preserve"> </t>
        </is>
      </c>
    </row>
    <row r="3">
      <c r="A3" s="4" t="inlineStr">
        <is>
          <t>Loans - Gross</t>
        </is>
      </c>
      <c r="B3" s="6" t="n">
        <v>2562545</v>
      </c>
      <c r="C3" s="6" t="n">
        <v>2580674</v>
      </c>
      <c r="D3" s="4" t="inlineStr">
        <is>
          <t xml:space="preserve"> </t>
        </is>
      </c>
    </row>
    <row r="4">
      <c r="A4" s="4" t="inlineStr">
        <is>
          <t>Less: Net deferred loan fees and costs</t>
        </is>
      </c>
      <c r="B4" s="5" t="n">
        <v>-676</v>
      </c>
      <c r="C4" s="5" t="n">
        <v>517</v>
      </c>
      <c r="D4" s="4" t="inlineStr">
        <is>
          <t xml:space="preserve"> </t>
        </is>
      </c>
    </row>
    <row r="5">
      <c r="A5" s="4" t="inlineStr">
        <is>
          <t>Loans after net deferred loan fees and costs</t>
        </is>
      </c>
      <c r="B5" s="5" t="n">
        <v>2561869</v>
      </c>
      <c r="C5" s="5" t="n">
        <v>2581191</v>
      </c>
      <c r="D5" s="4" t="inlineStr">
        <is>
          <t xml:space="preserve"> </t>
        </is>
      </c>
    </row>
    <row r="6">
      <c r="A6" s="4" t="inlineStr">
        <is>
          <t>Less: Allowance for credit losses</t>
        </is>
      </c>
      <c r="B6" s="5" t="n">
        <v>-25826</v>
      </c>
      <c r="C6" s="5" t="n">
        <v>-25024</v>
      </c>
      <c r="D6" s="6" t="n">
        <v>-20313</v>
      </c>
    </row>
    <row r="7">
      <c r="A7" s="4" t="inlineStr">
        <is>
          <t>Loans - Net</t>
        </is>
      </c>
      <c r="B7" s="5" t="n">
        <v>2536043</v>
      </c>
      <c r="C7" s="5" t="n">
        <v>2556167</v>
      </c>
      <c r="D7" s="4" t="inlineStr">
        <is>
          <t xml:space="preserve"> </t>
        </is>
      </c>
    </row>
    <row r="8">
      <c r="A8" s="4" t="inlineStr">
        <is>
          <t>Consumer Real Estate [Member]</t>
        </is>
      </c>
      <c r="B8" s="4" t="inlineStr">
        <is>
          <t xml:space="preserve"> </t>
        </is>
      </c>
      <c r="C8" s="4" t="inlineStr">
        <is>
          <t xml:space="preserve"> </t>
        </is>
      </c>
      <c r="D8" s="4" t="inlineStr">
        <is>
          <t xml:space="preserve"> </t>
        </is>
      </c>
    </row>
    <row r="9">
      <c r="A9" s="3" t="inlineStr">
        <is>
          <t>Loans:</t>
        </is>
      </c>
      <c r="B9" s="4" t="inlineStr">
        <is>
          <t xml:space="preserve"> </t>
        </is>
      </c>
      <c r="C9" s="4" t="inlineStr">
        <is>
          <t xml:space="preserve"> </t>
        </is>
      </c>
      <c r="D9" s="4" t="inlineStr">
        <is>
          <t xml:space="preserve"> </t>
        </is>
      </c>
    </row>
    <row r="10">
      <c r="A10" s="4" t="inlineStr">
        <is>
          <t>Loans - Gross</t>
        </is>
      </c>
      <c r="B10" s="5" t="n">
        <v>520114</v>
      </c>
      <c r="C10" s="5" t="n">
        <v>521895</v>
      </c>
      <c r="D10" s="4" t="inlineStr">
        <is>
          <t xml:space="preserve"> </t>
        </is>
      </c>
    </row>
    <row r="11">
      <c r="A11" s="4" t="inlineStr">
        <is>
          <t>Less: Allowance for credit losses</t>
        </is>
      </c>
      <c r="B11" s="5" t="n">
        <v>-3543</v>
      </c>
      <c r="C11" s="5" t="n">
        <v>-3581</v>
      </c>
      <c r="D11" s="5" t="n">
        <v>-998</v>
      </c>
    </row>
    <row r="12">
      <c r="A12" s="4" t="inlineStr">
        <is>
          <t>Agricultural Real Estate [Member]</t>
        </is>
      </c>
      <c r="B12" s="4" t="inlineStr">
        <is>
          <t xml:space="preserve"> </t>
        </is>
      </c>
      <c r="C12" s="4" t="inlineStr">
        <is>
          <t xml:space="preserve"> </t>
        </is>
      </c>
      <c r="D12" s="4" t="inlineStr">
        <is>
          <t xml:space="preserve"> </t>
        </is>
      </c>
    </row>
    <row r="13">
      <c r="A13" s="3" t="inlineStr">
        <is>
          <t>Loans:</t>
        </is>
      </c>
      <c r="B13" s="4" t="inlineStr">
        <is>
          <t xml:space="preserve"> </t>
        </is>
      </c>
      <c r="C13" s="4" t="inlineStr">
        <is>
          <t xml:space="preserve"> </t>
        </is>
      </c>
      <c r="D13" s="4" t="inlineStr">
        <is>
          <t xml:space="preserve"> </t>
        </is>
      </c>
    </row>
    <row r="14">
      <c r="A14" s="4" t="inlineStr">
        <is>
          <t>Loans - Gross</t>
        </is>
      </c>
      <c r="B14" s="5" t="n">
        <v>216401</v>
      </c>
      <c r="C14" s="5" t="n">
        <v>223791</v>
      </c>
      <c r="D14" s="4" t="inlineStr">
        <is>
          <t xml:space="preserve"> </t>
        </is>
      </c>
    </row>
    <row r="15">
      <c r="A15" s="4" t="inlineStr">
        <is>
          <t>Less: Allowance for credit losses</t>
        </is>
      </c>
      <c r="B15" s="5" t="n">
        <v>-895</v>
      </c>
      <c r="C15" s="5" t="n">
        <v>-312</v>
      </c>
      <c r="D15" s="5" t="n">
        <v>-349</v>
      </c>
    </row>
    <row r="16">
      <c r="A16" s="4" t="inlineStr">
        <is>
          <t>Agricultural [Member]</t>
        </is>
      </c>
      <c r="B16" s="4" t="inlineStr">
        <is>
          <t xml:space="preserve"> </t>
        </is>
      </c>
      <c r="C16" s="4" t="inlineStr">
        <is>
          <t xml:space="preserve"> </t>
        </is>
      </c>
      <c r="D16" s="4" t="inlineStr">
        <is>
          <t xml:space="preserve"> </t>
        </is>
      </c>
    </row>
    <row r="17">
      <c r="A17" s="3" t="inlineStr">
        <is>
          <t>Loans:</t>
        </is>
      </c>
      <c r="B17" s="4" t="inlineStr">
        <is>
          <t xml:space="preserve"> </t>
        </is>
      </c>
      <c r="C17" s="4" t="inlineStr">
        <is>
          <t xml:space="preserve"> </t>
        </is>
      </c>
      <c r="D17" s="4" t="inlineStr">
        <is>
          <t xml:space="preserve"> </t>
        </is>
      </c>
    </row>
    <row r="18">
      <c r="A18" s="4" t="inlineStr">
        <is>
          <t>Loans - Gross</t>
        </is>
      </c>
      <c r="B18" s="5" t="n">
        <v>152080</v>
      </c>
      <c r="C18" s="5" t="n">
        <v>132560</v>
      </c>
      <c r="D18" s="4" t="inlineStr">
        <is>
          <t xml:space="preserve"> </t>
        </is>
      </c>
    </row>
    <row r="19">
      <c r="A19" s="4" t="inlineStr">
        <is>
          <t>Less: Allowance for credit losses</t>
        </is>
      </c>
      <c r="B19" s="5" t="n">
        <v>-285</v>
      </c>
      <c r="C19" s="5" t="n">
        <v>-336</v>
      </c>
      <c r="D19" s="5" t="n">
        <v>-751</v>
      </c>
    </row>
    <row r="20">
      <c r="A20" s="4" t="inlineStr">
        <is>
          <t>Commercial Real Estate [Member]</t>
        </is>
      </c>
      <c r="B20" s="4" t="inlineStr">
        <is>
          <t xml:space="preserve"> </t>
        </is>
      </c>
      <c r="C20" s="4" t="inlineStr">
        <is>
          <t xml:space="preserve"> </t>
        </is>
      </c>
      <c r="D20" s="4" t="inlineStr">
        <is>
          <t xml:space="preserve"> </t>
        </is>
      </c>
    </row>
    <row r="21">
      <c r="A21" s="3" t="inlineStr">
        <is>
          <t>Loans:</t>
        </is>
      </c>
      <c r="B21" s="4" t="inlineStr">
        <is>
          <t xml:space="preserve"> </t>
        </is>
      </c>
      <c r="C21" s="4" t="inlineStr">
        <is>
          <t xml:space="preserve"> </t>
        </is>
      </c>
      <c r="D21" s="4" t="inlineStr">
        <is>
          <t xml:space="preserve"> </t>
        </is>
      </c>
    </row>
    <row r="22">
      <c r="A22" s="4" t="inlineStr">
        <is>
          <t>Loans - Gross</t>
        </is>
      </c>
      <c r="B22" s="5" t="n">
        <v>1310811</v>
      </c>
      <c r="C22" s="5" t="n">
        <v>1337766</v>
      </c>
      <c r="D22" s="4" t="inlineStr">
        <is>
          <t xml:space="preserve"> </t>
        </is>
      </c>
    </row>
    <row r="23">
      <c r="A23" s="4" t="inlineStr">
        <is>
          <t>Less: Allowance for credit losses</t>
        </is>
      </c>
      <c r="B23" s="5" t="n">
        <v>-16560</v>
      </c>
      <c r="C23" s="5" t="n">
        <v>-17400</v>
      </c>
      <c r="D23" s="5" t="n">
        <v>-11924</v>
      </c>
    </row>
    <row r="24">
      <c r="A24" s="4" t="inlineStr">
        <is>
          <t>Commercial and Industrial [Member]</t>
        </is>
      </c>
      <c r="B24" s="4" t="inlineStr">
        <is>
          <t xml:space="preserve"> </t>
        </is>
      </c>
      <c r="C24" s="4" t="inlineStr">
        <is>
          <t xml:space="preserve"> </t>
        </is>
      </c>
      <c r="D24" s="4" t="inlineStr">
        <is>
          <t xml:space="preserve"> </t>
        </is>
      </c>
    </row>
    <row r="25">
      <c r="A25" s="3" t="inlineStr">
        <is>
          <t>Loans:</t>
        </is>
      </c>
      <c r="B25" s="4" t="inlineStr">
        <is>
          <t xml:space="preserve"> </t>
        </is>
      </c>
      <c r="C25" s="4" t="inlineStr">
        <is>
          <t xml:space="preserve"> </t>
        </is>
      </c>
      <c r="D25" s="4" t="inlineStr">
        <is>
          <t xml:space="preserve"> </t>
        </is>
      </c>
    </row>
    <row r="26">
      <c r="A26" s="4" t="inlineStr">
        <is>
          <t>Loans - Gross</t>
        </is>
      </c>
      <c r="B26" s="5" t="n">
        <v>275152</v>
      </c>
      <c r="C26" s="5" t="n">
        <v>254935</v>
      </c>
      <c r="D26" s="4" t="inlineStr">
        <is>
          <t xml:space="preserve"> </t>
        </is>
      </c>
    </row>
    <row r="27">
      <c r="A27" s="4" t="inlineStr">
        <is>
          <t>Consumer [Member]</t>
        </is>
      </c>
      <c r="B27" s="4" t="inlineStr">
        <is>
          <t xml:space="preserve"> </t>
        </is>
      </c>
      <c r="C27" s="4" t="inlineStr">
        <is>
          <t xml:space="preserve"> </t>
        </is>
      </c>
      <c r="D27" s="4" t="inlineStr">
        <is>
          <t xml:space="preserve"> </t>
        </is>
      </c>
    </row>
    <row r="28">
      <c r="A28" s="3" t="inlineStr">
        <is>
          <t>Loans:</t>
        </is>
      </c>
      <c r="B28" s="4" t="inlineStr">
        <is>
          <t xml:space="preserve"> </t>
        </is>
      </c>
      <c r="C28" s="4" t="inlineStr">
        <is>
          <t xml:space="preserve"> </t>
        </is>
      </c>
      <c r="D28" s="4" t="inlineStr">
        <is>
          <t xml:space="preserve"> </t>
        </is>
      </c>
    </row>
    <row r="29">
      <c r="A29" s="4" t="inlineStr">
        <is>
          <t>Loans - Gross</t>
        </is>
      </c>
      <c r="B29" s="5" t="n">
        <v>63009</v>
      </c>
      <c r="C29" s="5" t="n">
        <v>79591</v>
      </c>
      <c r="D29" s="4" t="inlineStr">
        <is>
          <t xml:space="preserve"> </t>
        </is>
      </c>
    </row>
    <row r="30">
      <c r="A30" s="4" t="inlineStr">
        <is>
          <t>Less: Allowance for credit losses</t>
        </is>
      </c>
      <c r="B30" s="5" t="n">
        <v>-1012</v>
      </c>
      <c r="C30" s="5" t="n">
        <v>-1302</v>
      </c>
      <c r="D30" s="6" t="n">
        <v>-909</v>
      </c>
    </row>
    <row r="31">
      <c r="A31" s="4" t="inlineStr">
        <is>
          <t>Other Loan [Member]</t>
        </is>
      </c>
      <c r="B31" s="4" t="inlineStr">
        <is>
          <t xml:space="preserve"> </t>
        </is>
      </c>
      <c r="C31" s="4" t="inlineStr">
        <is>
          <t xml:space="preserve"> </t>
        </is>
      </c>
      <c r="D31" s="4" t="inlineStr">
        <is>
          <t xml:space="preserve"> </t>
        </is>
      </c>
    </row>
    <row r="32">
      <c r="A32" s="3" t="inlineStr">
        <is>
          <t>Loans:</t>
        </is>
      </c>
      <c r="B32" s="4" t="inlineStr">
        <is>
          <t xml:space="preserve"> </t>
        </is>
      </c>
      <c r="C32" s="4" t="inlineStr">
        <is>
          <t xml:space="preserve"> </t>
        </is>
      </c>
      <c r="D32" s="4" t="inlineStr">
        <is>
          <t xml:space="preserve"> </t>
        </is>
      </c>
    </row>
    <row r="33">
      <c r="A33" s="4" t="inlineStr">
        <is>
          <t>Loans - Gross</t>
        </is>
      </c>
      <c r="B33" s="6" t="n">
        <v>24978</v>
      </c>
      <c r="C33" s="6" t="n">
        <v>30136</v>
      </c>
      <c r="D33"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7"/>
  <sheetViews>
    <sheetView workbookViewId="0">
      <selection activeCell="A1" sqref="A1"/>
    </sheetView>
  </sheetViews>
  <sheetFormatPr baseColWidth="8" defaultRowHeight="15"/>
  <cols>
    <col width="80" customWidth="1" min="1" max="1"/>
    <col width="22" customWidth="1" min="2" max="2"/>
  </cols>
  <sheetData>
    <row r="1">
      <c r="A1" s="1" t="inlineStr">
        <is>
          <t>Loans - Contractual Maturity Schedule by Major Category of Loans Excluding Fair Value Adjustments (Detail) $ in Thousands</t>
        </is>
      </c>
      <c r="B1" s="2" t="inlineStr">
        <is>
          <t>Dec. 31, 2024 USD ($)</t>
        </is>
      </c>
    </row>
    <row r="2">
      <c r="A2" s="3" t="inlineStr">
        <is>
          <t>Accounts, Notes, Loans and Financing Receivable [Line Items]</t>
        </is>
      </c>
      <c r="B2" s="4" t="inlineStr">
        <is>
          <t xml:space="preserve"> </t>
        </is>
      </c>
    </row>
    <row r="3">
      <c r="A3" s="4" t="inlineStr">
        <is>
          <t>Loans excluding fair value adjustments</t>
        </is>
      </c>
      <c r="B3" s="6" t="n">
        <v>2565480</v>
      </c>
    </row>
    <row r="4">
      <c r="A4" s="4" t="inlineStr">
        <is>
          <t>Consumer Real Estate [Member]</t>
        </is>
      </c>
      <c r="B4" s="4" t="inlineStr">
        <is>
          <t xml:space="preserve"> </t>
        </is>
      </c>
    </row>
    <row r="5">
      <c r="A5" s="3" t="inlineStr">
        <is>
          <t>Accounts, Notes, Loans and Financing Receivable [Line Items]</t>
        </is>
      </c>
      <c r="B5" s="4" t="inlineStr">
        <is>
          <t xml:space="preserve"> </t>
        </is>
      </c>
    </row>
    <row r="6">
      <c r="A6" s="4" t="inlineStr">
        <is>
          <t>Loans excluding fair value adjustments</t>
        </is>
      </c>
      <c r="B6" s="5" t="n">
        <v>522214</v>
      </c>
    </row>
    <row r="7">
      <c r="A7" s="4" t="inlineStr">
        <is>
          <t>Agricultural Real Estate [Member]</t>
        </is>
      </c>
      <c r="B7" s="4" t="inlineStr">
        <is>
          <t xml:space="preserve"> </t>
        </is>
      </c>
    </row>
    <row r="8">
      <c r="A8" s="3" t="inlineStr">
        <is>
          <t>Accounts, Notes, Loans and Financing Receivable [Line Items]</t>
        </is>
      </c>
      <c r="B8" s="4" t="inlineStr">
        <is>
          <t xml:space="preserve"> </t>
        </is>
      </c>
    </row>
    <row r="9">
      <c r="A9" s="4" t="inlineStr">
        <is>
          <t>Loans excluding fair value adjustments</t>
        </is>
      </c>
      <c r="B9" s="5" t="n">
        <v>216599</v>
      </c>
    </row>
    <row r="10">
      <c r="A10" s="4" t="inlineStr">
        <is>
          <t>Agricultural [Member]</t>
        </is>
      </c>
      <c r="B10" s="4" t="inlineStr">
        <is>
          <t xml:space="preserve"> </t>
        </is>
      </c>
    </row>
    <row r="11">
      <c r="A11" s="3" t="inlineStr">
        <is>
          <t>Accounts, Notes, Loans and Financing Receivable [Line Items]</t>
        </is>
      </c>
      <c r="B11" s="4" t="inlineStr">
        <is>
          <t xml:space="preserve"> </t>
        </is>
      </c>
    </row>
    <row r="12">
      <c r="A12" s="4" t="inlineStr">
        <is>
          <t>Loans excluding fair value adjustments</t>
        </is>
      </c>
      <c r="B12" s="5" t="n">
        <v>152102</v>
      </c>
    </row>
    <row r="13">
      <c r="A13" s="4" t="inlineStr">
        <is>
          <t>Commercial Real Estate [Member]</t>
        </is>
      </c>
      <c r="B13" s="4" t="inlineStr">
        <is>
          <t xml:space="preserve"> </t>
        </is>
      </c>
    </row>
    <row r="14">
      <c r="A14" s="3" t="inlineStr">
        <is>
          <t>Accounts, Notes, Loans and Financing Receivable [Line Items]</t>
        </is>
      </c>
      <c r="B14" s="4" t="inlineStr">
        <is>
          <t xml:space="preserve"> </t>
        </is>
      </c>
    </row>
    <row r="15">
      <c r="A15" s="4" t="inlineStr">
        <is>
          <t>Loans excluding fair value adjustments</t>
        </is>
      </c>
      <c r="B15" s="5" t="n">
        <v>1310861</v>
      </c>
    </row>
    <row r="16">
      <c r="A16" s="4" t="inlineStr">
        <is>
          <t>Commercial and Industrial [Member]</t>
        </is>
      </c>
      <c r="B16" s="4" t="inlineStr">
        <is>
          <t xml:space="preserve"> </t>
        </is>
      </c>
    </row>
    <row r="17">
      <c r="A17" s="3" t="inlineStr">
        <is>
          <t>Accounts, Notes, Loans and Financing Receivable [Line Items]</t>
        </is>
      </c>
      <c r="B17" s="4" t="inlineStr">
        <is>
          <t xml:space="preserve"> </t>
        </is>
      </c>
    </row>
    <row r="18">
      <c r="A18" s="4" t="inlineStr">
        <is>
          <t>Loans excluding fair value adjustments</t>
        </is>
      </c>
      <c r="B18" s="5" t="n">
        <v>275519</v>
      </c>
    </row>
    <row r="19">
      <c r="A19" s="4" t="inlineStr">
        <is>
          <t>Consumer [Member]</t>
        </is>
      </c>
      <c r="B19" s="4" t="inlineStr">
        <is>
          <t xml:space="preserve"> </t>
        </is>
      </c>
    </row>
    <row r="20">
      <c r="A20" s="3" t="inlineStr">
        <is>
          <t>Accounts, Notes, Loans and Financing Receivable [Line Items]</t>
        </is>
      </c>
      <c r="B20" s="4" t="inlineStr">
        <is>
          <t xml:space="preserve"> </t>
        </is>
      </c>
    </row>
    <row r="21">
      <c r="A21" s="4" t="inlineStr">
        <is>
          <t>Loans excluding fair value adjustments</t>
        </is>
      </c>
      <c r="B21" s="5" t="n">
        <v>63203</v>
      </c>
    </row>
    <row r="22">
      <c r="A22" s="4" t="inlineStr">
        <is>
          <t>Other Loan [Member]</t>
        </is>
      </c>
      <c r="B22" s="4" t="inlineStr">
        <is>
          <t xml:space="preserve"> </t>
        </is>
      </c>
    </row>
    <row r="23">
      <c r="A23" s="3" t="inlineStr">
        <is>
          <t>Accounts, Notes, Loans and Financing Receivable [Line Items]</t>
        </is>
      </c>
      <c r="B23" s="4" t="inlineStr">
        <is>
          <t xml:space="preserve"> </t>
        </is>
      </c>
    </row>
    <row r="24">
      <c r="A24" s="4" t="inlineStr">
        <is>
          <t>Loans excluding fair value adjustments</t>
        </is>
      </c>
      <c r="B24" s="5" t="n">
        <v>24982</v>
      </c>
    </row>
    <row r="25">
      <c r="A25" s="4" t="inlineStr">
        <is>
          <t>Major Category Of Receivables Due Within One Year [Member]</t>
        </is>
      </c>
      <c r="B25" s="4" t="inlineStr">
        <is>
          <t xml:space="preserve"> </t>
        </is>
      </c>
    </row>
    <row r="26">
      <c r="A26" s="3" t="inlineStr">
        <is>
          <t>Accounts, Notes, Loans and Financing Receivable [Line Items]</t>
        </is>
      </c>
      <c r="B26" s="4" t="inlineStr">
        <is>
          <t xml:space="preserve"> </t>
        </is>
      </c>
    </row>
    <row r="27">
      <c r="A27" s="4" t="inlineStr">
        <is>
          <t>Loans excluding fair value adjustments</t>
        </is>
      </c>
      <c r="B27" s="5" t="n">
        <v>376306</v>
      </c>
    </row>
    <row r="28">
      <c r="A28" s="4" t="inlineStr">
        <is>
          <t>Major Category Of Receivables Due Within One Year [Member] | Consumer Real Estate [Member]</t>
        </is>
      </c>
      <c r="B28" s="4" t="inlineStr">
        <is>
          <t xml:space="preserve"> </t>
        </is>
      </c>
    </row>
    <row r="29">
      <c r="A29" s="3" t="inlineStr">
        <is>
          <t>Accounts, Notes, Loans and Financing Receivable [Line Items]</t>
        </is>
      </c>
      <c r="B29" s="4" t="inlineStr">
        <is>
          <t xml:space="preserve"> </t>
        </is>
      </c>
    </row>
    <row r="30">
      <c r="A30" s="4" t="inlineStr">
        <is>
          <t>Loans excluding fair value adjustments</t>
        </is>
      </c>
      <c r="B30" s="5" t="n">
        <v>19180</v>
      </c>
    </row>
    <row r="31">
      <c r="A31" s="4" t="inlineStr">
        <is>
          <t>Major Category Of Receivables Due Within One Year [Member] | Agricultural Real Estate [Member]</t>
        </is>
      </c>
      <c r="B31" s="4" t="inlineStr">
        <is>
          <t xml:space="preserve"> </t>
        </is>
      </c>
    </row>
    <row r="32">
      <c r="A32" s="3" t="inlineStr">
        <is>
          <t>Accounts, Notes, Loans and Financing Receivable [Line Items]</t>
        </is>
      </c>
      <c r="B32" s="4" t="inlineStr">
        <is>
          <t xml:space="preserve"> </t>
        </is>
      </c>
    </row>
    <row r="33">
      <c r="A33" s="4" t="inlineStr">
        <is>
          <t>Loans excluding fair value adjustments</t>
        </is>
      </c>
      <c r="B33" s="5" t="n">
        <v>6490</v>
      </c>
    </row>
    <row r="34">
      <c r="A34" s="4" t="inlineStr">
        <is>
          <t>Major Category Of Receivables Due Within One Year [Member] | Agricultural [Member]</t>
        </is>
      </c>
      <c r="B34" s="4" t="inlineStr">
        <is>
          <t xml:space="preserve"> </t>
        </is>
      </c>
    </row>
    <row r="35">
      <c r="A35" s="3" t="inlineStr">
        <is>
          <t>Accounts, Notes, Loans and Financing Receivable [Line Items]</t>
        </is>
      </c>
      <c r="B35" s="4" t="inlineStr">
        <is>
          <t xml:space="preserve"> </t>
        </is>
      </c>
    </row>
    <row r="36">
      <c r="A36" s="4" t="inlineStr">
        <is>
          <t>Loans excluding fair value adjustments</t>
        </is>
      </c>
      <c r="B36" s="5" t="n">
        <v>82568</v>
      </c>
    </row>
    <row r="37">
      <c r="A37" s="4" t="inlineStr">
        <is>
          <t>Major Category Of Receivables Due Within One Year [Member] | Commercial Real Estate [Member]</t>
        </is>
      </c>
      <c r="B37" s="4" t="inlineStr">
        <is>
          <t xml:space="preserve"> </t>
        </is>
      </c>
    </row>
    <row r="38">
      <c r="A38" s="3" t="inlineStr">
        <is>
          <t>Accounts, Notes, Loans and Financing Receivable [Line Items]</t>
        </is>
      </c>
      <c r="B38" s="4" t="inlineStr">
        <is>
          <t xml:space="preserve"> </t>
        </is>
      </c>
    </row>
    <row r="39">
      <c r="A39" s="4" t="inlineStr">
        <is>
          <t>Loans excluding fair value adjustments</t>
        </is>
      </c>
      <c r="B39" s="5" t="n">
        <v>138177</v>
      </c>
    </row>
    <row r="40">
      <c r="A40" s="4" t="inlineStr">
        <is>
          <t>Major Category Of Receivables Due Within One Year [Member] | Commercial and Industrial [Member]</t>
        </is>
      </c>
      <c r="B40" s="4" t="inlineStr">
        <is>
          <t xml:space="preserve"> </t>
        </is>
      </c>
    </row>
    <row r="41">
      <c r="A41" s="3" t="inlineStr">
        <is>
          <t>Accounts, Notes, Loans and Financing Receivable [Line Items]</t>
        </is>
      </c>
      <c r="B41" s="4" t="inlineStr">
        <is>
          <t xml:space="preserve"> </t>
        </is>
      </c>
    </row>
    <row r="42">
      <c r="A42" s="4" t="inlineStr">
        <is>
          <t>Loans excluding fair value adjustments</t>
        </is>
      </c>
      <c r="B42" s="5" t="n">
        <v>127540</v>
      </c>
    </row>
    <row r="43">
      <c r="A43" s="4" t="inlineStr">
        <is>
          <t>Major Category Of Receivables Due Within One Year [Member] | Consumer [Member]</t>
        </is>
      </c>
      <c r="B43" s="4" t="inlineStr">
        <is>
          <t xml:space="preserve"> </t>
        </is>
      </c>
    </row>
    <row r="44">
      <c r="A44" s="3" t="inlineStr">
        <is>
          <t>Accounts, Notes, Loans and Financing Receivable [Line Items]</t>
        </is>
      </c>
      <c r="B44" s="4" t="inlineStr">
        <is>
          <t xml:space="preserve"> </t>
        </is>
      </c>
    </row>
    <row r="45">
      <c r="A45" s="4" t="inlineStr">
        <is>
          <t>Loans excluding fair value adjustments</t>
        </is>
      </c>
      <c r="B45" s="5" t="n">
        <v>2274</v>
      </c>
    </row>
    <row r="46">
      <c r="A46" s="4" t="inlineStr">
        <is>
          <t>Major Category Of Receivables Due Within One Year [Member] | Other Loan [Member]</t>
        </is>
      </c>
      <c r="B46" s="4" t="inlineStr">
        <is>
          <t xml:space="preserve"> </t>
        </is>
      </c>
    </row>
    <row r="47">
      <c r="A47" s="3" t="inlineStr">
        <is>
          <t>Accounts, Notes, Loans and Financing Receivable [Line Items]</t>
        </is>
      </c>
      <c r="B47" s="4" t="inlineStr">
        <is>
          <t xml:space="preserve"> </t>
        </is>
      </c>
    </row>
    <row r="48">
      <c r="A48" s="4" t="inlineStr">
        <is>
          <t>Loans excluding fair value adjustments</t>
        </is>
      </c>
      <c r="B48" s="5" t="n">
        <v>77</v>
      </c>
    </row>
    <row r="49">
      <c r="A49" s="4" t="inlineStr">
        <is>
          <t>Major Category Of Receivables Due Within One Year to Five Years [Member]</t>
        </is>
      </c>
      <c r="B49" s="4" t="inlineStr">
        <is>
          <t xml:space="preserve"> </t>
        </is>
      </c>
    </row>
    <row r="50">
      <c r="A50" s="3" t="inlineStr">
        <is>
          <t>Accounts, Notes, Loans and Financing Receivable [Line Items]</t>
        </is>
      </c>
      <c r="B50" s="4" t="inlineStr">
        <is>
          <t xml:space="preserve"> </t>
        </is>
      </c>
    </row>
    <row r="51">
      <c r="A51" s="4" t="inlineStr">
        <is>
          <t>Loans excluding fair value adjustments</t>
        </is>
      </c>
      <c r="B51" s="5" t="n">
        <v>628728</v>
      </c>
    </row>
    <row r="52">
      <c r="A52" s="4" t="inlineStr">
        <is>
          <t>Major Category Of Receivables Due Within One Year to Five Years [Member] | Consumer Real Estate [Member]</t>
        </is>
      </c>
      <c r="B52" s="4" t="inlineStr">
        <is>
          <t xml:space="preserve"> </t>
        </is>
      </c>
    </row>
    <row r="53">
      <c r="A53" s="3" t="inlineStr">
        <is>
          <t>Accounts, Notes, Loans and Financing Receivable [Line Items]</t>
        </is>
      </c>
      <c r="B53" s="4" t="inlineStr">
        <is>
          <t xml:space="preserve"> </t>
        </is>
      </c>
    </row>
    <row r="54">
      <c r="A54" s="4" t="inlineStr">
        <is>
          <t>Loans excluding fair value adjustments</t>
        </is>
      </c>
      <c r="B54" s="5" t="n">
        <v>25777</v>
      </c>
    </row>
    <row r="55">
      <c r="A55" s="4" t="inlineStr">
        <is>
          <t>Major Category Of Receivables Due Within One Year to Five Years [Member] | Agricultural Real Estate [Member]</t>
        </is>
      </c>
      <c r="B55" s="4" t="inlineStr">
        <is>
          <t xml:space="preserve"> </t>
        </is>
      </c>
    </row>
    <row r="56">
      <c r="A56" s="3" t="inlineStr">
        <is>
          <t>Accounts, Notes, Loans and Financing Receivable [Line Items]</t>
        </is>
      </c>
      <c r="B56" s="4" t="inlineStr">
        <is>
          <t xml:space="preserve"> </t>
        </is>
      </c>
    </row>
    <row r="57">
      <c r="A57" s="4" t="inlineStr">
        <is>
          <t>Loans excluding fair value adjustments</t>
        </is>
      </c>
      <c r="B57" s="5" t="n">
        <v>7715</v>
      </c>
    </row>
    <row r="58">
      <c r="A58" s="4" t="inlineStr">
        <is>
          <t>Major Category Of Receivables Due Within One Year to Five Years [Member] | Agricultural [Member]</t>
        </is>
      </c>
      <c r="B58" s="4" t="inlineStr">
        <is>
          <t xml:space="preserve"> </t>
        </is>
      </c>
    </row>
    <row r="59">
      <c r="A59" s="3" t="inlineStr">
        <is>
          <t>Accounts, Notes, Loans and Financing Receivable [Line Items]</t>
        </is>
      </c>
      <c r="B59" s="4" t="inlineStr">
        <is>
          <t xml:space="preserve"> </t>
        </is>
      </c>
    </row>
    <row r="60">
      <c r="A60" s="4" t="inlineStr">
        <is>
          <t>Loans excluding fair value adjustments</t>
        </is>
      </c>
      <c r="B60" s="5" t="n">
        <v>55905</v>
      </c>
    </row>
    <row r="61">
      <c r="A61" s="4" t="inlineStr">
        <is>
          <t>Major Category Of Receivables Due Within One Year to Five Years [Member] | Commercial Real Estate [Member]</t>
        </is>
      </c>
      <c r="B61" s="4" t="inlineStr">
        <is>
          <t xml:space="preserve"> </t>
        </is>
      </c>
    </row>
    <row r="62">
      <c r="A62" s="3" t="inlineStr">
        <is>
          <t>Accounts, Notes, Loans and Financing Receivable [Line Items]</t>
        </is>
      </c>
      <c r="B62" s="4" t="inlineStr">
        <is>
          <t xml:space="preserve"> </t>
        </is>
      </c>
    </row>
    <row r="63">
      <c r="A63" s="4" t="inlineStr">
        <is>
          <t>Loans excluding fair value adjustments</t>
        </is>
      </c>
      <c r="B63" s="5" t="n">
        <v>403661</v>
      </c>
    </row>
    <row r="64">
      <c r="A64" s="4" t="inlineStr">
        <is>
          <t>Major Category Of Receivables Due Within One Year to Five Years [Member] | Commercial and Industrial [Member]</t>
        </is>
      </c>
      <c r="B64" s="4" t="inlineStr">
        <is>
          <t xml:space="preserve"> </t>
        </is>
      </c>
    </row>
    <row r="65">
      <c r="A65" s="3" t="inlineStr">
        <is>
          <t>Accounts, Notes, Loans and Financing Receivable [Line Items]</t>
        </is>
      </c>
      <c r="B65" s="4" t="inlineStr">
        <is>
          <t xml:space="preserve"> </t>
        </is>
      </c>
    </row>
    <row r="66">
      <c r="A66" s="4" t="inlineStr">
        <is>
          <t>Loans excluding fair value adjustments</t>
        </is>
      </c>
      <c r="B66" s="5" t="n">
        <v>83964</v>
      </c>
    </row>
    <row r="67">
      <c r="A67" s="4" t="inlineStr">
        <is>
          <t>Major Category Of Receivables Due Within One Year to Five Years [Member] | Consumer [Member]</t>
        </is>
      </c>
      <c r="B67" s="4" t="inlineStr">
        <is>
          <t xml:space="preserve"> </t>
        </is>
      </c>
    </row>
    <row r="68">
      <c r="A68" s="3" t="inlineStr">
        <is>
          <t>Accounts, Notes, Loans and Financing Receivable [Line Items]</t>
        </is>
      </c>
      <c r="B68" s="4" t="inlineStr">
        <is>
          <t xml:space="preserve"> </t>
        </is>
      </c>
    </row>
    <row r="69">
      <c r="A69" s="4" t="inlineStr">
        <is>
          <t>Loans excluding fair value adjustments</t>
        </is>
      </c>
      <c r="B69" s="5" t="n">
        <v>50750</v>
      </c>
    </row>
    <row r="70">
      <c r="A70" s="4" t="inlineStr">
        <is>
          <t>Major Category Of Receivables Due Within One Year to Five Years [Member] | Other Loan [Member]</t>
        </is>
      </c>
      <c r="B70" s="4" t="inlineStr">
        <is>
          <t xml:space="preserve"> </t>
        </is>
      </c>
    </row>
    <row r="71">
      <c r="A71" s="3" t="inlineStr">
        <is>
          <t>Accounts, Notes, Loans and Financing Receivable [Line Items]</t>
        </is>
      </c>
      <c r="B71" s="4" t="inlineStr">
        <is>
          <t xml:space="preserve"> </t>
        </is>
      </c>
    </row>
    <row r="72">
      <c r="A72" s="4" t="inlineStr">
        <is>
          <t>Loans excluding fair value adjustments</t>
        </is>
      </c>
      <c r="B72" s="5" t="n">
        <v>956</v>
      </c>
    </row>
    <row r="73">
      <c r="A73" s="4" t="inlineStr">
        <is>
          <t>Major Category Of Receivables Due After Five Years Within Fifteen Years [Member]</t>
        </is>
      </c>
      <c r="B73" s="4" t="inlineStr">
        <is>
          <t xml:space="preserve"> </t>
        </is>
      </c>
    </row>
    <row r="74">
      <c r="A74" s="3" t="inlineStr">
        <is>
          <t>Accounts, Notes, Loans and Financing Receivable [Line Items]</t>
        </is>
      </c>
      <c r="B74" s="4" t="inlineStr">
        <is>
          <t xml:space="preserve"> </t>
        </is>
      </c>
    </row>
    <row r="75">
      <c r="A75" s="4" t="inlineStr">
        <is>
          <t>Loans excluding fair value adjustments</t>
        </is>
      </c>
      <c r="B75" s="5" t="n">
        <v>894286</v>
      </c>
    </row>
    <row r="76">
      <c r="A76" s="4" t="inlineStr">
        <is>
          <t>Major Category Of Receivables Due After Five Years Within Fifteen Years [Member] | Consumer Real Estate [Member]</t>
        </is>
      </c>
      <c r="B76" s="4" t="inlineStr">
        <is>
          <t xml:space="preserve"> </t>
        </is>
      </c>
    </row>
    <row r="77">
      <c r="A77" s="3" t="inlineStr">
        <is>
          <t>Accounts, Notes, Loans and Financing Receivable [Line Items]</t>
        </is>
      </c>
      <c r="B77" s="4" t="inlineStr">
        <is>
          <t xml:space="preserve"> </t>
        </is>
      </c>
    </row>
    <row r="78">
      <c r="A78" s="4" t="inlineStr">
        <is>
          <t>Loans excluding fair value adjustments</t>
        </is>
      </c>
      <c r="B78" s="5" t="n">
        <v>156930</v>
      </c>
    </row>
    <row r="79">
      <c r="A79" s="4" t="inlineStr">
        <is>
          <t>Major Category Of Receivables Due After Five Years Within Fifteen Years [Member] | Agricultural Real Estate [Member]</t>
        </is>
      </c>
      <c r="B79" s="4" t="inlineStr">
        <is>
          <t xml:space="preserve"> </t>
        </is>
      </c>
    </row>
    <row r="80">
      <c r="A80" s="3" t="inlineStr">
        <is>
          <t>Accounts, Notes, Loans and Financing Receivable [Line Items]</t>
        </is>
      </c>
      <c r="B80" s="4" t="inlineStr">
        <is>
          <t xml:space="preserve"> </t>
        </is>
      </c>
    </row>
    <row r="81">
      <c r="A81" s="4" t="inlineStr">
        <is>
          <t>Loans excluding fair value adjustments</t>
        </is>
      </c>
      <c r="B81" s="5" t="n">
        <v>65320</v>
      </c>
    </row>
    <row r="82">
      <c r="A82" s="4" t="inlineStr">
        <is>
          <t>Major Category Of Receivables Due After Five Years Within Fifteen Years [Member] | Agricultural [Member]</t>
        </is>
      </c>
      <c r="B82" s="4" t="inlineStr">
        <is>
          <t xml:space="preserve"> </t>
        </is>
      </c>
    </row>
    <row r="83">
      <c r="A83" s="3" t="inlineStr">
        <is>
          <t>Accounts, Notes, Loans and Financing Receivable [Line Items]</t>
        </is>
      </c>
      <c r="B83" s="4" t="inlineStr">
        <is>
          <t xml:space="preserve"> </t>
        </is>
      </c>
    </row>
    <row r="84">
      <c r="A84" s="4" t="inlineStr">
        <is>
          <t>Loans excluding fair value adjustments</t>
        </is>
      </c>
      <c r="B84" s="5" t="n">
        <v>8888</v>
      </c>
    </row>
    <row r="85">
      <c r="A85" s="4" t="inlineStr">
        <is>
          <t>Major Category Of Receivables Due After Five Years Within Fifteen Years [Member] | Commercial Real Estate [Member]</t>
        </is>
      </c>
      <c r="B85" s="4" t="inlineStr">
        <is>
          <t xml:space="preserve"> </t>
        </is>
      </c>
    </row>
    <row r="86">
      <c r="A86" s="3" t="inlineStr">
        <is>
          <t>Accounts, Notes, Loans and Financing Receivable [Line Items]</t>
        </is>
      </c>
      <c r="B86" s="4" t="inlineStr">
        <is>
          <t xml:space="preserve"> </t>
        </is>
      </c>
    </row>
    <row r="87">
      <c r="A87" s="4" t="inlineStr">
        <is>
          <t>Loans excluding fair value adjustments</t>
        </is>
      </c>
      <c r="B87" s="5" t="n">
        <v>565194</v>
      </c>
    </row>
    <row r="88">
      <c r="A88" s="4" t="inlineStr">
        <is>
          <t>Major Category Of Receivables Due After Five Years Within Fifteen Years [Member] | Commercial and Industrial [Member]</t>
        </is>
      </c>
      <c r="B88" s="4" t="inlineStr">
        <is>
          <t xml:space="preserve"> </t>
        </is>
      </c>
    </row>
    <row r="89">
      <c r="A89" s="3" t="inlineStr">
        <is>
          <t>Accounts, Notes, Loans and Financing Receivable [Line Items]</t>
        </is>
      </c>
      <c r="B89" s="4" t="inlineStr">
        <is>
          <t xml:space="preserve"> </t>
        </is>
      </c>
    </row>
    <row r="90">
      <c r="A90" s="4" t="inlineStr">
        <is>
          <t>Loans excluding fair value adjustments</t>
        </is>
      </c>
      <c r="B90" s="5" t="n">
        <v>63867</v>
      </c>
    </row>
    <row r="91">
      <c r="A91" s="4" t="inlineStr">
        <is>
          <t>Major Category Of Receivables Due After Five Years Within Fifteen Years [Member] | Consumer [Member]</t>
        </is>
      </c>
      <c r="B91" s="4" t="inlineStr">
        <is>
          <t xml:space="preserve"> </t>
        </is>
      </c>
    </row>
    <row r="92">
      <c r="A92" s="3" t="inlineStr">
        <is>
          <t>Accounts, Notes, Loans and Financing Receivable [Line Items]</t>
        </is>
      </c>
      <c r="B92" s="4" t="inlineStr">
        <is>
          <t xml:space="preserve"> </t>
        </is>
      </c>
    </row>
    <row r="93">
      <c r="A93" s="4" t="inlineStr">
        <is>
          <t>Loans excluding fair value adjustments</t>
        </is>
      </c>
      <c r="B93" s="5" t="n">
        <v>10138</v>
      </c>
    </row>
    <row r="94">
      <c r="A94" s="4" t="inlineStr">
        <is>
          <t>Major Category Of Receivables Due After Five Years Within Fifteen Years [Member] | Other Loan [Member]</t>
        </is>
      </c>
      <c r="B94" s="4" t="inlineStr">
        <is>
          <t xml:space="preserve"> </t>
        </is>
      </c>
    </row>
    <row r="95">
      <c r="A95" s="3" t="inlineStr">
        <is>
          <t>Accounts, Notes, Loans and Financing Receivable [Line Items]</t>
        </is>
      </c>
      <c r="B95" s="4" t="inlineStr">
        <is>
          <t xml:space="preserve"> </t>
        </is>
      </c>
    </row>
    <row r="96">
      <c r="A96" s="4" t="inlineStr">
        <is>
          <t>Loans excluding fair value adjustments</t>
        </is>
      </c>
      <c r="B96" s="5" t="n">
        <v>23949</v>
      </c>
    </row>
    <row r="97">
      <c r="A97" s="4" t="inlineStr">
        <is>
          <t>Major Category Of Receivables After Fifteen Years [Member]</t>
        </is>
      </c>
      <c r="B97" s="4" t="inlineStr">
        <is>
          <t xml:space="preserve"> </t>
        </is>
      </c>
    </row>
    <row r="98">
      <c r="A98" s="3" t="inlineStr">
        <is>
          <t>Accounts, Notes, Loans and Financing Receivable [Line Items]</t>
        </is>
      </c>
      <c r="B98" s="4" t="inlineStr">
        <is>
          <t xml:space="preserve"> </t>
        </is>
      </c>
    </row>
    <row r="99">
      <c r="A99" s="4" t="inlineStr">
        <is>
          <t>Loans excluding fair value adjustments</t>
        </is>
      </c>
      <c r="B99" s="5" t="n">
        <v>666160</v>
      </c>
    </row>
    <row r="100">
      <c r="A100" s="4" t="inlineStr">
        <is>
          <t>Major Category Of Receivables After Fifteen Years [Member] | Consumer Real Estate [Member]</t>
        </is>
      </c>
      <c r="B100" s="4" t="inlineStr">
        <is>
          <t xml:space="preserve"> </t>
        </is>
      </c>
    </row>
    <row r="101">
      <c r="A101" s="3" t="inlineStr">
        <is>
          <t>Accounts, Notes, Loans and Financing Receivable [Line Items]</t>
        </is>
      </c>
      <c r="B101" s="4" t="inlineStr">
        <is>
          <t xml:space="preserve"> </t>
        </is>
      </c>
    </row>
    <row r="102">
      <c r="A102" s="4" t="inlineStr">
        <is>
          <t>Loans excluding fair value adjustments</t>
        </is>
      </c>
      <c r="B102" s="5" t="n">
        <v>320327</v>
      </c>
    </row>
    <row r="103">
      <c r="A103" s="4" t="inlineStr">
        <is>
          <t>Major Category Of Receivables After Fifteen Years [Member] | Agricultural Real Estate [Member]</t>
        </is>
      </c>
      <c r="B103" s="4" t="inlineStr">
        <is>
          <t xml:space="preserve"> </t>
        </is>
      </c>
    </row>
    <row r="104">
      <c r="A104" s="3" t="inlineStr">
        <is>
          <t>Accounts, Notes, Loans and Financing Receivable [Line Items]</t>
        </is>
      </c>
      <c r="B104" s="4" t="inlineStr">
        <is>
          <t xml:space="preserve"> </t>
        </is>
      </c>
    </row>
    <row r="105">
      <c r="A105" s="4" t="inlineStr">
        <is>
          <t>Loans excluding fair value adjustments</t>
        </is>
      </c>
      <c r="B105" s="5" t="n">
        <v>137074</v>
      </c>
    </row>
    <row r="106">
      <c r="A106" s="4" t="inlineStr">
        <is>
          <t>Major Category Of Receivables After Fifteen Years [Member] | Agricultural [Member]</t>
        </is>
      </c>
      <c r="B106" s="4" t="inlineStr">
        <is>
          <t xml:space="preserve"> </t>
        </is>
      </c>
    </row>
    <row r="107">
      <c r="A107" s="3" t="inlineStr">
        <is>
          <t>Accounts, Notes, Loans and Financing Receivable [Line Items]</t>
        </is>
      </c>
      <c r="B107" s="4" t="inlineStr">
        <is>
          <t xml:space="preserve"> </t>
        </is>
      </c>
    </row>
    <row r="108">
      <c r="A108" s="4" t="inlineStr">
        <is>
          <t>Loans excluding fair value adjustments</t>
        </is>
      </c>
      <c r="B108" s="5" t="n">
        <v>4741</v>
      </c>
    </row>
    <row r="109">
      <c r="A109" s="4" t="inlineStr">
        <is>
          <t>Major Category Of Receivables After Fifteen Years [Member] | Commercial Real Estate [Member]</t>
        </is>
      </c>
      <c r="B109" s="4" t="inlineStr">
        <is>
          <t xml:space="preserve"> </t>
        </is>
      </c>
    </row>
    <row r="110">
      <c r="A110" s="3" t="inlineStr">
        <is>
          <t>Accounts, Notes, Loans and Financing Receivable [Line Items]</t>
        </is>
      </c>
      <c r="B110" s="4" t="inlineStr">
        <is>
          <t xml:space="preserve"> </t>
        </is>
      </c>
    </row>
    <row r="111">
      <c r="A111" s="4" t="inlineStr">
        <is>
          <t>Loans excluding fair value adjustments</t>
        </is>
      </c>
      <c r="B111" s="5" t="n">
        <v>203829</v>
      </c>
    </row>
    <row r="112">
      <c r="A112" s="4" t="inlineStr">
        <is>
          <t>Major Category Of Receivables After Fifteen Years [Member] | Commercial and Industrial [Member]</t>
        </is>
      </c>
      <c r="B112" s="4" t="inlineStr">
        <is>
          <t xml:space="preserve"> </t>
        </is>
      </c>
    </row>
    <row r="113">
      <c r="A113" s="3" t="inlineStr">
        <is>
          <t>Accounts, Notes, Loans and Financing Receivable [Line Items]</t>
        </is>
      </c>
      <c r="B113" s="4" t="inlineStr">
        <is>
          <t xml:space="preserve"> </t>
        </is>
      </c>
    </row>
    <row r="114">
      <c r="A114" s="4" t="inlineStr">
        <is>
          <t>Loans excluding fair value adjustments</t>
        </is>
      </c>
      <c r="B114" s="5" t="n">
        <v>148</v>
      </c>
    </row>
    <row r="115">
      <c r="A115" s="4" t="inlineStr">
        <is>
          <t>Major Category Of Receivables After Fifteen Years [Member] | Consumer [Member]</t>
        </is>
      </c>
      <c r="B115" s="4" t="inlineStr">
        <is>
          <t xml:space="preserve"> </t>
        </is>
      </c>
    </row>
    <row r="116">
      <c r="A116" s="3" t="inlineStr">
        <is>
          <t>Accounts, Notes, Loans and Financing Receivable [Line Items]</t>
        </is>
      </c>
      <c r="B116" s="4" t="inlineStr">
        <is>
          <t xml:space="preserve"> </t>
        </is>
      </c>
    </row>
    <row r="117">
      <c r="A117" s="4" t="inlineStr">
        <is>
          <t>Loans excluding fair value adjustments</t>
        </is>
      </c>
      <c r="B117" s="6" t="n">
        <v>4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Loans - Distribution of Fixed Rate Loans and Variable Rate Loans by Major Loan Category (Detail) $ in Thousands</t>
        </is>
      </c>
      <c r="B1" s="2" t="inlineStr">
        <is>
          <t>Dec. 31, 2024 USD ($)</t>
        </is>
      </c>
    </row>
    <row r="2">
      <c r="A2" s="4" t="inlineStr">
        <is>
          <t>Consumer Real Estate [Member]</t>
        </is>
      </c>
      <c r="B2" s="4" t="inlineStr">
        <is>
          <t xml:space="preserve"> </t>
        </is>
      </c>
    </row>
    <row r="3">
      <c r="A3" s="3" t="inlineStr">
        <is>
          <t>Accounts, Notes, Loans and Financing Receivable [Line Items]</t>
        </is>
      </c>
      <c r="B3" s="4" t="inlineStr">
        <is>
          <t xml:space="preserve"> </t>
        </is>
      </c>
    </row>
    <row r="4">
      <c r="A4" s="4" t="inlineStr">
        <is>
          <t>Distribution of fixed rate loans by major loan category, Fixed Rate</t>
        </is>
      </c>
      <c r="B4" s="6" t="n">
        <v>305062</v>
      </c>
    </row>
    <row r="5">
      <c r="A5" s="4" t="inlineStr">
        <is>
          <t>Distribution of variable rate loans by major loan category, Variable Rate</t>
        </is>
      </c>
      <c r="B5" s="5" t="n">
        <v>215052</v>
      </c>
    </row>
    <row r="6">
      <c r="A6" s="4" t="inlineStr">
        <is>
          <t>Agricultural Real Estate [Member]</t>
        </is>
      </c>
      <c r="B6" s="4" t="inlineStr">
        <is>
          <t xml:space="preserve"> </t>
        </is>
      </c>
    </row>
    <row r="7">
      <c r="A7" s="3" t="inlineStr">
        <is>
          <t>Accounts, Notes, Loans and Financing Receivable [Line Items]</t>
        </is>
      </c>
      <c r="B7" s="4" t="inlineStr">
        <is>
          <t xml:space="preserve"> </t>
        </is>
      </c>
    </row>
    <row r="8">
      <c r="A8" s="4" t="inlineStr">
        <is>
          <t>Distribution of fixed rate loans by major loan category, Fixed Rate</t>
        </is>
      </c>
      <c r="B8" s="5" t="n">
        <v>118808</v>
      </c>
    </row>
    <row r="9">
      <c r="A9" s="4" t="inlineStr">
        <is>
          <t>Distribution of variable rate loans by major loan category, Variable Rate</t>
        </is>
      </c>
      <c r="B9" s="5" t="n">
        <v>97593</v>
      </c>
    </row>
    <row r="10">
      <c r="A10" s="4" t="inlineStr">
        <is>
          <t>Agricultural [Member]</t>
        </is>
      </c>
      <c r="B10" s="4" t="inlineStr">
        <is>
          <t xml:space="preserve"> </t>
        </is>
      </c>
    </row>
    <row r="11">
      <c r="A11" s="3" t="inlineStr">
        <is>
          <t>Accounts, Notes, Loans and Financing Receivable [Line Items]</t>
        </is>
      </c>
      <c r="B11" s="4" t="inlineStr">
        <is>
          <t xml:space="preserve"> </t>
        </is>
      </c>
    </row>
    <row r="12">
      <c r="A12" s="4" t="inlineStr">
        <is>
          <t>Distribution of fixed rate loans by major loan category, Fixed Rate</t>
        </is>
      </c>
      <c r="B12" s="5" t="n">
        <v>54099</v>
      </c>
    </row>
    <row r="13">
      <c r="A13" s="4" t="inlineStr">
        <is>
          <t>Distribution of variable rate loans by major loan category, Variable Rate</t>
        </is>
      </c>
      <c r="B13" s="5" t="n">
        <v>97981</v>
      </c>
    </row>
    <row r="14">
      <c r="A14" s="4" t="inlineStr">
        <is>
          <t>Commercial Real Estate [Member]</t>
        </is>
      </c>
      <c r="B14" s="4" t="inlineStr">
        <is>
          <t xml:space="preserve"> </t>
        </is>
      </c>
    </row>
    <row r="15">
      <c r="A15" s="3" t="inlineStr">
        <is>
          <t>Accounts, Notes, Loans and Financing Receivable [Line Items]</t>
        </is>
      </c>
      <c r="B15" s="4" t="inlineStr">
        <is>
          <t xml:space="preserve"> </t>
        </is>
      </c>
    </row>
    <row r="16">
      <c r="A16" s="4" t="inlineStr">
        <is>
          <t>Distribution of fixed rate loans by major loan category, Fixed Rate</t>
        </is>
      </c>
      <c r="B16" s="5" t="n">
        <v>934197</v>
      </c>
    </row>
    <row r="17">
      <c r="A17" s="4" t="inlineStr">
        <is>
          <t>Distribution of variable rate loans by major loan category, Variable Rate</t>
        </is>
      </c>
      <c r="B17" s="5" t="n">
        <v>376614</v>
      </c>
    </row>
    <row r="18">
      <c r="A18" s="4" t="inlineStr">
        <is>
          <t>Commercial and Industrial [Member]</t>
        </is>
      </c>
      <c r="B18" s="4" t="inlineStr">
        <is>
          <t xml:space="preserve"> </t>
        </is>
      </c>
    </row>
    <row r="19">
      <c r="A19" s="3" t="inlineStr">
        <is>
          <t>Accounts, Notes, Loans and Financing Receivable [Line Items]</t>
        </is>
      </c>
      <c r="B19" s="4" t="inlineStr">
        <is>
          <t xml:space="preserve"> </t>
        </is>
      </c>
    </row>
    <row r="20">
      <c r="A20" s="4" t="inlineStr">
        <is>
          <t>Distribution of fixed rate loans by major loan category, Fixed Rate</t>
        </is>
      </c>
      <c r="B20" s="5" t="n">
        <v>148542</v>
      </c>
    </row>
    <row r="21">
      <c r="A21" s="4" t="inlineStr">
        <is>
          <t>Distribution of variable rate loans by major loan category, Variable Rate</t>
        </is>
      </c>
      <c r="B21" s="5" t="n">
        <v>126610</v>
      </c>
    </row>
    <row r="22">
      <c r="A22" s="4" t="inlineStr">
        <is>
          <t>Consumer [Member]</t>
        </is>
      </c>
      <c r="B22" s="4" t="inlineStr">
        <is>
          <t xml:space="preserve"> </t>
        </is>
      </c>
    </row>
    <row r="23">
      <c r="A23" s="3" t="inlineStr">
        <is>
          <t>Accounts, Notes, Loans and Financing Receivable [Line Items]</t>
        </is>
      </c>
      <c r="B23" s="4" t="inlineStr">
        <is>
          <t xml:space="preserve"> </t>
        </is>
      </c>
    </row>
    <row r="24">
      <c r="A24" s="4" t="inlineStr">
        <is>
          <t>Distribution of fixed rate loans by major loan category, Fixed Rate</t>
        </is>
      </c>
      <c r="B24" s="5" t="n">
        <v>62977</v>
      </c>
    </row>
    <row r="25">
      <c r="A25" s="4" t="inlineStr">
        <is>
          <t>Distribution of variable rate loans by major loan category, Variable Rate</t>
        </is>
      </c>
      <c r="B25" s="5" t="n">
        <v>32</v>
      </c>
    </row>
    <row r="26">
      <c r="A26" s="4" t="inlineStr">
        <is>
          <t>Other Loan [Member]</t>
        </is>
      </c>
      <c r="B26" s="4" t="inlineStr">
        <is>
          <t xml:space="preserve"> </t>
        </is>
      </c>
    </row>
    <row r="27">
      <c r="A27" s="3" t="inlineStr">
        <is>
          <t>Accounts, Notes, Loans and Financing Receivable [Line Items]</t>
        </is>
      </c>
      <c r="B27" s="4" t="inlineStr">
        <is>
          <t xml:space="preserve"> </t>
        </is>
      </c>
    </row>
    <row r="28">
      <c r="A28" s="4" t="inlineStr">
        <is>
          <t>Distribution of fixed rate loans by major loan category, Fixed Rate</t>
        </is>
      </c>
      <c r="B28" s="5" t="n">
        <v>15270</v>
      </c>
    </row>
    <row r="29">
      <c r="A29" s="4" t="inlineStr">
        <is>
          <t>Distribution of variable rate loans by major loan category, Variable Rate</t>
        </is>
      </c>
      <c r="B29" s="6" t="n">
        <v>970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ntractual Aging of Recorded Investment in Past Due Loans by Portfolio Classification of Loans (Detail)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Past Due</t>
        </is>
      </c>
      <c r="B3" s="6" t="n">
        <v>2562545</v>
      </c>
      <c r="C3" s="6" t="n">
        <v>2580674</v>
      </c>
    </row>
    <row r="4">
      <c r="A4" s="4" t="inlineStr">
        <is>
          <t>Total Financing Receivables</t>
        </is>
      </c>
      <c r="B4" s="5" t="n">
        <v>2560795</v>
      </c>
      <c r="C4" s="5" t="n">
        <v>2578472</v>
      </c>
    </row>
    <row r="5">
      <c r="A5" s="4" t="inlineStr">
        <is>
          <t>30 to 59 Days Past Due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Past Due</t>
        </is>
      </c>
      <c r="B7" s="5" t="n">
        <v>3769</v>
      </c>
      <c r="C7" s="5" t="n">
        <v>2657</v>
      </c>
    </row>
    <row r="8">
      <c r="A8" s="4" t="inlineStr">
        <is>
          <t>60 to 89 Days Past Due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Past Due</t>
        </is>
      </c>
      <c r="B10" s="5" t="n">
        <v>712</v>
      </c>
      <c r="C10" s="5" t="n">
        <v>4735</v>
      </c>
    </row>
    <row r="11">
      <c r="A11" s="4" t="inlineStr">
        <is>
          <t>Greater Than 90 Days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Past Due</t>
        </is>
      </c>
      <c r="B13" s="5" t="n">
        <v>1117</v>
      </c>
      <c r="C13" s="5" t="n">
        <v>4182</v>
      </c>
    </row>
    <row r="14">
      <c r="A14" s="4" t="inlineStr">
        <is>
          <t>Past Due [Memb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 Past Due</t>
        </is>
      </c>
      <c r="B16" s="5" t="n">
        <v>5598</v>
      </c>
      <c r="C16" s="5" t="n">
        <v>11574</v>
      </c>
    </row>
    <row r="17">
      <c r="A17" s="4" t="inlineStr">
        <is>
          <t>Current [Memb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Past Due</t>
        </is>
      </c>
      <c r="B19" s="5" t="n">
        <v>2555197</v>
      </c>
      <c r="C19" s="5" t="n">
        <v>2566898</v>
      </c>
    </row>
    <row r="20">
      <c r="A20" s="4" t="inlineStr">
        <is>
          <t>Consumer Real Estate [Membe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Total Past Due</t>
        </is>
      </c>
      <c r="B22" s="5" t="n">
        <v>520114</v>
      </c>
      <c r="C22" s="5" t="n">
        <v>521895</v>
      </c>
    </row>
    <row r="23">
      <c r="A23" s="4" t="inlineStr">
        <is>
          <t>Total Financing Receivables</t>
        </is>
      </c>
      <c r="B23" s="5" t="n">
        <v>520392</v>
      </c>
      <c r="C23" s="5" t="n">
        <v>521908</v>
      </c>
    </row>
    <row r="24">
      <c r="A24" s="4" t="inlineStr">
        <is>
          <t>Consumer Real Estate [Member] | 30 to 59 Days Past Due [Member]</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Total Past Due</t>
        </is>
      </c>
      <c r="B26" s="5" t="n">
        <v>2533</v>
      </c>
      <c r="C26" s="5" t="n">
        <v>1914</v>
      </c>
    </row>
    <row r="27">
      <c r="A27" s="4" t="inlineStr">
        <is>
          <t>Consumer Real Estate [Member] | 60 to 89 Days Past Due [Member]</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Total Past Due</t>
        </is>
      </c>
      <c r="B29" s="5" t="n">
        <v>547</v>
      </c>
      <c r="C29" s="5" t="n">
        <v>137</v>
      </c>
    </row>
    <row r="30">
      <c r="A30" s="4" t="inlineStr">
        <is>
          <t>Consumer Real Estate [Member] | Greater Than 90 Days [Member]</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Total Past Due</t>
        </is>
      </c>
      <c r="B32" s="5" t="n">
        <v>559</v>
      </c>
      <c r="C32" s="5" t="n">
        <v>670</v>
      </c>
    </row>
    <row r="33">
      <c r="A33" s="4" t="inlineStr">
        <is>
          <t>Consumer Real Estate [Member] | Past Due [Member]</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Total Past Due</t>
        </is>
      </c>
      <c r="B35" s="5" t="n">
        <v>3639</v>
      </c>
      <c r="C35" s="5" t="n">
        <v>2721</v>
      </c>
    </row>
    <row r="36">
      <c r="A36" s="4" t="inlineStr">
        <is>
          <t>Consumer Real Estate [Member] | Current [Member]</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Total Past Due</t>
        </is>
      </c>
      <c r="B38" s="5" t="n">
        <v>516753</v>
      </c>
      <c r="C38" s="5" t="n">
        <v>519187</v>
      </c>
    </row>
    <row r="39">
      <c r="A39" s="4" t="inlineStr">
        <is>
          <t>Agricultural Real Estate [Member]</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Total Past Due</t>
        </is>
      </c>
      <c r="B41" s="5" t="n">
        <v>216401</v>
      </c>
      <c r="C41" s="5" t="n">
        <v>223791</v>
      </c>
    </row>
    <row r="42">
      <c r="A42" s="4" t="inlineStr">
        <is>
          <t>Total Financing Receivables</t>
        </is>
      </c>
      <c r="B42" s="5" t="n">
        <v>216137</v>
      </c>
      <c r="C42" s="5" t="n">
        <v>223479</v>
      </c>
    </row>
    <row r="43">
      <c r="A43" s="4" t="inlineStr">
        <is>
          <t>Agricultural Real Estate [Member] | 30 to 59 Days Past Due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 Past Due</t>
        </is>
      </c>
      <c r="B45" s="5" t="n">
        <v>651</v>
      </c>
      <c r="C45" s="4" t="inlineStr">
        <is>
          <t xml:space="preserve"> </t>
        </is>
      </c>
    </row>
    <row r="46">
      <c r="A46" s="4" t="inlineStr">
        <is>
          <t>Agricultural Real Estate [Member] | 60 to 89 Days Past Due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 Past Due</t>
        </is>
      </c>
      <c r="B48" s="4" t="inlineStr">
        <is>
          <t xml:space="preserve"> </t>
        </is>
      </c>
      <c r="C48" s="5" t="n">
        <v>3429</v>
      </c>
    </row>
    <row r="49">
      <c r="A49" s="4" t="inlineStr">
        <is>
          <t>Agricultural Real Estate [Member] | Greater Than 90 Days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 Past Due</t>
        </is>
      </c>
      <c r="B51" s="4" t="inlineStr">
        <is>
          <t xml:space="preserve"> </t>
        </is>
      </c>
      <c r="C51" s="5" t="n">
        <v>55</v>
      </c>
    </row>
    <row r="52">
      <c r="A52" s="4" t="inlineStr">
        <is>
          <t>Agricultural Real Estate [Member] | Past Due [Memb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Total Past Due</t>
        </is>
      </c>
      <c r="B54" s="5" t="n">
        <v>651</v>
      </c>
      <c r="C54" s="5" t="n">
        <v>3484</v>
      </c>
    </row>
    <row r="55">
      <c r="A55" s="4" t="inlineStr">
        <is>
          <t>Agricultural Real Estate [Member] | Current [Member]</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Total Past Due</t>
        </is>
      </c>
      <c r="B57" s="5" t="n">
        <v>215486</v>
      </c>
      <c r="C57" s="5" t="n">
        <v>219995</v>
      </c>
    </row>
    <row r="58">
      <c r="A58" s="4" t="inlineStr">
        <is>
          <t>Agricultural [Member]</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Total Past Due</t>
        </is>
      </c>
      <c r="B60" s="5" t="n">
        <v>152080</v>
      </c>
      <c r="C60" s="5" t="n">
        <v>132560</v>
      </c>
    </row>
    <row r="61">
      <c r="A61" s="4" t="inlineStr">
        <is>
          <t>Total Financing Receivables</t>
        </is>
      </c>
      <c r="B61" s="5" t="n">
        <v>152381</v>
      </c>
      <c r="C61" s="5" t="n">
        <v>132763</v>
      </c>
    </row>
    <row r="62">
      <c r="A62" s="4" t="inlineStr">
        <is>
          <t>Agricultural [Member] | 30 to 59 Days Past Due [Member]</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Total Past Due</t>
        </is>
      </c>
      <c r="B64" s="5" t="n">
        <v>44</v>
      </c>
      <c r="C64" s="4" t="inlineStr">
        <is>
          <t xml:space="preserve"> </t>
        </is>
      </c>
    </row>
    <row r="65">
      <c r="A65" s="4" t="inlineStr">
        <is>
          <t>Agricultural [Member] | 60 to 89 Days Past Due [Member]</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Total Past Due</t>
        </is>
      </c>
      <c r="B67" s="4" t="inlineStr">
        <is>
          <t xml:space="preserve"> </t>
        </is>
      </c>
      <c r="C67" s="5" t="n">
        <v>1132</v>
      </c>
    </row>
    <row r="68">
      <c r="A68" s="4" t="inlineStr">
        <is>
          <t>Agricultural [Member] | Greater Than 90 Days [Member]</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Total Past Due</t>
        </is>
      </c>
      <c r="B70" s="5" t="n">
        <v>79</v>
      </c>
      <c r="C70" s="5" t="n">
        <v>2977</v>
      </c>
    </row>
    <row r="71">
      <c r="A71" s="4" t="inlineStr">
        <is>
          <t>Agricultural [Member] | Past Due [Member]</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Total Past Due</t>
        </is>
      </c>
      <c r="B73" s="5" t="n">
        <v>123</v>
      </c>
      <c r="C73" s="5" t="n">
        <v>4109</v>
      </c>
    </row>
    <row r="74">
      <c r="A74" s="4" t="inlineStr">
        <is>
          <t>Agricultural [Member] | Current [Member]</t>
        </is>
      </c>
      <c r="B74" s="4" t="inlineStr">
        <is>
          <t xml:space="preserve"> </t>
        </is>
      </c>
      <c r="C74" s="4" t="inlineStr">
        <is>
          <t xml:space="preserve"> </t>
        </is>
      </c>
    </row>
    <row r="75">
      <c r="A75" s="3" t="inlineStr">
        <is>
          <t>Accounts, Notes, Loans and Financing Receivable [Line Items]</t>
        </is>
      </c>
      <c r="B75" s="4" t="inlineStr">
        <is>
          <t xml:space="preserve"> </t>
        </is>
      </c>
      <c r="C75" s="4" t="inlineStr">
        <is>
          <t xml:space="preserve"> </t>
        </is>
      </c>
    </row>
    <row r="76">
      <c r="A76" s="4" t="inlineStr">
        <is>
          <t>Total Past Due</t>
        </is>
      </c>
      <c r="B76" s="5" t="n">
        <v>152258</v>
      </c>
      <c r="C76" s="5" t="n">
        <v>128654</v>
      </c>
    </row>
    <row r="77">
      <c r="A77" s="4" t="inlineStr">
        <is>
          <t>Commercial Real Estate [Member]</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Total Past Due</t>
        </is>
      </c>
      <c r="B79" s="5" t="n">
        <v>1310811</v>
      </c>
      <c r="C79" s="5" t="n">
        <v>1337766</v>
      </c>
    </row>
    <row r="80">
      <c r="A80" s="4" t="inlineStr">
        <is>
          <t>Total Financing Receivables</t>
        </is>
      </c>
      <c r="B80" s="5" t="n">
        <v>1308461</v>
      </c>
      <c r="C80" s="5" t="n">
        <v>1335075</v>
      </c>
    </row>
    <row r="81">
      <c r="A81" s="4" t="inlineStr">
        <is>
          <t>Commercial Real Estate [Member] | 30 to 59 Days Past Due [Member]</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Total Past Due</t>
        </is>
      </c>
      <c r="B83" s="5" t="n">
        <v>54</v>
      </c>
      <c r="C83" s="5" t="n">
        <v>380</v>
      </c>
    </row>
    <row r="84">
      <c r="A84" s="4" t="inlineStr">
        <is>
          <t>Commercial Real Estate [Member] | 60 to 89 Days Past Due [Member]</t>
        </is>
      </c>
      <c r="B84" s="4" t="inlineStr">
        <is>
          <t xml:space="preserve"> </t>
        </is>
      </c>
      <c r="C84" s="4" t="inlineStr">
        <is>
          <t xml:space="preserve"> </t>
        </is>
      </c>
    </row>
    <row r="85">
      <c r="A85" s="3" t="inlineStr">
        <is>
          <t>Accounts, Notes, Loans and Financing Receivable [Line Items]</t>
        </is>
      </c>
      <c r="B85" s="4" t="inlineStr">
        <is>
          <t xml:space="preserve"> </t>
        </is>
      </c>
      <c r="C85" s="4" t="inlineStr">
        <is>
          <t xml:space="preserve"> </t>
        </is>
      </c>
    </row>
    <row r="86">
      <c r="A86" s="4" t="inlineStr">
        <is>
          <t>Total Past Due</t>
        </is>
      </c>
      <c r="B86" s="5" t="n">
        <v>141</v>
      </c>
      <c r="C86" s="4" t="inlineStr">
        <is>
          <t xml:space="preserve"> </t>
        </is>
      </c>
    </row>
    <row r="87">
      <c r="A87" s="4" t="inlineStr">
        <is>
          <t>Commercial Real Estate [Member] | Greater Than 90 Days [Member]</t>
        </is>
      </c>
      <c r="B87" s="4" t="inlineStr">
        <is>
          <t xml:space="preserve"> </t>
        </is>
      </c>
      <c r="C87" s="4" t="inlineStr">
        <is>
          <t xml:space="preserve"> </t>
        </is>
      </c>
    </row>
    <row r="88">
      <c r="A88" s="3" t="inlineStr">
        <is>
          <t>Accounts, Notes, Loans and Financing Receivable [Line Items]</t>
        </is>
      </c>
      <c r="B88" s="4" t="inlineStr">
        <is>
          <t xml:space="preserve"> </t>
        </is>
      </c>
      <c r="C88" s="4" t="inlineStr">
        <is>
          <t xml:space="preserve"> </t>
        </is>
      </c>
    </row>
    <row r="89">
      <c r="A89" s="4" t="inlineStr">
        <is>
          <t>Total Past Due</t>
        </is>
      </c>
      <c r="B89" s="5" t="n">
        <v>360</v>
      </c>
      <c r="C89" s="5" t="n">
        <v>255</v>
      </c>
    </row>
    <row r="90">
      <c r="A90" s="4" t="inlineStr">
        <is>
          <t>Commercial Real Estate [Member] | Past Due [Member]</t>
        </is>
      </c>
      <c r="B90" s="4" t="inlineStr">
        <is>
          <t xml:space="preserve"> </t>
        </is>
      </c>
      <c r="C90" s="4" t="inlineStr">
        <is>
          <t xml:space="preserve"> </t>
        </is>
      </c>
    </row>
    <row r="91">
      <c r="A91" s="3" t="inlineStr">
        <is>
          <t>Accounts, Notes, Loans and Financing Receivable [Line Items]</t>
        </is>
      </c>
      <c r="B91" s="4" t="inlineStr">
        <is>
          <t xml:space="preserve"> </t>
        </is>
      </c>
      <c r="C91" s="4" t="inlineStr">
        <is>
          <t xml:space="preserve"> </t>
        </is>
      </c>
    </row>
    <row r="92">
      <c r="A92" s="4" t="inlineStr">
        <is>
          <t>Total Past Due</t>
        </is>
      </c>
      <c r="B92" s="5" t="n">
        <v>555</v>
      </c>
      <c r="C92" s="5" t="n">
        <v>635</v>
      </c>
    </row>
    <row r="93">
      <c r="A93" s="4" t="inlineStr">
        <is>
          <t>Commercial Real Estate [Member] | Current [Member]</t>
        </is>
      </c>
      <c r="B93" s="4" t="inlineStr">
        <is>
          <t xml:space="preserve"> </t>
        </is>
      </c>
      <c r="C93" s="4" t="inlineStr">
        <is>
          <t xml:space="preserve"> </t>
        </is>
      </c>
    </row>
    <row r="94">
      <c r="A94" s="3" t="inlineStr">
        <is>
          <t>Accounts, Notes, Loans and Financing Receivable [Line Items]</t>
        </is>
      </c>
      <c r="B94" s="4" t="inlineStr">
        <is>
          <t xml:space="preserve"> </t>
        </is>
      </c>
      <c r="C94" s="4" t="inlineStr">
        <is>
          <t xml:space="preserve"> </t>
        </is>
      </c>
    </row>
    <row r="95">
      <c r="A95" s="4" t="inlineStr">
        <is>
          <t>Total Past Due</t>
        </is>
      </c>
      <c r="B95" s="5" t="n">
        <v>1307906</v>
      </c>
      <c r="C95" s="5" t="n">
        <v>1334440</v>
      </c>
    </row>
    <row r="96">
      <c r="A96" s="4" t="inlineStr">
        <is>
          <t>Commercial and Industrial [Member]</t>
        </is>
      </c>
      <c r="B96" s="4" t="inlineStr">
        <is>
          <t xml:space="preserve"> </t>
        </is>
      </c>
      <c r="C96" s="4" t="inlineStr">
        <is>
          <t xml:space="preserve"> </t>
        </is>
      </c>
    </row>
    <row r="97">
      <c r="A97" s="3" t="inlineStr">
        <is>
          <t>Accounts, Notes, Loans and Financing Receivable [Line Items]</t>
        </is>
      </c>
      <c r="B97" s="4" t="inlineStr">
        <is>
          <t xml:space="preserve"> </t>
        </is>
      </c>
      <c r="C97" s="4" t="inlineStr">
        <is>
          <t xml:space="preserve"> </t>
        </is>
      </c>
    </row>
    <row r="98">
      <c r="A98" s="4" t="inlineStr">
        <is>
          <t>Total Financing Receivables</t>
        </is>
      </c>
      <c r="B98" s="5" t="n">
        <v>299797</v>
      </c>
      <c r="C98" s="5" t="n">
        <v>284894</v>
      </c>
    </row>
    <row r="99">
      <c r="A99" s="4" t="inlineStr">
        <is>
          <t>Commercial and Industrial [Member] | 30 to 59 Days Past Due [Member]</t>
        </is>
      </c>
      <c r="B99" s="4" t="inlineStr">
        <is>
          <t xml:space="preserve"> </t>
        </is>
      </c>
      <c r="C99" s="4" t="inlineStr">
        <is>
          <t xml:space="preserve"> </t>
        </is>
      </c>
    </row>
    <row r="100">
      <c r="A100" s="3" t="inlineStr">
        <is>
          <t>Accounts, Notes, Loans and Financing Receivable [Line Items]</t>
        </is>
      </c>
      <c r="B100" s="4" t="inlineStr">
        <is>
          <t xml:space="preserve"> </t>
        </is>
      </c>
      <c r="C100" s="4" t="inlineStr">
        <is>
          <t xml:space="preserve"> </t>
        </is>
      </c>
    </row>
    <row r="101">
      <c r="A101" s="4" t="inlineStr">
        <is>
          <t>Total Past Due</t>
        </is>
      </c>
      <c r="B101" s="5" t="n">
        <v>122</v>
      </c>
      <c r="C101" s="5" t="n">
        <v>145</v>
      </c>
    </row>
    <row r="102">
      <c r="A102" s="4" t="inlineStr">
        <is>
          <t>Commercial and Industrial [Member] | 60 to 89 Days Past Due [Member]</t>
        </is>
      </c>
      <c r="B102" s="4" t="inlineStr">
        <is>
          <t xml:space="preserve"> </t>
        </is>
      </c>
      <c r="C102" s="4" t="inlineStr">
        <is>
          <t xml:space="preserve"> </t>
        </is>
      </c>
    </row>
    <row r="103">
      <c r="A103" s="3" t="inlineStr">
        <is>
          <t>Accounts, Notes, Loans and Financing Receivable [Line Items]</t>
        </is>
      </c>
      <c r="B103" s="4" t="inlineStr">
        <is>
          <t xml:space="preserve"> </t>
        </is>
      </c>
      <c r="C103" s="4" t="inlineStr">
        <is>
          <t xml:space="preserve"> </t>
        </is>
      </c>
    </row>
    <row r="104">
      <c r="A104" s="4" t="inlineStr">
        <is>
          <t>Total Past Due</t>
        </is>
      </c>
      <c r="B104" s="5" t="n">
        <v>5</v>
      </c>
      <c r="C104" s="4" t="inlineStr">
        <is>
          <t xml:space="preserve"> </t>
        </is>
      </c>
    </row>
    <row r="105">
      <c r="A105" s="4" t="inlineStr">
        <is>
          <t>Commercial and Industrial [Member] | Greater Than 90 Days [Member]</t>
        </is>
      </c>
      <c r="B105" s="4" t="inlineStr">
        <is>
          <t xml:space="preserve"> </t>
        </is>
      </c>
      <c r="C105" s="4" t="inlineStr">
        <is>
          <t xml:space="preserve"> </t>
        </is>
      </c>
    </row>
    <row r="106">
      <c r="A106" s="3" t="inlineStr">
        <is>
          <t>Accounts, Notes, Loans and Financing Receivable [Line Items]</t>
        </is>
      </c>
      <c r="B106" s="4" t="inlineStr">
        <is>
          <t xml:space="preserve"> </t>
        </is>
      </c>
      <c r="C106" s="4" t="inlineStr">
        <is>
          <t xml:space="preserve"> </t>
        </is>
      </c>
    </row>
    <row r="107">
      <c r="A107" s="4" t="inlineStr">
        <is>
          <t>Total Past Due</t>
        </is>
      </c>
      <c r="B107" s="5" t="n">
        <v>57</v>
      </c>
      <c r="C107" s="5" t="n">
        <v>199</v>
      </c>
    </row>
    <row r="108">
      <c r="A108" s="4" t="inlineStr">
        <is>
          <t>Commercial and Industrial [Member] | Past Due [Member]</t>
        </is>
      </c>
      <c r="B108" s="4" t="inlineStr">
        <is>
          <t xml:space="preserve"> </t>
        </is>
      </c>
      <c r="C108" s="4" t="inlineStr">
        <is>
          <t xml:space="preserve"> </t>
        </is>
      </c>
    </row>
    <row r="109">
      <c r="A109" s="3" t="inlineStr">
        <is>
          <t>Accounts, Notes, Loans and Financing Receivable [Line Items]</t>
        </is>
      </c>
      <c r="B109" s="4" t="inlineStr">
        <is>
          <t xml:space="preserve"> </t>
        </is>
      </c>
      <c r="C109" s="4" t="inlineStr">
        <is>
          <t xml:space="preserve"> </t>
        </is>
      </c>
    </row>
    <row r="110">
      <c r="A110" s="4" t="inlineStr">
        <is>
          <t>Total Past Due</t>
        </is>
      </c>
      <c r="B110" s="5" t="n">
        <v>184</v>
      </c>
      <c r="C110" s="5" t="n">
        <v>344</v>
      </c>
    </row>
    <row r="111">
      <c r="A111" s="4" t="inlineStr">
        <is>
          <t>Commercial and Industrial [Member] | Current [Member]</t>
        </is>
      </c>
      <c r="B111" s="4" t="inlineStr">
        <is>
          <t xml:space="preserve"> </t>
        </is>
      </c>
      <c r="C111" s="4" t="inlineStr">
        <is>
          <t xml:space="preserve"> </t>
        </is>
      </c>
    </row>
    <row r="112">
      <c r="A112" s="3" t="inlineStr">
        <is>
          <t>Accounts, Notes, Loans and Financing Receivable [Line Items]</t>
        </is>
      </c>
      <c r="B112" s="4" t="inlineStr">
        <is>
          <t xml:space="preserve"> </t>
        </is>
      </c>
      <c r="C112" s="4" t="inlineStr">
        <is>
          <t xml:space="preserve"> </t>
        </is>
      </c>
    </row>
    <row r="113">
      <c r="A113" s="4" t="inlineStr">
        <is>
          <t>Total Past Due</t>
        </is>
      </c>
      <c r="B113" s="5" t="n">
        <v>299613</v>
      </c>
      <c r="C113" s="5" t="n">
        <v>284550</v>
      </c>
    </row>
    <row r="114">
      <c r="A114" s="4" t="inlineStr">
        <is>
          <t>Consumer [Member]</t>
        </is>
      </c>
      <c r="B114" s="4" t="inlineStr">
        <is>
          <t xml:space="preserve"> </t>
        </is>
      </c>
      <c r="C114" s="4" t="inlineStr">
        <is>
          <t xml:space="preserve"> </t>
        </is>
      </c>
    </row>
    <row r="115">
      <c r="A115" s="3" t="inlineStr">
        <is>
          <t>Accounts, Notes, Loans and Financing Receivable [Line Items]</t>
        </is>
      </c>
      <c r="B115" s="4" t="inlineStr">
        <is>
          <t xml:space="preserve"> </t>
        </is>
      </c>
      <c r="C115" s="4" t="inlineStr">
        <is>
          <t xml:space="preserve"> </t>
        </is>
      </c>
    </row>
    <row r="116">
      <c r="A116" s="4" t="inlineStr">
        <is>
          <t>Total Past Due</t>
        </is>
      </c>
      <c r="B116" s="5" t="n">
        <v>63009</v>
      </c>
      <c r="C116" s="5" t="n">
        <v>79591</v>
      </c>
    </row>
    <row r="117">
      <c r="A117" s="4" t="inlineStr">
        <is>
          <t>Total Financing Receivables</t>
        </is>
      </c>
      <c r="B117" s="5" t="n">
        <v>63627</v>
      </c>
      <c r="C117" s="5" t="n">
        <v>80353</v>
      </c>
    </row>
    <row r="118">
      <c r="A118" s="4" t="inlineStr">
        <is>
          <t>Consumer [Member] | 30 to 59 Days Past Due [Member]</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Total Past Due</t>
        </is>
      </c>
      <c r="B120" s="5" t="n">
        <v>365</v>
      </c>
      <c r="C120" s="5" t="n">
        <v>218</v>
      </c>
    </row>
    <row r="121">
      <c r="A121" s="4" t="inlineStr">
        <is>
          <t>Consumer [Member] | 60 to 89 Days Past Due [Member]</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Total Past Due</t>
        </is>
      </c>
      <c r="B123" s="5" t="n">
        <v>19</v>
      </c>
      <c r="C123" s="5" t="n">
        <v>37</v>
      </c>
    </row>
    <row r="124">
      <c r="A124" s="4" t="inlineStr">
        <is>
          <t>Consumer [Member] | Greater Than 90 Days [Member]</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Total Past Due</t>
        </is>
      </c>
      <c r="B126" s="5" t="n">
        <v>62</v>
      </c>
      <c r="C126" s="4" t="inlineStr">
        <is>
          <t xml:space="preserve"> </t>
        </is>
      </c>
    </row>
    <row r="127">
      <c r="A127" s="4" t="inlineStr">
        <is>
          <t>Consumer [Member] | Past Due [Member]</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Total Past Due</t>
        </is>
      </c>
      <c r="B129" s="5" t="n">
        <v>446</v>
      </c>
      <c r="C129" s="5" t="n">
        <v>281</v>
      </c>
    </row>
    <row r="130">
      <c r="A130" s="4" t="inlineStr">
        <is>
          <t>Consumer [Member] | Current [Member]</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Total Past Due</t>
        </is>
      </c>
      <c r="B132" s="6" t="n">
        <v>63181</v>
      </c>
      <c r="C132" s="6" t="n">
        <v>8007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ecorded Investment in Nonaccrual Loans by Portfolio Class of Loans (Detail) - USD ($) $ in Thousands</t>
        </is>
      </c>
      <c r="B1" s="2" t="inlineStr">
        <is>
          <t>Dec. 31, 2024</t>
        </is>
      </c>
      <c r="C1" s="2" t="inlineStr">
        <is>
          <t>Dec. 31, 2023</t>
        </is>
      </c>
    </row>
    <row r="2">
      <c r="A2" s="4" t="inlineStr">
        <is>
          <t>Nonaccrual With No Allowance For Credit Loss [Member]</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Investment in nonaccrual loans</t>
        </is>
      </c>
      <c r="B4" s="6" t="n">
        <v>2392</v>
      </c>
      <c r="C4" s="6" t="n">
        <v>22169</v>
      </c>
    </row>
    <row r="5">
      <c r="A5" s="4" t="inlineStr">
        <is>
          <t>Nonaccrual With No Allowance For Credit Loss [Member] | Consumer Real Estate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Investment in nonaccrual loans</t>
        </is>
      </c>
      <c r="B7" s="5" t="n">
        <v>1637</v>
      </c>
      <c r="C7" s="5" t="n">
        <v>1006</v>
      </c>
    </row>
    <row r="8">
      <c r="A8" s="4" t="inlineStr">
        <is>
          <t>Nonaccrual With No Allowance For Credit Loss [Member] | Agricultural Real Estate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Investment in nonaccrual loans</t>
        </is>
      </c>
      <c r="B10" s="5" t="n">
        <v>130</v>
      </c>
      <c r="C10" s="5" t="n">
        <v>15949</v>
      </c>
    </row>
    <row r="11">
      <c r="A11" s="4" t="inlineStr">
        <is>
          <t>Nonaccrual With No Allowance For Credit Loss [Member] | Agricultural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Investment in nonaccrual loans</t>
        </is>
      </c>
      <c r="B13" s="5" t="n">
        <v>90</v>
      </c>
      <c r="C13" s="5" t="n">
        <v>4671</v>
      </c>
    </row>
    <row r="14">
      <c r="A14" s="4" t="inlineStr">
        <is>
          <t>Nonaccrual With No Allowance For Credit Loss [Member] | Commercial Real Estate [Memb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Investment in nonaccrual loans</t>
        </is>
      </c>
      <c r="B16" s="5" t="n">
        <v>360</v>
      </c>
      <c r="C16" s="5" t="n">
        <v>254</v>
      </c>
    </row>
    <row r="17">
      <c r="A17" s="4" t="inlineStr">
        <is>
          <t>Nonaccrual With No Allowance For Credit Loss [Member] | Commercial &amp; Industrial [Memb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Investment in nonaccrual loans</t>
        </is>
      </c>
      <c r="B19" s="5" t="n">
        <v>57</v>
      </c>
      <c r="C19" s="5" t="n">
        <v>198</v>
      </c>
    </row>
    <row r="20">
      <c r="A20" s="4" t="inlineStr">
        <is>
          <t>Nonaccrual With No Allowance For Credit Loss [Member] | Consumer [Membe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Investment in nonaccrual loans</t>
        </is>
      </c>
      <c r="B22" s="5" t="n">
        <v>118</v>
      </c>
      <c r="C22" s="5" t="n">
        <v>91</v>
      </c>
    </row>
    <row r="23">
      <c r="A23" s="4" t="inlineStr">
        <is>
          <t>Nonaccrual [Member]</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Investment in nonaccrual loans</t>
        </is>
      </c>
      <c r="B25" s="5" t="n">
        <v>3124</v>
      </c>
      <c r="C25" s="5" t="n">
        <v>22353</v>
      </c>
    </row>
    <row r="26">
      <c r="A26" s="4" t="inlineStr">
        <is>
          <t>Nonaccrual [Member] | Consumer Real Estate [Member]</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Investment in nonaccrual loans</t>
        </is>
      </c>
      <c r="B28" s="5" t="n">
        <v>2369</v>
      </c>
      <c r="C28" s="5" t="n">
        <v>1190</v>
      </c>
    </row>
    <row r="29">
      <c r="A29" s="4" t="inlineStr">
        <is>
          <t>Nonaccrual [Member] | Agricultural Real Estate [Memb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Investment in nonaccrual loans</t>
        </is>
      </c>
      <c r="B31" s="5" t="n">
        <v>130</v>
      </c>
      <c r="C31" s="5" t="n">
        <v>15949</v>
      </c>
    </row>
    <row r="32">
      <c r="A32" s="4" t="inlineStr">
        <is>
          <t>Nonaccrual [Member] | Agricultural [Member]</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Investment in nonaccrual loans</t>
        </is>
      </c>
      <c r="B34" s="5" t="n">
        <v>90</v>
      </c>
      <c r="C34" s="5" t="n">
        <v>4671</v>
      </c>
    </row>
    <row r="35">
      <c r="A35" s="4" t="inlineStr">
        <is>
          <t>Nonaccrual [Member] | Commercial Real Estate [Member]</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Investment in nonaccrual loans</t>
        </is>
      </c>
      <c r="B37" s="5" t="n">
        <v>360</v>
      </c>
      <c r="C37" s="5" t="n">
        <v>254</v>
      </c>
    </row>
    <row r="38">
      <c r="A38" s="4" t="inlineStr">
        <is>
          <t>Nonaccrual [Member] | Commercial &amp; Industrial [Member]</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Investment in nonaccrual loans</t>
        </is>
      </c>
      <c r="B40" s="5" t="n">
        <v>57</v>
      </c>
      <c r="C40" s="5" t="n">
        <v>198</v>
      </c>
    </row>
    <row r="41">
      <c r="A41" s="4" t="inlineStr">
        <is>
          <t>Nonaccrual [Member] | Consumer [Member]</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Investment in nonaccrual loans</t>
        </is>
      </c>
      <c r="B43" s="6" t="n">
        <v>118</v>
      </c>
      <c r="C43" s="6" t="n">
        <v>9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Tier Risk Rating System) - Additional Information (Detail) - USD ($) $ in Thousands</t>
        </is>
      </c>
      <c r="B1" s="2" t="inlineStr">
        <is>
          <t>12 Months Ended</t>
        </is>
      </c>
    </row>
    <row r="2">
      <c r="B2" s="2" t="inlineStr">
        <is>
          <t>Dec. 31, 2024</t>
        </is>
      </c>
      <c r="C2" s="2" t="inlineStr">
        <is>
          <t>Dec. 31, 2023</t>
        </is>
      </c>
    </row>
    <row r="3">
      <c r="A3" s="4" t="inlineStr">
        <is>
          <t>Nonaccrual [Member]</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Interest income on nonaccrual loans cash basis</t>
        </is>
      </c>
      <c r="B5" s="6" t="n">
        <v>93</v>
      </c>
      <c r="C5" s="6" t="n">
        <v>338</v>
      </c>
    </row>
    <row r="6">
      <c r="A6" s="4" t="inlineStr">
        <is>
          <t>Minimum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Repayment period of loan with a reasonable reduction of principal balance</t>
        </is>
      </c>
      <c r="B8" s="4" t="inlineStr">
        <is>
          <t>2 years</t>
        </is>
      </c>
      <c r="C8"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Risk Category of Loans by Portfolio Class Based on Year of Origination (Details) - USD ($) $ in Thousands</t>
        </is>
      </c>
      <c r="B1" s="2" t="inlineStr">
        <is>
          <t>Dec. 31, 2024</t>
        </is>
      </c>
      <c r="C1" s="2" t="inlineStr">
        <is>
          <t>Dec. 31, 2023</t>
        </is>
      </c>
      <c r="D1" s="2" t="inlineStr">
        <is>
          <t>Dec. 31, 2022</t>
        </is>
      </c>
    </row>
    <row r="2">
      <c r="A2" s="3" t="inlineStr">
        <is>
          <t>Financing Receivable, Credit Quality Indicator [Line Items]</t>
        </is>
      </c>
      <c r="B2" s="4" t="inlineStr">
        <is>
          <t xml:space="preserve"> </t>
        </is>
      </c>
      <c r="C2" s="4" t="inlineStr">
        <is>
          <t xml:space="preserve"> </t>
        </is>
      </c>
      <c r="D2" s="4" t="inlineStr">
        <is>
          <t xml:space="preserve"> </t>
        </is>
      </c>
    </row>
    <row r="3">
      <c r="A3" s="4" t="inlineStr">
        <is>
          <t>Grand Total</t>
        </is>
      </c>
      <c r="B3" s="6" t="n">
        <v>2560795</v>
      </c>
      <c r="C3" s="6" t="n">
        <v>2578472</v>
      </c>
      <c r="D3" s="4" t="inlineStr">
        <is>
          <t xml:space="preserve"> </t>
        </is>
      </c>
    </row>
    <row r="4">
      <c r="A4" s="4" t="inlineStr">
        <is>
          <t>Consumer Real Estate [Member]</t>
        </is>
      </c>
      <c r="B4" s="4" t="inlineStr">
        <is>
          <t xml:space="preserve"> </t>
        </is>
      </c>
      <c r="C4" s="4" t="inlineStr">
        <is>
          <t xml:space="preserve"> </t>
        </is>
      </c>
      <c r="D4" s="4" t="inlineStr">
        <is>
          <t xml:space="preserve"> </t>
        </is>
      </c>
    </row>
    <row r="5">
      <c r="A5" s="3" t="inlineStr">
        <is>
          <t>Financing Receivable, Credit Quality Indicator [Line Items]</t>
        </is>
      </c>
      <c r="B5" s="4" t="inlineStr">
        <is>
          <t xml:space="preserve"> </t>
        </is>
      </c>
      <c r="C5" s="4" t="inlineStr">
        <is>
          <t xml:space="preserve"> </t>
        </is>
      </c>
      <c r="D5" s="4" t="inlineStr">
        <is>
          <t xml:space="preserve"> </t>
        </is>
      </c>
    </row>
    <row r="6">
      <c r="A6" s="4" t="inlineStr">
        <is>
          <t>2024</t>
        </is>
      </c>
      <c r="B6" s="5" t="n">
        <v>40400</v>
      </c>
      <c r="C6" s="5" t="n">
        <v>78526</v>
      </c>
      <c r="D6" s="4" t="inlineStr">
        <is>
          <t xml:space="preserve"> </t>
        </is>
      </c>
    </row>
    <row r="7">
      <c r="A7" s="4" t="inlineStr">
        <is>
          <t>2023</t>
        </is>
      </c>
      <c r="B7" s="5" t="n">
        <v>64555</v>
      </c>
      <c r="C7" s="5" t="n">
        <v>88996</v>
      </c>
      <c r="D7" s="4" t="inlineStr">
        <is>
          <t xml:space="preserve"> </t>
        </is>
      </c>
    </row>
    <row r="8">
      <c r="A8" s="4" t="inlineStr">
        <is>
          <t>2022</t>
        </is>
      </c>
      <c r="B8" s="5" t="n">
        <v>80069</v>
      </c>
      <c r="C8" s="5" t="n">
        <v>90697</v>
      </c>
      <c r="D8" s="4" t="inlineStr">
        <is>
          <t xml:space="preserve"> </t>
        </is>
      </c>
    </row>
    <row r="9">
      <c r="A9" s="4" t="inlineStr">
        <is>
          <t>2021</t>
        </is>
      </c>
      <c r="B9" s="5" t="n">
        <v>91137</v>
      </c>
      <c r="C9" s="5" t="n">
        <v>82843</v>
      </c>
      <c r="D9" s="4" t="inlineStr">
        <is>
          <t xml:space="preserve"> </t>
        </is>
      </c>
    </row>
    <row r="10">
      <c r="A10" s="4" t="inlineStr">
        <is>
          <t>2020</t>
        </is>
      </c>
      <c r="B10" s="5" t="n">
        <v>75461</v>
      </c>
      <c r="C10" s="5" t="n">
        <v>32548</v>
      </c>
      <c r="D10" s="4" t="inlineStr">
        <is>
          <t xml:space="preserve"> </t>
        </is>
      </c>
    </row>
    <row r="11">
      <c r="A11" s="4" t="inlineStr">
        <is>
          <t>Prior</t>
        </is>
      </c>
      <c r="B11" s="5" t="n">
        <v>107166</v>
      </c>
      <c r="C11" s="5" t="n">
        <v>95380</v>
      </c>
      <c r="D11" s="4" t="inlineStr">
        <is>
          <t xml:space="preserve"> </t>
        </is>
      </c>
    </row>
    <row r="12">
      <c r="A12" s="4" t="inlineStr">
        <is>
          <t>Term Total</t>
        </is>
      </c>
      <c r="B12" s="5" t="n">
        <v>458788</v>
      </c>
      <c r="C12" s="5" t="n">
        <v>468990</v>
      </c>
      <c r="D12" s="4" t="inlineStr">
        <is>
          <t xml:space="preserve"> </t>
        </is>
      </c>
    </row>
    <row r="13">
      <c r="A13" s="4" t="inlineStr">
        <is>
          <t>Revolving Loans Amortized Cost Basis</t>
        </is>
      </c>
      <c r="B13" s="5" t="n">
        <v>61352</v>
      </c>
      <c r="C13" s="5" t="n">
        <v>52918</v>
      </c>
      <c r="D13" s="4" t="inlineStr">
        <is>
          <t xml:space="preserve"> </t>
        </is>
      </c>
    </row>
    <row r="14">
      <c r="A14" s="4" t="inlineStr">
        <is>
          <t>Revolving Loans Converted to Term</t>
        </is>
      </c>
      <c r="B14" s="5" t="n">
        <v>252</v>
      </c>
      <c r="C14" s="4" t="inlineStr">
        <is>
          <t xml:space="preserve"> </t>
        </is>
      </c>
      <c r="D14" s="4" t="inlineStr">
        <is>
          <t xml:space="preserve"> </t>
        </is>
      </c>
    </row>
    <row r="15">
      <c r="A15" s="4" t="inlineStr">
        <is>
          <t>Grand Total</t>
        </is>
      </c>
      <c r="B15" s="5" t="n">
        <v>520392</v>
      </c>
      <c r="C15" s="5" t="n">
        <v>521908</v>
      </c>
      <c r="D15" s="4" t="inlineStr">
        <is>
          <t xml:space="preserve"> </t>
        </is>
      </c>
    </row>
    <row r="16">
      <c r="A16" s="4" t="inlineStr">
        <is>
          <t>Gross charge-offs - Prior</t>
        </is>
      </c>
      <c r="B16" s="5" t="n">
        <v>13</v>
      </c>
      <c r="C16" s="4" t="inlineStr">
        <is>
          <t xml:space="preserve"> </t>
        </is>
      </c>
      <c r="D16" s="4" t="inlineStr">
        <is>
          <t xml:space="preserve"> </t>
        </is>
      </c>
    </row>
    <row r="17">
      <c r="A17" s="4" t="inlineStr">
        <is>
          <t>Gross charge-offs - Term Total</t>
        </is>
      </c>
      <c r="B17" s="5" t="n">
        <v>13</v>
      </c>
      <c r="C17" s="4" t="inlineStr">
        <is>
          <t xml:space="preserve"> </t>
        </is>
      </c>
      <c r="D17" s="4" t="inlineStr">
        <is>
          <t xml:space="preserve"> </t>
        </is>
      </c>
    </row>
    <row r="18">
      <c r="A18" s="4" t="inlineStr">
        <is>
          <t>Gross charge-offs - Grand Total</t>
        </is>
      </c>
      <c r="B18" s="5" t="n">
        <v>13</v>
      </c>
      <c r="C18" s="4" t="inlineStr">
        <is>
          <t xml:space="preserve"> </t>
        </is>
      </c>
      <c r="D18" s="4" t="inlineStr">
        <is>
          <t xml:space="preserve"> </t>
        </is>
      </c>
    </row>
    <row r="19">
      <c r="A19" s="4" t="inlineStr">
        <is>
          <t>Consumer Real Estate [Member] | Pass [Member]</t>
        </is>
      </c>
      <c r="B19" s="4" t="inlineStr">
        <is>
          <t xml:space="preserve"> </t>
        </is>
      </c>
      <c r="C19" s="4" t="inlineStr">
        <is>
          <t xml:space="preserve"> </t>
        </is>
      </c>
      <c r="D19" s="4" t="inlineStr">
        <is>
          <t xml:space="preserve"> </t>
        </is>
      </c>
    </row>
    <row r="20">
      <c r="A20" s="3" t="inlineStr">
        <is>
          <t>Financing Receivable, Credit Quality Indicator [Line Items]</t>
        </is>
      </c>
      <c r="B20" s="4" t="inlineStr">
        <is>
          <t xml:space="preserve"> </t>
        </is>
      </c>
      <c r="C20" s="4" t="inlineStr">
        <is>
          <t xml:space="preserve"> </t>
        </is>
      </c>
      <c r="D20" s="4" t="inlineStr">
        <is>
          <t xml:space="preserve"> </t>
        </is>
      </c>
    </row>
    <row r="21">
      <c r="A21" s="4" t="inlineStr">
        <is>
          <t>2024</t>
        </is>
      </c>
      <c r="B21" s="5" t="n">
        <v>40257</v>
      </c>
      <c r="C21" s="5" t="n">
        <v>77298</v>
      </c>
      <c r="D21" s="4" t="inlineStr">
        <is>
          <t xml:space="preserve"> </t>
        </is>
      </c>
    </row>
    <row r="22">
      <c r="A22" s="4" t="inlineStr">
        <is>
          <t>2023</t>
        </is>
      </c>
      <c r="B22" s="5" t="n">
        <v>64316</v>
      </c>
      <c r="C22" s="5" t="n">
        <v>88695</v>
      </c>
      <c r="D22" s="4" t="inlineStr">
        <is>
          <t xml:space="preserve"> </t>
        </is>
      </c>
    </row>
    <row r="23">
      <c r="A23" s="4" t="inlineStr">
        <is>
          <t>2022</t>
        </is>
      </c>
      <c r="B23" s="5" t="n">
        <v>79503</v>
      </c>
      <c r="C23" s="5" t="n">
        <v>90139</v>
      </c>
      <c r="D23" s="4" t="inlineStr">
        <is>
          <t xml:space="preserve"> </t>
        </is>
      </c>
    </row>
    <row r="24">
      <c r="A24" s="4" t="inlineStr">
        <is>
          <t>2021</t>
        </is>
      </c>
      <c r="B24" s="5" t="n">
        <v>89800</v>
      </c>
      <c r="C24" s="5" t="n">
        <v>82680</v>
      </c>
      <c r="D24" s="4" t="inlineStr">
        <is>
          <t xml:space="preserve"> </t>
        </is>
      </c>
    </row>
    <row r="25">
      <c r="A25" s="4" t="inlineStr">
        <is>
          <t>2020</t>
        </is>
      </c>
      <c r="B25" s="5" t="n">
        <v>74996</v>
      </c>
      <c r="C25" s="5" t="n">
        <v>32302</v>
      </c>
      <c r="D25" s="4" t="inlineStr">
        <is>
          <t xml:space="preserve"> </t>
        </is>
      </c>
    </row>
    <row r="26">
      <c r="A26" s="4" t="inlineStr">
        <is>
          <t>Prior</t>
        </is>
      </c>
      <c r="B26" s="5" t="n">
        <v>106007</v>
      </c>
      <c r="C26" s="5" t="n">
        <v>94294</v>
      </c>
      <c r="D26" s="4" t="inlineStr">
        <is>
          <t xml:space="preserve"> </t>
        </is>
      </c>
    </row>
    <row r="27">
      <c r="A27" s="4" t="inlineStr">
        <is>
          <t>Term Total</t>
        </is>
      </c>
      <c r="B27" s="5" t="n">
        <v>454879</v>
      </c>
      <c r="C27" s="5" t="n">
        <v>465408</v>
      </c>
      <c r="D27" s="4" t="inlineStr">
        <is>
          <t xml:space="preserve"> </t>
        </is>
      </c>
    </row>
    <row r="28">
      <c r="A28" s="4" t="inlineStr">
        <is>
          <t>Revolving Loans Amortized Cost Basis</t>
        </is>
      </c>
      <c r="B28" s="5" t="n">
        <v>61097</v>
      </c>
      <c r="C28" s="5" t="n">
        <v>52904</v>
      </c>
      <c r="D28" s="4" t="inlineStr">
        <is>
          <t xml:space="preserve"> </t>
        </is>
      </c>
    </row>
    <row r="29">
      <c r="A29" s="4" t="inlineStr">
        <is>
          <t>Revolving Loans Converted to Term</t>
        </is>
      </c>
      <c r="B29" s="5" t="n">
        <v>237</v>
      </c>
      <c r="C29" s="4" t="inlineStr">
        <is>
          <t xml:space="preserve"> </t>
        </is>
      </c>
      <c r="D29" s="4" t="inlineStr">
        <is>
          <t xml:space="preserve"> </t>
        </is>
      </c>
    </row>
    <row r="30">
      <c r="A30" s="4" t="inlineStr">
        <is>
          <t>Grand Total</t>
        </is>
      </c>
      <c r="B30" s="5" t="n">
        <v>516213</v>
      </c>
      <c r="C30" s="5" t="n">
        <v>518312</v>
      </c>
      <c r="D30" s="4" t="inlineStr">
        <is>
          <t xml:space="preserve"> </t>
        </is>
      </c>
    </row>
    <row r="31">
      <c r="A31" s="4" t="inlineStr">
        <is>
          <t>Consumer Real Estate [Member] | Special Mention [Member]</t>
        </is>
      </c>
      <c r="B31" s="4" t="inlineStr">
        <is>
          <t xml:space="preserve"> </t>
        </is>
      </c>
      <c r="C31" s="4" t="inlineStr">
        <is>
          <t xml:space="preserve"> </t>
        </is>
      </c>
      <c r="D31" s="4" t="inlineStr">
        <is>
          <t xml:space="preserve"> </t>
        </is>
      </c>
    </row>
    <row r="32">
      <c r="A32" s="3" t="inlineStr">
        <is>
          <t>Financing Receivable, Credit Quality Indicator [Line Items]</t>
        </is>
      </c>
      <c r="B32" s="4" t="inlineStr">
        <is>
          <t xml:space="preserve"> </t>
        </is>
      </c>
      <c r="C32" s="4" t="inlineStr">
        <is>
          <t xml:space="preserve"> </t>
        </is>
      </c>
      <c r="D32" s="4" t="inlineStr">
        <is>
          <t xml:space="preserve"> </t>
        </is>
      </c>
    </row>
    <row r="33">
      <c r="A33" s="4" t="inlineStr">
        <is>
          <t>2024</t>
        </is>
      </c>
      <c r="B33" s="4" t="inlineStr">
        <is>
          <t xml:space="preserve"> </t>
        </is>
      </c>
      <c r="C33" s="5" t="n">
        <v>1228</v>
      </c>
      <c r="D33" s="4" t="inlineStr">
        <is>
          <t xml:space="preserve"> </t>
        </is>
      </c>
    </row>
    <row r="34">
      <c r="A34" s="4" t="inlineStr">
        <is>
          <t>2023</t>
        </is>
      </c>
      <c r="B34" s="4" t="inlineStr">
        <is>
          <t xml:space="preserve"> </t>
        </is>
      </c>
      <c r="C34" s="5" t="n">
        <v>40</v>
      </c>
      <c r="D34" s="4" t="inlineStr">
        <is>
          <t xml:space="preserve"> </t>
        </is>
      </c>
    </row>
    <row r="35">
      <c r="A35" s="4" t="inlineStr">
        <is>
          <t>2022</t>
        </is>
      </c>
      <c r="B35" s="5" t="n">
        <v>37</v>
      </c>
      <c r="C35" s="4" t="inlineStr">
        <is>
          <t xml:space="preserve"> </t>
        </is>
      </c>
      <c r="D35" s="4" t="inlineStr">
        <is>
          <t xml:space="preserve"> </t>
        </is>
      </c>
    </row>
    <row r="36">
      <c r="A36" s="4" t="inlineStr">
        <is>
          <t>2021</t>
        </is>
      </c>
      <c r="B36" s="5" t="n">
        <v>551</v>
      </c>
      <c r="C36" s="4" t="inlineStr">
        <is>
          <t xml:space="preserve"> </t>
        </is>
      </c>
      <c r="D36" s="4" t="inlineStr">
        <is>
          <t xml:space="preserve"> </t>
        </is>
      </c>
    </row>
    <row r="37">
      <c r="A37" s="4" t="inlineStr">
        <is>
          <t>Prior</t>
        </is>
      </c>
      <c r="B37" s="5" t="n">
        <v>119</v>
      </c>
      <c r="C37" s="5" t="n">
        <v>134</v>
      </c>
      <c r="D37" s="4" t="inlineStr">
        <is>
          <t xml:space="preserve"> </t>
        </is>
      </c>
    </row>
    <row r="38">
      <c r="A38" s="4" t="inlineStr">
        <is>
          <t>Term Total</t>
        </is>
      </c>
      <c r="B38" s="5" t="n">
        <v>707</v>
      </c>
      <c r="C38" s="5" t="n">
        <v>1402</v>
      </c>
      <c r="D38" s="4" t="inlineStr">
        <is>
          <t xml:space="preserve"> </t>
        </is>
      </c>
    </row>
    <row r="39">
      <c r="A39" s="4" t="inlineStr">
        <is>
          <t>Revolving Loans Amortized Cost Basis</t>
        </is>
      </c>
      <c r="B39" s="5" t="n">
        <v>19</v>
      </c>
      <c r="C39" s="4" t="inlineStr">
        <is>
          <t xml:space="preserve"> </t>
        </is>
      </c>
      <c r="D39" s="4" t="inlineStr">
        <is>
          <t xml:space="preserve"> </t>
        </is>
      </c>
    </row>
    <row r="40">
      <c r="A40" s="4" t="inlineStr">
        <is>
          <t>Grand Total</t>
        </is>
      </c>
      <c r="B40" s="5" t="n">
        <v>726</v>
      </c>
      <c r="C40" s="5" t="n">
        <v>1402</v>
      </c>
      <c r="D40" s="4" t="inlineStr">
        <is>
          <t xml:space="preserve"> </t>
        </is>
      </c>
    </row>
    <row r="41">
      <c r="A41" s="4" t="inlineStr">
        <is>
          <t>Consumer Real Estate [Member] | Substandard [Member]</t>
        </is>
      </c>
      <c r="B41" s="4" t="inlineStr">
        <is>
          <t xml:space="preserve"> </t>
        </is>
      </c>
      <c r="C41" s="4" t="inlineStr">
        <is>
          <t xml:space="preserve"> </t>
        </is>
      </c>
      <c r="D41" s="4" t="inlineStr">
        <is>
          <t xml:space="preserve"> </t>
        </is>
      </c>
    </row>
    <row r="42">
      <c r="A42" s="3" t="inlineStr">
        <is>
          <t>Financing Receivable, Credit Quality Indicator [Line Items]</t>
        </is>
      </c>
      <c r="B42" s="4" t="inlineStr">
        <is>
          <t xml:space="preserve"> </t>
        </is>
      </c>
      <c r="C42" s="4" t="inlineStr">
        <is>
          <t xml:space="preserve"> </t>
        </is>
      </c>
      <c r="D42" s="4" t="inlineStr">
        <is>
          <t xml:space="preserve"> </t>
        </is>
      </c>
    </row>
    <row r="43">
      <c r="A43" s="4" t="inlineStr">
        <is>
          <t>2024</t>
        </is>
      </c>
      <c r="B43" s="5" t="n">
        <v>143</v>
      </c>
      <c r="C43" s="4" t="inlineStr">
        <is>
          <t xml:space="preserve"> </t>
        </is>
      </c>
      <c r="D43" s="4" t="inlineStr">
        <is>
          <t xml:space="preserve"> </t>
        </is>
      </c>
    </row>
    <row r="44">
      <c r="A44" s="4" t="inlineStr">
        <is>
          <t>2023</t>
        </is>
      </c>
      <c r="B44" s="5" t="n">
        <v>239</v>
      </c>
      <c r="C44" s="5" t="n">
        <v>261</v>
      </c>
      <c r="D44" s="4" t="inlineStr">
        <is>
          <t xml:space="preserve"> </t>
        </is>
      </c>
    </row>
    <row r="45">
      <c r="A45" s="4" t="inlineStr">
        <is>
          <t>2022</t>
        </is>
      </c>
      <c r="B45" s="5" t="n">
        <v>529</v>
      </c>
      <c r="C45" s="5" t="n">
        <v>558</v>
      </c>
      <c r="D45" s="4" t="inlineStr">
        <is>
          <t xml:space="preserve"> </t>
        </is>
      </c>
    </row>
    <row r="46">
      <c r="A46" s="4" t="inlineStr">
        <is>
          <t>2021</t>
        </is>
      </c>
      <c r="B46" s="5" t="n">
        <v>786</v>
      </c>
      <c r="C46" s="5" t="n">
        <v>163</v>
      </c>
      <c r="D46" s="4" t="inlineStr">
        <is>
          <t xml:space="preserve"> </t>
        </is>
      </c>
    </row>
    <row r="47">
      <c r="A47" s="4" t="inlineStr">
        <is>
          <t>2020</t>
        </is>
      </c>
      <c r="B47" s="5" t="n">
        <v>465</v>
      </c>
      <c r="C47" s="5" t="n">
        <v>246</v>
      </c>
      <c r="D47" s="4" t="inlineStr">
        <is>
          <t xml:space="preserve"> </t>
        </is>
      </c>
    </row>
    <row r="48">
      <c r="A48" s="4" t="inlineStr">
        <is>
          <t>Prior</t>
        </is>
      </c>
      <c r="B48" s="5" t="n">
        <v>1040</v>
      </c>
      <c r="C48" s="5" t="n">
        <v>952</v>
      </c>
      <c r="D48" s="4" t="inlineStr">
        <is>
          <t xml:space="preserve"> </t>
        </is>
      </c>
    </row>
    <row r="49">
      <c r="A49" s="4" t="inlineStr">
        <is>
          <t>Term Total</t>
        </is>
      </c>
      <c r="B49" s="5" t="n">
        <v>3202</v>
      </c>
      <c r="C49" s="5" t="n">
        <v>2180</v>
      </c>
      <c r="D49" s="4" t="inlineStr">
        <is>
          <t xml:space="preserve"> </t>
        </is>
      </c>
    </row>
    <row r="50">
      <c r="A50" s="4" t="inlineStr">
        <is>
          <t>Revolving Loans Amortized Cost Basis</t>
        </is>
      </c>
      <c r="B50" s="5" t="n">
        <v>236</v>
      </c>
      <c r="C50" s="5" t="n">
        <v>14</v>
      </c>
      <c r="D50" s="4" t="inlineStr">
        <is>
          <t xml:space="preserve"> </t>
        </is>
      </c>
    </row>
    <row r="51">
      <c r="A51" s="4" t="inlineStr">
        <is>
          <t>Revolving Loans Converted to Term</t>
        </is>
      </c>
      <c r="B51" s="5" t="n">
        <v>15</v>
      </c>
      <c r="C51" s="4" t="inlineStr">
        <is>
          <t xml:space="preserve"> </t>
        </is>
      </c>
      <c r="D51" s="4" t="inlineStr">
        <is>
          <t xml:space="preserve"> </t>
        </is>
      </c>
    </row>
    <row r="52">
      <c r="A52" s="4" t="inlineStr">
        <is>
          <t>Grand Total</t>
        </is>
      </c>
      <c r="B52" s="5" t="n">
        <v>3453</v>
      </c>
      <c r="C52" s="5" t="n">
        <v>2194</v>
      </c>
      <c r="D52" s="4" t="inlineStr">
        <is>
          <t xml:space="preserve"> </t>
        </is>
      </c>
    </row>
    <row r="53">
      <c r="A53" s="4" t="inlineStr">
        <is>
          <t>Agricultural Real Estate [Member]</t>
        </is>
      </c>
      <c r="B53" s="4" t="inlineStr">
        <is>
          <t xml:space="preserve"> </t>
        </is>
      </c>
      <c r="C53" s="4" t="inlineStr">
        <is>
          <t xml:space="preserve"> </t>
        </is>
      </c>
      <c r="D53" s="4" t="inlineStr">
        <is>
          <t xml:space="preserve"> </t>
        </is>
      </c>
    </row>
    <row r="54">
      <c r="A54" s="3" t="inlineStr">
        <is>
          <t>Financing Receivable, Credit Quality Indicator [Line Items]</t>
        </is>
      </c>
      <c r="B54" s="4" t="inlineStr">
        <is>
          <t xml:space="preserve"> </t>
        </is>
      </c>
      <c r="C54" s="4" t="inlineStr">
        <is>
          <t xml:space="preserve"> </t>
        </is>
      </c>
      <c r="D54" s="4" t="inlineStr">
        <is>
          <t xml:space="preserve"> </t>
        </is>
      </c>
    </row>
    <row r="55">
      <c r="A55" s="4" t="inlineStr">
        <is>
          <t>2024</t>
        </is>
      </c>
      <c r="B55" s="5" t="n">
        <v>29513</v>
      </c>
      <c r="C55" s="5" t="n">
        <v>30504</v>
      </c>
      <c r="D55" s="4" t="inlineStr">
        <is>
          <t xml:space="preserve"> </t>
        </is>
      </c>
    </row>
    <row r="56">
      <c r="A56" s="4" t="inlineStr">
        <is>
          <t>2023</t>
        </is>
      </c>
      <c r="B56" s="5" t="n">
        <v>28088</v>
      </c>
      <c r="C56" s="5" t="n">
        <v>38060</v>
      </c>
      <c r="D56" s="4" t="inlineStr">
        <is>
          <t xml:space="preserve"> </t>
        </is>
      </c>
    </row>
    <row r="57">
      <c r="A57" s="4" t="inlineStr">
        <is>
          <t>2022</t>
        </is>
      </c>
      <c r="B57" s="5" t="n">
        <v>34840</v>
      </c>
      <c r="C57" s="5" t="n">
        <v>37378</v>
      </c>
      <c r="D57" s="4" t="inlineStr">
        <is>
          <t xml:space="preserve"> </t>
        </is>
      </c>
    </row>
    <row r="58">
      <c r="A58" s="4" t="inlineStr">
        <is>
          <t>2021</t>
        </is>
      </c>
      <c r="B58" s="5" t="n">
        <v>22983</v>
      </c>
      <c r="C58" s="5" t="n">
        <v>26060</v>
      </c>
      <c r="D58" s="4" t="inlineStr">
        <is>
          <t xml:space="preserve"> </t>
        </is>
      </c>
    </row>
    <row r="59">
      <c r="A59" s="4" t="inlineStr">
        <is>
          <t>2020</t>
        </is>
      </c>
      <c r="B59" s="5" t="n">
        <v>23639</v>
      </c>
      <c r="C59" s="5" t="n">
        <v>18864</v>
      </c>
      <c r="D59" s="4" t="inlineStr">
        <is>
          <t xml:space="preserve"> </t>
        </is>
      </c>
    </row>
    <row r="60">
      <c r="A60" s="4" t="inlineStr">
        <is>
          <t>Prior</t>
        </is>
      </c>
      <c r="B60" s="5" t="n">
        <v>76982</v>
      </c>
      <c r="C60" s="5" t="n">
        <v>72516</v>
      </c>
      <c r="D60" s="4" t="inlineStr">
        <is>
          <t xml:space="preserve"> </t>
        </is>
      </c>
    </row>
    <row r="61">
      <c r="A61" s="4" t="inlineStr">
        <is>
          <t>Term Total</t>
        </is>
      </c>
      <c r="B61" s="5" t="n">
        <v>216045</v>
      </c>
      <c r="C61" s="5" t="n">
        <v>223382</v>
      </c>
      <c r="D61" s="4" t="inlineStr">
        <is>
          <t xml:space="preserve"> </t>
        </is>
      </c>
    </row>
    <row r="62">
      <c r="A62" s="4" t="inlineStr">
        <is>
          <t>Revolving Loans Amortized Cost Basis</t>
        </is>
      </c>
      <c r="B62" s="5" t="n">
        <v>92</v>
      </c>
      <c r="C62" s="5" t="n">
        <v>97</v>
      </c>
      <c r="D62" s="4" t="inlineStr">
        <is>
          <t xml:space="preserve"> </t>
        </is>
      </c>
    </row>
    <row r="63">
      <c r="A63" s="4" t="inlineStr">
        <is>
          <t>Grand Total</t>
        </is>
      </c>
      <c r="B63" s="5" t="n">
        <v>216137</v>
      </c>
      <c r="C63" s="5" t="n">
        <v>223479</v>
      </c>
      <c r="D63" s="4" t="inlineStr">
        <is>
          <t xml:space="preserve"> </t>
        </is>
      </c>
    </row>
    <row r="64">
      <c r="A64" s="4" t="inlineStr">
        <is>
          <t>Agricultural Real Estate [Member] | Pass [Member]</t>
        </is>
      </c>
      <c r="B64" s="4" t="inlineStr">
        <is>
          <t xml:space="preserve"> </t>
        </is>
      </c>
      <c r="C64" s="4" t="inlineStr">
        <is>
          <t xml:space="preserve"> </t>
        </is>
      </c>
      <c r="D64" s="4" t="inlineStr">
        <is>
          <t xml:space="preserve"> </t>
        </is>
      </c>
    </row>
    <row r="65">
      <c r="A65" s="3" t="inlineStr">
        <is>
          <t>Financing Receivable, Credit Quality Indicator [Line Items]</t>
        </is>
      </c>
      <c r="B65" s="4" t="inlineStr">
        <is>
          <t xml:space="preserve"> </t>
        </is>
      </c>
      <c r="C65" s="4" t="inlineStr">
        <is>
          <t xml:space="preserve"> </t>
        </is>
      </c>
      <c r="D65" s="4" t="inlineStr">
        <is>
          <t xml:space="preserve"> </t>
        </is>
      </c>
    </row>
    <row r="66">
      <c r="A66" s="4" t="inlineStr">
        <is>
          <t>2024</t>
        </is>
      </c>
      <c r="B66" s="5" t="n">
        <v>23817</v>
      </c>
      <c r="C66" s="5" t="n">
        <v>30504</v>
      </c>
      <c r="D66" s="4" t="inlineStr">
        <is>
          <t xml:space="preserve"> </t>
        </is>
      </c>
    </row>
    <row r="67">
      <c r="A67" s="4" t="inlineStr">
        <is>
          <t>2023</t>
        </is>
      </c>
      <c r="B67" s="5" t="n">
        <v>28088</v>
      </c>
      <c r="C67" s="5" t="n">
        <v>37199</v>
      </c>
      <c r="D67" s="4" t="inlineStr">
        <is>
          <t xml:space="preserve"> </t>
        </is>
      </c>
    </row>
    <row r="68">
      <c r="A68" s="4" t="inlineStr">
        <is>
          <t>2022</t>
        </is>
      </c>
      <c r="B68" s="5" t="n">
        <v>34469</v>
      </c>
      <c r="C68" s="5" t="n">
        <v>25168</v>
      </c>
      <c r="D68" s="4" t="inlineStr">
        <is>
          <t xml:space="preserve"> </t>
        </is>
      </c>
    </row>
    <row r="69">
      <c r="A69" s="4" t="inlineStr">
        <is>
          <t>2021</t>
        </is>
      </c>
      <c r="B69" s="5" t="n">
        <v>22983</v>
      </c>
      <c r="C69" s="5" t="n">
        <v>25874</v>
      </c>
      <c r="D69" s="4" t="inlineStr">
        <is>
          <t xml:space="preserve"> </t>
        </is>
      </c>
    </row>
    <row r="70">
      <c r="A70" s="4" t="inlineStr">
        <is>
          <t>2020</t>
        </is>
      </c>
      <c r="B70" s="5" t="n">
        <v>23639</v>
      </c>
      <c r="C70" s="5" t="n">
        <v>18456</v>
      </c>
      <c r="D70" s="4" t="inlineStr">
        <is>
          <t xml:space="preserve"> </t>
        </is>
      </c>
    </row>
    <row r="71">
      <c r="A71" s="4" t="inlineStr">
        <is>
          <t>Prior</t>
        </is>
      </c>
      <c r="B71" s="5" t="n">
        <v>76964</v>
      </c>
      <c r="C71" s="5" t="n">
        <v>68651</v>
      </c>
      <c r="D71" s="4" t="inlineStr">
        <is>
          <t xml:space="preserve"> </t>
        </is>
      </c>
    </row>
    <row r="72">
      <c r="A72" s="4" t="inlineStr">
        <is>
          <t>Term Total</t>
        </is>
      </c>
      <c r="B72" s="5" t="n">
        <v>209960</v>
      </c>
      <c r="C72" s="5" t="n">
        <v>205852</v>
      </c>
      <c r="D72" s="4" t="inlineStr">
        <is>
          <t xml:space="preserve"> </t>
        </is>
      </c>
    </row>
    <row r="73">
      <c r="A73" s="4" t="inlineStr">
        <is>
          <t>Revolving Loans Amortized Cost Basis</t>
        </is>
      </c>
      <c r="B73" s="5" t="n">
        <v>92</v>
      </c>
      <c r="C73" s="5" t="n">
        <v>97</v>
      </c>
      <c r="D73" s="4" t="inlineStr">
        <is>
          <t xml:space="preserve"> </t>
        </is>
      </c>
    </row>
    <row r="74">
      <c r="A74" s="4" t="inlineStr">
        <is>
          <t>Grand Total</t>
        </is>
      </c>
      <c r="B74" s="5" t="n">
        <v>210052</v>
      </c>
      <c r="C74" s="5" t="n">
        <v>205949</v>
      </c>
      <c r="D74" s="4" t="inlineStr">
        <is>
          <t xml:space="preserve"> </t>
        </is>
      </c>
    </row>
    <row r="75">
      <c r="A75" s="4" t="inlineStr">
        <is>
          <t>Agricultural Real Estate [Member] | Special Mention [Member]</t>
        </is>
      </c>
      <c r="B75" s="4" t="inlineStr">
        <is>
          <t xml:space="preserve"> </t>
        </is>
      </c>
      <c r="C75" s="4" t="inlineStr">
        <is>
          <t xml:space="preserve"> </t>
        </is>
      </c>
      <c r="D75" s="4" t="inlineStr">
        <is>
          <t xml:space="preserve"> </t>
        </is>
      </c>
    </row>
    <row r="76">
      <c r="A76" s="3" t="inlineStr">
        <is>
          <t>Financing Receivable, Credit Quality Indicator [Line Items]</t>
        </is>
      </c>
      <c r="B76" s="4" t="inlineStr">
        <is>
          <t xml:space="preserve"> </t>
        </is>
      </c>
      <c r="C76" s="4" t="inlineStr">
        <is>
          <t xml:space="preserve"> </t>
        </is>
      </c>
      <c r="D76" s="4" t="inlineStr">
        <is>
          <t xml:space="preserve"> </t>
        </is>
      </c>
    </row>
    <row r="77">
      <c r="A77" s="4" t="inlineStr">
        <is>
          <t>2023</t>
        </is>
      </c>
      <c r="B77" s="4" t="inlineStr">
        <is>
          <t xml:space="preserve"> </t>
        </is>
      </c>
      <c r="C77" s="5" t="n">
        <v>861</v>
      </c>
      <c r="D77" s="6" t="n">
        <v>0</v>
      </c>
    </row>
    <row r="78">
      <c r="A78" s="4" t="inlineStr">
        <is>
          <t>2022</t>
        </is>
      </c>
      <c r="B78" s="4" t="inlineStr">
        <is>
          <t xml:space="preserve"> </t>
        </is>
      </c>
      <c r="C78" s="5" t="n">
        <v>14</v>
      </c>
      <c r="D78" s="4" t="inlineStr">
        <is>
          <t xml:space="preserve"> </t>
        </is>
      </c>
    </row>
    <row r="79">
      <c r="A79" s="4" t="inlineStr">
        <is>
          <t>2020</t>
        </is>
      </c>
      <c r="B79" s="4" t="inlineStr">
        <is>
          <t xml:space="preserve"> </t>
        </is>
      </c>
      <c r="C79" s="5" t="n">
        <v>149</v>
      </c>
      <c r="D79" s="4" t="inlineStr">
        <is>
          <t xml:space="preserve"> </t>
        </is>
      </c>
    </row>
    <row r="80">
      <c r="A80" s="4" t="inlineStr">
        <is>
          <t>Prior</t>
        </is>
      </c>
      <c r="B80" s="5" t="n">
        <v>13</v>
      </c>
      <c r="C80" s="5" t="n">
        <v>359</v>
      </c>
      <c r="D80" s="4" t="inlineStr">
        <is>
          <t xml:space="preserve"> </t>
        </is>
      </c>
    </row>
    <row r="81">
      <c r="A81" s="4" t="inlineStr">
        <is>
          <t>Term Total</t>
        </is>
      </c>
      <c r="B81" s="5" t="n">
        <v>13</v>
      </c>
      <c r="C81" s="5" t="n">
        <v>1383</v>
      </c>
      <c r="D81" s="4" t="inlineStr">
        <is>
          <t xml:space="preserve"> </t>
        </is>
      </c>
    </row>
    <row r="82">
      <c r="A82" s="4" t="inlineStr">
        <is>
          <t>Grand Total</t>
        </is>
      </c>
      <c r="B82" s="5" t="n">
        <v>13</v>
      </c>
      <c r="C82" s="5" t="n">
        <v>1383</v>
      </c>
      <c r="D82" s="4" t="inlineStr">
        <is>
          <t xml:space="preserve"> </t>
        </is>
      </c>
    </row>
    <row r="83">
      <c r="A83" s="4" t="inlineStr">
        <is>
          <t>Agricultural Real Estate [Member] | Substandard [Member]</t>
        </is>
      </c>
      <c r="B83" s="4" t="inlineStr">
        <is>
          <t xml:space="preserve"> </t>
        </is>
      </c>
      <c r="C83" s="4" t="inlineStr">
        <is>
          <t xml:space="preserve"> </t>
        </is>
      </c>
      <c r="D83" s="4" t="inlineStr">
        <is>
          <t xml:space="preserve"> </t>
        </is>
      </c>
    </row>
    <row r="84">
      <c r="A84" s="3" t="inlineStr">
        <is>
          <t>Financing Receivable, Credit Quality Indicator [Line Items]</t>
        </is>
      </c>
      <c r="B84" s="4" t="inlineStr">
        <is>
          <t xml:space="preserve"> </t>
        </is>
      </c>
      <c r="C84" s="4" t="inlineStr">
        <is>
          <t xml:space="preserve"> </t>
        </is>
      </c>
      <c r="D84" s="4" t="inlineStr">
        <is>
          <t xml:space="preserve"> </t>
        </is>
      </c>
    </row>
    <row r="85">
      <c r="A85" s="4" t="inlineStr">
        <is>
          <t>2024</t>
        </is>
      </c>
      <c r="B85" s="5" t="n">
        <v>5696</v>
      </c>
      <c r="C85" s="4" t="inlineStr">
        <is>
          <t xml:space="preserve"> </t>
        </is>
      </c>
      <c r="D85" s="4" t="inlineStr">
        <is>
          <t xml:space="preserve"> </t>
        </is>
      </c>
    </row>
    <row r="86">
      <c r="A86" s="4" t="inlineStr">
        <is>
          <t>2022</t>
        </is>
      </c>
      <c r="B86" s="5" t="n">
        <v>371</v>
      </c>
      <c r="C86" s="5" t="n">
        <v>12196</v>
      </c>
      <c r="D86" s="4" t="inlineStr">
        <is>
          <t xml:space="preserve"> </t>
        </is>
      </c>
    </row>
    <row r="87">
      <c r="A87" s="4" t="inlineStr">
        <is>
          <t>2021</t>
        </is>
      </c>
      <c r="B87" s="4" t="inlineStr">
        <is>
          <t xml:space="preserve"> </t>
        </is>
      </c>
      <c r="C87" s="5" t="n">
        <v>186</v>
      </c>
      <c r="D87" s="4" t="inlineStr">
        <is>
          <t xml:space="preserve"> </t>
        </is>
      </c>
    </row>
    <row r="88">
      <c r="A88" s="4" t="inlineStr">
        <is>
          <t>2020</t>
        </is>
      </c>
      <c r="B88" s="4" t="inlineStr">
        <is>
          <t xml:space="preserve"> </t>
        </is>
      </c>
      <c r="C88" s="5" t="n">
        <v>259</v>
      </c>
      <c r="D88" s="4" t="inlineStr">
        <is>
          <t xml:space="preserve"> </t>
        </is>
      </c>
    </row>
    <row r="89">
      <c r="A89" s="4" t="inlineStr">
        <is>
          <t>Prior</t>
        </is>
      </c>
      <c r="B89" s="5" t="n">
        <v>5</v>
      </c>
      <c r="C89" s="5" t="n">
        <v>3506</v>
      </c>
      <c r="D89" s="4" t="inlineStr">
        <is>
          <t xml:space="preserve"> </t>
        </is>
      </c>
    </row>
    <row r="90">
      <c r="A90" s="4" t="inlineStr">
        <is>
          <t>Term Total</t>
        </is>
      </c>
      <c r="B90" s="5" t="n">
        <v>6072</v>
      </c>
      <c r="C90" s="5" t="n">
        <v>16147</v>
      </c>
      <c r="D90" s="4" t="inlineStr">
        <is>
          <t xml:space="preserve"> </t>
        </is>
      </c>
    </row>
    <row r="91">
      <c r="A91" s="4" t="inlineStr">
        <is>
          <t>Grand Total</t>
        </is>
      </c>
      <c r="B91" s="5" t="n">
        <v>6072</v>
      </c>
      <c r="C91" s="5" t="n">
        <v>16147</v>
      </c>
      <c r="D91" s="4" t="inlineStr">
        <is>
          <t xml:space="preserve"> </t>
        </is>
      </c>
    </row>
    <row r="92">
      <c r="A92" s="4" t="inlineStr">
        <is>
          <t>Agricultural [Member]</t>
        </is>
      </c>
      <c r="B92" s="4" t="inlineStr">
        <is>
          <t xml:space="preserve"> </t>
        </is>
      </c>
      <c r="C92" s="4" t="inlineStr">
        <is>
          <t xml:space="preserve"> </t>
        </is>
      </c>
      <c r="D92" s="4" t="inlineStr">
        <is>
          <t xml:space="preserve"> </t>
        </is>
      </c>
    </row>
    <row r="93">
      <c r="A93" s="3" t="inlineStr">
        <is>
          <t>Financing Receivable, Credit Quality Indicator [Line Items]</t>
        </is>
      </c>
      <c r="B93" s="4" t="inlineStr">
        <is>
          <t xml:space="preserve"> </t>
        </is>
      </c>
      <c r="C93" s="4" t="inlineStr">
        <is>
          <t xml:space="preserve"> </t>
        </is>
      </c>
      <c r="D93" s="4" t="inlineStr">
        <is>
          <t xml:space="preserve"> </t>
        </is>
      </c>
    </row>
    <row r="94">
      <c r="A94" s="4" t="inlineStr">
        <is>
          <t>2024</t>
        </is>
      </c>
      <c r="B94" s="5" t="n">
        <v>14915</v>
      </c>
      <c r="C94" s="5" t="n">
        <v>18339</v>
      </c>
      <c r="D94" s="4" t="inlineStr">
        <is>
          <t xml:space="preserve"> </t>
        </is>
      </c>
    </row>
    <row r="95">
      <c r="A95" s="4" t="inlineStr">
        <is>
          <t>2023</t>
        </is>
      </c>
      <c r="B95" s="5" t="n">
        <v>10534</v>
      </c>
      <c r="C95" s="5" t="n">
        <v>21585</v>
      </c>
      <c r="D95" s="4" t="inlineStr">
        <is>
          <t xml:space="preserve"> </t>
        </is>
      </c>
    </row>
    <row r="96">
      <c r="A96" s="4" t="inlineStr">
        <is>
          <t>2022</t>
        </is>
      </c>
      <c r="B96" s="5" t="n">
        <v>14381</v>
      </c>
      <c r="C96" s="5" t="n">
        <v>10477</v>
      </c>
      <c r="D96" s="4" t="inlineStr">
        <is>
          <t xml:space="preserve"> </t>
        </is>
      </c>
    </row>
    <row r="97">
      <c r="A97" s="4" t="inlineStr">
        <is>
          <t>2021</t>
        </is>
      </c>
      <c r="B97" s="5" t="n">
        <v>5624</v>
      </c>
      <c r="C97" s="5" t="n">
        <v>4974</v>
      </c>
      <c r="D97" s="4" t="inlineStr">
        <is>
          <t xml:space="preserve"> </t>
        </is>
      </c>
    </row>
    <row r="98">
      <c r="A98" s="4" t="inlineStr">
        <is>
          <t>2020</t>
        </is>
      </c>
      <c r="B98" s="5" t="n">
        <v>3233</v>
      </c>
      <c r="C98" s="5" t="n">
        <v>3856</v>
      </c>
      <c r="D98" s="4" t="inlineStr">
        <is>
          <t xml:space="preserve"> </t>
        </is>
      </c>
    </row>
    <row r="99">
      <c r="A99" s="4" t="inlineStr">
        <is>
          <t>Prior</t>
        </is>
      </c>
      <c r="B99" s="5" t="n">
        <v>3911</v>
      </c>
      <c r="C99" s="5" t="n">
        <v>1880</v>
      </c>
      <c r="D99" s="4" t="inlineStr">
        <is>
          <t xml:space="preserve"> </t>
        </is>
      </c>
    </row>
    <row r="100">
      <c r="A100" s="4" t="inlineStr">
        <is>
          <t>Term Total</t>
        </is>
      </c>
      <c r="B100" s="5" t="n">
        <v>52598</v>
      </c>
      <c r="C100" s="5" t="n">
        <v>61111</v>
      </c>
      <c r="D100" s="4" t="inlineStr">
        <is>
          <t xml:space="preserve"> </t>
        </is>
      </c>
    </row>
    <row r="101">
      <c r="A101" s="4" t="inlineStr">
        <is>
          <t>Revolving Loans Amortized Cost Basis</t>
        </is>
      </c>
      <c r="B101" s="5" t="n">
        <v>99783</v>
      </c>
      <c r="C101" s="5" t="n">
        <v>71652</v>
      </c>
      <c r="D101" s="4" t="inlineStr">
        <is>
          <t xml:space="preserve"> </t>
        </is>
      </c>
    </row>
    <row r="102">
      <c r="A102" s="4" t="inlineStr">
        <is>
          <t>Grand Total</t>
        </is>
      </c>
      <c r="B102" s="5" t="n">
        <v>152381</v>
      </c>
      <c r="C102" s="5" t="n">
        <v>132763</v>
      </c>
      <c r="D102" s="4" t="inlineStr">
        <is>
          <t xml:space="preserve"> </t>
        </is>
      </c>
    </row>
    <row r="103">
      <c r="A103" s="4" t="inlineStr">
        <is>
          <t>Agricultural [Member] | Pass [Member]</t>
        </is>
      </c>
      <c r="B103" s="4" t="inlineStr">
        <is>
          <t xml:space="preserve"> </t>
        </is>
      </c>
      <c r="C103" s="4" t="inlineStr">
        <is>
          <t xml:space="preserve"> </t>
        </is>
      </c>
      <c r="D103" s="4" t="inlineStr">
        <is>
          <t xml:space="preserve"> </t>
        </is>
      </c>
    </row>
    <row r="104">
      <c r="A104" s="3" t="inlineStr">
        <is>
          <t>Financing Receivable, Credit Quality Indicator [Line Items]</t>
        </is>
      </c>
      <c r="B104" s="4" t="inlineStr">
        <is>
          <t xml:space="preserve"> </t>
        </is>
      </c>
      <c r="C104" s="4" t="inlineStr">
        <is>
          <t xml:space="preserve"> </t>
        </is>
      </c>
      <c r="D104" s="4" t="inlineStr">
        <is>
          <t xml:space="preserve"> </t>
        </is>
      </c>
    </row>
    <row r="105">
      <c r="A105" s="4" t="inlineStr">
        <is>
          <t>2024</t>
        </is>
      </c>
      <c r="B105" s="5" t="n">
        <v>14915</v>
      </c>
      <c r="C105" s="5" t="n">
        <v>17787</v>
      </c>
      <c r="D105" s="4" t="inlineStr">
        <is>
          <t xml:space="preserve"> </t>
        </is>
      </c>
    </row>
    <row r="106">
      <c r="A106" s="4" t="inlineStr">
        <is>
          <t>2023</t>
        </is>
      </c>
      <c r="B106" s="5" t="n">
        <v>10500</v>
      </c>
      <c r="C106" s="5" t="n">
        <v>20330</v>
      </c>
      <c r="D106" s="4" t="inlineStr">
        <is>
          <t xml:space="preserve"> </t>
        </is>
      </c>
    </row>
    <row r="107">
      <c r="A107" s="4" t="inlineStr">
        <is>
          <t>2022</t>
        </is>
      </c>
      <c r="B107" s="5" t="n">
        <v>14381</v>
      </c>
      <c r="C107" s="5" t="n">
        <v>8356</v>
      </c>
      <c r="D107" s="4" t="inlineStr">
        <is>
          <t xml:space="preserve"> </t>
        </is>
      </c>
    </row>
    <row r="108">
      <c r="A108" s="4" t="inlineStr">
        <is>
          <t>2021</t>
        </is>
      </c>
      <c r="B108" s="5" t="n">
        <v>5616</v>
      </c>
      <c r="C108" s="5" t="n">
        <v>4476</v>
      </c>
      <c r="D108" s="4" t="inlineStr">
        <is>
          <t xml:space="preserve"> </t>
        </is>
      </c>
    </row>
    <row r="109">
      <c r="A109" s="4" t="inlineStr">
        <is>
          <t>2020</t>
        </is>
      </c>
      <c r="B109" s="5" t="n">
        <v>3204</v>
      </c>
      <c r="C109" s="5" t="n">
        <v>3856</v>
      </c>
      <c r="D109" s="4" t="inlineStr">
        <is>
          <t xml:space="preserve"> </t>
        </is>
      </c>
    </row>
    <row r="110">
      <c r="A110" s="4" t="inlineStr">
        <is>
          <t>Prior</t>
        </is>
      </c>
      <c r="B110" s="5" t="n">
        <v>3911</v>
      </c>
      <c r="C110" s="5" t="n">
        <v>1880</v>
      </c>
      <c r="D110" s="4" t="inlineStr">
        <is>
          <t xml:space="preserve"> </t>
        </is>
      </c>
    </row>
    <row r="111">
      <c r="A111" s="4" t="inlineStr">
        <is>
          <t>Term Total</t>
        </is>
      </c>
      <c r="B111" s="5" t="n">
        <v>52527</v>
      </c>
      <c r="C111" s="5" t="n">
        <v>56685</v>
      </c>
      <c r="D111" s="4" t="inlineStr">
        <is>
          <t xml:space="preserve"> </t>
        </is>
      </c>
    </row>
    <row r="112">
      <c r="A112" s="4" t="inlineStr">
        <is>
          <t>Revolving Loans Amortized Cost Basis</t>
        </is>
      </c>
      <c r="B112" s="5" t="n">
        <v>98283</v>
      </c>
      <c r="C112" s="5" t="n">
        <v>69824</v>
      </c>
      <c r="D112" s="4" t="inlineStr">
        <is>
          <t xml:space="preserve"> </t>
        </is>
      </c>
    </row>
    <row r="113">
      <c r="A113" s="4" t="inlineStr">
        <is>
          <t>Grand Total</t>
        </is>
      </c>
      <c r="B113" s="5" t="n">
        <v>150810</v>
      </c>
      <c r="C113" s="5" t="n">
        <v>126509</v>
      </c>
      <c r="D113" s="4" t="inlineStr">
        <is>
          <t xml:space="preserve"> </t>
        </is>
      </c>
    </row>
    <row r="114">
      <c r="A114" s="4" t="inlineStr">
        <is>
          <t>Agricultural [Member] | Special Mention [Member]</t>
        </is>
      </c>
      <c r="B114" s="4" t="inlineStr">
        <is>
          <t xml:space="preserve"> </t>
        </is>
      </c>
      <c r="C114" s="4" t="inlineStr">
        <is>
          <t xml:space="preserve"> </t>
        </is>
      </c>
      <c r="D114" s="4" t="inlineStr">
        <is>
          <t xml:space="preserve"> </t>
        </is>
      </c>
    </row>
    <row r="115">
      <c r="A115" s="3" t="inlineStr">
        <is>
          <t>Financing Receivable, Credit Quality Indicator [Line Items]</t>
        </is>
      </c>
      <c r="B115" s="4" t="inlineStr">
        <is>
          <t xml:space="preserve"> </t>
        </is>
      </c>
      <c r="C115" s="4" t="inlineStr">
        <is>
          <t xml:space="preserve"> </t>
        </is>
      </c>
      <c r="D115" s="4" t="inlineStr">
        <is>
          <t xml:space="preserve"> </t>
        </is>
      </c>
    </row>
    <row r="116">
      <c r="A116" s="4" t="inlineStr">
        <is>
          <t>2024</t>
        </is>
      </c>
      <c r="B116" s="4" t="inlineStr">
        <is>
          <t xml:space="preserve"> </t>
        </is>
      </c>
      <c r="C116" s="5" t="n">
        <v>38</v>
      </c>
      <c r="D116" s="4" t="inlineStr">
        <is>
          <t xml:space="preserve"> </t>
        </is>
      </c>
    </row>
    <row r="117">
      <c r="A117" s="4" t="inlineStr">
        <is>
          <t>2023</t>
        </is>
      </c>
      <c r="B117" s="5" t="n">
        <v>13</v>
      </c>
      <c r="C117" s="5" t="n">
        <v>621</v>
      </c>
      <c r="D117" s="4" t="inlineStr">
        <is>
          <t xml:space="preserve"> </t>
        </is>
      </c>
    </row>
    <row r="118">
      <c r="A118" s="4" t="inlineStr">
        <is>
          <t>2022</t>
        </is>
      </c>
      <c r="B118" s="4" t="inlineStr">
        <is>
          <t xml:space="preserve"> </t>
        </is>
      </c>
      <c r="C118" s="5" t="n">
        <v>112</v>
      </c>
      <c r="D118" s="4" t="inlineStr">
        <is>
          <t xml:space="preserve"> </t>
        </is>
      </c>
    </row>
    <row r="119">
      <c r="A119" s="4" t="inlineStr">
        <is>
          <t>2021</t>
        </is>
      </c>
      <c r="B119" s="5" t="n">
        <v>8</v>
      </c>
      <c r="C119" s="4" t="inlineStr">
        <is>
          <t xml:space="preserve"> </t>
        </is>
      </c>
      <c r="D119" s="4" t="inlineStr">
        <is>
          <t xml:space="preserve"> </t>
        </is>
      </c>
    </row>
    <row r="120">
      <c r="A120" s="4" t="inlineStr">
        <is>
          <t>Term Total</t>
        </is>
      </c>
      <c r="B120" s="5" t="n">
        <v>21</v>
      </c>
      <c r="C120" s="5" t="n">
        <v>771</v>
      </c>
      <c r="D120" s="4" t="inlineStr">
        <is>
          <t xml:space="preserve"> </t>
        </is>
      </c>
    </row>
    <row r="121">
      <c r="A121" s="4" t="inlineStr">
        <is>
          <t>Revolving Loans Amortized Cost Basis</t>
        </is>
      </c>
      <c r="B121" s="5" t="n">
        <v>30</v>
      </c>
      <c r="C121" s="5" t="n">
        <v>330</v>
      </c>
      <c r="D121" s="4" t="inlineStr">
        <is>
          <t xml:space="preserve"> </t>
        </is>
      </c>
    </row>
    <row r="122">
      <c r="A122" s="4" t="inlineStr">
        <is>
          <t>Grand Total</t>
        </is>
      </c>
      <c r="B122" s="5" t="n">
        <v>51</v>
      </c>
      <c r="C122" s="5" t="n">
        <v>1101</v>
      </c>
      <c r="D122" s="4" t="inlineStr">
        <is>
          <t xml:space="preserve"> </t>
        </is>
      </c>
    </row>
    <row r="123">
      <c r="A123" s="4" t="inlineStr">
        <is>
          <t>Agricultural [Member] | Substandard [Member]</t>
        </is>
      </c>
      <c r="B123" s="4" t="inlineStr">
        <is>
          <t xml:space="preserve"> </t>
        </is>
      </c>
      <c r="C123" s="4" t="inlineStr">
        <is>
          <t xml:space="preserve"> </t>
        </is>
      </c>
      <c r="D123" s="4" t="inlineStr">
        <is>
          <t xml:space="preserve"> </t>
        </is>
      </c>
    </row>
    <row r="124">
      <c r="A124" s="3" t="inlineStr">
        <is>
          <t>Financing Receivable, Credit Quality Indicator [Line Items]</t>
        </is>
      </c>
      <c r="B124" s="4" t="inlineStr">
        <is>
          <t xml:space="preserve"> </t>
        </is>
      </c>
      <c r="C124" s="4" t="inlineStr">
        <is>
          <t xml:space="preserve"> </t>
        </is>
      </c>
      <c r="D124" s="4" t="inlineStr">
        <is>
          <t xml:space="preserve"> </t>
        </is>
      </c>
    </row>
    <row r="125">
      <c r="A125" s="4" t="inlineStr">
        <is>
          <t>2024</t>
        </is>
      </c>
      <c r="B125" s="4" t="inlineStr">
        <is>
          <t xml:space="preserve"> </t>
        </is>
      </c>
      <c r="C125" s="5" t="n">
        <v>514</v>
      </c>
      <c r="D125" s="4" t="inlineStr">
        <is>
          <t xml:space="preserve"> </t>
        </is>
      </c>
    </row>
    <row r="126">
      <c r="A126" s="4" t="inlineStr">
        <is>
          <t>2023</t>
        </is>
      </c>
      <c r="B126" s="5" t="n">
        <v>21</v>
      </c>
      <c r="C126" s="5" t="n">
        <v>634</v>
      </c>
      <c r="D126" s="4" t="inlineStr">
        <is>
          <t xml:space="preserve"> </t>
        </is>
      </c>
    </row>
    <row r="127">
      <c r="A127" s="4" t="inlineStr">
        <is>
          <t>2022</t>
        </is>
      </c>
      <c r="B127" s="4" t="inlineStr">
        <is>
          <t xml:space="preserve"> </t>
        </is>
      </c>
      <c r="C127" s="5" t="n">
        <v>2009</v>
      </c>
      <c r="D127" s="4" t="inlineStr">
        <is>
          <t xml:space="preserve"> </t>
        </is>
      </c>
    </row>
    <row r="128">
      <c r="A128" s="4" t="inlineStr">
        <is>
          <t>2021</t>
        </is>
      </c>
      <c r="B128" s="4" t="inlineStr">
        <is>
          <t xml:space="preserve"> </t>
        </is>
      </c>
      <c r="C128" s="5" t="n">
        <v>498</v>
      </c>
      <c r="D128" s="4" t="inlineStr">
        <is>
          <t xml:space="preserve"> </t>
        </is>
      </c>
    </row>
    <row r="129">
      <c r="A129" s="4" t="inlineStr">
        <is>
          <t>2020</t>
        </is>
      </c>
      <c r="B129" s="5" t="n">
        <v>29</v>
      </c>
      <c r="C129" s="4" t="inlineStr">
        <is>
          <t xml:space="preserve"> </t>
        </is>
      </c>
      <c r="D129" s="4" t="inlineStr">
        <is>
          <t xml:space="preserve"> </t>
        </is>
      </c>
    </row>
    <row r="130">
      <c r="A130" s="4" t="inlineStr">
        <is>
          <t>Term Total</t>
        </is>
      </c>
      <c r="B130" s="5" t="n">
        <v>50</v>
      </c>
      <c r="C130" s="5" t="n">
        <v>3655</v>
      </c>
      <c r="D130" s="4" t="inlineStr">
        <is>
          <t xml:space="preserve"> </t>
        </is>
      </c>
    </row>
    <row r="131">
      <c r="A131" s="4" t="inlineStr">
        <is>
          <t>Revolving Loans Amortized Cost Basis</t>
        </is>
      </c>
      <c r="B131" s="5" t="n">
        <v>1470</v>
      </c>
      <c r="C131" s="5" t="n">
        <v>1498</v>
      </c>
      <c r="D131" s="4" t="inlineStr">
        <is>
          <t xml:space="preserve"> </t>
        </is>
      </c>
    </row>
    <row r="132">
      <c r="A132" s="4" t="inlineStr">
        <is>
          <t>Grand Total</t>
        </is>
      </c>
      <c r="B132" s="5" t="n">
        <v>1520</v>
      </c>
      <c r="C132" s="5" t="n">
        <v>5153</v>
      </c>
      <c r="D132" s="4" t="inlineStr">
        <is>
          <t xml:space="preserve"> </t>
        </is>
      </c>
    </row>
    <row r="133">
      <c r="A133" s="4" t="inlineStr">
        <is>
          <t>Commercial Real Estate [Member]</t>
        </is>
      </c>
      <c r="B133" s="4" t="inlineStr">
        <is>
          <t xml:space="preserve"> </t>
        </is>
      </c>
      <c r="C133" s="4" t="inlineStr">
        <is>
          <t xml:space="preserve"> </t>
        </is>
      </c>
      <c r="D133" s="4" t="inlineStr">
        <is>
          <t xml:space="preserve"> </t>
        </is>
      </c>
    </row>
    <row r="134">
      <c r="A134" s="3" t="inlineStr">
        <is>
          <t>Financing Receivable, Credit Quality Indicator [Line Items]</t>
        </is>
      </c>
      <c r="B134" s="4" t="inlineStr">
        <is>
          <t xml:space="preserve"> </t>
        </is>
      </c>
      <c r="C134" s="4" t="inlineStr">
        <is>
          <t xml:space="preserve"> </t>
        </is>
      </c>
      <c r="D134" s="4" t="inlineStr">
        <is>
          <t xml:space="preserve"> </t>
        </is>
      </c>
    </row>
    <row r="135">
      <c r="A135" s="4" t="inlineStr">
        <is>
          <t>2024</t>
        </is>
      </c>
      <c r="B135" s="5" t="n">
        <v>128608</v>
      </c>
      <c r="C135" s="5" t="n">
        <v>259096</v>
      </c>
      <c r="D135" s="4" t="inlineStr">
        <is>
          <t xml:space="preserve"> </t>
        </is>
      </c>
    </row>
    <row r="136">
      <c r="A136" s="4" t="inlineStr">
        <is>
          <t>2023</t>
        </is>
      </c>
      <c r="B136" s="5" t="n">
        <v>234491</v>
      </c>
      <c r="C136" s="5" t="n">
        <v>447816</v>
      </c>
      <c r="D136" s="4" t="inlineStr">
        <is>
          <t xml:space="preserve"> </t>
        </is>
      </c>
    </row>
    <row r="137">
      <c r="A137" s="4" t="inlineStr">
        <is>
          <t>2022</t>
        </is>
      </c>
      <c r="B137" s="5" t="n">
        <v>425696</v>
      </c>
      <c r="C137" s="5" t="n">
        <v>245273</v>
      </c>
      <c r="D137" s="4" t="inlineStr">
        <is>
          <t xml:space="preserve"> </t>
        </is>
      </c>
    </row>
    <row r="138">
      <c r="A138" s="4" t="inlineStr">
        <is>
          <t>2021</t>
        </is>
      </c>
      <c r="B138" s="5" t="n">
        <v>218309</v>
      </c>
      <c r="C138" s="5" t="n">
        <v>133524</v>
      </c>
      <c r="D138" s="4" t="inlineStr">
        <is>
          <t xml:space="preserve"> </t>
        </is>
      </c>
    </row>
    <row r="139">
      <c r="A139" s="4" t="inlineStr">
        <is>
          <t>2020</t>
        </is>
      </c>
      <c r="B139" s="5" t="n">
        <v>111787</v>
      </c>
      <c r="C139" s="5" t="n">
        <v>136851</v>
      </c>
      <c r="D139" s="4" t="inlineStr">
        <is>
          <t xml:space="preserve"> </t>
        </is>
      </c>
    </row>
    <row r="140">
      <c r="A140" s="4" t="inlineStr">
        <is>
          <t>Prior</t>
        </is>
      </c>
      <c r="B140" s="5" t="n">
        <v>189570</v>
      </c>
      <c r="C140" s="5" t="n">
        <v>112515</v>
      </c>
      <c r="D140" s="4" t="inlineStr">
        <is>
          <t xml:space="preserve"> </t>
        </is>
      </c>
    </row>
    <row r="141">
      <c r="A141" s="4" t="inlineStr">
        <is>
          <t>Term Total</t>
        </is>
      </c>
      <c r="B141" s="5" t="n">
        <v>1308461</v>
      </c>
      <c r="C141" s="5" t="n">
        <v>1335075</v>
      </c>
      <c r="D141" s="4" t="inlineStr">
        <is>
          <t xml:space="preserve"> </t>
        </is>
      </c>
    </row>
    <row r="142">
      <c r="A142" s="4" t="inlineStr">
        <is>
          <t>Grand Total</t>
        </is>
      </c>
      <c r="B142" s="5" t="n">
        <v>1308461</v>
      </c>
      <c r="C142" s="5" t="n">
        <v>1335075</v>
      </c>
      <c r="D142" s="4" t="inlineStr">
        <is>
          <t xml:space="preserve"> </t>
        </is>
      </c>
    </row>
    <row r="143">
      <c r="A143" s="4" t="inlineStr">
        <is>
          <t>Gross charge-offs - Prior</t>
        </is>
      </c>
      <c r="B143" s="5" t="n">
        <v>15</v>
      </c>
      <c r="C143" s="4" t="inlineStr">
        <is>
          <t xml:space="preserve"> </t>
        </is>
      </c>
      <c r="D143" s="4" t="inlineStr">
        <is>
          <t xml:space="preserve"> </t>
        </is>
      </c>
    </row>
    <row r="144">
      <c r="A144" s="4" t="inlineStr">
        <is>
          <t>Gross charge-offs - Term Total</t>
        </is>
      </c>
      <c r="B144" s="5" t="n">
        <v>15</v>
      </c>
      <c r="C144" s="4" t="inlineStr">
        <is>
          <t xml:space="preserve"> </t>
        </is>
      </c>
      <c r="D144" s="4" t="inlineStr">
        <is>
          <t xml:space="preserve"> </t>
        </is>
      </c>
    </row>
    <row r="145">
      <c r="A145" s="4" t="inlineStr">
        <is>
          <t>Gross charge-offs - Grand Total</t>
        </is>
      </c>
      <c r="B145" s="5" t="n">
        <v>15</v>
      </c>
      <c r="C145" s="4" t="inlineStr">
        <is>
          <t xml:space="preserve"> </t>
        </is>
      </c>
      <c r="D145" s="4" t="inlineStr">
        <is>
          <t xml:space="preserve"> </t>
        </is>
      </c>
    </row>
    <row r="146">
      <c r="A146" s="4" t="inlineStr">
        <is>
          <t>Commercial Real Estate [Member] | Pass [Member]</t>
        </is>
      </c>
      <c r="B146" s="4" t="inlineStr">
        <is>
          <t xml:space="preserve"> </t>
        </is>
      </c>
      <c r="C146" s="4" t="inlineStr">
        <is>
          <t xml:space="preserve"> </t>
        </is>
      </c>
      <c r="D146" s="4" t="inlineStr">
        <is>
          <t xml:space="preserve"> </t>
        </is>
      </c>
    </row>
    <row r="147">
      <c r="A147" s="3" t="inlineStr">
        <is>
          <t>Financing Receivable, Credit Quality Indicator [Line Items]</t>
        </is>
      </c>
      <c r="B147" s="4" t="inlineStr">
        <is>
          <t xml:space="preserve"> </t>
        </is>
      </c>
      <c r="C147" s="4" t="inlineStr">
        <is>
          <t xml:space="preserve"> </t>
        </is>
      </c>
      <c r="D147" s="4" t="inlineStr">
        <is>
          <t xml:space="preserve"> </t>
        </is>
      </c>
    </row>
    <row r="148">
      <c r="A148" s="4" t="inlineStr">
        <is>
          <t>2024</t>
        </is>
      </c>
      <c r="B148" s="5" t="n">
        <v>128608</v>
      </c>
      <c r="C148" s="5" t="n">
        <v>224232</v>
      </c>
      <c r="D148" s="4" t="inlineStr">
        <is>
          <t xml:space="preserve"> </t>
        </is>
      </c>
    </row>
    <row r="149">
      <c r="A149" s="4" t="inlineStr">
        <is>
          <t>2023</t>
        </is>
      </c>
      <c r="B149" s="5" t="n">
        <v>200192</v>
      </c>
      <c r="C149" s="5" t="n">
        <v>438716</v>
      </c>
      <c r="D149" s="4" t="inlineStr">
        <is>
          <t xml:space="preserve"> </t>
        </is>
      </c>
    </row>
    <row r="150">
      <c r="A150" s="4" t="inlineStr">
        <is>
          <t>2022</t>
        </is>
      </c>
      <c r="B150" s="5" t="n">
        <v>413106</v>
      </c>
      <c r="C150" s="5" t="n">
        <v>245273</v>
      </c>
      <c r="D150" s="4" t="inlineStr">
        <is>
          <t xml:space="preserve"> </t>
        </is>
      </c>
    </row>
    <row r="151">
      <c r="A151" s="4" t="inlineStr">
        <is>
          <t>2021</t>
        </is>
      </c>
      <c r="B151" s="5" t="n">
        <v>218309</v>
      </c>
      <c r="C151" s="5" t="n">
        <v>122656</v>
      </c>
      <c r="D151" s="4" t="inlineStr">
        <is>
          <t xml:space="preserve"> </t>
        </is>
      </c>
    </row>
    <row r="152">
      <c r="A152" s="4" t="inlineStr">
        <is>
          <t>2020</t>
        </is>
      </c>
      <c r="B152" s="5" t="n">
        <v>110435</v>
      </c>
      <c r="C152" s="5" t="n">
        <v>136225</v>
      </c>
      <c r="D152" s="4" t="inlineStr">
        <is>
          <t xml:space="preserve"> </t>
        </is>
      </c>
    </row>
    <row r="153">
      <c r="A153" s="4" t="inlineStr">
        <is>
          <t>Prior</t>
        </is>
      </c>
      <c r="B153" s="5" t="n">
        <v>188239</v>
      </c>
      <c r="C153" s="5" t="n">
        <v>99378</v>
      </c>
      <c r="D153" s="4" t="inlineStr">
        <is>
          <t xml:space="preserve"> </t>
        </is>
      </c>
    </row>
    <row r="154">
      <c r="A154" s="4" t="inlineStr">
        <is>
          <t>Term Total</t>
        </is>
      </c>
      <c r="B154" s="5" t="n">
        <v>1258889</v>
      </c>
      <c r="C154" s="5" t="n">
        <v>1266480</v>
      </c>
      <c r="D154" s="4" t="inlineStr">
        <is>
          <t xml:space="preserve"> </t>
        </is>
      </c>
    </row>
    <row r="155">
      <c r="A155" s="4" t="inlineStr">
        <is>
          <t>Grand Total</t>
        </is>
      </c>
      <c r="B155" s="5" t="n">
        <v>1258889</v>
      </c>
      <c r="C155" s="5" t="n">
        <v>1266480</v>
      </c>
      <c r="D155" s="4" t="inlineStr">
        <is>
          <t xml:space="preserve"> </t>
        </is>
      </c>
    </row>
    <row r="156">
      <c r="A156" s="4" t="inlineStr">
        <is>
          <t>Commercial Real Estate [Member] | Special Mention [Member]</t>
        </is>
      </c>
      <c r="B156" s="4" t="inlineStr">
        <is>
          <t xml:space="preserve"> </t>
        </is>
      </c>
      <c r="C156" s="4" t="inlineStr">
        <is>
          <t xml:space="preserve"> </t>
        </is>
      </c>
      <c r="D156" s="4" t="inlineStr">
        <is>
          <t xml:space="preserve"> </t>
        </is>
      </c>
    </row>
    <row r="157">
      <c r="A157" s="3" t="inlineStr">
        <is>
          <t>Financing Receivable, Credit Quality Indicator [Line Items]</t>
        </is>
      </c>
      <c r="B157" s="4" t="inlineStr">
        <is>
          <t xml:space="preserve"> </t>
        </is>
      </c>
      <c r="C157" s="4" t="inlineStr">
        <is>
          <t xml:space="preserve"> </t>
        </is>
      </c>
      <c r="D157" s="4" t="inlineStr">
        <is>
          <t xml:space="preserve"> </t>
        </is>
      </c>
    </row>
    <row r="158">
      <c r="A158" s="4" t="inlineStr">
        <is>
          <t>2024</t>
        </is>
      </c>
      <c r="B158" s="4" t="inlineStr">
        <is>
          <t xml:space="preserve"> </t>
        </is>
      </c>
      <c r="C158" s="5" t="n">
        <v>34864</v>
      </c>
      <c r="D158" s="4" t="inlineStr">
        <is>
          <t xml:space="preserve"> </t>
        </is>
      </c>
    </row>
    <row r="159">
      <c r="A159" s="4" t="inlineStr">
        <is>
          <t>2023</t>
        </is>
      </c>
      <c r="B159" s="4" t="inlineStr">
        <is>
          <t xml:space="preserve"> </t>
        </is>
      </c>
      <c r="C159" s="5" t="n">
        <v>9100</v>
      </c>
      <c r="D159" s="4" t="inlineStr">
        <is>
          <t xml:space="preserve"> </t>
        </is>
      </c>
    </row>
    <row r="160">
      <c r="A160" s="4" t="inlineStr">
        <is>
          <t>2022</t>
        </is>
      </c>
      <c r="B160" s="5" t="n">
        <v>12590</v>
      </c>
      <c r="C160" s="4" t="inlineStr">
        <is>
          <t xml:space="preserve"> </t>
        </is>
      </c>
      <c r="D160" s="4" t="inlineStr">
        <is>
          <t xml:space="preserve"> </t>
        </is>
      </c>
    </row>
    <row r="161">
      <c r="A161" s="4" t="inlineStr">
        <is>
          <t>2021</t>
        </is>
      </c>
      <c r="B161" s="4" t="inlineStr">
        <is>
          <t xml:space="preserve"> </t>
        </is>
      </c>
      <c r="C161" s="5" t="n">
        <v>10793</v>
      </c>
      <c r="D161" s="4" t="inlineStr">
        <is>
          <t xml:space="preserve"> </t>
        </is>
      </c>
    </row>
    <row r="162">
      <c r="A162" s="4" t="inlineStr">
        <is>
          <t>2020</t>
        </is>
      </c>
      <c r="B162" s="5" t="n">
        <v>1352</v>
      </c>
      <c r="C162" s="5" t="n">
        <v>626</v>
      </c>
      <c r="D162" s="4" t="inlineStr">
        <is>
          <t xml:space="preserve"> </t>
        </is>
      </c>
    </row>
    <row r="163">
      <c r="A163" s="4" t="inlineStr">
        <is>
          <t>Prior</t>
        </is>
      </c>
      <c r="B163" s="5" t="n">
        <v>753</v>
      </c>
      <c r="C163" s="5" t="n">
        <v>12342</v>
      </c>
      <c r="D163" s="4" t="inlineStr">
        <is>
          <t xml:space="preserve"> </t>
        </is>
      </c>
    </row>
    <row r="164">
      <c r="A164" s="4" t="inlineStr">
        <is>
          <t>Term Total</t>
        </is>
      </c>
      <c r="B164" s="5" t="n">
        <v>14695</v>
      </c>
      <c r="C164" s="5" t="n">
        <v>67725</v>
      </c>
      <c r="D164" s="4" t="inlineStr">
        <is>
          <t xml:space="preserve"> </t>
        </is>
      </c>
    </row>
    <row r="165">
      <c r="A165" s="4" t="inlineStr">
        <is>
          <t>Grand Total</t>
        </is>
      </c>
      <c r="B165" s="5" t="n">
        <v>14695</v>
      </c>
      <c r="C165" s="5" t="n">
        <v>67725</v>
      </c>
      <c r="D165" s="4" t="inlineStr">
        <is>
          <t xml:space="preserve"> </t>
        </is>
      </c>
    </row>
    <row r="166">
      <c r="A166" s="4" t="inlineStr">
        <is>
          <t>Commercial Real Estate [Member] | Substandard [Member]</t>
        </is>
      </c>
      <c r="B166" s="4" t="inlineStr">
        <is>
          <t xml:space="preserve"> </t>
        </is>
      </c>
      <c r="C166" s="4" t="inlineStr">
        <is>
          <t xml:space="preserve"> </t>
        </is>
      </c>
      <c r="D166" s="4" t="inlineStr">
        <is>
          <t xml:space="preserve"> </t>
        </is>
      </c>
    </row>
    <row r="167">
      <c r="A167" s="3" t="inlineStr">
        <is>
          <t>Financing Receivable, Credit Quality Indicator [Line Items]</t>
        </is>
      </c>
      <c r="B167" s="4" t="inlineStr">
        <is>
          <t xml:space="preserve"> </t>
        </is>
      </c>
      <c r="C167" s="4" t="inlineStr">
        <is>
          <t xml:space="preserve"> </t>
        </is>
      </c>
      <c r="D167" s="4" t="inlineStr">
        <is>
          <t xml:space="preserve"> </t>
        </is>
      </c>
    </row>
    <row r="168">
      <c r="A168" s="4" t="inlineStr">
        <is>
          <t>2023</t>
        </is>
      </c>
      <c r="B168" s="5" t="n">
        <v>34299</v>
      </c>
      <c r="C168" s="4" t="inlineStr">
        <is>
          <t xml:space="preserve"> </t>
        </is>
      </c>
      <c r="D168" s="4" t="inlineStr">
        <is>
          <t xml:space="preserve"> </t>
        </is>
      </c>
    </row>
    <row r="169">
      <c r="A169" s="4" t="inlineStr">
        <is>
          <t>Prior</t>
        </is>
      </c>
      <c r="B169" s="5" t="n">
        <v>578</v>
      </c>
      <c r="C169" s="5" t="n">
        <v>795</v>
      </c>
      <c r="D169" s="4" t="inlineStr">
        <is>
          <t xml:space="preserve"> </t>
        </is>
      </c>
    </row>
    <row r="170">
      <c r="A170" s="4" t="inlineStr">
        <is>
          <t>Term Total</t>
        </is>
      </c>
      <c r="B170" s="5" t="n">
        <v>34877</v>
      </c>
      <c r="C170" s="5" t="n">
        <v>795</v>
      </c>
      <c r="D170" s="4" t="inlineStr">
        <is>
          <t xml:space="preserve"> </t>
        </is>
      </c>
    </row>
    <row r="171">
      <c r="A171" s="4" t="inlineStr">
        <is>
          <t>Grand Total</t>
        </is>
      </c>
      <c r="B171" s="5" t="n">
        <v>34877</v>
      </c>
      <c r="C171" s="5" t="n">
        <v>795</v>
      </c>
      <c r="D171" s="4" t="inlineStr">
        <is>
          <t xml:space="preserve"> </t>
        </is>
      </c>
    </row>
    <row r="172">
      <c r="A172" s="4" t="inlineStr">
        <is>
          <t>Commercial Real Estate [Member] | Doubtful [Member]</t>
        </is>
      </c>
      <c r="B172" s="4" t="inlineStr">
        <is>
          <t xml:space="preserve"> </t>
        </is>
      </c>
      <c r="C172" s="4" t="inlineStr">
        <is>
          <t xml:space="preserve"> </t>
        </is>
      </c>
      <c r="D172" s="4" t="inlineStr">
        <is>
          <t xml:space="preserve"> </t>
        </is>
      </c>
    </row>
    <row r="173">
      <c r="A173" s="3" t="inlineStr">
        <is>
          <t>Financing Receivable, Credit Quality Indicator [Line Items]</t>
        </is>
      </c>
      <c r="B173" s="4" t="inlineStr">
        <is>
          <t xml:space="preserve"> </t>
        </is>
      </c>
      <c r="C173" s="4" t="inlineStr">
        <is>
          <t xml:space="preserve"> </t>
        </is>
      </c>
      <c r="D173" s="4" t="inlineStr">
        <is>
          <t xml:space="preserve"> </t>
        </is>
      </c>
    </row>
    <row r="174">
      <c r="A174" s="4" t="inlineStr">
        <is>
          <t>2021</t>
        </is>
      </c>
      <c r="B174" s="4" t="inlineStr">
        <is>
          <t xml:space="preserve"> </t>
        </is>
      </c>
      <c r="C174" s="5" t="n">
        <v>75</v>
      </c>
      <c r="D174" s="4" t="inlineStr">
        <is>
          <t xml:space="preserve"> </t>
        </is>
      </c>
    </row>
    <row r="175">
      <c r="A175" s="4" t="inlineStr">
        <is>
          <t>Term Total</t>
        </is>
      </c>
      <c r="B175" s="4" t="inlineStr">
        <is>
          <t xml:space="preserve"> </t>
        </is>
      </c>
      <c r="C175" s="5" t="n">
        <v>75</v>
      </c>
      <c r="D175" s="4" t="inlineStr">
        <is>
          <t xml:space="preserve"> </t>
        </is>
      </c>
    </row>
    <row r="176">
      <c r="A176" s="4" t="inlineStr">
        <is>
          <t>Grand Total</t>
        </is>
      </c>
      <c r="B176" s="4" t="inlineStr">
        <is>
          <t xml:space="preserve"> </t>
        </is>
      </c>
      <c r="C176" s="5" t="n">
        <v>75</v>
      </c>
      <c r="D176" s="4" t="inlineStr">
        <is>
          <t xml:space="preserve"> </t>
        </is>
      </c>
    </row>
    <row r="177">
      <c r="A177" s="4" t="inlineStr">
        <is>
          <t>Commercial &amp; Industrial [Member]</t>
        </is>
      </c>
      <c r="B177" s="4" t="inlineStr">
        <is>
          <t xml:space="preserve"> </t>
        </is>
      </c>
      <c r="C177" s="4" t="inlineStr">
        <is>
          <t xml:space="preserve"> </t>
        </is>
      </c>
      <c r="D177" s="4" t="inlineStr">
        <is>
          <t xml:space="preserve"> </t>
        </is>
      </c>
    </row>
    <row r="178">
      <c r="A178" s="3" t="inlineStr">
        <is>
          <t>Financing Receivable, Credit Quality Indicator [Line Items]</t>
        </is>
      </c>
      <c r="B178" s="4" t="inlineStr">
        <is>
          <t xml:space="preserve"> </t>
        </is>
      </c>
      <c r="C178" s="4" t="inlineStr">
        <is>
          <t xml:space="preserve"> </t>
        </is>
      </c>
      <c r="D178" s="4" t="inlineStr">
        <is>
          <t xml:space="preserve"> </t>
        </is>
      </c>
    </row>
    <row r="179">
      <c r="A179" s="4" t="inlineStr">
        <is>
          <t>2024</t>
        </is>
      </c>
      <c r="B179" s="5" t="n">
        <v>31972</v>
      </c>
      <c r="C179" s="5" t="n">
        <v>57014</v>
      </c>
      <c r="D179" s="4" t="inlineStr">
        <is>
          <t xml:space="preserve"> </t>
        </is>
      </c>
    </row>
    <row r="180">
      <c r="A180" s="4" t="inlineStr">
        <is>
          <t>2023</t>
        </is>
      </c>
      <c r="B180" s="5" t="n">
        <v>55066</v>
      </c>
      <c r="C180" s="5" t="n">
        <v>52186</v>
      </c>
      <c r="D180" s="4" t="inlineStr">
        <is>
          <t xml:space="preserve"> </t>
        </is>
      </c>
    </row>
    <row r="181">
      <c r="A181" s="4" t="inlineStr">
        <is>
          <t>2022</t>
        </is>
      </c>
      <c r="B181" s="5" t="n">
        <v>39694</v>
      </c>
      <c r="C181" s="5" t="n">
        <v>25087</v>
      </c>
      <c r="D181" s="4" t="inlineStr">
        <is>
          <t xml:space="preserve"> </t>
        </is>
      </c>
    </row>
    <row r="182">
      <c r="A182" s="4" t="inlineStr">
        <is>
          <t>2021</t>
        </is>
      </c>
      <c r="B182" s="5" t="n">
        <v>15235</v>
      </c>
      <c r="C182" s="5" t="n">
        <v>20399</v>
      </c>
      <c r="D182" s="4" t="inlineStr">
        <is>
          <t xml:space="preserve"> </t>
        </is>
      </c>
    </row>
    <row r="183">
      <c r="A183" s="4" t="inlineStr">
        <is>
          <t>2020</t>
        </is>
      </c>
      <c r="B183" s="5" t="n">
        <v>13506</v>
      </c>
      <c r="C183" s="5" t="n">
        <v>2610</v>
      </c>
      <c r="D183" s="4" t="inlineStr">
        <is>
          <t xml:space="preserve"> </t>
        </is>
      </c>
    </row>
    <row r="184">
      <c r="A184" s="4" t="inlineStr">
        <is>
          <t>Prior</t>
        </is>
      </c>
      <c r="B184" s="5" t="n">
        <v>1738</v>
      </c>
      <c r="C184" s="5" t="n">
        <v>1306</v>
      </c>
      <c r="D184" s="4" t="inlineStr">
        <is>
          <t xml:space="preserve"> </t>
        </is>
      </c>
    </row>
    <row r="185">
      <c r="A185" s="4" t="inlineStr">
        <is>
          <t>Term Total</t>
        </is>
      </c>
      <c r="B185" s="5" t="n">
        <v>157211</v>
      </c>
      <c r="C185" s="5" t="n">
        <v>158602</v>
      </c>
      <c r="D185" s="4" t="inlineStr">
        <is>
          <t xml:space="preserve"> </t>
        </is>
      </c>
    </row>
    <row r="186">
      <c r="A186" s="4" t="inlineStr">
        <is>
          <t>Revolving Loans Amortized Cost Basis</t>
        </is>
      </c>
      <c r="B186" s="5" t="n">
        <v>117386</v>
      </c>
      <c r="C186" s="5" t="n">
        <v>96156</v>
      </c>
      <c r="D186" s="4" t="inlineStr">
        <is>
          <t xml:space="preserve"> </t>
        </is>
      </c>
    </row>
    <row r="187">
      <c r="A187" s="4" t="inlineStr">
        <is>
          <t>Revolving Loans Converted to Term</t>
        </is>
      </c>
      <c r="B187" s="5" t="n">
        <v>222</v>
      </c>
      <c r="C187" s="4" t="inlineStr">
        <is>
          <t xml:space="preserve"> </t>
        </is>
      </c>
      <c r="D187" s="4" t="inlineStr">
        <is>
          <t xml:space="preserve"> </t>
        </is>
      </c>
    </row>
    <row r="188">
      <c r="A188" s="4" t="inlineStr">
        <is>
          <t>Grand Total</t>
        </is>
      </c>
      <c r="B188" s="5" t="n">
        <v>274819</v>
      </c>
      <c r="C188" s="5" t="n">
        <v>254758</v>
      </c>
      <c r="D188" s="4" t="inlineStr">
        <is>
          <t xml:space="preserve"> </t>
        </is>
      </c>
    </row>
    <row r="189">
      <c r="A189" s="4" t="inlineStr">
        <is>
          <t>Gross charge-offs - fiscal year 2021</t>
        </is>
      </c>
      <c r="B189" s="4" t="inlineStr">
        <is>
          <t xml:space="preserve"> </t>
        </is>
      </c>
      <c r="C189" s="5" t="n">
        <v>565</v>
      </c>
      <c r="D189" s="4" t="inlineStr">
        <is>
          <t xml:space="preserve"> </t>
        </is>
      </c>
    </row>
    <row r="190">
      <c r="A190" s="4" t="inlineStr">
        <is>
          <t>Gross charge-offs - fiscal year 2020</t>
        </is>
      </c>
      <c r="B190" s="5" t="n">
        <v>101</v>
      </c>
      <c r="C190" s="4" t="inlineStr">
        <is>
          <t xml:space="preserve"> </t>
        </is>
      </c>
      <c r="D190" s="4" t="inlineStr">
        <is>
          <t xml:space="preserve"> </t>
        </is>
      </c>
    </row>
    <row r="191">
      <c r="A191" s="4" t="inlineStr">
        <is>
          <t>Gross charge-offs - Term Total</t>
        </is>
      </c>
      <c r="B191" s="5" t="n">
        <v>101</v>
      </c>
      <c r="C191" s="5" t="n">
        <v>565</v>
      </c>
      <c r="D191" s="4" t="inlineStr">
        <is>
          <t xml:space="preserve"> </t>
        </is>
      </c>
    </row>
    <row r="192">
      <c r="A192" s="4" t="inlineStr">
        <is>
          <t>Gross charge-offs - Revolving Loans Converted to Term</t>
        </is>
      </c>
      <c r="B192" s="5" t="n">
        <v>5</v>
      </c>
      <c r="C192" s="4" t="inlineStr">
        <is>
          <t xml:space="preserve"> </t>
        </is>
      </c>
      <c r="D192" s="4" t="inlineStr">
        <is>
          <t xml:space="preserve"> </t>
        </is>
      </c>
    </row>
    <row r="193">
      <c r="A193" s="4" t="inlineStr">
        <is>
          <t>Gross charge-offs - Grand Total</t>
        </is>
      </c>
      <c r="B193" s="5" t="n">
        <v>106</v>
      </c>
      <c r="C193" s="5" t="n">
        <v>565</v>
      </c>
      <c r="D193" s="4" t="inlineStr">
        <is>
          <t xml:space="preserve"> </t>
        </is>
      </c>
    </row>
    <row r="194">
      <c r="A194" s="4" t="inlineStr">
        <is>
          <t>Commercial &amp; Industrial [Member] | Pass [Member]</t>
        </is>
      </c>
      <c r="B194" s="4" t="inlineStr">
        <is>
          <t xml:space="preserve"> </t>
        </is>
      </c>
      <c r="C194" s="4" t="inlineStr">
        <is>
          <t xml:space="preserve"> </t>
        </is>
      </c>
      <c r="D194" s="4" t="inlineStr">
        <is>
          <t xml:space="preserve"> </t>
        </is>
      </c>
    </row>
    <row r="195">
      <c r="A195" s="3" t="inlineStr">
        <is>
          <t>Financing Receivable, Credit Quality Indicator [Line Items]</t>
        </is>
      </c>
      <c r="B195" s="4" t="inlineStr">
        <is>
          <t xml:space="preserve"> </t>
        </is>
      </c>
      <c r="C195" s="4" t="inlineStr">
        <is>
          <t xml:space="preserve"> </t>
        </is>
      </c>
      <c r="D195" s="4" t="inlineStr">
        <is>
          <t xml:space="preserve"> </t>
        </is>
      </c>
    </row>
    <row r="196">
      <c r="A196" s="4" t="inlineStr">
        <is>
          <t>2024</t>
        </is>
      </c>
      <c r="B196" s="5" t="n">
        <v>31933</v>
      </c>
      <c r="C196" s="5" t="n">
        <v>56224</v>
      </c>
      <c r="D196" s="4" t="inlineStr">
        <is>
          <t xml:space="preserve"> </t>
        </is>
      </c>
    </row>
    <row r="197">
      <c r="A197" s="4" t="inlineStr">
        <is>
          <t>2023</t>
        </is>
      </c>
      <c r="B197" s="5" t="n">
        <v>54581</v>
      </c>
      <c r="C197" s="5" t="n">
        <v>51663</v>
      </c>
      <c r="D197" s="4" t="inlineStr">
        <is>
          <t xml:space="preserve"> </t>
        </is>
      </c>
    </row>
    <row r="198">
      <c r="A198" s="4" t="inlineStr">
        <is>
          <t>2022</t>
        </is>
      </c>
      <c r="B198" s="5" t="n">
        <v>39665</v>
      </c>
      <c r="C198" s="5" t="n">
        <v>24876</v>
      </c>
      <c r="D198" s="4" t="inlineStr">
        <is>
          <t xml:space="preserve"> </t>
        </is>
      </c>
    </row>
    <row r="199">
      <c r="A199" s="4" t="inlineStr">
        <is>
          <t>2021</t>
        </is>
      </c>
      <c r="B199" s="5" t="n">
        <v>15047</v>
      </c>
      <c r="C199" s="5" t="n">
        <v>20071</v>
      </c>
      <c r="D199" s="4" t="inlineStr">
        <is>
          <t xml:space="preserve"> </t>
        </is>
      </c>
    </row>
    <row r="200">
      <c r="A200" s="4" t="inlineStr">
        <is>
          <t>2020</t>
        </is>
      </c>
      <c r="B200" s="5" t="n">
        <v>13480</v>
      </c>
      <c r="C200" s="5" t="n">
        <v>2142</v>
      </c>
      <c r="D200" s="4" t="inlineStr">
        <is>
          <t xml:space="preserve"> </t>
        </is>
      </c>
    </row>
    <row r="201">
      <c r="A201" s="4" t="inlineStr">
        <is>
          <t>Prior</t>
        </is>
      </c>
      <c r="B201" s="5" t="n">
        <v>1294</v>
      </c>
      <c r="C201" s="5" t="n">
        <v>932</v>
      </c>
      <c r="D201" s="4" t="inlineStr">
        <is>
          <t xml:space="preserve"> </t>
        </is>
      </c>
    </row>
    <row r="202">
      <c r="A202" s="4" t="inlineStr">
        <is>
          <t>Term Total</t>
        </is>
      </c>
      <c r="B202" s="5" t="n">
        <v>156000</v>
      </c>
      <c r="C202" s="5" t="n">
        <v>155908</v>
      </c>
      <c r="D202" s="4" t="inlineStr">
        <is>
          <t xml:space="preserve"> </t>
        </is>
      </c>
    </row>
    <row r="203">
      <c r="A203" s="4" t="inlineStr">
        <is>
          <t>Revolving Loans Amortized Cost Basis</t>
        </is>
      </c>
      <c r="B203" s="5" t="n">
        <v>113446</v>
      </c>
      <c r="C203" s="5" t="n">
        <v>90018</v>
      </c>
      <c r="D203" s="4" t="inlineStr">
        <is>
          <t xml:space="preserve"> </t>
        </is>
      </c>
    </row>
    <row r="204">
      <c r="A204" s="4" t="inlineStr">
        <is>
          <t>Revolving Loans Converted to Term</t>
        </is>
      </c>
      <c r="B204" s="5" t="n">
        <v>222</v>
      </c>
      <c r="C204" s="4" t="inlineStr">
        <is>
          <t xml:space="preserve"> </t>
        </is>
      </c>
      <c r="D204" s="4" t="inlineStr">
        <is>
          <t xml:space="preserve"> </t>
        </is>
      </c>
    </row>
    <row r="205">
      <c r="A205" s="4" t="inlineStr">
        <is>
          <t>Grand Total</t>
        </is>
      </c>
      <c r="B205" s="5" t="n">
        <v>269668</v>
      </c>
      <c r="C205" s="5" t="n">
        <v>245926</v>
      </c>
      <c r="D205" s="4" t="inlineStr">
        <is>
          <t xml:space="preserve"> </t>
        </is>
      </c>
    </row>
    <row r="206">
      <c r="A206" s="4" t="inlineStr">
        <is>
          <t>Commercial &amp; Industrial [Member] | Special Mention [Member]</t>
        </is>
      </c>
      <c r="B206" s="4" t="inlineStr">
        <is>
          <t xml:space="preserve"> </t>
        </is>
      </c>
      <c r="C206" s="4" t="inlineStr">
        <is>
          <t xml:space="preserve"> </t>
        </is>
      </c>
      <c r="D206" s="4" t="inlineStr">
        <is>
          <t xml:space="preserve"> </t>
        </is>
      </c>
    </row>
    <row r="207">
      <c r="A207" s="3" t="inlineStr">
        <is>
          <t>Financing Receivable, Credit Quality Indicator [Line Items]</t>
        </is>
      </c>
      <c r="B207" s="4" t="inlineStr">
        <is>
          <t xml:space="preserve"> </t>
        </is>
      </c>
      <c r="C207" s="4" t="inlineStr">
        <is>
          <t xml:space="preserve"> </t>
        </is>
      </c>
      <c r="D207" s="4" t="inlineStr">
        <is>
          <t xml:space="preserve"> </t>
        </is>
      </c>
    </row>
    <row r="208">
      <c r="A208" s="4" t="inlineStr">
        <is>
          <t>2024</t>
        </is>
      </c>
      <c r="B208" s="4" t="inlineStr">
        <is>
          <t xml:space="preserve"> </t>
        </is>
      </c>
      <c r="C208" s="5" t="n">
        <v>716</v>
      </c>
      <c r="D208" s="4" t="inlineStr">
        <is>
          <t xml:space="preserve"> </t>
        </is>
      </c>
    </row>
    <row r="209">
      <c r="A209" s="4" t="inlineStr">
        <is>
          <t>2023</t>
        </is>
      </c>
      <c r="B209" s="5" t="n">
        <v>137</v>
      </c>
      <c r="C209" s="5" t="n">
        <v>69</v>
      </c>
      <c r="D209" s="4" t="inlineStr">
        <is>
          <t xml:space="preserve"> </t>
        </is>
      </c>
    </row>
    <row r="210">
      <c r="A210" s="4" t="inlineStr">
        <is>
          <t>2022</t>
        </is>
      </c>
      <c r="B210" s="4" t="inlineStr">
        <is>
          <t xml:space="preserve"> </t>
        </is>
      </c>
      <c r="C210" s="5" t="n">
        <v>211</v>
      </c>
      <c r="D210" s="4" t="inlineStr">
        <is>
          <t xml:space="preserve"> </t>
        </is>
      </c>
    </row>
    <row r="211">
      <c r="A211" s="4" t="inlineStr">
        <is>
          <t>2021</t>
        </is>
      </c>
      <c r="B211" s="5" t="n">
        <v>188</v>
      </c>
      <c r="C211" s="5" t="n">
        <v>146</v>
      </c>
      <c r="D211" s="4" t="inlineStr">
        <is>
          <t xml:space="preserve"> </t>
        </is>
      </c>
    </row>
    <row r="212">
      <c r="A212" s="4" t="inlineStr">
        <is>
          <t>2020</t>
        </is>
      </c>
      <c r="B212" s="5" t="n">
        <v>26</v>
      </c>
      <c r="C212" s="5" t="n">
        <v>437</v>
      </c>
      <c r="D212" s="4" t="inlineStr">
        <is>
          <t xml:space="preserve"> </t>
        </is>
      </c>
    </row>
    <row r="213">
      <c r="A213" s="4" t="inlineStr">
        <is>
          <t>Prior</t>
        </is>
      </c>
      <c r="B213" s="5" t="n">
        <v>416</v>
      </c>
      <c r="C213" s="5" t="n">
        <v>357</v>
      </c>
      <c r="D213" s="4" t="inlineStr">
        <is>
          <t xml:space="preserve"> </t>
        </is>
      </c>
    </row>
    <row r="214">
      <c r="A214" s="4" t="inlineStr">
        <is>
          <t>Term Total</t>
        </is>
      </c>
      <c r="B214" s="5" t="n">
        <v>767</v>
      </c>
      <c r="C214" s="5" t="n">
        <v>1936</v>
      </c>
      <c r="D214" s="4" t="inlineStr">
        <is>
          <t xml:space="preserve"> </t>
        </is>
      </c>
    </row>
    <row r="215">
      <c r="A215" s="4" t="inlineStr">
        <is>
          <t>Revolving Loans Amortized Cost Basis</t>
        </is>
      </c>
      <c r="B215" s="5" t="n">
        <v>459</v>
      </c>
      <c r="C215" s="5" t="n">
        <v>6016</v>
      </c>
      <c r="D215" s="4" t="inlineStr">
        <is>
          <t xml:space="preserve"> </t>
        </is>
      </c>
    </row>
    <row r="216">
      <c r="A216" s="4" t="inlineStr">
        <is>
          <t>Grand Total</t>
        </is>
      </c>
      <c r="B216" s="5" t="n">
        <v>1226</v>
      </c>
      <c r="C216" s="5" t="n">
        <v>7952</v>
      </c>
      <c r="D216" s="4" t="inlineStr">
        <is>
          <t xml:space="preserve"> </t>
        </is>
      </c>
    </row>
    <row r="217">
      <c r="A217" s="4" t="inlineStr">
        <is>
          <t>Commercial &amp; Industrial [Member] | Substandard [Member]</t>
        </is>
      </c>
      <c r="B217" s="4" t="inlineStr">
        <is>
          <t xml:space="preserve"> </t>
        </is>
      </c>
      <c r="C217" s="4" t="inlineStr">
        <is>
          <t xml:space="preserve"> </t>
        </is>
      </c>
      <c r="D217" s="4" t="inlineStr">
        <is>
          <t xml:space="preserve"> </t>
        </is>
      </c>
    </row>
    <row r="218">
      <c r="A218" s="3" t="inlineStr">
        <is>
          <t>Financing Receivable, Credit Quality Indicator [Line Items]</t>
        </is>
      </c>
      <c r="B218" s="4" t="inlineStr">
        <is>
          <t xml:space="preserve"> </t>
        </is>
      </c>
      <c r="C218" s="4" t="inlineStr">
        <is>
          <t xml:space="preserve"> </t>
        </is>
      </c>
      <c r="D218" s="4" t="inlineStr">
        <is>
          <t xml:space="preserve"> </t>
        </is>
      </c>
    </row>
    <row r="219">
      <c r="A219" s="4" t="inlineStr">
        <is>
          <t>2024</t>
        </is>
      </c>
      <c r="B219" s="5" t="n">
        <v>39</v>
      </c>
      <c r="C219" s="5" t="n">
        <v>74</v>
      </c>
      <c r="D219" s="4" t="inlineStr">
        <is>
          <t xml:space="preserve"> </t>
        </is>
      </c>
    </row>
    <row r="220">
      <c r="A220" s="4" t="inlineStr">
        <is>
          <t>2023</t>
        </is>
      </c>
      <c r="B220" s="5" t="n">
        <v>348</v>
      </c>
      <c r="C220" s="5" t="n">
        <v>454</v>
      </c>
      <c r="D220" s="4" t="inlineStr">
        <is>
          <t xml:space="preserve"> </t>
        </is>
      </c>
    </row>
    <row r="221">
      <c r="A221" s="4" t="inlineStr">
        <is>
          <t>2022</t>
        </is>
      </c>
      <c r="B221" s="5" t="n">
        <v>29</v>
      </c>
      <c r="C221" s="4" t="inlineStr">
        <is>
          <t xml:space="preserve"> </t>
        </is>
      </c>
      <c r="D221" s="4" t="inlineStr">
        <is>
          <t xml:space="preserve"> </t>
        </is>
      </c>
    </row>
    <row r="222">
      <c r="A222" s="4" t="inlineStr">
        <is>
          <t>2020</t>
        </is>
      </c>
      <c r="B222" s="4" t="inlineStr">
        <is>
          <t xml:space="preserve"> </t>
        </is>
      </c>
      <c r="C222" s="5" t="n">
        <v>31</v>
      </c>
      <c r="D222" s="4" t="inlineStr">
        <is>
          <t xml:space="preserve"> </t>
        </is>
      </c>
    </row>
    <row r="223">
      <c r="A223" s="4" t="inlineStr">
        <is>
          <t>Prior</t>
        </is>
      </c>
      <c r="B223" s="5" t="n">
        <v>28</v>
      </c>
      <c r="C223" s="5" t="n">
        <v>17</v>
      </c>
      <c r="D223" s="4" t="inlineStr">
        <is>
          <t xml:space="preserve"> </t>
        </is>
      </c>
    </row>
    <row r="224">
      <c r="A224" s="4" t="inlineStr">
        <is>
          <t>Term Total</t>
        </is>
      </c>
      <c r="B224" s="5" t="n">
        <v>444</v>
      </c>
      <c r="C224" s="5" t="n">
        <v>576</v>
      </c>
      <c r="D224" s="4" t="inlineStr">
        <is>
          <t xml:space="preserve"> </t>
        </is>
      </c>
    </row>
    <row r="225">
      <c r="A225" s="4" t="inlineStr">
        <is>
          <t>Revolving Loans Amortized Cost Basis</t>
        </is>
      </c>
      <c r="B225" s="5" t="n">
        <v>3481</v>
      </c>
      <c r="C225" s="5" t="n">
        <v>122</v>
      </c>
      <c r="D225" s="4" t="inlineStr">
        <is>
          <t xml:space="preserve"> </t>
        </is>
      </c>
    </row>
    <row r="226">
      <c r="A226" s="4" t="inlineStr">
        <is>
          <t>Grand Total</t>
        </is>
      </c>
      <c r="B226" s="5" t="n">
        <v>3925</v>
      </c>
      <c r="C226" s="5" t="n">
        <v>698</v>
      </c>
      <c r="D226" s="4" t="inlineStr">
        <is>
          <t xml:space="preserve"> </t>
        </is>
      </c>
    </row>
    <row r="227">
      <c r="A227" s="4" t="inlineStr">
        <is>
          <t>Commercial &amp; Industrial [Member] | Doubtful [Member]</t>
        </is>
      </c>
      <c r="B227" s="4" t="inlineStr">
        <is>
          <t xml:space="preserve"> </t>
        </is>
      </c>
      <c r="C227" s="4" t="inlineStr">
        <is>
          <t xml:space="preserve"> </t>
        </is>
      </c>
      <c r="D227" s="4" t="inlineStr">
        <is>
          <t xml:space="preserve"> </t>
        </is>
      </c>
    </row>
    <row r="228">
      <c r="A228" s="3" t="inlineStr">
        <is>
          <t>Financing Receivable, Credit Quality Indicator [Line Items]</t>
        </is>
      </c>
      <c r="B228" s="4" t="inlineStr">
        <is>
          <t xml:space="preserve"> </t>
        </is>
      </c>
      <c r="C228" s="4" t="inlineStr">
        <is>
          <t xml:space="preserve"> </t>
        </is>
      </c>
      <c r="D228" s="4" t="inlineStr">
        <is>
          <t xml:space="preserve"> </t>
        </is>
      </c>
    </row>
    <row r="229">
      <c r="A229" s="4" t="inlineStr">
        <is>
          <t>2021</t>
        </is>
      </c>
      <c r="B229" s="4" t="inlineStr">
        <is>
          <t xml:space="preserve"> </t>
        </is>
      </c>
      <c r="C229" s="5" t="n">
        <v>182</v>
      </c>
      <c r="D229" s="4" t="inlineStr">
        <is>
          <t xml:space="preserve"> </t>
        </is>
      </c>
    </row>
    <row r="230">
      <c r="A230" s="4" t="inlineStr">
        <is>
          <t>Term Total</t>
        </is>
      </c>
      <c r="B230" s="4" t="inlineStr">
        <is>
          <t xml:space="preserve"> </t>
        </is>
      </c>
      <c r="C230" s="5" t="n">
        <v>182</v>
      </c>
      <c r="D230" s="4" t="inlineStr">
        <is>
          <t xml:space="preserve"> </t>
        </is>
      </c>
    </row>
    <row r="231">
      <c r="A231" s="4" t="inlineStr">
        <is>
          <t>Grand Total</t>
        </is>
      </c>
      <c r="B231" s="4" t="inlineStr">
        <is>
          <t xml:space="preserve"> </t>
        </is>
      </c>
      <c r="C231" s="5" t="n">
        <v>182</v>
      </c>
      <c r="D231" s="4" t="inlineStr">
        <is>
          <t xml:space="preserve"> </t>
        </is>
      </c>
    </row>
    <row r="232">
      <c r="A232" s="4" t="inlineStr">
        <is>
          <t>Other Loan [Member]</t>
        </is>
      </c>
      <c r="B232" s="4" t="inlineStr">
        <is>
          <t xml:space="preserve"> </t>
        </is>
      </c>
      <c r="C232" s="4" t="inlineStr">
        <is>
          <t xml:space="preserve"> </t>
        </is>
      </c>
      <c r="D232" s="4" t="inlineStr">
        <is>
          <t xml:space="preserve"> </t>
        </is>
      </c>
    </row>
    <row r="233">
      <c r="A233" s="3" t="inlineStr">
        <is>
          <t>Financing Receivable, Credit Quality Indicator [Line Items]</t>
        </is>
      </c>
      <c r="B233" s="4" t="inlineStr">
        <is>
          <t xml:space="preserve"> </t>
        </is>
      </c>
      <c r="C233" s="4" t="inlineStr">
        <is>
          <t xml:space="preserve"> </t>
        </is>
      </c>
      <c r="D233" s="4" t="inlineStr">
        <is>
          <t xml:space="preserve"> </t>
        </is>
      </c>
    </row>
    <row r="234">
      <c r="A234" s="4" t="inlineStr">
        <is>
          <t>2024</t>
        </is>
      </c>
      <c r="B234" s="4" t="inlineStr">
        <is>
          <t xml:space="preserve"> </t>
        </is>
      </c>
      <c r="C234" s="5" t="n">
        <v>2810</v>
      </c>
      <c r="D234" s="4" t="inlineStr">
        <is>
          <t xml:space="preserve"> </t>
        </is>
      </c>
    </row>
    <row r="235">
      <c r="A235" s="4" t="inlineStr">
        <is>
          <t>2022</t>
        </is>
      </c>
      <c r="B235" s="4" t="inlineStr">
        <is>
          <t xml:space="preserve"> </t>
        </is>
      </c>
      <c r="C235" s="5" t="n">
        <v>16761</v>
      </c>
      <c r="D235" s="4" t="inlineStr">
        <is>
          <t xml:space="preserve"> </t>
        </is>
      </c>
    </row>
    <row r="236">
      <c r="A236" s="4" t="inlineStr">
        <is>
          <t>2021</t>
        </is>
      </c>
      <c r="B236" s="5" t="n">
        <v>15829</v>
      </c>
      <c r="C236" s="5" t="n">
        <v>5790</v>
      </c>
      <c r="D236" s="4" t="inlineStr">
        <is>
          <t xml:space="preserve"> </t>
        </is>
      </c>
    </row>
    <row r="237">
      <c r="A237" s="4" t="inlineStr">
        <is>
          <t>2020</t>
        </is>
      </c>
      <c r="B237" s="5" t="n">
        <v>5068</v>
      </c>
      <c r="C237" s="5" t="n">
        <v>445</v>
      </c>
      <c r="D237" s="4" t="inlineStr">
        <is>
          <t xml:space="preserve"> </t>
        </is>
      </c>
    </row>
    <row r="238">
      <c r="A238" s="4" t="inlineStr">
        <is>
          <t>Prior</t>
        </is>
      </c>
      <c r="B238" s="5" t="n">
        <v>4081</v>
      </c>
      <c r="C238" s="5" t="n">
        <v>4330</v>
      </c>
      <c r="D238" s="4" t="inlineStr">
        <is>
          <t xml:space="preserve"> </t>
        </is>
      </c>
    </row>
    <row r="239">
      <c r="A239" s="4" t="inlineStr">
        <is>
          <t>Term Total</t>
        </is>
      </c>
      <c r="B239" s="5" t="n">
        <v>24978</v>
      </c>
      <c r="C239" s="5" t="n">
        <v>30136</v>
      </c>
      <c r="D239" s="4" t="inlineStr">
        <is>
          <t xml:space="preserve"> </t>
        </is>
      </c>
    </row>
    <row r="240">
      <c r="A240" s="4" t="inlineStr">
        <is>
          <t>Grand Total</t>
        </is>
      </c>
      <c r="B240" s="5" t="n">
        <v>24978</v>
      </c>
      <c r="C240" s="5" t="n">
        <v>30136</v>
      </c>
      <c r="D240" s="4" t="inlineStr">
        <is>
          <t xml:space="preserve"> </t>
        </is>
      </c>
    </row>
    <row r="241">
      <c r="A241" s="4" t="inlineStr">
        <is>
          <t>Other Loan [Member] | Pass [Member]</t>
        </is>
      </c>
      <c r="B241" s="4" t="inlineStr">
        <is>
          <t xml:space="preserve"> </t>
        </is>
      </c>
      <c r="C241" s="4" t="inlineStr">
        <is>
          <t xml:space="preserve"> </t>
        </is>
      </c>
      <c r="D241" s="4" t="inlineStr">
        <is>
          <t xml:space="preserve"> </t>
        </is>
      </c>
    </row>
    <row r="242">
      <c r="A242" s="3" t="inlineStr">
        <is>
          <t>Financing Receivable, Credit Quality Indicator [Line Items]</t>
        </is>
      </c>
      <c r="B242" s="4" t="inlineStr">
        <is>
          <t xml:space="preserve"> </t>
        </is>
      </c>
      <c r="C242" s="4" t="inlineStr">
        <is>
          <t xml:space="preserve"> </t>
        </is>
      </c>
      <c r="D242" s="4" t="inlineStr">
        <is>
          <t xml:space="preserve"> </t>
        </is>
      </c>
    </row>
    <row r="243">
      <c r="A243" s="4" t="inlineStr">
        <is>
          <t>2024</t>
        </is>
      </c>
      <c r="B243" s="4" t="inlineStr">
        <is>
          <t xml:space="preserve"> </t>
        </is>
      </c>
      <c r="C243" s="5" t="n">
        <v>2810</v>
      </c>
      <c r="D243" s="4" t="inlineStr">
        <is>
          <t xml:space="preserve"> </t>
        </is>
      </c>
    </row>
    <row r="244">
      <c r="A244" s="4" t="inlineStr">
        <is>
          <t>2022</t>
        </is>
      </c>
      <c r="B244" s="4" t="inlineStr">
        <is>
          <t xml:space="preserve"> </t>
        </is>
      </c>
      <c r="C244" s="5" t="n">
        <v>16761</v>
      </c>
      <c r="D244" s="4" t="inlineStr">
        <is>
          <t xml:space="preserve"> </t>
        </is>
      </c>
    </row>
    <row r="245">
      <c r="A245" s="4" t="inlineStr">
        <is>
          <t>2021</t>
        </is>
      </c>
      <c r="B245" s="5" t="n">
        <v>15829</v>
      </c>
      <c r="C245" s="5" t="n">
        <v>5790</v>
      </c>
      <c r="D245" s="4" t="inlineStr">
        <is>
          <t xml:space="preserve"> </t>
        </is>
      </c>
    </row>
    <row r="246">
      <c r="A246" s="4" t="inlineStr">
        <is>
          <t>2020</t>
        </is>
      </c>
      <c r="B246" s="5" t="n">
        <v>5068</v>
      </c>
      <c r="C246" s="5" t="n">
        <v>445</v>
      </c>
      <c r="D246" s="4" t="inlineStr">
        <is>
          <t xml:space="preserve"> </t>
        </is>
      </c>
    </row>
    <row r="247">
      <c r="A247" s="4" t="inlineStr">
        <is>
          <t>Prior</t>
        </is>
      </c>
      <c r="B247" s="5" t="n">
        <v>4081</v>
      </c>
      <c r="C247" s="5" t="n">
        <v>4330</v>
      </c>
      <c r="D247" s="4" t="inlineStr">
        <is>
          <t xml:space="preserve"> </t>
        </is>
      </c>
    </row>
    <row r="248">
      <c r="A248" s="4" t="inlineStr">
        <is>
          <t>Term Total</t>
        </is>
      </c>
      <c r="B248" s="5" t="n">
        <v>24978</v>
      </c>
      <c r="C248" s="5" t="n">
        <v>30136</v>
      </c>
      <c r="D248" s="4" t="inlineStr">
        <is>
          <t xml:space="preserve"> </t>
        </is>
      </c>
    </row>
    <row r="249">
      <c r="A249" s="4" t="inlineStr">
        <is>
          <t>Grand Total</t>
        </is>
      </c>
      <c r="B249" s="5" t="n">
        <v>24978</v>
      </c>
      <c r="C249" s="5" t="n">
        <v>30136</v>
      </c>
      <c r="D249" s="4" t="inlineStr">
        <is>
          <t xml:space="preserve"> </t>
        </is>
      </c>
    </row>
    <row r="250">
      <c r="A250" s="4" t="inlineStr">
        <is>
          <t>Consumer [Member]</t>
        </is>
      </c>
      <c r="B250" s="4" t="inlineStr">
        <is>
          <t xml:space="preserve"> </t>
        </is>
      </c>
      <c r="C250" s="4" t="inlineStr">
        <is>
          <t xml:space="preserve"> </t>
        </is>
      </c>
      <c r="D250" s="4" t="inlineStr">
        <is>
          <t xml:space="preserve"> </t>
        </is>
      </c>
    </row>
    <row r="251">
      <c r="A251" s="3" t="inlineStr">
        <is>
          <t>Financing Receivable, Credit Quality Indicator [Line Items]</t>
        </is>
      </c>
      <c r="B251" s="4" t="inlineStr">
        <is>
          <t xml:space="preserve"> </t>
        </is>
      </c>
      <c r="C251" s="4" t="inlineStr">
        <is>
          <t xml:space="preserve"> </t>
        </is>
      </c>
      <c r="D251" s="4" t="inlineStr">
        <is>
          <t xml:space="preserve"> </t>
        </is>
      </c>
    </row>
    <row r="252">
      <c r="A252" s="4" t="inlineStr">
        <is>
          <t>Grand Total</t>
        </is>
      </c>
      <c r="B252" s="5" t="n">
        <v>63627</v>
      </c>
      <c r="C252" s="5" t="n">
        <v>80353</v>
      </c>
      <c r="D252" s="4" t="inlineStr">
        <is>
          <t xml:space="preserve"> </t>
        </is>
      </c>
    </row>
    <row r="253">
      <c r="A253" s="4" t="inlineStr">
        <is>
          <t>Consumer [Member] | Payment Performance [Member]</t>
        </is>
      </c>
      <c r="B253" s="4" t="inlineStr">
        <is>
          <t xml:space="preserve"> </t>
        </is>
      </c>
      <c r="C253" s="4" t="inlineStr">
        <is>
          <t xml:space="preserve"> </t>
        </is>
      </c>
      <c r="D253" s="4" t="inlineStr">
        <is>
          <t xml:space="preserve"> </t>
        </is>
      </c>
    </row>
    <row r="254">
      <c r="A254" s="3" t="inlineStr">
        <is>
          <t>Financing Receivable, Credit Quality Indicator [Line Items]</t>
        </is>
      </c>
      <c r="B254" s="4" t="inlineStr">
        <is>
          <t xml:space="preserve"> </t>
        </is>
      </c>
      <c r="C254" s="4" t="inlineStr">
        <is>
          <t xml:space="preserve"> </t>
        </is>
      </c>
      <c r="D254" s="4" t="inlineStr">
        <is>
          <t xml:space="preserve"> </t>
        </is>
      </c>
    </row>
    <row r="255">
      <c r="A255" s="4" t="inlineStr">
        <is>
          <t>2024</t>
        </is>
      </c>
      <c r="B255" s="5" t="n">
        <v>13477</v>
      </c>
      <c r="C255" s="5" t="n">
        <v>21537</v>
      </c>
      <c r="D255" s="4" t="inlineStr">
        <is>
          <t xml:space="preserve"> </t>
        </is>
      </c>
    </row>
    <row r="256">
      <c r="A256" s="4" t="inlineStr">
        <is>
          <t>2023</t>
        </is>
      </c>
      <c r="B256" s="5" t="n">
        <v>13521</v>
      </c>
      <c r="C256" s="5" t="n">
        <v>40787</v>
      </c>
      <c r="D256" s="4" t="inlineStr">
        <is>
          <t xml:space="preserve"> </t>
        </is>
      </c>
    </row>
    <row r="257">
      <c r="A257" s="4" t="inlineStr">
        <is>
          <t>2022</t>
        </is>
      </c>
      <c r="B257" s="5" t="n">
        <v>27304</v>
      </c>
      <c r="C257" s="5" t="n">
        <v>10666</v>
      </c>
      <c r="D257" s="4" t="inlineStr">
        <is>
          <t xml:space="preserve"> </t>
        </is>
      </c>
    </row>
    <row r="258">
      <c r="A258" s="4" t="inlineStr">
        <is>
          <t>2021</t>
        </is>
      </c>
      <c r="B258" s="5" t="n">
        <v>5952</v>
      </c>
      <c r="C258" s="5" t="n">
        <v>5012</v>
      </c>
      <c r="D258" s="4" t="inlineStr">
        <is>
          <t xml:space="preserve"> </t>
        </is>
      </c>
    </row>
    <row r="259">
      <c r="A259" s="4" t="inlineStr">
        <is>
          <t>2020</t>
        </is>
      </c>
      <c r="B259" s="5" t="n">
        <v>2314</v>
      </c>
      <c r="C259" s="5" t="n">
        <v>1825</v>
      </c>
      <c r="D259" s="4" t="inlineStr">
        <is>
          <t xml:space="preserve"> </t>
        </is>
      </c>
    </row>
    <row r="260">
      <c r="A260" s="4" t="inlineStr">
        <is>
          <t>Prior</t>
        </is>
      </c>
      <c r="B260" s="5" t="n">
        <v>582</v>
      </c>
      <c r="C260" s="5" t="n">
        <v>482</v>
      </c>
      <c r="D260" s="4" t="inlineStr">
        <is>
          <t xml:space="preserve"> </t>
        </is>
      </c>
    </row>
    <row r="261">
      <c r="A261" s="4" t="inlineStr">
        <is>
          <t>Term Total</t>
        </is>
      </c>
      <c r="B261" s="5" t="n">
        <v>63150</v>
      </c>
      <c r="C261" s="5" t="n">
        <v>80309</v>
      </c>
      <c r="D261" s="4" t="inlineStr">
        <is>
          <t xml:space="preserve"> </t>
        </is>
      </c>
    </row>
    <row r="262">
      <c r="A262" s="4" t="inlineStr">
        <is>
          <t>Revolving Loans Amortized Cost Basis</t>
        </is>
      </c>
      <c r="B262" s="5" t="n">
        <v>477</v>
      </c>
      <c r="C262" s="5" t="n">
        <v>44</v>
      </c>
      <c r="D262" s="4" t="inlineStr">
        <is>
          <t xml:space="preserve"> </t>
        </is>
      </c>
    </row>
    <row r="263">
      <c r="A263" s="4" t="inlineStr">
        <is>
          <t>Grand Total</t>
        </is>
      </c>
      <c r="B263" s="5" t="n">
        <v>63627</v>
      </c>
      <c r="C263" s="5" t="n">
        <v>80353</v>
      </c>
      <c r="D263" s="4" t="inlineStr">
        <is>
          <t xml:space="preserve"> </t>
        </is>
      </c>
    </row>
    <row r="264">
      <c r="A264" s="4" t="inlineStr">
        <is>
          <t>Gross charge-offs - fiscal year 2024</t>
        </is>
      </c>
      <c r="B264" s="5" t="n">
        <v>201</v>
      </c>
      <c r="C264" s="5" t="n">
        <v>236</v>
      </c>
      <c r="D264" s="4" t="inlineStr">
        <is>
          <t xml:space="preserve"> </t>
        </is>
      </c>
    </row>
    <row r="265">
      <c r="A265" s="4" t="inlineStr">
        <is>
          <t>Gross charge-offs - fiscal year 2023</t>
        </is>
      </c>
      <c r="B265" s="5" t="n">
        <v>69</v>
      </c>
      <c r="C265" s="5" t="n">
        <v>51</v>
      </c>
      <c r="D265" s="4" t="inlineStr">
        <is>
          <t xml:space="preserve"> </t>
        </is>
      </c>
    </row>
    <row r="266">
      <c r="A266" s="4" t="inlineStr">
        <is>
          <t>Gross charge-offs - fiscal year 2022</t>
        </is>
      </c>
      <c r="B266" s="5" t="n">
        <v>62</v>
      </c>
      <c r="C266" s="5" t="n">
        <v>100</v>
      </c>
      <c r="D266" s="4" t="inlineStr">
        <is>
          <t xml:space="preserve"> </t>
        </is>
      </c>
    </row>
    <row r="267">
      <c r="A267" s="4" t="inlineStr">
        <is>
          <t>Gross charge-offs - fiscal year 2021</t>
        </is>
      </c>
      <c r="B267" s="5" t="n">
        <v>14</v>
      </c>
      <c r="C267" s="5" t="n">
        <v>38</v>
      </c>
      <c r="D267" s="4" t="inlineStr">
        <is>
          <t xml:space="preserve"> </t>
        </is>
      </c>
    </row>
    <row r="268">
      <c r="A268" s="4" t="inlineStr">
        <is>
          <t>Gross charge-offs - Term Total</t>
        </is>
      </c>
      <c r="B268" s="5" t="n">
        <v>346</v>
      </c>
      <c r="C268" s="5" t="n">
        <v>425</v>
      </c>
      <c r="D268" s="4" t="inlineStr">
        <is>
          <t xml:space="preserve"> </t>
        </is>
      </c>
    </row>
    <row r="269">
      <c r="A269" s="4" t="inlineStr">
        <is>
          <t>Gross charge-offs - Grand Total</t>
        </is>
      </c>
      <c r="B269" s="5" t="n">
        <v>346</v>
      </c>
      <c r="C269" s="5" t="n">
        <v>425</v>
      </c>
      <c r="D269" s="4" t="inlineStr">
        <is>
          <t xml:space="preserve"> </t>
        </is>
      </c>
    </row>
    <row r="270">
      <c r="A270" s="4" t="inlineStr">
        <is>
          <t>Consumer [Member] | Performing [Member] | Payment Performance [Member]</t>
        </is>
      </c>
      <c r="B270" s="4" t="inlineStr">
        <is>
          <t xml:space="preserve"> </t>
        </is>
      </c>
      <c r="C270" s="4" t="inlineStr">
        <is>
          <t xml:space="preserve"> </t>
        </is>
      </c>
      <c r="D270" s="4" t="inlineStr">
        <is>
          <t xml:space="preserve"> </t>
        </is>
      </c>
    </row>
    <row r="271">
      <c r="A271" s="3" t="inlineStr">
        <is>
          <t>Financing Receivable, Credit Quality Indicator [Line Items]</t>
        </is>
      </c>
      <c r="B271" s="4" t="inlineStr">
        <is>
          <t xml:space="preserve"> </t>
        </is>
      </c>
      <c r="C271" s="4" t="inlineStr">
        <is>
          <t xml:space="preserve"> </t>
        </is>
      </c>
      <c r="D271" s="4" t="inlineStr">
        <is>
          <t xml:space="preserve"> </t>
        </is>
      </c>
    </row>
    <row r="272">
      <c r="A272" s="4" t="inlineStr">
        <is>
          <t>2024</t>
        </is>
      </c>
      <c r="B272" s="5" t="n">
        <v>13437</v>
      </c>
      <c r="C272" s="5" t="n">
        <v>21511</v>
      </c>
      <c r="D272" s="4" t="inlineStr">
        <is>
          <t xml:space="preserve"> </t>
        </is>
      </c>
    </row>
    <row r="273">
      <c r="A273" s="4" t="inlineStr">
        <is>
          <t>2023</t>
        </is>
      </c>
      <c r="B273" s="5" t="n">
        <v>13521</v>
      </c>
      <c r="C273" s="5" t="n">
        <v>40729</v>
      </c>
      <c r="D273" s="4" t="inlineStr">
        <is>
          <t xml:space="preserve"> </t>
        </is>
      </c>
    </row>
    <row r="274">
      <c r="A274" s="4" t="inlineStr">
        <is>
          <t>2022</t>
        </is>
      </c>
      <c r="B274" s="5" t="n">
        <v>27264</v>
      </c>
      <c r="C274" s="5" t="n">
        <v>10666</v>
      </c>
      <c r="D274" s="4" t="inlineStr">
        <is>
          <t xml:space="preserve"> </t>
        </is>
      </c>
    </row>
    <row r="275">
      <c r="A275" s="4" t="inlineStr">
        <is>
          <t>2021</t>
        </is>
      </c>
      <c r="B275" s="5" t="n">
        <v>5917</v>
      </c>
      <c r="C275" s="5" t="n">
        <v>5006</v>
      </c>
      <c r="D275" s="4" t="inlineStr">
        <is>
          <t xml:space="preserve"> </t>
        </is>
      </c>
    </row>
    <row r="276">
      <c r="A276" s="4" t="inlineStr">
        <is>
          <t>2020</t>
        </is>
      </c>
      <c r="B276" s="5" t="n">
        <v>2310</v>
      </c>
      <c r="C276" s="5" t="n">
        <v>1825</v>
      </c>
      <c r="D276" s="4" t="inlineStr">
        <is>
          <t xml:space="preserve"> </t>
        </is>
      </c>
    </row>
    <row r="277">
      <c r="A277" s="4" t="inlineStr">
        <is>
          <t>Prior</t>
        </is>
      </c>
      <c r="B277" s="5" t="n">
        <v>582</v>
      </c>
      <c r="C277" s="5" t="n">
        <v>480</v>
      </c>
      <c r="D277" s="4" t="inlineStr">
        <is>
          <t xml:space="preserve"> </t>
        </is>
      </c>
    </row>
    <row r="278">
      <c r="A278" s="4" t="inlineStr">
        <is>
          <t>Term Total</t>
        </is>
      </c>
      <c r="B278" s="5" t="n">
        <v>63031</v>
      </c>
      <c r="C278" s="5" t="n">
        <v>80217</v>
      </c>
      <c r="D278" s="4" t="inlineStr">
        <is>
          <t xml:space="preserve"> </t>
        </is>
      </c>
    </row>
    <row r="279">
      <c r="A279" s="4" t="inlineStr">
        <is>
          <t>Revolving Loans Amortized Cost Basis</t>
        </is>
      </c>
      <c r="B279" s="5" t="n">
        <v>477</v>
      </c>
      <c r="C279" s="5" t="n">
        <v>44</v>
      </c>
      <c r="D279" s="4" t="inlineStr">
        <is>
          <t xml:space="preserve"> </t>
        </is>
      </c>
    </row>
    <row r="280">
      <c r="A280" s="4" t="inlineStr">
        <is>
          <t>Grand Total</t>
        </is>
      </c>
      <c r="B280" s="5" t="n">
        <v>63508</v>
      </c>
      <c r="C280" s="5" t="n">
        <v>80261</v>
      </c>
      <c r="D280" s="4" t="inlineStr">
        <is>
          <t xml:space="preserve"> </t>
        </is>
      </c>
    </row>
    <row r="281">
      <c r="A281" s="4" t="inlineStr">
        <is>
          <t>Consumer [Member] | Nonperforming [Member] | Payment Performance [Member]</t>
        </is>
      </c>
      <c r="B281" s="4" t="inlineStr">
        <is>
          <t xml:space="preserve"> </t>
        </is>
      </c>
      <c r="C281" s="4" t="inlineStr">
        <is>
          <t xml:space="preserve"> </t>
        </is>
      </c>
      <c r="D281" s="4" t="inlineStr">
        <is>
          <t xml:space="preserve"> </t>
        </is>
      </c>
    </row>
    <row r="282">
      <c r="A282" s="3" t="inlineStr">
        <is>
          <t>Financing Receivable, Credit Quality Indicator [Line Items]</t>
        </is>
      </c>
      <c r="B282" s="4" t="inlineStr">
        <is>
          <t xml:space="preserve"> </t>
        </is>
      </c>
      <c r="C282" s="4" t="inlineStr">
        <is>
          <t xml:space="preserve"> </t>
        </is>
      </c>
      <c r="D282" s="4" t="inlineStr">
        <is>
          <t xml:space="preserve"> </t>
        </is>
      </c>
    </row>
    <row r="283">
      <c r="A283" s="4" t="inlineStr">
        <is>
          <t>2024</t>
        </is>
      </c>
      <c r="B283" s="5" t="n">
        <v>40</v>
      </c>
      <c r="C283" s="5" t="n">
        <v>26</v>
      </c>
      <c r="D283" s="4" t="inlineStr">
        <is>
          <t xml:space="preserve"> </t>
        </is>
      </c>
    </row>
    <row r="284">
      <c r="A284" s="4" t="inlineStr">
        <is>
          <t>2023</t>
        </is>
      </c>
      <c r="B284" s="4" t="inlineStr">
        <is>
          <t xml:space="preserve"> </t>
        </is>
      </c>
      <c r="C284" s="5" t="n">
        <v>58</v>
      </c>
      <c r="D284" s="4" t="inlineStr">
        <is>
          <t xml:space="preserve"> </t>
        </is>
      </c>
    </row>
    <row r="285">
      <c r="A285" s="4" t="inlineStr">
        <is>
          <t>2022</t>
        </is>
      </c>
      <c r="B285" s="5" t="n">
        <v>40</v>
      </c>
      <c r="C285" s="4" t="inlineStr">
        <is>
          <t xml:space="preserve"> </t>
        </is>
      </c>
      <c r="D285" s="4" t="inlineStr">
        <is>
          <t xml:space="preserve"> </t>
        </is>
      </c>
    </row>
    <row r="286">
      <c r="A286" s="4" t="inlineStr">
        <is>
          <t>2021</t>
        </is>
      </c>
      <c r="B286" s="5" t="n">
        <v>35</v>
      </c>
      <c r="C286" s="5" t="n">
        <v>6</v>
      </c>
      <c r="D286" s="4" t="inlineStr">
        <is>
          <t xml:space="preserve"> </t>
        </is>
      </c>
    </row>
    <row r="287">
      <c r="A287" s="4" t="inlineStr">
        <is>
          <t>2020</t>
        </is>
      </c>
      <c r="B287" s="5" t="n">
        <v>4</v>
      </c>
      <c r="C287" s="4" t="inlineStr">
        <is>
          <t xml:space="preserve"> </t>
        </is>
      </c>
      <c r="D287" s="4" t="inlineStr">
        <is>
          <t xml:space="preserve"> </t>
        </is>
      </c>
    </row>
    <row r="288">
      <c r="A288" s="4" t="inlineStr">
        <is>
          <t>Prior</t>
        </is>
      </c>
      <c r="B288" s="4" t="inlineStr">
        <is>
          <t xml:space="preserve"> </t>
        </is>
      </c>
      <c r="C288" s="5" t="n">
        <v>2</v>
      </c>
      <c r="D288" s="4" t="inlineStr">
        <is>
          <t xml:space="preserve"> </t>
        </is>
      </c>
    </row>
    <row r="289">
      <c r="A289" s="4" t="inlineStr">
        <is>
          <t>Term Total</t>
        </is>
      </c>
      <c r="B289" s="5" t="n">
        <v>119</v>
      </c>
      <c r="C289" s="5" t="n">
        <v>92</v>
      </c>
      <c r="D289" s="4" t="inlineStr">
        <is>
          <t xml:space="preserve"> </t>
        </is>
      </c>
    </row>
    <row r="290">
      <c r="A290" s="4" t="inlineStr">
        <is>
          <t>Grand Total</t>
        </is>
      </c>
      <c r="B290" s="6" t="n">
        <v>119</v>
      </c>
      <c r="C290" s="6" t="n">
        <v>92</v>
      </c>
      <c r="D290"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Collateral-dependent Loans (Details) - USD ($) $ in Thousands</t>
        </is>
      </c>
      <c r="B1" s="2" t="inlineStr">
        <is>
          <t>Dec.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Collateral dependent loans</t>
        </is>
      </c>
      <c r="B3" s="6" t="n">
        <v>2988</v>
      </c>
      <c r="C3" s="6" t="n">
        <v>22676</v>
      </c>
    </row>
    <row r="4">
      <c r="A4" s="4" t="inlineStr">
        <is>
          <t>Consumer Real Estate [Memb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Collateral dependent loans</t>
        </is>
      </c>
      <c r="B6" s="5" t="n">
        <v>2384</v>
      </c>
      <c r="C6" s="5" t="n">
        <v>1518</v>
      </c>
    </row>
    <row r="7">
      <c r="A7" s="4" t="inlineStr">
        <is>
          <t>Agricultural Real Estate [Member]</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Collateral dependent loans</t>
        </is>
      </c>
      <c r="B9" s="5" t="n">
        <v>125</v>
      </c>
      <c r="C9" s="5" t="n">
        <v>15888</v>
      </c>
    </row>
    <row r="10">
      <c r="A10" s="4" t="inlineStr">
        <is>
          <t>Agricultural [Membe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Collateral dependent loans</t>
        </is>
      </c>
      <c r="B12" s="5" t="n">
        <v>50</v>
      </c>
      <c r="C12" s="5" t="n">
        <v>4998</v>
      </c>
    </row>
    <row r="13">
      <c r="A13" s="4" t="inlineStr">
        <is>
          <t>Commercial Real Estate [Member]</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Collateral dependent loans</t>
        </is>
      </c>
      <c r="B15" s="5" t="n">
        <v>360</v>
      </c>
      <c r="C15" s="5" t="n">
        <v>255</v>
      </c>
    </row>
    <row r="16">
      <c r="A16" s="4" t="inlineStr">
        <is>
          <t>Commercial and Industrial [Member]</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Collateral dependent loans</t>
        </is>
      </c>
      <c r="B18" s="5" t="n">
        <v>28</v>
      </c>
      <c r="C18" s="6" t="n">
        <v>17</v>
      </c>
    </row>
    <row r="19">
      <c r="A19" s="4" t="inlineStr">
        <is>
          <t>Consumer [Member]</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Collateral dependent loans</t>
        </is>
      </c>
      <c r="B21" s="6" t="n">
        <v>41</v>
      </c>
      <c r="C2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25938</v>
      </c>
      <c r="C4" s="6" t="n">
        <v>22787</v>
      </c>
      <c r="D4" s="6" t="n">
        <v>32515</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Depreciation</t>
        </is>
      </c>
      <c r="B6" s="5" t="n">
        <v>3774</v>
      </c>
      <c r="C6" s="5" t="n">
        <v>3383</v>
      </c>
      <c r="D6" s="5" t="n">
        <v>2739</v>
      </c>
    </row>
    <row r="7">
      <c r="A7" s="4" t="inlineStr">
        <is>
          <t>Amortization of premiums on available-for-sale securities, net</t>
        </is>
      </c>
      <c r="B7" s="5" t="n">
        <v>1087</v>
      </c>
      <c r="C7" s="5" t="n">
        <v>1500</v>
      </c>
      <c r="D7" s="5" t="n">
        <v>2090</v>
      </c>
    </row>
    <row r="8">
      <c r="A8" s="4" t="inlineStr">
        <is>
          <t>Capitalized additions to servicing rights</t>
        </is>
      </c>
      <c r="B8" s="5" t="n">
        <v>-826</v>
      </c>
      <c r="C8" s="5" t="n">
        <v>-2710</v>
      </c>
      <c r="D8" s="5" t="n">
        <v>-537</v>
      </c>
    </row>
    <row r="9">
      <c r="A9" s="4" t="inlineStr">
        <is>
          <t>Servicing rights amortization and impairment</t>
        </is>
      </c>
      <c r="B9" s="5" t="n">
        <v>818</v>
      </c>
      <c r="C9" s="5" t="n">
        <v>611</v>
      </c>
      <c r="D9" s="5" t="n">
        <v>145</v>
      </c>
    </row>
    <row r="10">
      <c r="A10" s="4" t="inlineStr">
        <is>
          <t>Amortization of core deposit intangible</t>
        </is>
      </c>
      <c r="B10" s="5" t="n">
        <v>1657</v>
      </c>
      <c r="C10" s="5" t="n">
        <v>1657</v>
      </c>
      <c r="D10" s="5" t="n">
        <v>1011</v>
      </c>
    </row>
    <row r="11">
      <c r="A11" s="4" t="inlineStr">
        <is>
          <t>Amortization of customer list intangible</t>
        </is>
      </c>
      <c r="B11" s="5" t="n">
        <v>123</v>
      </c>
      <c r="C11" s="5" t="n">
        <v>123</v>
      </c>
      <c r="D11" s="5" t="n">
        <v>123</v>
      </c>
    </row>
    <row r="12">
      <c r="A12" s="4" t="inlineStr">
        <is>
          <t>Net accretion of fair value adjustments</t>
        </is>
      </c>
      <c r="B12" s="5" t="n">
        <v>-2672</v>
      </c>
      <c r="C12" s="5" t="n">
        <v>-3569</v>
      </c>
      <c r="D12" s="5" t="n">
        <v>-4531</v>
      </c>
    </row>
    <row r="13">
      <c r="A13" s="4" t="inlineStr">
        <is>
          <t>Amortization of subordinated note issuance costs</t>
        </is>
      </c>
      <c r="B13" s="5" t="n">
        <v>116</v>
      </c>
      <c r="C13" s="5" t="n">
        <v>116</v>
      </c>
      <c r="D13" s="5" t="n">
        <v>115</v>
      </c>
    </row>
    <row r="14">
      <c r="A14" s="4" t="inlineStr">
        <is>
          <t>Stock-based compensation expense</t>
        </is>
      </c>
      <c r="B14" s="5" t="n">
        <v>1361</v>
      </c>
      <c r="C14" s="5" t="n">
        <v>1281</v>
      </c>
      <c r="D14" s="5" t="n">
        <v>899</v>
      </c>
    </row>
    <row r="15">
      <c r="A15" s="4" t="inlineStr">
        <is>
          <t>Director stock awards</t>
        </is>
      </c>
      <c r="B15" s="5" t="n">
        <v>188</v>
      </c>
      <c r="C15" s="5" t="n">
        <v>180</v>
      </c>
      <c r="D15" s="5" t="n">
        <v>120</v>
      </c>
    </row>
    <row r="16">
      <c r="A16" s="4" t="inlineStr">
        <is>
          <t>Deferred income taxes</t>
        </is>
      </c>
      <c r="B16" s="5" t="n">
        <v>307</v>
      </c>
      <c r="C16" s="5" t="n">
        <v>2228</v>
      </c>
      <c r="D16" s="5" t="n">
        <v>171</v>
      </c>
    </row>
    <row r="17">
      <c r="A17" s="4" t="inlineStr">
        <is>
          <t>Provision for (recovery of) credit losses - loans</t>
        </is>
      </c>
      <c r="B17" s="5" t="n">
        <v>944</v>
      </c>
      <c r="C17" s="5" t="n">
        <v>1698</v>
      </c>
      <c r="D17" s="5" t="n">
        <v>4600</v>
      </c>
    </row>
    <row r="18">
      <c r="A18" s="4" t="inlineStr">
        <is>
          <t>Provision for (recovery of) credit losses - off balance sheet credit exposures</t>
        </is>
      </c>
      <c r="B18" s="5" t="n">
        <v>-671</v>
      </c>
      <c r="C18" s="5" t="n">
        <v>46</v>
      </c>
      <c r="D18" s="5" t="n">
        <v>0</v>
      </c>
    </row>
    <row r="19">
      <c r="A19" s="4" t="inlineStr">
        <is>
          <t>Gain on sale of loans held for sale</t>
        </is>
      </c>
      <c r="B19" s="5" t="n">
        <v>-859</v>
      </c>
      <c r="C19" s="5" t="n">
        <v>-699</v>
      </c>
      <c r="D19" s="5" t="n">
        <v>-1353</v>
      </c>
    </row>
    <row r="20">
      <c r="A20" s="4" t="inlineStr">
        <is>
          <t>Originations of loans held for sale</t>
        </is>
      </c>
      <c r="B20" s="5" t="n">
        <v>-53650</v>
      </c>
      <c r="C20" s="5" t="n">
        <v>-36399</v>
      </c>
      <c r="D20" s="5" t="n">
        <v>-69410</v>
      </c>
    </row>
    <row r="21">
      <c r="A21" s="4" t="inlineStr">
        <is>
          <t>Proceeds from sale of loans held for sale</t>
        </is>
      </c>
      <c r="B21" s="5" t="n">
        <v>52157</v>
      </c>
      <c r="C21" s="5" t="n">
        <v>36349</v>
      </c>
      <c r="D21" s="5" t="n">
        <v>77650</v>
      </c>
    </row>
    <row r="22">
      <c r="A22" s="4" t="inlineStr">
        <is>
          <t>Gain on derivatives</t>
        </is>
      </c>
      <c r="B22" s="5" t="n">
        <v>-59</v>
      </c>
      <c r="C22" s="5" t="n">
        <v>-40</v>
      </c>
      <c r="D22" s="5" t="n">
        <v>0</v>
      </c>
    </row>
    <row r="23">
      <c r="A23" s="4" t="inlineStr">
        <is>
          <t>Gain (loss) on sale of other assets owned</t>
        </is>
      </c>
      <c r="B23" s="5" t="n">
        <v>-71</v>
      </c>
      <c r="C23" s="5" t="n">
        <v>135</v>
      </c>
      <c r="D23" s="5" t="n">
        <v>-259</v>
      </c>
    </row>
    <row r="24">
      <c r="A24" s="4" t="inlineStr">
        <is>
          <t>Loss on sales of available-for-sale securities</t>
        </is>
      </c>
      <c r="B24" s="5" t="n">
        <v>0</v>
      </c>
      <c r="C24" s="5" t="n">
        <v>891</v>
      </c>
      <c r="D24" s="4" t="inlineStr">
        <is>
          <t xml:space="preserve"> </t>
        </is>
      </c>
    </row>
    <row r="25">
      <c r="A25" s="4" t="inlineStr">
        <is>
          <t>Increase in cash surrender value of bank owned life insurance</t>
        </is>
      </c>
      <c r="B25" s="5" t="n">
        <v>-965</v>
      </c>
      <c r="C25" s="5" t="n">
        <v>-834</v>
      </c>
      <c r="D25" s="5" t="n">
        <v>-691</v>
      </c>
    </row>
    <row r="26">
      <c r="A26" s="4" t="inlineStr">
        <is>
          <t>Change in other assets and other liabilities, net</t>
        </is>
      </c>
      <c r="B26" s="5" t="n">
        <v>3777</v>
      </c>
      <c r="C26" s="5" t="n">
        <v>-6588</v>
      </c>
      <c r="D26" s="5" t="n">
        <v>-4728</v>
      </c>
    </row>
    <row r="27">
      <c r="A27" s="4" t="inlineStr">
        <is>
          <t>Net cash provided by operating activities</t>
        </is>
      </c>
      <c r="B27" s="5" t="n">
        <v>32474</v>
      </c>
      <c r="C27" s="5" t="n">
        <v>22146</v>
      </c>
      <c r="D27" s="5" t="n">
        <v>40669</v>
      </c>
    </row>
    <row r="28">
      <c r="A28" s="3" t="inlineStr">
        <is>
          <t>Activity in available-for-sale securities:</t>
        </is>
      </c>
      <c r="B28" s="4" t="inlineStr">
        <is>
          <t xml:space="preserve"> </t>
        </is>
      </c>
      <c r="C28" s="4" t="inlineStr">
        <is>
          <t xml:space="preserve"> </t>
        </is>
      </c>
      <c r="D28" s="4" t="inlineStr">
        <is>
          <t xml:space="preserve"> </t>
        </is>
      </c>
    </row>
    <row r="29">
      <c r="A29" s="4" t="inlineStr">
        <is>
          <t>Maturities, prepayments and calls</t>
        </is>
      </c>
      <c r="B29" s="5" t="n">
        <v>34759</v>
      </c>
      <c r="C29" s="5" t="n">
        <v>24021</v>
      </c>
      <c r="D29" s="5" t="n">
        <v>31064</v>
      </c>
    </row>
    <row r="30">
      <c r="A30" s="4" t="inlineStr">
        <is>
          <t>Sales</t>
        </is>
      </c>
      <c r="B30" s="5" t="n">
        <v>0</v>
      </c>
      <c r="C30" s="5" t="n">
        <v>21963</v>
      </c>
      <c r="D30" s="5" t="n">
        <v>0</v>
      </c>
    </row>
    <row r="31">
      <c r="A31" s="4" t="inlineStr">
        <is>
          <t>Purchases</t>
        </is>
      </c>
      <c r="B31" s="5" t="n">
        <v>-99127</v>
      </c>
      <c r="C31" s="5" t="n">
        <v>-4392</v>
      </c>
      <c r="D31" s="5" t="n">
        <v>-38377</v>
      </c>
    </row>
    <row r="32">
      <c r="A32" s="3" t="inlineStr">
        <is>
          <t>Activity in other securities, at cost:</t>
        </is>
      </c>
      <c r="B32" s="4" t="inlineStr">
        <is>
          <t xml:space="preserve"> </t>
        </is>
      </c>
      <c r="C32" s="4" t="inlineStr">
        <is>
          <t xml:space="preserve"> </t>
        </is>
      </c>
      <c r="D32" s="4" t="inlineStr">
        <is>
          <t xml:space="preserve"> </t>
        </is>
      </c>
    </row>
    <row r="33">
      <c r="A33" s="4" t="inlineStr">
        <is>
          <t>Purchases</t>
        </is>
      </c>
      <c r="B33" s="5" t="n">
        <v>-1789</v>
      </c>
      <c r="C33" s="5" t="n">
        <v>-9004</v>
      </c>
      <c r="D33" s="5" t="n">
        <v>-1615</v>
      </c>
    </row>
    <row r="34">
      <c r="A34" s="4" t="inlineStr">
        <is>
          <t>Change in interest-bearing time deposits</t>
        </is>
      </c>
      <c r="B34" s="5" t="n">
        <v>258</v>
      </c>
      <c r="C34" s="5" t="n">
        <v>1702</v>
      </c>
      <c r="D34" s="5" t="n">
        <v>6471</v>
      </c>
    </row>
    <row r="35">
      <c r="A35" s="4" t="inlineStr">
        <is>
          <t>Proceeds from redemption of FHLB stock</t>
        </is>
      </c>
      <c r="B35" s="5" t="n">
        <v>2146</v>
      </c>
      <c r="C35" s="5" t="n">
        <v>1665</v>
      </c>
      <c r="D35" s="5" t="n">
        <v>1249</v>
      </c>
    </row>
    <row r="36">
      <c r="A36" s="4" t="inlineStr">
        <is>
          <t>Proceeds from sales of other assets owned</t>
        </is>
      </c>
      <c r="B36" s="5" t="n">
        <v>92</v>
      </c>
      <c r="C36" s="5" t="n">
        <v>219</v>
      </c>
      <c r="D36" s="5" t="n">
        <v>440</v>
      </c>
    </row>
    <row r="37">
      <c r="A37" s="4" t="inlineStr">
        <is>
          <t>Additions to premises and equipment</t>
        </is>
      </c>
      <c r="B37" s="5" t="n">
        <v>-1871</v>
      </c>
      <c r="C37" s="5" t="n">
        <v>-10929</v>
      </c>
      <c r="D37" s="5" t="n">
        <v>-2600</v>
      </c>
    </row>
    <row r="38">
      <c r="A38" s="4" t="inlineStr">
        <is>
          <t>Loan originations and principal collections, net</t>
        </is>
      </c>
      <c r="B38" s="5" t="n">
        <v>21170</v>
      </c>
      <c r="C38" s="5" t="n">
        <v>-219333</v>
      </c>
      <c r="D38" s="5" t="n">
        <v>-395610</v>
      </c>
    </row>
    <row r="39">
      <c r="A39" s="4" t="inlineStr">
        <is>
          <t>Net cash used in investing activities</t>
        </is>
      </c>
      <c r="B39" s="5" t="n">
        <v>-44362</v>
      </c>
      <c r="C39" s="5" t="n">
        <v>-194088</v>
      </c>
      <c r="D39" s="5" t="n">
        <v>-389904</v>
      </c>
    </row>
    <row r="40">
      <c r="A40" s="3" t="inlineStr">
        <is>
          <t>Cash Flows from Financing Activities</t>
        </is>
      </c>
      <c r="B40" s="4" t="inlineStr">
        <is>
          <t xml:space="preserve"> </t>
        </is>
      </c>
      <c r="C40" s="4" t="inlineStr">
        <is>
          <t xml:space="preserve"> </t>
        </is>
      </c>
      <c r="D40" s="4" t="inlineStr">
        <is>
          <t xml:space="preserve"> </t>
        </is>
      </c>
    </row>
    <row r="41">
      <c r="A41" s="4" t="inlineStr">
        <is>
          <t>Net change in deposits</t>
        </is>
      </c>
      <c r="B41" s="5" t="n">
        <v>79302</v>
      </c>
      <c r="C41" s="5" t="n">
        <v>138939</v>
      </c>
      <c r="D41" s="5" t="n">
        <v>165861</v>
      </c>
    </row>
    <row r="42">
      <c r="A42" s="4" t="inlineStr">
        <is>
          <t>Net change in federal funds purchased and securities sold under agreements to repurchase</t>
        </is>
      </c>
      <c r="B42" s="5" t="n">
        <v>-1000</v>
      </c>
      <c r="C42" s="5" t="n">
        <v>-25988</v>
      </c>
      <c r="D42" s="5" t="n">
        <v>24938</v>
      </c>
    </row>
    <row r="43">
      <c r="A43" s="4" t="inlineStr">
        <is>
          <t>Proceeds of FHLB advances</t>
        </is>
      </c>
      <c r="B43" s="5" t="n">
        <v>15000</v>
      </c>
      <c r="C43" s="5" t="n">
        <v>324000</v>
      </c>
      <c r="D43" s="5" t="n">
        <v>140000</v>
      </c>
    </row>
    <row r="44">
      <c r="A44" s="4" t="inlineStr">
        <is>
          <t>Repayment of FHLB advances</t>
        </is>
      </c>
      <c r="B44" s="5" t="n">
        <v>-34678</v>
      </c>
      <c r="C44" s="5" t="n">
        <v>-185664</v>
      </c>
      <c r="D44" s="5" t="n">
        <v>-37394</v>
      </c>
    </row>
    <row r="45">
      <c r="A45" s="4" t="inlineStr">
        <is>
          <t>Proceeds (Repayment) of other borrowings</t>
        </is>
      </c>
      <c r="B45" s="5" t="n">
        <v>0</v>
      </c>
      <c r="C45" s="5" t="n">
        <v>-10000</v>
      </c>
      <c r="D45" s="5" t="n">
        <v>-30000</v>
      </c>
    </row>
    <row r="46">
      <c r="A46" s="4" t="inlineStr">
        <is>
          <t>Purchase of treasury stock</t>
        </is>
      </c>
      <c r="B46" s="5" t="n">
        <v>-664</v>
      </c>
      <c r="C46" s="5" t="n">
        <v>-218</v>
      </c>
      <c r="D46" s="5" t="n">
        <v>-308</v>
      </c>
    </row>
    <row r="47">
      <c r="A47" s="4" t="inlineStr">
        <is>
          <t>Cash dividends paid on common stock</t>
        </is>
      </c>
      <c r="B47" s="5" t="n">
        <v>-11922</v>
      </c>
      <c r="C47" s="5" t="n">
        <v>-11335</v>
      </c>
      <c r="D47" s="5" t="n">
        <v>-10276</v>
      </c>
    </row>
    <row r="48">
      <c r="A48" s="4" t="inlineStr">
        <is>
          <t>Net cash provided by financing activities</t>
        </is>
      </c>
      <c r="B48" s="5" t="n">
        <v>46038</v>
      </c>
      <c r="C48" s="5" t="n">
        <v>229734</v>
      </c>
      <c r="D48" s="5" t="n">
        <v>252821</v>
      </c>
    </row>
    <row r="49">
      <c r="A49" s="4" t="inlineStr">
        <is>
          <t>Net Increase (Decrease) in Cash and Cash Equivalents</t>
        </is>
      </c>
      <c r="B49" s="5" t="n">
        <v>34150</v>
      </c>
      <c r="C49" s="5" t="n">
        <v>57792</v>
      </c>
      <c r="D49" s="5" t="n">
        <v>-96414</v>
      </c>
    </row>
    <row r="50">
      <c r="A50" s="4" t="inlineStr">
        <is>
          <t>Cash and Cash Equivalents - Beginning of Year</t>
        </is>
      </c>
      <c r="B50" s="5" t="n">
        <v>142201</v>
      </c>
      <c r="C50" s="5" t="n">
        <v>84409</v>
      </c>
      <c r="D50" s="5" t="n">
        <v>180823</v>
      </c>
    </row>
    <row r="51">
      <c r="A51" s="4" t="inlineStr">
        <is>
          <t>Cash and Cash Equivalents - End of Year</t>
        </is>
      </c>
      <c r="B51" s="5" t="n">
        <v>176351</v>
      </c>
      <c r="C51" s="5" t="n">
        <v>142201</v>
      </c>
      <c r="D51" s="5" t="n">
        <v>84409</v>
      </c>
    </row>
    <row r="52">
      <c r="A52" s="3" t="inlineStr">
        <is>
          <t>Supplemental cash flow information:</t>
        </is>
      </c>
      <c r="B52" s="4" t="inlineStr">
        <is>
          <t xml:space="preserve"> </t>
        </is>
      </c>
      <c r="C52" s="4" t="inlineStr">
        <is>
          <t xml:space="preserve"> </t>
        </is>
      </c>
      <c r="D52" s="4" t="inlineStr">
        <is>
          <t xml:space="preserve"> </t>
        </is>
      </c>
    </row>
    <row r="53">
      <c r="A53" s="4" t="inlineStr">
        <is>
          <t>Interest paid</t>
        </is>
      </c>
      <c r="B53" s="5" t="n">
        <v>76498</v>
      </c>
      <c r="C53" s="5" t="n">
        <v>55119</v>
      </c>
      <c r="D53" s="5" t="n">
        <v>13748</v>
      </c>
    </row>
    <row r="54">
      <c r="A54" s="4" t="inlineStr">
        <is>
          <t>Income taxes paid</t>
        </is>
      </c>
      <c r="B54" s="5" t="n">
        <v>3100</v>
      </c>
      <c r="C54" s="5" t="n">
        <v>5421</v>
      </c>
      <c r="D54" s="5" t="n">
        <v>7702</v>
      </c>
    </row>
    <row r="55">
      <c r="A55" s="3" t="inlineStr">
        <is>
          <t>Supplemental noncash disclosures:</t>
        </is>
      </c>
      <c r="B55" s="4" t="inlineStr">
        <is>
          <t xml:space="preserve"> </t>
        </is>
      </c>
      <c r="C55" s="4" t="inlineStr">
        <is>
          <t xml:space="preserve"> </t>
        </is>
      </c>
      <c r="D55" s="4" t="inlineStr">
        <is>
          <t xml:space="preserve"> </t>
        </is>
      </c>
    </row>
    <row r="56">
      <c r="A56" s="4" t="inlineStr">
        <is>
          <t>Transfer of loans from loans held for sale</t>
        </is>
      </c>
      <c r="B56" s="5" t="n">
        <v>932</v>
      </c>
      <c r="C56" s="5" t="n">
        <v>0</v>
      </c>
      <c r="D56" s="5" t="n">
        <v>0</v>
      </c>
    </row>
    <row r="57">
      <c r="A57" s="4" t="inlineStr">
        <is>
          <t>Cash dividends declared not paid</t>
        </is>
      </c>
      <c r="B57" s="5" t="n">
        <v>2996</v>
      </c>
      <c r="C57" s="5" t="n">
        <v>2974</v>
      </c>
      <c r="D57" s="5" t="n">
        <v>2832</v>
      </c>
    </row>
    <row r="58">
      <c r="A58" s="4" t="inlineStr">
        <is>
          <t>Treasury stock repurchased</t>
        </is>
      </c>
      <c r="B58" s="5" t="n">
        <v>-664</v>
      </c>
      <c r="C58" s="5" t="n">
        <v>-218</v>
      </c>
      <c r="D58" s="5" t="n">
        <v>-308</v>
      </c>
    </row>
    <row r="59">
      <c r="A59" s="4" t="inlineStr">
        <is>
          <t>Peoples Federal Savings And Loan [Member]</t>
        </is>
      </c>
      <c r="B59" s="4" t="inlineStr">
        <is>
          <t xml:space="preserve"> </t>
        </is>
      </c>
      <c r="C59" s="4" t="inlineStr">
        <is>
          <t xml:space="preserve"> </t>
        </is>
      </c>
      <c r="D59" s="4" t="inlineStr">
        <is>
          <t xml:space="preserve"> </t>
        </is>
      </c>
    </row>
    <row r="60">
      <c r="A60" s="3" t="inlineStr">
        <is>
          <t>Activity in other securities, at cost:</t>
        </is>
      </c>
      <c r="B60" s="4" t="inlineStr">
        <is>
          <t xml:space="preserve"> </t>
        </is>
      </c>
      <c r="C60" s="4" t="inlineStr">
        <is>
          <t xml:space="preserve"> </t>
        </is>
      </c>
      <c r="D60" s="4" t="inlineStr">
        <is>
          <t xml:space="preserve"> </t>
        </is>
      </c>
    </row>
    <row r="61">
      <c r="A61" s="4" t="inlineStr">
        <is>
          <t>Acquisition, net of cash received</t>
        </is>
      </c>
      <c r="B61" s="5" t="n">
        <v>0</v>
      </c>
      <c r="C61" s="5" t="n">
        <v>0</v>
      </c>
      <c r="D61" s="5" t="n">
        <v>9074</v>
      </c>
    </row>
    <row r="62">
      <c r="A62" s="3" t="inlineStr">
        <is>
          <t>Supplemental noncash disclosures:</t>
        </is>
      </c>
      <c r="B62" s="4" t="inlineStr">
        <is>
          <t xml:space="preserve"> </t>
        </is>
      </c>
      <c r="C62" s="4" t="inlineStr">
        <is>
          <t xml:space="preserve"> </t>
        </is>
      </c>
      <c r="D62" s="4" t="inlineStr">
        <is>
          <t xml:space="preserve"> </t>
        </is>
      </c>
    </row>
    <row r="63">
      <c r="A63" s="4" t="inlineStr">
        <is>
          <t>Fair value of assets acquired</t>
        </is>
      </c>
      <c r="B63" s="5" t="n">
        <v>0</v>
      </c>
      <c r="C63" s="5" t="n">
        <v>0</v>
      </c>
      <c r="D63" s="5" t="n">
        <v>141818</v>
      </c>
    </row>
    <row r="64">
      <c r="A64" s="4" t="inlineStr">
        <is>
          <t>Less: common stock issued</t>
        </is>
      </c>
      <c r="B64" s="5" t="n">
        <v>0</v>
      </c>
      <c r="C64" s="5" t="n">
        <v>0</v>
      </c>
      <c r="D64" s="5" t="n">
        <v>13446</v>
      </c>
    </row>
    <row r="65">
      <c r="A65" s="4" t="inlineStr">
        <is>
          <t>Treasury stock repurchased</t>
        </is>
      </c>
      <c r="B65" s="5" t="n">
        <v>0</v>
      </c>
      <c r="C65" s="5" t="n">
        <v>0</v>
      </c>
      <c r="D65" s="5" t="n">
        <v>-3</v>
      </c>
    </row>
    <row r="66">
      <c r="A66" s="4" t="inlineStr">
        <is>
          <t>Cash paid for the capital stock</t>
        </is>
      </c>
      <c r="B66" s="5" t="n">
        <v>0</v>
      </c>
      <c r="C66" s="5" t="n">
        <v>0</v>
      </c>
      <c r="D66" s="5" t="n">
        <v>9806</v>
      </c>
    </row>
    <row r="67">
      <c r="A67" s="4" t="inlineStr">
        <is>
          <t>Liabilities assumed</t>
        </is>
      </c>
      <c r="B67" s="6" t="n">
        <v>0</v>
      </c>
      <c r="C67" s="6" t="n">
        <v>0</v>
      </c>
      <c r="D67" s="6" t="n">
        <v>11856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ecorded Investment for Consumer Loans, Credit Quality based on Status of Loan and Payment Activity (Detail)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Performing</t>
        </is>
      </c>
      <c r="B3" s="6" t="n">
        <v>2536043</v>
      </c>
      <c r="C3" s="6" t="n">
        <v>255616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2" customWidth="1" min="2" max="2"/>
  </cols>
  <sheetData>
    <row r="1">
      <c r="A1" s="1" t="inlineStr">
        <is>
          <t>Loans - Schedule of Impaired Loans (Detail) $ in Thousands</t>
        </is>
      </c>
      <c r="B1" s="2" t="inlineStr">
        <is>
          <t>12 Months Ended</t>
        </is>
      </c>
    </row>
    <row r="2">
      <c r="B2" s="2" t="inlineStr">
        <is>
          <t>Dec. 31, 2022 USD ($)</t>
        </is>
      </c>
    </row>
    <row r="3">
      <c r="A3" s="3" t="inlineStr">
        <is>
          <t>Receivables [Abstract]</t>
        </is>
      </c>
      <c r="B3" s="4" t="inlineStr">
        <is>
          <t xml:space="preserve"> </t>
        </is>
      </c>
    </row>
    <row r="4">
      <c r="A4" s="4" t="inlineStr">
        <is>
          <t>Average investment in impaired loans</t>
        </is>
      </c>
      <c r="B4" s="6" t="n">
        <v>10710</v>
      </c>
    </row>
    <row r="5">
      <c r="A5" s="4" t="inlineStr">
        <is>
          <t>Interest income recognized on impaired loans</t>
        </is>
      </c>
      <c r="B5" s="5" t="n">
        <v>361</v>
      </c>
    </row>
    <row r="6">
      <c r="A6" s="4" t="inlineStr">
        <is>
          <t>Interest income recognized on a cash basis on impaired loans</t>
        </is>
      </c>
      <c r="B6" s="6" t="n">
        <v>9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31" customWidth="1" min="3" max="3"/>
    <col width="27" customWidth="1" min="4" max="4"/>
    <col width="22" customWidth="1" min="5" max="5"/>
    <col width="22" customWidth="1" min="6" max="6"/>
  </cols>
  <sheetData>
    <row r="1">
      <c r="A1" s="1" t="inlineStr">
        <is>
          <t>Loans (Impaired Loans) - Additional Information (Detail)</t>
        </is>
      </c>
      <c r="C1" s="2" t="inlineStr">
        <is>
          <t>12 Months Ended</t>
        </is>
      </c>
    </row>
    <row r="2">
      <c r="B2" s="2" t="inlineStr">
        <is>
          <t>Jul. 30, 2021</t>
        </is>
      </c>
      <c r="C2" s="2" t="inlineStr">
        <is>
          <t>Dec. 31, 2024 USD ($) Contract</t>
        </is>
      </c>
      <c r="D2" s="2" t="inlineStr">
        <is>
          <t>Dec. 31, 2023 USD ($) Loan</t>
        </is>
      </c>
      <c r="E2" s="2" t="inlineStr">
        <is>
          <t>Jan. 01, 2023 USD ($)</t>
        </is>
      </c>
      <c r="F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ed loans classified as modifications to borrowers experiencing financial difficulty</t>
        </is>
      </c>
      <c r="B4" s="4" t="inlineStr">
        <is>
          <t xml:space="preserve"> </t>
        </is>
      </c>
      <c r="C4" s="4" t="inlineStr">
        <is>
          <t xml:space="preserve"> </t>
        </is>
      </c>
      <c r="D4" s="4" t="inlineStr">
        <is>
          <t xml:space="preserve"> </t>
        </is>
      </c>
      <c r="E4" s="4" t="inlineStr">
        <is>
          <t xml:space="preserve"> </t>
        </is>
      </c>
      <c r="F4" s="6" t="n">
        <v>3600000</v>
      </c>
    </row>
    <row r="5">
      <c r="A5" s="4" t="inlineStr">
        <is>
          <t>Number of contracts modified | Loan</t>
        </is>
      </c>
      <c r="B5" s="4" t="inlineStr">
        <is>
          <t xml:space="preserve"> </t>
        </is>
      </c>
      <c r="C5" s="4" t="inlineStr">
        <is>
          <t xml:space="preserve"> </t>
        </is>
      </c>
      <c r="D5" s="5" t="n">
        <v>1</v>
      </c>
      <c r="E5" s="4" t="inlineStr">
        <is>
          <t xml:space="preserve"> </t>
        </is>
      </c>
      <c r="F5" s="4" t="inlineStr">
        <is>
          <t xml:space="preserve"> </t>
        </is>
      </c>
    </row>
    <row r="6">
      <c r="A6" s="4" t="inlineStr">
        <is>
          <t>Increase to loan balance</t>
        </is>
      </c>
      <c r="B6" s="4" t="inlineStr">
        <is>
          <t xml:space="preserve"> </t>
        </is>
      </c>
      <c r="C6" s="4" t="inlineStr">
        <is>
          <t xml:space="preserve"> </t>
        </is>
      </c>
      <c r="D6" s="6" t="n">
        <v>411000</v>
      </c>
      <c r="E6" s="4" t="inlineStr">
        <is>
          <t xml:space="preserve"> </t>
        </is>
      </c>
      <c r="F6" s="4" t="inlineStr">
        <is>
          <t xml:space="preserve"> </t>
        </is>
      </c>
    </row>
    <row r="7">
      <c r="A7" s="4" t="inlineStr">
        <is>
          <t>Term of loan</t>
        </is>
      </c>
      <c r="B7" s="4" t="inlineStr">
        <is>
          <t>5 years</t>
        </is>
      </c>
      <c r="C7" s="4" t="inlineStr">
        <is>
          <t xml:space="preserve"> </t>
        </is>
      </c>
      <c r="D7" s="4" t="inlineStr">
        <is>
          <t xml:space="preserve"> </t>
        </is>
      </c>
      <c r="E7" s="4" t="inlineStr">
        <is>
          <t xml:space="preserve"> </t>
        </is>
      </c>
      <c r="F7" s="4" t="inlineStr">
        <is>
          <t xml:space="preserve"> </t>
        </is>
      </c>
    </row>
    <row r="8">
      <c r="A8" s="4" t="inlineStr">
        <is>
          <t>Modifications to borrower experiencing financial difficulty</t>
        </is>
      </c>
      <c r="B8" s="4" t="inlineStr">
        <is>
          <t xml:space="preserve"> </t>
        </is>
      </c>
      <c r="C8" s="6" t="n">
        <v>0</v>
      </c>
      <c r="D8" s="5" t="n">
        <v>0</v>
      </c>
      <c r="E8" s="4" t="inlineStr">
        <is>
          <t xml:space="preserve"> </t>
        </is>
      </c>
      <c r="F8" s="4" t="inlineStr">
        <is>
          <t xml:space="preserve"> </t>
        </is>
      </c>
    </row>
    <row r="9">
      <c r="A9" s="4" t="inlineStr">
        <is>
          <t>Maximum time for re-evaluation (in months)</t>
        </is>
      </c>
      <c r="B9" s="4" t="inlineStr">
        <is>
          <t xml:space="preserve"> </t>
        </is>
      </c>
      <c r="C9" s="4" t="inlineStr">
        <is>
          <t>12 months</t>
        </is>
      </c>
      <c r="D9" s="4" t="inlineStr">
        <is>
          <t xml:space="preserve"> </t>
        </is>
      </c>
      <c r="E9" s="4" t="inlineStr">
        <is>
          <t xml:space="preserve"> </t>
        </is>
      </c>
      <c r="F9" s="4" t="inlineStr">
        <is>
          <t xml:space="preserve"> </t>
        </is>
      </c>
    </row>
    <row r="10">
      <c r="A10" s="4" t="inlineStr">
        <is>
          <t>Re-evaluation period for real estate</t>
        </is>
      </c>
      <c r="B10" s="4" t="inlineStr">
        <is>
          <t xml:space="preserve"> </t>
        </is>
      </c>
      <c r="C10" s="4" t="inlineStr">
        <is>
          <t>2 years</t>
        </is>
      </c>
      <c r="D10" s="4" t="inlineStr">
        <is>
          <t xml:space="preserve"> </t>
        </is>
      </c>
      <c r="E10" s="4" t="inlineStr">
        <is>
          <t xml:space="preserve"> </t>
        </is>
      </c>
      <c r="F10" s="4" t="inlineStr">
        <is>
          <t xml:space="preserve"> </t>
        </is>
      </c>
    </row>
    <row r="11">
      <c r="A11" s="4" t="inlineStr">
        <is>
          <t>Unsecured consumer loans, credit card credits and overdraft lines of credit reach</t>
        </is>
      </c>
      <c r="B11" s="4" t="inlineStr">
        <is>
          <t xml:space="preserve"> </t>
        </is>
      </c>
      <c r="C11" s="4" t="inlineStr">
        <is>
          <t>90 days</t>
        </is>
      </c>
      <c r="D11" s="4" t="inlineStr">
        <is>
          <t xml:space="preserve"> </t>
        </is>
      </c>
      <c r="E11" s="4" t="inlineStr">
        <is>
          <t xml:space="preserve"> </t>
        </is>
      </c>
      <c r="F11" s="4" t="inlineStr">
        <is>
          <t xml:space="preserve"> </t>
        </is>
      </c>
    </row>
    <row r="12">
      <c r="A12" s="4" t="inlineStr">
        <is>
          <t>Delinquent period for charging down consumer loans</t>
        </is>
      </c>
      <c r="B12" s="4" t="inlineStr">
        <is>
          <t xml:space="preserve"> </t>
        </is>
      </c>
      <c r="C12" s="4" t="inlineStr">
        <is>
          <t>90 days</t>
        </is>
      </c>
      <c r="D12" s="4" t="inlineStr">
        <is>
          <t xml:space="preserve"> </t>
        </is>
      </c>
      <c r="E12" s="4" t="inlineStr">
        <is>
          <t xml:space="preserve"> </t>
        </is>
      </c>
      <c r="F12" s="4" t="inlineStr">
        <is>
          <t xml:space="preserve"> </t>
        </is>
      </c>
    </row>
    <row r="13">
      <c r="A13" s="4" t="inlineStr">
        <is>
          <t>Litigation and any deficiency charged off period</t>
        </is>
      </c>
      <c r="B13" s="4" t="inlineStr">
        <is>
          <t xml:space="preserve"> </t>
        </is>
      </c>
      <c r="C13" s="4" t="inlineStr">
        <is>
          <t>150 days</t>
        </is>
      </c>
      <c r="D13" s="4" t="inlineStr">
        <is>
          <t xml:space="preserve"> </t>
        </is>
      </c>
      <c r="E13" s="4" t="inlineStr">
        <is>
          <t xml:space="preserve"> </t>
        </is>
      </c>
      <c r="F13" s="4" t="inlineStr">
        <is>
          <t xml:space="preserve"> </t>
        </is>
      </c>
    </row>
    <row r="14">
      <c r="A14" s="4" t="inlineStr">
        <is>
          <t>Delinquent period for charging down/allocated commercial and agricultural credits</t>
        </is>
      </c>
      <c r="B14" s="4" t="inlineStr">
        <is>
          <t xml:space="preserve"> </t>
        </is>
      </c>
      <c r="C14" s="4" t="inlineStr">
        <is>
          <t>120 days</t>
        </is>
      </c>
      <c r="D14" s="4" t="inlineStr">
        <is>
          <t xml:space="preserve"> </t>
        </is>
      </c>
      <c r="E14" s="4" t="inlineStr">
        <is>
          <t xml:space="preserve"> </t>
        </is>
      </c>
      <c r="F14" s="4" t="inlineStr">
        <is>
          <t xml:space="preserve"> </t>
        </is>
      </c>
    </row>
    <row r="15">
      <c r="A15" s="4" t="inlineStr">
        <is>
          <t>ASU 2016-13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llowance for credit losses and unfunded commitment liability</t>
        </is>
      </c>
      <c r="B17" s="4" t="inlineStr">
        <is>
          <t xml:space="preserve"> </t>
        </is>
      </c>
      <c r="C17" s="4" t="inlineStr">
        <is>
          <t xml:space="preserve"> </t>
        </is>
      </c>
      <c r="D17" s="4" t="inlineStr">
        <is>
          <t xml:space="preserve"> </t>
        </is>
      </c>
      <c r="E17" s="6" t="n">
        <v>4500000</v>
      </c>
      <c r="F17" s="4" t="inlineStr">
        <is>
          <t xml:space="preserve"> </t>
        </is>
      </c>
    </row>
    <row r="18">
      <c r="A18" s="4" t="inlineStr">
        <is>
          <t>Allowance for redit losses and unfunded commitment liability, net of tax</t>
        </is>
      </c>
      <c r="B18" s="4" t="inlineStr">
        <is>
          <t xml:space="preserve"> </t>
        </is>
      </c>
      <c r="C18" s="4" t="inlineStr">
        <is>
          <t xml:space="preserve"> </t>
        </is>
      </c>
      <c r="D18" s="4" t="inlineStr">
        <is>
          <t xml:space="preserve"> </t>
        </is>
      </c>
      <c r="E18" s="6" t="n">
        <v>3400000</v>
      </c>
      <c r="F18" s="4" t="inlineStr">
        <is>
          <t xml:space="preserve"> </t>
        </is>
      </c>
    </row>
    <row r="19">
      <c r="A19" s="4" t="inlineStr">
        <is>
          <t>Consumer Real Estat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oreclosed residential real estate property</t>
        </is>
      </c>
      <c r="B21" s="4" t="inlineStr">
        <is>
          <t xml:space="preserve"> </t>
        </is>
      </c>
      <c r="C21" s="6" t="n">
        <v>0</v>
      </c>
      <c r="D21" s="5" t="n">
        <v>0</v>
      </c>
      <c r="E21" s="4" t="inlineStr">
        <is>
          <t xml:space="preserve"> </t>
        </is>
      </c>
      <c r="F21" s="4" t="inlineStr">
        <is>
          <t xml:space="preserve"> </t>
        </is>
      </c>
    </row>
    <row r="22">
      <c r="A22" s="4" t="inlineStr">
        <is>
          <t>Residential real estate properties foreclosure proceedings</t>
        </is>
      </c>
      <c r="B22" s="4" t="inlineStr">
        <is>
          <t xml:space="preserve"> </t>
        </is>
      </c>
      <c r="C22" s="6" t="n">
        <v>890000</v>
      </c>
      <c r="D22" s="6" t="n">
        <v>679000</v>
      </c>
      <c r="E22" s="4" t="inlineStr">
        <is>
          <t xml:space="preserve"> </t>
        </is>
      </c>
      <c r="F22" s="4" t="inlineStr">
        <is>
          <t xml:space="preserve"> </t>
        </is>
      </c>
    </row>
    <row r="23">
      <c r="A23" s="4" t="inlineStr">
        <is>
          <t>Principal Forgivenes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contracts modified | Contract</t>
        </is>
      </c>
      <c r="B25" s="4" t="inlineStr">
        <is>
          <t xml:space="preserve"> </t>
        </is>
      </c>
      <c r="C25" s="5" t="n">
        <v>0</v>
      </c>
      <c r="D25" s="4" t="inlineStr">
        <is>
          <t xml:space="preserve"> </t>
        </is>
      </c>
      <c r="E25" s="4" t="inlineStr">
        <is>
          <t xml:space="preserve"> </t>
        </is>
      </c>
      <c r="F25" s="4" t="inlineStr">
        <is>
          <t xml:space="preserve"> </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6" customWidth="1" min="2" max="2"/>
  </cols>
  <sheetData>
    <row r="1">
      <c r="A1" s="1" t="inlineStr">
        <is>
          <t>Loans - Impaired Loans Classified as Modified Loans for Borrowers Experiencing Financial Difficulty and Troubled Debt Restructurings (Detail) $ in Thousands</t>
        </is>
      </c>
      <c r="B1" s="2" t="inlineStr">
        <is>
          <t>12 Months Ended</t>
        </is>
      </c>
    </row>
    <row r="2">
      <c r="B2" s="2" t="inlineStr">
        <is>
          <t>Dec. 31, 2023 USD ($) Loan Contract</t>
        </is>
      </c>
    </row>
    <row r="3">
      <c r="A3" s="3" t="inlineStr">
        <is>
          <t>Financing Receivable Modifications [Line Items]</t>
        </is>
      </c>
      <c r="B3" s="4" t="inlineStr">
        <is>
          <t xml:space="preserve"> </t>
        </is>
      </c>
    </row>
    <row r="4">
      <c r="A4" s="4" t="inlineStr">
        <is>
          <t>Number of Contracts Modified in the Last 12 Months | Loan</t>
        </is>
      </c>
      <c r="B4" s="5" t="n">
        <v>1</v>
      </c>
    </row>
    <row r="5">
      <c r="A5" s="4" t="inlineStr">
        <is>
          <t>Commercial Real Estate [Member]</t>
        </is>
      </c>
      <c r="B5" s="4" t="inlineStr">
        <is>
          <t xml:space="preserve"> </t>
        </is>
      </c>
    </row>
    <row r="6">
      <c r="A6" s="3" t="inlineStr">
        <is>
          <t>Financing Receivable Modifications [Line Items]</t>
        </is>
      </c>
      <c r="B6" s="4" t="inlineStr">
        <is>
          <t xml:space="preserve"> </t>
        </is>
      </c>
    </row>
    <row r="7">
      <c r="A7" s="4" t="inlineStr">
        <is>
          <t>Number of Contracts Modified in the Last 12 Months | Contract</t>
        </is>
      </c>
      <c r="B7" s="5" t="n">
        <v>1</v>
      </c>
    </row>
    <row r="8">
      <c r="A8" s="4" t="inlineStr">
        <is>
          <t>Pre-Modification Outstanding Recorded Investment</t>
        </is>
      </c>
      <c r="B8" s="6" t="n">
        <v>1024</v>
      </c>
    </row>
    <row r="9">
      <c r="A9" s="4" t="inlineStr">
        <is>
          <t>Post-Modification Outstanding Recorded Investment</t>
        </is>
      </c>
      <c r="B9" s="6" t="n">
        <v>102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ans - Loans Individually Evaluated for Impairment by Portfolio Class of Loans (Detail) $ in Thousands</t>
        </is>
      </c>
      <c r="B1" s="2" t="inlineStr">
        <is>
          <t>12 Months Ended</t>
        </is>
      </c>
    </row>
    <row r="2">
      <c r="B2" s="2" t="inlineStr">
        <is>
          <t>Dec. 31, 2022 USD ($)</t>
        </is>
      </c>
    </row>
    <row r="3">
      <c r="A3" s="3" t="inlineStr">
        <is>
          <t>Financing Receivable, Impaired [Line Items]</t>
        </is>
      </c>
      <c r="B3" s="4" t="inlineStr">
        <is>
          <t xml:space="preserve"> </t>
        </is>
      </c>
    </row>
    <row r="4">
      <c r="A4" s="4" t="inlineStr">
        <is>
          <t>Average Recorded Investment</t>
        </is>
      </c>
      <c r="B4" s="6" t="n">
        <v>10710</v>
      </c>
    </row>
    <row r="5">
      <c r="A5" s="4" t="inlineStr">
        <is>
          <t>Interest Income Recognized</t>
        </is>
      </c>
      <c r="B5" s="5" t="n">
        <v>361</v>
      </c>
    </row>
    <row r="6">
      <c r="A6" s="4" t="inlineStr">
        <is>
          <t>Interest Income Recognized Cash Basis</t>
        </is>
      </c>
      <c r="B6" s="6" t="n">
        <v>9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45" customWidth="1" min="11" max="11"/>
    <col width="14" customWidth="1" min="12" max="12"/>
  </cols>
  <sheetData>
    <row r="1">
      <c r="A1" s="1" t="inlineStr">
        <is>
          <t>Loans - Summary of Activities in Allowance for Credit Losses (Detail)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Allowance for Loan Los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alance at beginning of year</t>
        </is>
      </c>
      <c r="B4" s="4" t="inlineStr">
        <is>
          <t xml:space="preserve"> </t>
        </is>
      </c>
      <c r="C4" s="4" t="inlineStr">
        <is>
          <t xml:space="preserve"> </t>
        </is>
      </c>
      <c r="D4" s="4" t="inlineStr">
        <is>
          <t xml:space="preserve"> </t>
        </is>
      </c>
      <c r="E4" s="6" t="n">
        <v>25024</v>
      </c>
      <c r="F4" s="4" t="inlineStr">
        <is>
          <t xml:space="preserve"> </t>
        </is>
      </c>
      <c r="G4" s="4" t="inlineStr">
        <is>
          <t xml:space="preserve"> </t>
        </is>
      </c>
      <c r="H4" s="4" t="inlineStr">
        <is>
          <t xml:space="preserve"> </t>
        </is>
      </c>
      <c r="I4" s="6" t="n">
        <v>20313</v>
      </c>
      <c r="J4" s="6" t="n">
        <v>25024</v>
      </c>
      <c r="K4" s="6" t="n">
        <v>20313</v>
      </c>
      <c r="L4" s="4" t="inlineStr">
        <is>
          <t xml:space="preserve"> </t>
        </is>
      </c>
    </row>
    <row r="5">
      <c r="A5" s="4" t="inlineStr">
        <is>
          <t>Provision for (recovery of) credit losses - loans</t>
        </is>
      </c>
      <c r="B5" s="6" t="n">
        <v>346</v>
      </c>
      <c r="C5" s="6" t="n">
        <v>282</v>
      </c>
      <c r="D5" s="6" t="n">
        <v>605</v>
      </c>
      <c r="E5" s="5" t="n">
        <v>-289</v>
      </c>
      <c r="F5" s="6" t="n">
        <v>278</v>
      </c>
      <c r="G5" s="6" t="n">
        <v>460</v>
      </c>
      <c r="H5" s="6" t="n">
        <v>143</v>
      </c>
      <c r="I5" s="5" t="n">
        <v>817</v>
      </c>
      <c r="J5" s="5" t="n">
        <v>944</v>
      </c>
      <c r="K5" s="5" t="n">
        <v>1698</v>
      </c>
      <c r="L5" s="6" t="n">
        <v>4600</v>
      </c>
    </row>
    <row r="6">
      <c r="A6" s="4" t="inlineStr">
        <is>
          <t>Charge Off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80</v>
      </c>
      <c r="K6" s="5" t="n">
        <v>-990</v>
      </c>
      <c r="L6" s="4" t="inlineStr">
        <is>
          <t xml:space="preserve"> </t>
        </is>
      </c>
    </row>
    <row r="7">
      <c r="A7" s="4" t="inlineStr">
        <is>
          <t>Recover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38</v>
      </c>
      <c r="K7" s="5" t="n">
        <v>439</v>
      </c>
      <c r="L7" s="4" t="inlineStr">
        <is>
          <t xml:space="preserve"> </t>
        </is>
      </c>
    </row>
    <row r="8">
      <c r="A8" s="4" t="inlineStr">
        <is>
          <t>Balance at ending of year</t>
        </is>
      </c>
      <c r="B8" s="5" t="n">
        <v>25826</v>
      </c>
      <c r="C8" s="4" t="inlineStr">
        <is>
          <t xml:space="preserve"> </t>
        </is>
      </c>
      <c r="D8" s="4" t="inlineStr">
        <is>
          <t xml:space="preserve"> </t>
        </is>
      </c>
      <c r="E8" s="4" t="inlineStr">
        <is>
          <t xml:space="preserve"> </t>
        </is>
      </c>
      <c r="F8" s="5" t="n">
        <v>25024</v>
      </c>
      <c r="G8" s="4" t="inlineStr">
        <is>
          <t xml:space="preserve"> </t>
        </is>
      </c>
      <c r="H8" s="4" t="inlineStr">
        <is>
          <t xml:space="preserve"> </t>
        </is>
      </c>
      <c r="I8" s="4" t="inlineStr">
        <is>
          <t xml:space="preserve"> </t>
        </is>
      </c>
      <c r="J8" s="5" t="n">
        <v>25826</v>
      </c>
      <c r="K8" s="5" t="n">
        <v>25024</v>
      </c>
      <c r="L8" s="5" t="n">
        <v>20313</v>
      </c>
    </row>
    <row r="9">
      <c r="A9" s="4" t="inlineStr">
        <is>
          <t>Consumer Real Esta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llowance for Loan Los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alance at beginning of year</t>
        </is>
      </c>
      <c r="B11" s="4" t="inlineStr">
        <is>
          <t xml:space="preserve"> </t>
        </is>
      </c>
      <c r="C11" s="4" t="inlineStr">
        <is>
          <t xml:space="preserve"> </t>
        </is>
      </c>
      <c r="D11" s="4" t="inlineStr">
        <is>
          <t xml:space="preserve"> </t>
        </is>
      </c>
      <c r="E11" s="5" t="n">
        <v>3581</v>
      </c>
      <c r="F11" s="4" t="inlineStr">
        <is>
          <t xml:space="preserve"> </t>
        </is>
      </c>
      <c r="G11" s="4" t="inlineStr">
        <is>
          <t xml:space="preserve"> </t>
        </is>
      </c>
      <c r="H11" s="4" t="inlineStr">
        <is>
          <t xml:space="preserve"> </t>
        </is>
      </c>
      <c r="I11" s="5" t="n">
        <v>998</v>
      </c>
      <c r="J11" s="5" t="n">
        <v>3581</v>
      </c>
      <c r="K11" s="5" t="n">
        <v>998</v>
      </c>
      <c r="L11" s="4" t="inlineStr">
        <is>
          <t xml:space="preserve"> </t>
        </is>
      </c>
    </row>
    <row r="12">
      <c r="A12" s="4" t="inlineStr">
        <is>
          <t>Provision for (recovery of) credit losses -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1</v>
      </c>
      <c r="K12" s="5" t="n">
        <v>-326</v>
      </c>
      <c r="L12" s="4" t="inlineStr">
        <is>
          <t xml:space="preserve"> </t>
        </is>
      </c>
    </row>
    <row r="13">
      <c r="A13" s="4" t="inlineStr">
        <is>
          <t>Charge Off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3</v>
      </c>
      <c r="K13" s="4" t="inlineStr">
        <is>
          <t xml:space="preserve"> </t>
        </is>
      </c>
      <c r="L13" s="4" t="inlineStr">
        <is>
          <t xml:space="preserve"> </t>
        </is>
      </c>
    </row>
    <row r="14">
      <c r="A14" s="4" t="inlineStr">
        <is>
          <t>Recover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6</v>
      </c>
      <c r="K14" s="5" t="n">
        <v>35</v>
      </c>
      <c r="L14" s="4" t="inlineStr">
        <is>
          <t xml:space="preserve"> </t>
        </is>
      </c>
    </row>
    <row r="15">
      <c r="A15" s="4" t="inlineStr">
        <is>
          <t>Balance at ending of year</t>
        </is>
      </c>
      <c r="B15" s="5" t="n">
        <v>3543</v>
      </c>
      <c r="C15" s="4" t="inlineStr">
        <is>
          <t xml:space="preserve"> </t>
        </is>
      </c>
      <c r="D15" s="4" t="inlineStr">
        <is>
          <t xml:space="preserve"> </t>
        </is>
      </c>
      <c r="E15" s="4" t="inlineStr">
        <is>
          <t xml:space="preserve"> </t>
        </is>
      </c>
      <c r="F15" s="5" t="n">
        <v>3581</v>
      </c>
      <c r="G15" s="4" t="inlineStr">
        <is>
          <t xml:space="preserve"> </t>
        </is>
      </c>
      <c r="H15" s="4" t="inlineStr">
        <is>
          <t xml:space="preserve"> </t>
        </is>
      </c>
      <c r="I15" s="4" t="inlineStr">
        <is>
          <t xml:space="preserve"> </t>
        </is>
      </c>
      <c r="J15" s="5" t="n">
        <v>3543</v>
      </c>
      <c r="K15" s="5" t="n">
        <v>3581</v>
      </c>
      <c r="L15" s="5" t="n">
        <v>998</v>
      </c>
    </row>
    <row r="16">
      <c r="A16" s="4" t="inlineStr">
        <is>
          <t>Agricultural Real Esta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Allowance for Loan Los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alance at beginning of year</t>
        </is>
      </c>
      <c r="B18" s="4" t="inlineStr">
        <is>
          <t xml:space="preserve"> </t>
        </is>
      </c>
      <c r="C18" s="4" t="inlineStr">
        <is>
          <t xml:space="preserve"> </t>
        </is>
      </c>
      <c r="D18" s="4" t="inlineStr">
        <is>
          <t xml:space="preserve"> </t>
        </is>
      </c>
      <c r="E18" s="5" t="n">
        <v>312</v>
      </c>
      <c r="F18" s="4" t="inlineStr">
        <is>
          <t xml:space="preserve"> </t>
        </is>
      </c>
      <c r="G18" s="4" t="inlineStr">
        <is>
          <t xml:space="preserve"> </t>
        </is>
      </c>
      <c r="H18" s="4" t="inlineStr">
        <is>
          <t xml:space="preserve"> </t>
        </is>
      </c>
      <c r="I18" s="5" t="n">
        <v>349</v>
      </c>
      <c r="J18" s="5" t="n">
        <v>312</v>
      </c>
      <c r="K18" s="5" t="n">
        <v>349</v>
      </c>
      <c r="L18" s="4" t="inlineStr">
        <is>
          <t xml:space="preserve"> </t>
        </is>
      </c>
    </row>
    <row r="19">
      <c r="A19" s="4" t="inlineStr">
        <is>
          <t>Provision for (recovery of) credit losses -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583</v>
      </c>
      <c r="K19" s="5" t="n">
        <v>24</v>
      </c>
      <c r="L19" s="4" t="inlineStr">
        <is>
          <t xml:space="preserve"> </t>
        </is>
      </c>
    </row>
    <row r="20">
      <c r="A20" s="4" t="inlineStr">
        <is>
          <t>Recover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05</v>
      </c>
      <c r="L20" s="4" t="inlineStr">
        <is>
          <t xml:space="preserve"> </t>
        </is>
      </c>
    </row>
    <row r="21">
      <c r="A21" s="4" t="inlineStr">
        <is>
          <t>Balance at ending of year</t>
        </is>
      </c>
      <c r="B21" s="5" t="n">
        <v>895</v>
      </c>
      <c r="C21" s="4" t="inlineStr">
        <is>
          <t xml:space="preserve"> </t>
        </is>
      </c>
      <c r="D21" s="4" t="inlineStr">
        <is>
          <t xml:space="preserve"> </t>
        </is>
      </c>
      <c r="E21" s="4" t="inlineStr">
        <is>
          <t xml:space="preserve"> </t>
        </is>
      </c>
      <c r="F21" s="5" t="n">
        <v>312</v>
      </c>
      <c r="G21" s="4" t="inlineStr">
        <is>
          <t xml:space="preserve"> </t>
        </is>
      </c>
      <c r="H21" s="4" t="inlineStr">
        <is>
          <t xml:space="preserve"> </t>
        </is>
      </c>
      <c r="I21" s="4" t="inlineStr">
        <is>
          <t xml:space="preserve"> </t>
        </is>
      </c>
      <c r="J21" s="5" t="n">
        <v>895</v>
      </c>
      <c r="K21" s="5" t="n">
        <v>312</v>
      </c>
      <c r="L21" s="5" t="n">
        <v>349</v>
      </c>
    </row>
    <row r="22">
      <c r="A22" s="4" t="inlineStr">
        <is>
          <t>Agricultura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Allowance for Loan Los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alance at beginning of year</t>
        </is>
      </c>
      <c r="B24" s="4" t="inlineStr">
        <is>
          <t xml:space="preserve"> </t>
        </is>
      </c>
      <c r="C24" s="4" t="inlineStr">
        <is>
          <t xml:space="preserve"> </t>
        </is>
      </c>
      <c r="D24" s="4" t="inlineStr">
        <is>
          <t xml:space="preserve"> </t>
        </is>
      </c>
      <c r="E24" s="5" t="n">
        <v>336</v>
      </c>
      <c r="F24" s="4" t="inlineStr">
        <is>
          <t xml:space="preserve"> </t>
        </is>
      </c>
      <c r="G24" s="4" t="inlineStr">
        <is>
          <t xml:space="preserve"> </t>
        </is>
      </c>
      <c r="H24" s="4" t="inlineStr">
        <is>
          <t xml:space="preserve"> </t>
        </is>
      </c>
      <c r="I24" s="5" t="n">
        <v>751</v>
      </c>
      <c r="J24" s="5" t="n">
        <v>336</v>
      </c>
      <c r="K24" s="5" t="n">
        <v>751</v>
      </c>
      <c r="L24" s="4" t="inlineStr">
        <is>
          <t xml:space="preserve"> </t>
        </is>
      </c>
    </row>
    <row r="25">
      <c r="A25" s="4" t="inlineStr">
        <is>
          <t>Provision for (recovery of) credit losses -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52</v>
      </c>
      <c r="K25" s="5" t="n">
        <v>225</v>
      </c>
      <c r="L25" s="4" t="inlineStr">
        <is>
          <t xml:space="preserve"> </t>
        </is>
      </c>
    </row>
    <row r="26">
      <c r="A26" s="4" t="inlineStr">
        <is>
          <t>Recover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v>
      </c>
      <c r="K26" s="5" t="n">
        <v>10</v>
      </c>
      <c r="L26" s="4" t="inlineStr">
        <is>
          <t xml:space="preserve"> </t>
        </is>
      </c>
    </row>
    <row r="27">
      <c r="A27" s="4" t="inlineStr">
        <is>
          <t>Balance at ending of year</t>
        </is>
      </c>
      <c r="B27" s="5" t="n">
        <v>285</v>
      </c>
      <c r="C27" s="4" t="inlineStr">
        <is>
          <t xml:space="preserve"> </t>
        </is>
      </c>
      <c r="D27" s="4" t="inlineStr">
        <is>
          <t xml:space="preserve"> </t>
        </is>
      </c>
      <c r="E27" s="4" t="inlineStr">
        <is>
          <t xml:space="preserve"> </t>
        </is>
      </c>
      <c r="F27" s="5" t="n">
        <v>336</v>
      </c>
      <c r="G27" s="4" t="inlineStr">
        <is>
          <t xml:space="preserve"> </t>
        </is>
      </c>
      <c r="H27" s="4" t="inlineStr">
        <is>
          <t xml:space="preserve"> </t>
        </is>
      </c>
      <c r="I27" s="4" t="inlineStr">
        <is>
          <t xml:space="preserve"> </t>
        </is>
      </c>
      <c r="J27" s="5" t="n">
        <v>285</v>
      </c>
      <c r="K27" s="5" t="n">
        <v>336</v>
      </c>
      <c r="L27" s="5" t="n">
        <v>751</v>
      </c>
    </row>
    <row r="28">
      <c r="A28" s="4" t="inlineStr">
        <is>
          <t>Commercial Real Esta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Allowance for Loan Los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alance at beginning of year</t>
        </is>
      </c>
      <c r="B30" s="4" t="inlineStr">
        <is>
          <t xml:space="preserve"> </t>
        </is>
      </c>
      <c r="C30" s="4" t="inlineStr">
        <is>
          <t xml:space="preserve"> </t>
        </is>
      </c>
      <c r="D30" s="4" t="inlineStr">
        <is>
          <t xml:space="preserve"> </t>
        </is>
      </c>
      <c r="E30" s="5" t="n">
        <v>17400</v>
      </c>
      <c r="F30" s="4" t="inlineStr">
        <is>
          <t xml:space="preserve"> </t>
        </is>
      </c>
      <c r="G30" s="4" t="inlineStr">
        <is>
          <t xml:space="preserve"> </t>
        </is>
      </c>
      <c r="H30" s="4" t="inlineStr">
        <is>
          <t xml:space="preserve"> </t>
        </is>
      </c>
      <c r="I30" s="5" t="n">
        <v>11924</v>
      </c>
      <c r="J30" s="5" t="n">
        <v>17400</v>
      </c>
      <c r="K30" s="5" t="n">
        <v>11924</v>
      </c>
      <c r="L30" s="4" t="inlineStr">
        <is>
          <t xml:space="preserve"> </t>
        </is>
      </c>
    </row>
    <row r="31">
      <c r="A31" s="4" t="inlineStr">
        <is>
          <t>Provision for (recovery of) credit losses -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834</v>
      </c>
      <c r="K31" s="5" t="n">
        <v>1967</v>
      </c>
      <c r="L31" s="4" t="inlineStr">
        <is>
          <t xml:space="preserve"> </t>
        </is>
      </c>
    </row>
    <row r="32">
      <c r="A32" s="4" t="inlineStr">
        <is>
          <t>Charge Off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5</v>
      </c>
      <c r="K32" s="4" t="inlineStr">
        <is>
          <t xml:space="preserve"> </t>
        </is>
      </c>
      <c r="L32" s="4" t="inlineStr">
        <is>
          <t xml:space="preserve"> </t>
        </is>
      </c>
    </row>
    <row r="33">
      <c r="A33" s="4" t="inlineStr">
        <is>
          <t>Recover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9</v>
      </c>
      <c r="K33" s="5" t="n">
        <v>8</v>
      </c>
      <c r="L33" s="4" t="inlineStr">
        <is>
          <t xml:space="preserve"> </t>
        </is>
      </c>
    </row>
    <row r="34">
      <c r="A34" s="4" t="inlineStr">
        <is>
          <t>Balance at ending of year</t>
        </is>
      </c>
      <c r="B34" s="5" t="n">
        <v>16560</v>
      </c>
      <c r="C34" s="4" t="inlineStr">
        <is>
          <t xml:space="preserve"> </t>
        </is>
      </c>
      <c r="D34" s="4" t="inlineStr">
        <is>
          <t xml:space="preserve"> </t>
        </is>
      </c>
      <c r="E34" s="4" t="inlineStr">
        <is>
          <t xml:space="preserve"> </t>
        </is>
      </c>
      <c r="F34" s="5" t="n">
        <v>17400</v>
      </c>
      <c r="G34" s="4" t="inlineStr">
        <is>
          <t xml:space="preserve"> </t>
        </is>
      </c>
      <c r="H34" s="4" t="inlineStr">
        <is>
          <t xml:space="preserve"> </t>
        </is>
      </c>
      <c r="I34" s="4" t="inlineStr">
        <is>
          <t xml:space="preserve"> </t>
        </is>
      </c>
      <c r="J34" s="5" t="n">
        <v>16560</v>
      </c>
      <c r="K34" s="5" t="n">
        <v>17400</v>
      </c>
      <c r="L34" s="5" t="n">
        <v>11924</v>
      </c>
    </row>
    <row r="35">
      <c r="A35" s="4" t="inlineStr">
        <is>
          <t>Commercial and Industrial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llowance for Loan Los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Balance at beginning of year</t>
        </is>
      </c>
      <c r="B37" s="4" t="inlineStr">
        <is>
          <t xml:space="preserve"> </t>
        </is>
      </c>
      <c r="C37" s="4" t="inlineStr">
        <is>
          <t xml:space="preserve"> </t>
        </is>
      </c>
      <c r="D37" s="4" t="inlineStr">
        <is>
          <t xml:space="preserve"> </t>
        </is>
      </c>
      <c r="E37" s="5" t="n">
        <v>2093</v>
      </c>
      <c r="F37" s="4" t="inlineStr">
        <is>
          <t xml:space="preserve"> </t>
        </is>
      </c>
      <c r="G37" s="4" t="inlineStr">
        <is>
          <t xml:space="preserve"> </t>
        </is>
      </c>
      <c r="H37" s="4" t="inlineStr">
        <is>
          <t xml:space="preserve"> </t>
        </is>
      </c>
      <c r="I37" s="5" t="n">
        <v>5382</v>
      </c>
      <c r="J37" s="5" t="n">
        <v>2093</v>
      </c>
      <c r="K37" s="5" t="n">
        <v>5382</v>
      </c>
      <c r="L37" s="4" t="inlineStr">
        <is>
          <t xml:space="preserve"> </t>
        </is>
      </c>
    </row>
    <row r="38">
      <c r="A38" s="4" t="inlineStr">
        <is>
          <t>Provision for (recovery of) credit losses - 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411</v>
      </c>
      <c r="K38" s="5" t="n">
        <v>-643</v>
      </c>
      <c r="L38" s="4" t="inlineStr">
        <is>
          <t xml:space="preserve"> </t>
        </is>
      </c>
    </row>
    <row r="39">
      <c r="A39" s="4" t="inlineStr">
        <is>
          <t>Charge Off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06</v>
      </c>
      <c r="K39" s="5" t="n">
        <v>-565</v>
      </c>
      <c r="L39" s="4" t="inlineStr">
        <is>
          <t xml:space="preserve"> </t>
        </is>
      </c>
    </row>
    <row r="40">
      <c r="A40" s="4" t="inlineStr">
        <is>
          <t>Recover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33</v>
      </c>
      <c r="K40" s="5" t="n">
        <v>84</v>
      </c>
      <c r="L40" s="4" t="inlineStr">
        <is>
          <t xml:space="preserve"> </t>
        </is>
      </c>
    </row>
    <row r="41">
      <c r="A41" s="4" t="inlineStr">
        <is>
          <t>Balance at ending of year</t>
        </is>
      </c>
      <c r="B41" s="5" t="n">
        <v>3531</v>
      </c>
      <c r="C41" s="4" t="inlineStr">
        <is>
          <t xml:space="preserve"> </t>
        </is>
      </c>
      <c r="D41" s="4" t="inlineStr">
        <is>
          <t xml:space="preserve"> </t>
        </is>
      </c>
      <c r="E41" s="4" t="inlineStr">
        <is>
          <t xml:space="preserve"> </t>
        </is>
      </c>
      <c r="F41" s="5" t="n">
        <v>2093</v>
      </c>
      <c r="G41" s="4" t="inlineStr">
        <is>
          <t xml:space="preserve"> </t>
        </is>
      </c>
      <c r="H41" s="4" t="inlineStr">
        <is>
          <t xml:space="preserve"> </t>
        </is>
      </c>
      <c r="I41" s="4" t="inlineStr">
        <is>
          <t xml:space="preserve"> </t>
        </is>
      </c>
      <c r="J41" s="5" t="n">
        <v>3531</v>
      </c>
      <c r="K41" s="5" t="n">
        <v>2093</v>
      </c>
      <c r="L41" s="5" t="n">
        <v>5382</v>
      </c>
    </row>
    <row r="42">
      <c r="A42" s="4" t="inlineStr">
        <is>
          <t>Consum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Allowance for Loan Los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Balance at beginning of year</t>
        </is>
      </c>
      <c r="B44" s="4" t="inlineStr">
        <is>
          <t xml:space="preserve"> </t>
        </is>
      </c>
      <c r="C44" s="4" t="inlineStr">
        <is>
          <t xml:space="preserve"> </t>
        </is>
      </c>
      <c r="D44" s="4" t="inlineStr">
        <is>
          <t xml:space="preserve"> </t>
        </is>
      </c>
      <c r="E44" s="6" t="n">
        <v>1302</v>
      </c>
      <c r="F44" s="4" t="inlineStr">
        <is>
          <t xml:space="preserve"> </t>
        </is>
      </c>
      <c r="G44" s="4" t="inlineStr">
        <is>
          <t xml:space="preserve"> </t>
        </is>
      </c>
      <c r="H44" s="4" t="inlineStr">
        <is>
          <t xml:space="preserve"> </t>
        </is>
      </c>
      <c r="I44" s="5" t="n">
        <v>909</v>
      </c>
      <c r="J44" s="5" t="n">
        <v>1302</v>
      </c>
      <c r="K44" s="5" t="n">
        <v>909</v>
      </c>
      <c r="L44" s="4" t="inlineStr">
        <is>
          <t xml:space="preserve"> </t>
        </is>
      </c>
    </row>
    <row r="45">
      <c r="A45" s="4" t="inlineStr">
        <is>
          <t>Provision for (recovery of) credit losses - lo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33</v>
      </c>
      <c r="K45" s="5" t="n">
        <v>451</v>
      </c>
      <c r="L45" s="4" t="inlineStr">
        <is>
          <t xml:space="preserve"> </t>
        </is>
      </c>
    </row>
    <row r="46">
      <c r="A46" s="4" t="inlineStr">
        <is>
          <t>Charge Off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346</v>
      </c>
      <c r="K46" s="5" t="n">
        <v>-425</v>
      </c>
      <c r="L46" s="4" t="inlineStr">
        <is>
          <t xml:space="preserve"> </t>
        </is>
      </c>
    </row>
    <row r="47">
      <c r="A47" s="4" t="inlineStr">
        <is>
          <t>Recover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89</v>
      </c>
      <c r="K47" s="5" t="n">
        <v>197</v>
      </c>
      <c r="L47" s="4" t="inlineStr">
        <is>
          <t xml:space="preserve"> </t>
        </is>
      </c>
    </row>
    <row r="48">
      <c r="A48" s="4" t="inlineStr">
        <is>
          <t>Balance at ending of year</t>
        </is>
      </c>
      <c r="B48" s="6" t="n">
        <v>1012</v>
      </c>
      <c r="C48" s="4" t="inlineStr">
        <is>
          <t xml:space="preserve"> </t>
        </is>
      </c>
      <c r="D48" s="4" t="inlineStr">
        <is>
          <t xml:space="preserve"> </t>
        </is>
      </c>
      <c r="E48" s="4" t="inlineStr">
        <is>
          <t xml:space="preserve"> </t>
        </is>
      </c>
      <c r="F48" s="6" t="n">
        <v>1302</v>
      </c>
      <c r="G48" s="4" t="inlineStr">
        <is>
          <t xml:space="preserve"> </t>
        </is>
      </c>
      <c r="H48" s="4" t="inlineStr">
        <is>
          <t xml:space="preserve"> </t>
        </is>
      </c>
      <c r="I48" s="4" t="inlineStr">
        <is>
          <t xml:space="preserve"> </t>
        </is>
      </c>
      <c r="J48" s="6" t="n">
        <v>1012</v>
      </c>
      <c r="K48" s="5" t="n">
        <v>1302</v>
      </c>
      <c r="L48" s="5" t="n">
        <v>909</v>
      </c>
    </row>
    <row r="49">
      <c r="A49" s="4" t="inlineStr">
        <is>
          <t>Cumulative Effect, Period of Adoption, Adjust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Allowance for Loan Los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Balance at beginning of yea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3564</v>
      </c>
      <c r="J51" s="4" t="inlineStr">
        <is>
          <t xml:space="preserve"> </t>
        </is>
      </c>
      <c r="K51" s="6" t="n">
        <v>3564</v>
      </c>
      <c r="L51" s="4" t="inlineStr">
        <is>
          <t xml:space="preserve"> </t>
        </is>
      </c>
    </row>
    <row r="52">
      <c r="A52" s="4" t="inlineStr">
        <is>
          <t>Accounting Standards Update [Extensible Enumer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Accounting Standards Update 2016-13 [Member]</t>
        </is>
      </c>
      <c r="L52" s="4" t="inlineStr">
        <is>
          <t xml:space="preserve"> </t>
        </is>
      </c>
    </row>
    <row r="53">
      <c r="A53" s="4" t="inlineStr">
        <is>
          <t>Balance at ending of yea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3564</v>
      </c>
    </row>
    <row r="54">
      <c r="A54" s="4" t="inlineStr">
        <is>
          <t>Cumulative Effect, Period of Adoption, Adjustment [Member] | Consumer Real Esta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Allowance for Loan Los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Balance at beginning of yea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2874</v>
      </c>
      <c r="J56" s="4" t="inlineStr">
        <is>
          <t xml:space="preserve"> </t>
        </is>
      </c>
      <c r="K56" s="6" t="n">
        <v>2874</v>
      </c>
      <c r="L56" s="4" t="inlineStr">
        <is>
          <t xml:space="preserve"> </t>
        </is>
      </c>
    </row>
    <row r="57">
      <c r="A57" s="4" t="inlineStr">
        <is>
          <t>Balance at ending of yea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2874</v>
      </c>
    </row>
    <row r="58">
      <c r="A58" s="4" t="inlineStr">
        <is>
          <t>Cumulative Effect, Period of Adoption, Adjustment [Member] | Agricultural Real Esta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Allowance for Loan Los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Balance at beginning of yea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66</v>
      </c>
      <c r="J60" s="4" t="inlineStr">
        <is>
          <t xml:space="preserve"> </t>
        </is>
      </c>
      <c r="K60" s="5" t="n">
        <v>-166</v>
      </c>
      <c r="L60" s="4" t="inlineStr">
        <is>
          <t xml:space="preserve"> </t>
        </is>
      </c>
    </row>
    <row r="61">
      <c r="A61" s="4" t="inlineStr">
        <is>
          <t>Balance at ending of yea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166</v>
      </c>
    </row>
    <row r="62">
      <c r="A62" s="4" t="inlineStr">
        <is>
          <t>Cumulative Effect, Period of Adoption, Adjustment [Member] | Agricultural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Allowance for Loan Los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Balance at beginning of yea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650</v>
      </c>
      <c r="J64" s="4" t="inlineStr">
        <is>
          <t xml:space="preserve"> </t>
        </is>
      </c>
      <c r="K64" s="5" t="n">
        <v>-650</v>
      </c>
      <c r="L64" s="4" t="inlineStr">
        <is>
          <t xml:space="preserve"> </t>
        </is>
      </c>
    </row>
    <row r="65">
      <c r="A65" s="4" t="inlineStr">
        <is>
          <t>Balance at ending of yea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650</v>
      </c>
    </row>
    <row r="66">
      <c r="A66" s="4" t="inlineStr">
        <is>
          <t>Cumulative Effect, Period of Adoption, Adjustment [Member] | Commercial Real Estat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Allowance for Loan Loss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Balance at beginning of yea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3501</v>
      </c>
      <c r="J68" s="4" t="inlineStr">
        <is>
          <t xml:space="preserve"> </t>
        </is>
      </c>
      <c r="K68" s="5" t="n">
        <v>3501</v>
      </c>
      <c r="L68" s="4" t="inlineStr">
        <is>
          <t xml:space="preserve"> </t>
        </is>
      </c>
    </row>
    <row r="69">
      <c r="A69" s="4" t="inlineStr">
        <is>
          <t>Balance at ending of yea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3501</v>
      </c>
    </row>
    <row r="70">
      <c r="A70" s="4" t="inlineStr">
        <is>
          <t>Cumulative Effect, Period of Adoption, Adjustment [Member] | Commercial and Industrial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Allowance for Loan Loss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Balance at beginning of yea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2165</v>
      </c>
      <c r="J72" s="4" t="inlineStr">
        <is>
          <t xml:space="preserve"> </t>
        </is>
      </c>
      <c r="K72" s="5" t="n">
        <v>-2165</v>
      </c>
      <c r="L72" s="4" t="inlineStr">
        <is>
          <t xml:space="preserve"> </t>
        </is>
      </c>
    </row>
    <row r="73">
      <c r="A73" s="4" t="inlineStr">
        <is>
          <t>Balance at ending of yea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2165</v>
      </c>
    </row>
    <row r="74">
      <c r="A74" s="4" t="inlineStr">
        <is>
          <t>Cumulative Effect, Period of Adoption, Adjustment [Member] | Consume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Allowance for Loan Loss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Balance at beginning of yea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170</v>
      </c>
      <c r="J76" s="4" t="inlineStr">
        <is>
          <t xml:space="preserve"> </t>
        </is>
      </c>
      <c r="K76" s="6" t="n">
        <v>170</v>
      </c>
      <c r="L76" s="4" t="inlineStr">
        <is>
          <t xml:space="preserve"> </t>
        </is>
      </c>
    </row>
    <row r="77">
      <c r="A77" s="4" t="inlineStr">
        <is>
          <t>Balance at ending of yea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170</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45" customWidth="1" min="11" max="11"/>
    <col width="14" customWidth="1" min="12" max="12"/>
  </cols>
  <sheetData>
    <row r="1">
      <c r="A1" s="1" t="inlineStr">
        <is>
          <t>Loans - Analysis of Allowance for Credit Losses (Detail)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ALLOWANCE FOR CREDIT LOS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vision for (recovery of) credit losses - loans</t>
        </is>
      </c>
      <c r="B4" s="6" t="n">
        <v>346</v>
      </c>
      <c r="C4" s="6" t="n">
        <v>282</v>
      </c>
      <c r="D4" s="6" t="n">
        <v>605</v>
      </c>
      <c r="E4" s="6" t="n">
        <v>-289</v>
      </c>
      <c r="F4" s="6" t="n">
        <v>278</v>
      </c>
      <c r="G4" s="6" t="n">
        <v>460</v>
      </c>
      <c r="H4" s="6" t="n">
        <v>143</v>
      </c>
      <c r="I4" s="6" t="n">
        <v>817</v>
      </c>
      <c r="J4" s="6" t="n">
        <v>944</v>
      </c>
      <c r="K4" s="6" t="n">
        <v>1698</v>
      </c>
      <c r="L4" s="6" t="n">
        <v>4600</v>
      </c>
    </row>
    <row r="5">
      <c r="A5" s="4" t="inlineStr">
        <is>
          <t>Cumulative Effect, Period of Adoption, Adjust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ALLOWANCE FOR CREDIT LOS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ccounting Standards Update [Extensible Enum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Accounting Standards Update 2016-13 [Member]</t>
        </is>
      </c>
      <c r="L7" s="4" t="inlineStr">
        <is>
          <t xml:space="preserve"> </t>
        </is>
      </c>
    </row>
    <row r="8">
      <c r="A8" s="4" t="inlineStr">
        <is>
          <t>Unfunded Loan Commitment &amp; Letters of Credi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ALLOWANCE FOR CREDIT LOS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alance at beginning of year</t>
        </is>
      </c>
      <c r="B10" s="4" t="inlineStr">
        <is>
          <t xml:space="preserve"> </t>
        </is>
      </c>
      <c r="C10" s="4" t="inlineStr">
        <is>
          <t xml:space="preserve"> </t>
        </is>
      </c>
      <c r="D10" s="4" t="inlineStr">
        <is>
          <t xml:space="preserve"> </t>
        </is>
      </c>
      <c r="E10" s="6" t="n">
        <v>2212</v>
      </c>
      <c r="F10" s="4" t="inlineStr">
        <is>
          <t xml:space="preserve"> </t>
        </is>
      </c>
      <c r="G10" s="4" t="inlineStr">
        <is>
          <t xml:space="preserve"> </t>
        </is>
      </c>
      <c r="H10" s="4" t="inlineStr">
        <is>
          <t xml:space="preserve"> </t>
        </is>
      </c>
      <c r="I10" s="5" t="n">
        <v>1262</v>
      </c>
      <c r="J10" s="5" t="n">
        <v>2212</v>
      </c>
      <c r="K10" s="6" t="n">
        <v>1262</v>
      </c>
      <c r="L10" s="4" t="inlineStr">
        <is>
          <t xml:space="preserve"> </t>
        </is>
      </c>
    </row>
    <row r="11">
      <c r="A11" s="4" t="inlineStr">
        <is>
          <t>Provision for credit losses-Off balance sheet credit expos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671</v>
      </c>
      <c r="K11" s="5" t="n">
        <v>46</v>
      </c>
      <c r="L11" s="4" t="inlineStr">
        <is>
          <t xml:space="preserve"> </t>
        </is>
      </c>
    </row>
    <row r="12">
      <c r="A12" s="4" t="inlineStr">
        <is>
          <t>Balance at ending of year</t>
        </is>
      </c>
      <c r="B12" s="6" t="n">
        <v>1541</v>
      </c>
      <c r="C12" s="4" t="inlineStr">
        <is>
          <t xml:space="preserve"> </t>
        </is>
      </c>
      <c r="D12" s="4" t="inlineStr">
        <is>
          <t xml:space="preserve"> </t>
        </is>
      </c>
      <c r="E12" s="4" t="inlineStr">
        <is>
          <t xml:space="preserve"> </t>
        </is>
      </c>
      <c r="F12" s="6" t="n">
        <v>2212</v>
      </c>
      <c r="G12" s="4" t="inlineStr">
        <is>
          <t xml:space="preserve"> </t>
        </is>
      </c>
      <c r="H12" s="4" t="inlineStr">
        <is>
          <t xml:space="preserve"> </t>
        </is>
      </c>
      <c r="I12" s="4" t="inlineStr">
        <is>
          <t xml:space="preserve"> </t>
        </is>
      </c>
      <c r="J12" s="6" t="n">
        <v>1541</v>
      </c>
      <c r="K12" s="5" t="n">
        <v>2212</v>
      </c>
      <c r="L12" s="5" t="n">
        <v>1262</v>
      </c>
    </row>
    <row r="13">
      <c r="A13" s="4" t="inlineStr">
        <is>
          <t>Unfunded Loan Commitment &amp; Letters of Credit [Member] | Cumulative Effect, Period of Adoption, Adjust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ALLOWANCE FOR CREDIT LOS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alance at beginning of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904</v>
      </c>
      <c r="J15" s="4" t="inlineStr">
        <is>
          <t xml:space="preserve"> </t>
        </is>
      </c>
      <c r="K15" s="6" t="n">
        <v>904</v>
      </c>
      <c r="L15" s="4" t="inlineStr">
        <is>
          <t xml:space="preserve"> </t>
        </is>
      </c>
    </row>
    <row r="16">
      <c r="A16" s="4" t="inlineStr">
        <is>
          <t>Balance at ending of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904</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Major Categories of Banking Premises and Equipment and Accumulated Depreciation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emises and Equipment (Gross)</t>
        </is>
      </c>
      <c r="B3" s="6" t="n">
        <v>79487</v>
      </c>
      <c r="C3" s="6" t="n">
        <v>78094</v>
      </c>
    </row>
    <row r="4">
      <c r="A4" s="4" t="inlineStr">
        <is>
          <t>Less: Accumulated depreciation</t>
        </is>
      </c>
      <c r="B4" s="5" t="n">
        <v>-45659</v>
      </c>
      <c r="C4" s="5" t="n">
        <v>-42304</v>
      </c>
    </row>
    <row r="5">
      <c r="A5" s="4" t="inlineStr">
        <is>
          <t>Premises and Equipment (Net)</t>
        </is>
      </c>
      <c r="B5" s="5" t="n">
        <v>33828</v>
      </c>
      <c r="C5" s="5" t="n">
        <v>35790</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5" t="n">
        <v>6803</v>
      </c>
      <c r="C8" s="5" t="n">
        <v>6838</v>
      </c>
    </row>
    <row r="9">
      <c r="A9" s="4" t="inlineStr">
        <is>
          <t>Building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5" t="n">
        <v>41306</v>
      </c>
      <c r="C11" s="5" t="n">
        <v>40831</v>
      </c>
    </row>
    <row r="12">
      <c r="A12" s="4" t="inlineStr">
        <is>
          <t>Furnishing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6" t="n">
        <v>31378</v>
      </c>
      <c r="C14" s="6" t="n">
        <v>3042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Premises and Equipment - Major Categories of Banking Premises and Equipment and Accumulated Depreciation (Parenthetical) (Detail)</t>
        </is>
      </c>
      <c r="B1" s="2" t="inlineStr">
        <is>
          <t>Dec. 31, 2024</t>
        </is>
      </c>
    </row>
    <row r="2">
      <c r="A2" s="4" t="inlineStr">
        <is>
          <t>Buildings [Member] | Minimum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15 years</t>
        </is>
      </c>
    </row>
    <row r="5">
      <c r="A5" s="4" t="inlineStr">
        <is>
          <t>Buildings [Member] | Max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9 years</t>
        </is>
      </c>
    </row>
    <row r="8">
      <c r="A8" s="4" t="inlineStr">
        <is>
          <t>Furnishings [Member] | Minimum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Furnishings [Member] | Maximum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15 year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Additional Information (Detail)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s</t>
        </is>
      </c>
      <c r="B4" s="6" t="n">
        <v>3800</v>
      </c>
      <c r="C4" s="6" t="n">
        <v>3400</v>
      </c>
      <c r="D4" s="6" t="n">
        <v>2700</v>
      </c>
    </row>
    <row r="5">
      <c r="A5" s="4" t="inlineStr">
        <is>
          <t>Construction in progress</t>
        </is>
      </c>
      <c r="B5" s="6" t="n">
        <v>0</v>
      </c>
      <c r="C5" s="6" t="n">
        <v>8</v>
      </c>
      <c r="D5"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Oct. 01, 2022 USD ($)</t>
        </is>
      </c>
    </row>
    <row r="2">
      <c r="A2" s="4" t="inlineStr">
        <is>
          <t>Peoples Federal Savings And Loan [Member]</t>
        </is>
      </c>
      <c r="B2" s="4" t="inlineStr">
        <is>
          <t xml:space="preserve"> </t>
        </is>
      </c>
    </row>
    <row r="3">
      <c r="A3" s="4" t="inlineStr">
        <is>
          <t>Purchase of capital stock</t>
        </is>
      </c>
      <c r="B3" s="6" t="n">
        <v>23249</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80" customWidth="1" min="2" max="2"/>
  </cols>
  <sheetData>
    <row r="1">
      <c r="A1" s="1" t="inlineStr">
        <is>
          <t>Leases - Additional Information (Detail)</t>
        </is>
      </c>
      <c r="B1" s="2" t="inlineStr">
        <is>
          <t>12 Months Ended</t>
        </is>
      </c>
    </row>
    <row r="2">
      <c r="B2" s="2" t="inlineStr">
        <is>
          <t>Dec. 31, 2024</t>
        </is>
      </c>
    </row>
    <row r="3">
      <c r="A3" s="3" t="inlineStr">
        <is>
          <t>Lessee, Lease, Description [Line Items]</t>
        </is>
      </c>
      <c r="B3" s="4" t="inlineStr">
        <is>
          <t xml:space="preserve"> </t>
        </is>
      </c>
    </row>
    <row r="4">
      <c r="A4" s="4" t="inlineStr">
        <is>
          <t>Lessee, Operating Lease, Option to Extend</t>
        </is>
      </c>
      <c r="B4" s="4" t="inlineStr">
        <is>
          <t>some of which may include options to renew the leases</t>
        </is>
      </c>
    </row>
    <row r="5">
      <c r="A5" s="4" t="inlineStr">
        <is>
          <t>Lessee, Operating Lease, Existence of Option to Extend [true false]</t>
        </is>
      </c>
      <c r="B5" s="4" t="inlineStr">
        <is>
          <t>true</t>
        </is>
      </c>
    </row>
    <row r="6">
      <c r="A6" s="4" t="inlineStr">
        <is>
          <t>Lessee, Operating Lease, Option to Terminate</t>
        </is>
      </c>
      <c r="B6" s="4" t="inlineStr">
        <is>
          <t>some of which may include options to terminate the leases prior to the end date of the lease term.</t>
        </is>
      </c>
    </row>
    <row r="7">
      <c r="A7" s="4" t="inlineStr">
        <is>
          <t>Lessee, Operating Lease, Existence of Option to Terminate [true false]</t>
        </is>
      </c>
      <c r="B7" s="4" t="inlineStr">
        <is>
          <t>true</t>
        </is>
      </c>
    </row>
    <row r="8">
      <c r="A8" s="4" t="inlineStr">
        <is>
          <t>Minimum [Member]</t>
        </is>
      </c>
      <c r="B8" s="4" t="inlineStr">
        <is>
          <t xml:space="preserve"> </t>
        </is>
      </c>
    </row>
    <row r="9">
      <c r="A9" s="3" t="inlineStr">
        <is>
          <t>Lessee, Lease, Description [Line Items]</t>
        </is>
      </c>
      <c r="B9" s="4" t="inlineStr">
        <is>
          <t xml:space="preserve"> </t>
        </is>
      </c>
    </row>
    <row r="10">
      <c r="A10" s="4" t="inlineStr">
        <is>
          <t>Operating lease, Remaining lease team</t>
        </is>
      </c>
      <c r="B10" s="4" t="inlineStr">
        <is>
          <t>3 months</t>
        </is>
      </c>
    </row>
    <row r="11">
      <c r="A11" s="4" t="inlineStr">
        <is>
          <t>Maximum [Member]</t>
        </is>
      </c>
      <c r="B11" s="4" t="inlineStr">
        <is>
          <t xml:space="preserve"> </t>
        </is>
      </c>
    </row>
    <row r="12">
      <c r="A12" s="3" t="inlineStr">
        <is>
          <t>Lessee, Lease, Description [Line Items]</t>
        </is>
      </c>
      <c r="B12" s="4" t="inlineStr">
        <is>
          <t xml:space="preserve"> </t>
        </is>
      </c>
    </row>
    <row r="13">
      <c r="A13" s="4" t="inlineStr">
        <is>
          <t>Operating lease, Remaining lease team</t>
        </is>
      </c>
      <c r="B13" s="4" t="inlineStr">
        <is>
          <t>14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Operating Lease Costs and Cash Flows (Detail)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6" t="n">
        <v>979</v>
      </c>
      <c r="C4" s="6" t="n">
        <v>540</v>
      </c>
      <c r="D4" s="6" t="n">
        <v>244</v>
      </c>
    </row>
    <row r="5">
      <c r="A5" s="4" t="inlineStr">
        <is>
          <t>Operating cash flows</t>
        </is>
      </c>
      <c r="B5" s="6" t="n">
        <v>42</v>
      </c>
      <c r="C5" s="6" t="n">
        <v>45</v>
      </c>
      <c r="D5" s="6" t="n">
        <v>2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Operating Lease Assets and Liabilities (Detail)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assets</t>
        </is>
      </c>
      <c r="B3" s="6" t="n">
        <v>6403</v>
      </c>
      <c r="C3" s="6" t="n">
        <v>5918</v>
      </c>
    </row>
    <row r="4">
      <c r="A4" s="4" t="inlineStr">
        <is>
          <t>Operating lease, right-of-use asset, statement of financial position [Extensible Enumeration]</t>
        </is>
      </c>
      <c r="B4" s="4" t="inlineStr">
        <is>
          <t>Other assets</t>
        </is>
      </c>
      <c r="C4" s="4" t="inlineStr">
        <is>
          <t>Other assets</t>
        </is>
      </c>
    </row>
    <row r="5">
      <c r="A5" s="4" t="inlineStr">
        <is>
          <t>Operating lease liabilities</t>
        </is>
      </c>
      <c r="B5" s="6" t="n">
        <v>6403</v>
      </c>
      <c r="C5" s="6" t="n">
        <v>5918</v>
      </c>
    </row>
    <row r="6">
      <c r="A6" s="4" t="inlineStr">
        <is>
          <t>Operating lease, liability, statement of financial position [Extensible Enumeration]</t>
        </is>
      </c>
      <c r="B6" s="4" t="inlineStr">
        <is>
          <t>Accrued expenses and other liabilities</t>
        </is>
      </c>
      <c r="C6" s="4" t="inlineStr">
        <is>
          <t>Accrued expenses and other liabilitie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Leases - Operating Lease Term and Discount Rates of Lessee Arrangements (Detail)</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 (years)</t>
        </is>
      </c>
      <c r="B3" s="4" t="inlineStr">
        <is>
          <t>11 years 25 days</t>
        </is>
      </c>
      <c r="C3" s="4" t="inlineStr">
        <is>
          <t>9 years 9 months 10 days</t>
        </is>
      </c>
    </row>
    <row r="4">
      <c r="A4" s="4" t="inlineStr">
        <is>
          <t>Weighted average discount rate</t>
        </is>
      </c>
      <c r="B4" s="12" t="n">
        <v>0.0549</v>
      </c>
      <c r="C4" s="12" t="n">
        <v>0.043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Lease Payments Based on Maturity for Lessee Liability Arrangements (Detail)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6" t="n">
        <v>987</v>
      </c>
      <c r="C3" s="4" t="inlineStr">
        <is>
          <t xml:space="preserve"> </t>
        </is>
      </c>
    </row>
    <row r="4">
      <c r="A4" s="4" t="inlineStr">
        <is>
          <t>2026</t>
        </is>
      </c>
      <c r="B4" s="5" t="n">
        <v>953</v>
      </c>
      <c r="C4" s="4" t="inlineStr">
        <is>
          <t xml:space="preserve"> </t>
        </is>
      </c>
    </row>
    <row r="5">
      <c r="A5" s="4" t="inlineStr">
        <is>
          <t>2027</t>
        </is>
      </c>
      <c r="B5" s="5" t="n">
        <v>911</v>
      </c>
      <c r="C5" s="4" t="inlineStr">
        <is>
          <t xml:space="preserve"> </t>
        </is>
      </c>
    </row>
    <row r="6">
      <c r="A6" s="4" t="inlineStr">
        <is>
          <t>2028</t>
        </is>
      </c>
      <c r="B6" s="5" t="n">
        <v>833</v>
      </c>
      <c r="C6" s="4" t="inlineStr">
        <is>
          <t xml:space="preserve"> </t>
        </is>
      </c>
    </row>
    <row r="7">
      <c r="A7" s="4" t="inlineStr">
        <is>
          <t>2029</t>
        </is>
      </c>
      <c r="B7" s="5" t="n">
        <v>774</v>
      </c>
      <c r="C7" s="4" t="inlineStr">
        <is>
          <t xml:space="preserve"> </t>
        </is>
      </c>
    </row>
    <row r="8">
      <c r="A8" s="4" t="inlineStr">
        <is>
          <t>2030 and thereafter</t>
        </is>
      </c>
      <c r="B8" s="5" t="n">
        <v>3291</v>
      </c>
      <c r="C8" s="4" t="inlineStr">
        <is>
          <t xml:space="preserve"> </t>
        </is>
      </c>
    </row>
    <row r="9">
      <c r="A9" s="4" t="inlineStr">
        <is>
          <t>Total future lease payments</t>
        </is>
      </c>
      <c r="B9" s="5" t="n">
        <v>7749</v>
      </c>
      <c r="C9" s="4" t="inlineStr">
        <is>
          <t xml:space="preserve"> </t>
        </is>
      </c>
    </row>
    <row r="10">
      <c r="A10" s="4" t="inlineStr">
        <is>
          <t>Less: Interest</t>
        </is>
      </c>
      <c r="B10" s="5" t="n">
        <v>1346</v>
      </c>
      <c r="C10" s="4" t="inlineStr">
        <is>
          <t xml:space="preserve"> </t>
        </is>
      </c>
    </row>
    <row r="11">
      <c r="A11" s="4" t="inlineStr">
        <is>
          <t>Lease liabilities</t>
        </is>
      </c>
      <c r="B11" s="6" t="n">
        <v>6403</v>
      </c>
      <c r="C11" s="6" t="n">
        <v>591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Servicing - Additional Information (Detail) $ in Thousands</t>
        </is>
      </c>
      <c r="B1" s="2" t="inlineStr">
        <is>
          <t>12 Months Ended</t>
        </is>
      </c>
    </row>
    <row r="2">
      <c r="B2" s="2" t="inlineStr">
        <is>
          <t>Dec. 31, 2024 USD ($) Loan Strata</t>
        </is>
      </c>
      <c r="C2" s="2" t="inlineStr">
        <is>
          <t>Dec. 31, 2023 USD ($)</t>
        </is>
      </c>
    </row>
    <row r="3">
      <c r="A3" s="3" t="inlineStr">
        <is>
          <t>Customer Securities for which Entity has Right to Sell or Repledge (Including Securities Sold or Repledged) [Line Items]</t>
        </is>
      </c>
      <c r="B3" s="4" t="inlineStr">
        <is>
          <t xml:space="preserve"> </t>
        </is>
      </c>
      <c r="C3" s="4" t="inlineStr">
        <is>
          <t xml:space="preserve"> </t>
        </is>
      </c>
    </row>
    <row r="4">
      <c r="A4" s="4" t="inlineStr">
        <is>
          <t>Valuation allowance</t>
        </is>
      </c>
      <c r="B4" s="6" t="n">
        <v>97</v>
      </c>
      <c r="C4" s="6" t="n">
        <v>7</v>
      </c>
    </row>
    <row r="5">
      <c r="A5" s="4" t="inlineStr">
        <is>
          <t>1-4 Family Real Estate Loans [Member]</t>
        </is>
      </c>
      <c r="B5" s="4" t="inlineStr">
        <is>
          <t xml:space="preserve"> </t>
        </is>
      </c>
      <c r="C5" s="4" t="inlineStr">
        <is>
          <t xml:space="preserve"> </t>
        </is>
      </c>
    </row>
    <row r="6">
      <c r="A6" s="3" t="inlineStr">
        <is>
          <t>Customer Securities for which Entity has Right to Sell or Repledge (Including Securities Sold or Repledged) [Line Items]</t>
        </is>
      </c>
      <c r="B6" s="4" t="inlineStr">
        <is>
          <t xml:space="preserve"> </t>
        </is>
      </c>
      <c r="C6" s="4" t="inlineStr">
        <is>
          <t xml:space="preserve"> </t>
        </is>
      </c>
    </row>
    <row r="7">
      <c r="A7" s="4" t="inlineStr">
        <is>
          <t>Loans serviced for others unpaid principal amount</t>
        </is>
      </c>
      <c r="B7" s="5" t="n">
        <v>364300</v>
      </c>
      <c r="C7" s="5" t="n">
        <v>367800</v>
      </c>
    </row>
    <row r="8">
      <c r="A8" s="4" t="inlineStr">
        <is>
          <t>Capitalized servicing rights</t>
        </is>
      </c>
      <c r="B8" s="5" t="n">
        <v>3500</v>
      </c>
      <c r="C8" s="5" t="n">
        <v>3500</v>
      </c>
    </row>
    <row r="9">
      <c r="A9" s="4" t="inlineStr">
        <is>
          <t>Fair value of the capitalized servicing rights</t>
        </is>
      </c>
      <c r="B9" s="6" t="n">
        <v>4800</v>
      </c>
      <c r="C9" s="6" t="n">
        <v>5500</v>
      </c>
    </row>
    <row r="10">
      <c r="A10" s="4" t="inlineStr">
        <is>
          <t>Number of loans | Loan</t>
        </is>
      </c>
      <c r="B10" s="5" t="n">
        <v>3677</v>
      </c>
      <c r="C10" s="4" t="inlineStr">
        <is>
          <t xml:space="preserve"> </t>
        </is>
      </c>
    </row>
    <row r="11">
      <c r="A11" s="4" t="inlineStr">
        <is>
          <t>Number of strata which included loan | Strata</t>
        </is>
      </c>
      <c r="B11" s="5" t="n">
        <v>2</v>
      </c>
      <c r="C11" s="4" t="inlineStr">
        <is>
          <t xml:space="preserve"> </t>
        </is>
      </c>
    </row>
    <row r="12">
      <c r="A12" s="4" t="inlineStr">
        <is>
          <t>Prepayment rate</t>
        </is>
      </c>
      <c r="B12" s="12" t="n">
        <v>0.061</v>
      </c>
      <c r="C12" s="12" t="n">
        <v>0.063</v>
      </c>
    </row>
    <row r="13">
      <c r="A13" s="4" t="inlineStr">
        <is>
          <t>Discount yield</t>
        </is>
      </c>
      <c r="B13" s="12" t="n">
        <v>0.0598</v>
      </c>
      <c r="C13" s="4" t="inlineStr">
        <is>
          <t xml:space="preserve"> </t>
        </is>
      </c>
    </row>
    <row r="14">
      <c r="A14" s="4" t="inlineStr">
        <is>
          <t>Valuation allowance</t>
        </is>
      </c>
      <c r="B14" s="6" t="n">
        <v>2</v>
      </c>
      <c r="C14" s="4" t="inlineStr">
        <is>
          <t xml:space="preserve"> </t>
        </is>
      </c>
    </row>
    <row r="15">
      <c r="A15" s="4" t="inlineStr">
        <is>
          <t>Agricultural Real Estate Loans [Member]</t>
        </is>
      </c>
      <c r="B15" s="4" t="inlineStr">
        <is>
          <t xml:space="preserve"> </t>
        </is>
      </c>
      <c r="C15" s="4" t="inlineStr">
        <is>
          <t xml:space="preserve"> </t>
        </is>
      </c>
    </row>
    <row r="16">
      <c r="A16" s="3" t="inlineStr">
        <is>
          <t>Customer Securities for which Entity has Right to Sell or Repledge (Including Securities Sold or Repledged) [Line Items]</t>
        </is>
      </c>
      <c r="B16" s="4" t="inlineStr">
        <is>
          <t xml:space="preserve"> </t>
        </is>
      </c>
      <c r="C16" s="4" t="inlineStr">
        <is>
          <t xml:space="preserve"> </t>
        </is>
      </c>
    </row>
    <row r="17">
      <c r="A17" s="4" t="inlineStr">
        <is>
          <t>Loans serviced for others unpaid principal amount</t>
        </is>
      </c>
      <c r="B17" s="5" t="n">
        <v>141900</v>
      </c>
      <c r="C17" s="6" t="n">
        <v>135800</v>
      </c>
    </row>
    <row r="18">
      <c r="A18" s="4" t="inlineStr">
        <is>
          <t>Capitalized servicing rights</t>
        </is>
      </c>
      <c r="B18" s="5" t="n">
        <v>2200</v>
      </c>
      <c r="C18" s="5" t="n">
        <v>2200</v>
      </c>
    </row>
    <row r="19">
      <c r="A19" s="4" t="inlineStr">
        <is>
          <t>Fair value of the capitalized servicing rights</t>
        </is>
      </c>
      <c r="B19" s="6" t="n">
        <v>2700</v>
      </c>
      <c r="C19" s="6" t="n">
        <v>2600</v>
      </c>
    </row>
    <row r="20">
      <c r="A20" s="4" t="inlineStr">
        <is>
          <t>Number of loans | Loan</t>
        </is>
      </c>
      <c r="B20" s="5" t="n">
        <v>619</v>
      </c>
      <c r="C20" s="4" t="inlineStr">
        <is>
          <t xml:space="preserve"> </t>
        </is>
      </c>
    </row>
    <row r="21">
      <c r="A21" s="4" t="inlineStr">
        <is>
          <t>Number of strata which included loan | Strata</t>
        </is>
      </c>
      <c r="B21" s="5" t="n">
        <v>10</v>
      </c>
      <c r="C21" s="4" t="inlineStr">
        <is>
          <t xml:space="preserve"> </t>
        </is>
      </c>
    </row>
    <row r="22">
      <c r="A22" s="4" t="inlineStr">
        <is>
          <t>Discount yield</t>
        </is>
      </c>
      <c r="B22" s="12" t="n">
        <v>0.0862</v>
      </c>
      <c r="C22" s="4" t="inlineStr">
        <is>
          <t xml:space="preserve"> </t>
        </is>
      </c>
    </row>
    <row r="23">
      <c r="A23" s="4" t="inlineStr">
        <is>
          <t>Valuation allowance</t>
        </is>
      </c>
      <c r="B23" s="6" t="n">
        <v>95</v>
      </c>
      <c r="C23" s="4" t="inlineStr">
        <is>
          <t xml:space="preserve"> </t>
        </is>
      </c>
    </row>
    <row r="24">
      <c r="A24" s="4" t="inlineStr">
        <is>
          <t>Two 1-4 Family Real Estate Strata [Member]</t>
        </is>
      </c>
      <c r="B24" s="4" t="inlineStr">
        <is>
          <t xml:space="preserve"> </t>
        </is>
      </c>
      <c r="C24" s="4" t="inlineStr">
        <is>
          <t xml:space="preserve"> </t>
        </is>
      </c>
    </row>
    <row r="25">
      <c r="A25" s="3" t="inlineStr">
        <is>
          <t>Customer Securities for which Entity has Right to Sell or Repledge (Including Securities Sold or Repledged) [Line Items]</t>
        </is>
      </c>
      <c r="B25" s="4" t="inlineStr">
        <is>
          <t xml:space="preserve"> </t>
        </is>
      </c>
      <c r="C25" s="4" t="inlineStr">
        <is>
          <t xml:space="preserve"> </t>
        </is>
      </c>
    </row>
    <row r="26">
      <c r="A26" s="4" t="inlineStr">
        <is>
          <t>Number of loans | Loan</t>
        </is>
      </c>
      <c r="B26" s="5" t="n">
        <v>82</v>
      </c>
      <c r="C26" s="4" t="inlineStr">
        <is>
          <t xml:space="preserve"> </t>
        </is>
      </c>
    </row>
    <row r="27">
      <c r="A27" s="4" t="inlineStr">
        <is>
          <t>Ten Agricultural Real Estate Strata [Member]</t>
        </is>
      </c>
      <c r="B27" s="4" t="inlineStr">
        <is>
          <t xml:space="preserve"> </t>
        </is>
      </c>
      <c r="C27" s="4" t="inlineStr">
        <is>
          <t xml:space="preserve"> </t>
        </is>
      </c>
    </row>
    <row r="28">
      <c r="A28" s="3" t="inlineStr">
        <is>
          <t>Customer Securities for which Entity has Right to Sell or Repledge (Including Securities Sold or Repledged) [Line Items]</t>
        </is>
      </c>
      <c r="B28" s="4" t="inlineStr">
        <is>
          <t xml:space="preserve"> </t>
        </is>
      </c>
      <c r="C28" s="4" t="inlineStr">
        <is>
          <t xml:space="preserve"> </t>
        </is>
      </c>
    </row>
    <row r="29">
      <c r="A29" s="4" t="inlineStr">
        <is>
          <t>Number of loans | Loan</t>
        </is>
      </c>
      <c r="B29" s="5" t="n">
        <v>33</v>
      </c>
      <c r="C29"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rvicing - Summary of Mortgage Servicing Rights Capitalized and Amortized (Detail) - USD ($) $ in Thousands</t>
        </is>
      </c>
      <c r="B1" s="2" t="inlineStr">
        <is>
          <t>12 Months Ended</t>
        </is>
      </c>
    </row>
    <row r="2">
      <c r="B2" s="2" t="inlineStr">
        <is>
          <t>Dec. 31, 2024</t>
        </is>
      </c>
      <c r="C2" s="2" t="inlineStr">
        <is>
          <t>Dec. 31, 2023</t>
        </is>
      </c>
    </row>
    <row r="3">
      <c r="A3" s="3" t="inlineStr">
        <is>
          <t>Servicing Asset at Amortized Cost [Line Items]</t>
        </is>
      </c>
      <c r="B3" s="4" t="inlineStr">
        <is>
          <t xml:space="preserve"> </t>
        </is>
      </c>
      <c r="C3" s="4" t="inlineStr">
        <is>
          <t xml:space="preserve"> </t>
        </is>
      </c>
    </row>
    <row r="4">
      <c r="A4" s="4" t="inlineStr">
        <is>
          <t>Beginning of Year</t>
        </is>
      </c>
      <c r="B4" s="6" t="n">
        <v>5648</v>
      </c>
      <c r="C4" s="4" t="inlineStr">
        <is>
          <t xml:space="preserve"> </t>
        </is>
      </c>
    </row>
    <row r="5">
      <c r="A5" s="4" t="inlineStr">
        <is>
          <t>Valuation Allowance</t>
        </is>
      </c>
      <c r="B5" s="5" t="n">
        <v>-97</v>
      </c>
      <c r="C5" s="6" t="n">
        <v>-7</v>
      </c>
    </row>
    <row r="6">
      <c r="A6" s="4" t="inlineStr">
        <is>
          <t>End of Year</t>
        </is>
      </c>
      <c r="B6" s="5" t="n">
        <v>5656</v>
      </c>
      <c r="C6" s="5" t="n">
        <v>5648</v>
      </c>
    </row>
    <row r="7">
      <c r="A7" s="4" t="inlineStr">
        <is>
          <t>Mortgage Servicing Rights [Member]</t>
        </is>
      </c>
      <c r="B7" s="4" t="inlineStr">
        <is>
          <t xml:space="preserve"> </t>
        </is>
      </c>
      <c r="C7" s="4" t="inlineStr">
        <is>
          <t xml:space="preserve"> </t>
        </is>
      </c>
    </row>
    <row r="8">
      <c r="A8" s="3" t="inlineStr">
        <is>
          <t>Servicing Asset at Amortized Cost [Line Items]</t>
        </is>
      </c>
      <c r="B8" s="4" t="inlineStr">
        <is>
          <t xml:space="preserve"> </t>
        </is>
      </c>
      <c r="C8" s="4" t="inlineStr">
        <is>
          <t xml:space="preserve"> </t>
        </is>
      </c>
    </row>
    <row r="9">
      <c r="A9" s="4" t="inlineStr">
        <is>
          <t>Beginning of Year</t>
        </is>
      </c>
      <c r="B9" s="5" t="n">
        <v>5655</v>
      </c>
      <c r="C9" s="5" t="n">
        <v>3549</v>
      </c>
    </row>
    <row r="10">
      <c r="A10" s="4" t="inlineStr">
        <is>
          <t>Capitalized Additions</t>
        </is>
      </c>
      <c r="B10" s="5" t="n">
        <v>826</v>
      </c>
      <c r="C10" s="5" t="n">
        <v>2710</v>
      </c>
    </row>
    <row r="11">
      <c r="A11" s="4" t="inlineStr">
        <is>
          <t>Amortization</t>
        </is>
      </c>
      <c r="B11" s="5" t="n">
        <v>-728</v>
      </c>
      <c r="C11" s="5" t="n">
        <v>-604</v>
      </c>
    </row>
    <row r="12">
      <c r="A12" s="4" t="inlineStr">
        <is>
          <t>Valuation Allowance</t>
        </is>
      </c>
      <c r="B12" s="5" t="n">
        <v>-97</v>
      </c>
      <c r="C12" s="5" t="n">
        <v>-7</v>
      </c>
    </row>
    <row r="13">
      <c r="A13" s="4" t="inlineStr">
        <is>
          <t>End of Year</t>
        </is>
      </c>
      <c r="B13" s="5" t="n">
        <v>5753</v>
      </c>
      <c r="C13" s="5" t="n">
        <v>5655</v>
      </c>
    </row>
    <row r="14">
      <c r="A14" s="4" t="inlineStr">
        <is>
          <t>Mortgage Servicing Rights net, December 31</t>
        </is>
      </c>
      <c r="B14" s="6" t="n">
        <v>5656</v>
      </c>
      <c r="C14" s="6" t="n">
        <v>5648</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posits - Time Deposits (Detail) - USD ($) $ in Thousand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Time deposits under $250,000</t>
        </is>
      </c>
      <c r="B3" s="6" t="n">
        <v>505949</v>
      </c>
      <c r="C3" s="6" t="n">
        <v>523895</v>
      </c>
    </row>
    <row r="4">
      <c r="A4" s="4" t="inlineStr">
        <is>
          <t>Time deposits of $250,000 or more</t>
        </is>
      </c>
      <c r="B4" s="5" t="n">
        <v>141632</v>
      </c>
      <c r="C4" s="5" t="n">
        <v>139122</v>
      </c>
    </row>
    <row r="5">
      <c r="A5" s="4" t="inlineStr">
        <is>
          <t>Total</t>
        </is>
      </c>
      <c r="B5" s="6" t="n">
        <v>647581</v>
      </c>
      <c r="C5" s="6" t="n">
        <v>66301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for Time Deposits (Detail) - USD ($) $ in Thousands</t>
        </is>
      </c>
      <c r="B1" s="2" t="inlineStr">
        <is>
          <t>Dec. 31, 2024</t>
        </is>
      </c>
      <c r="C1" s="2" t="inlineStr">
        <is>
          <t>Dec. 31, 2023</t>
        </is>
      </c>
    </row>
    <row r="2">
      <c r="A2" s="3" t="inlineStr">
        <is>
          <t>Maturities of Time Deposits [Abstract]</t>
        </is>
      </c>
      <c r="B2" s="4" t="inlineStr">
        <is>
          <t xml:space="preserve"> </t>
        </is>
      </c>
      <c r="C2" s="4" t="inlineStr">
        <is>
          <t xml:space="preserve"> </t>
        </is>
      </c>
    </row>
    <row r="3">
      <c r="A3" s="4" t="inlineStr">
        <is>
          <t>2025</t>
        </is>
      </c>
      <c r="B3" s="6" t="n">
        <v>484086</v>
      </c>
      <c r="C3" s="4" t="inlineStr">
        <is>
          <t xml:space="preserve"> </t>
        </is>
      </c>
    </row>
    <row r="4">
      <c r="A4" s="4" t="inlineStr">
        <is>
          <t>2026</t>
        </is>
      </c>
      <c r="B4" s="5" t="n">
        <v>104331</v>
      </c>
      <c r="C4" s="4" t="inlineStr">
        <is>
          <t xml:space="preserve"> </t>
        </is>
      </c>
    </row>
    <row r="5">
      <c r="A5" s="4" t="inlineStr">
        <is>
          <t>2027</t>
        </is>
      </c>
      <c r="B5" s="5" t="n">
        <v>39702</v>
      </c>
      <c r="C5" s="4" t="inlineStr">
        <is>
          <t xml:space="preserve"> </t>
        </is>
      </c>
    </row>
    <row r="6">
      <c r="A6" s="4" t="inlineStr">
        <is>
          <t>2028</t>
        </is>
      </c>
      <c r="B6" s="5" t="n">
        <v>16449</v>
      </c>
      <c r="C6" s="4" t="inlineStr">
        <is>
          <t xml:space="preserve"> </t>
        </is>
      </c>
    </row>
    <row r="7">
      <c r="A7" s="4" t="inlineStr">
        <is>
          <t>2029</t>
        </is>
      </c>
      <c r="B7" s="5" t="n">
        <v>2776</v>
      </c>
      <c r="C7" s="4" t="inlineStr">
        <is>
          <t xml:space="preserve"> </t>
        </is>
      </c>
    </row>
    <row r="8">
      <c r="A8" s="4" t="inlineStr">
        <is>
          <t>Thereafter</t>
        </is>
      </c>
      <c r="B8" s="5" t="n">
        <v>237</v>
      </c>
      <c r="C8" s="4" t="inlineStr">
        <is>
          <t xml:space="preserve"> </t>
        </is>
      </c>
    </row>
    <row r="9">
      <c r="A9" s="4" t="inlineStr">
        <is>
          <t>Total</t>
        </is>
      </c>
      <c r="B9" s="6" t="n">
        <v>647581</v>
      </c>
      <c r="C9" s="6" t="n">
        <v>66301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Funds Purchased and Securities Sold Under Agreement to Repurchase - Additional Information (Detail) - USD ($)</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Federal funds purchased</t>
        </is>
      </c>
      <c r="B3" s="6" t="n">
        <v>0</v>
      </c>
      <c r="C3" s="6" t="n">
        <v>0</v>
      </c>
    </row>
    <row r="4">
      <c r="A4" s="4" t="inlineStr">
        <is>
          <t>Securities sold under agreements to repurchase</t>
        </is>
      </c>
      <c r="B4" s="5" t="n">
        <v>27200000</v>
      </c>
      <c r="C4" s="4" t="inlineStr">
        <is>
          <t xml:space="preserve"> </t>
        </is>
      </c>
    </row>
    <row r="5">
      <c r="A5" s="4" t="inlineStr">
        <is>
          <t>Pledged as Collateral</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Securities sold under agreements to repurchase</t>
        </is>
      </c>
      <c r="B7" s="6" t="n">
        <v>43000000</v>
      </c>
      <c r="C7" s="6" t="n">
        <v>426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19:36:12Z</dcterms:created>
  <dcterms:modified xmlns:dcterms="http://purl.org/dc/terms/" xmlns:xsi="http://www.w3.org/2001/XMLSchema-instance" xsi:type="dcterms:W3CDTF">2025-02-26T19:36:12Z</dcterms:modified>
</cp:coreProperties>
</file>